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Agreements" sheetId="11" state="visible" r:id="rId11"/>
    <sheet xmlns:r="http://schemas.openxmlformats.org/officeDocument/2006/relationships" name="Offering Costs" sheetId="12" state="visible" r:id="rId12"/>
    <sheet xmlns:r="http://schemas.openxmlformats.org/officeDocument/2006/relationships" name="Creation and Redemption of Crea" sheetId="13" state="visible" r:id="rId13"/>
    <sheet xmlns:r="http://schemas.openxmlformats.org/officeDocument/2006/relationships" name="Financial Highlights" sheetId="14" state="visible" r:id="rId14"/>
    <sheet xmlns:r="http://schemas.openxmlformats.org/officeDocument/2006/relationships" name="Risk"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Tables)" sheetId="18" state="visible" r:id="rId18"/>
    <sheet xmlns:r="http://schemas.openxmlformats.org/officeDocument/2006/relationships" name="Significant Accounting Polici_3" sheetId="19" state="visible" r:id="rId19"/>
    <sheet xmlns:r="http://schemas.openxmlformats.org/officeDocument/2006/relationships" name="Investments (Tables)" sheetId="20" state="visible" r:id="rId20"/>
    <sheet xmlns:r="http://schemas.openxmlformats.org/officeDocument/2006/relationships" name="Creation and Redemption of Cr_2" sheetId="21" state="visible" r:id="rId21"/>
    <sheet xmlns:r="http://schemas.openxmlformats.org/officeDocument/2006/relationships" name="Financial Highlights (Tables)" sheetId="22" state="visible" r:id="rId22"/>
    <sheet xmlns:r="http://schemas.openxmlformats.org/officeDocument/2006/relationships" name="Schedule of Investments - Short" sheetId="23" state="visible" r:id="rId23"/>
    <sheet xmlns:r="http://schemas.openxmlformats.org/officeDocument/2006/relationships" name="Schedule of Investments - Sho_2" sheetId="24" state="visible" r:id="rId24"/>
    <sheet xmlns:r="http://schemas.openxmlformats.org/officeDocument/2006/relationships" name="Schedule of Investments - Futur" sheetId="25" state="visible" r:id="rId25"/>
    <sheet xmlns:r="http://schemas.openxmlformats.org/officeDocument/2006/relationships" name="Schedule of Investments - Fut_2" sheetId="26" state="visible" r:id="rId26"/>
    <sheet xmlns:r="http://schemas.openxmlformats.org/officeDocument/2006/relationships" name="Schedule of Investments - Total" sheetId="27" state="visible" r:id="rId27"/>
    <sheet xmlns:r="http://schemas.openxmlformats.org/officeDocument/2006/relationships" name="Schedule of Investments - Forei" sheetId="28" state="visible" r:id="rId28"/>
    <sheet xmlns:r="http://schemas.openxmlformats.org/officeDocument/2006/relationships" name="Schedule of Investments - Forwa" sheetId="29" state="visible" r:id="rId29"/>
    <sheet xmlns:r="http://schemas.openxmlformats.org/officeDocument/2006/relationships" name="Schedule of Investments - For_2" sheetId="30" state="visible" r:id="rId30"/>
    <sheet xmlns:r="http://schemas.openxmlformats.org/officeDocument/2006/relationships" name="Organization - Additional Infor" sheetId="31" state="visible" r:id="rId31"/>
    <sheet xmlns:r="http://schemas.openxmlformats.org/officeDocument/2006/relationships" name="Organization - Schedule of Shar"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Investments - Fair Value of Der" sheetId="36" state="visible" r:id="rId36"/>
    <sheet xmlns:r="http://schemas.openxmlformats.org/officeDocument/2006/relationships" name="Investments - Effect of Derivat" sheetId="37" state="visible" r:id="rId37"/>
    <sheet xmlns:r="http://schemas.openxmlformats.org/officeDocument/2006/relationships" name="Investments - Offsetting of Fin" sheetId="38" state="visible" r:id="rId38"/>
    <sheet xmlns:r="http://schemas.openxmlformats.org/officeDocument/2006/relationships" name="Investments - Gross Amounts Not" sheetId="39" state="visible" r:id="rId39"/>
    <sheet xmlns:r="http://schemas.openxmlformats.org/officeDocument/2006/relationships" name="Agreements - Additional Informa" sheetId="40" state="visible" r:id="rId40"/>
    <sheet xmlns:r="http://schemas.openxmlformats.org/officeDocument/2006/relationships" name="Offering Costs - Additional Inf" sheetId="41" state="visible" r:id="rId41"/>
    <sheet xmlns:r="http://schemas.openxmlformats.org/officeDocument/2006/relationships" name="Creation and Redemption of Cr_3" sheetId="42" state="visible" r:id="rId42"/>
    <sheet xmlns:r="http://schemas.openxmlformats.org/officeDocument/2006/relationships" name="Creation and Redemption of Cr_4" sheetId="43" state="visible" r:id="rId43"/>
    <sheet xmlns:r="http://schemas.openxmlformats.org/officeDocument/2006/relationships" name="Financial Highlights - Per Shar" sheetId="44" state="visible" r:id="rId44"/>
    <sheet xmlns:r="http://schemas.openxmlformats.org/officeDocument/2006/relationships" name="Financial Highlights - Per Sh_2" sheetId="45" state="visible" r:id="rId45"/>
    <sheet xmlns:r="http://schemas.openxmlformats.org/officeDocument/2006/relationships" name="Risk - Additional Information (" sheetId="46" state="visible" r:id="rId46"/>
  </sheets>
  <definedNames/>
  <calcPr calcId="124519" fullCalcOnLoad="1"/>
</workbook>
</file>

<file path=xl/sharedStrings.xml><?xml version="1.0" encoding="utf-8"?>
<sst xmlns="http://schemas.openxmlformats.org/spreadsheetml/2006/main" uniqueCount="1378">
  <si>
    <t>Document and Entity Information - USD ($)</t>
  </si>
  <si>
    <t>12 Months Ended</t>
  </si>
  <si>
    <t>Dec. 31, 2018</t>
  </si>
  <si>
    <t>Feb. 26,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ProShares Trust II</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ProShares Short Euro [Member]</t>
  </si>
  <si>
    <t>ProShares Short VIX Short-Term Futures ETF [Member]</t>
  </si>
  <si>
    <t>ProShares Ultra Bloomberg Crude Oil [Member]</t>
  </si>
  <si>
    <t>ProShares Ultra Bloomberg Natural Gas [Member]</t>
  </si>
  <si>
    <t>ProShares Ultra Euro [Member]</t>
  </si>
  <si>
    <t>ProShares Ultra Gold [Member]</t>
  </si>
  <si>
    <t>ProShares Ultra Silver [Member]</t>
  </si>
  <si>
    <t>ProShares Ultra VIX Short-Term Futures ETF [Member]</t>
  </si>
  <si>
    <t>ProShares Ultra Yen [Member]</t>
  </si>
  <si>
    <t>Proshares UltraPro 3x Crude Oil ETF [Member]</t>
  </si>
  <si>
    <t>ProShares UltraPro 3X Short Crude Oil ETF [Member]</t>
  </si>
  <si>
    <t>ProShares UltraShort Australian Dollar [Member]</t>
  </si>
  <si>
    <t>ProShares UltraShort Bloomberg Crude Oil [Member]</t>
  </si>
  <si>
    <t>ProShares UltraShort Bloomberg Natural Gas [Member]</t>
  </si>
  <si>
    <t>ProShares UltraShort Euro [Member]</t>
  </si>
  <si>
    <t>ProShares UltraShort Gold [Member]</t>
  </si>
  <si>
    <t>ProShares UltraShort Silver [Member]</t>
  </si>
  <si>
    <t>ProShares UltraShort Yen [Member]</t>
  </si>
  <si>
    <t>ProShares VIX Mid-Term Futures ETF [Member]</t>
  </si>
  <si>
    <t>ProShares VIX Short-Term Futures ETF [Member]</t>
  </si>
  <si>
    <t>Statements of Financial Condition - USD ($)</t>
  </si>
  <si>
    <t>Dec. 31, 2017</t>
  </si>
  <si>
    <t>Assets</t>
  </si>
  <si>
    <t>Cash</t>
  </si>
  <si>
    <t>Receivable from capital shares sold</t>
  </si>
  <si>
    <t>Receivable on open futures contracts</t>
  </si>
  <si>
    <t>Interest receivable</t>
  </si>
  <si>
    <t>Offering costs (Note 5)</t>
  </si>
  <si>
    <t>Limitation by Sponsor</t>
  </si>
  <si>
    <t>Total assets</t>
  </si>
  <si>
    <t>Liabilities</t>
  </si>
  <si>
    <t>Payable for capital shares redeemed</t>
  </si>
  <si>
    <t>Payable on open futures contracts</t>
  </si>
  <si>
    <t>Payable to Sponsor</t>
  </si>
  <si>
    <t>Total liabilities</t>
  </si>
  <si>
    <t>Commitments and Contingencies (Note 2)</t>
  </si>
  <si>
    <t xml:space="preserve"> </t>
  </si>
  <si>
    <t>Shareholders' equity</t>
  </si>
  <si>
    <t>[1]</t>
  </si>
  <si>
    <t>Total liabilities and shareholders' equity</t>
  </si>
  <si>
    <t>Shares outstanding</t>
  </si>
  <si>
    <t>U.S. Government Agencies Short-term Debt Securities [Member]</t>
  </si>
  <si>
    <t>Short-term U.S. government and agency obligations (Note 3)</t>
  </si>
  <si>
    <t>Futures Contracts [Member]</t>
  </si>
  <si>
    <t>Segregated cash balances</t>
  </si>
  <si>
    <t>Swap Agreements [Member]</t>
  </si>
  <si>
    <t>Unrealized appreciation</t>
  </si>
  <si>
    <t>Unrealized depreciation</t>
  </si>
  <si>
    <t>Forward Agreements [Member]</t>
  </si>
  <si>
    <t>Foreign Currency Forward Contracts [Member]</t>
  </si>
  <si>
    <t>Net asset value per share</t>
  </si>
  <si>
    <t>Market value per share</t>
  </si>
  <si>
    <t>ProShares Short Euro [Member] | U.S. Government Agencies Short-term Debt Securities [Member]</t>
  </si>
  <si>
    <t>ProShares Short Euro [Member] | Futures Contracts [Member]</t>
  </si>
  <si>
    <t>ProShares Ultra Bloomberg Crude Oil [Member] | U.S. Government Agencies Short-term Debt Securities [Member]</t>
  </si>
  <si>
    <t>ProShares Ultra Bloomberg Crude Oil [Member] | Futures Contracts [Member]</t>
  </si>
  <si>
    <t>ProShares Ultra Bloomberg Crude Oil [Member] | Swap Agreements [Member]</t>
  </si>
  <si>
    <t>[2]</t>
  </si>
  <si>
    <t>ProShares Ultra VIX Short-Term Futures ETF [Member] | U.S. Government Agencies Short-term Debt Securities [Member]</t>
  </si>
  <si>
    <t>ProShares Ultra VIX Short-Term Futures ETF [Member] | Futures Contracts [Member]</t>
  </si>
  <si>
    <t>ProShares Ultra VIX Short-Term Futures ETF [Member] | Swap Agreements [Member]</t>
  </si>
  <si>
    <t>[3]</t>
  </si>
  <si>
    <t>[4]</t>
  </si>
  <si>
    <t>Proshares UltraPro 3x Crude Oil ETF [Member] | U.S. Government Agencies Short-term Debt Securities [Member]</t>
  </si>
  <si>
    <t>Proshares UltraPro 3x Crude Oil ETF [Member] | Futures Contracts [Member]</t>
  </si>
  <si>
    <t>ProShares UltraShort Gold [Member] | U.S. Government Agencies Short-term Debt Securities [Member]</t>
  </si>
  <si>
    <t>ProShares UltraShort Gold [Member] | Futures Contracts [Member]</t>
  </si>
  <si>
    <t>ProShares UltraShort Gold [Member] | Forward Agreements [Member]</t>
  </si>
  <si>
    <t>ProShares VIX Mid-Term Futures ETF [Member] | U.S. Government Agencies Short-term Debt Securities [Member]</t>
  </si>
  <si>
    <t>ProShares VIX Mid-Term Futures ETF [Member] | Futures Contracts [Member]</t>
  </si>
  <si>
    <t>ProShares Short VIX Short-Term Futures ETF [Member] | U.S. Government Agencies Short-term Debt Securities [Member]</t>
  </si>
  <si>
    <t>ProShares Short VIX Short-Term Futures ETF [Member] | Futures Contracts [Member]</t>
  </si>
  <si>
    <t>ProShares Ultra Bloomberg Natural Gas [Member] | U.S. Government Agencies Short-term Debt Securities [Member]</t>
  </si>
  <si>
    <t>ProShares Ultra Bloomberg Natural Gas [Member] | Futures Contracts [Member]</t>
  </si>
  <si>
    <t>ProShares Ultra Euro [Member] | U.S. Government Agencies Short-term Debt Securities [Member]</t>
  </si>
  <si>
    <t>ProShares Ultra Euro [Member] | Foreign Currency Forward Contracts [Member]</t>
  </si>
  <si>
    <t>ProShares Ultra Gold [Member] | U.S. Government Agencies Short-term Debt Securities [Member]</t>
  </si>
  <si>
    <t>ProShares Ultra Gold [Member] | Futures Contracts [Member]</t>
  </si>
  <si>
    <t>ProShares Ultra Gold [Member] | Forward Agreements [Member]</t>
  </si>
  <si>
    <t>ProShares Ultra Silver [Member] | U.S. Government Agencies Short-term Debt Securities [Member]</t>
  </si>
  <si>
    <t>ProShares Ultra Silver [Member] | Futures Contracts [Member]</t>
  </si>
  <si>
    <t>ProShares Ultra Silver [Member] | Forward Agreements [Member]</t>
  </si>
  <si>
    <t>ProShares Ultra Yen [Member] | U.S. Government Agencies Short-term Debt Securities [Member]</t>
  </si>
  <si>
    <t>ProShares Ultra Yen [Member] | Foreign Currency Forward Contracts [Member]</t>
  </si>
  <si>
    <t>ProShares UltraPro 3X Short Crude Oil ETF [Member] | Futures Contracts [Member]</t>
  </si>
  <si>
    <t>ProShares UltraShort Australian Dollar [Member] | U.S. Government Agencies Short-term Debt Securities [Member]</t>
  </si>
  <si>
    <t>ProShares UltraShort Australian Dollar [Member] | Futures Contracts [Member]</t>
  </si>
  <si>
    <t>ProShares UltraShort Bloomberg Crude Oil [Member] | U.S. Government Agencies Short-term Debt Securities [Member]</t>
  </si>
  <si>
    <t>ProShares UltraShort Bloomberg Crude Oil [Member] | Futures Contracts [Member]</t>
  </si>
  <si>
    <t>ProShares UltraShort Bloomberg Crude Oil [Member] | Swap Agreements [Member]</t>
  </si>
  <si>
    <t>ProShares UltraShort Bloomberg Natural Gas [Member] | U.S. Government Agencies Short-term Debt Securities [Member]</t>
  </si>
  <si>
    <t>ProShares UltraShort Bloomberg Natural Gas [Member] | Futures Contracts [Member]</t>
  </si>
  <si>
    <t>ProShares UltraShort Euro [Member] | U.S. Government Agencies Short-term Debt Securities [Member]</t>
  </si>
  <si>
    <t>ProShares UltraShort Euro [Member] | Foreign Currency Forward Contracts [Member]</t>
  </si>
  <si>
    <t>ProShares UltraShort Silver [Member] | U.S. Government Agencies Short-term Debt Securities [Member]</t>
  </si>
  <si>
    <t>ProShares UltraShort Silver [Member] | Futures Contracts [Member]</t>
  </si>
  <si>
    <t>ProShares UltraShort Silver [Member] | Forward Agreements [Member]</t>
  </si>
  <si>
    <t>ProShares UltraShort Yen [Member] | U.S. Government Agencies Short-term Debt Securities [Member]</t>
  </si>
  <si>
    <t>ProShares UltraShort Yen [Member] | Foreign Currency Forward Contracts [Member]</t>
  </si>
  <si>
    <t>ProShares VIX Short-Term Futures ETF [Member] | U.S. Government Agencies Short-term Debt Securities [Member]</t>
  </si>
  <si>
    <t>ProShares VIX Short-Term Futures ETF [Member] | Futures Contracts [Member]</t>
  </si>
  <si>
    <t>The operations include the activity of ProShares UltraPro 3x Crude Oil ETF and ProShares UltraPro 3x Short Crude Oil ETF since January 13, 2017 (inception date).</t>
  </si>
  <si>
    <t>See Note 1 of these Notes to Financial Statements.</t>
  </si>
  <si>
    <t>Since the Fund's inception date was January 13, 2017, the Statement of Changes in Shareholders' Equity for the year ended December 31, 2016 has not been provided.</t>
  </si>
  <si>
    <t>From commencement of operations, March 24, 2017 through December 31, 2017.</t>
  </si>
  <si>
    <t>Statements of Financial Condition (Parenthetical) - U.S. Government Agencies Short-term Debt Securities [Member] - USD ($)</t>
  </si>
  <si>
    <t>Short-term U.S. government and agency obligations, cost</t>
  </si>
  <si>
    <t>Statements of Operations - USD ($)</t>
  </si>
  <si>
    <t>Dec. 31, 2016</t>
  </si>
  <si>
    <t>Investment Income</t>
  </si>
  <si>
    <t>Interest</t>
  </si>
  <si>
    <t>Expenses</t>
  </si>
  <si>
    <t>Management fee</t>
  </si>
  <si>
    <t>Brokerage commissions</t>
  </si>
  <si>
    <t>Brokerage fees</t>
  </si>
  <si>
    <t>Offering costs</t>
  </si>
  <si>
    <t>Total expenses</t>
  </si>
  <si>
    <t>Net investment income (loss)</t>
  </si>
  <si>
    <t>Net realized gain (loss) on</t>
  </si>
  <si>
    <t>Net realized gain (loss)</t>
  </si>
  <si>
    <t>Change in net unrealized appreciation/depreciation on</t>
  </si>
  <si>
    <t>Change in net unrealized appreciation/depreciation</t>
  </si>
  <si>
    <t>Net realized and unrealized gain (loss)</t>
  </si>
  <si>
    <t>Net income (loss)</t>
  </si>
  <si>
    <t>[3],[4]</t>
  </si>
  <si>
    <t>[3],[5]</t>
  </si>
  <si>
    <t>The operations include the activity of: ProShares Managed Futures Strategy through March 30, 2016, ProShares UltraShort Bloomberg Commodity and ProShares Ultra Bloomberg Commodity through September 1, 2016, the date of liquidation, respectively.</t>
  </si>
  <si>
    <t>Since the Fund's inception date was January 13, 2017, the Statement of Operations for the year ended December 31, 2016 has not been provided.</t>
  </si>
  <si>
    <t>Since the Fund's inception date was January 13, 2017, the Statement of Cash Flows for the year ended December 31, 2016 has not been provided.</t>
  </si>
  <si>
    <t>[5]</t>
  </si>
  <si>
    <t>Statements of Changes in Shareholders' Equity - USD ($)</t>
  </si>
  <si>
    <t>Total</t>
  </si>
  <si>
    <t>Shareholders' equity, beginning of period at Dec. 31, 2015</t>
  </si>
  <si>
    <t>Addition of shares</t>
  </si>
  <si>
    <t>Redemption of shares</t>
  </si>
  <si>
    <t>Net addition (redemption) of shares</t>
  </si>
  <si>
    <t>Shareholders' equity, end of period at Dec. 31, 2016</t>
  </si>
  <si>
    <t>[1],[2]</t>
  </si>
  <si>
    <t>Shareholders' equity, end of period at Dec. 31, 2017</t>
  </si>
  <si>
    <t>Shareholders' equity, end of period at Dec. 31, 2018</t>
  </si>
  <si>
    <t>Statements of Changes in Shareholders' Equity (Parenthetical) - shares</t>
  </si>
  <si>
    <t>Addition, shares</t>
  </si>
  <si>
    <t>Redemption, shares</t>
  </si>
  <si>
    <t>Net addition (redemption), shares</t>
  </si>
  <si>
    <t>Statements of Cash Flows - USD ($)</t>
  </si>
  <si>
    <t>Cash flow from operating activities</t>
  </si>
  <si>
    <t>Adjustments to reconcile net income (loss) to net cash provided by (used in) operating activities:</t>
  </si>
  <si>
    <t>Purchases of short-term U.S. government and agency obligations</t>
  </si>
  <si>
    <t>Proceeds from sales or maturities of short-term U.S government and agency obligations</t>
  </si>
  <si>
    <t>Net amortization and accretion on short-term U.S government and agency obligations</t>
  </si>
  <si>
    <t>Net realized gain (loss) on investments</t>
  </si>
  <si>
    <t>Change in unrealized appreciation/depreciation on investments</t>
  </si>
  <si>
    <t>Decrease (Increase) in receivable on futures contracts</t>
  </si>
  <si>
    <t>Decrease (Increase) in receivable in Limitation by Sponsor</t>
  </si>
  <si>
    <t>Decrease (Increase) in interest receivable</t>
  </si>
  <si>
    <t>Cash paid for offering costs</t>
  </si>
  <si>
    <t>Amortization of offering costs</t>
  </si>
  <si>
    <t>Increase (Decrease) in payable to Sponsor</t>
  </si>
  <si>
    <t>Increase (Decrease) in brokerage commissions and fees payable</t>
  </si>
  <si>
    <t>Increase (Decrease) in payable on futures contracts</t>
  </si>
  <si>
    <t>Net cash provided by (used in) operating activities</t>
  </si>
  <si>
    <t>Cash flow from financing activities</t>
  </si>
  <si>
    <t>Proceeds from addition of shares</t>
  </si>
  <si>
    <t>Payment on shares redeemed</t>
  </si>
  <si>
    <t>Net cash provided by (used in) financing activities</t>
  </si>
  <si>
    <t>Net increase (decrease) in cash</t>
  </si>
  <si>
    <t>Cash, beginning of period</t>
  </si>
  <si>
    <t>Cash, end of period</t>
  </si>
  <si>
    <t>Organization</t>
  </si>
  <si>
    <t>Organization, Consolidation and Presentation of Financial Statements [Abstract]</t>
  </si>
  <si>
    <t>NOTE 1 - ORGANIZATION
ProShares Trust II (the “Trust”) is a Delaware
statutory trust formed on October 9, 2007 and is currently
organized into separate series (each, a “Fund” and
collectively, the “Funds”). As of December 31,
2018, the following twenty series of the Trust have commenced
investment operations: (i) ProShares VIX Short-Term Futures
ETF and ProShares VIX Mid-Term
The Trust had no operations prior to November 24, 2008, other
than matters relating to its organization, the registration of each
series under the Securities Act of 1933, as amended, and the sale
and issuance to ProShare Capital Management LLC (the
“Sponsor”) of fourteen Shares at an aggregate purchase
price of $350 in each of the following Funds: ProShares UltraShort
Bloomberg Crude Oil, ProShares UltraShort Gold, ProShares
UltraShort Silver, ProShares UltraShort Euro, ProShares UltraShort
Yen, ProShares Ultra Bloomberg Crude Oil, ProShares Ultra Gold,
ProShares Ultra Silver, ProShares Ultra Euro and ProShares Ultra
Yen.
Groups of Funds are collectively referred to in several different
ways. References to “Short Funds,” “UltraShort
Funds,” “UltraPro Short Funds,” “Ultra
Funds” or “UltraPro Funds” refer to the different
Funds based upon their investment objectives, but without
distinguishing among the Funds’ benchmarks. References to
“Commodity Index Funds,” “Commodity Funds”
and “Currency Funds” refer to the different Funds
according to their general benchmark categories without
distinguishing among the Funds’ investment objectives or
Fund-specific benchmarks. References to “VIX Funds”
refer to the different Funds based upon their investment objective
and their general benchmark categories.
Effective as of close of business on February 27, 2018, the
investment objective of ProShares Ultra VIX Short-Term Futures ETF
and ProShares Short VIX Short-Term Futures ETF changed.
ProShares Ultra VIX Short-Term Futures ETF changed its investment
objective to seek daily investment results, before fees and
expenses, that correspond to one and one-half
ProShares Short VIX Short-Term Futures ETF changed its investment
objective to seek daily investment results, before fees and
expenses, that correspond to one-half (-0.5x) (-1x)
Each Short Fund seeks daily investment results, before fees
and expenses, that correspond to either one-half (-0.5x) (-1x) (-2x) (-3x) one-half
The Geared Funds do not seek to achieve their stated investment
objectives over a period of time greater than a single day because
mathematical compounding prevents the Geared Funds from achieving
such results. Accordingly, results over periods of time greater
than a single day should not be expected to be a simple multiple
(e.g., -0.5x, -1x, -2x, -3x,
Share Splits and Reverse Share Splits
The table below includes Share splits and reverse Share splits for
the Funds during the years ended December 31, 2016, 2017, and
2018. The ticker symbols for these Funds did not change, and each
Fund continues to trade on the NYSE Arca.
Fund
Execution Date (Prior to Opening of Trading)
Type of Split
Date Trading Resumed at Post- Split Price
ProShares UltraShort Bloomberg Natural Gas July 20, 2016 3-for-1 July 25, 2016
ProShares VIX Short-Term Futures ETF July 25, 2016 1-for-5 July 25, 2016
ProShares Ultra VIX Short-Term Futures ETF July 25, 2016 1-for-5 July 25, 2016
ProShares UltraShort Bloomberg Crude Oil January 11, 2017 2-for-1 January 12, 2017
ProShares Ultra Bloomberg Crude Oil January 11, 2017 1-for-2 January 12, 2017
ProShares Ultra VIX Short-Term Futures ETF January 11, 2017 1-for-5 January 12, 2017
ProShares Short VIX Short-Term Futures ETF July 12, 2017 2-for-1 July 17, 2017
ProShares VIX Short-Term Futures ETF July 14, 2017 1-for-4 July 17, 2017
ProShares Ultra VIX Short-Term Futures ETF July 14, 2017 1-for-4 July 17, 2017
ProShares Ultra Bloomberg Natural Gas March 19, 2018 1-for-5 March 20, 2018
ProShares UltraPro 3x Short Crude Oil ETF March 19, 2018 1-for-4 March 20, 2018
ProShares Short VIX Short-Term Futures ETF September 17, 2018 1-for-4 September 18, 2018
ProShares Ultra VIX Short-Term Futures ETF September 17, 2018 1-for-5 September 18, 2018
The reverse splits were applied retroactively for all periods
presented, reducing the number of Shares outstanding for each of
the Funds, and resulted in a proportionate increase in the price
per Share and per Share information of each such Fund. Therefore,
the reverse splits did not change the aggregate net asset value of
a shareholder’s investment at the time of the reverse
split.
The splits were applied retroactively for all periods presented,
increasing the number of Shares outstanding for each of the Funds,
and resulted in a proportionate decrease in the price per Share and
per Share information of each such Fund. Therefore, the splits did
not change the aggregate net asset value of a shareholder’s
investment at the time of the split.</t>
  </si>
  <si>
    <t>Significant Accounting Policies</t>
  </si>
  <si>
    <t>Accounting Policies [Abstract]</t>
  </si>
  <si>
    <t>NOTE 2 – SIGNIFICANT ACCOUNTING POLICIES
Each Fund is an investment company, as defined by Financial
Accounting Standards Board (“FASB”) Accounting
Standards Codification (“ASC”) Topic 946
“Financial Services — Investment Companies.” As
such, the Funds follow the investment company accounting and
reporting guidance. The following is a summary of significant
accounting policies followed by each Fund, as applicable, in
preparation of its financial statements. These policies are in
conformity with accounting principles generally accepted in the
United States of America (“GAAP”). Certain prior year
amounts have been reclassified to conform to the current year
presentation.
Use of Estimates &amp; Indemnification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In the normal course of business, the Trust enters into contracts
that contain a variety of representations which provide general
indemnifications. The Trust’s maximum exposure under these
arrangements cannot be known; however, the Trust expects any risk
of loss to be remote.
Basis of Presentation
Pursuant to rules and regulations of the U.S. Securities and
Exchange Commission (“SEC”), audited financial
statements are presented for the Trust as a whole, as the SEC
registrant, and for each Fund individually. The debts, liabilities,
obligations and expenses incurred, contracted for or otherwise
existing with respect to a particular Fund shall be enforceable
only against the assets of such Fund and not against the assets of
the Trust generally or any other Fund. Accordingly, the assets of
one Fund of the Trust include only those funds and other assets
that are paid to, held by or distributed to the Trust for the
purchase of Shares in that Fund.
Statement of Cash Flows
The cash amount shown in the Statements of Cash Flows is the amount
reported as cash in the Statement of Financial Condition dated
December 31, 2018 and 2017, and represents cash,
segregated cash balances with brokers for futures contracts,
segregated cash with brokers for swap agreements, segregated cash
with brokers for forward agreements, and segregated cash with
brokers for foreign currency forward agreements but does not
include short-term investments.
Final Net Asset Value for Fiscal Period
The cut-off
Fund
Create/Redeem Cut-off*
NAV Calculation Time
NAV Calculation Date
ProShares UltraShort Silver, ProShares 6:30 a.m. 7:00 a.m. December 31, 2018
ProShares UltraShort Gold, ProShares 9:30 a.m. 10:00 a.m. December 31, 2018
ProShares UltraShort Bloomberg Crude Oil,
ProShares Ultra Bloomberg Crude Oil, 2:00 p.m. 2:30 p.m. December 31, 2018
ProShares UltraPro 3x Short Crude Oil ETF,
ProShares UltraPro 3x Crude Oil ETF
ProShares UltraShort Bloomberg Natural Gas,
ProShares Ultra Bloomberg Natural Gas 2:00 p.m. 2:30 p.m. December 31, 2018
ProShares UltraShort Australian Dollar 3:00 p.m. 4:00 p.m. December 31, 2018
ProShares Short Euro
ProShares UltraShort Euro,
ProShares Ultra Euro 3:00 p.m. 4:00 p.m. December 31, 2018
ProShares UltraShort Yen,
ProShares Ultra Yen 3:00 p.m. 4:00 p.m. December 31, 2018
ProShares VIX Short-Term Futures ETF,
ProShares Ultra VIX Short-Term Futures
ETF,
ProShares Short VIX Short-Term Futures ETF 2:00 p.m. 4:15 p.m. December 31, 2018
ProShares VIX Mid-Term 2:00 p.m. 4:15 p.m. December 31, 2018
*
Although the Funds’ shares may continue to trade
on secondary markets subsequent to the calculation of the final
NAV, these times represent the final opportunity to transact in
creation or redemption units for the year ended December 31,
2018.
Market value per Share is determined at the close of the NYSE Arca
and may be later than when the Funds’ NAV per Share is
calculated.
For financial reporting purposes, the Funds value transactions
based upon the final closing price in their primary markets.
Accordingly, the investment valuations in these financial
statements may differ from those used in the calculation of certain
of the Funds’ final creation/redemption NAV for the year
ended December 31, 2018.
Investment Valuation
Short-term investments are valued at amortized cost which
approximates fair value for daily NAV purposes. For financial
reporting purposes, short-term investments are valued at their
market price using information provided by a third-party pricing
service or market quotations. In each of these situations,
valuations are typically categorized as Level I in the fair value
hierarchy.
Derivatives (e.g., futures contracts, swap agreements, forward
agreements and foreign currency forward contracts) are generally
valued using independent sources and/or agreements with
counterparties or other procedures as determined by the Sponsor.
Futures contracts, except for those entered into by the Gold,
Silver, Australian Dollar and Short Euro Funds, are generally
valued at the last settled price on the applicable exchange on
which that future trades. Futures contracts entered into by the
Gold, Silver, Australian Dollar and Short Euro Funds are generally
valued at the last sales price prior to the time at which the NAV
per Share of a Fund is determined. For financial reporting
purposes, all futures contracts are generally valued at the last
settled price. Futures contracts valuations are typically
categorized as Level I in the fair value hierarchy. Swap
agreements, forward agreements and foreign currency forward
contracts valuations are typically categorized as Level II in the
fair value hierarchy. The Sponsor may in its sole discretion choose
to determine a fair value price as the basis for determining the
market value of such position. Such fair value prices would
generally be determined based on available inputs about the current
value of the underlying financial instrument or commodity and would
be based on principles that the Sponsor deems fair and equitable so
long as such principles are consistent with industry standards. The
Sponsor may fair value an asset of a Fund pursuant to the policies
the Sponsor has adopted. Depending on the source and relevant
significance of valuation inputs, these instruments may be
classified as Level II or Level III in the fair value
hierarchy.
Fair value pricing may require subjective determinations about the
value of an investment. While the Funds’ policies are
intended to result in a calculation of its respective Fund’s
NAV that fairly reflects investment values as of the time of
pricing, such Fund cannot ensure that fair values determined by the
Sponsor or persons acting at their direction would accurately
reflect the price that a Fund could obtain for an investment if it
were to dispose of that investment as of the time of pricing (for
instance, in a forced or distressed sale). The prices used by such
Fund may differ from the value that would be realized if the
investments were sold and the differences could be material to the
financial statements.
Fair Value of Financial Instruments
The Funds disclose the fair value of their investments in a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s (observable inputs); and
(2) the Funds’ own assumptions about market participant
assumptions developed based on the best information available under
the circumstances (unobservable inputs). The three levels defined
by the disclosure requirements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is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the valuation of investments at
December 31, 2018 using the fair value hierarchy:
Level I -
Quoted Prices Level II -
Other Significant Observable Inputs
Fund Short-Term U.S. Government and Agencies Futures Contracts * Forward Agreements Foreign Currency Forward Contracts Swap Agreements Total
ProShares Short Euro $ 599,429 $ (43,281 ) $
— $
— $
— $ 556,148
ProShares Short VIX Short-Term Futures ETF
— (14,476,201 )
—
—
— (14,476,201 )
ProShares Ultra Bloomberg Crude Oil 280,502,900 (14,040,301 )
—
— (72,767,125 ) 193,695,474
ProShares Ultra Bloomberg Natural Gas 8,380,427 (10,323,163 )
—
—
— (1,942,736 )
ProShares Ultra Euro 1,496,658
—
— 57,938
— 1,554,596
ProShares Ultra Gold 41,941,734 72,670 4,253,301
—
— 46,267,705
ProShares Ultra Silver 123,795,806 340,736 26,301,717
—
— 150,438,259
ProShares Ultra VIX Short-Term Futures ETF
— 32,503,965
—
— (1,330,949 ) 31,173,016
ProShares Ultra Yen
—
—
— 177,111
— 177,111
ProShares UltraPro 3x Crude Oil ETF 20,979,876 (23,451,361 )
—
—
— (2,471,485 )
ProShares UltraPro 3x Short Crude Oil ETF
— 7,019,475
—
—
— 7,019,475
ProShares UltraShort Australian Dollar 299,537 511,825
—
—
— 811,362
ProShares UltraShort Bloomberg Crude Oil 27,967,534 3,272,155
—
— 20,646,726 51,886,415
ProShares UltraShort Bloomberg Natural Gas 299,714 10,837,989
—
—
— 11,137,703
ProShares UltraShort Euro 121,801,685
—
— (1,495,804 )
— 120,305,881
ProShares UltraShort Gold 3,989,563 (31,780 ) (990,786 )
—
— 2,966,997
ProShares UltraShort Silver 3,294,766 (44,917 ) (1,793,011 )
—
— 1,456,838
ProShares UltraShort Yen 34,951,229
—
— (3,123,744 )
— 31,827,485
ProShares VIX Mid-Term
— 3,758,106
—
—
— 3,758,106
ProShares VIX Short-Term Futures ETF 114,785,002 17,378,445
—
—
— 132,163,447
Total Trust $ 785,085,860 $ 13,284,362 $ 27,771,221 $ (4,384,499 ) $ (53,451,348 ) $ 768,305,596
*
Incudes cumulative appreciation/depreciation of
futures contracts as reported in the Schedule of Investments. Only
current day’s variation margin is reported within the
Statements of Financial Condition in receivable/payable on open
futures.
The inputs or methodology used for valuing investments are not
necessarily an indication of the risk associated with investing in
those securities.
The following table summarizes the valuation of investments at
December 31, 2017 using the fair value hierarchy:
Level I -
Quoted Prices Level II -
Other Significant Observable Inputs
Fund Short-Term U.S. Government and Agencies Futures Contracts * Forward Agreements Foreign Currency Forward Contracts Swap Agreements Total
ProShares Short Euro $ 6,996,235 $ (166,288 ) $
— $
— $
— $ 6,829,947
ProShares Short VIX Short-Term Futures ETF 494,910,644 17,041,449
—
—
— 511,952,093
ProShares Ultra Bloomberg Crude Oil 459,515,902 11,945,979
—
— 62,238,361 533,700,242
ProShares Ultra Bloomberg Natural Gas 50,961,356 7,225,810
—
—
— 58,187,166
ProShares Ultra Euro 6,996,235
—
— 264,152
— 7,260,387
ProShares Ultra Gold 88,884,844 5,480 3,646,355
—
— 92,536,679
ProShares Ultra Silver 235,581,716 1,600 21,735,334
—
— 257,318,650
ProShares Ultra VIX Short-Term Futures ETF 287,533,132 (34,466,120 )
—
—
— 253,067,012
ProShares Ultra Yen 1,997,933
—
— (34,824 )
— 1,963,109
ProShares UltraPro 3x Crude Oil ETF
— 1,417,998
—
—
— 1,417,998
ProShares UltraPro 3x Short Crude Oil ETF
— (2,988,155 )
—
—
— (2,988,155 )
ProShares UltraShort Australian Dollar 11,983,904 (893,220 )
—
—
— 11,090,684
ProShares UltraShort Bloomberg Crude Oil 253,646,823 (3,962,648 )
—
— (30,607,142 ) 219,077,033
ProShares UltraShort Bloomberg Natural Gas 3,999,751 (1,097,049 )
—
—
— 2,902,702
ProShares UltraShort Euro 204,770,166
—
— (6,344,269 )
— 198,425,897
ProShares UltraShort Gold 31,977,900 (5,460 ) (1,488,259 )
—
— 30,484,181
ProShares UltraShort Silver 18,349,861 (1,650 ) (1,716,163 )
—
— 16,632,048
ProShares UltraShort Yen 131,834,352
—
— 1,527,263
— 133,361,615
ProShares VIX Mid-Term 20,993,515 (2,215,280 )
—
—
— 18,778,235
ProShares VIX Short-Term Futures ETF 134,845,604 (4,761,877 )
—
—
— 130,083,727
Total Trust $ 2,445,779,873 $ (12,919,431 ) $ 22,177,267 $ (4,587,678 ) $ 31,631,219 $ 2,482,081,250
*
Incudes cumulative appreciation/depreciation of
futures contracts as reported in the Schedule of Investments. Only
current day’s variation margin is reported within the
Statements of Financial Condition in receivable/payable on open
futures.
The inputs or methodology used for valuing investments are not
necessarily an indication of the risk associated with investing in
those securities.
Investment Transactions and Related Income
Investment transactions are recorded on the trade date. All such
transactions are recorded on the identified cost basis and marked
to market daily. Unrealized appreciation/depreciation on open
contracts are reflected in the Statements of Financial Condition
and changes in the unrealized appreciation/depreciation between
periods are reflected in the Statements of Operations.
Interest income is recognized on an accrual basis and includes,
where applicable, the amortization of premium or discount, and is
reflected as Interest Income in the Statement of Operations.
Brokerage Commissions and Fees
Each Fund pays its respective brokerage commissions, including
applicable exchange fees, National Futures Association
(“NFA”) fees, give-up
Federal Income Tax
Each Fund is registered as a series of a Delaware statutory trust
and is treated as a partnership for U.S. federal income tax
purposes. Accordingly, no Fund expects to incur U.S. federal income
tax liability; rather, each beneficial owner of a Fund’s
Shares is required to take into account its allocable share of its
Fund’s income, gain, loss, deductions and other items for its
Fund’s taxable year ending with or within the beneficial
owner’s taxable year.
Management of the Funds has reviewed all open tax years and major
jurisdictions (i.e., the last four tax year ends and the interim
tax period since then, as applicable) and concluded that there is
no tax liability resulting from unrecognized tax benefits relating
to uncertain income tax positions taken or expected to be taken in
future tax returns. The Funds are also not aware of any tax
positions for which it is reasonably possible that the total
amounts of unrecognized tax benefits will significantly change in
the next twelve months. On an ongoing basis, management monitors
its tax positions taken under the interpretation to determine if
adjustments to conclusions are necessary based on factors
including, but not limited to, on-going
New Accounting Pronouncements
In November 2016, the FASB issued Accounting Standards
Update No. 2016-18, 2016-18”),
In August 2018, the FASB issued Accounting Standards
Update No. 2018-13, 2018-13”). 2018-13 2018-13</t>
  </si>
  <si>
    <t>Investments</t>
  </si>
  <si>
    <t>Investments, Debt and Equity Securities [Abstract]</t>
  </si>
  <si>
    <t>NOTE 3 – INVESTMENTS
Short-Term Investments
The Funds may purchase U.S. Treasury Bills, agency securities, and
other high-credit quality short-term fixed income or similar
securities with original maturities of one year or less. A portion
of these investments may be posted as collateral in connection with
swap agreements, futures, and/or forward contracts.
Accounting for Derivative Instruments
In seeking to achieve each Fund’s investment objective, the
Sponsor uses a mathematical approach to investing. Using this
approach, the Sponsor determines the type, quantity and mix of
investment positions, including derivative positions, which the
Sponsor believes in combination, should produce returns consistent
with a Fund’s objective.
All open derivative positions at period end are reflected on each
respective Fund’s Schedule of Investments. Certain Funds
utilized a varying level of derivative instruments in conjunction
with investment securities in seeking to meet their investment
objectives during the period. While the volume of open positions
may vary on a daily basis as each Fund transacts derivatives
contracts in order to achieve the appropriate exposure to meet its
investment objective, the volume of these open positions relative
to the net assets of each respective Fund at the date of this
report is generally representative of open positions throughout the
reporting period.
As discussed in Note 1, the Short VIX Short-Term Futures ETF and
the Ultra VIX Short-Term Futures ETF changed their investment
objectives and target exposures as of the close of business on
February 27, 2018. From this time through the effective end of
the reporting period, the volume of the derivative exposure
relative to the net assets was generally representative to their
current investment objectives. From the beginning of the reporting
period until the close of business on February 27, 2018, the
volume of the derivative exposure relative to the net assets was
generally representative to their previous investment
objectives.
Following is a description of the derivative instruments used by
the Funds during the reporting period, including the primary
underlying risk exposures related to each instrument type.
Futures Contracts
The Funds may enter into futures contracts to gain exposure to
changes in the value of, or as a substitute for investing directly
in (or shorting), an underlying Index, currency or commodity. A
futures contract obligates the seller to deliver (and the purchaser
to accept) the future delivery of a specified quantity and type of
asset at a specified time and place. The contractual obligations of
a buyer or seller may generally be satisfied by taking or making
physical delivery of the underlying commodity, if applicable, or by
making an offsetting sale or purchase of an identical futures
contract on the same or linked exchange before the designated date
of delivery, or by cash settlement at expiration of contract.
Upon entering into a futures contract, each Fund is required to
deposit and maintain as collateral at least such initial margin as
required by the exchange on which the transaction is affected. The
initial margin is segregated as cash and/or securities balances
with brokers for futures contracts, as disclosed in the Statements
of Financial Condition, and is restricted as to its use. The Funds
that enter into futures contracts maintain collateral at the broker
in the form of cash and/or securities. Pursuant to the futures
contract, each Fund generally agrees to receive from or pay to the
broker(s) an amount of cash equal to the daily fluctuation in value
of the futures contract. Such receipts or payments are known as
variation margin and are recorded by each Fund as unrealized gains
or losses. Each Fund will realize a gain or loss upon closing of a
futures transaction.
Futures contracts involve, to varying degrees, elements of market
risk (specifically commodity price risk or equity market volatility
risk) and exposure to loss in excess of the amount of variation
margin. The face or contract amounts reflect the extent of the
total exposure each Fund has in the particular classes of
instruments. Additional risks associated with the use of futures
contracts are imperfect correlation between movements in the price
of the futures contracts and the market value of the underlying
Index or commodity and the possibility of an illiquid market for a
futures contract. With futures contracts, there is minimal but some
counterparty risk to the Funds since futures contracts are
exchange-traded and the credit risk resides with the Funds’
clearing broker or clearinghouse itself.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times during the trading day. Futures
contracts prices could move to the limit for several consecutive
trading days with little or no trading, thereby preventing prompt
liquidation of futures positions and potentially subjecting a Fund
to substantial losses. If trading is not possible, or if a Fund
determines not to close a futures position in anticipation of
adverse price movements, the Fund will be required to make daily
cash payments of variation margin. The risk the Fund will be unable
to close out a futures position will be minimized by entering into
such transactions on a national exchange with an active and liquid
secondary market.
Swap Agreements
Certain of the Funds enter into swap agreements for purposes of
pursuing their investment objectives or as a substitute for
investing directly in (or shorting) an underlying Index, currency
or commodity, or to create an economic hedge against a position.
Swap agreements are two-party over-the-counter
Generally, swap agreements entered into by the Funds calculate and
settle the obligations of the parties to the agreement on a
“net basis” with a single payment. Consequently, each
Fund’s current obligations (or rights) under a swap agreement
will generally be equal only to the net amount to be paid or
received under the agreement based on the relative values of such
obligations (or rights) (the “net amount”). In a
typical swap agreement entered into by a Matching VIX Fund, an
Ultra Fund, or an UltraPro Fund, the Matching VIX Fund, Ultra Fund,
or UltraPro Fund would be entitled to settlement payments in the
event the level of the benchmark increases and would be required to
make payments to the swap counterparties in the event the level of
the benchmark decreases, adjusted for any transaction costs or
trading spreads on the notional amount the Funds may pay. In a
typical swap agreement entered into by a Short Fund, an UltraShort
Fund, or an UltraPro Short Fund, the Short Fund, UltraShort Fund,
or UltraPro Short Fund would be required to make payments to the
swap counterparties in the event the level of the benchmark
increases and would be entitled to settlement payments in the event
the level of the benchmark decreases, adjusted for any transaction
costs or trading spreads on the notional amount the Funds may
pay.
The net amount of the excess, if any, of each Fund’s
obligations over its entitlements with respect to each OTC swap
agreement is accrued on a daily basis and an amount of cash and/or
securities having an aggregate value at least equal to such accrued
excess is maintained for the benefit of the counterparty in a
segregated account by the Funds’ Custodian. The net amount of
the excess, if any, of each Fund’s entitlements over its
obligations with respect to each OTC swap agreement is accrued on a
daily basis and an amount of cash and/or securities having an
aggregate value at least equal to such accrued excess is maintained
for the benefit of the Fund in a segregated account by a third
party custodian. Until a swap agreement is settled in cash, the
gain or loss on the notional amount less any transaction costs or
trading spreads payable by each Fund on the notional amount are
recorded as “unrealized appreciation or depreciation on swap
agreements” and, when cash is exchanged, the gain or loss
realized is recorded as “realized gains or losses on swap
agreements.” Swap agreements are generally valued at the last
settled price of the benchmark referenced asset.
Swap agreements contain various conditions, events of default,
termination events, covenants and representations. The triggering
of certain events or the default on certain terms of the agreement
could allow a party to terminate a transaction under the agreement
and request immediate payment in an amount equal to the net
positions owed to the party under the agreement. This could cause a
Fund to have to enter into a new transaction with the same
counterparty, enter into a transaction with a different
counterparty or seek to achieve its investment objective through
any number of different investments or investment techniques.
Swap agreements involve, to varying degrees, elements of market
risk and exposure to loss in excess of the unrealized gain/loss
reflected. The notional amounts reflect the extent of the total
investment exposure each Fund has under the swap agreement, which
may exceed the NAV of each Fund. Additional risks associated with
the use of swap agreements are imperfect correlations between
movements in the notional amount and the price of the underlying
reference Index and the inability of counterparties to perform.
Each Fund bears the risk of loss of the amount expected to be
received under a swap agreement in the event of the default or
bankruptcy of a swap agreement counterparty. A Fund will typically
enter into swap agreements only with major global financial
institutions. The creditworthiness of each of the firms that is a
party to a swap agreement is monitored by the Sponsor. The Sponsor
may use various techniques to minimize credit risk including early
termination and payment, using different counterparties, limiting
the net amount due from any individual counterparty and generally
requiring collateral to be posted by the counterparty in an amount
approximately equal to that owed to the Funds. All of the
outstanding swap agreements at December 31,
2018
The Funds, as applicable, collateralize swap agreements by
segregating or designating cash and/or certain securities as
indicated on the Statements of Financial Condition or Schedules of
Investments. As noted above, collateral posted in connection with
OTC derivative transactions is held for the benefit of the
counterparty in a segregated tri-party non-payment
The Funds remain subject to credit risk with respect to the amount
they expect to receive from counterparties. However, the Funds have
sought to mitigate these risks in connection with OTC swaps by
generally requiring that the counterparties for each Fund agree to
post collateral for the benefit of the Fund, marked to market
daily, in an amount approximately equal to what the counterparty
owes the Fund, subject to certain minimum thresholds. In the event
of a bankruptcy of a counterparty, such Fund will have direct
access to the collateral received from the counterparty, generally
as of the day prior to the bankruptcy, because there is a one day
time lag between the Fund’s request for collateral and the
delivery of such collateral. To the extent any such collateral is
insufficient, the Funds will be exposed to counterparty risk as
described above, including the possible delays in recovering
amounts as a result of bankruptcy proceedings. As of
December 31, 2018, the collateral posted by counterparties
consisted of cash and/or U.S. Treasury securities.
The counterparty/credit risk for cleared derivative transactions is
generally lower than for OTC derivative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In addition, cleared derivative transactions benefit
from daily marking-to-market
Forward Contracts
Certain of the Funds enter into forward contracts for purposes of
pursuing their investment objectives and as a substitute for
investing directly in (or shorting) commodities and/or currencies.
A forward contract is an agreement between two parties to purchase
or sell a specified quantity of an asset at or before a specified
date in the future at a specified price. Forward contracts are
typically traded in OTC markets and all details of the contracts
are negotiated between the counterparties to the agreement.
Accordingly, the forward contracts are valued by reference to the
contracts traded in the OTC markets.
The contractual obligations of a buyer or seller may generally be
satisfied by taking or making physical delivery of the underlying
commodity or currency, establishing an opposite position in the
contract and recognizing the profit or loss on both positions
simultaneously on the delivery date or, in some instances, paying a
cash settlement before the designated date of delivery. The forward
contracts are adjusted by the daily fluctuation of the underlying
commodity or currency and any gains or losses are recorded for
financial statement purposes as unrealized gains or losses until
the contract settlement date.
Forward contracts have traditionally not been cleared or guaranteed
by a third party. As a result of the Dodd-Frank Act, the CFTC now
regulates non-deliverable non-deliverable non-deliverable
The Funds may collateralize OTC forward commodity contracts by
segregating or designating cash and/or certain securities as
indicated on their Statements of Financial Condition or Schedules
of Investments. Such collateral is held for the benefit of the
counterparty in a segregated tri-party non-payment
The Funds remain subject to credit risk with respect to the amount
they expect to receive from counterparties. However, the Funds have
sought to mitigate these risks by generally requiring that the
counterparties for each Fund agree to post collateral for the
benefit of the Fund, marked to market daily, in an amount
approximately equal to what the counterparty owes the Fund, subject
to minimum thresholds. In the event of the bankruptcy of a
counterparty, the Fund will have direct access to the collateral
received from the counterparty, generally as of the day prior to
the bankruptcy, because there is a one day time lag between the
Fund’s request for collateral and the delivery of such
collateral. To the extent any such collateral is insufficient, the
Fund will be exposed to counterparty risk as described above,
including the possible delays in recovering amounts as a result of
bankruptcy proceedings. As of December 31, 2018, the
collateral posted by counterparties consisted of cash and/or U.S.
Treasury securities.
Participants in trading foreign exchange forward contracts often do
not require margin deposits, but rely upon internal credit
limitations and their judgments regarding the creditworthiness of
their counterparties. In recent years, however, many OTC market
participants in foreign exchange trading have begun to require
their counterparties to post margin.
A Fund will typically enter into forward contracts only with major
global financial institutions. The creditworthiness of each of the
firms that is a party to a forward contract is monitored by the
Sponsor.
The counterparty/credit risk for cleared derivative transactions is
generally lower than for OTC derivative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In addition, cleared derivative transactions benefit
from daily marking-to-market
The following tables indicate the location of derivative related
items on the Statement of Financial Condition as well as the effect
of derivative instruments on the Statement of Operations during the
reporting period. Fair Value of Derivative Instruments as of
December 31, 2018
Asset Derivatives
Liability Derivatives
Derivatives Not
Fund
Statements of Financial Condition Unrealized Appreciation
Statements of Financial Condition Unrealized Depreciation
VIX Futures Contracts
Receivables on open futures contracts,
unrealized appreciation on swap agreements
Payable on open futures contracts, unrealized
depreciation on swap agreements
ProShares Short VIX Short-Term Futures ETF $ 910,460 * $ 15,386,661 *
ProShares Ultra VIX Short-Term Futures ETF 33,798,582 * 2,625,566 *
ProShares VIX Mid-Term 3,888,156 * 130,050 *
ProShares VIX Short-Term Futures ETF 18,392,959 * 1,014,514 *
Commodities Contracts
Receivables on open futures contracts, unrealized appreciation on
swap and/or forward agreements
Payable on open futures contracts, unrealized depreciation on swap
and/or forward agreements
ProShares Ultra Bloomberg Crude Oil
— 86,807,426 *
ProShares Ultra Bloomberg Natural Gas
— 10,323,163 *
ProShares Ultra Gold 4,325,971 *
—
ProShares Ultra Silver 26,642,453 *
—
ProShares UltraPro 3x Crude Oil ETF
— 23,451,361 *
ProShares UltraPro 3x Short Crude Oil ETF 7,019,475 *
—
ProShares UltraShort Bloomberg Crude Oil 23,918,881 *
—
ProShares UltraShort Bloomberg Natural Gas 10,837,989 *
—
ProShares UltraShort Gold
— 1,022,566 *
ProShares UltraShort Silver
— 1,837,928 *
Foreign Exchange Contracts
Unrealized appreciation on foreign currency forward contracts, and
receivables on open futures contracts
Unrealized depreciation on foreign currency forward contracts, and
payable on open futures contracts
ProShares Short Euro
— 43,281 *
ProShares Ultra Euro 61,971 4,033
ProShares Ultra Yen 179,187 2,076
ProShares UltraShort Australian Dollar 511,825 *
—
ProShares UltraShort Euro 104,074 1,599,878
ProShares UltraShort Yen 678,152 3,801,896
Total Trust $ 131,270,135 * $ 148,050,399 *
*
Incudes cumulative appreciation/depreciation of
futures contracts as reported in the Schedule of Investments. Only
current day’s variation margin is reported within the
Statements of Financial Condition in receivable/payable on open
futures. Fair Value of Derivative Instruments as of
December 31, 2017
Asset Derivatives
Liability Derivatives
Derivatives Not
Accounted for as
Hedging Instruments
Fund
Statements of Financial Condition Location Unrealized Appreciation
Statements of Financial Condition Location Unrealized Depreciation
VIX Futures Contracts
Receivables on open futures contracts
Payable on open futures contracts
ProShares Short VIX Short-Term Futures ETF $ 21,493,549 * $ 4,452,100 *
ProShares Ultra VIX Short-Term Futures ETF 3,974,642 * 38,440,762 *
ProShares VIX Mid-Term Futures ETF
— 2,215,280 *
ProShares VIX Short-Term Futures ETF 709,708 * 5,471,585 *
Commodities Contracts
Receivables on open futures contracts, unrealized appreciation
on swap and/or forward agreements
Payable on open futures contracts, unrealized
depreciation on swap and/or forward agreements
ProShares Ultra Bloomberg Crude Oil 74,184,340 *
—
ProShares Ultra Bloomberg Natural Gas 7,225,810 *
—
ProShares Ultra Gold 3,651,835 *
—
ProShares Ultra Silver 21,736,934 *
—
ProShares UltraPro 3x Crude Oil ETF 1,417,998 *
—
ProShares UltraPro 3x Short Crude Oil ETF
— 2,988,155 *
ProShares UltraShort Bloomberg Crude Oil
— 34,569,790 *
ProShares UltraShort Bloomberg Natural Gas
— 1,097,049 *
ProShares UltraShort Gold
— 1,493,719 *
ProShares UltraShort Silver
— 1,717,813 *
Foreign Exchange Contracts
Unrealized appreciation on foreign currency forward contracts, and
receivables on open futures contracts
Unrealized depreciation on foreign currency forward contracts, and
payable on open futures contracts
ProShares Short Euro
— 166,288 *
ProShares Ultra Euro 321,609 57,457
ProShares UltraShort Australian Dollar
— 893,220 *
ProShares Ultra Yen
— 34,824
ProShares UltraShort Euro 499,302 6,793,571
ProShares UltraShort Yen 1,568,997 41,734
Total Trust $ 136,784,724 * $ 100,433,347 *
*
Incudes cumulative appreciation/depreciation of
futures contracts as reported in the Schedule of Investments. Only
current day’s variation margin is reported within the
Statements of Financial Condition in receivable/payable on open
futures. The Effect of Derivative Instruments on the
Statement of Operations For the Year December 31, 2018
Derivatives Not Accounted
for as Hedging Instruments
Location of Gain (Loss) on Derivatives Recognized in Income
Fund Realized Gain (Loss) on Derivatives Recognized in Income Change in Unrealized Appreciation/ Depreciation on Derivatives Recognized in Income
VIX Futures Contracts
Net realized gain (loss) on futures contracts
and/or swap agreements/ changes in unrealized appreciation/
depreciation on futures contracts and/or swap agreements
ProShares Short VIX Short-Term $ (1,885,564,719 ) $ (31,517,650 )
ProShares Ultra VIX Short-Term Futures ETF 390,000,742 65,639,136
ProShares VIX Mid-Term 4,332,654 5,973,386
ProShares VIX Short-Term Futures ETF 89,903,111 22,140,322
Commodities Contracts
Net realized gain (loss) on futures contracts, swap and/or forward
agreements/ changes in unrealized appreciation/ depreciation on
futures contracts, swap and/ or forward agreements
ProShares Ultra Bloomberg Crude Oil 21,756,994 (160,991,766 )
ProShares Ultra Bloomberg Natural Gas 21,092,864 (17,548,973 )
ProShares Ultra Gold (7,345,006 ) 674,136
ProShares Ultra Silver (57,488,526 ) 4,905,519
ProShares UltraPro 3x Crude Oil ETF (37,435,672 ) (24,869,359 )
ProShares UltraPro 3x Short Crude Oil ETF 7,377,281 10,007,630
ProShares UltraShort Bloomberg Crude Oil (42,040,086 ) 58,488,671
ProShares UltraShort Bloomberg Natural Gas (14,147,964 ) 11,935,038
ProShares UltraShort Gold 1,323,579 471,153
ProShares UltraShort Silver 5,024,976 (120,115 )
Foreign Exchange Contracts
Net realized gain (loss) on futures and/ or foreign currency
forward contracts/ changes in unrealized appreciation/ depreciation
on futures and/ or foreign currency forward contracts
ProShares Short Euro 459,984 123,007
ProShares Ultra Euro (1,063,823 ) (206,214 )
ProShares Ultra Yen (170,364 ) 211,935
ProShares UltraShort Australian Dollar 128,451 1,405,045
ProShares UltraShort Euro 18,953,455 4,848,465
ProShares UltraShort Yen 2,111,627 (4,651,007 )
Total Trust $ (1,482,790,442 ) $ (53,081,641 ) The Effect of Derivative Instruments on the
Statements of Operations For the year ended December 31, 2017
Derivatives Not Accounted
for as Hedging Instruments
Location of Gain (Loss) on Derivatives Recognized in Income
Fund Realized Gain (Loss) on Derivatives Recognized in Income Change in Unrealized Appreciation/ Depreciation on Derivatives Recognized in Income
VIX Futures Contracts
Net realized gain (loss) on futures contracts/
changes in unrealized appreciation/
depreciation on futures contracts
ProShares Short VIX Short-Term Futures ETF $ 897,400,516 $ 27,351,060
ProShares Ultra VIX Short-Term Futures ETF (1,020,750,851 ) (26,493,883 )
ProShares VIX Mid-Term Futures ETF (25,319,770 ) (927,035 )
ProShares VIX Short-Term Futures ETF (194,005,568 ) (4,293,225 )
Commodity Contracts
Net realized gain (loss) on futures contracts, swap
and/or forward agreements/changes in
unrealized appreciation/ depreciation on futures
contracts, swap and/or forward agreements
ProShares Ultra Bloomberg Crude Oil 22,146,212 13,288,604
ProShares Ultra Bloomberg Natural Gas (40,793,265 ) 4,689,090
ProShares Ultra Gold 11,484,410 8,101,902
ProShares Ultra Silver (31,762,834 ) 42,740,483
ProShares UltraPro 3x Crude Oil ETF 6,018,618 1,417,998
ProShares UltraPro 3x Short Crude Oil ETF (7,046,628 ) (2,988,155 )
ProShares UltraShort Bloomberg Crude Oil (6,491,060 ) (20,936,094 )
ProShares UltraShort Bloomberg Natural Gas 4,762,532 (615,018 )
ProShares UltraShort Gold (6,993,557 ) (4,546,265 )
ProShares UltraShort Silver 1,153,393 (3,129,369 )
Foreign Exchange Contracts
Net realized gain (loss) on
futures and/or foreign currency forward contracts/changes
in unrealized appreciation/ depreciation on futures
and/or foreign currency forward contracts
ProShares Short Euro (1,161,987 ) (299,188 )
ProShares Ultra Euro 2,212,313 838,162
ProShares Ultra Yen (46,195 ) 307,252
ProShares UltraShort Australian Dollar (866,771 ) (2,075,560 )
ProShares UltraShort Euro (39,691,680 ) (22,507,200 )
ProShares UltraShort Yen (8,729,472 ) (15,217,674 )
Total Trust $ (438,481,644 ) $ (5,294,115 )
The Effect of Derivative Instruments on the
Statements of Operations For the year ended December 31, 2016
Derivatives Not Accounted
for as Hedging Instruments
Location of Gain (Loss) on Derivatives Recognized in Income
Fund Realized Gain (Loss) on Derivatives Recognized in Income Change in Unrealized Appreciation/ Depreciation on Derivatives Recognized in Income
VIX Futures Contracts
Net realized gain (loss) on futures contracts/changes in unrealized
appreciation/depreciation on futures contracts
ProShares VIX Short-Term Futures ETF $ (195,475,791 ) $ 609,973
ProShares VIX Mid-Term (11,085,506 ) (943,885 )
ProShares Short VIX Short-Term Futures ETF 440,391,389 (21,056,026 )
ProShares Ultra VIX Short-Term Futures ETF (1,567,340,688 ) (19,866,703 )
Commodity Contracts
Net realized gain (loss) on futures contracts, swap and/or forward
agreements/changes in unrealized appreciation/ depreciation on
futures contracts, swap and/or forward agreements
ProShares Ultra Bloomberg Crude Oil (67,752,164 ) (22,510,865 )
ProShares UltraShort Bloomberg Natural Gas 586,860 1,989,133
ProShares UltraShort Gold (12,240,751 ) 1,238,384
ProShares UltraShort Silver (17,554,714 ) (3,372,693 )
ProShares Ultra Bloomberg Crude Oil 74,061,040 151,001,639
ProShares Ultra Bloomberg Natural Gas 17,571,809 (3,776,159 )
ProShares Ultra Gold 5,816,562 (2,194,272 )
ProShares Ultra Silver 62,342,441 1,566,582
Foreign Exchange Contracts
Net realized gain (loss) on futures and/or foreign currency forward
contracts/changes in unrealized appreciation/depreciation on
futures and/or foreign currency forward contracts
ProShares Short Euro 663,774 (110,538 )
ProShares UltraShort Australian Dollar (2,787,204 ) 1,602,610
ProShares UltraShort Euro (25,711,518 ) 44,873,267
ProShares UltraShort Yen (22,220,271 ) 30,640,389
ProShares Ultra Euro 138,959 (1,178,930 )
ProShares Ultra Yen 717,086 (603,387 )
Total Trust $ (1,319,878,687 ) $ 157,908,519
Offsetting Assets and Liabilities
Each Fund is subject to master netting agreements or similar
arrangements that allow for amounts owed between each Fund and the
counterparty to be netted upon an early termination. The party that
has the larger payable pays the excess of the larger amount over
the smaller amount to the other party. The master netting
agreements or similar arrangements do not apply to amounts owed
to/from different counterparties. As described above, the Funds
utilize derivative instruments to achieve their investment
objective during the year. The amounts shown in the Statements of
Financial Condition do not take into consideration the effects of
legally enforceable master netting agreements or similar
arrangements.
For financial reporting purposes, the Funds do not offset
derivative assets and derivative liabilities that are subject to
netting arrangements in the Statements of Financial Condition. The
following table presents each Fund’s derivatives by
investment type and by counterparty net of amounts available for
offset under a master netting agreement and the related collateral
received or pledged by the Funds as of December 31, 2018.
Fair Values of Derivative Instruments as of
December 31, 2018
Assets Liabilities
Fund Gross Amounts of Recognized Assets presented in the Statements of Financial Condition Gross Amounts Offset in the Statements of Financial Condition Net Amounts of Assets presented in the Statements of Financial Condition Gross Amounts of Recognized Liabilities presented in the Statements of Financial Condition Gross Amounts Offset in the Statements of Financial Condition Net Amounts of Liabilities presented in the Statements of Financial Condition
ProShares Ultra Bloomberg Crude Oil
Swap agreements $
— $
— $
— $ 72,767,125 $
— $ 72,767,125
ProShares Ultra Euro
Foreign currency forward contracts 61,971
— 61,971 4,033
— 4,033
ProShares Ultra Gold
Forward agreements 4,253,301
— 4,253,301
—
—
—
ProShares Ultra Silver
Forward agreements 26,301,717
— 26,301,717
—
—
—
ProShares Ultra VIX Short-Term Futures ETF
Swap agreements
—
—
— 1,330,949
— 1,330,949
ProShares Ultra Yen
Foreign currency forward contracts 179,187
— 179,187 2,076
— 2,076
ProShares UltraShort Bloomberg Crude Oil
Swap agreements 20,646,726
— 20,646,726
—
—
—
ProShares UltraShort Euro
Foreign currency forward contracts 104,074
— 104,074 1,599,878
— 1,599,878
ProShares UltraShort Gold
Forward agreements
—
—
— 990,786
— 990,786
ProShares UltraShort Silver
Forward agreements
—
—
— 1,793,011
— 1,793,011
ProShares UltraShort Yen
Foreign currency forward contracts 678,152
— 678,152 3,801,896
— 3,801,896
Asset (Liability) amounts shown in the table below represent
amounts owed to (by) the Funds for the derivative-related
investments at December 31, 2018.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Gross Amounts Not Offset in the Statements of Financial Condition as of
December 31, 2018
Fund Amounts of Recognized Financial Instruments
Cash Collateral for the Net Amount
ProShares Ultra Bloomberg Crude Oil
Citibank, N.A. $ (22,752,565 ) $ 20,667,565 $ 2,085,000 $
—
Goldman Sachs International (15,691,687 ) 10,417,687 5,274,000
—
Royal Bank of Canada (13,836,386 ) 13,836,386
—
—
Societe Generale (5,206,589 ) 1,491,589 3,715,000
—
UBS AG (15,279,898 ) 15,156,898 123,000
—
ProShares Ultra Euro
Goldman Sachs International 26,209
—
— 26,209
UBS AG 31,729
—
— 31,729
ProShares Ultra Gold
Citibank, N.A. 1,682,026 (1,682,026 )
—
—
Goldman Sachs International 1,223,528 (1,223,528 )
—
—
Societe Generale 61,260
—
— 61,260
UBS AG 1,286,487 (1,286,487 )
—
—
ProShares Ultra Silver
Citibank, N.A. 9,662,061 (8,053,860 )
— 1,608,201
Goldman Sachs International 8,418,745 (1,655,971 )
— 6,762,774
Societe Generale 118,797
—
— 118,797
UBS AG 8,102,114 (6,971,401 )
— 1,130,713
ProShares Ultra VIX Short-Term Futures ETF
Goldman Sachs International (1,330,949 )
— 1,330,949
—
ProShares Ultra Yen
Goldman Sachs International 73,705
—
— 73,705
UBS AG 103,406
—
— 103,406
ProShares UltraShort Bloomberg Crude Oil
Citibank, N.A. 8,336,367 (8,336,367 )
—
—
Goldman Sachs International 2,752,372 (2,752,372 )
—
—
Royal Bank of Canada 4,237,960
— (4,237,960 )
—
Societe Generale 1,891,050 (1,891,050 )
—
—
UBS AG 3,428,977 (3,428,977 )
—
—
ProShares UltraShort Euro
Goldman Sachs International (610,002 ) 610,002
—
—
UBS AG (885,802 )
— 885,802
—
ProShares UltraShort Gold
Citibank, N.A. (380,655 ) 119,655 261,000
—
Goldman Sachs International (258,134 )
— 258,134
—
Societe Generale (63,076 )
— 63,076
—
UBS AG (288,921 )
— 288,921
—
ProShares UltraShort Silver
Citibank, N.A. (566,050 )
— 566,050
—
Goldman Sachs International (605,756 )
— 605,756
—
Societe Generale (119,953 )
— 119,953
—
UBS AG (501,252 )
— 501,252
—
ProShares UltraShort Yen
Goldman Sachs International (1,425,071 )
— 1,425,071
—
UBS AG (1,698,673 ) 1,571,673 127,000
—
The following table presents each Fund’s derivatives by
investment type and by counterparty net of amounts available for
offset under a master netting agreement and the related collateral
received or pledged by the Funds as of December 31, 2017:
Fair Values of Derivative Instruments as of December 31, 2017
Assets Liabilities
Gross Gross
Amounts of
Amounts of
Recognized Gross
Net Amounts of
Recognized Gross
Net Amounts of
Assets Amounts Assets
Liabilities Amounts
Liabilities
presented in
Offset in the
presented in
presented in
Offset in the
presented in
the Statements
the Statements
the Statements
the Statements
Statements
the Statements
of Financial
of Financial
of Financial
of Financial
of Financial
of Financial
Fund Condition Condition Condition Condition Condition Condition
ProShares Ultra Bloomberg Crude Oil
Swap agreements $ 62,238,361 $
— $ 62,238,361 $
— $
— $
—
ProShares Ultra Euro
Foreign currency forward contracts 321,609
— 321,609 5</t>
  </si>
  <si>
    <t>Agreements</t>
  </si>
  <si>
    <t>Text Block [Abstract]</t>
  </si>
  <si>
    <t>NOTE 4 – AGREEMENTS
Management Fee
Each Leveraged Fund, the Short Euro Fund and each Geared VIX Fund
pays the Sponsor a Management Fee, monthly in arrears, in an amount
equal to 0.95% per annum of its average daily NAV of such Fund.
Each Matching VIX Fund pays the Sponsor a Management Fee, monthly
in arrears, in an amount equal to 0.85% per annum of its average
daily NAV of such Fund. The Sponsor has not and will not charge a
Management Fee in each of the Fund’s first year of operations
in an amount equal to the offering costs. The Sponsor has
reimbursed and will reimburse each Fund, to the extent that its
offering costs exceed the Management Fee, for the first year of
operations.
The Management Fee is paid in consideration of the Sponsor’s
trading advisory services and the other services provided to the
Fund that the Sponsor pays directly. From the Management Fee, the
Sponsor pays all of the routine operational, administrative and
other ordinary expenses of each Fund, generally as determined by
the Sponsor, including but not limited to the Administrator,
Custodian, Distributor, ProFunds Distributors, Inc.
(“PDI”), an affiliated broker-dealer of the Sponsor,
Transfer Agent, accounting and auditing fees and expenses, any
Index licensors for the Funds, and the normal and expected expenses
incurred in connection with the continuous offering of Shares of
each Fund after the commencement of its trading operations,
including, but not limited to, expenses such as tax preparation
expenses, legal fees not in excess of $100,000 per annum, ongoing
SEC registration fees not exceeding 0.021% per annum of the NAV of
a Fund and Financial Industry Regulatory Authority
(“FINRA”) filing fees, individual Schedule K-1
Non-Recurring
Each Fund pays all its non-recurring Non-recurring
The Administrator
The Bank of New York Mellon (“BNY Mellon”) serves as
the Administrator of the Funds. The Trust, on its own behalf and on
behalf of each Fund, and BNY Mellon have entered into an
administration and accounting agreement (the “Administration
and Accounting Agreement”) in connection therewith.
Pursuant to the terms of the Administration and
Accounting Agreement and under the supervision and direction
of the Sponsor and the Trust, BNY Mellon prepares and files certain
regulatory filings on behalf of the Funds. BNY Mellon may also
perform other services for the Funds pursuant to the Administration
and Accounting Agreement as mutually agreed upon by the
Sponsor, the Trust and BNY Mellon from time to time. The
Administrator’s fees are paid on behalf of the Funds by the
Sponsor.
Brown Brothers Harriman &amp; Co. (“BBH&amp;Co.”)
served as administrator of the Funds and the Trust until
replaced by BNY Mellon on October 1, 2018.
The Custodian
BNY Mellon serves as the Custodian of the Funds, and the Trust, on
its own behalf and on behalf of each Fund, and BNY Mellon have
entered into a custody agreement (the “Custody
Agreement”) in connection therewith. Pursuant to the terms of
the Custody Agreement, BNY Mellon is responsible for the holding
and safekeeping of assets delivered to it by the Funds, and
performing various administrative duties in accordance with
instructions delivered to BNY Mellon by the Funds. The
Custodian’s fees are paid on behalf of the Funds by the
Sponsor.
BBH&amp;Co. served as custodian of the Funds and the Trust until
replaced by BNY Mellon on October 1, 2018.
The Transfer Agent
BNY Mellon serves as the Transfer Agent of the Funds for
Authorized Participants and has entered into a transfer agency and
service agreement (the “Transfer Agency and Service
Agreement”). Pursuant to the terms of the Transfer
Agency and Service Agreement, BNY Mellon is responsible for
processing purchase and redemption orders and maintaining records
of ownership of the Funds. The Transfer Agent Fees are paid on
behalf of the Funds by the Sponsor.
BBH&amp;Co. served as transfer agent of the Funds and the Trust
until replaced by BNY Mellon on October 1, 2018.
The Distributor
SEI Investments Distribution Co. (“SEI”), serves as
Distributor of the Funds and assists the Sponsor and the
Administrator with certain functions and duties relating to
distribution and marketing, including taking creation and
redemption orders, consulting with the marketing staff of the
Sponsor and its affiliates with respect to compliance with the
requirements of FINRA and/or the NFA in connection with marketing
efforts, and reviewing and filing of marketing materials with FINRA
and/or the NFA. SEI retains all marketing materials separately for
each Fund, at c/o SEI, One Freedom Valley Drive, Oaks, PA 19456.
The Sponsor, on behalf of each Fund, has entered into a
Distribution Services Agreement with SEI. The Sponsor pays SEI for
performing its duties on behalf of the Funds.</t>
  </si>
  <si>
    <t>Offering Costs</t>
  </si>
  <si>
    <t>NOTE 5 – OFFERING COSTS
Offering costs will be amortized by the Funds over a twelve month
period on a straight-line basis beginning once the fund commences
operations. The Sponsor will not charge its Management Fee in the
first year of operations of a Fund in an amount equal to the
offering costs. Normal and expected expenses incurred in connection
with the continuous offering of Shares of a Fund after the
commencement of its trading operations will be paid by the Sponsor.
The Sponsor has reimbursed ProShares UltraPro 3x Crude Oil ETF and
ProShares UltraPro 3x Short Crude Oil ETF to the extent that their
respective offering costs exceeded 0.95% of their average daily NAV
during their first year of operations.</t>
  </si>
  <si>
    <t>Creation and Redemption of Creation Units</t>
  </si>
  <si>
    <t>NOTE 6 – CREATION AND REDEMPTION OF CREATION UNITS
Each Fund issues and redeems shares from time to time, but only in
one or more Creation Units. A Creation Unit is a block of 50,000
Shares of a Geared Fund and 25,000 Shares of a Matching VIX Fund.
Creation Units may be created or redeemed only by Authorized
Participants. As a result of the Share splits and reverse Share
splits as described in Note 1, certain redemptions as disclosed in
the Statements of Changes in Shareholders’ Equity reflect
payment of fractional share balances on beneficial shareholder
accounts.
Except when aggregated in Creation Units, the Shares are not
redeemable securities. Retail investors, therefore, generally will
not be able to purchase or redeem Shares directly from or with a
Fund. Rather, most retail investors will purchase or sell Shares in
the secondary market with the assistance of a broker. Thus, some of
the information contained in these Notes to Financial
Statements—such as references to the Transaction Fees imposed
on purchases and redemptions is not relevant to retail
investors.
Transaction Fees on Creation and Redemption Transactions
The manner by which Creation Units are purchased or redeemed is
governed by the terms of the Authorized Participant Agreement and
Authorized Participant Handbook. By placing a purchase order, an
Authorized Participant agrees to: (1) deposit cash with the
Custodian; and (2) if permitted by the Sponsor in its sole
discretion, enter into or arrange for an exchange of futures
contract for related position or block trade with the relevant fund
whereby the Authorized Participant would also transfer to such Fund
a number and type of exchange-traded futures contracts at or near
the closing settlement price for such contracts on the purchase
order date.
Authorized Participants may pay a fixed transaction fee of up to
$250 in connection with each order to create or redeem a Creation
Unit in order to compensate BNY Mellon, as the Administrator, the
Custodian and the Transfer Agent of each Fund and its Shares, for
services in processing the creation and redemption of Creation
Units and to offset the costs of increasing or decreasing
derivative positions. Authorized Participants also may pay a
variable transaction fee to the Fund of up to 0.10% (and a variable
transaction fee to the Matching VIX Funds of 0.05%) of the value of
the Creation Unit that is purchased or redeemed unless the
transaction fee is waived or otherwise adjusted by the Sponsor. The
Sponsor provides such Authorized Participant with prompt notice in
advance of any such waiver or adjustment of the transaction fee.
Authorized Participants may sell the Shares included in the
Creation Units they purchase from the Funds to other investors in
the secondary market.
Transaction fees for the for the years ended December 31,
2018, 2017 and 2016 which are included in the Addition and/or
Redemption of Shares on the Statements of Changes in
Shareholders’ Equity, were as follows:
Year Ended
Year Ended
Year Ended
Fund December 31, 2018 December 31, 2017 December 31, 2016*
ProShares Short Euro $
— $
— $
—
ProShares Short VIX Short-Term Futures ETF 699,323 1,008,452 801,564
ProShares Ultra Bloomberg Crude Oil 235,966 610,969 504,533
ProShares Ultra Bloomberg Natural Gas 16,562 15,937 9,175
ProShares Ultra Euro
—
—
—
ProShares Ultra Gold 10,139 14,460 14,138
ProShares Ultra Silver 26,173 28,622 47,414
ProShares Ultra VIX Short-Term Futures ETF 2,194,669 1,036,162 1,822,247
ProShares Ultra Yen
—
—
—
ProShares UltraPro 3x Crude Oil ETF 81,882 25,455
—
ProShares UltraPro 3x Short Crude Oil ETF 46,345 14,096
—
ProShares UltraShort Australian Dollar
—
—
—
ProShares UltraShort Bloomberg Crude Oil 135,524 207,707 398,027
ProShares UltraShort Bloomberg Natural Gas 9,616 4,713 8,989
ProShares UltraShort Euro
—
—
—
ProShares UltraShort Gold 10,644 15,945 29,854
ProShares UltraShort Silver
—
— 16,729
ProShares UltraShort Yen
—
—
—
ProShares VIX Mid-Term 27,723 13,605 24,056
ProShares VIX Short-Term Futures ETF 160,987 142,380 229,699
Total Trust $ 3,655,553 $ 3,138,503 $ 3,906,425
*
Amounts exclude the activity of ProShares Managed
Futures Strategy which liquidated on March 30, 2016, ProShares
UltraShort Bloomberg Commodity and ProShares Ultra Bloomberg
Commodity which liquidated on September 1, 2016.</t>
  </si>
  <si>
    <t>Financial Highlights</t>
  </si>
  <si>
    <t>Quarterly Financial Information Disclosure [Abstract]</t>
  </si>
  <si>
    <t>NOTE 7 – FINANCIAL HIGHLIGHTS
Selected data for a Share outstanding throughout the year ended
December 31, 2018: For the Year Ended December 31,
2018
Per Share Operating
Performance Short Euro Short VIX Short-Term Futures ETF * Ultra Bloomberg Ultra Bloomberg Natural Gas * Ultra Euro Ultra Gold
Net asset value, at December 31, 2017 $ 39.96 $ 509.20 $ 23.66 $ 32.64 $ 17.44 $ 39.88
Net investment income gain (loss) 0.22 (0.23 ) 0.20 0.09 0.06 0.28
Net realized and unrealized gain (loss)# 2.92 (466.61 ) (10.80 ) (7.45 ) (2.41 ) (3.04 )
Change in net asset value from operations 3.14 (466.84 ) (10.60 ) (7.36 ) (2.35 ) (2.76 )
Net asset value, at December 31, 2018 $ 43.10 $ 42.36 $ 13.06 $ 25.28 $ 15.09 $ 37.12
Market value per share, at December 31, 2017 † $ 39.99 $ 512.84 $ 23.44 $ 32.50 $ 17.46 $ 40.67
Market value per share, at December 31, 2018 † $ 43.08 $ 42.30 $ 13.30 $ 25.82 $ 15.12 $ 37.41
Total Return, at net asset value 7.9 % (91.7 )% (44.8 )% (22.5 )% (13.5 )% (6.9 )%
Total Return, at market value 7.7 % (91.8 )% (43.3 )% (20.6 )% (13.4 )% (8.0 )%
Ratios to Average Net Assets
Expense ratio 0.97 % 1.34 % 0.97 % 1.22 % 0.95 % 0.95 %
Expense ratio, excluding brokerage commissions and fees 0.95 % 0.95 % 0.95 % 0.95 % 0.95 % 0.95 %
Net investment income gain (loss) 0.54 % (0.37 )% 0.73 % 0.30 % 0.36 % 0.73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is
calculated.
For the Year Ended December 31,
2018
Per Share Operating
Performance Ultra Silver Ultra VIX Short-Term Futures ETF * Ultra Yen UltraPro 3x Crude Oil ETF UltraPro 3x Short Crude Oil ETF * UltraShort
Net asset value, at December 31, 2017 $ 33.55 $ 51.67 $ 57.32 $ 37.78 $ 42.32 $ 45.67
Net investment income gain (loss) 0.20 (0.40 ) (0.02 ) (0.04 ) (0.12 ) 0.23
Net realized and unrealized gain (loss)# (7.36 ) 30.19 0.23 (24.66 ) 7.59 9.40
Change in net asset value from operations (7.16 ) 29.79 0.21 (24.70 ) 7.47 9.63
Net asset value, at December 31, 2018 $ 26.39 $ 81.46 $ 57.53 $ 13.08 $ 49.79 $ 55.30
Market value per share, at December 31, 2017 † $ 33.85 $ 51.05 $ 57.45 $ 37.23 $ 42.88 $ 45.72
Market value per share, at December 31, 2018 † $ 26.37 $ 81.73 $ 57.55 $ 13.47 $ 48.43 $ 54.92
Total Return, at net asset value (21.3 )% 57.7 % 0.4 % (65.4 )% 17.7 % 21.1 %
Total Return, at market value (22.1 )% 60.1 % 0.2 % (63.8 )% 12.9 % 20.1 %
Ratios to Average Net Assets
Expense ratio 0.95 % 1.68 % 0.95 % 1.22 % 1.24 % 1.03 %
Expense ratio, excluding brokerage commissions and fees 0.95 % 0.95 % 0.95 % 0.95 % 0.95 % 0.95 %
Net investment income gain (loss) 0.69 % (0.75 )% (0.03 )% (0.12 )% (0.45 )% 0.46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is
calculated.
For the Year Ended December 31,
2018
Per Share Operating
Performance UltraShort UltraShort UltraShort UltraShort UltraShort UltraShort Yen
Net asset value, at December 31, 2017 $ 24.31 $ 39.48 $ 21.21 $ 70.47 $ 31.71 $ 74.93
Net investment income gain (loss) 0.11 (0.01 ) 0.16 0.47 0.20 0.53
Net realized and unrealized gain (loss)# 5.37 (17.86 ) 2.90 2.34 5.22 (1.57 )
Change in net asset value from operations 5.48 (17.87 ) 3.06 2.81 5.42 (1.04 )
Net asset value, at December 31, 2018 $ 29.79 $ 21.61 $ 24.27 $ 73.28 $ 37.13 $ 73.89
Market value per share, at December 31, 2017 † $ 24.56 $ 39.65 $ 21.20 $ 69.11 $ 31.40 $ 74.98
Market value per share, at December 31, 2018 † $ 29.28 $ 21.22 $ 24.25 $ 72.84 $ 37.10 $ 73.86
Total Return, at net asset value 22.5 % (45.3 )% 14.4 % 4.0 % 17.1 % (1.4 )%
Total Return, at market value 19.2 % (46.5 )% 14.4 % 5.4 % 18.2 % (1.5 )%
Ratios to Average Net Assets
Expense ratio 0.98 % 1.41 % 0.95 % 0.95 % 0.95 % 0.95 %
Expense ratio, excluding brokerage commissions and fees 0.95 % 0.95 % 0.95 % 0.95 % 0.95 % 0.95 %
Net investment income gain (loss) 0.59 % (0.05 )% 0.73 % 0.64 % 0.55 % 0.73 %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is
calculated.
For the Year Ended December 31,
2018
Per Share Operating
Performance VIX Mid- Term Futures ETF VIX Short- ETF
Net asset value, at December 31, 2017 $ 21.29 $ 23.34
Net investment income gain 0.10 0.08
Net realized and unrealized gain (loss)# 5.26 15.16
Change in net asset value from operations 5.36 15.24
Net asset value, at December 31, 2018 $ 26.65 $ 38.58
Market value per share, at December 31, 2017 † $ 21.15 $ 23.15
Market value per share, at December 31, 2018 † $ 26.74 $ 38.61
Total Return, at net asset value 25.2 % 65.3 %
Total Return, at market value 26.4 % 66.8 %
Ratios to Average Net Assets
Expense ratio 0.97 % 1.00 %
Expense ratio, excluding brokerage commissions and fees 0.85 % 0.85 %
Net investment income gain 0.45 % 0.30 %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is
calculated.
Selected data for a Share outstanding throughout the year ended
December 31, 2017: For the Year Ended December 31,
2017
Per Share Operating
Performance Short Euro Short VIX Short-Term Futures ETF * Ultra Bloomberg Ultra Bloomberg Natural Gas * Ultra Euro Ultra Gold
Net asset value, at December 31, 2016 $ 45.06 $ 182.46 $ 23.34 $ 94.24 $ 14.02 $ 32.90
Net investment income (loss) (0.14 ) (2.41 ) (0.03 ) (0.23 ) (0.04 ) (0.06 )
Net realized and unrealized gain (loss)# (4.96 ) 329.15 0.35 (61.37 ) 3.46 7.04
Change in net asset value from operations (5.10 ) 326.74 0.32 (61.60 ) 3.42 6.98
Net asset value, at December 31, 2017 $ 39.96 $ 509.20 $ 23.66 $ 32.64 $ 17.44 $ 39.88
Market value per share, at December 31, 2016 † $ 45.12 $ 181.96 $ 23.36 $ 94.80 $ 14.09 $ 33.20
Market value per share, at December 31, 2017 † $ 39.99 $ 512.84 $ 23.44 $ 32.50 $ 17.46 $ 40.67
Total Return, at net asset value (11.3 )% 179.0 % 1.4 % (65.4 )% 24.4 % 21.2 %
Total Return, at market value (11.4 )% 181.8 % 0.3 % (65.7 )% 23.9 % 22.5 %
Ratios to Average Net Assets
Expense ratio 0.97 % 1.51 % 0.98 % 1.22 % 0.95 % 0.95 %
Expense ratio, excluding brokerage commissions and fees 0.95 % 0.95 % 0.95 % 0.95 % 0.95 % 0.95 %
Net investment income (loss) (0.32 )% (0.71 )% (0.18 )% (0.50 )% (0.23 )% (0.14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is
calculated.
For the Year Ended December 31,
2017
Per Share Operating
Performance Ultra Silver Ultra VIX Short-Term Futures ETF * Ultra Yen UltraPro 3x ETF + UltraPro 3x Short Crude Oil ETF *+ UltraShort Australian Dollar
Net asset value, at December 31, 2016 $ 33.44 $ 869.63 $ 55.43 $ 25.00 $ 100.00 $ 55.38
Net investment income (loss) (0.05 ) (1.66 ) (0.24 ) (0.21 ) (0.66 ) (0.17 )
Net realized and unrealized gain (loss)# 0.16 (816.30 ) 2.13 12.99 (57.02 ) (9.54 )
Change in net asset value from operations 0.11 (817.96 ) 1.89 12.78 (57.68 ) (9.71 )
Net asset value, at December 31, 2017 $ 33.55 $ 51.67 $ 57.32 $ 37.78 $ 42.32 $ 45.67
Market value per share, at December 31, 2016 † $ 32.09 $ 875.00 $ 55.52 $ 25.00 $ 100.00 $ 55.24
Market value per share, at December 31, 2017 † $ 33.85 $ 51.05 $ 57.45 $ 37.23 $ 42.88 $ 45.72
Total Return, at net asset value 0.3 % (94.1 )% 3.4 % 51.1 % ^ (57.7 )% ^ (17.5 )%
Total Return, at market value 5.5 % (94.2 )% 3.5 % 48.9 % ^ (57.1 )% ^ (17.2 )%
Ratios to Average Net Assets
Expense ratio 0.95 % 1.90 % 0.95 % 1.30 % ** 1.32 % ** 1.02 %
Expense ratio, excluding brokerage commissions and fees 0.95 % 0.95 % 0.95 % 0.95 % ** 0.95 % ** 0.95 %
Net investment income (loss) (0.15 )% (1.17 )% (0.41 )% (1.20 )% ** (1.25 )% ** (0.36 )%
*
See Note 1 of these Notes to Financial Statements.
+
From commencement of operations, March 24, 2017
through December 31, 2017.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is
calculated. For ProShares UltraPro 3x Crude Oil ETF and ProShares
UltraPro 3x Short Crude Oil ETF, the returns of shares outstanding
for the period of commencement of operations through
December 31, 2017 are calculated based on the initial offering
price upon commencement of operations of $25.00 and $100.00
respectively.
^
Percentages are not annualized for the period ended
December 31, 2017.
**
Percentages are annualized.
For the Year Ended December 31,
2017
Per Share Operating
Performance UltraShort UltraShort UltraShort Euro UltraShort Gold UltraShort UltraShort Yen
Net asset value, at December 31, 2016 $ 31.70 $ 23.10 $ 27.08 $ 91.33 $ 37.31 $ 80.24
Net investment income (loss) (0.06 ) (0.27 ) (0.04 ) (0.13 ) (0.06 ) (0.14 )
Net realized and unrealized gain (loss)# (7.33 ) 16.65 (5.83 ) (20.73 ) (5.54 ) (5.17 )
Change in net asset value from operations (7.39 ) 16.38 (5.87 ) (20.86 ) (5.60 ) (5.31 )
Net asset value, at December 31, 2017 $ 24.31 $ 39.48 $ 21.21 $ 70.47 $ 31.71 $ 74.93
Market value per share, at December 31, 2016 † $ 31.65 $ 23.05 $ 27.08 $ 90.54 $ 38.76 $ 80.25
Market value per share, at December 31, 2017 † $ 24.56 $ 39.65 $ 21.20 $ 69.11 $ 31.40 $ 74.98
Total Return, at net asset value (23.3 )% 70.9 % (21.7 )% (22.8 )% (15.0 )% (6.6 )%
Total Return, at market value (22.4 )% 72.0 % (21.7 )% (23.7 )% (19.0 )% (6.6 )%
Ratios to Average Net Assets
Expense ratio 0.99 % 1.39 % 0.95 % 0.95 % 0.95 % 0.95 %
Expense ratio, excluding brokerage commissions and fees 0.95 % 0.95 % 0.95 % 0.95 % 0.95 % 0.95 %
Net investment income (loss) (0.17 )% (0.81 )% (0.15 )% (0.17 )% (0.18 )% (0.19 )%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is
calculated.
For the Year Ended December 31,
2017
Per Share Operating
Performance VIX Mid- Term Futures ETF VIX Short- ETF *
Net asset value, at December 31, 2016 $ 42.14 $ 84.86
Net investment income (loss) (0.06 ) (0.07 )
Net realized and unrealized gain (loss)# (20.79 ) (61.45 )
Change in net asset value from operations (20.85 ) (61.52 )
Net asset value, at December 31, 2017 $ 21.29 $ 23.34
Market value per share, at December 31, 2016 † $ 42.34 $ 85.04
Market value per share, at December 31, 2017 † $ 21.15 $ 23.15
Total Return, at net asset value (49.5 )% (72.5 )%
Total Return, at market value (50.0 )% (72.8 )%
Ratios to Average Net Assets
Expense ratio 0.91 % 0.96 %
Expense ratio, excluding brokerage commissions and fees 0.85 % 0.85 %
Net investment income (loss) (0.22 )% (0.18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is
calculated.
Selected data for a Share outstanding throughout the year ended
December 31, 2016 For the Year Ended December 31,
2016
Per Share Operating
Performance Short Euro Short VIX Short-Term Futures ETF * Ultra Bloomberg Crude Oil * Ultra Bloomberg Natural Gas * Ultra Euro Ultra Gold
Net asset value, at December 31, 2015 $ 43.78 $ 101.63 $ 25.15 $ 92.85 $ 15.51 $ 29.73
Net investment income (loss) (0.33 ) (1.22 ) (0.15 ) (0.79 ) (0.11 ) (0.28 )
Net realized and unrealized gain (loss)# 1.61 82.05 (1.66 ) 2.18 (1.38 ) 3.45
Change in net asset value from operations 1.28 80.83 (1.81 ) 1.39 (1.49 ) 3.17
Net asset value, at December 31, 2016 $ 45.06 $ 182.46 $ 23.34 $ 94.24 $ 14.02 $ 32.90
Market value per share, at December 31, 2015 † $ 43.74 $ 100.92 $ 25.08 $ 92.40 $ 15.51 $ 29.73
Market value per share, at December 31, 2016 † $ 45.12 $ 181.96 $ 23.36 $ 94.80 $ 14.09 $ 33.20
Total Return, at net asset value 2.9 % 79.5 % (7.2 )% 1.5 % (9.6 )% 10.7 %
Total Return, at market value 3.2 % 80.3 % (6.9 )% 2.6 % (9.2 )% 11.7 %
Ratios to Average Net Assets
Expense ratio 0.97 % 1.39 % 1.01 % 1.34 % 0.95 % 0.95 %
Expense ratio, excluding brokerage commissions and fees 0.95 % 0.95 % 0.95 % 0.95 % 0.95 % 0.95 %
Net investment income (loss) (0.76 )% (1.15 )% (0.76 )% (1.12 )% (0.71 )% (0.69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is
calculated.
For the Year Ended December 31,
2016
Per Share Operating
Performance Ultra Silver Ultra VIX Short-Term Futures ETF * Ultra Yen UltraShort Australian Dollar UltraShort Bloomberg Crude Oil * UltraShort *
Net asset value, at December 31, 2015 $ 27.06 $ 14,042.01 $ 54.75 $ 58.46 $ 66.60 $ 46.53
Net investment income (loss) (0.27 ) (38.39 ) (0.45 ) (0.43 ) (0.36 ) (0.68 )
Net realized and unrealized gain (loss)# 6.65 (13,133.99 ) 1.13 (2.65 ) (34.54 ) (22.75 )
Change in net asset value from operations 6.38 (13,172.38 ) 0.68 (3.08 ) (34.90 ) (23.43 )
Net asset value, at December 31, 2016 $ 33.44 $ 869.63 $ 55.43 $ 55.38 $ 31.70 $ 23.10
Market value per share, at December 31, 2015 † $ 27.08 $ 14,175.00 $ 54.70 $ 58.15 $ 66.82 $ 46.55
Market value per share, at December 31, 2016 † $ 32.09 $ 875.00 $ 55.52 $ 55.24 $ 31.65 $ 23.05
Total Return, at net asset value 23.6 % (93.8 )% 1.2 % (5.3 )% (52.4 )% (50.4 )%
Total Return, at market value 18.5 % (93.8 )% 1.5 % (5.0 )% (52.6 )% (50.5 )%
Ratios to Average Net Assets
Expense ratio 0.95 % 1.57 % 0.95 % 1.03 % 1.03 % 1.65 %
Expense ratio, excluding brokerage commissions and fees 0.95 % 0.85 % 0.95 % 0.95 % 0.95 % 0.95 %
Net investment income (loss) (0.69 )% (1.32 )% (0.69 )% (0.79 )% (0.76 )% (1.43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is
calculated.
For the Year Ended December 31,
2016
Per Share Operating
Performance UltraShort Euro UltraShort Gold UltraShort Silver UltraShort Yen VIX Mid- Term Futures ETF VIX Short- ETF *
Net asset value, at December 31, 2015 $ 25.54 $ 115.88 $ 64.58 $ 87.94 $ 53.96 $ 264.84
Net investment income (loss) (0.17 ) (0.55 ) (0.26 ) (0.50 ) (0.33 ) (1.10 )
Net realized and unrealized gain (loss)# 1.71 (24.00 ) (27.01 ) (7.20 ) (11.49 ) (178.88 )
Change in net asset value from operations 1.54 (24.55 ) (27.27 ) (7.70 ) (11.82 ) (179.98 )
Net asset value, at December 31, 2016 $ 27.08 $ 91.33 $ 37.31 $ 80.24 $ 42.14 $ 84.86
Market value per share, at December 31, 2015 † $ 25.53 $ 115.83 $ 64.55 $ 87.89 $ 53.99 $ 266.60
Market value per share, at December 31, 2016 † $ 27.08 $ 90.54 $ 38.76 $ 80.25 $ 42.34 $ 85.04
Total Return, at net asset value 6.0 % (21.2 )% (42.2 )% (8.8 )% (21.9 )% (68.0 )%
Total Return, at market value 6.1 % (21.8 )% (40.0 )% (8.7 )% (21.6 )% (68.1 )%
Ratios to Average Net Assets
Expense ratio 0.95 % 0.95 % 0.95 % 0.95 % 0.93 % 0.99 %
Expense ratio, excluding brokerage commissions and fees 0.95 % 0.95 % 0.95 % 0.95 % 0.85 % 0.85 %
Net investment income (loss) (0.70 )% (0.70 )% (0.70 )% (0.71 )% (0.68 )% (0.75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is
calculated.</t>
  </si>
  <si>
    <t>Risk</t>
  </si>
  <si>
    <t>Risks and Uncertainties [Abstract]</t>
  </si>
  <si>
    <t>NOTE 8 – RISK
Correlation and Compounding Risk
The Geared Funds do not seek to achieve their stated investment
objective over a period of time greater than a single day (as
measured from NAV calculation time to NAV calculation time). The
return of a Geared Fund for a period longer than a single day is
the result of its return for each day compounded over the period
and usually will differ in amount, and possibly even direction from
one-half (-0.5x), (-1x), (-2x), (-3x), one-half
Each Ultra, UltraShort, UltraPro and UltraPro Short Fund uses
leverage and should produce daily returns that are more volatile
than that of its benchmark. For example, the daily return of an
Ultra or UltraPro Fund with a 1.5x or 2x or 3x multiple should be
approximately one and one-half (-2x) (-3x)
While the Funds seek to meet their investment objectives, there is
no guarantee they will do so. Factors that may affect a
Fund’s ability to meet its investment objective include:
(1) the Sponsor’s ability to purchase and sell Financial
Instruments in a manner that correlates to a Fund’s
objective; (2) an imperfect correlation between the
performance of Financial Instruments held by a Fund and the
performance of the applicable benchmark; (3) bid-ask
A number of factors may affect a Geared Fund’s ability to
achieve a high degree of correlation with its benchmark, and there
can be no guarantee that a Fund will achieve a high degree of
correlation. Failure to achieve a high degree of correlation may
prevent a Geared Fund from achieving its investment objective. In
order to achieve a high degree of correlation with their underlying
benchmarks, the Geared Funds seek to rebalance their portfolios
daily to keep exposure consistent with their investment objectives.
Being materially under- or over-exposed to the benchmark may
prevent such Geared Funds from achieving a high degree of
correlation with such benchmark. Market disruptions or closure,
large amounts of assets into or out of the Geared Funds, regulatory
restrictions, extreme market volatility, and other factors will
adversely affect such Funds’ ability to adjust exposure to
requisite levels. The target amount of portfolio exposure is
impacted dynamically by the benchmarks’ movements during each
day. Because of this, it is unlikely that the Geared Funds will be
perfectly exposed (i.e., -0.5x, -1x, -2x, -3x,
Each Geared Fund seeks to rebalance its portfolio on a daily basis.
The time and manner in which a Geared Fund rebalances its portfolio
may vary from day to day depending upon market conditions and other
circumstances at the discretion of the Sponsor.
Unlike other funds that do not rebalance their portfolios as
frequently, each Geared Fund may be subject to increased trading
costs associated with daily portfolio rebalancing in order to
maintain appropriate exposure to the underlying benchmarks.
Counterparty Risk
Each Fund may use derivatives such as swap agreements and forward
contracts (collectively referred to herein as
“derivatives”) in the manner described herein as a
means to achieve their respective investment objectives. The use of
derivatives by a Fund exposes the Fund to counterparty risks.
Regulatory Treatment
Derivatives are generally traded in OTC markets and have only
recently become subject to comprehensive regulation in the United
States. Cash-settled forwards are generally regulated as
“swaps”, whereas physically settled forwards are
generally not subject to regulation (in the case of commodities
other than currencies) or subject to the federal securities laws
(in the case of securities).
Title VII of the Dodd-Frank Act (“Title VII”) created a
regulatory regime for derivatives, with the CFTC responsible for
the regulation of swaps and the SEC responsible for the regulation
of “security-based swaps.” The SEC requirements have
largely yet to be made effective, but the CFTC requirements are
largely in place. The CFTC requirements have included rules for
some of the types of transactions in which the Funds will engage,
including mandatory clearing and exchange trading, reporting, and
margin for OTC swaps. Title VII also created new categories of
regulated market participants, such as “swap dealers,”
“security-based swap dealers,” “major swap
participants,” and “major security-based swap
participants” who are, or will be, subject to significant new
capital, registration, recordkeeping, reporting, disclosure,
business conduct and other regulatory requirements. The regulatory
requirements under Title VII continue to be developed and there may
be further modifications that could materially and
adversely impact the Funds, the markets in which a Fund trades
and the counterparties with which the Fund engages in
transactions.
As noted, the CFTC rules may not apply to all of the swap
agreements and forward contracts entered into by the Funds.
Investors, therefore, may not receive the protection of CFTC
regulation or the statutory scheme of the CEA in connection with
each Fund’s swap agreements or forward contracts. The lack of
regulation in these markets could expose investors to significant
losses under certain circumstances, including in the event of
trading abuses or financial failure by participants.
Counterparty Credit Risk
The Funds will be subject to the credit risk of the counterparties
to the derivatives. In the case of cleared derivatives, the Funds
will have credit risk to the clearing corporation in a similar
manner as the Funds would for futures contracts. In the case of OTC
derivatives, the Funds will be subject to the credit risk of the
counterparty to the transaction – typically a single bank or
financial institution. As a result, a Fund is subject to increased
credit risk with respect to the amount it expects to receive from
counterparties to OTC derivatives entered into as part of that
Fund’s principal investment strategy. If a counterparty
becomes bankrupt or otherwise fails to perform its obligations due
to financial difficulties, a Fund could suffer significant losses
on these contracts and the value of an investor’s investment
in a Fund may decline.
The Funds have sought to mitigate these risks by generally
requiring that the counterparties for each Fund agree to post
collateral for the benefit of the Fund, marked to market daily,
subject to certain minimum thresholds. However, there are no
limitations on the percentage of assets each Fund may invest in
swap agreements or forward contracts with a particular
counterparty. To the extent any such collateral is insufficient or
there are delays in accessing the collateral, the Funds will be
exposed to counterparty risk as described above, including possible
delays in recovering amounts as a result of bankruptcy proceedings.
The Funds typically enter into transactions only with major, global
financial institutions.
OTC derivatives of the type that may be utilized by the Funds are
generally less liquid than futures contracts because they are not
traded on an exchange, do not have uniform terms and conditions,
and are generally entered into based upon the creditworthiness of
the parties and the availability of credit support, such as
collateral, and in general, are not transferable without the
consent of the counterparty. These agreements contain various
conditions, events of default, termination events, covenants and
representations. The triggering of certain events or the default on
certain terms of the agreement could allow a party to terminate a
transaction under the agreement and request immediate payment in an
amount equal to the net positions owed to the party under the
agreement. For example, if the level of the Fund’s benchmark
has a dramatic intraday move that would cause a material decline in
the Fund’s NAV, the terms of the swap may permit the
counterparty to immediately close out the transaction with the
Fund. In that event, it may not be possible for the Fund to enter
into another swap or to invest in other Financial Instruments
necessary to achieve the desired exposure consistent with the
Fund’s objective. This, in turn, may prevent the Fund from
achieving its investment objective, particularly if the level of
the Fund’s benchmark reverses all or part of its intraday
move by the end of the day.
In addition, cleared derivatives benefit from daily marking-to-market
The Sponsor regularly reviews the performance of its counterparties
for, among other things, creditworthiness and execution quality. In
addition, the Sponsor periodically considers the addition of new
counterparties and the counterparties used by a Fund may change at
any time. Each day, the Funds disclose their portfolio holdings as
of the prior Business Day. Each Fund’s portfolio holdings
identifies its counterparties, as applicable. This portfolio
holdings information may be accessed through the web on the
Sponsor’s website at www.ProShares.com.
Each counterparty and/or any of its affiliates may be an Authorized
Participant or shareholder of a Fund, subject to applicable
law.
The counterparty risk for cleared derivatives transactions is
generally lower than for OTC derivatives. Once a transaction is
cleared, the clearing organization is substituted and is a
Fund’s counterparty on the derivative. The clearing
organization guarantees the performance of the other side of the
derivative. Nevertheless, some risk remains, as there is no
assurance that the clearing organization, or its members, will
satisfy its obligations to a Fund.
Leverage Risk
The Leveraged Funds may utilize leverage in seeking to achieve
their respective investment objectives and will lose more money in
market environments adverse to their respective daily investment
objectives than funds that do not employ leverage. The use of
leveraged and/or inverse leveraged positions could result in the
total loss of an investor’s investment, even over periods as
short as a single day.
For example, because the UltraShort Funds and Ultra Funds (except
for the Ultra VIX Short-Term Futures ETF which includes a one and
one-half (-2x), single-day (-3x) single-day single-day
Liquidity Risk
Financial Instruments cannot always be liquidated at the desired
price. It is difficult to execute a trade at a specific price when
there is a relatively small volume of buy and sell orders in a
market. A market disruption can also make it difficult to liquidate
a position or find a swap or forward contract counterparty at a
reasonable cost. Market illiquidity may cause losses for the Funds.
The large size of the positions which the Funds may acquire
increases the risk of illiquidity by both making their positions
more difficult to liquidate and increasing the losses incurred
while trying to do so. Any type of disruption or illiquidity will
potentially be exacerbated due to the fact that the Funds will
typically invest in Financial Instruments related to one benchmark,
which in many cases is highly concentrated.
“Contango” and “Backwardation”
Risk
In Funds that hold futures contracts, as the futures contracts near
expiration, they are generally replaced by contracts that have a
later expiration. Thus, for example, a contract purchased and held
in November 2017 may specify a January 2018 expiration. As that
contract nears expiration, it may be replaced by selling the
January 2018 contract and purchasing the contract expiring in March
2018. This process is referred to as “rolling.” Rolling
may have a positive or negative impact on performance. For example,
historically, the prices of certain types of futures contracts have
frequently been higher for contracts with shorter-term expirations
than for contracts with longer-term expirations, which is referred
to as “backwardation.” In these circumstances, absent
other factors, the sale of the January 2018 contract would take
place at a price that is higher than the price at which the March
2018 contract is purchased, thereby creating a gain in connection
with rolling. While certain types of futures contracts have
historically exhibited consistent periods of backwardation,
backwardation will likely not exist in these markets at all times.
The presence of contango (where prices of contracts are higher in
the distant delivery months than in the nearer delivery months due
to the costs of long-term storage of a physical commodity prior to
delivery or other factors) in certain futures contracts at the time
of rolling would be expected to adversely affect an Ultra Fund, an
UltraPro Fund or a Matching VIX Fund that invests in such futures,
and positively affect a Short Fund, an UltraShort Fund or an
UltraPro Short Fund that invests in such futures. Similarly, the
presence of backwardation in certain futures contracts at the time
of rolling such contracts would be expected to adversely affect the
Short Funds, UltraShort Funds, and UltraPro Short Funds, and
positively affect the Ultra Funds, UltraPro Funds and Matching VIX
Funds.
Since the introduction of VIX futures contracts, there have
frequently been periods where VIX futures prices reflect higher
expected volatility levels further out in time. This can result in
a loss from “rolling” the VIX futures to maintain the
constant weighted average maturity of the applicable VIX Futures
Index. Losses from exchanging a lower priced VIX future for a
higher priced longer-term future in the rolling process would
adversely affect the value of each VIX Futures Index and,
accordingly, decrease the return of the Ultra VIX Short-Term
Futures ETF and the Matching VIX Funds.
Gold and silver have historically exhibited persistent
“contango” markets rather than backwardation. Natural
gas, like crude oil, moves in and out of backwardation and contango
but historically has been in contango most commonly.</t>
  </si>
  <si>
    <t>Subsequent Events</t>
  </si>
  <si>
    <t>Subsequent Events [Abstract]</t>
  </si>
  <si>
    <t>NOTE 9 – SUBSEQUENT EVENTS
On December 20, 2018, the Trust announced that each of the
ProShares Ultra Silver and the ProShares UltraShort Silver ETFs
(the “Silver Funds” tickers AGQ and ZSL, respectively)
and the ProShares Ultra Gold and the ProShares UltraShort Gold ETFs
(the “Gold Funds” tickers UGL and GLL, respectively)
will change their respective benchmarks. The Silver Funds and the
Gold Funds struck their NAVs using their respective new benchmarks
for the first time on January 7, 2019. The new benchmark for the
Silver Funds is the Bloomberg Silver Subindex (ticker: BCOMSI) and
the new benchmark for the Gold Funds is the Bloomberg Gold Subindex
(ticker: BCOMGC).
On January 29, 2019, ProShare Capital Management LLC (the
“Sponsor”) and ProShares Trust II (the
“Trust”) were named as defendants in a purported class
action lawsuit filed in the United States District Court for the
Southern District of New York, styled Ford v.
ProShares Trust II et al. 10b-5</t>
  </si>
  <si>
    <t>Significant Accounting Policies (Policies)</t>
  </si>
  <si>
    <t>Use of Estimates &amp; Indemnifications</t>
  </si>
  <si>
    <t>Use of Estimates &amp; Indemnification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In the normal course of business, the Trust enters into contracts
that contain a variety of representations which provide general
indemnifications. The Trust’s maximum exposure under these
arrangements cannot be known; however, the Trust expects any risk
of loss to be remote.</t>
  </si>
  <si>
    <t>Basis of Presentation</t>
  </si>
  <si>
    <t>Basis of Presentation
Pursuant to rules and regulations of the U.S. Securities and
Exchange Commission (“SEC”), audited financial
statements are presented for the Trust as a whole, as the SEC
registrant, and for each Fund individually. The debts, liabilities,
obligations and expenses incurred, contracted for or otherwise
existing with respect to a particular Fund shall be enforceable
only against the assets of such Fund and not against the assets of
the Trust generally or any other Fund. Accordingly, the assets of
one Fund of the Trust include only those funds and other assets
that are paid to, held by or distributed to the Trust for the
purchase of Shares in that Fund.</t>
  </si>
  <si>
    <t>Statement of Cash Flows</t>
  </si>
  <si>
    <t>Statement of Cash Flows
The cash amount shown in the Statements of Cash Flows is the amount
reported as cash in the Statement of Financial Condition dated
December 31, 2018 and 2017, and represents cash,
segregated cash balances with brokers for futures contracts,
segregated cash with brokers for swap agreements, segregated cash
with brokers for forward agreements, and segregated cash with
brokers for foreign currency forward agreements but does not
include short-term investments.</t>
  </si>
  <si>
    <t>Final Net Asset Value for Fiscal Period</t>
  </si>
  <si>
    <t>Final Net Asset Value for Fiscal Period
The cut-off
Fund
Create/Redeem Cut-off*
NAV Calculation Time
NAV Calculation Date
ProShares UltraShort Silver, ProShares 6:30 a.m. 7:00 a.m. December 31, 2018
ProShares UltraShort Gold, ProShares 9:30 a.m. 10:00 a.m. December 31, 2018
ProShares UltraShort Bloomberg Crude Oil,
ProShares Ultra Bloomberg Crude Oil, 2:00 p.m. 2:30 p.m. December 31, 2018
ProShares UltraPro 3x Short Crude Oil ETF,
ProShares UltraPro 3x Crude Oil ETF
ProShares UltraShort Bloomberg Natural Gas,
ProShares Ultra Bloomberg Natural Gas 2:00 p.m. 2:30 p.m. December 31, 2018
ProShares UltraShort Australian Dollar 3:00 p.m. 4:00 p.m. December 31, 2018
ProShares Short Euro
ProShares UltraShort Euro,
ProShares Ultra Euro 3:00 p.m. 4:00 p.m. December 31, 2018
ProShares UltraShort Yen,
ProShares Ultra Yen 3:00 p.m. 4:00 p.m. December 31, 2018
ProShares VIX Short-Term Futures ETF,
ProShares Ultra VIX Short-Term Futures
ETF,
ProShares Short VIX Short-Term Futures ETF 2:00 p.m. 4:15 p.m. December 31, 2018
ProShares VIX Mid-Term 2:00 p.m. 4:15 p.m. December 31, 2018
*
Although the Funds’ shares may continue to trade
on secondary markets subsequent to the calculation of the final
NAV, these times represent the final opportunity to transact in
creation or redemption units for the year ended December 31,
2018.
Market value per Share is determined at the close of the NYSE Arca
and may be later than when the Funds’ NAV per Share is
calculated.
For financial reporting purposes, the Funds value transactions
based upon the final closing price in their primary markets.
Accordingly, the investment valuations in these financial
statements may differ from those used in the calculation of certain
of the Funds’ final creation/redemption NAV for the year
ended December 31, 2018.</t>
  </si>
  <si>
    <t>Investment Valuation</t>
  </si>
  <si>
    <t>Investment Valuation
Short-term investments are valued at amortized cost which
approximates fair value for daily NAV purposes. For financial
reporting purposes, short-term investments are valued at their
market price using information provided by a third-party pricing
service or market quotations. In each of these situations,
valuations are typically categorized as Level I in the fair value
hierarchy.
Derivatives (e.g., futures contracts, swap agreements, forward
agreements and foreign currency forward contracts) are generally
valued using independent sources and/or agreements with
counterparties or other procedures as determined by the Sponsor.
Futures contracts, except for those entered into by the Gold,
Silver, Australian Dollar and Short Euro Funds, are generally
valued at the last settled price on the applicable exchange on
which that future trades. Futures contracts entered into by the
Gold, Silver, Australian Dollar and Short Euro Funds are generally
valued at the last sales price prior to the time at which the NAV
per Share of a Fund is determined. For financial reporting
purposes, all futures contracts are generally valued at the last
settled price. Futures contracts valuations are typically
categorized as Level I in the fair value hierarchy. Swap
agreements, forward agreements and foreign currency forward
contracts valuations are typically categorized as Level II in the
fair value hierarchy. The Sponsor may in its sole discretion choose
to determine a fair value price as the basis for determining the
market value of such position. Such fair value prices would
generally be determined based on available inputs about the current
value of the underlying financial instrument or commodity and would
be based on principles that the Sponsor deems fair and equitable so
long as such principles are consistent with industry standards. The
Sponsor may fair value an asset of a Fund pursuant to the policies
the Sponsor has adopted. Depending on the source and relevant
significance of valuation inputs, these instruments may be
classified as Level II or Level III in the fair value
hierarchy.
Fair value pricing may require subjective determinations about the
value of an investment. While the Funds’ policies are
intended to result in a calculation of its respective Fund’s
NAV that fairly reflects investment values as of the time of
pricing, such Fund cannot ensure that fair values determined by the
Sponsor or persons acting at their direction would accurately
reflect the price that a Fund could obtain for an investment if it
were to dispose of that investment as of the time of pricing (for
instance, in a forced or distressed sale). The prices used by such
Fund may differ from the value that would be realized if the
investments were sold and the differences could be material to the
financial statements.</t>
  </si>
  <si>
    <t>Fair Value of Financial Instruments</t>
  </si>
  <si>
    <t>Fair Value of Financial Instruments
The Funds disclose the fair value of their investments in a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s (observable inputs); and
(2) the Funds’ own assumptions about market participant
assumptions developed based on the best information available under
the circumstances (unobservable inputs). The three levels defined
by the disclosure requirements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is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the valuation of investments at
December 31, 2018 using the fair value hierarchy:
Level I -
Quoted Prices Level II -
Other Significant Observable Inputs
Fund Short-Term U.S. Government and Agencies Futures Contracts * Forward Agreements Foreign Currency Forward Contracts Swap Agreements Total
ProShares Short Euro $ 599,429 $ (43,281 ) $
— $
— $
— $ 556,148
ProShares Short VIX Short-Term Futures ETF
— (14,476,201 )
—
—
— (14,476,201 )
ProShares Ultra Bloomberg Crude Oil 280,502,900 (14,040,301 )
—
— (72,767,125 ) 193,695,474
ProShares Ultra Bloomberg Natural Gas 8,380,427 (10,323,163 )
—
—
— (1,942,736 )
ProShares Ultra Euro 1,496,658
—
— 57,938
— 1,554,596
ProShares Ultra Gold 41,941,734 72,670 4,253,301
—
— 46,267,705
ProShares Ultra Silver 123,795,806 340,736 26,301,717
—
— 150,438,259
ProShares Ultra VIX Short-Term Futures ETF
— 32,503,965
—
— (1,330,949 ) 31,173,016
ProShares Ultra Yen
—
—
— 177,111
— 177,111
ProShares UltraPro 3x Crude Oil ETF 20,979,876 (23,451,361 )
—
—
— (2,471,485 )
ProShares UltraPro 3x Short Crude Oil ETF
— 7,019,475
—
—
— 7,019,475
ProShares UltraShort Australian Dollar 299,537 511,825
—
—
— 811,362
ProShares UltraShort Bloomberg Crude Oil 27,967,534 3,272,155
—
— 20,646,726 51,886,415
ProShares UltraShort Bloomberg Natural Gas 299,714 10,837,989
—
—
— 11,137,703
ProShares UltraShort Euro 121,801,685
—
— (1,495,804 )
— 120,305,881
ProShares UltraShort Gold 3,989,563 (31,780 ) (990,786 )
—
— 2,966,997
ProShares UltraShort Silver 3,294,766 (44,917 ) (1,793,011 )
—
— 1,456,838
ProShares UltraShort Yen 34,951,229
—
— (3,123,744 )
— 31,827,485
ProShares VIX Mid-Term
— 3,758,106
—
—
— 3,758,106
ProShares VIX Short-Term Futures ETF 114,785,002 17,378,445
—
—
— 132,163,447
Total Trust $ 785,085,860 $ 13,284,362 $ 27,771,221 $ (4,384,499 ) $ (53,451,348 ) $ 768,305,596
*
Incudes cumulative appreciation/depreciation of
futures contracts as reported in the Schedule of Investments. Only
current day’s variation margin is reported within the
Statements of Financial Condition in receivable/payable on open
futures.
The inputs or methodology used for valuing investments are not
necessarily an indication of the risk associated with investing in
those securities.
The following table summarizes the valuation of investments at
December 31, 2017 using the fair value hierarchy:
Level I -
Quoted Prices Level II -
Other Significant Observable Inputs
Fund Short-Term U.S. Government and Agencies Futures Contracts * Forward Agreements Foreign Currency Forward Contracts Swap Agreements Total
ProShares Short Euro $ 6,996,235 $ (166,288 ) $
— $
— $
— $ 6,829,947
ProShares Short VIX Short-Term Futures ETF 494,910,644 17,041,449
—
—
— 511,952,093
ProShares Ultra Bloomberg Crude Oil 459,515,902 11,945,979
—
— 62,238,361 533,700,242
ProShares Ultra Bloomberg Natural Gas 50,961,356 7,225,810
—
—
— 58,187,166
ProShares Ultra Euro 6,996,235
—
— 264,152
— 7,260,387
ProShares Ultra Gold 88,884,844 5,480 3,646,355
—
— 92,536,679
ProShares Ultra Silver 235,581,716 1,600 21,735,334
—
— 257,318,650
ProShares Ultra VIX Short-Term Futures ETF 287,533,132 (34,466,120 )
—
—
— 253,067,012
ProShares Ultra Yen 1,997,933
—
— (34,824 )
— 1,963,109
ProShares UltraPro 3x Crude Oil ETF
— 1,417,998
—
—
— 1,417,998
ProShares UltraPro 3x Short Crude Oil ETF
— (2,988,155 )
—
—
— (2,988,155 )
ProShares UltraShort Australian Dollar 11,983,904 (893,220 )
—
—
— 11,090,684
ProShares UltraShort Bloomberg Crude Oil 253,646,823 (3,962,648 )
—
— (30,607,142 ) 219,077,033
ProShares UltraShort Bloomberg Natural Gas 3,999,751 (1,097,049 )
—
—
— 2,902,702
ProShares UltraShort Euro 204,770,166
—
— (6,344,269 )
— 198,425,897
ProShares UltraShort Gold 31,977,900 (5,460 ) (1,488,259 )
—
— 30,484,181
ProShares UltraShort Silver 18,349,861 (1,650 ) (1,716,163 )
—
— 16,632,048
ProShares UltraShort Yen 131,834,352
—
— 1,527,263
— 133,361,615
ProShares VIX Mid-Term 20,993,515 (2,215,280 )
—
—
— 18,778,235
ProShares VIX Short-Term Futures ETF 134,845,604 (4,761,877 )
—
—
— 130,083,727
Total Trust $ 2,445,779,873 $ (12,919,431 ) $ 22,177,267 $ (4,587,678 ) $ 31,631,219 $ 2,482,081,250
*
Incudes cumulative appreciation/depreciation of
futures contracts as reported in the Schedule of Investments. Only
current day’s variation margin is reported within the
Statements of Financial Condition in receivable/payable on open
futures.
The inputs or methodology used for valuing investments are not
necessarily an indication of the risk associated with investing in
those securities.</t>
  </si>
  <si>
    <t>Investment Transactions and Related Income</t>
  </si>
  <si>
    <t>Investment Transactions and Related Income
Investment transactions are recorded on the trade date. All such
transactions are recorded on the identified cost basis and marked
to market daily. Unrealized appreciation/depreciation on open
contracts are reflected in the Statements of Financial Condition
and changes in the unrealized appreciation/depreciation between
periods are reflected in the Statements of Operations.
Interest income is recognized on an accrual basis and includes,
where applicable, the amortization of premium or discount, and is
reflected as Interest Income in the Statement of Operations.</t>
  </si>
  <si>
    <t>Brokerage Commissions and Fees</t>
  </si>
  <si>
    <t>Brokerage Commissions and Fees
Each Fund pays its respective brokerage commissions, including
applicable exchange fees, National Futures Association
(“NFA”) fees, give-up</t>
  </si>
  <si>
    <t>Federal Income Tax</t>
  </si>
  <si>
    <t>Federal Income Tax
Each Fund is registered as a series of a Delaware statutory trust
and is treated as a partnership for U.S. federal income tax
purposes. Accordingly, no Fund expects to incur U.S. federal income
tax liability; rather, each beneficial owner of a Fund’s
Shares is required to take into account its allocable share of its
Fund’s income, gain, loss, deductions and other items for its
Fund’s taxable year ending with or within the beneficial
owner’s taxable year.
Management of the Funds has reviewed all open tax years and major
jurisdictions (i.e., the last four tax year ends and the interim
tax period since then, as applicable) and concluded that there is
no tax liability resulting from unrecognized tax benefits relating
to uncertain income tax positions taken or expected to be taken in
future tax returns. The Funds are also not aware of any tax
positions for which it is reasonably possible that the total
amounts of unrecognized tax benefits will significantly change in
the next twelve months. On an ongoing basis, management monitors
its tax positions taken under the interpretation to determine if
adjustments to conclusions are necessary based on factors
including, but not limited to, on-going</t>
  </si>
  <si>
    <t>New Accounting Pronouncements</t>
  </si>
  <si>
    <t>New Accounting Pronouncements
In November 2016, the FASB issued Accounting Standards Update
No. 2016-18, 2016-18”),
In August 2018, the FASB issued Accounting Standards Update
No. 2018-13, 2018-13”). 2018-13 2018-13</t>
  </si>
  <si>
    <t>Organization (Tables)</t>
  </si>
  <si>
    <t>Schedule of Share Splits and Reverse Share Splits</t>
  </si>
  <si>
    <t>The table below includes Share splits and reverse Share splits for
the Funds during the years ended December 31, 2016, 2017, and
2018. The ticker symbols for these Funds did not change, and each
Fund continues to trade on the NYSE Arca.
Fund
Execution Date (Prior to Opening of Trading)
Type of Split
Date Trading Resumed at Post- Split Price
ProShares UltraShort Bloomberg Natural Gas July 20, 2016 3-for-1 July 25, 2016
ProShares VIX Short-Term Futures ETF July 25, 2016 1-for-5 July 25, 2016
ProShares Ultra VIX Short-Term Futures ETF July 25, 2016 1-for-5 July 25, 2016
ProShares UltraShort Bloomberg Crude Oil January 11, 2017 2-for-1 January 12, 2017
ProShares Ultra Bloomberg Crude Oil January 11, 2017 1-for-2 January 12, 2017
ProShares Ultra VIX Short-Term Futures ETF January 11, 2017 1-for-5 January 12, 2017
ProShares Short VIX Short-Term Futures ETF July 12, 2017 2-for-1 July 17, 2017
ProShares VIX Short-Term Futures ETF July 14, 2017 1-for-4 July 17, 2017
ProShares Ultra VIX Short-Term Futures ETF July 14, 2017 1-for-4 July 17, 2017
ProShares Ultra Bloomberg Natural Gas March 19, 2018 1-for-5 March 20, 2018
ProShares UltraPro 3x Short Crude Oil ETF March 19, 2018 1-for-4 March 20, 2018
ProShares Short VIX Short-Term Futures ETF September 17, 2018 1-for-4 September 18, 2018
ProShares Ultra VIX Short-Term Futures ETF September 17, 2018 1-for-5 September 18, 2018</t>
  </si>
  <si>
    <t>Significant Accounting Policies (Tables)</t>
  </si>
  <si>
    <t>Cut-off Times and Times of Calculation of Funds' Final Net Asset Value for Creation and Redemption of Fund Shares</t>
  </si>
  <si>
    <t>The cut-off
Fund
Create/Redeem Cut-off*
NAV Calculation Time
NAV Calculation Date
ProShares UltraShort Silver, ProShares 6:30 a.m. 7:00 a.m. December 31, 2018
ProShares UltraShort Gold, ProShares 9:30 a.m. 10:00 a.m. December 31, 2018
ProShares UltraShort Bloomberg Crude Oil,
ProShares Ultra Bloomberg Crude Oil, 2:00 p.m. 2:30 p.m. December 31, 2018
ProShares UltraPro 3x Short Crude Oil ETF,
ProShares UltraPro 3x Crude Oil ETF
ProShares UltraShort Bloomberg Natural Gas,
ProShares Ultra Bloomberg Natural Gas 2:00 p.m. 2:30 p.m. December 31, 2018
ProShares UltraShort Australian Dollar 3:00 p.m. 4:00 p.m. December 31, 2018
ProShares Short Euro
ProShares UltraShort Euro,
ProShares Ultra Euro 3:00 p.m. 4:00 p.m. December 31, 2018
ProShares UltraShort Yen,
ProShares Ultra Yen 3:00 p.m. 4:00 p.m. December 31, 2018
ProShares VIX Short-Term Futures ETF,
ProShares Ultra VIX Short-Term Futures
ETF,
ProShares Short VIX Short-Term Futures ETF 2:00 p.m. 4:15 p.m. December 31, 2018
ProShares VIX Mid-Term 2:00 p.m. 4:15 p.m. December 31, 2018
*
Although the Funds’ shares may continue to trade
on secondary markets subsequent to the calculation of the final
NAV, these times represent the final opportunity to transact in
creation or redemption units for the year ended December 31,
2018.</t>
  </si>
  <si>
    <t>Valuation of Investments using Fair Value Hierarchy</t>
  </si>
  <si>
    <t>The following table summarizes the valuation of investments at
December 31, 2018 using the fair value hierarchy:
Level I -
Quoted Prices Level II -
Other Significant Observable Inputs
Fund Short-Term U.S. Government and Agencies Futures Contracts * Forward Agreements Foreign Currency Forward Contracts Swap Agreements Total
ProShares Short Euro $ 599,429 $ (43,281 ) $
— $
— $
— $ 556,148
ProShares Short VIX Short-Term Futures ETF
— (14,476,201 )
—
—
— (14,476,201 )
ProShares Ultra Bloomberg Crude Oil 280,502,900 (14,040,301 )
—
— (72,767,125 ) 193,695,474
ProShares Ultra Bloomberg Natural Gas 8,380,427 (10,323,163 )
—
—
— (1,942,736 )
ProShares Ultra Euro 1,496,658
—
— 57,938
— 1,554,596
ProShares Ultra Gold 41,941,734 72,670 4,253,301
—
— 46,267,705
ProShares Ultra Silver 123,795,806 340,736 26,301,717
—
— 150,438,259
ProShares Ultra VIX Short-Term Futures ETF
— 32,503,965
—
— (1,330,949 ) 31,173,016
ProShares Ultra Yen
—
—
— 177,111
— 177,111
ProShares UltraPro 3x Crude Oil ETF 20,979,876 (23,451,361 )
—
—
— (2,471,485 )
ProShares UltraPro 3x Short Crude Oil ETF
— 7,019,475
—
—
— 7,019,475
ProShares UltraShort Australian Dollar 299,537 511,825
—
—
— 811,362
ProShares UltraShort Bloomberg Crude Oil 27,967,534 3,272,155
—
— 20,646,726 51,886,415
ProShares UltraShort Bloomberg Natural Gas 299,714 10,837,989
—
—
— 11,137,703
ProShares UltraShort Euro 121,801,685
—
— (1,495,804 )
— 120,305,881
ProShares UltraShort Gold 3,989,563 (31,780 ) (990,786 )
—
— 2,966,997
ProShares UltraShort Silver 3,294,766 (44,917 ) (1,793,011 )
—
— 1,456,838
ProShares UltraShort Yen 34,951,229
—
— (3,123,744 )
— 31,827,485
ProShares VIX Mid-Term
— 3,758,106
—
—
— 3,758,106
ProShares VIX Short-Term Futures ETF 114,785,002 17,378,445
—
—
— 132,163,447
Total Trust $ 785,085,860 $ 13,284,362 $ 27,771,221 $ (4,384,499 ) $ (53,451,348 ) $ 768,305,596
*
Incudes cumulative appreciation/depreciation of
futures contracts as reported in the Schedule of Investments. Only
current day’s variation margin is reported within the
Statements of Financial Condition in receivable/payable on open
futures.
The inputs or methodology used for valuing investments are not
necessarily an indication of the risk associated with investing in
those securities.
The following table summarizes the valuation of investments at
December 31, 2017 using the fair value hierarchy:
Level I -
Quoted Prices Level II -
Other Significant Observable Inputs
Fund Short-Term U.S. Government and Agencies Futures Contracts * Forward Agreements Foreign Currency Forward Contracts Swap Agreements Total
ProShares Short Euro $ 6,996,235 $ (166,288 ) $
— $
— $
— $ 6,829,947
ProShares Short VIX Short-Term Futures ETF 494,910,644 17,041,449
—
—
— 511,952,093
ProShares Ultra Bloomberg Crude Oil 459,515,902 11,945,979
—
— 62,238,361 533,700,242
ProShares Ultra Bloomberg Natural Gas 50,961,356 7,225,810
—
—
— 58,187,166
ProShares Ultra Euro 6,996,235
—
— 264,152
— 7,260,387
ProShares Ultra Gold 88,884,844 5,480 3,646,355
—
— 92,536,679
ProShares Ultra Silver 235,581,716 1,600 21,735,334
—
— 257,318,650
ProShares Ultra VIX Short-Term Futures ETF 287,533,132 (34,466,120 )
—
—
— 253,067,012
ProShares Ultra Yen 1,997,933
—
— (34,824 )
— 1,963,109
ProShares UltraPro 3x Crude Oil ETF
— 1,417,998
—
—
— 1,417,998
ProShares UltraPro 3x Short Crude Oil ETF
— (2,988,155 )
—
—
— (2,988,155 )
ProShares UltraShort Australian Dollar 11,983,904 (893,220 )
—
—
— 11,090,684
ProShares UltraShort Bloomberg Crude Oil 253,646,823 (3,962,648 )
—
— (30,607,142 ) 219,077,033
ProShares UltraShort Bloomberg Natural Gas 3,999,751 (1,097,049 )
—
—
— 2,902,702
ProShares UltraShort Euro 204,770,166
—
— (6,344,269 )
— 198,425,897
ProShares UltraShort Gold 31,977,900 (5,460 ) (1,488,259 )
—
— 30,484,181
ProShares UltraShort Silver 18,349,861 (1,650 ) (1,716,163 )
—
— 16,632,048
ProShares UltraShort Yen 131,834,352
—
— 1,527,263
— 133,361,615
ProShares VIX Mid-Term 20,993,515 (2,215,280 )
—
—
— 18,778,235
ProShares VIX Short-Term Futures ETF 134,845,604 (4,761,877 )
—
—
— 130,083,727
Total Trust $ 2,445,779,873 $ (12,919,431 ) $ 22,177,267 $ (4,587,678 ) $ 31,631,219 $ 2,482,081,250
*
Incudes cumulative appreciation/depreciation of
futures contracts as reported in the Schedule of Investments. Only
current day’s variation margin is reported within the
Statements of Financial Condition in receivable/payable on open
futures.</t>
  </si>
  <si>
    <t>Investments (Tables)</t>
  </si>
  <si>
    <t>Fair Value of Derivative Instruments</t>
  </si>
  <si>
    <t>The following tables indicate the location of derivative related
items on the Statement of Financial Condition as well as the effect
of derivative instruments on the Statement of Operations during the
reporting period. Fair Value of Derivative Instruments as of
December 31, 2018
Asset Derivatives
Liability Derivatives
Derivatives Not
Fund
Statements of Financial Condition Unrealized Appreciation
Statements of Financial Condition Unrealized Depreciation
VIX Futures Contracts
Receivables on open futures contracts,
unrealized appreciation on swap agreements
Payable on open futures contracts, unrealized
depreciation on swap agreements
ProShares Short VIX Short-Term Futures ETF $ 910,460 * $ 15,386,661 *
ProShares Ultra VIX Short-Term Futures ETF 33,798,582 * 2,625,566 *
ProShares VIX Mid-Term 3,888,156 * 130,050 *
ProShares VIX Short-Term Futures ETF 18,392,959 * 1,014,514 *
Commodities Contracts
Receivables on open futures contracts, unrealized appreciation on
swap and/or forward agreements
Payable on open futures contracts, unrealized depreciation on swap
and/or forward agreements
ProShares Ultra Bloomberg Crude Oil
— 86,807,426 *
ProShares Ultra Bloomberg Natural Gas
— 10,323,163 *
ProShares Ultra Gold 4,325,971 *
—
ProShares Ultra Silver 26,642,453 *
—
ProShares UltraPro 3x Crude Oil ETF
— 23,451,361 *
ProShares UltraPro 3x Short Crude Oil ETF 7,019,475 *
—
ProShares UltraShort Bloomberg Crude Oil 23,918,881 *
—
ProShares UltraShort Bloomberg Natural Gas 10,837,989 *
—
ProShares UltraShort Gold
— 1,022,566 *
ProShares UltraShort Silver
— 1,837,928 *
Foreign Exchange Contracts
Unrealized appreciation on foreign currency forward contracts, and
receivables on open futures contracts
Unrealized depreciation on foreign currency forward contracts, and
payable on open futures contracts
ProShares Short Euro
— 43,281 *
ProShares Ultra Euro 61,971 4,033
ProShares Ultra Yen 179,187 2,076
ProShares UltraShort Australian Dollar 511,825 *
—
ProShares UltraShort Euro 104,074 1,599,878
ProShares UltraShort Yen 678,152 3,801,896
Total Trust $ 131,270,135 * $ 148,050,399 *
*
Incudes cumulative appreciation/depreciation of
futures contracts as reported in the Schedule of Investments. Only
current day’s variation margin is reported within the
Statements of Financial Condition in receivable/payable on open
futures. Fair Value of Derivative Instruments as of
December 31, 2017
Asset Derivatives
Liability Derivatives
Derivatives Not
Accounted for as
Hedging Instruments
Fund
Statements of Financial Condition Location Unrealized Appreciation
Statements of Financial Condition Location Unrealized Depreciation
VIX Futures Contracts
Receivables on open futures contracts
Payable on open futures contracts
ProShares Short VIX Short-Term Futures ETF $ 21,493,549 * $ 4,452,100 *
ProShares Ultra VIX Short-Term Futures ETF 3,974,642 * 38,440,762 *
ProShares VIX Mid-Term Futures ETF
— 2,215,280 *
ProShares VIX Short-Term Futures ETF 709,708 * 5,471,585 *
Commodities Contracts
Receivables on open futures contracts, unrealized appreciation
on swap and/or forward agreements
Payable on open futures contracts, unrealized
depreciation on swap and/or forward agreements
ProShares Ultra Bloomberg Crude Oil 74,184,340 *
—
ProShares Ultra Bloomberg Natural Gas 7,225,810 *
—
ProShares Ultra Gold 3,651,835 *
—
ProShares Ultra Silver 21,736,934 *
—
ProShares UltraPro 3x Crude Oil ETF 1,417,998 *
—
ProShares UltraPro 3x Short Crude Oil ETF
— 2,988,155 *
ProShares UltraShort Bloomberg Crude Oil
— 34,569,790 *
ProShares UltraShort Bloomberg Natural Gas
— 1,097,049 *
ProShares UltraShort Gold
— 1,493,719 *
ProShares UltraShort Silver
— 1,717,813 *
Foreign Exchange Contracts
Unrealized appreciation on foreign currency forward contracts, and
receivables on open futures contracts
Unrealized depreciation on foreign currency forward contracts, and
payable on open futures contracts
ProShares Short Euro
— 166,288 *
ProShares Ultra Euro 321,609 57,457
ProShares UltraShort Australian Dollar
— 893,220 *
ProShares Ultra Yen
— 34,824
ProShares UltraShort Euro 499,302 6,793,571
ProShares UltraShort Yen 1,568,997 41,734
Total Trust $ 136,784,724 * $ 100,433,347 *
*
Incudes cumulative appreciation/depreciation of
futures contracts as reported in the Schedule of Investments. Only
current day’s variation margin is reported within the
Statements of Financial Condition in receivable/payable on open
futures.</t>
  </si>
  <si>
    <t>Effect of Derivative Instruments on Statements of Operations</t>
  </si>
  <si>
    <t xml:space="preserve">The Effect of Derivative Instruments on the
Statement of Operations For the Year December 31, 2018
Derivatives Not Accounted
for as Hedging Instruments
Location of Gain (Loss) on Derivatives Recognized in Income
Fund Realized Gain (Loss) on Derivatives Recognized in Income Change in Unrealized Appreciation/ Depreciation on Derivatives Recognized in Income
VIX Futures Contracts
Net realized gain (loss) on futures contracts
and/or swap agreements/ changes in unrealized appreciation/
depreciation on futures contracts and/or swap agreements
ProShares Short VIX Short-Term $ (1,885,564,719 ) $ (31,517,650 )
ProShares Ultra VIX Short-Term Futures ETF 390,000,742 65,639,136
ProShares VIX Mid-Term 4,332,654 5,973,386
ProShares VIX Short-Term Futures ETF 89,903,111 22,140,322
Commodities Contracts
Net realized gain (loss) on futures contracts, swap and/or forward
agreements/ changes in unrealized appreciation/ depreciation on
futures contracts, swap and/ or forward agreements
ProShares Ultra Bloomberg Crude Oil 21,756,994 (160,991,766 )
ProShares Ultra Bloomberg Natural Gas 21,092,864 (17,548,973 )
ProShares Ultra Gold (7,345,006 ) 674,136
ProShares Ultra Silver (57,488,526 ) 4,905,519
ProShares UltraPro 3x Crude Oil ETF (37,435,672 ) (24,869,359 )
ProShares UltraPro 3x Short Crude Oil ETF 7,377,281 10,007,630
ProShares UltraShort Bloomberg Crude Oil (42,040,086 ) 58,488,671
ProShares UltraShort Bloomberg Natural Gas (14,147,964 ) 11,935,038
ProShares UltraShort Gold 1,323,579 471,153
ProShares UltraShort Silver 5,024,976 (120,115 )
Foreign Exchange Contracts
Net realized gain (loss) on futures and/ or foreign currency
forward contracts/ changes in unrealized appreciation/ depreciation
on futures and/ or foreign currency forward contracts
ProShares Short Euro 459,984 123,007
ProShares Ultra Euro (1,063,823 ) (206,214 )
ProShares Ultra Yen (170,364 ) 211,935
ProShares UltraShort Australian Dollar 128,451 1,405,045
ProShares UltraShort Euro 18,953,455 4,848,465
ProShares UltraShort Yen 2,111,627 (4,651,007 )
Total Trust $ (1,482,790,442 ) $ (53,081,641 ) The Effect of Derivative Instruments on the
Statements of Operations For the year ended December 31, 2017
Derivatives Not Accounted
for as Hedging Instruments
Location of Gain (Loss) on Derivatives Recognized in Income
Fund Realized Gain (Loss) on Derivatives Recognized in Income Change in Unrealized Appreciation/ Depreciation on Derivatives Recognized in Income
VIX Futures Contracts
Net realized gain (loss) on futures contracts/
changes in unrealized appreciation/
depreciation on futures contracts
ProShares Short VIX Short-Term Futures ETF $ 897,400,516 $ 27,351,060
ProShares Ultra VIX Short-Term Futures ETF (1,020,750,851 ) (26,493,883 )
ProShares VIX Mid-Term Futures ETF (25,319,770 ) (927,035 )
ProShares VIX Short-Term Futures ETF (194,005,568 ) (4,293,225 )
Commodity Contracts
Net realized gain (loss) on futures contracts, swap
and/or forward agreements/changes in
unrealized appreciation/ depreciation on futures
contracts, swap and/or forward agreements
ProShares Ultra Bloomberg Crude Oil 22,146,212 13,288,604
ProShares Ultra Bloomberg Natural Gas (40,793,265 ) 4,689,090
ProShares Ultra Gold 11,484,410 8,101,902
ProShares Ultra Silver (31,762,834 ) 42,740,483
ProShares UltraPro 3x Crude Oil ETF 6,018,618 1,417,998
ProShares UltraPro 3x Short Crude Oil ETF (7,046,628 ) (2,988,155 )
ProShares UltraShort Bloomberg Crude Oil (6,491,060 ) (20,936,094 )
ProShares UltraShort Bloomberg Natural Gas 4,762,532 (615,018 )
ProShares UltraShort Gold (6,993,557 ) (4,546,265 )
ProShares UltraShort Silver 1,153,393 (3,129,369 )
Foreign Exchange Contracts
Net realized gain (loss) on
futures and/or foreign currency forward contracts/changes
in unrealized appreciation/ depreciation on futures
and/or foreign currency forward contracts
ProShares Short Euro (1,161,987 ) (299,188 )
ProShares Ultra Euro 2,212,313 838,162
ProShares Ultra Yen (46,195 ) 307,252
ProShares UltraShort Australian Dollar (866,771 ) (2,075,560 )
ProShares UltraShort Euro (39,691,680 ) (22,507,200 )
ProShares UltraShort Yen (8,729,472 ) (15,217,674 )
Total Trust $ (438,481,644 ) $ (5,294,115 )
The Effect of Derivative Instruments on the
Statements of Operations For the year ended December 31, 2016
Derivatives Not Accounted
for as Hedging Instruments
Location of Gain (Loss) on Derivatives Recognized in Income
Fund Realized Gain (Loss) on Derivatives Recognized in Income Change in Unrealized Appreciation/ Depreciation on Derivatives Recognized in Income
VIX Futures Contracts
Net realized gain (loss) on futures contracts/changes in unrealized
appreciation/depreciation on futures contracts
ProShares VIX Short-Term Futures ETF $ (195,475,791 ) $ 609,973
ProShares VIX Mid-Term (11,085,506 ) (943,885 )
ProShares Short VIX Short-Term Futures ETF 440,391,389 (21,056,026 )
ProShares Ultra VIX Short-Term Futures ETF (1,567,340,688 ) (19,866,703 )
Commodity Contracts
Net realized gain (loss) on futures contracts, swap and/or forward
agreements/changes in unrealized appreciation/ depreciation on
futures contracts, swap and/or forward agreements
ProShares Ultra Bloomberg Crude Oil (67,752,164 ) (22,510,865 )
ProShares UltraShort Bloomberg Natural Gas 586,860 1,989,133
ProShares UltraShort Gold (12,240,751 ) 1,238,384
ProShares UltraShort Silver (17,554,714 ) (3,372,693 )
ProShares Ultra Bloomberg Crude Oil 74,061,040 151,001,639
ProShares Ultra Bloomberg Natural Gas 17,571,809 (3,776,159 )
ProShares Ultra Gold 5,816,562 (2,194,272 )
ProShares Ultra Silver 62,342,441 1,566,582
Foreign Exchange Contracts
Net realized gain (loss) on futures and/or foreign currency forward
contracts/changes in unrealized appreciation/depreciation on
futures and/or foreign currency forward contracts
ProShares Short Euro 663,774 (110,538 )
ProShares UltraShort Australian Dollar (2,787,204 ) 1,602,610
ProShares UltraShort Euro (25,711,518 ) 44,873,267
ProShares UltraShort Yen (22,220,271 ) 30,640,389
ProShares Ultra Euro 138,959 (1,178,930 )
ProShares Ultra Yen 717,086 (603,387 )
Total Trust $ (1,319,878,687 ) $ 157,908,519 </t>
  </si>
  <si>
    <t>Offsetting of Financial Assets and Liabilities</t>
  </si>
  <si>
    <t>The following table presents each Fund’s derivatives by
investment type and by counterparty net of amounts available for
offset under a master netting agreement and the related collateral
received or pledged by the Funds as of December 31, 2018.
Fair Values of Derivative Instruments as of
December 31, 2018
Assets Liabilities
Fund Gross Amounts of Recognized Assets presented in the Statements of Financial Condition Gross Amounts Offset in the Statements of Financial Condition Net Amounts of Assets presented in the Statements of Financial Condition Gross Amounts of Recognized Liabilities presented in the Statements of Financial Condition Gross Amounts Offset in the Statements of Financial Condition Net Amounts of Liabilities presented in the Statements of Financial Condition
ProShares Ultra Bloomberg Crude Oil
Swap agreements $
— $
— $
— $ 72,767,125 $
— $ 72,767,125
ProShares Ultra Euro
Foreign currency forward contracts 61,971
— 61,971 4,033
— 4,033
ProShares Ultra Gold
Forward agreements 4,253,301
— 4,253,301
—
—
—
ProShares Ultra Silver
Forward agreements 26,301,717
— 26,301,717
—
—
—
ProShares Ultra VIX Short-Term Futures ETF
Swap agreements
—
—
— 1,330,949
— 1,330,949
ProShares Ultra Yen
Foreign currency forward contracts 179,187
— 179,187 2,076
— 2,076
ProShares UltraShort Bloomberg Crude Oil
Swap agreements 20,646,726
— 20,646,726
—
—
—
ProShares UltraShort Euro
Foreign currency forward contracts 104,074
— 104,074 1,599,878
— 1,599,878
ProShares UltraShort Gold
Forward agreements
—
—
— 990,786
— 990,786
ProShares UltraShort Silver
Forward agreements
—
—
— 1,793,011
— 1,793,011
ProShares UltraShort Yen
Foreign currency forward contracts 678,152
— 678,152 3,801,896
— 3,801,896
The following table presents each Fund’s derivatives by
investment type and by counterparty net of amounts available for
offset under a master netting agreement and the related collateral
received or pledged by the Funds as of December 31, 2017:
Fair Values of Derivative Instruments as of December 31, 2017
Assets Liabilities
Gross Gross
Amounts of
Amounts of
Recognized Gross
Net Amounts of
Recognized Gross
Net Amounts of
Assets Amounts Assets
Liabilities Amounts
Liabilities
presented in
Offset in the
presented in
presented in
Offset in the
presented in
the Statements
the Statements
the Statements
the Statements
Statements
the Statements
of Financial
of Financial
of Financial
of Financial
of Financial
of Financial
Fund Condition Condition Condition Condition Condition Condition
ProShares Ultra Bloomberg Crude Oil
Swap agreements $ 62,238,361 $
— $ 62,238,361 $
— $
— $
—
ProShares Ultra Euro
Foreign currency forward contracts 321,609
— 321,609 57,457
— 57,457
ProShares Ultra Gold
Forward agreements 3,646,355
— 3,646,355
—
—
—
ProShares Ultra Silver
Forward agreements 21,735,334
— 21,735,334
—
—
—
ProShares Ultra Yen
Foreign currency forward contracts
—
—
— 34,824
— 34,824
ProShares UltraShort Bloomberg Crude Oil
Swap agreements
—
—
— 30,607,142
— 30,607,142
ProShares UltraShort Euro
Foreign currency forward contracts 449,302
— 449,302 6,793,571
— 6,793,571
ProShares UltraShort Gold
Forward agreements
—
—
— 1,488,259
— 1,488,259
ProShares UltraShort Silver
Forward agreements
—
—
— 1,716,163
— 1,716,163
ProShares UltraShort Yen
Foreign currency forward contracts 1,568,997
— 1,568,997 41,734
— 41,734</t>
  </si>
  <si>
    <t>Gross Amounts Not Offset in Statements of Financial Condition</t>
  </si>
  <si>
    <t xml:space="preserve">Asset (Liability) amounts shown in the table below represent
amounts owed to (by) the Funds for the derivative-related
investments at December 31, 2018.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Gross Amounts Not Offset in the Statements of Financial Condition as of
December 31, 2018
Fund Amounts of Recognized Financial Instruments
Cash Collateral for the Net Amount
ProShares Ultra Bloomberg Crude Oil
Citibank, N.A. $ (22,752,565 ) $ 20,667,565 $ 2,085,000 $
—
Goldman Sachs International (15,691,687 ) 10,417,687 5,274,000
—
Royal Bank of Canada (13,836,386 ) 13,836,386
—
—
Societe Generale (5,206,589 ) 1,491,589 3,715,000
—
UBS AG (15,279,898 ) 15,156,898 123,000
—
ProShares Ultra Euro
Goldman Sachs International 26,209
—
— 26,209
UBS AG 31,729
—
— 31,729
ProShares Ultra Gold
Citibank, N.A. 1,682,026 (1,682,026 )
—
—
Goldman Sachs International 1,223,528 (1,223,528 )
—
—
Societe Generale 61,260
—
— 61,260
UBS AG 1,286,487 (1,286,487 )
—
—
ProShares Ultra Silver
Citibank, N.A. 9,662,061 (8,053,860 )
— 1,608,201
Goldman Sachs International 8,418,745 (1,655,971 )
— 6,762,774
Societe Generale 118,797
—
— 118,797
UBS AG 8,102,114 (6,971,401 )
— 1,130,713
ProShares Ultra VIX Short-Term Futures ETF
Goldman Sachs International (1,330,949 )
— 1,330,949
—
ProShares Ultra Yen
Goldman Sachs International 73,705
—
— 73,705
UBS AG 103,406
—
— 103,406
ProShares UltraShort Bloomberg Crude Oil
Citibank, N.A. 8,336,367 (8,336,367 )
—
—
Goldman Sachs International 2,752,372 (2,752,372 )
—
—
Royal Bank of Canada 4,237,960
— (4,237,960 )
—
Societe Generale 1,891,050 (1,891,050 )
—
—
UBS AG 3,428,977 (3,428,977 )
—
—
ProShares UltraShort Euro
Goldman Sachs International (610,002 ) 610,002
—
—
UBS AG (885,802 )
— 885,802
—
ProShares UltraShort Gold
Citibank, N.A. (380,655 ) 119,655 261,000
—
Goldman Sachs International (258,134 )
— 258,134
—
Societe Generale (63,076 )
— 63,076
—
UBS AG (288,921 )
— 288,921
—
ProShares UltraShort Silver
Citibank, N.A. (566,050 )
— 566,050
—
Goldman Sachs International (605,756 )
— 605,756
—
Societe Generale (119,953 )
— 119,953
—
UBS AG (501,252 )
— 501,252
—
ProShares UltraShort Yen
Goldman Sachs International (1,425,071 )
— 1,425,071
—
UBS AG (1,698,673 ) 1,571,673 127,000
—
Asset (Liability) amounts shown in the table below represent
amounts owed to (by) the Funds for the derivative-related
investments at December 31, 2017.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Gross Amounts Not Offset in the Statements of Financial Condition as of
December 31, 2017
Fund
Amounts of Recognized Assets / (Liabilities) presented in the Statements of Financial Condition Financial Instruments for the Benefit of (the Funds) / the Counterparties
Cash Collateral for the Benefit of (the Funds) / the Counterparties Net Amount
ProShares Ultra Bloomberg Crude Oil
Citibank, N.A. $ 19,815,892
—
— $ 19,815,892
Goldman Sachs International 16,654,031 (14,861,090 )
— 1,792,941
Societe Generale S.A 9,003,519 (8,525,505 )
— 478,014
USB AG 16,764,919 (15,477,566 )
— 1,287,353
ProShares Ultra Euro
Goldman Sachs International 102,424
—
— 102,424
UBS AG 161,728
—
— 161,728
ProShares Ultra Gold
Citibank, N.A. 1,513,310
—
— 1,513,310
Goldman Sachs International 969,501 (967,678 ) (1,823 )
—
Societe General S.A. 218,319
—
— 218,319
UBS AG 945,225 (945,225 )
—
—
ProShares Ultra Silver
Citibank, N.A. 7,201,744
—
— 7,201,744
Goldman Sachs International 5,873,080 (4,903,696 )
— 969,384
Societe General S.A. 2,761,817 (2,516,153 )
— 245,664
UBS AG 5,898,693 (4,930,596 )
— 968,097
ProShares UltraShort Bloomberg Crude Oil
Citibank, N.A. (10,173,164 ) 10,173,164
—
—
Goldman Sachs International (9,242,398 ) 9,242,398
—
—
Societe General S.A. (1,904,113 ) 1,904,113
—
—
UBS AG (9,287,467 ) 9,287,467
—
—
ProShares UltraShort Euro
Goldman Sachs International (3,297,612 ) 259,612 3,038,000
—
UBS AG (3,046,657 ) 3,046,657
—
—
ProShares UltraShort Gold
Citibank, N.A. (554,559 ) 554,559
—
—
Goldman Sachs International (428,358 ) 428,358
—
—
Societe General S.A. (126,928 ) 126,928
—
—
UBS AG (378,414 ) 378,414
—
—
ProShares UltraShort Silver
Citibank, N.A. (632,593 ) 632,593
—
—
Goldman Sachs International (486,240 )
— 486,240
—
Societe General S.A. (115,305 ) 115,305
—
—
UBS AG (482,025 ) 482,025
—
—
ProShares UltraShort Yen
Goldman Sachs International 821,317 (810,030 )
— 11,287
UBS AG 705,946
— (705,946 )
—
ProShares Ultra Yen
Goldman Sachs International (17,410 ) 17,410
—
—
UBS AG (17,414 ) 17,414
—
— </t>
  </si>
  <si>
    <t>Creation and Redemption of Creation Units (Tables)</t>
  </si>
  <si>
    <t>Schedule of Transaction Fees</t>
  </si>
  <si>
    <t>Transaction fees for the for the years ended December 31,
2018, 2017 and 2016 which are included in the Addition and/or
Redemption of Shares on the Statements of Changes in
Shareholders’ Equity, were as follows:
Year Ended
Year Ended
Year Ended
Fund December 31, 2018 December 31, 2017 December 31, 2016*
ProShares Short Euro $
— $
— $
—
ProShares Short VIX Short-Term Futures ETF 699,323 1,008,452 801,564
ProShares Ultra Bloomberg Crude Oil 235,966 610,969 504,533
ProShares Ultra Bloomberg Natural Gas 16,562 15,937 9,175
ProShares Ultra Euro
—
—
—
ProShares Ultra Gold 10,139 14,460 14,138
ProShares Ultra Silver 26,173 28,622 47,414
ProShares Ultra VIX Short-Term Futures ETF 2,194,669 1,036,162 1,822,247
ProShares Ultra Yen
—
—
—
ProShares UltraPro 3x Crude Oil ETF 81,882 25,455
—
ProShares UltraPro 3x Short Crude Oil ETF 46,345 14,096
—
ProShares UltraShort Australian Dollar
—
—
—
ProShares UltraShort Bloomberg Crude Oil 135,524 207,707 398,027
ProShares UltraShort Bloomberg Natural Gas 9,616 4,713 8,989
ProShares UltraShort Euro
—
—
—
ProShares UltraShort Gold 10,644 15,945 29,854
ProShares UltraShort Silver
—
— 16,729
ProShares UltraShort Yen
—
—
—
ProShares VIX Mid-Term 27,723 13,605 24,056
ProShares VIX Short-Term Futures ETF 160,987 142,380 229,699
Total Trust $ 3,655,553 $ 3,138,503 $ 3,906,425
*
Amounts exclude the activity of ProShares Managed
Futures Strategy which liquidated on March 30, 2016, ProShares
UltraShort Bloomberg Commodity and ProShares Ultra Bloomberg
Commodity which liquidated on September 1, 2016.</t>
  </si>
  <si>
    <t>Financial Highlights (Tables)</t>
  </si>
  <si>
    <t>Per Share Operating Performance</t>
  </si>
  <si>
    <t>Selected data for a Share outstanding throughout the year ended
December 31, 2018: For the Year Ended December 31,
2018
Per Share Operating
Performance Short Euro Short VIX Short-Term Futures ETF * Ultra Bloomberg Ultra Bloomberg Natural Gas * Ultra Euro Ultra Gold
Net asset value, at December 31, 2017 $ 39.96 $ 509.20 $ 23.66 $ 32.64 $ 17.44 $ 39.88
Net investment income gain (loss) 0.22 (0.23 ) 0.20 0.09 0.06 0.28
Net realized and unrealized gain (loss)# 2.92 (466.61 ) (10.80 ) (7.45 ) (2.41 ) (3.04 )
Change in net asset value from operations 3.14 (466.84 ) (10.60 ) (7.36 ) (2.35 ) (2.76 )
Net asset value, at December 31, 2018 $ 43.10 $ 42.36 $ 13.06 $ 25.28 $ 15.09 $ 37.12
Market value per share, at December 31, 2017 † $ 39.99 $ 512.84 $ 23.44 $ 32.50 $ 17.46 $ 40.67
Market value per share, at December 31, 2018 † $ 43.08 $ 42.30 $ 13.30 $ 25.82 $ 15.12 $ 37.41
Total Return, at net asset value 7.9 % (91.7 )% (44.8 )% (22.5 )% (13.5 )% (6.9 )%
Total Return, at market value 7.7 % (91.8 )% (43.3 )% (20.6 )% (13.4 )% (8.0 )%
Ratios to Average Net Assets
Expense ratio 0.97 % 1.34 % 0.97 % 1.22 % 0.95 % 0.95 %
Expense ratio, excluding brokerage commissions and fees 0.95 % 0.95 % 0.95 % 0.95 % 0.95 % 0.95 %
Net investment income gain (loss) 0.54 % (0.37 )% 0.73 % 0.30 % 0.36 % 0.73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is
calculated.
For the Year Ended December 31,
2018
Per Share Operating
Performance Ultra Silver Ultra VIX Short-Term Futures ETF * Ultra Yen UltraPro 3x Crude Oil ETF UltraPro 3x Short Crude Oil ETF * UltraShort
Net asset value, at December 31, 2017 $ 33.55 $ 51.67 $ 57.32 $ 37.78 $ 42.32 $ 45.67
Net investment income gain (loss) 0.20 (0.40 ) (0.02 ) (0.04 ) (0.12 ) 0.23
Net realized and unrealized gain (loss)# (7.36 ) 30.19 0.23 (24.66 ) 7.59 9.40
Change in net asset value from operations (7.16 ) 29.79 0.21 (24.70 ) 7.47 9.63
Net asset value, at December 31, 2018 $ 26.39 $ 81.46 $ 57.53 $ 13.08 $ 49.79 $ 55.30
Market value per share, at December 31, 2017 † $ 33.85 $ 51.05 $ 57.45 $ 37.23 $ 42.88 $ 45.72
Market value per share, at December 31, 2018 † $ 26.37 $ 81.73 $ 57.55 $ 13.47 $ 48.43 $ 54.92
Total Return, at net asset value (21.3 )% 57.7 % 0.4 % (65.4 )% 17.7 % 21.1 %
Total Return, at market value (22.1 )% 60.1 % 0.2 % (63.8 )% 12.9 % 20.1 %
Ratios to Average Net Assets
Expense ratio 0.95 % 1.68 % 0.95 % 1.22 % 1.24 % 1.03 %
Expense ratio, excluding brokerage commissions and fees 0.95 % 0.95 % 0.95 % 0.95 % 0.95 % 0.95 %
Net investment income gain (loss) 0.69 % (0.75 )% (0.03 )% (0.12 )% (0.45 )% 0.46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is
calculated.
For the Year Ended December 31,
2018
Per Share Operating
Performance UltraShort UltraShort UltraShort UltraShort UltraShort UltraShort Yen
Net asset value, at December 31, 2017 $ 24.31 $ 39.48 $ 21.21 $ 70.47 $ 31.71 $ 74.93
Net investment income gain (loss) 0.11 (0.01 ) 0.16 0.47 0.20 0.53
Net realized and unrealized gain (loss)# 5.37 (17.86 ) 2.90 2.34 5.22 (1.57 )
Change in net asset value from operations 5.48 (17.87 ) 3.06 2.81 5.42 (1.04 )
Net asset value, at December 31, 2018 $ 29.79 $ 21.61 $ 24.27 $ 73.28 $ 37.13 $ 73.89
Market value per share, at December 31, 2017 † $ 24.56 $ 39.65 $ 21.20 $ 69.11 $ 31.40 $ 74.98
Market value per share, at December 31, 2018 † $ 29.28 $ 21.22 $ 24.25 $ 72.84 $ 37.10 $ 73.86
Total Return, at net asset value 22.5 % (45.3 )% 14.4 % 4.0 % 17.1 % (1.4 )%
Total Return, at market value 19.2 % (46.5 )% 14.4 % 5.4 % 18.2 % (1.5 )%
Ratios to Average Net Assets
Expense ratio 0.98 % 1.41 % 0.95 % 0.95 % 0.95 % 0.95 %
Expense ratio, excluding brokerage commissions and fees 0.95 % 0.95 % 0.95 % 0.95 % 0.95 % 0.95 %
Net investment income gain (loss) 0.59 % (0.05 )% 0.73 % 0.64 % 0.55 % 0.73 %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is
calculated.
For the Year Ended December 31,
2018
Per Share Operating
Performance VIX Mid- Term Futures ETF VIX Short- ETF
Net asset value, at December 31, 2017 $ 21.29 $ 23.34
Net investment income gain 0.10 0.08
Net realized and unrealized gain (loss)# 5.26 15.16
Change in net asset value from operations 5.36 15.24
Net asset value, at December 31, 2018 $ 26.65 $ 38.58
Market value per share, at December 31, 2017 † $ 21.15 $ 23.15
Market value per share, at December 31, 2018 † $ 26.74 $ 38.61
Total Return, at net asset value 25.2 % 65.3 %
Total Return, at market value 26.4 % 66.8 %
Ratios to Average Net Assets
Expense ratio 0.97 % 1.00 %
Expense ratio, excluding brokerage commissions and fees 0.85 % 0.85 %
Net investment income gain 0.45 % 0.30 %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is
calculated.
Selected data for a Share outstanding throughout the year ended
December 31, 2017: For the Year Ended December 31,
2017
Per Share Operating
Performance Short Euro Short VIX Short-Term Futures ETF * Ultra Bloomberg Ultra Bloomberg Natural Gas * Ultra Euro Ultra Gold
Net asset value, at December 31, 2016 $ 45.06 $ 182.46 $ 23.34 $ 94.24 $ 14.02 $ 32.90
Net investment income (loss) (0.14 ) (2.41 ) (0.03 ) (0.23 ) (0.04 ) (0.06 )
Net realized and unrealized gain (loss)# (4.96 ) 329.15 0.35 (61.37 ) 3.46 7.04
Change in net asset value from operations (5.10 ) 326.74 0.32 (61.60 ) 3.42 6.98
Net asset value, at December 31, 2017 $ 39.96 $ 509.20 $ 23.66 $ 32.64 $ 17.44 $ 39.88
Market value per share, at December 31, 2016 † $ 45.12 $ 181.96 $ 23.36 $ 94.80 $ 14.09 $ 33.20
Market value per share, at December 31, 2017 † $ 39.99 $ 512.84 $ 23.44 $ 32.50 $ 17.46 $ 40.67
Total Return, at net asset value (11.3 )% 179.0 % 1.4 % (65.4 )% 24.4 % 21.2 %
Total Return, at market value (11.4 )% 181.8 % 0.3 % (65.7 )% 23.9 % 22.5 %
Ratios to Average Net Assets
Expense ratio 0.97 % 1.51 % 0.98 % 1.22 % 0.95 % 0.95 %
Expense ratio, excluding brokerage commissions and fees 0.95 % 0.95 % 0.95 % 0.95 % 0.95 % 0.95 %
Net investment income (loss) (0.32 )% (0.71 )% (0.18 )% (0.50 )% (0.23 )% (0.14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is
calculated.
For the Year Ended December 31,
2017
Per Share Operating
Performance Ultra Silver Ultra VIX Short-Term Futures ETF * Ultra Yen UltraPro 3x ETF + UltraPro 3x Short Crude Oil ETF *+ UltraShort Australian Dollar
Net asset value, at December 31, 2016 $ 33.44 $ 869.63 $ 55.43 $ 25.00 $ 100.00 $ 55.38
Net investment income (loss) (0.05 ) (1.66 ) (0.24 ) (0.21 ) (0.66 ) (0.17 )
Net realized and unrealized gain (loss)# 0.16 (816.30 ) 2.13 12.99 (57.02 ) (9.54 )
Change in net asset value from operations 0.11 (817.96 ) 1.89 12.78 (57.68 ) (9.71 )
Net asset value, at December 31, 2017 $ 33.55 $ 51.67 $ 57.32 $ 37.78 $ 42.32 $ 45.67
Market value per share, at December 31, 2016 † $ 32.09 $ 875.00 $ 55.52 $ 25.00 $ 100.00 $ 55.24
Market value per share, at December 31, 2017 † $ 33.85 $ 51.05 $ 57.45 $ 37.23 $ 42.88 $ 45.72
Total Return, at net asset value 0.3 % (94.1 )% 3.4 % 51.1 % ^ (57.7 )% ^ (17.5 )%
Total Return, at market value 5.5 % (94.2 )% 3.5 % 48.9 % ^ (57.1 )% ^ (17.2 )%
Ratios to Average Net Assets
Expense ratio 0.95 % 1.90 % 0.95 % 1.30 % ** 1.32 % ** 1.02 %
Expense ratio, excluding brokerage commissions and fees 0.95 % 0.95 % 0.95 % 0.95 % ** 0.95 % ** 0.95 %
Net investment income (loss) (0.15 )% (1.17 )% (0.41 )% (1.20 )% ** (1.25 )% ** (0.36 )%
*
See Note 1 of these Notes to Financial Statements.
+
From commencement of operations, March 24, 2017
through December 31, 2017.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is
calculated. For ProShares UltraPro 3x Crude Oil ETF and ProShares
UltraPro 3x Short Crude Oil ETF, the returns of shares outstanding
for the period of commencement of operations through
December 31, 2017 are calculated based on the initial offering
price upon commencement of operations of $25.00 and $100.00
respectively.
^
Percentages are not annualized for the period ended
December 31, 2017.
**
Percentages are annualized.
For the Year Ended December 31,
2017
Per Share Operating
Performance UltraShort UltraShort UltraShort Euro UltraShort Gold UltraShort UltraShort Yen
Net asset value, at December 31, 2016 $ 31.70 $ 23.10 $ 27.08 $ 91.33 $ 37.31 $ 80.24
Net investment income (loss) (0.06 ) (0.27 ) (0.04 ) (0.13 ) (0.06 ) (0.14 )
Net realized and unrealized gain (loss)# (7.33 ) 16.65 (5.83 ) (20.73 ) (5.54 ) (5.17 )
Change in net asset value from operations (7.39 ) 16.38 (5.87 ) (20.86 ) (5.60 ) (5.31 )
Net asset value, at December 31, 2017 $ 24.31 $ 39.48 $ 21.21 $ 70.47 $ 31.71 $ 74.93
Market value per share, at December 31, 2016 † $ 31.65 $ 23.05 $ 27.08 $ 90.54 $ 38.76 $ 80.25
Market value per share, at December 31, 2017 † $ 24.56 $ 39.65 $ 21.20 $ 69.11 $ 31.40 $ 74.98
Total Return, at net asset value (23.3 )% 70.9 % (21.7 )% (22.8 )% (15.0 )% (6.6 )%
Total Return, at market value (22.4 )% 72.0 % (21.7 )% (23.7 )% (19.0 )% (6.6 )%
Ratios to Average Net Assets
Expense ratio 0.99 % 1.39 % 0.95 % 0.95 % 0.95 % 0.95 %
Expense ratio, excluding brokerage commissions and fees 0.95 % 0.95 % 0.95 % 0.95 % 0.95 % 0.95 %
Net investment income (loss) (0.17 )% (0.81 )% (0.15 )% (0.17 )% (0.18 )% (0.19 )%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is
calculated.
For the Year Ended December 31,
2017
Per Share Operating
Performance VIX Mid- Term Futures ETF VIX Short- ETF *
Net asset value, at December 31, 2016 $ 42.14 $ 84.86
Net investment income (loss) (0.06 ) (0.07 )
Net realized and unrealized gain (loss)# (20.79 ) (61.45 )
Change in net asset value from operations (20.85 ) (61.52 )
Net asset value, at December 31, 2017 $ 21.29 $ 23.34
Market value per share, at December 31, 2016 † $ 42.34 $ 85.04
Market value per share, at December 31, 2017 † $ 21.15 $ 23.15
Total Return, at net asset value (49.5 )% (72.5 )%
Total Return, at market value (50.0 )% (72.8 )%
Ratios to Average Net Assets
Expense ratio 0.91 % 0.96 %
Expense ratio, excluding brokerage commissions and fees 0.85 % 0.85 %
Net investment income (loss) (0.22 )% (0.18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is
calculated.
Selected data for a Share outstanding throughout the year ended
December 31, 2016 For the Year Ended December 31,
2016
Per Share Operating
Performance Short Euro Short VIX Short-Term Futures ETF * Ultra Bloomberg Crude Oil * Ultra Bloomberg Natural Gas * Ultra Euro Ultra Gold
Net asset value, at December 31, 2015 $ 43.78 $ 101.63 $ 25.15 $ 92.85 $ 15.51 $ 29.73
Net investment income (loss) (0.33 ) (1.22 ) (0.15 ) (0.79 ) (0.11 ) (0.28 )
Net realized and unrealized gain (loss)# 1.61 82.05 (1.66 ) 2.18 (1.38 ) 3.45
Change in net asset value from operations 1.28 80.83 (1.81 ) 1.39 (1.49 ) 3.17
Net asset value, at December 31, 2016 $ 45.06 $ 182.46 $ 23.34 $ 94.24 $ 14.02 $ 32.90
Market value per share, at December 31, 2015 † $ 43.74 $ 100.92 $ 25.08 $ 92.40 $ 15.51 $ 29.73
Market value per share, at December 31, 2016 † $ 45.12 $ 181.96 $ 23.36 $ 94.80 $ 14.09 $ 33.20
Total Return, at net asset value 2.9 % 79.5 % (7.2 )% 1.5 % (9.6 )% 10.7 %
Total Return, at market value 3.2 % 80.3 % (6.9 )% 2.6 % (9.2 )% 11.7 %
Ratios to Average Net Assets
Expense ratio 0.97 % 1.39 % 1.01 % 1.34 % 0.95 % 0.95 %
Expense ratio, excluding brokerage commissions and fees 0.95 % 0.95 % 0.95 % 0.95 % 0.95 % 0.95 %
Net investment income (loss) (0.76 )% (1.15 )% (0.76 )% (1.12 )% (0.71 )% (0.69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is
calculated.
For the Year Ended December 31,
2016
Per Share Operating
Performance Ultra Silver Ultra VIX Short-Term Futures ETF * Ultra Yen UltraShort Australian Dollar UltraShort Bloomberg Crude Oil * UltraShort *
Net asset value, at December 31, 2015 $ 27.06 $ 14,042.01 $ 54.75 $ 58.46 $ 66.60 $ 46.53
Net investment income (loss) (0.27 ) (38.39 ) (0.45 ) (0.43 ) (0.36 ) (0.68 )
Net realized and unrealized gain (loss)# 6.65 (13,133.99 ) 1.13 (2.65 ) (34.54 ) (22.75 )
Change in net asset value from operations 6.38 (13,172.38 ) 0.68 (3.08 ) (34.90 ) (23.43 )
Net asset value, at December 31, 2016 $ 33.44 $ 869.63 $ 55.43 $ 55.38 $ 31.70 $ 23.10
Market value per share, at December 31, 2015 † $ 27.08 $ 14,175.00 $ 54.70 $ 58.15 $ 66.82 $ 46.55
Market value per share, at December 31, 2016 † $ 32.09 $ 875.00 $ 55.52 $ 55.24 $ 31.65 $ 23.05
Total Return, at net asset value 23.6 % (93.8 )% 1.2 % (5.3 )% (52.4 )% (50.4 )%
Total Return, at market value 18.5 % (93.8 )% 1.5 % (5.0 )% (52.6 )% (50.5 )%
Ratios to Average Net Assets
Expense ratio 0.95 % 1.57 % 0.95 % 1.03 % 1.03 % 1.65 %
Expense ratio, excluding brokerage commissions and fees 0.95 % 0.85 % 0.95 % 0.95 % 0.95 % 0.95 %
Net investment income (loss) (0.69 )% (1.32 )% (0.69 )% (0.79 )% (0.76 )% (1.43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is
calculated.
For the Year Ended December 31,
2016
Per Share Operating
Performance UltraShort Euro UltraShort Gold UltraShort Silver UltraShort Yen VIX Mid- Term Futures ETF VIX Short- ETF *
Net asset value, at December 31, 2015 $ 25.54 $ 115.88 $ 64.58 $ 87.94 $ 53.96 $ 264.84
Net investment income (loss) (0.17 ) (0.55 ) (0.26 ) (0.50 ) (0.33 ) (1.10 )
Net realized and unrealized gain (loss)# 1.71 (24.00 ) (27.01 ) (7.20 ) (11.49 ) (178.88 )
Change in net asset value from operations 1.54 (24.55 ) (27.27 ) (7.70 ) (11.82 ) (179.98 )
Net asset value, at December 31, 2016 $ 27.08 $ 91.33 $ 37.31 $ 80.24 $ 42.14 $ 84.86
Market value per share, at December 31, 2015 † $ 25.53 $ 115.83 $ 64.55 $ 87.89 $ 53.99 $ 266.60
Market value per share, at December 31, 2016 † $ 27.08 $ 90.54 $ 38.76 $ 80.25 $ 42.34 $ 85.04
Total Return, at net asset value 6.0 % (21.2 )% (42.2 )% (8.8 )% (21.9 )% (68.0 )%
Total Return, at market value 6.1 % (21.8 )% (40.0 )% (8.7 )% (21.6 )% (68.1 )%
Ratios to Average Net Assets
Expense ratio 0.95 % 0.95 % 0.95 % 0.95 % 0.93 % 0.99 %
Expense ratio, excluding brokerage commissions and fees 0.95 % 0.95 % 0.95 % 0.95 % 0.85 % 0.85 %
Net investment income (loss) (0.70 )% (0.70 )% (0.70 )% (0.71 )% (0.68 )% (0.75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YSE
Arca, which may be later than when the Funds’ net asset is
calculated.</t>
  </si>
  <si>
    <t>Schedule of Investments - Short-Term U.S. Government and Agency Obligations (Detail) - U.S. Government Agencies Short-term Debt Securities [Member] - USD ($)</t>
  </si>
  <si>
    <t>Schedule of Investments [Line Items]</t>
  </si>
  <si>
    <t>Short-term U.S. government and agency obligations, value</t>
  </si>
  <si>
    <t>ProShares Short Euro [Member] | U.S.Treasury Bills 1.689% due 01/03/19 [Member]</t>
  </si>
  <si>
    <t>Principal Amount</t>
  </si>
  <si>
    <t>ProShares Short Euro [Member] | U.S. Treasury Bills 1.941% due 01/17/19 [Member]</t>
  </si>
  <si>
    <t>ProShares Short Euro [Member] | U.S. Treasury Bills 1.976% due 01/31/19 [Member]</t>
  </si>
  <si>
    <t>ProShares Short Euro [Member] | U.S. Treasury Bills 1.033% Due 01/18/18 [Member]</t>
  </si>
  <si>
    <t>ProShares Short VIX Short-Term Futures ETF [Member] | U.S. Treasury Bills 1.209% Due 02/08/18 [Member]</t>
  </si>
  <si>
    <t>[2],[3]</t>
  </si>
  <si>
    <t>ProShares Short VIX Short-Term Futures ETF [Member] | U.S. Treasury Bills 1.080% due 02/15/18 [Member]</t>
  </si>
  <si>
    <t>ProShares Short VIX Short-Term Futures ETF [Member] | U.S. Treasury Bills 1.145% Due 02/22/18 [Member]</t>
  </si>
  <si>
    <t>ProShares Short VIX Short-Term Futures ETF [Member] | U.S. Treasury Bills 1.155% Due 03/01/18 [Member]</t>
  </si>
  <si>
    <t>ProShares Short VIX Short-Term Futures ETF [Member] | U.S. Treasury Bills 1.256% due 03/08/18 [Member]</t>
  </si>
  <si>
    <t>ProShares Short VIX Short-Term Futures ETF [Member] | U.S. Treasury Bills 1.271% due 03/15/18 [Member]</t>
  </si>
  <si>
    <t>ProShares Short VIX Short-Term Futures ETF [Member] | U.S. Treasury Bills 1.277% Due 03/22/18 [Member]</t>
  </si>
  <si>
    <t>ProShares Short VIX Short-Term Futures ETF [Member] | U.S. Treasury Bills 1.267% Due 03/29/18 [Member]</t>
  </si>
  <si>
    <t>ProShares Ultra Bloomberg Crude Oil [Member] | U.S. Treasury Bills 1.033% Due 01/18/18 [Member]</t>
  </si>
  <si>
    <t>[2],[4]</t>
  </si>
  <si>
    <t>ProShares Ultra Bloomberg Crude Oil [Member] | U.S. Treasury Bills 1.080% due 02/15/18 [Member]</t>
  </si>
  <si>
    <t>ProShares Ultra Bloomberg Crude Oil [Member] | U.S. Treasury Bills 1.145% Due 02/22/18 [Member]</t>
  </si>
  <si>
    <t>ProShares Ultra Bloomberg Crude Oil [Member] | U.S. Treasury Bills 1.607% due 01/03/19 [Member]</t>
  </si>
  <si>
    <t>[1],[4]</t>
  </si>
  <si>
    <t>ProShares Ultra Bloomberg Crude Oil [Member] | U.S. Treasury Bills 2.287% due 01/17/19 [Member]</t>
  </si>
  <si>
    <t>ProShares Ultra Bloomberg Crude Oil [Member] | U.S. Treasury Bills 2.260% due 01/31/19 [Member]</t>
  </si>
  <si>
    <t>ProShares Ultra Bloomberg Crude Oil [Member] | U.S. Treasury Bills 2.400% due 02/14/19 [Member]</t>
  </si>
  <si>
    <t>ProShares Ultra Bloomberg Crude Oil [Member] | United States Treasury Bills 1.001% due 01/04/18 [Member]</t>
  </si>
  <si>
    <t>ProShares Ultra Bloomberg Crude Oil [Member] | United States Treasury Bills 1.022% due 01/11/18 [Member]</t>
  </si>
  <si>
    <t>ProShares Ultra Bloomberg Crude Oil [Member] | United States Treasury Bills 1.082% due 01/25/18 [Member]</t>
  </si>
  <si>
    <t>ProShares Ultra Bloomberg Crude Oil [Member] | United States Treasury Bills 1.146% due 02/01/18 [Member]</t>
  </si>
  <si>
    <t>ProShares Ultra Bloomberg Crude Oil [Member] | United States Treasury Bills 1.118% due 02/08/18 [Member]</t>
  </si>
  <si>
    <t>ProShares Ultra Bloomberg Crude Oil [Member] | United States Treasury Bills1.223% due 03/01/18 [Member]</t>
  </si>
  <si>
    <t>ProShares Ultra Bloomberg Crude Oil [Member] | United States Treasury Bills 1.256% due 03/08/18 [Member]</t>
  </si>
  <si>
    <t>ProShares Ultra Bloomberg Natural Gas [Member] | U.S. Treasury Bills 1.271% due 03/15/18 [Member]</t>
  </si>
  <si>
    <t>ProShares Ultra Bloomberg Natural Gas [Member] | U.S. Treasury Bills 1.635% due 01/03/19 [Member]</t>
  </si>
  <si>
    <t>ProShares Ultra Bloomberg Natural Gas [Member] | U.S. Treasury Bills 1.884% due 01/17/19 [Member]</t>
  </si>
  <si>
    <t>ProShares Ultra Bloomberg Natural Gas [Member] | U.S. Treasury Bills 1.924% due 01/31/19 [Member]</t>
  </si>
  <si>
    <t>ProShares Ultra Bloomberg Natural Gas [Member] | U.S. Treasury Bills 2.362% due 02/14/19 [Member]</t>
  </si>
  <si>
    <t>ProShares Ultra Bloomberg Natural Gas [Member] | U.S. Treasury Bills 1.000% due 01/04/18 [Member]</t>
  </si>
  <si>
    <t>ProShares Ultra Bloomberg Natural Gas [Member] | U.S. Treasury Bills 1.001% due 01/11/18 [Member]</t>
  </si>
  <si>
    <t>ProShares Ultra Bloomberg Natural Gas [Member] | U.S. Treasury Bills 1.033% due 01/18/18 [Member]</t>
  </si>
  <si>
    <t>ProShares Ultra Bloomberg Natural Gas [Member] | U.S. Treasury Bills 1.040% due 02/01/18 [Member]</t>
  </si>
  <si>
    <t>ProShares Ultra Bloomberg Natural Gas [Member] | United States Treasury Bills 1.145% due 02/22/18 [Member]</t>
  </si>
  <si>
    <t>ProShares Ultra Euro [Member] | U.S. Treasury Bills 1.033% Due 01/18/18 [Member]</t>
  </si>
  <si>
    <t>[2],[5]</t>
  </si>
  <si>
    <t>ProShares Ultra Euro [Member] | U.S. Treasury Bills 1.635% due 01/03/19 [Member]</t>
  </si>
  <si>
    <t>ProShares Ultra Euro [Member] | U.S. Treasury Bills 1.884% due 01/17/19 [Member]</t>
  </si>
  <si>
    <t>ProShares Ultra Euro [Member] | U.S. Treasury Bills 1.924% due 01/31/19 [Member]</t>
  </si>
  <si>
    <t>ProShares Ultra Euro [Member] | U.S. Treasury Bills 2.427% due 02/14/19 [Member]</t>
  </si>
  <si>
    <t>ProShares Ultra Gold [Member] | U.S. Treasury Bills 1.080% due 02/15/18 [Member]</t>
  </si>
  <si>
    <t>[2],[6]</t>
  </si>
  <si>
    <t>ProShares Ultra Gold [Member] | U.S. Treasury Bills 1.267% Due 03/29/18 [Member]</t>
  </si>
  <si>
    <t>ProShares Ultra Gold [Member] | U.S. Treasury Bills 1.607% due 01/03/19 [Member]</t>
  </si>
  <si>
    <t>[1],[6]</t>
  </si>
  <si>
    <t>ProShares Ultra Gold [Member] | U.S. Treasury Bills 1.000% due 01/04/18 [Member]</t>
  </si>
  <si>
    <t>ProShares Ultra Gold [Member] | U.S. Treasury Bills 1.001% due 01/11/18 [Member]</t>
  </si>
  <si>
    <t>ProShares Ultra Gold [Member] | U.S. Treasury Bills 1.033% due 01/18/18 [Member]</t>
  </si>
  <si>
    <t>ProShares Ultra Gold [Member] | U.S. Treasury Bills 2.307% due 01/17/19 [Member]</t>
  </si>
  <si>
    <t>ProShares Ultra Gold [Member] | U.S. Treasury Bills 1.898% due 01/31/19 [Member]</t>
  </si>
  <si>
    <t>ProShares Ultra Gold [Member] | U.S. Treasury Bills 2.349% due 02/14/19 [Member]</t>
  </si>
  <si>
    <t>ProShares Ultra Gold [Member] | U.S. Treasury Bills 1.075% due 02/08/18 [Member]</t>
  </si>
  <si>
    <t>ProShares Ultra Gold [Member] | U.S. Treasury Bills 1.298% due 03/15/18 [Member]</t>
  </si>
  <si>
    <t>ProShares Ultra Silver [Member] | U.S. Treasury Bills 1.080% due 02/15/18 [Member]</t>
  </si>
  <si>
    <t>ProShares Ultra Silver [Member] | U.S. Treasury Bills 1.145% Due 02/22/18 [Member]</t>
  </si>
  <si>
    <t>ProShares Ultra Silver [Member] | U.S. Treasury Bills 1.271% due 03/15/18 [Member]</t>
  </si>
  <si>
    <t>ProShares Ultra Silver [Member] | U.S. Treasury Bills 1.277% Due 03/22/18 [Member]</t>
  </si>
  <si>
    <t>ProShares Ultra Silver [Member] | U.S. Treasury Bills 1.267% Due 03/29/18 [Member]</t>
  </si>
  <si>
    <t>ProShares Ultra Silver [Member] | U.S. Treasury Bills 1.607% due 01/03/19 [Member]</t>
  </si>
  <si>
    <t>ProShares Ultra Silver [Member] | United States Treasury Bills 1.001% due 01/04/18 [Member]</t>
  </si>
  <si>
    <t>ProShares Ultra Silver [Member] | United States Treasury Bills 1.256% due 03/08/18 [Member]</t>
  </si>
  <si>
    <t>ProShares Ultra Silver [Member] | U.S. Treasury Bills 1.001% due 01/11/18 [Member]</t>
  </si>
  <si>
    <t>ProShares Ultra Silver [Member] | U.S. Treasury Bills 1.075% due 02/08/18 [Member]</t>
  </si>
  <si>
    <t>ProShares Ultra Silver [Member] | U.S. Treasury Bills 2.285% due 01/17/19 [Member]</t>
  </si>
  <si>
    <t>ProShares Ultra Silver [Member] | U.S. Treasury Bills 2.241% due 01/31/19 [Member]</t>
  </si>
  <si>
    <t>ProShares Ultra Silver [Member] | U.S. Treasury Bills 2.364% due 02/14/19 [Member]</t>
  </si>
  <si>
    <t>ProShares Ultra Silver [Member] | United States Treasury Bills 1.126% due 02/01/18 [Member]</t>
  </si>
  <si>
    <t>ProShares Ultra Silver [Member] | United States Treasury Bills 1.231% due 03/01/18 [Member]</t>
  </si>
  <si>
    <t>ProShares Ultra Silver [Member] | U.S. Treasury Bills 1.292% due 04/05/18 [Member]</t>
  </si>
  <si>
    <t>Proshares UltraPro 3x Crude Oil ETF [Member] | U.S. Treasury Bills 2.342% due 01/17/19 [Member]</t>
  </si>
  <si>
    <t>ProShares UltraShort Australian Dollar [Member] | U.S. Treasury Bills 1.033% Due 01/18/18 [Member]</t>
  </si>
  <si>
    <t>ProShares UltraShort Australian Dollar [Member] | U.S. Treasury Bills 1.209% Due 02/08/18 [Member]</t>
  </si>
  <si>
    <t>ProShares UltraShort Australian Dollar [Member] | U.S. Treasury Bills 1.267% Due 03/29/18 [Member]</t>
  </si>
  <si>
    <t>ProShares UltraShort Australian Dollar [Member] | U.S. Treasury Bills 1.884% due 01/17/19 [Member]</t>
  </si>
  <si>
    <t>ProShares UltraShort Australian Dollar [Member] | U.S. Treasury Bills 1.924% due 01/31/19 [Member]</t>
  </si>
  <si>
    <t>ProShares UltraShort Bloomberg Crude Oil [Member] | U.S. Treasury Bills 1.080% due 02/15/18 [Member]</t>
  </si>
  <si>
    <t>ProShares UltraShort Bloomberg Crude Oil [Member] | U.S. Treasury Bills 1.145% Due 02/22/18 [Member]</t>
  </si>
  <si>
    <t>ProShares UltraShort Bloomberg Crude Oil [Member] | U.S. Treasury Bills 1.271% due 03/15/18 [Member]</t>
  </si>
  <si>
    <t>ProShares UltraShort Bloomberg Crude Oil [Member] | U.S. Treasury Bills 1.267% Due 03/29/18 [Member]</t>
  </si>
  <si>
    <t>ProShares UltraShort Bloomberg Crude Oil [Member] | U.S. Treasury Bills 1.607% due 01/03/19 [Member]</t>
  </si>
  <si>
    <t>ProShares UltraShort Bloomberg Crude Oil [Member] | United States Treasury Bills 1.001% due 01/04/18 [Member]</t>
  </si>
  <si>
    <t>ProShares UltraShort Bloomberg Crude Oil [Member] | U.S. Treasury Bills 1.040% due 02/01/18 [Member]</t>
  </si>
  <si>
    <t>ProShares UltraShort Bloomberg Crude Oil [Member] | U.S. Treasury Bills 2.427% due 02/14/19 [Member]</t>
  </si>
  <si>
    <t>ProShares UltraShort Bloomberg Crude Oil [Member] | U.S. Treasury Bills 1.898% due 01/31/19 [Member]</t>
  </si>
  <si>
    <t>ProShares UltraShort Bloomberg Crude Oil [Member] | U.S. Treasury Bills 1.075% due 02/08/18 [Member]</t>
  </si>
  <si>
    <t>ProShares UltraShort Bloomberg Crude Oil [Member] | U.S. Treasury Bills 2.212% due 01/17/19 [Member]</t>
  </si>
  <si>
    <t>ProShares UltraShort Bloomberg Crude Oil [Member] | U.S. Treasury Bills 1.068% due 01/25/18 [Member]</t>
  </si>
  <si>
    <t>ProShares UltraShort Bloomberg Crude Oil [Member] | U.S. Treasury Bills 1.264% due 03/01/18n [Member]</t>
  </si>
  <si>
    <t>ProShares UltraShort Bloomberg Natural Gas [Member] | U.S. Treasury Bills 1.635% due 01/03/19 [Member]</t>
  </si>
  <si>
    <t>ProShares UltraShort Bloomberg Natural Gas [Member] | U.S. Treasury Bills 1.884% due 01/17/19 [Member]</t>
  </si>
  <si>
    <t>ProShares UltraShort Bloomberg Natural Gas [Member] | U.S. Treasury Bills 1.924% due 01/31/19 [Member]</t>
  </si>
  <si>
    <t>ProShares UltraShort Bloomberg Natural Gas [Member] | U.S. Treasury Bills 1.000% due 01/04/18 [Member]</t>
  </si>
  <si>
    <t>ProShares UltraShort Euro [Member] | U.S.Treasury Bills 1.689% due 01/03/19 [Member]</t>
  </si>
  <si>
    <t>[1],[5]</t>
  </si>
  <si>
    <t>ProShares UltraShort Euro [Member] | U.S. Treasury Bills 1.080% due 02/15/18 [Member]</t>
  </si>
  <si>
    <t>ProShares UltraShort Euro [Member] | U.S. Treasury Bills 1.145% Due 02/22/18 [Member]</t>
  </si>
  <si>
    <t>ProShares UltraShort Euro [Member] | U.S. Treasury Bills 1.155% Due 03/01/18 [Member]</t>
  </si>
  <si>
    <t>ProShares UltraShort Euro [Member] | U.S. Treasury Bills 1.256% due 03/08/18 [Member]</t>
  </si>
  <si>
    <t>ProShares UltraShort Euro [Member] | United States Treasury Bills 1.001% due 01/04/18 [Member]</t>
  </si>
  <si>
    <t>ProShares UltraShort Euro [Member] | U.S. Treasury Bills 1.001% due 01/11/18 [Member]</t>
  </si>
  <si>
    <t>ProShares UltraShort Euro [Member] | U.S. Treasury Bills 1.040% due 02/01/18 [Member]</t>
  </si>
  <si>
    <t>ProShares UltraShort Euro [Member] | U.S. Treasury Bills 1.075% due 02/08/18 [Member]</t>
  </si>
  <si>
    <t>ProShares UltraShort Euro [Member] | U.S. Treasury Bills 1.068% due 01/25/18 [Member]</t>
  </si>
  <si>
    <t>ProShares UltraShort Euro [Member] | U.S. Treasury Bills 2.305% due 01/17/19 [Member]</t>
  </si>
  <si>
    <t>ProShares UltraShort Euro [Member] | U.S. Treasury Bills 2.297% due 01/31/19 [Member]</t>
  </si>
  <si>
    <t>ProShares UltraShort Euro [Member] | U.S. Treasury Bills 2.363% due 02/14/19 [Member]</t>
  </si>
  <si>
    <t>ProShares UltraShort Euro [Member] | U.S. Treasury Bills 1.081% due 01/18/18 [Member]</t>
  </si>
  <si>
    <t>ProShares UltraShort Gold [Member] | U.S. Treasury Bills 1.267% Due 03/29/18 [Member]</t>
  </si>
  <si>
    <t>ProShares UltraShort Gold [Member] | United States Treasury Bills 1.001% due 01/04/18 [Member]</t>
  </si>
  <si>
    <t>ProShares UltraShort Gold [Member] | U.S. Treasury Bills 1.001% due 01/11/18 [Member]</t>
  </si>
  <si>
    <t>ProShares UltraShort Gold [Member] | U.S. Treasury Bills 1.040% due 02/01/18 [Member]</t>
  </si>
  <si>
    <t>ProShares UltraShort Gold [Member] | U.S. Treasury Bills 1.075% due 02/08/18 [Member]</t>
  </si>
  <si>
    <t>ProShares UltraShort Gold [Member] | U.S. Treasury Bills 1.885% due 01/31/19 [Member]</t>
  </si>
  <si>
    <t>ProShares UltraShort Gold [Member] | U.S. Treasury Bills 2.349% due 02/14/19 [Member]</t>
  </si>
  <si>
    <t>ProShares UltraShort Silver [Member] | U.S. Treasury Bills 1.033% Due 01/18/18 [Member]</t>
  </si>
  <si>
    <t>ProShares UltraShort Silver [Member] | U.S. Treasury Bills 1.209% Due 02/08/18 [Member]</t>
  </si>
  <si>
    <t>ProShares UltraShort Silver [Member] | U.S. Treasury Bills 1.267% Due 03/29/18 [Member]</t>
  </si>
  <si>
    <t>ProShares UltraShort Silver [Member] | U.S. Treasury Bills 1.607% due 01/03/19 [Member]</t>
  </si>
  <si>
    <t>ProShares UltraShort Silver [Member] | U.S. Treasury Bills 1.040% due 02/01/18 [Member]</t>
  </si>
  <si>
    <t>ProShares UltraShort Silver [Member] | U.S. Treasury Bills 2.427% due 02/14/19 [Member]</t>
  </si>
  <si>
    <t>ProShares UltraShort Silver [Member] | U.S. Treasury Bills 1.898% due 01/31/19 [Member]</t>
  </si>
  <si>
    <t>ProShares UltraShort Silver [Member] | U.S. Treasury Bills 1.856% due 01/17/19 [Member]</t>
  </si>
  <si>
    <t>ProShares UltraShort Yen [Member] | U.S.Treasury Bills 1.689% due 01/03/19 [Member]</t>
  </si>
  <si>
    <t>ProShares UltraShort Yen [Member] | U.S. Treasury Bills 1.976% due 01/31/19 [Member]</t>
  </si>
  <si>
    <t>ProShares UltraShort Yen [Member] | U.S. Treasury Bills 1.033% Due 01/18/18 [Member]</t>
  </si>
  <si>
    <t>ProShares UltraShort Yen [Member] | U.S. Treasury Bills 1.080% due 02/15/18 [Member]</t>
  </si>
  <si>
    <t>ProShares UltraShort Yen [Member] | U.S. Treasury Bills 1.256% due 03/08/18 [Member]</t>
  </si>
  <si>
    <t>ProShares UltraShort Yen [Member] | U.S. Treasury Bills 1.277% Due 03/22/18 [Member]</t>
  </si>
  <si>
    <t>ProShares UltraShort Yen [Member] | United States Treasury Bills 1.001% due 01/04/18 [Member]</t>
  </si>
  <si>
    <t>ProShares UltraShort Yen [Member] | U.S. Treasury Bills 1.001% due 01/11/18 [Member]</t>
  </si>
  <si>
    <t>ProShares UltraShort Yen [Member] | U.S. Treasury Bills 1.040% due 02/01/18 [Member]</t>
  </si>
  <si>
    <t>ProShares UltraShort Yen [Member] | U.S. Treasury Bills 2.307% due 01/17/19 [Member]</t>
  </si>
  <si>
    <t>ProShares UltraShort Yen [Member] | U.S. Treasury Bills 1.068% due 01/25/18 [Member]</t>
  </si>
  <si>
    <t>ProShares UltraShort Yen [Member] | U.S. Treasury Bills 2.349% due 02/14/19 [Member]</t>
  </si>
  <si>
    <t>ProShares UltraShort Yen [Member] | U.S. Treasury Bills 1.083% due 02/08/18 [Member]</t>
  </si>
  <si>
    <t>ProShares UltraShort Yen [Member] | U.S. Treasury Bills 1.264% due 03/01/18 [Member]</t>
  </si>
  <si>
    <t>ProShares VIX Mid-Term Futures ETF [Member] | U.S. Treasury Bills 1.209% Due 02/08/18 [Member]</t>
  </si>
  <si>
    <t>ProShares VIX Mid-Term Futures ETF [Member] | U.S. Treasury Bills 1.000% due 01/04/18 [Member]</t>
  </si>
  <si>
    <t>ProShares VIX Mid-Term Futures ETF [Member] | U.S. Treasury Bills 1.001% due 01/11/18 [Member]</t>
  </si>
  <si>
    <t>ProShares VIX Short-Term Futures ETF [Member] | U.S. Treasury Bills 1.080% due 02/15/18 [Member]</t>
  </si>
  <si>
    <t>ProShares VIX Short-Term Futures ETF [Member] | U.S. Treasury Bills 1.271% due 03/15/18 [Member]</t>
  </si>
  <si>
    <t>ProShares VIX Short-Term Futures ETF [Member] | U.S. Treasury Bills 1.000% due 01/04/18 [Member]</t>
  </si>
  <si>
    <t>ProShares VIX Short-Term Futures ETF [Member] | U.S. Treasury Bills 1.001% due 01/11/18 [Member]</t>
  </si>
  <si>
    <t>ProShares VIX Short-Term Futures ETF [Member] | U.S. Treasury Bills 1.040% due 02/01/18 [Member]</t>
  </si>
  <si>
    <t>ProShares VIX Short-Term Futures ETF [Member] | U.S. Treasury Bills 1.264% due 03/01/18 [Member]</t>
  </si>
  <si>
    <t>ProShares VIX Short-Term Futures ETF [Member] | U.S. Treasury Bills 2.314% due 01/17/19 [Member]</t>
  </si>
  <si>
    <t>[1],[3]</t>
  </si>
  <si>
    <t>ProShares VIX Short-Term Futures ETF [Member] | U.S. Treasury Bills 2.326% due 01/31/19 [Member]</t>
  </si>
  <si>
    <t>ProShares VIX Short-Term Futures ETF [Member] | U.S. Treasury Bills 2.389% due 02/28/19 [Member]</t>
  </si>
  <si>
    <t>ProShares Ultra VIX Short-Term Futures ETF [Member] | U.S. Treasury Bills 1.080% due 02/15/18 [Member]</t>
  </si>
  <si>
    <t>ProShares Ultra VIX Short-Term Futures ETF [Member] | U.S. Treasury Bills 1.267% Due 03/29/18 [Member]</t>
  </si>
  <si>
    <t>ProShares Ultra VIX Short-Term Futures ETF [Member] | United States Treasury Bills 1.256% due 03/08/18 [Member]</t>
  </si>
  <si>
    <t>ProShares Ultra VIX Short-Term Futures ETF [Member] | U.S. Treasury Bills 1.001% due 01/11/18 [Member]</t>
  </si>
  <si>
    <t>ProShares Ultra VIX Short-Term Futures ETF [Member] | U.S. Treasury Bills 1.292% due 04/05/18 [Member]</t>
  </si>
  <si>
    <t>ProShares Ultra VIX Short-Term Futures ETF [Member] | U.S. Treasury Bills 1.264% due 03/01/18 [Member]</t>
  </si>
  <si>
    <t>ProShares Ultra VIX Short-Term Futures ETF [Member] | U.S. Treasury Bills 1.174% due 01/25/18 [Member]</t>
  </si>
  <si>
    <t>ProShares Ultra VIX Short-Term Futures ETF [Member] | U.S. Treasury Bills 1.201% due 02/01/18 [Member]</t>
  </si>
  <si>
    <t>ProShares Ultra VIX Short-Term Futures ETF [Member] | U.S. Treasury Bills 1.075% due 02/08/18 [Member]</t>
  </si>
  <si>
    <t>ProShares Ultra VIX Short-Term Futures ETF [Member] | U.S. Treasury Bills 1.319% due 03/15/18 [Member]</t>
  </si>
  <si>
    <t>ProShares Ultra Yen [Member] | U.S. Treasury Bills 1.040% due 02/01/18 [Member]</t>
  </si>
  <si>
    <t>Rates shown represent discount rate at the time of purchase.</t>
  </si>
  <si>
    <t>Rates shown represents discount rate at the time of purchase.</t>
  </si>
  <si>
    <t>All or partial amount pledged as collateral for futures contracts.</t>
  </si>
  <si>
    <t>All or partial amount pledged as collateral for swap agreements.</t>
  </si>
  <si>
    <t>All or partial amount pledged as collateral for foreign currency forward contracts.</t>
  </si>
  <si>
    <t>[6]</t>
  </si>
  <si>
    <t>All or partial amount pledged as collateral for forward agreements.</t>
  </si>
  <si>
    <t>Schedule of Investments - Short-Term U.S. Government and Agency Obligations (Parenthetical) (Detail) - U.S. Government Agencies Short-term Debt Securities [Member] - USD ($)</t>
  </si>
  <si>
    <t>Total short-term U.S. government and agency obligations, cost</t>
  </si>
  <si>
    <t>Short-term U.S. government and agency obligations percentage of shareholders' equity</t>
  </si>
  <si>
    <t>7.00%</t>
  </si>
  <si>
    <t>88.00%</t>
  </si>
  <si>
    <t>64.00%</t>
  </si>
  <si>
    <t>76.00%</t>
  </si>
  <si>
    <t>57.00%</t>
  </si>
  <si>
    <t>81.00%</t>
  </si>
  <si>
    <t>20.00%</t>
  </si>
  <si>
    <t>73.00%</t>
  </si>
  <si>
    <t>50.00%</t>
  </si>
  <si>
    <t>95.00%</t>
  </si>
  <si>
    <t>61.00%</t>
  </si>
  <si>
    <t>91.00%</t>
  </si>
  <si>
    <t>24.00%</t>
  </si>
  <si>
    <t>3.00%</t>
  </si>
  <si>
    <t>87.00%</t>
  </si>
  <si>
    <t>112.00%</t>
  </si>
  <si>
    <t>2.00%</t>
  </si>
  <si>
    <t>58.00%</t>
  </si>
  <si>
    <t>79.00%</t>
  </si>
  <si>
    <t>101.00%</t>
  </si>
  <si>
    <t>22.00%</t>
  </si>
  <si>
    <t>102.00%</t>
  </si>
  <si>
    <t>28.00%</t>
  </si>
  <si>
    <t>124.00%</t>
  </si>
  <si>
    <t>63.00%</t>
  </si>
  <si>
    <t>80.00%</t>
  </si>
  <si>
    <t>77.00%</t>
  </si>
  <si>
    <t>98.00%</t>
  </si>
  <si>
    <t>70.00%</t>
  </si>
  <si>
    <t>U.S.Treasury Bills 1.689% due 01/03/19 [Member] | ProShares Short Euro [Member]</t>
  </si>
  <si>
    <t>Interest rate</t>
  </si>
  <si>
    <t>1.689%</t>
  </si>
  <si>
    <t>Discount rate at the time of purchase</t>
  </si>
  <si>
    <t>true</t>
  </si>
  <si>
    <t>Investment, maturity date</t>
  </si>
  <si>
    <t>Jan. 3,
		2019</t>
  </si>
  <si>
    <t>U.S.Treasury Bills 1.689% due 01/03/19 [Member] | ProShares UltraShort Euro [Member]</t>
  </si>
  <si>
    <t>U.S.Treasury Bills 1.689% due 01/03/19 [Member] | ProShares UltraShort Yen [Member]</t>
  </si>
  <si>
    <t>U.S. Treasury Bills 1.941% due 01/17/19 [Member] | ProShares Short Euro [Member]</t>
  </si>
  <si>
    <t>1.941%</t>
  </si>
  <si>
    <t>Jan. 17,
		2019</t>
  </si>
  <si>
    <t>U.S. Treasury Bills 1.976% due 01/31/19 [Member] | ProShares Short Euro [Member]</t>
  </si>
  <si>
    <t>1.976%</t>
  </si>
  <si>
    <t>Jan. 31,
		2019</t>
  </si>
  <si>
    <t>U.S. Treasury Bills 1.976% due 01/31/19 [Member] | ProShares UltraShort Yen [Member]</t>
  </si>
  <si>
    <t>U.S. Treasury Bills 1.033% Due 01/18/18 [Member] | ProShares Short Euro [Member]</t>
  </si>
  <si>
    <t>1.033%</t>
  </si>
  <si>
    <t>Jan. 18,
		2018</t>
  </si>
  <si>
    <t>U.S. Treasury Bills 1.033% Due 01/18/18 [Member] | ProShares Ultra Bloomberg Crude Oil [Member]</t>
  </si>
  <si>
    <t>U.S. Treasury Bills 1.033% Due 01/18/18 [Member] | ProShares Ultra Euro [Member]</t>
  </si>
  <si>
    <t>U.S. Treasury Bills 1.033% Due 01/18/18 [Member] | ProShares UltraShort Australian Dollar [Member]</t>
  </si>
  <si>
    <t>U.S. Treasury Bills 1.033% Due 01/18/18 [Member] | ProShares UltraShort Silver [Member]</t>
  </si>
  <si>
    <t>U.S. Treasury Bills 1.033% Due 01/18/18 [Member] | ProShares UltraShort Yen [Member]</t>
  </si>
  <si>
    <t>U.S. Treasury Bills 1.209% Due 02/08/18 [Member] | ProShares Short VIX Short-Term Futures ETF [Member]</t>
  </si>
  <si>
    <t>1.209%</t>
  </si>
  <si>
    <t>Feb. 8,
		2018</t>
  </si>
  <si>
    <t>U.S. Treasury Bills 1.209% Due 02/08/18 [Member] | ProShares UltraShort Australian Dollar [Member]</t>
  </si>
  <si>
    <t>U.S. Treasury Bills 1.209% Due 02/08/18 [Member] | ProShares UltraShort Silver [Member]</t>
  </si>
  <si>
    <t>U.S. Treasury Bills 1.209% Due 02/08/18 [Member] | ProShares VIX Mid-Term Futures ETF [Member]</t>
  </si>
  <si>
    <t>U.S. Treasury Bills 1.080% due 02/15/18 [Member] | ProShares Short VIX Short-Term Futures ETF [Member]</t>
  </si>
  <si>
    <t>1.08%</t>
  </si>
  <si>
    <t>Feb. 15,
		2018</t>
  </si>
  <si>
    <t>U.S. Treasury Bills 1.080% due 02/15/18 [Member] | ProShares Ultra Bloomberg Crude Oil [Member]</t>
  </si>
  <si>
    <t>U.S. Treasury Bills 1.080% due 02/15/18 [Member] | ProShares Ultra Gold [Member]</t>
  </si>
  <si>
    <t>U.S. Treasury Bills 1.080% due 02/15/18 [Member] | ProShares Ultra Silver [Member]</t>
  </si>
  <si>
    <t>U.S. Treasury Bills 1.080% due 02/15/18 [Member] | ProShares UltraShort Bloomberg Crude Oil [Member]</t>
  </si>
  <si>
    <t>U.S. Treasury Bills 1.080% due 02/15/18 [Member] | ProShares UltraShort Euro [Member]</t>
  </si>
  <si>
    <t>U.S. Treasury Bills 1.080% due 02/15/18 [Member] | ProShares UltraShort Yen [Member]</t>
  </si>
  <si>
    <t>U.S. Treasury Bills 1.080% due 02/15/18 [Member] | ProShares VIX Short-Term Futures ETF [Member]</t>
  </si>
  <si>
    <t>U.S. Treasury Bills 1.080% due 02/15/18 [Member] | ProShares Ultra VIX Short-Term Futures ETF [Member]</t>
  </si>
  <si>
    <t>U.S. Treasury Bills 1.145% Due 02/22/18 [Member] | ProShares Short VIX Short-Term Futures ETF [Member]</t>
  </si>
  <si>
    <t>1.145%</t>
  </si>
  <si>
    <t>Feb. 22,
		2018</t>
  </si>
  <si>
    <t>U.S. Treasury Bills 1.145% Due 02/22/18 [Member] | ProShares Ultra Bloomberg Crude Oil [Member]</t>
  </si>
  <si>
    <t>U.S. Treasury Bills 1.145% Due 02/22/18 [Member] | ProShares Ultra Silver [Member]</t>
  </si>
  <si>
    <t>U.S. Treasury Bills 1.145% Due 02/22/18 [Member] | ProShares UltraShort Bloomberg Crude Oil [Member]</t>
  </si>
  <si>
    <t>U.S. Treasury Bills 1.145% Due 02/22/18 [Member] | ProShares UltraShort Euro [Member]</t>
  </si>
  <si>
    <t>U.S. Treasury Bills 1.155% Due 03/01/18 [Member] | ProShares Short VIX Short-Term Futures ETF [Member]</t>
  </si>
  <si>
    <t>1.155%</t>
  </si>
  <si>
    <t>Mar. 1,
		2018</t>
  </si>
  <si>
    <t>U.S. Treasury Bills 1.155% Due 03/01/18 [Member] | ProShares UltraShort Euro [Member]</t>
  </si>
  <si>
    <t>U.S. Treasury Bills 1.256% due 03/08/18 [Member] | ProShares Short VIX Short-Term Futures ETF [Member]</t>
  </si>
  <si>
    <t>1.256%</t>
  </si>
  <si>
    <t>Mar. 8,
		2018</t>
  </si>
  <si>
    <t>U.S. Treasury Bills 1.256% due 03/08/18 [Member] | ProShares UltraShort Euro [Member]</t>
  </si>
  <si>
    <t>U.S. Treasury Bills 1.256% due 03/08/18 [Member] | ProShares UltraShort Yen [Member]</t>
  </si>
  <si>
    <t>U.S. Treasury Bills 1.271% due 03/15/18 [Member] | ProShares Short VIX Short-Term Futures ETF [Member]</t>
  </si>
  <si>
    <t>1.271%</t>
  </si>
  <si>
    <t>Mar. 15,
		2018</t>
  </si>
  <si>
    <t>U.S. Treasury Bills 1.271% due 03/15/18 [Member] | ProShares Ultra Bloomberg Natural Gas [Member]</t>
  </si>
  <si>
    <t>U.S. Treasury Bills 1.271% due 03/15/18 [Member] | ProShares Ultra Silver [Member]</t>
  </si>
  <si>
    <t>U.S. Treasury Bills 1.271% due 03/15/18 [Member] | ProShares UltraShort Bloomberg Crude Oil [Member]</t>
  </si>
  <si>
    <t>U.S. Treasury Bills 1.271% due 03/15/18 [Member] | ProShares VIX Short-Term Futures ETF [Member]</t>
  </si>
  <si>
    <t>U.S. Treasury Bills 1.277% Due 03/22/18 [Member] | ProShares Short VIX Short-Term Futures ETF [Member]</t>
  </si>
  <si>
    <t>1.277%</t>
  </si>
  <si>
    <t>Mar. 22,
		2018</t>
  </si>
  <si>
    <t>U.S. Treasury Bills 1.277% Due 03/22/18 [Member] | ProShares Ultra Silver [Member]</t>
  </si>
  <si>
    <t>U.S. Treasury Bills 1.277% Due 03/22/18 [Member] | ProShares UltraShort Yen [Member]</t>
  </si>
  <si>
    <t>U.S. Treasury Bills 1.267% Due 03/29/18 [Member] | ProShares Short VIX Short-Term Futures ETF [Member]</t>
  </si>
  <si>
    <t>1.267%</t>
  </si>
  <si>
    <t>Mar. 29,
		2018</t>
  </si>
  <si>
    <t>U.S. Treasury Bills 1.267% Due 03/29/18 [Member] | ProShares Ultra Gold [Member]</t>
  </si>
  <si>
    <t>U.S. Treasury Bills 1.267% Due 03/29/18 [Member] | ProShares Ultra Silver [Member]</t>
  </si>
  <si>
    <t>U.S. Treasury Bills 1.267% Due 03/29/18 [Member] | ProShares UltraShort Australian Dollar [Member]</t>
  </si>
  <si>
    <t>U.S. Treasury Bills 1.267% Due 03/29/18 [Member] | ProShares UltraShort Bloomberg Crude Oil [Member]</t>
  </si>
  <si>
    <t>U.S. Treasury Bills 1.267% Due 03/29/18 [Member] | ProShares UltraShort Gold [Member]</t>
  </si>
  <si>
    <t>U.S. Treasury Bills 1.267% Due 03/29/18 [Member] | ProShares UltraShort Silver [Member]</t>
  </si>
  <si>
    <t>U.S. Treasury Bills 1.267% Due 03/29/18 [Member] | ProShares Ultra VIX Short-Term Futures ETF [Member]</t>
  </si>
  <si>
    <t>U.S. Treasury Bills 1.607% due 01/03/19 [Member] | ProShares Ultra Bloomberg Crude Oil [Member]</t>
  </si>
  <si>
    <t>1.607%</t>
  </si>
  <si>
    <t>U.S. Treasury Bills 1.607% due 01/03/19 [Member] | ProShares Ultra Gold [Member]</t>
  </si>
  <si>
    <t>U.S. Treasury Bills 1.607% due 01/03/19 [Member] | ProShares Ultra Silver [Member]</t>
  </si>
  <si>
    <t>U.S. Treasury Bills 1.607% due 01/03/19 [Member] | ProShares UltraShort Bloomberg Crude Oil [Member]</t>
  </si>
  <si>
    <t>U.S. Treasury Bills 1.607% due 01/03/19 [Member] | ProShares UltraShort Silver [Member]</t>
  </si>
  <si>
    <t>U.S. Treasury Bills 2.287% due 01/17/19 [Member] | ProShares Ultra Bloomberg Crude Oil [Member]</t>
  </si>
  <si>
    <t>2.287%</t>
  </si>
  <si>
    <t>U.S. Treasury Bills 2.260% due 01/31/19 [Member] | ProShares Ultra Bloomberg Crude Oil [Member]</t>
  </si>
  <si>
    <t>2.26%</t>
  </si>
  <si>
    <t>U.S. Treasury Bills 2.400% due 02/14/19 [Member] | ProShares Ultra Bloomberg Crude Oil [Member]</t>
  </si>
  <si>
    <t>2.40%</t>
  </si>
  <si>
    <t>Feb. 14,
		2019</t>
  </si>
  <si>
    <t>United States Treasury Bills 1.001% due 01/04/18 [Member] | ProShares Ultra Bloomberg Crude Oil [Member]</t>
  </si>
  <si>
    <t>1.001%</t>
  </si>
  <si>
    <t>Jan. 4,
		2018</t>
  </si>
  <si>
    <t>United States Treasury Bills 1.001% due 01/04/18 [Member] | ProShares Ultra Silver [Member]</t>
  </si>
  <si>
    <t>United States Treasury Bills 1.001% due 01/04/18 [Member] | ProShares UltraShort Bloomberg Crude Oil [Member]</t>
  </si>
  <si>
    <t>United States Treasury Bills 1.001% due 01/04/18 [Member] | ProShares UltraShort Euro [Member]</t>
  </si>
  <si>
    <t>United States Treasury Bills 1.001% due 01/04/18 [Member] | ProShares UltraShort Gold [Member]</t>
  </si>
  <si>
    <t>United States Treasury Bills 1.001% due 01/04/18 [Member] | ProShares UltraShort Yen [Member]</t>
  </si>
  <si>
    <t>1.00%</t>
  </si>
  <si>
    <t>United States Treasury Bills 1.022% due 01/11/18 [Member] | ProShares Ultra Bloomberg Crude Oil [Member]</t>
  </si>
  <si>
    <t>1.022%</t>
  </si>
  <si>
    <t>Jan. 11,
		2018</t>
  </si>
  <si>
    <t>United States Treasury Bills 1.082% due 01/25/18 [Member] | ProShares Ultra Bloomberg Crude Oil [Member]</t>
  </si>
  <si>
    <t>1.082%</t>
  </si>
  <si>
    <t>Jan. 25,
		2018</t>
  </si>
  <si>
    <t>United States Treasury Bills 1.146% due 02/01/18 [Member] | ProShares Ultra Bloomberg Crude Oil [Member]</t>
  </si>
  <si>
    <t>1.146%</t>
  </si>
  <si>
    <t>Feb. 1,
		2018</t>
  </si>
  <si>
    <t>United States Treasury Bills 1.118% due 02/08/18 [Member] | ProShares Ultra Bloomberg Crude Oil [Member]</t>
  </si>
  <si>
    <t>1.118%</t>
  </si>
  <si>
    <t>United States Treasury Bills1.223% due 03/01/18 [Member] | ProShares Ultra Bloomberg Crude Oil [Member]</t>
  </si>
  <si>
    <t>1.223%</t>
  </si>
  <si>
    <t>United States Treasury Bills 1.256% due 03/08/18 [Member] | ProShares Ultra Bloomberg Crude Oil [Member]</t>
  </si>
  <si>
    <t>United States Treasury Bills 1.256% due 03/08/18 [Member] | ProShares Ultra Silver [Member]</t>
  </si>
  <si>
    <t>United States Treasury Bills 1.256% due 03/08/18 [Member] | ProShares Ultra VIX Short-Term Futures ETF [Member]</t>
  </si>
  <si>
    <t>U.S. Treasury Bills 1.635% due 01/03/19 [Member] | ProShares Ultra Bloomberg Natural Gas [Member]</t>
  </si>
  <si>
    <t>1.635%</t>
  </si>
  <si>
    <t>U.S. Treasury Bills 1.635% due 01/03/19 [Member] | ProShares Ultra Euro [Member]</t>
  </si>
  <si>
    <t>U.S. Treasury Bills 1.635% due 01/03/19 [Member] | ProShares UltraShort Bloomberg Natural Gas [Member]</t>
  </si>
  <si>
    <t>U.S. Treasury Bills 1.884% due 01/17/19 [Member] | ProShares Ultra Bloomberg Natural Gas [Member]</t>
  </si>
  <si>
    <t>1.884%</t>
  </si>
  <si>
    <t>U.S. Treasury Bills 1.884% due 01/17/19 [Member] | ProShares Ultra Euro [Member]</t>
  </si>
  <si>
    <t>U.S. Treasury Bills 1.884% due 01/17/19 [Member] | ProShares UltraShort Australian Dollar [Member]</t>
  </si>
  <si>
    <t>U.S. Treasury Bills 1.884% due 01/17/19 [Member] | ProShares UltraShort Bloomberg Natural Gas [Member]</t>
  </si>
  <si>
    <t>U.S. Treasury Bills 1.924% due 01/31/19 [Member] | ProShares Ultra Bloomberg Natural Gas [Member]</t>
  </si>
  <si>
    <t>1.924%</t>
  </si>
  <si>
    <t>U.S. Treasury Bills 1.924% due 01/31/19 [Member] | ProShares Ultra Euro [Member]</t>
  </si>
  <si>
    <t>U.S. Treasury Bills 1.924% due 01/31/19 [Member] | ProShares UltraShort Bloomberg Natural Gas [Member]</t>
  </si>
  <si>
    <t>U.S. Treasury Bills 2.362% due 02/14/19 [Member] | ProShares Ultra Bloomberg Natural Gas [Member]</t>
  </si>
  <si>
    <t>2.362%</t>
  </si>
  <si>
    <t>U.S. Treasury Bills 1.000% due 01/04/18 [Member] | ProShares Ultra Bloomberg Natural Gas [Member]</t>
  </si>
  <si>
    <t>U.S. Treasury Bills 1.000% due 01/04/18 [Member] | ProShares Ultra Gold [Member]</t>
  </si>
  <si>
    <t>U.S. Treasury Bills 1.000% due 01/04/18 [Member] | ProShares UltraShort Bloomberg Natural Gas [Member]</t>
  </si>
  <si>
    <t>U.S. Treasury Bills 1.000% due 01/04/18 [Member] | ProShares VIX Mid-Term Futures ETF [Member]</t>
  </si>
  <si>
    <t>U.S. Treasury Bills 1.000% due 01/04/18 [Member] | ProShares VIX Short-Term Futures ETF [Member]</t>
  </si>
  <si>
    <t>U.S. Treasury Bills 1.001% due 01/11/18 [Member] | ProShares Ultra Bloomberg Natural Gas [Member]</t>
  </si>
  <si>
    <t>U.S. Treasury Bills 1.001% due 01/11/18 [Member] | ProShares Ultra Gold [Member]</t>
  </si>
  <si>
    <t>U.S. Treasury Bills 1.001% due 01/11/18 [Member] | ProShares Ultra Silver [Member]</t>
  </si>
  <si>
    <t>U.S. Treasury Bills 1.001% due 01/11/18 [Member] | ProShares UltraShort Euro [Member]</t>
  </si>
  <si>
    <t>U.S. Treasury Bills 1.001% due 01/11/18 [Member] | ProShares UltraShort Gold [Member]</t>
  </si>
  <si>
    <t>U.S. Treasury Bills 1.001% due 01/11/18 [Member] | ProShares UltraShort Yen [Member]</t>
  </si>
  <si>
    <t>U.S. Treasury Bills 1.001% due 01/11/18 [Member] | ProShares VIX Mid-Term Futures ETF [Member]</t>
  </si>
  <si>
    <t>U.S. Treasury Bills 1.001% due 01/11/18 [Member] | ProShares VIX Short-Term Futures ETF [Member]</t>
  </si>
  <si>
    <t>U.S. Treasury Bills 1.001% due 01/11/18 [Member] | ProShares Ultra VIX Short-Term Futures ETF [Member]</t>
  </si>
  <si>
    <t>U.S. Treasury Bills 1.033% due 01/18/18 [Member] | ProShares Ultra Bloomberg Natural Gas [Member]</t>
  </si>
  <si>
    <t>U.S. Treasury Bills 1.033% due 01/18/18 [Member] | ProShares Ultra Gold [Member]</t>
  </si>
  <si>
    <t>U.S. Treasury Bills 1.040% due 02/01/18 [Member] | ProShares Ultra Bloomberg Natural Gas [Member]</t>
  </si>
  <si>
    <t>1.04%</t>
  </si>
  <si>
    <t>U.S. Treasury Bills 1.040% due 02/01/18 [Member] | ProShares UltraShort Bloomberg Crude Oil [Member]</t>
  </si>
  <si>
    <t>U.S. Treasury Bills 1.040% due 02/01/18 [Member] | ProShares UltraShort Euro [Member]</t>
  </si>
  <si>
    <t>U.S. Treasury Bills 1.040% due 02/01/18 [Member] | ProShares UltraShort Gold [Member]</t>
  </si>
  <si>
    <t>U.S. Treasury Bills 1.040% due 02/01/18 [Member] | ProShares UltraShort Silver [Member]</t>
  </si>
  <si>
    <t>U.S. Treasury Bills 1.040% due 02/01/18 [Member] | ProShares UltraShort Yen [Member]</t>
  </si>
  <si>
    <t>U.S. Treasury Bills 1.040% due 02/01/18 [Member] | ProShares VIX Short-Term Futures ETF [Member]</t>
  </si>
  <si>
    <t>U.S. Treasury Bills 1.040% due 02/01/18 [Member] | ProShares Ultra Yen [Member]</t>
  </si>
  <si>
    <t>United States Treasury Bills 1.145% due 02/22/18 [Member] | ProShares Ultra Bloomberg Natural Gas [Member]</t>
  </si>
  <si>
    <t>U.S. Treasury Bills 2.427% due 02/14/19 [Member] | ProShares Ultra Euro [Member]</t>
  </si>
  <si>
    <t>2.427%</t>
  </si>
  <si>
    <t>U.S. Treasury Bills 2.427% due 02/14/19 [Member] | ProShares UltraShort Bloomberg Crude Oil [Member]</t>
  </si>
  <si>
    <t>U.S. Treasury Bills 2.427% due 02/14/19 [Member] | ProShares UltraShort Silver [Member]</t>
  </si>
  <si>
    <t>U.S. Treasury Bills 2.307% due 01/17/19 [Member] | ProShares Ultra Gold [Member]</t>
  </si>
  <si>
    <t>2.307%</t>
  </si>
  <si>
    <t>U.S. Treasury Bills 2.307% due 01/17/19 [Member] | ProShares UltraShort Yen [Member]</t>
  </si>
  <si>
    <t>U.S. Treasury Bills 1.898% due 01/31/19 [Member] | ProShares Ultra Gold [Member]</t>
  </si>
  <si>
    <t>1.898%</t>
  </si>
  <si>
    <t>U.S. Treasury Bills 1.898% due 01/31/19 [Member] | ProShares UltraShort Bloomberg Crude Oil [Member]</t>
  </si>
  <si>
    <t>U.S. Treasury Bills 1.898% due 01/31/19 [Member] | ProShares UltraShort Silver [Member]</t>
  </si>
  <si>
    <t>U.S. Treasury Bills 2.349% due 02/14/19 [Member] | ProShares Ultra Gold [Member]</t>
  </si>
  <si>
    <t>2.349%</t>
  </si>
  <si>
    <t>U.S. Treasury Bills 1.075% due 02/08/18 [Member] | ProShares Ultra Gold [Member]</t>
  </si>
  <si>
    <t>1.075%</t>
  </si>
  <si>
    <t>U.S. Treasury Bills 1.075% due 02/08/18 [Member] | ProShares Ultra Silver [Member]</t>
  </si>
  <si>
    <t>U.S. Treasury Bills 1.075% due 02/08/18 [Member] | ProShares UltraShort Bloomberg Crude Oil [Member]</t>
  </si>
  <si>
    <t>U.S. Treasury Bills 1.075% due 02/08/18 [Member] | ProShares UltraShort Euro [Member]</t>
  </si>
  <si>
    <t>U.S. Treasury Bills 1.075% due 02/08/18 [Member] | ProShares UltraShort Gold [Member]</t>
  </si>
  <si>
    <t>U.S. Treasury Bills 1.298% due 03/15/18 [Member] | ProShares Ultra Gold [Member]</t>
  </si>
  <si>
    <t>1.298%</t>
  </si>
  <si>
    <t>U.S. Treasury Bills 2.285% due 01/17/19 [Member] | ProShares Ultra Silver [Member]</t>
  </si>
  <si>
    <t>2.285%</t>
  </si>
  <si>
    <t>U.S. Treasury Bills 2.241% due 01/31/19 [Member] | ProShares Ultra Silver [Member]</t>
  </si>
  <si>
    <t>2.241%</t>
  </si>
  <si>
    <t>U.S. Treasury Bills 2.364% due 02/14/19 [Member] | ProShares Ultra Silver [Member]</t>
  </si>
  <si>
    <t>2.364%</t>
  </si>
  <si>
    <t>United States Treasury Bills 1.126% due 02/01/18 [Member] | ProShares Ultra Silver [Member]</t>
  </si>
  <si>
    <t>1.126%</t>
  </si>
  <si>
    <t>United States Treasury Bills 1.231% due 03/01/18 [Member] | ProShares Ultra Silver [Member]</t>
  </si>
  <si>
    <t>1.231%</t>
  </si>
  <si>
    <t>U.S. Treasury Bills 1.292% due 04/05/18 [Member] | ProShares Ultra Silver [Member]</t>
  </si>
  <si>
    <t>1.292%</t>
  </si>
  <si>
    <t>Apr. 5,
		2018</t>
  </si>
  <si>
    <t>U.S. Treasury Bills 1.292% due 04/05/18 [Member] | ProShares Ultra VIX Short-Term Futures ETF [Member]</t>
  </si>
  <si>
    <t>U.S. Treasury Bills 2.342% due 01/17/19 [Member] | Proshares UltraPro 3x Crude Oil ETF [Member]</t>
  </si>
  <si>
    <t>2.342%</t>
  </si>
  <si>
    <t>U.S. Treasury Bills 2.212% due 01/17/19 [Member] | ProShares UltraShort Bloomberg Crude Oil [Member]</t>
  </si>
  <si>
    <t>2.212%</t>
  </si>
  <si>
    <t>U.S. Treasury Bills 1.068% due 01/25/18 [Member] | ProShares UltraShort Bloomberg Crude Oil [Member]</t>
  </si>
  <si>
    <t>1.068%</t>
  </si>
  <si>
    <t>U.S. Treasury Bills 1.068% due 01/25/18 [Member] | ProShares UltraShort Euro [Member]</t>
  </si>
  <si>
    <t>U.S. Treasury Bills 1.068% due 01/25/18 [Member] | ProShares UltraShort Yen [Member]</t>
  </si>
  <si>
    <t>U.S. Treasury Bills 1.264% due 03/01/18n [Member] | ProShares UltraShort Bloomberg Crude Oil [Member]</t>
  </si>
  <si>
    <t>1.264%</t>
  </si>
  <si>
    <t>U.S. Treasury Bills 2.305% due 01/17/19 [Member] | ProShares UltraShort Euro [Member]</t>
  </si>
  <si>
    <t>2.305%</t>
  </si>
  <si>
    <t>U.S. Treasury Bills 2.297% due 01/31/19 [Member] | ProShares UltraShort Euro [Member]</t>
  </si>
  <si>
    <t>2.297%</t>
  </si>
  <si>
    <t>U.S. Treasury Bills 2.363% due 02/14/19 [Member] | ProShares UltraShort Euro [Member]</t>
  </si>
  <si>
    <t>2.363%</t>
  </si>
  <si>
    <t>U.S. Treasury Bills 1.081% due 01/18/18 [Member] | ProShares UltraShort Euro [Member]</t>
  </si>
  <si>
    <t>1.081%</t>
  </si>
  <si>
    <t>U.S. Treasury Bills 1.885% due 01/31/19 [Member] | ProShares UltraShort Gold [Member]</t>
  </si>
  <si>
    <t>1.885%</t>
  </si>
  <si>
    <t>U.S. Treasury Bills 2.349% due 02/14/19 [Member] | ProShares UltraShort Gold [Member]</t>
  </si>
  <si>
    <t>U.S. Treasury Bills 2.349% due 02/14/19 [Member] | ProShares UltraShort Yen [Member]</t>
  </si>
  <si>
    <t>U.S. Treasury Bills 1.856% due 01/17/19 [Member] | ProShares UltraShort Silver [Member]</t>
  </si>
  <si>
    <t>1.856%</t>
  </si>
  <si>
    <t>U.S. Treasury Bills 1.083% due 02/08/18 [Member] | ProShares UltraShort Yen [Member]</t>
  </si>
  <si>
    <t>1.083%</t>
  </si>
  <si>
    <t>U.S. Treasury Bills 1.264% due 03/01/18 [Member] | ProShares UltraShort Yen [Member]</t>
  </si>
  <si>
    <t>U.S. Treasury Bills 1.264% due 03/01/18 [Member] | ProShares VIX Short-Term Futures ETF [Member]</t>
  </si>
  <si>
    <t>U.S. Treasury Bills 1.264% due 03/01/18 [Member] | ProShares Ultra VIX Short-Term Futures ETF [Member]</t>
  </si>
  <si>
    <t>U.S. Treasury Bills 1.174% due 01/25/18 [Member] | ProShares Ultra VIX Short-Term Futures ETF [Member]</t>
  </si>
  <si>
    <t>1.174%</t>
  </si>
  <si>
    <t>U.S. Treasury Bills 1.201% due 02/01/18 [Member] | ProShares Ultra VIX Short-Term Futures ETF [Member]</t>
  </si>
  <si>
    <t>1.201%</t>
  </si>
  <si>
    <t>U.S. Treasury Bills 1.075% due 02/08/18 [Member] | ProShares Ultra VIX Short-Term Futures ETF [Member]</t>
  </si>
  <si>
    <t>U.S. Treasury Bills 1.319% due 03/15/18 [Member] | ProShares Ultra VIX Short-Term Futures ETF [Member]</t>
  </si>
  <si>
    <t>1.319%</t>
  </si>
  <si>
    <t>U.S. Treasury Bills 1.924% due 01/31/19 [Member] | ProShares UltraShort Australian Dollar [Member]</t>
  </si>
  <si>
    <t>U.S. Treasury Bills 2.314% due 01/17/19 [Member] | ProShares VIX Short-Term Futures ETF [Member]</t>
  </si>
  <si>
    <t>[1],[6],[7]</t>
  </si>
  <si>
    <t>2.314%</t>
  </si>
  <si>
    <t>U.S. Treasury Bills 2.326% due 01/31/19 [Member] | ProShares VIX Short-Term Futures ETF [Member]</t>
  </si>
  <si>
    <t>2.326%</t>
  </si>
  <si>
    <t>U.S. Treasury Bills 2.389% due 02/28/19 [Member] | ProShares VIX Short-Term Futures ETF [Member]</t>
  </si>
  <si>
    <t>2.389%</t>
  </si>
  <si>
    <t>Feb. 28,
		2019</t>
  </si>
  <si>
    <t>[7]</t>
  </si>
  <si>
    <t>For forward agreements, a positive amount represents "long" exposure to the underlying commodity. A negative amount represents "short" exposure to the underlying commodity.</t>
  </si>
  <si>
    <t>Schedule of Investments - Futures Contracts Sold (Detail) - Futures Contracts [Member] - Contracts to Sell [Member]</t>
  </si>
  <si>
    <t>Dec. 31, 2018USD ($)Contract</t>
  </si>
  <si>
    <t>Dec. 31, 2017USD ($)Contract</t>
  </si>
  <si>
    <t>ProShares Short Euro [Member] | Euro Fx Currency Futures - CME, expires March 2019 [Member]</t>
  </si>
  <si>
    <t>Number of Contracts | Contract</t>
  </si>
  <si>
    <t>Notional Amount at Value</t>
  </si>
  <si>
    <t>Unrealized Appreciation (Depreciation)</t>
  </si>
  <si>
    <t>ProShares Short Euro [Member] | Euro Fx Currency Futures - CME, Expires March 2018 [Member]</t>
  </si>
  <si>
    <t>ProShares Short VIX Short-Term Futures ETF [Member] | VIX Futures - CBOE, expires January 2019 [Member]</t>
  </si>
  <si>
    <t>ProShares Short VIX Short-Term Futures ETF [Member] | VIX Futures - CBOE, expires February 2019 [Member]</t>
  </si>
  <si>
    <t>ProShares Short VIX Short-Term Futures ETF [Member] | VIX Futures - CBOE, Expires January 2018 [Member]</t>
  </si>
  <si>
    <t>ProShares Short VIX Short-Term Futures ETF [Member] | VIX Futures - CBOE,Expires February 2018 [Member]</t>
  </si>
  <si>
    <t>ProShares UltraShort Australian Dollar [Member] | Australian Dollar Fx Currency Futures CME Expires March 2019 [Member]</t>
  </si>
  <si>
    <t>ProShares UltraShort Australian Dollar [Member] | Australian Dollar Fx Currency Futures CME expires March 2018 [Member]</t>
  </si>
  <si>
    <t>Number of Contracts</t>
  </si>
  <si>
    <t>ProShares UltraShort Bloomberg Crude Oil [Member] | WTI Crude Oil - NYMEX, expires March 2019 [Member]</t>
  </si>
  <si>
    <t>ProShares UltraShort Bloomberg Crude Oil [Member] | WTI Crude Oil - NYMEX, expires March 2018 [Member]</t>
  </si>
  <si>
    <t>ProShares UltraShort Gold [Member] | Gold Futures - COMEX, expires February 2019 [Member]</t>
  </si>
  <si>
    <t>ProShares UltraShort Gold [Member] | Gold Futures - COMEX, expires February 2018 [Member]</t>
  </si>
  <si>
    <t>ProShares UltraShort Silver [Member] | Silver Futures - COMEX, expires March 2019 [Member]</t>
  </si>
  <si>
    <t>ProShares UltraShort Silver [Member] | Silver Futures - COMEX, expires March 2018 [Member]</t>
  </si>
  <si>
    <t>ProShares UltraPro 3X Short Crude Oil ETF [Member] | WTI Crude Oil - NYMEX, expires March 2019 [Member]</t>
  </si>
  <si>
    <t>ProShares UltraPro 3X Short Crude Oil ETF [Member] | WTI Crude Oil - NYMEX, expires March 2018 [Member]</t>
  </si>
  <si>
    <t>ProShares UltraShort Bloomberg Natural Gas [Member] | Natural Gas-NYMEX, expires March 2019 [Member]</t>
  </si>
  <si>
    <t>ProShares UltraShort Bloomberg Natural Gas [Member] | Natural Gas-NYMEX, expires March 2018 [Member]</t>
  </si>
  <si>
    <t>Schedule of Investments - Futures Contracts Purchased (Detail) - Futures Contracts [Member] - Contracts to Purchase [Member]</t>
  </si>
  <si>
    <t>ProShares Ultra Gold [Member] | Gold Futures - COMEX, expires February 2019 [Member]</t>
  </si>
  <si>
    <t>ProShares Ultra Gold [Member] | Gold Futures - COMEX, expires February 2018 [Member]</t>
  </si>
  <si>
    <t>ProShares VIX Mid-Term Futures ETF [Member] | VIX Futures - CBOE, expires April 2019 [Member]</t>
  </si>
  <si>
    <t>ProShares VIX Mid-Term Futures ETF [Member] | VIX Futures - CBOE, expires May 2019 [Member]</t>
  </si>
  <si>
    <t>ProShares VIX Mid-Term Futures ETF [Member] | VIX Futures - CBOE, expires June 2019 [Member]</t>
  </si>
  <si>
    <t>ProShares VIX Mid-Term Futures ETF [Member] | VIX Futures - CBOE, expires July 2019 [Member]</t>
  </si>
  <si>
    <t>ProShares VIX Mid-Term Futures ETF [Member] | VIX Futures - CBOE, Expires April 2018 [Member]</t>
  </si>
  <si>
    <t>ProShares VIX Mid-Term Futures ETF [Member] | VIX Futures - CBOE, Expires May 2018 [Member]</t>
  </si>
  <si>
    <t>ProShares VIX Mid-Term Futures ETF [Member] | VIX Futures - CBOE, Expires June 2018 [Member]</t>
  </si>
  <si>
    <t>ProShares VIX Mid-Term Futures ETF [Member] | VIX Futures - CBOE, expires July 2018 [Member]</t>
  </si>
  <si>
    <t>ProShares VIX Short-Term Futures ETF [Member] | VIX Futures - CBOE, expires January 2019 [Member]</t>
  </si>
  <si>
    <t>ProShares VIX Short-Term Futures ETF [Member] | VIX Futures - CBOE, expires February 2019 [Member]</t>
  </si>
  <si>
    <t>ProShares VIX Short-Term Futures ETF [Member] | VIX Futures - CBOE, Expires January 2018 [Member]</t>
  </si>
  <si>
    <t>ProShares VIX Short-Term Futures ETF [Member] | VIX Futures - CBOE,Expires February 2018 [Member]</t>
  </si>
  <si>
    <t>ProShares Ultra Bloomberg Crude Oil [Member] | WTI Crude Oil - NYMEX, expires March 2019 [Member]</t>
  </si>
  <si>
    <t>ProShares Ultra Bloomberg Crude Oil [Member] | WTI Crude Oil - NYMEX, expires March 2018 [Member]</t>
  </si>
  <si>
    <t>ProShares Ultra Bloomberg Natural Gas [Member] | Natural Gas - NYMEX, expires March 2019 [Member]</t>
  </si>
  <si>
    <t>ProShares Ultra Bloomberg Natural Gas [Member] | Natural Gas-NYMEX, expires March 2018 [Member]</t>
  </si>
  <si>
    <t>ProShares Ultra Silver [Member] | Silver Futures - COMEX, expires March 2019 [Member]</t>
  </si>
  <si>
    <t>ProShares Ultra Silver [Member] | Silver Futures - COMEX, expires March 2018 [Member]</t>
  </si>
  <si>
    <t>ProShares Ultra VIX Short-Term Futures ETF [Member] | VIX Futures - CBOE, expires January 2019 [Member]</t>
  </si>
  <si>
    <t>ProShares Ultra VIX Short-Term Futures ETF [Member] | VIX Futures - CBOE, expires February 2019 [Member]</t>
  </si>
  <si>
    <t>ProShares Ultra VIX Short-Term Futures ETF [Member] | VIX Futures - CBOE, Expires January 2018 [Member]</t>
  </si>
  <si>
    <t>ProShares Ultra VIX Short-Term Futures ETF [Member] | VIX Futures - CBOE,Expires February 2018 [Member]</t>
  </si>
  <si>
    <t>Proshares UltraPro 3x Crude Oil ETF [Member] | WTI Crude Oil - NYMEX, expires March 2019 [Member]</t>
  </si>
  <si>
    <t>Proshares UltraPro 3x Crude Oil ETF [Member] | WTI Crude Oil - NYMEX, expires March 2018 [Member]</t>
  </si>
  <si>
    <t>Schedule of Investments - Total Return Swap Agreements (Detail) - Swap Agreements [Member] - USD ($)</t>
  </si>
  <si>
    <t>Unrealized Appreciation (Depreciation)/ Value</t>
  </si>
  <si>
    <t>ProShares Ultra Bloomberg Crude Oil [Member] | Citibank N.A. [Member] | Crude Oil Subindex [Member]</t>
  </si>
  <si>
    <t>Rate Paid (Received)</t>
  </si>
  <si>
    <t>0.18%</t>
  </si>
  <si>
    <t>Termination Date</t>
  </si>
  <si>
    <t>Jan. 8,
		2018</t>
  </si>
  <si>
    <t>ProShares Ultra Bloomberg Crude Oil [Member] | Citibank N.A. [Member] | WTI Crude Oil Subindex [Member]</t>
  </si>
  <si>
    <t>Jan. 7,
		2019</t>
  </si>
  <si>
    <t>ProShares Ultra Bloomberg Crude Oil [Member] | Goldman Sachs International [Member] | Crude Oil Subindex [Member]</t>
  </si>
  <si>
    <t>0.25%</t>
  </si>
  <si>
    <t>ProShares Ultra Bloomberg Crude Oil [Member] | Goldman Sachs International [Member] | WTI Crude Oil Subindex [Member]</t>
  </si>
  <si>
    <t>ProShares Ultra Bloomberg Crude Oil [Member] | Societe Generale S.A. [Member] | Crude Oil Subindex [Member]</t>
  </si>
  <si>
    <t>ProShares Ultra Bloomberg Crude Oil [Member] | Societe Generale S.A. [Member] | WTI Crude Oil Subindex [Member]</t>
  </si>
  <si>
    <t>ProShares Ultra Bloomberg Crude Oil [Member] | UBS AG [Member] | Crude Oil Subindex [Member]</t>
  </si>
  <si>
    <t>ProShares Ultra Bloomberg Crude Oil [Member] | UBS AG [Member] | WTI Crude Oil Subindex [Member]</t>
  </si>
  <si>
    <t>ProShares Ultra Bloomberg Crude Oil [Member] | Royal Bank of Canada [Member] | WTI Crude Oil Subindex [Member]</t>
  </si>
  <si>
    <t>0.23%</t>
  </si>
  <si>
    <t>ProShares UltraShort Bloomberg Crude Oil [Member] | Citibank N.A. [Member] | Crude Oil Subindex [Member]</t>
  </si>
  <si>
    <t>ProShares UltraShort Bloomberg Crude Oil [Member] | Citibank N.A. [Member] | WTI Crude Oil Subindex [Member]</t>
  </si>
  <si>
    <t>ProShares UltraShort Bloomberg Crude Oil [Member] | Goldman Sachs International [Member] | Crude Oil Subindex [Member]</t>
  </si>
  <si>
    <t>ProShares UltraShort Bloomberg Crude Oil [Member] | Goldman Sachs International [Member] | WTI Crude Oil Subindex [Member]</t>
  </si>
  <si>
    <t>ProShares UltraShort Bloomberg Crude Oil [Member] | Societe Generale S.A. [Member] | Crude Oil Subindex [Member]</t>
  </si>
  <si>
    <t>ProShares UltraShort Bloomberg Crude Oil [Member] | Societe Generale S.A. [Member] | WTI Crude Oil Subindex [Member]</t>
  </si>
  <si>
    <t>ProShares UltraShort Bloomberg Crude Oil [Member] | UBS AG [Member] | Crude Oil Subindex [Member]</t>
  </si>
  <si>
    <t>ProShares UltraShort Bloomberg Crude Oil [Member] | UBS AG [Member] | WTI Crude Oil Subindex [Member]</t>
  </si>
  <si>
    <t>ProShares UltraShort Bloomberg Crude Oil [Member] | Royal Bank of Canada [Member] | WTI Crude Oil Subindex [Member]</t>
  </si>
  <si>
    <t>ProShares Ultra VIX Short-Term Futures ETF [Member] | Goldman Sachs International [Member] | International Based On iPath S And P 500 VIX Short-Term Futures ETN IOPV [Member]</t>
  </si>
  <si>
    <t>2.51%</t>
  </si>
  <si>
    <t>Jan. 26,
		2019</t>
  </si>
  <si>
    <t>The positions and counterparties herein are as of December 31, 2018. The Fund continually evaluates different counterparties for their transactions and counterparties are subject to change. New counterparties can be added at any time.</t>
  </si>
  <si>
    <t>The positions and counterparties herein are as of December 31, 2017. The Funds continually evaluate different counterparties for their transactions and counterparties are subject to change. New counterparties can be added at any time.</t>
  </si>
  <si>
    <t>Reflects the floating financing rate, as of December 31, 2017, on the notional amount of the swap agreement paid to the counterparty or received from the counterparty, excluding any commissions. Total Return Swap Agreements payment is due at termination/maturity.</t>
  </si>
  <si>
    <t>For swap agreements, a positive amount represents "long" exposure to the benchmark Index. A negative amount represents "short" exposure to the benchmark Index.</t>
  </si>
  <si>
    <t>Reflects the floating financing rate, as of December 31, 2018, on the notional amount of the swap agreement paid to the counterparty or received from the counterparty, excluding any commissions. Total Return Swap Agreements payment is due at termination/maturity.</t>
  </si>
  <si>
    <t>Schedule of Investments - Foreign Currency Forward Contracts (Detail) - Foreign Currency Forward Contracts [Member]</t>
  </si>
  <si>
    <t>Dec. 31, 2018USD ($)</t>
  </si>
  <si>
    <t>Dec. 31, 2017USD ($)</t>
  </si>
  <si>
    <t>Dec. 31, 2018EUR (€)</t>
  </si>
  <si>
    <t>Dec. 31, 2018JPY (¥)</t>
  </si>
  <si>
    <t>Dec. 31, 2017EUR (€)</t>
  </si>
  <si>
    <t>Dec. 31, 2017JPY (¥)</t>
  </si>
  <si>
    <t>ProShares Ultra Euro [Member] | Euro Contract [Member] | Contracts to Purchase [Member]</t>
  </si>
  <si>
    <t>Unrealized Appreciation (Depreciation)/Value</t>
  </si>
  <si>
    <t>ProShares Ultra Euro [Member] | Euro Contract [Member] | Contracts to Purchase [Member] | Goldman Sachs International [Member]</t>
  </si>
  <si>
    <t>Settlement Date</t>
  </si>
  <si>
    <t>Jan. 11,
		2019</t>
  </si>
  <si>
    <t>Jan. 12,
		2018</t>
  </si>
  <si>
    <t>Contract Amount/ Notional Amount</t>
  </si>
  <si>
    <t>ProShares Ultra Euro [Member] | Euro Contract [Member] | Contracts to Purchase [Member] | UBS AG [Member]</t>
  </si>
  <si>
    <t>ProShares Ultra Euro [Member] | Euro Contract [Member] | Contracts to Sell [Member]</t>
  </si>
  <si>
    <t>ProShares Ultra Euro [Member] | Euro Contract [Member] | Contracts to Sell [Member] | Goldman Sachs International [Member]</t>
  </si>
  <si>
    <t>ProShares Ultra Euro [Member] | Euro Contract [Member] | Contracts to Sell [Member] | UBS AG [Member]</t>
  </si>
  <si>
    <t>ProShares UltraShort Yen [Member] | Yen Contract [Member] | Contracts to Purchase [Member]</t>
  </si>
  <si>
    <t>ProShares UltraShort Yen [Member] | Yen Contract [Member] | Contracts to Purchase [Member] | Goldman Sachs International [Member]</t>
  </si>
  <si>
    <t>ProShares UltraShort Yen [Member] | Yen Contract [Member] | Contracts to Purchase [Member] | UBS AG [Member]</t>
  </si>
  <si>
    <t>ProShares UltraShort Yen [Member] | Yen Contract [Member] | Contracts to Sell [Member]</t>
  </si>
  <si>
    <t>ProShares UltraShort Yen [Member] | Yen Contract [Member] | Contracts to Sell [Member] | Goldman Sachs International [Member]</t>
  </si>
  <si>
    <t>ProShares UltraShort Yen [Member] | Yen Contract [Member] | Contracts to Sell [Member] | UBS AG [Member]</t>
  </si>
  <si>
    <t>ProShares Ultra Yen [Member] | Yen Contract [Member]</t>
  </si>
  <si>
    <t>ProShares Ultra Yen [Member] | Yen Contract [Member] | Contracts to Purchase [Member]</t>
  </si>
  <si>
    <t>ProShares Ultra Yen [Member] | Yen Contract [Member] | Contracts to Purchase [Member] | Goldman Sachs International [Member]</t>
  </si>
  <si>
    <t>ProShares Ultra Yen [Member] | Yen Contract [Member] | Contracts to Purchase [Member] | UBS AG [Member]</t>
  </si>
  <si>
    <t>ProShares Ultra Yen [Member] | Yen Contract [Member] | Contracts to Sell [Member]</t>
  </si>
  <si>
    <t>ProShares Ultra Yen [Member] | Yen Contract [Member] | Contracts to Sell [Member] | Goldman Sachs International [Member]</t>
  </si>
  <si>
    <t>ProShares Ultra Yen [Member] | Yen Contract [Member] | Contracts to Sell [Member] | UBS AG [Member]</t>
  </si>
  <si>
    <t>ProShares UltraShort Euro [Member] | Euro Contract [Member] | Contracts to Purchase [Member]</t>
  </si>
  <si>
    <t>ProShares UltraShort Euro [Member] | Euro Contract [Member] | Contracts to Purchase [Member] | Goldman Sachs International [Member]</t>
  </si>
  <si>
    <t>ProShares UltraShort Euro [Member] | Euro Contract [Member] | Contracts to Purchase [Member] | UBS AG [Member]</t>
  </si>
  <si>
    <t>ProShares UltraShort Euro [Member] | Euro Contract [Member] | Contracts to Sell [Member]</t>
  </si>
  <si>
    <t>ProShares UltraShort Euro [Member] | Euro Contract [Member] | Contracts to Sell [Member] | Goldman Sachs International [Member]</t>
  </si>
  <si>
    <t>ProShares UltraShort Euro [Member] | Euro Contract [Member] | Contracts to Sell [Member] | UBS AG [Member]</t>
  </si>
  <si>
    <t>Schedule of Investments - Forward Agreements (Detail) - Forward Agreements [Member] - USD ($)</t>
  </si>
  <si>
    <t>ProShares Ultra Gold [Member] | Basis Zero Point Nine Nine Five Fine Troy Ounce Gold [Member]</t>
  </si>
  <si>
    <t>ProShares Ultra Gold [Member] | Citibank N.A. [Member] | Basis Zero Point Nine Nine Five Fine Troy Ounce Gold [Member]</t>
  </si>
  <si>
    <t>2.85%</t>
  </si>
  <si>
    <t>2.25%</t>
  </si>
  <si>
    <t>Commitment to (Deliver)/Receive</t>
  </si>
  <si>
    <t>ProShares Ultra Gold [Member] | Goldman Sachs International [Member] | Basis Zero Point Nine Nine Five Fine Troy Ounce Gold [Member]</t>
  </si>
  <si>
    <t>3.30%</t>
  </si>
  <si>
    <t>2.30%</t>
  </si>
  <si>
    <t>ProShares Ultra Gold [Member] | Societe Generale S.A. [Member] | Basis Zero Point Nine Nine Five Fine Troy Ounce Gold [Member]</t>
  </si>
  <si>
    <t>3.02%</t>
  </si>
  <si>
    <t>2.18%</t>
  </si>
  <si>
    <t>ProShares Ultra Gold [Member] | UBS AG [Member] | Basis Zero Point Nine Nine Five Fine Troy Ounce Gold [Member]</t>
  </si>
  <si>
    <t>2.90%</t>
  </si>
  <si>
    <t>2.36%</t>
  </si>
  <si>
    <t>ProShares Ultra Silver [Member] | Basis Zero Point Nine Nine Nine Fine Troy Ounce Silver [Member]</t>
  </si>
  <si>
    <t>ProShares Ultra Silver [Member] | Citibank N.A. [Member] | Basis Zero Point Nine Nine Nine Fine Troy Ounce Silver [Member]</t>
  </si>
  <si>
    <t>3.05%</t>
  </si>
  <si>
    <t>2.35%</t>
  </si>
  <si>
    <t>ProShares Ultra Silver [Member] | Goldman Sachs International [Member] | Basis Zero Point Nine Nine Nine Fine Troy Ounce Silver [Member]</t>
  </si>
  <si>
    <t>3.65%</t>
  </si>
  <si>
    <t>2.37%</t>
  </si>
  <si>
    <t>ProShares Ultra Silver [Member] | Societe Generale S.A. [Member] | Basis Zero Point Nine Nine Nine Fine Troy Ounce Silver [Member]</t>
  </si>
  <si>
    <t>3.17%</t>
  </si>
  <si>
    <t>ProShares Ultra Silver [Member] | UBS AG [Member] | Basis Zero Point Nine Nine Nine Fine Troy Ounce Silver [Member]</t>
  </si>
  <si>
    <t>3.68%</t>
  </si>
  <si>
    <t>2.50%</t>
  </si>
  <si>
    <t>ProShares UltraShort Silver [Member] | Basis Zero Point Nine Nine Nine Fine Troy Ounce Silver [Member]</t>
  </si>
  <si>
    <t>ProShares UltraShort Silver [Member] | Citibank N.A. [Member] | Basis Zero Point Nine Nine Nine Fine Troy Ounce Silver [Member]</t>
  </si>
  <si>
    <t>(2.55%)</t>
  </si>
  <si>
    <t>(1.85%)</t>
  </si>
  <si>
    <t>ProShares UltraShort Silver [Member] | Goldman Sachs International [Member] | Basis Zero Point Nine Nine Nine Fine Troy Ounce Silver [Member]</t>
  </si>
  <si>
    <t>(2.80%)</t>
  </si>
  <si>
    <t>(1.52%)</t>
  </si>
  <si>
    <t>ProShares UltraShort Silver [Member] | Societe Generale S.A. [Member] | Basis Zero Point Nine Nine Nine Fine Troy Ounce Silver [Member]</t>
  </si>
  <si>
    <t>(2.27%)</t>
  </si>
  <si>
    <t>(1.45%)</t>
  </si>
  <si>
    <t>ProShares UltraShort Silver [Member] | UBS AG [Member] | Basis Zero Point Nine Nine Nine Fine Troy Ounce Silver [Member]</t>
  </si>
  <si>
    <t>(2.78%)</t>
  </si>
  <si>
    <t>(1.60%)</t>
  </si>
  <si>
    <t>ProShares UltraShort Gold [Member] | Basis Zero Point Nine Nine Five Fine Troy Ounce Gold [Member]</t>
  </si>
  <si>
    <t>ProShares UltraShort Gold [Member] | Citibank N.A. [Member] | Basis Zero Point Nine Nine Five Fine Troy Ounce Gold [Member]</t>
  </si>
  <si>
    <t>(2.35%)</t>
  </si>
  <si>
    <t>(1.75%)</t>
  </si>
  <si>
    <t>ProShares UltraShort Gold [Member] | Goldman Sachs International [Member] | Basis Zero Point Nine Nine Five Fine Troy Ounce Gold [Member]</t>
  </si>
  <si>
    <t>(2.45%)</t>
  </si>
  <si>
    <t>ProShares UltraShort Gold [Member] | Societe Generale S.A. [Member] | Basis Zero Point Nine Nine Five Fine Troy Ounce Gold [Member]</t>
  </si>
  <si>
    <t>(2.12%)</t>
  </si>
  <si>
    <t>(1.28%)</t>
  </si>
  <si>
    <t>ProShares UltraShort Gold [Member] | UBS AG [Member] | Basis Zero Point Nine Nine Five Fine Troy Ounce Gold [Member]</t>
  </si>
  <si>
    <t>(2.10%)</t>
  </si>
  <si>
    <t>(1.56%)</t>
  </si>
  <si>
    <t>Reflects the floating financing rate, as of December 31, 2018, on the notional amount of the forward agreement paid to the counterparty or received from the counterparty, excluding any commissions. Forward Agreements payment is due at termination/maturity.</t>
  </si>
  <si>
    <t>Reflects the floating financing rate, as of December 31, 2017 on the notional amount of the forward agreement paid to the counterparty or received from the counterparty, excluding any commissions. Forward Agreements payment is due at termination/maturity.</t>
  </si>
  <si>
    <t>Reflects the floating financing rate, as of December 31, 2017, on the notional amount of the forward agreement paid to the counterparty or received from the counterparty, excluding any commissions. Forward Agreements payment is due at termination/maturity.</t>
  </si>
  <si>
    <t>Schedule of Investments - Forward Agreements (Parenthetical) (Detail) - Forward Agreements [Member] - ozt</t>
  </si>
  <si>
    <t>Basis Zero Point Nine Nine Five Fine Troy Ounce Gold [Member] | Gold [Member]</t>
  </si>
  <si>
    <t>Derivative, nonmonetary notional amount, mass</t>
  </si>
  <si>
    <t>Basis Zero Point Nine Nine Nine Fine Troy Ounce Silver [Member] | Silver [Member]</t>
  </si>
  <si>
    <t>Organization - Additional Information (Detail)</t>
  </si>
  <si>
    <t>Nov. 24, 2018USD ($)shares</t>
  </si>
  <si>
    <t>Dec. 31, 2018Trust</t>
  </si>
  <si>
    <t>Subsidiary, Sale of Stock [Line Items]</t>
  </si>
  <si>
    <t>Number of series of Trust | Trust</t>
  </si>
  <si>
    <t>Period for expected multiple returns</t>
  </si>
  <si>
    <t>1 day</t>
  </si>
  <si>
    <t>ProShares UltraShort Bloomberg Crude Oil [Member] | Private Placement [Member]</t>
  </si>
  <si>
    <t>Share issued, shares | shares</t>
  </si>
  <si>
    <t>Shares issued, value | $</t>
  </si>
  <si>
    <t>ProShares UltraShort Gold [Member] | Private Placement [Member]</t>
  </si>
  <si>
    <t>ProShares UltraShort Silver [Member] | Private Placement [Member]</t>
  </si>
  <si>
    <t>ProShares UltraShort Euro [Member] | Private Placement [Member]</t>
  </si>
  <si>
    <t>ProShares UltraShort Yen [Member] | Private Placement [Member]</t>
  </si>
  <si>
    <t>ProShares Ultra Bloomberg Crude Oil [Member] | Private Placement [Member]</t>
  </si>
  <si>
    <t>ProShares Ultra Gold [Member] | Private Placement [Member]</t>
  </si>
  <si>
    <t>ProShares Ultra Silver [Member] | Private Placement [Member]</t>
  </si>
  <si>
    <t>ProShares Ultra Euro [Member] | Private Placement [Member]</t>
  </si>
  <si>
    <t>ProShares Ultra Yen [Member] | Private Placement [Member]</t>
  </si>
  <si>
    <t>Organization - Schedule of Share Splits and Reverse Share Splits (Detail)</t>
  </si>
  <si>
    <t>ProShares UltraShort Bloomberg Natural Gas [Member] | July 20, 2016 Share Split [Member]</t>
  </si>
  <si>
    <t>Organization [Line Items]</t>
  </si>
  <si>
    <t>Execution Date (Prior to Opening of Trading)</t>
  </si>
  <si>
    <t>Jul. 20,
		2016</t>
  </si>
  <si>
    <t>Type of Split</t>
  </si>
  <si>
    <t>3-for-1 Share split</t>
  </si>
  <si>
    <t>Date Trading Resumed at Post- Split Price</t>
  </si>
  <si>
    <t>Jul. 25,
		2016</t>
  </si>
  <si>
    <t>ProShares VIX Short-Term Futures ETF [Member] | July 25, 2016 Reverse Share Split [Member]</t>
  </si>
  <si>
    <t>1-for-5 reverse Share split</t>
  </si>
  <si>
    <t>ProShares VIX Short-Term Futures ETF [Member] | July 14, 2017 Reverse Share Split [Member]</t>
  </si>
  <si>
    <t>Jul. 14,
		2017</t>
  </si>
  <si>
    <t>1-for-4 reverse Share split</t>
  </si>
  <si>
    <t>Jul. 17,
		2017</t>
  </si>
  <si>
    <t>ProShares Ultra VIX Short-Term Futures ETF [Member] | July 25, 2016 Reverse Share Split [Member]</t>
  </si>
  <si>
    <t>ProShares Ultra VIX Short-Term Futures ETF [Member] | January 11, 2017 Reverse Share Split [Member]</t>
  </si>
  <si>
    <t>Jan. 11,
		2017</t>
  </si>
  <si>
    <t>Jan. 12,
		2017</t>
  </si>
  <si>
    <t>ProShares Ultra VIX Short-Term Futures ETF [Member] | July 14, 2017 Reverse Share Split [Member]</t>
  </si>
  <si>
    <t>ProShares Ultra VIX Short-Term Futures ETF [Member] | September 17, 2018 Reverse Share Split [Member]</t>
  </si>
  <si>
    <t>Sep. 17,
		2018</t>
  </si>
  <si>
    <t>Sep. 18,
		2018</t>
  </si>
  <si>
    <t>ProShares UltraShort Bloomberg Crude Oil [Member] | January 11, 2017 Share Split [Member]</t>
  </si>
  <si>
    <t>2-for-1 Share split</t>
  </si>
  <si>
    <t>ProShares Ultra Bloomberg Crude Oil [Member] | January 11, 2017 Reverse Share Split [Member]</t>
  </si>
  <si>
    <t>1-for-2 reverse Share split</t>
  </si>
  <si>
    <t>ProShares Short VIX Short-Term Futures ETF [Member] | July 12, 2017 Share Split [Member]</t>
  </si>
  <si>
    <t>Jul. 12,
		2017</t>
  </si>
  <si>
    <t>ProShares Short VIX Short-Term Futures ETF [Member] | September 17, 2018 Reverse Share Split [Member]</t>
  </si>
  <si>
    <t>ProShares Ultra Bloomberg Natural Gas [Member] | March 19, 2018 Reserve Share Split [Member]</t>
  </si>
  <si>
    <t>Mar. 19,
		2018</t>
  </si>
  <si>
    <t>Mar. 20,
		2018</t>
  </si>
  <si>
    <t>ProShares Ultra Pro 3x Short Crude Oil ETF [Member] | March 19, 2018 Reserve Share Split [Member]</t>
  </si>
  <si>
    <t>Significant Accounting Policies - Cut-off Times and Times of Calculation of Funds' Final Net Asset Value for Creation and Redemption of Fund Shares (Detail)</t>
  </si>
  <si>
    <t>Net Asset Value [Line Items]</t>
  </si>
  <si>
    <t>Create/Redeem Cut-off</t>
  </si>
  <si>
    <t>6:30 a.m.</t>
  </si>
  <si>
    <t>NAV Calculation Time</t>
  </si>
  <si>
    <t>7:00 a.m.</t>
  </si>
  <si>
    <t>NAV Calculation Date</t>
  </si>
  <si>
    <t>December 31, 2018</t>
  </si>
  <si>
    <t>9:30 a.m.</t>
  </si>
  <si>
    <t>10:00 a.m.</t>
  </si>
  <si>
    <t xml:space="preserve">9:30 a.m. </t>
  </si>
  <si>
    <t xml:space="preserve">10:00 a.m. </t>
  </si>
  <si>
    <t xml:space="preserve">December 31, 2018 </t>
  </si>
  <si>
    <t>2:00 p.m.</t>
  </si>
  <si>
    <t>2:30 p.m.</t>
  </si>
  <si>
    <t>3:00 p.m.</t>
  </si>
  <si>
    <t>4:00 p.m.</t>
  </si>
  <si>
    <t xml:space="preserve">4:00 p.m. </t>
  </si>
  <si>
    <t>4:15 p.m.</t>
  </si>
  <si>
    <t>Significant Accounting Policies - Valuation of Investments using Fair Value Hierarchy (Detail) - USD ($)</t>
  </si>
  <si>
    <t>Fair Value Measurement Inputs and Valuation Techniques [Line Items]</t>
  </si>
  <si>
    <t>Investments, fair value disclosure</t>
  </si>
  <si>
    <t>Level I - Quoted Prices [Member] | Short-Term U.S. Government and Agencies [Member]</t>
  </si>
  <si>
    <t>Level I - Quoted Prices [Member] | Futures Contracts [Member]</t>
  </si>
  <si>
    <t>Level I - Quoted Prices [Member] | ProShares Short Euro [Member] | Short-Term U.S. Government and Agencies [Member]</t>
  </si>
  <si>
    <t>Level I - Quoted Prices [Member] | ProShares Short Euro [Member] | Futures Contracts [Member]</t>
  </si>
  <si>
    <t>Level I - Quoted Prices [Member] | ProShares Short VIX Short-Term Futures ETF [Member] | Short-Term U.S. Government and Agencies [Member]</t>
  </si>
  <si>
    <t>Level I - Quoted Prices [Member] | ProShares Short VIX Short-Term Futures ETF [Member] | Futures Contracts [Member]</t>
  </si>
  <si>
    <t>Level I - Quoted Prices [Member] | ProShares Ultra Bloomberg Crude Oil [Member] | Short-Term U.S. Government and Agencies [Member]</t>
  </si>
  <si>
    <t>Level I - Quoted Prices [Member] | ProShares Ultra Bloomberg Crude Oil [Member] | Futures Contracts [Member]</t>
  </si>
  <si>
    <t>Level I - Quoted Prices [Member] | ProShares Ultra Bloomberg Natural Gas [Member] | Short-Term U.S. Government and Agencies [Member]</t>
  </si>
  <si>
    <t>Level I - Quoted Prices [Member] | ProShares Ultra Bloomberg Natural Gas [Member] | Futures Contracts [Member]</t>
  </si>
  <si>
    <t>Level I - Quoted Prices [Member] | ProShares Ultra Euro [Member] | Short-Term U.S. Government and Agencies [Member]</t>
  </si>
  <si>
    <t>Level I - Quoted Prices [Member] | ProShares Ultra Gold [Member] | Short-Term U.S. Government and Agencies [Member]</t>
  </si>
  <si>
    <t>Level I - Quoted Prices [Member] | ProShares Ultra Gold [Member] | Futures Contracts [Member]</t>
  </si>
  <si>
    <t>Level I - Quoted Prices [Member] | ProShares Ultra Silver [Member] | Short-Term U.S. Government and Agencies [Member]</t>
  </si>
  <si>
    <t>Level I - Quoted Prices [Member] | ProShares Ultra Silver [Member] | Futures Contracts [Member]</t>
  </si>
  <si>
    <t>Level I - Quoted Prices [Member] | ProShares Ultra VIX Short-Term Futures ETF [Member] | Short-Term U.S. Government and Agencies [Member]</t>
  </si>
  <si>
    <t>Level I - Quoted Prices [Member] | ProShares Ultra VIX Short-Term Futures ETF [Member] | Futures Contracts [Member]</t>
  </si>
  <si>
    <t>Level I - Quoted Prices [Member] | ProShares Ultra Yen [Member] | Short-Term U.S. Government and Agencies [Member]</t>
  </si>
  <si>
    <t>Level I - Quoted Prices [Member] | Proshares UltraPro 3x Crude Oil ETF [Member] | Short-Term U.S. Government and Agencies [Member]</t>
  </si>
  <si>
    <t>Level I - Quoted Prices [Member] | Proshares UltraPro 3x Crude Oil ETF [Member] | Futures Contracts [Member]</t>
  </si>
  <si>
    <t>Level I - Quoted Prices [Member] | ProShares UltraPro 3X Short Crude Oil ETF [Member] | Futures Contracts [Member]</t>
  </si>
  <si>
    <t>Level I - Quoted Prices [Member] | ProShares UltraShort Australian Dollar [Member] | Short-Term U.S. Government and Agencies [Member]</t>
  </si>
  <si>
    <t>Level I - Quoted Prices [Member] | ProShares UltraShort Australian Dollar [Member] | Futures Contracts [Member]</t>
  </si>
  <si>
    <t>Level I - Quoted Prices [Member] | ProShares UltraShort Bloomberg Crude Oil [Member] | Short-Term U.S. Government and Agencies [Member]</t>
  </si>
  <si>
    <t>Level I - Quoted Prices [Member] | ProShares UltraShort Bloomberg Crude Oil [Member] | Futures Contracts [Member]</t>
  </si>
  <si>
    <t>Level I - Quoted Prices [Member] | ProShares UltraShort Bloomberg Natural Gas [Member] | Short-Term U.S. Government and Agencies [Member]</t>
  </si>
  <si>
    <t>Level I - Quoted Prices [Member] | ProShares UltraShort Bloomberg Natural Gas [Member] | Futures Contracts [Member]</t>
  </si>
  <si>
    <t>Level I - Quoted Prices [Member] | ProShares UltraShort Euro [Member] | Short-Term U.S. Government and Agencies [Member]</t>
  </si>
  <si>
    <t>Level I - Quoted Prices [Member] | ProShares UltraShort Gold [Member] | Short-Term U.S. Government and Agencies [Member]</t>
  </si>
  <si>
    <t>Level I - Quoted Prices [Member] | ProShares UltraShort Gold [Member] | Futures Contracts [Member]</t>
  </si>
  <si>
    <t>Level I - Quoted Prices [Member] | ProShares UltraShort Silver [Member] | Short-Term U.S. Government and Agencies [Member]</t>
  </si>
  <si>
    <t>Level I - Quoted Prices [Member] | ProShares UltraShort Silver [Member] | Futures Contracts [Member]</t>
  </si>
  <si>
    <t>Level I - Quoted Prices [Member] | ProShares UltraShort Yen [Member] | Short-Term U.S. Government and Agencies [Member]</t>
  </si>
  <si>
    <t>Level I - Quoted Prices [Member] | ProShares VIX Mid-Term Futures ETF [Member] | Short-Term U.S. Government and Agencies [Member]</t>
  </si>
  <si>
    <t>Level I - Quoted Prices [Member] | ProShares VIX Mid-Term Futures ETF [Member] | Futures Contracts [Member]</t>
  </si>
  <si>
    <t>Level I - Quoted Prices [Member] | ProShares VIX Short-Term Futures ETF [Member] | Short-Term U.S. Government and Agencies [Member]</t>
  </si>
  <si>
    <t>Level I - Quoted Prices [Member] | ProShares VIX Short-Term Futures ETF [Member] | Futures Contracts [Member]</t>
  </si>
  <si>
    <t>Level II - Other Significant Observable Inputs [Member] | Forward Agreements [Member]</t>
  </si>
  <si>
    <t>Level II - Other Significant Observable Inputs [Member] | Foreign Currency Forward Contracts [Member]</t>
  </si>
  <si>
    <t>Level II - Other Significant Observable Inputs [Member] | Swap Agreements [Member]</t>
  </si>
  <si>
    <t>Level II - Other Significant Observable Inputs [Member] | ProShares Ultra Bloomberg Crude Oil [Member] | Swap Agreements [Member]</t>
  </si>
  <si>
    <t>Level II - Other Significant Observable Inputs [Member] | ProShares Ultra Euro [Member] | Foreign Currency Forward Contracts [Member]</t>
  </si>
  <si>
    <t>Level II - Other Significant Observable Inputs [Member] | ProShares Ultra Gold [Member] | Forward Agreements [Member]</t>
  </si>
  <si>
    <t>Level II - Other Significant Observable Inputs [Member] | ProShares Ultra Silver [Member] | Forward Agreements [Member]</t>
  </si>
  <si>
    <t>Level II - Other Significant Observable Inputs [Member] | ProShares Ultra VIX Short-Term Futures ETF [Member] | Swap Agreements [Member]</t>
  </si>
  <si>
    <t>Level II - Other Significant Observable Inputs [Member] | ProShares Ultra Yen [Member] | Foreign Currency Forward Contracts [Member]</t>
  </si>
  <si>
    <t>Level II - Other Significant Observable Inputs [Member] | ProShares UltraShort Bloomberg Crude Oil [Member] | Swap Agreements [Member]</t>
  </si>
  <si>
    <t>Level II - Other Significant Observable Inputs [Member] | ProShares UltraShort Euro [Member] | Foreign Currency Forward Contracts [Member]</t>
  </si>
  <si>
    <t>Level II - Other Significant Observable Inputs [Member] | ProShares UltraShort Gold [Member] | Forward Agreements [Member]</t>
  </si>
  <si>
    <t>Level II - Other Significant Observable Inputs [Member] | ProShares UltraShort Silver [Member] | Forward Agreements [Member]</t>
  </si>
  <si>
    <t>Level II - Other Significant Observable Inputs [Member] | ProShares UltraShort Yen [Member] | Foreign Currency Forward Contracts [Member]</t>
  </si>
  <si>
    <t>Incudes cumulative appreciation/depreciation of futures contracts as reported in the Schedule of Investments. Only current day's variation margin is reported within the Statements of Financial Condition in receivable/payable on open futures.</t>
  </si>
  <si>
    <t>Significant Accounting Policies - Additional Information (Detail)</t>
  </si>
  <si>
    <t>Jul. 31, 2014</t>
  </si>
  <si>
    <t>Minimum [Member] | Matching VIX Funds [Member]</t>
  </si>
  <si>
    <t>Significant Accounting Policies [Line Items]</t>
  </si>
  <si>
    <t>Percentage of brokerage commissions exceed variable create/redeem fees</t>
  </si>
  <si>
    <t>0.02%</t>
  </si>
  <si>
    <t>Investments - Fair Value of Derivative Instruments (Detail) - Not Designated as Hedging Instrument [Member] - USD ($)</t>
  </si>
  <si>
    <t>Derivative Instruments, Gain (Loss) [Line Items]</t>
  </si>
  <si>
    <t>Derivative asset not designated as hedging instrument, Unrealized Appreciation</t>
  </si>
  <si>
    <t>Derivative liability not accounted as hedging instrument, Unrealized Depreciation</t>
  </si>
  <si>
    <t>VIX Futures Contracts [Member] | Payable on Open Futures Contracts [Member] | ProShares Short VIX Short-Term Futures ETF [Member]</t>
  </si>
  <si>
    <t>VIX Futures Contracts [Member] | Payable on Open Futures Contracts [Member] | ProShares Ultra VIX Short-Term Futures ETF [Member]</t>
  </si>
  <si>
    <t>VIX Futures Contracts [Member] | Payable on Open Futures Contracts [Member] | ProShares VIX Mid-Term Futures ETF [Member]</t>
  </si>
  <si>
    <t>VIX Futures Contracts [Member] | Payable on Open Futures Contracts [Member] | ProShares VIX Short-Term Futures ETF [Member]</t>
  </si>
  <si>
    <t>VIX Futures Contracts [Member] | Receivables on Open Futures Contracts [Member] | ProShares Short VIX Short-Term Futures ETF [Member]</t>
  </si>
  <si>
    <t>VIX Futures Contracts [Member] | Receivables on Open Futures Contracts [Member] | ProShares Ultra VIX Short-Term Futures ETF [Member]</t>
  </si>
  <si>
    <t>VIX Futures Contracts [Member] | Receivables on Open Futures Contracts [Member] | ProShares VIX Short-Term Futures ETF [Member]</t>
  </si>
  <si>
    <t>VIX Futures Contracts [Member] | Payable On Open Futures Contracts And Unrealized Depreciation On Swap Agreements [Member] | ProShares Short VIX Short-Term Futures ETF [Member]</t>
  </si>
  <si>
    <t>VIX Futures Contracts [Member] | Payable On Open Futures Contracts And Unrealized Depreciation On Swap Agreements [Member] | ProShares Ultra VIX Short-Term Futures ETF [Member]</t>
  </si>
  <si>
    <t>VIX Futures Contracts [Member] | Payable On Open Futures Contracts And Unrealized Depreciation On Swap Agreements [Member] | ProShares VIX Mid-Term Futures ETF [Member]</t>
  </si>
  <si>
    <t>VIX Futures Contracts [Member] | Payable On Open Futures Contracts And Unrealized Depreciation On Swap Agreements [Member] | ProShares VIX Short-Term Futures ETF [Member]</t>
  </si>
  <si>
    <t>VIX Futures Contracts [Member] | Receivables On Open Futures Contracts And Unrealized Appreciation On Swap Agreements [Member] | ProShares Short VIX Short-Term Futures ETF [Member]</t>
  </si>
  <si>
    <t>VIX Futures Contracts [Member] | Receivables On Open Futures Contracts And Unrealized Appreciation On Swap Agreements [Member] | ProShares Ultra VIX Short-Term Futures ETF [Member]</t>
  </si>
  <si>
    <t>VIX Futures Contracts [Member] | Receivables On Open Futures Contracts And Unrealized Appreciation On Swap Agreements [Member] | ProShares VIX Mid-Term Futures ETF [Member]</t>
  </si>
  <si>
    <t>VIX Futures Contracts [Member] | Receivables On Open Futures Contracts And Unrealized Appreciation On Swap Agreements [Member] | ProShares VIX Short-Term Futures ETF [Member]</t>
  </si>
  <si>
    <t>Commodity Contracts [Member] | Payable on Open Futures Contracts, Unrealized Depreciation on Swaps and/or Forward Agreements [Member] | ProShares UltraShort Bloomberg Crude Oil [Member]</t>
  </si>
  <si>
    <t>Commodity Contracts [Member] | Payable on Open Futures Contracts, Unrealized Depreciation on Swaps and/or Forward Agreements [Member] | ProShares UltraShort Bloomberg Natural Gas [Member]</t>
  </si>
  <si>
    <t>Commodity Contracts [Member] | Payable on Open Futures Contracts, Unrealized Depreciation on Swaps and/or Forward Agreements [Member] | ProShares UltraShort Gold [Member]</t>
  </si>
  <si>
    <t>Commodity Contracts [Member] | Payable on Open Futures Contracts, Unrealized Depreciation on Swaps and/or Forward Agreements [Member] | ProShares UltraShort Silver [Member]</t>
  </si>
  <si>
    <t>Commodity Contracts [Member] | Payable on Open Futures Contracts, Unrealized Depreciation on Swaps and/or Forward Agreements [Member] | Proshares UltraPro 3x Crude Oil ETF [Member]</t>
  </si>
  <si>
    <t>Commodity Contracts [Member] | Payable on Open Futures Contracts, Unrealized Depreciation on Swaps and/or Forward Agreements [Member] | ProShares UltraPro 3X Short Crude Oil ETF [Member]</t>
  </si>
  <si>
    <t>Commodity Contracts [Member] | Receivables on Open Futures Contracts, Unrealized Appreciation on Swaps and/or Forwards Agreements [Member] | ProShares UltraShort Bloomberg Crude Oil [Member]</t>
  </si>
  <si>
    <t>Commodity Contracts [Member] | Receivables on Open Futures Contracts, Unrealized Appreciation on Swaps and/or Forwards Agreements [Member] | ProShares UltraShort Bloomberg Natural Gas [Member]</t>
  </si>
  <si>
    <t>Commodity Contracts [Member] | Receivables on Open Futures Contracts, Unrealized Appreciation on Swaps and/or Forwards Agreements [Member] | Proshares UltraPro 3x Crude Oil ETF [Member]</t>
  </si>
  <si>
    <t>Commodity Contracts [Member] | Receivables on Open Futures Contracts, Unrealized Appreciation on Swaps and/or Forwards Agreements [Member] | ProShares UltraPro 3X Short Crude Oil ETF [Member]</t>
  </si>
  <si>
    <t>Commodity Contracts [Member] | Receivables on Open Futures Contracts, Unrealized Appreciation on Swaps and/or Forwards Agreements [Member] | ProShares Ultra Bloomberg Crude Oil [Member]</t>
  </si>
  <si>
    <t>Commodity Contracts [Member] | Receivables on Open Futures Contracts, Unrealized Appreciation on Swaps and/or Forwards Agreements [Member] | ProShares Ultra Bloomberg Natural Gas [Member]</t>
  </si>
  <si>
    <t>Commodity Contracts [Member] | Receivables on Open Futures Contracts, Unrealized Appreciation on Swaps and/or Forwards Agreements [Member] | ProShares Ultra Gold [Member]</t>
  </si>
  <si>
    <t>Commodity Contracts [Member] | Receivables on Open Futures Contracts, Unrealized Appreciation on Swaps and/or Forwards Agreements [Member] | ProShares Ultra Silver [Member]</t>
  </si>
  <si>
    <t>Foreign Exchange Contracts [Member] | Unrealized Depreciation on Foreign Currency Forward Contracts and Payable on Open Futures Contracts [Member] | ProShares Short Euro [Member]</t>
  </si>
  <si>
    <t>Foreign Exchange Contracts [Member] | Unrealized Depreciation on Foreign Currency Forward Contracts and Payable on Open Futures Contracts [Member] | ProShares Ultra Euro [Member]</t>
  </si>
  <si>
    <t>Foreign Exchange Contracts [Member] | Unrealized Depreciation on Foreign Currency Forward Contracts and Payable on Open Futures Contracts [Member] | ProShares UltraShort Australian Dollar [Member]</t>
  </si>
  <si>
    <t>Foreign Exchange Contracts [Member] | Unrealized Depreciation on Foreign Currency Forward Contracts and Payable on Open Futures Contracts [Member] | ProShares Ultra Yen [Member]</t>
  </si>
  <si>
    <t>Foreign Exchange Contracts [Member] | Unrealized Depreciation on Foreign Currency Forward Contracts and Payable on Open Futures Contracts [Member] | ProShares UltraShort Euro [Member]</t>
  </si>
  <si>
    <t>Foreign Exchange Contracts [Member] | Unrealized Depreciation on Foreign Currency Forward Contracts and Payable on Open Futures Contracts [Member] | ProShares UltraShort Yen [Member]</t>
  </si>
  <si>
    <t>Foreign Exchange Contracts [Member] | Unrealized Appreciation on Foreign Currency Forward Contracts and Receivables on Open Futures Contracts [Member] | ProShares Short Euro [Member]</t>
  </si>
  <si>
    <t>Foreign Exchange Contracts [Member] | Unrealized Appreciation on Foreign Currency Forward Contracts and Receivables on Open Futures Contracts [Member] | ProShares Ultra Euro [Member]</t>
  </si>
  <si>
    <t>Foreign Exchange Contracts [Member] | Unrealized Appreciation on Foreign Currency Forward Contracts and Receivables on Open Futures Contracts [Member] | ProShares UltraShort Australian Dollar [Member]</t>
  </si>
  <si>
    <t>Foreign Exchange Contracts [Member] | Unrealized Appreciation on Foreign Currency Forward Contracts and Receivables on Open Futures Contracts [Member] | ProShares Ultra Yen [Member]</t>
  </si>
  <si>
    <t>Foreign Exchange Contracts [Member] | Unrealized Appreciation on Foreign Currency Forward Contracts and Receivables on Open Futures Contracts [Member] | ProShares UltraShort Euro [Member]</t>
  </si>
  <si>
    <t>Foreign Exchange Contracts [Member] | Unrealized Appreciation on Foreign Currency Forward Contracts and Receivables on Open Futures Contracts [Member] | ProShares UltraShort Yen [Member]</t>
  </si>
  <si>
    <t>Investments - Effect of Derivative Instruments on Statements of Operations (Detail) - USD ($)</t>
  </si>
  <si>
    <t>Realized Gain (Loss) on Derivatives Recognized in Income</t>
  </si>
  <si>
    <t>Change in Unrealized Appreciation/ Depreciation on Derivatives Recognized in Income</t>
  </si>
  <si>
    <t>Not Designated as Hedging Instrument [Member]</t>
  </si>
  <si>
    <t>Not Designated as Hedging Instrument [Member] | VIX Futures Contracts [Member] | Net Realized Gain (Loss) on Futures Contracts/Changes in Unrealized Appreciation/Depreciation on Futures Contracts [Member] | ProShares VIX Short-Term Futures ETF [Member]</t>
  </si>
  <si>
    <t>Not Designated as Hedging Instrument [Member] | VIX Futures Contracts [Member] | Net Realized Gain (Loss) on Futures Contracts/Changes in Unrealized Appreciation/Depreciation on Futures Contracts [Member] | ProShares VIX Mid-Term Futures ETF [Member]</t>
  </si>
  <si>
    <t>Not Designated as Hedging Instrument [Member] | VIX Futures Contracts [Member] | Net Realized Gain (Loss) on Futures Contracts/Changes in Unrealized Appreciation/Depreciation on Futures Contracts [Member] | ProShares Short VIX Short-Term Futures ETF [Member]</t>
  </si>
  <si>
    <t>Not Designated as Hedging Instrument [Member] | VIX Futures Contracts [Member] | Net Realized Gain (Loss) on Futures Contracts/Changes in Unrealized Appreciation/Depreciation on Futures Contracts [Member] | ProShares Ultra VIX Short-Term Futures ETF [Member]</t>
  </si>
  <si>
    <t>Not Designated as Hedging Instrument [Member] | Commodity Contracts [Member] | Net Realized Gain (Loss) on Futures Contracts, Swap and/or Forward Agreements/Changes in Unrealized Appreciation/Depreciation on Futures Contracts, Swap and/or Forward Agreements [Member] | ProShares UltraShort Bloomberg Crude Oil [Member]</t>
  </si>
  <si>
    <t>Not Designated as Hedging Instrument [Member] | Commodity Contracts [Member] | Net Realized Gain (Loss) on Futures Contracts, Swap and/or Forward Agreements/Changes in Unrealized Appreciation/Depreciation on Futures Contracts, Swap and/or Forward Agreements [Member] | ProShares UltraShort Bloomberg Natural Gas [Member]</t>
  </si>
  <si>
    <t>Not Designated as Hedging Instrument [Member] | Commodity Contracts [Member] | Net Realized Gain (Loss) on Futures Contracts, Swap and/or Forward Agreements/Changes in Unrealized Appreciation/Depreciation on Futures Contracts, Swap and/or Forward Agreements [Member] | ProShares UltraShort Gold [Member]</t>
  </si>
  <si>
    <t>Not Designated as Hedging Instrument [Member] | Commodity Contracts [Member] | Net Realized Gain (Loss) on Futures Contracts, Swap and/or Forward Agreements/Changes in Unrealized Appreciation/Depreciation on Futures Contracts, Swap and/or Forward Agreements [Member] | ProShares UltraShort Silver [Member]</t>
  </si>
  <si>
    <t>Not Designated as Hedging Instrument [Member] | Commodity Contracts [Member] | Net Realized Gain (Loss) on Futures Contracts, Swap and/or Forward Agreements/Changes in Unrealized Appreciation/Depreciation on Futures Contracts, Swap and/or Forward Agreements [Member] | ProShares Ultra Bloomberg Crude Oil [Member]</t>
  </si>
  <si>
    <t>Not Designated as Hedging Instrument [Member] | Commodity Contracts [Member] | Net Realized Gain (Loss) on Futures Contracts, Swap and/or Forward Agreements/Changes in Unrealized Appreciation/Depreciation on Futures Contracts, Swap and/or Forward Agreements [Member] | ProShares Ultra Bloomberg Natural Gas [Member]</t>
  </si>
  <si>
    <t>Not Designated as Hedging Instrument [Member] | Commodity Contracts [Member] | Net Realized Gain (Loss) on Futures Contracts, Swap and/or Forward Agreements/Changes in Unrealized Appreciation/Depreciation on Futures Contracts, Swap and/or Forward Agreements [Member] | ProShares Ultra Gold [Member]</t>
  </si>
  <si>
    <t>Not Designated as Hedging Instrument [Member] | Commodity Contracts [Member] | Net Realized Gain (Loss) on Futures Contracts, Swap and/or Forward Agreements/Changes in Unrealized Appreciation/Depreciation on Futures Contracts, Swap and/or Forward Agreements [Member] | ProShares Ultra Silver [Member]</t>
  </si>
  <si>
    <t>Not Designated as Hedging Instrument [Member] | Commodity Contracts [Member] | Net Realized Gain (Loss) on Futures Contracts, Swap and/or Forward Agreements/Changes in Unrealized Appreciation/Depreciation on Futures Contracts, Swap and/or Forward Agreements [Member] | Proshares UltraPro 3x Crude Oil ETF [Member]</t>
  </si>
  <si>
    <t>Not Designated as Hedging Instrument [Member] | Commodity Contracts [Member] | Net Realized Gain (Loss) on Futures Contracts, Swap and/or Forward Agreements/Changes in Unrealized Appreciation/Depreciation on Futures Contracts, Swap and/or Forward Agreements [Member] | ProShares UltraPro 3X Short Crude Oil ETF [Member]</t>
  </si>
  <si>
    <t>Not Designated as Hedging Instrument [Member] | Foreign Exchange Contracts [Member] | Net realized gain (loss) on futures and/or foreign currency forward contracts/changes in unrealized appreciation/depreciation on futures and/or foreign currency forward contracts [Member] | ProShares Short Euro [Member]</t>
  </si>
  <si>
    <t>Not Designated as Hedging Instrument [Member] | Foreign Exchange Contracts [Member] | Net realized gain (loss) on futures and/or foreign currency forward contracts/changes in unrealized appreciation/depreciation on futures and/or foreign currency forward contracts [Member] | ProShares UltraShort Australian Dollar [Member]</t>
  </si>
  <si>
    <t>Not Designated as Hedging Instrument [Member] | Foreign Exchange Contracts [Member] | Net realized gain (loss) on futures and/or foreign currency forward contracts/changes in unrealized appreciation/depreciation on futures and/or foreign currency forward contracts [Member] | ProShares UltraShort Euro [Member]</t>
  </si>
  <si>
    <t>Not Designated as Hedging Instrument [Member] | Foreign Exchange Contracts [Member] | Net realized gain (loss) on futures and/or foreign currency forward contracts/changes in unrealized appreciation/depreciation on futures and/or foreign currency forward contracts [Member] | ProShares UltraShort Yen [Member]</t>
  </si>
  <si>
    <t>Not Designated as Hedging Instrument [Member] | Foreign Exchange Contracts [Member] | Net realized gain (loss) on futures and/or foreign currency forward contracts/changes in unrealized appreciation/depreciation on futures and/or foreign currency forward contracts [Member] | ProShares Ultra Euro [Member]</t>
  </si>
  <si>
    <t>Not Designated as Hedging Instrument [Member] | Foreign Exchange Contracts [Member] | Net realized gain (loss) on futures and/or foreign currency forward contracts/changes in unrealized appreciation/depreciation on futures and/or foreign currency forward contracts [Member] | ProShares Ultra Yen [Member]</t>
  </si>
  <si>
    <t>Investments - Offsetting of Financial Assets and Liabilities (Detail) - USD ($)</t>
  </si>
  <si>
    <t>Derivative [Line Items]</t>
  </si>
  <si>
    <t>Net Amounts of Assets presented in the Statements of Financial Condition</t>
  </si>
  <si>
    <t>Net Amounts of Liabilities presented in the Statements of Financial Condition</t>
  </si>
  <si>
    <t>Gross Amounts of Recognized Assets presented in the Statements of Financial Condition</t>
  </si>
  <si>
    <t>Gross Amounts Offset in the Statements of Financial Condition</t>
  </si>
  <si>
    <t>Gross Amounts of Recognized Liabilities presented in the Statements of Financial Condition</t>
  </si>
  <si>
    <t>Investments - Gross Amounts Not Offset in Statements of Financial Condition (Detail) - USD ($)</t>
  </si>
  <si>
    <t>ProShares Ultra Bloomberg Crude Oil [Member] | Citibank N.A. [Member]</t>
  </si>
  <si>
    <t>Amounts of Recognized Assets / (Liabilities) presented in the Statements of Financial Condition</t>
  </si>
  <si>
    <t>Financial Instruments for the Benefit of (the Funds) / the Counterparties</t>
  </si>
  <si>
    <t>Cash Collateral for the Benefit of (the Funds) / the Counterparties</t>
  </si>
  <si>
    <t>Net Amounts</t>
  </si>
  <si>
    <t>ProShares Ultra Bloomberg Crude Oil [Member] | Goldman Sachs International [Member]</t>
  </si>
  <si>
    <t>ProShares Ultra Bloomberg Crude Oil [Member] | Royal Bank of Canada [Member]</t>
  </si>
  <si>
    <t>ProShares Ultra Bloomberg Crude Oil [Member] | Societe Generale S.A. [Member]</t>
  </si>
  <si>
    <t>ProShares Ultra Bloomberg Crude Oil [Member] | UBS AG [Member]</t>
  </si>
  <si>
    <t>ProShares Ultra Euro [Member] | Goldman Sachs International [Member]</t>
  </si>
  <si>
    <t>ProShares Ultra Euro [Member] | UBS AG [Member]</t>
  </si>
  <si>
    <t>ProShares Ultra Gold [Member] | Citibank N.A. [Member]</t>
  </si>
  <si>
    <t>ProShares Ultra Gold [Member] | Goldman Sachs International [Member]</t>
  </si>
  <si>
    <t>ProShares Ultra Gold [Member] | Societe Generale S.A. [Member]</t>
  </si>
  <si>
    <t>ProShares Ultra Gold [Member] | UBS AG [Member]</t>
  </si>
  <si>
    <t>ProShares Ultra Silver [Member] | Citibank N.A. [Member]</t>
  </si>
  <si>
    <t>ProShares Ultra Silver [Member] | Goldman Sachs International [Member]</t>
  </si>
  <si>
    <t>ProShares Ultra Silver [Member] | Societe Generale S.A. [Member]</t>
  </si>
  <si>
    <t>ProShares Ultra Silver [Member] | UBS AG [Member]</t>
  </si>
  <si>
    <t>ProShares Ultra VIX Short-Term Futures ETF [Member] | Goldman Sachs International [Member]</t>
  </si>
  <si>
    <t>ProShares Ultra Yen [Member] | Goldman Sachs International [Member]</t>
  </si>
  <si>
    <t>ProShares Ultra Yen [Member] | UBS AG [Member]</t>
  </si>
  <si>
    <t>ProShares UltraShort Bloomberg Crude Oil [Member] | Citibank N.A. [Member]</t>
  </si>
  <si>
    <t>ProShares UltraShort Bloomberg Crude Oil [Member] | Goldman Sachs International [Member]</t>
  </si>
  <si>
    <t>ProShares UltraShort Bloomberg Crude Oil [Member] | Royal Bank of Canada [Member]</t>
  </si>
  <si>
    <t>ProShares UltraShort Bloomberg Crude Oil [Member] | Societe Generale S.A. [Member]</t>
  </si>
  <si>
    <t>ProShares UltraShort Bloomberg Crude Oil [Member] | UBS AG [Member]</t>
  </si>
  <si>
    <t>ProShares UltraShort Euro [Member] | Goldman Sachs International [Member]</t>
  </si>
  <si>
    <t>ProShares UltraShort Euro [Member] | UBS AG [Member]</t>
  </si>
  <si>
    <t>ProShares UltraShort Gold [Member] | Citibank N.A. [Member]</t>
  </si>
  <si>
    <t>ProShares UltraShort Gold [Member] | Goldman Sachs International [Member]</t>
  </si>
  <si>
    <t>ProShares UltraShort Gold [Member] | Societe Generale S.A. [Member]</t>
  </si>
  <si>
    <t>ProShares UltraShort Gold [Member] | UBS AG [Member]</t>
  </si>
  <si>
    <t>ProShares UltraShort Silver [Member] | Citibank N.A. [Member]</t>
  </si>
  <si>
    <t>ProShares UltraShort Silver [Member] | Goldman Sachs International [Member]</t>
  </si>
  <si>
    <t>ProShares UltraShort Silver [Member] | Societe Generale S.A. [Member]</t>
  </si>
  <si>
    <t>ProShares UltraShort Silver [Member] | UBS AG [Member]</t>
  </si>
  <si>
    <t>ProShares UltraShort Yen [Member] | Goldman Sachs International [Member]</t>
  </si>
  <si>
    <t>ProShares UltraShort Yen [Member] | UBS AG [Member]</t>
  </si>
  <si>
    <t>Agreements - Additional Information (Detail)</t>
  </si>
  <si>
    <t>Investment Holdings [Line Items]</t>
  </si>
  <si>
    <t>Ceiling for legal fees</t>
  </si>
  <si>
    <t>Percentage of annual NAV as limit to pay SEC registration fees incurred</t>
  </si>
  <si>
    <t>0.021%</t>
  </si>
  <si>
    <t>Ceiling for per annum K-1 preparation and mailing fees against annual net assets of Fund</t>
  </si>
  <si>
    <t>0.10%</t>
  </si>
  <si>
    <t>Leveraged Fund [Member]</t>
  </si>
  <si>
    <t>Management Fee paid to sponsor, percent per annum of the average daily NAV of each Geared Fund</t>
  </si>
  <si>
    <t>0.95%</t>
  </si>
  <si>
    <t>GearedVix Funds [Member]</t>
  </si>
  <si>
    <t>Matching VIX Funds [Member]</t>
  </si>
  <si>
    <t>0.85%</t>
  </si>
  <si>
    <t>Offering Costs - Additional Information (Detail)</t>
  </si>
  <si>
    <t>Offering costs, amortization period</t>
  </si>
  <si>
    <t>12 months</t>
  </si>
  <si>
    <t>Expense ratio, excluding brokerage commissions and fees</t>
  </si>
  <si>
    <t>Fee Waiver Description</t>
  </si>
  <si>
    <t>The Sponsor  has reimbursed ProShares UltraPro 3x Crude Oil ETF and ProShares UltraPro 3x  Short Crude Oil ETF to the extent that their respective offering costs exceeded  0.95% of their average daily NAV during their first year of operations.</t>
  </si>
  <si>
    <t>Percentages are annualized.</t>
  </si>
  <si>
    <t>Creation and Redemption of Creation Units - Additional Information (Detail)</t>
  </si>
  <si>
    <t>Dec. 31, 2018$ / EquityUnitshares</t>
  </si>
  <si>
    <t>Creation And Redemption Of Creation Units [Line Items]</t>
  </si>
  <si>
    <t>Creation Unit, block Shares of a Fund</t>
  </si>
  <si>
    <t>Fixed transaction fee per Creation Unit, maximum | $ / EquityUnit</t>
  </si>
  <si>
    <t>Variable transaction fee, percent of the value of the Creation Unit, maximum</t>
  </si>
  <si>
    <t>0.05%</t>
  </si>
  <si>
    <t>Creation and Redemption of Creation Units - Schedule of Transaction Fees (Detail) - USD ($)</t>
  </si>
  <si>
    <t>Transaction fees</t>
  </si>
  <si>
    <t>Amounts exclude the activity of ProShares Managed Futures Strategy which liquidated on March 30, 2016, ProShares UltraShort Bloomberg Commodity and ProShares Ultra Bloomberg Commodity which liquidated on September 1, 2016.</t>
  </si>
  <si>
    <t>Financial Highlights - Per Share Operating Performance (Detail) - $ / shares</t>
  </si>
  <si>
    <t>Investment Company, Financial Highlights [Line Items]</t>
  </si>
  <si>
    <t>Net asset value, beginning balance</t>
  </si>
  <si>
    <t>Change in net asset value from operations</t>
  </si>
  <si>
    <t>Net asset value, ending balance</t>
  </si>
  <si>
    <t>Market value per share, beginning balance</t>
  </si>
  <si>
    <t>Market value per share, ending balance</t>
  </si>
  <si>
    <t>Total Return, at net asset value</t>
  </si>
  <si>
    <t>7.90%</t>
  </si>
  <si>
    <t>(11.30%)</t>
  </si>
  <si>
    <t>Total Return, at market value</t>
  </si>
  <si>
    <t>7.70%</t>
  </si>
  <si>
    <t>(11.40%)</t>
  </si>
  <si>
    <t>3.20%</t>
  </si>
  <si>
    <t>Ratios to Average Net Assets</t>
  </si>
  <si>
    <t>Expense ratio</t>
  </si>
  <si>
    <t>0.97%</t>
  </si>
  <si>
    <t>Expense ratio, excluding brokerage commissions</t>
  </si>
  <si>
    <t>0.54%</t>
  </si>
  <si>
    <t>(0.32%)</t>
  </si>
  <si>
    <t>(0.76%)</t>
  </si>
  <si>
    <t>(91.70%)</t>
  </si>
  <si>
    <t>179.00%</t>
  </si>
  <si>
    <t>79.50%</t>
  </si>
  <si>
    <t>(91.80%)</t>
  </si>
  <si>
    <t>181.80%</t>
  </si>
  <si>
    <t>80.30%</t>
  </si>
  <si>
    <t>1.34%</t>
  </si>
  <si>
    <t>1.51%</t>
  </si>
  <si>
    <t>1.39%</t>
  </si>
  <si>
    <t>(0.37%)</t>
  </si>
  <si>
    <t>(0.71%)</t>
  </si>
  <si>
    <t>(1.15%)</t>
  </si>
  <si>
    <t>(44.80%)</t>
  </si>
  <si>
    <t>1.40%</t>
  </si>
  <si>
    <t>(7.20%)</t>
  </si>
  <si>
    <t>(43.30%)</t>
  </si>
  <si>
    <t>0.30%</t>
  </si>
  <si>
    <t>(6.90%)</t>
  </si>
  <si>
    <t>0.98%</t>
  </si>
  <si>
    <t>1.01%</t>
  </si>
  <si>
    <t>0.73%</t>
  </si>
  <si>
    <t>(0.18%)</t>
  </si>
  <si>
    <t>(22.50%)</t>
  </si>
  <si>
    <t>(65.40%)</t>
  </si>
  <si>
    <t>1.50%</t>
  </si>
  <si>
    <t>(20.60%)</t>
  </si>
  <si>
    <t>(65.70%)</t>
  </si>
  <si>
    <t>2.60%</t>
  </si>
  <si>
    <t>1.22%</t>
  </si>
  <si>
    <t>(0.50%)</t>
  </si>
  <si>
    <t>(1.12%)</t>
  </si>
  <si>
    <t>(13.50%)</t>
  </si>
  <si>
    <t>24.40%</t>
  </si>
  <si>
    <t>(9.60%)</t>
  </si>
  <si>
    <t>(13.40%)</t>
  </si>
  <si>
    <t>23.90%</t>
  </si>
  <si>
    <t>(9.20%)</t>
  </si>
  <si>
    <t>0.36%</t>
  </si>
  <si>
    <t>(0.23%)</t>
  </si>
  <si>
    <t>21.20%</t>
  </si>
  <si>
    <t>10.70%</t>
  </si>
  <si>
    <t>(8.00%)</t>
  </si>
  <si>
    <t>22.50%</t>
  </si>
  <si>
    <t>11.70%</t>
  </si>
  <si>
    <t>(0.14%)</t>
  </si>
  <si>
    <t>(0.69%)</t>
  </si>
  <si>
    <t>(21.30%)</t>
  </si>
  <si>
    <t>23.60%</t>
  </si>
  <si>
    <t>(22.10%)</t>
  </si>
  <si>
    <t>5.50%</t>
  </si>
  <si>
    <t>18.50%</t>
  </si>
  <si>
    <t>0.69%</t>
  </si>
  <si>
    <t>(0.15%)</t>
  </si>
  <si>
    <t>57.70%</t>
  </si>
  <si>
    <t>(94.10%)</t>
  </si>
  <si>
    <t>(93.80%)</t>
  </si>
  <si>
    <t>60.10%</t>
  </si>
  <si>
    <t>(94.20%)</t>
  </si>
  <si>
    <t>1.68%</t>
  </si>
  <si>
    <t>1.90%</t>
  </si>
  <si>
    <t>1.57%</t>
  </si>
  <si>
    <t>(0.75%)</t>
  </si>
  <si>
    <t>(1.17%)</t>
  </si>
  <si>
    <t>(1.32%)</t>
  </si>
  <si>
    <t>0.40%</t>
  </si>
  <si>
    <t>3.40%</t>
  </si>
  <si>
    <t>1.20%</t>
  </si>
  <si>
    <t>0.20%</t>
  </si>
  <si>
    <t>3.50%</t>
  </si>
  <si>
    <t>(0.03%)</t>
  </si>
  <si>
    <t>(0.41%)</t>
  </si>
  <si>
    <t>21.10%</t>
  </si>
  <si>
    <t>(17.50%)</t>
  </si>
  <si>
    <t>(5.30%)</t>
  </si>
  <si>
    <t>20.10%</t>
  </si>
  <si>
    <t>(17.20%)</t>
  </si>
  <si>
    <t>(5.00%)</t>
  </si>
  <si>
    <t>1.03%</t>
  </si>
  <si>
    <t>1.02%</t>
  </si>
  <si>
    <t>0.46%</t>
  </si>
  <si>
    <t>(0.36%)</t>
  </si>
  <si>
    <t>(0.79%)</t>
  </si>
  <si>
    <t>(23.30%)</t>
  </si>
  <si>
    <t>(52.40%)</t>
  </si>
  <si>
    <t>19.20%</t>
  </si>
  <si>
    <t>(22.40%)</t>
  </si>
  <si>
    <t>(52.60%)</t>
  </si>
  <si>
    <t>0.99%</t>
  </si>
  <si>
    <t>0.59%</t>
  </si>
  <si>
    <t>(0.17%)</t>
  </si>
  <si>
    <t>(45.30%)</t>
  </si>
  <si>
    <t>70.90%</t>
  </si>
  <si>
    <t>(50.40%)</t>
  </si>
  <si>
    <t>(46.50%)</t>
  </si>
  <si>
    <t>72.00%</t>
  </si>
  <si>
    <t>(50.50%)</t>
  </si>
  <si>
    <t>1.41%</t>
  </si>
  <si>
    <t>1.65%</t>
  </si>
  <si>
    <t>(0.05%)</t>
  </si>
  <si>
    <t>(0.81%)</t>
  </si>
  <si>
    <t>(1.43%)</t>
  </si>
  <si>
    <t>[4],[5]</t>
  </si>
  <si>
    <t>[2],[4],[5]</t>
  </si>
  <si>
    <t>51.10%</t>
  </si>
  <si>
    <t>[5],[6]</t>
  </si>
  <si>
    <t>(63.80%)</t>
  </si>
  <si>
    <t>48.90%</t>
  </si>
  <si>
    <t>1.30%</t>
  </si>
  <si>
    <t>[5],[7]</t>
  </si>
  <si>
    <t>(0.12%)</t>
  </si>
  <si>
    <t>(1.20%)</t>
  </si>
  <si>
    <t>[3],[4],[5]</t>
  </si>
  <si>
    <t>17.70%</t>
  </si>
  <si>
    <t>(57.70%)</t>
  </si>
  <si>
    <t>12.90%</t>
  </si>
  <si>
    <t>(57.10%)</t>
  </si>
  <si>
    <t>1.24%</t>
  </si>
  <si>
    <t>1.32%</t>
  </si>
  <si>
    <t>(0.45%)</t>
  </si>
  <si>
    <t>(1.25%)</t>
  </si>
  <si>
    <t>14.40%</t>
  </si>
  <si>
    <t>(21.70%)</t>
  </si>
  <si>
    <t>6.00%</t>
  </si>
  <si>
    <t>6.10%</t>
  </si>
  <si>
    <t>(0.70%)</t>
  </si>
  <si>
    <t>4.00%</t>
  </si>
  <si>
    <t>(22.80%)</t>
  </si>
  <si>
    <t>(21.20%)</t>
  </si>
  <si>
    <t>5.40%</t>
  </si>
  <si>
    <t>(23.70%)</t>
  </si>
  <si>
    <t>(21.80%)</t>
  </si>
  <si>
    <t>0.64%</t>
  </si>
  <si>
    <t>17.10%</t>
  </si>
  <si>
    <t>(15.00%)</t>
  </si>
  <si>
    <t>(42.20%)</t>
  </si>
  <si>
    <t>18.20%</t>
  </si>
  <si>
    <t>(19.00%)</t>
  </si>
  <si>
    <t>(40.00%)</t>
  </si>
  <si>
    <t>0.55%</t>
  </si>
  <si>
    <t>(1.40%)</t>
  </si>
  <si>
    <t>(6.60%)</t>
  </si>
  <si>
    <t>(8.80%)</t>
  </si>
  <si>
    <t>(1.50%)</t>
  </si>
  <si>
    <t>(8.70%)</t>
  </si>
  <si>
    <t>(0.19%)</t>
  </si>
  <si>
    <t>25.20%</t>
  </si>
  <si>
    <t>(49.50%)</t>
  </si>
  <si>
    <t>(21.90%)</t>
  </si>
  <si>
    <t>26.40%</t>
  </si>
  <si>
    <t>(50.00%)</t>
  </si>
  <si>
    <t>(21.60%)</t>
  </si>
  <si>
    <t>0.91%</t>
  </si>
  <si>
    <t>0.93%</t>
  </si>
  <si>
    <t>0.45%</t>
  </si>
  <si>
    <t>(0.22%)</t>
  </si>
  <si>
    <t>(0.68%)</t>
  </si>
  <si>
    <t>65.30%</t>
  </si>
  <si>
    <t>(72.50%)</t>
  </si>
  <si>
    <t>(68.00%)</t>
  </si>
  <si>
    <t>66.80%</t>
  </si>
  <si>
    <t>(72.80%)</t>
  </si>
  <si>
    <t>(68.10%)</t>
  </si>
  <si>
    <t>0.96%</t>
  </si>
  <si>
    <t>The amount shown for a share outstanding throughout the period may not accord with the change in aggregate gains and losses during the period because of timing of creation and redemption units in relation to fluctuating net asset value during the period.</t>
  </si>
  <si>
    <t>Market values are determined at the close of the NYSE Arca, which may be later than when the Funds' net asset is calculated.</t>
  </si>
  <si>
    <t>Market values are determined at the close of the NYSE Arca, which may be later than when the Funds' net asset is calculated. For ProShares UltraPro 3x Crude Oil ETF and ProShares UltraPro 3x Short Crude Oil ETF, the returns of shares outstanding for the period of commencement of operations through December 31, 2017 are calculated based on the initial offering price upon commencement of operations of $25.00 and $100.00 respectively.</t>
  </si>
  <si>
    <t>Percentages are not annualized for the period ended December 31, 2017.</t>
  </si>
  <si>
    <t>Financial Highlights - Per Share Operating Performance (Parenthetical) (Detail)</t>
  </si>
  <si>
    <t>Nov. 24, 2018$ / shares</t>
  </si>
  <si>
    <t>Sale of stock, price per share</t>
  </si>
  <si>
    <t>Risk - Additional Information (Detail)</t>
  </si>
  <si>
    <t>Unusual Risk or Uncertainty [Line Items]</t>
  </si>
  <si>
    <t>Inverse correlation, description</t>
  </si>
  <si>
    <t>The return of a Geared Fund for a period longer than a  single day is the result of its return for each day compounded over the period  and usually will differ in amount, and possibly even direction from one-half the  inverse (-0.5x), the inverse (-1x), two times the inverse (-2x), three times the  inverse (-3x), one and one-half times (1.5x) the return, two times (2x) of the  return or three times of the return (3x) of the Geared Fund's benchmark for the  period.</t>
  </si>
  <si>
    <t>Ultrashort Fund [Member]</t>
  </si>
  <si>
    <t>Leverage risk benchmark</t>
  </si>
  <si>
    <t>UltraPro Fund and UltraPro Short Fund [Member]</t>
  </si>
  <si>
    <t>33.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41531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C19" s="5" t="n">
        <v>0</v>
      </c>
    </row>
    <row r="20" spans="1:4">
      <c r="A20" s="4" t="s">
        <v>31</v>
      </c>
      <c r="D20" s="6" t="n">
        <v>0</v>
      </c>
    </row>
    <row r="21" spans="1:4">
      <c r="A21" s="4" t="s">
        <v>32</v>
      </c>
    </row>
    <row r="22" spans="1:4">
      <c r="A22" s="3" t="s">
        <v>5</v>
      </c>
    </row>
    <row r="23" spans="1:4">
      <c r="A23" s="4" t="s">
        <v>30</v>
      </c>
      <c r="C23" s="5" t="n">
        <v>200000</v>
      </c>
    </row>
    <row r="24" spans="1:4">
      <c r="A24" s="4" t="s">
        <v>31</v>
      </c>
      <c r="D24" s="5" t="n">
        <v>8306000</v>
      </c>
    </row>
    <row r="25" spans="1:4">
      <c r="A25" s="4" t="s">
        <v>33</v>
      </c>
    </row>
    <row r="26" spans="1:4">
      <c r="A26" s="3" t="s">
        <v>5</v>
      </c>
    </row>
    <row r="27" spans="1:4">
      <c r="A27" s="4" t="s">
        <v>30</v>
      </c>
      <c r="C27" s="5" t="n">
        <v>8384307</v>
      </c>
    </row>
    <row r="28" spans="1:4">
      <c r="A28" s="4" t="s">
        <v>31</v>
      </c>
      <c r="D28" s="5" t="n">
        <v>525972000</v>
      </c>
    </row>
    <row r="29" spans="1:4">
      <c r="A29" s="4" t="s">
        <v>34</v>
      </c>
    </row>
    <row r="30" spans="1:4">
      <c r="A30" s="3" t="s">
        <v>5</v>
      </c>
    </row>
    <row r="31" spans="1:4">
      <c r="A31" s="4" t="s">
        <v>30</v>
      </c>
      <c r="C31" s="5" t="n">
        <v>22561317</v>
      </c>
    </row>
    <row r="32" spans="1:4">
      <c r="A32" s="4" t="s">
        <v>31</v>
      </c>
      <c r="D32" s="5" t="n">
        <v>455924078</v>
      </c>
    </row>
    <row r="33" spans="1:4">
      <c r="A33" s="4" t="s">
        <v>35</v>
      </c>
    </row>
    <row r="34" spans="1:4">
      <c r="A34" s="3" t="s">
        <v>5</v>
      </c>
    </row>
    <row r="35" spans="1:4">
      <c r="A35" s="4" t="s">
        <v>30</v>
      </c>
      <c r="C35" s="5" t="n">
        <v>1428150</v>
      </c>
    </row>
    <row r="36" spans="1:4">
      <c r="A36" s="4" t="s">
        <v>31</v>
      </c>
      <c r="D36" s="5" t="n">
        <v>25703451</v>
      </c>
    </row>
    <row r="37" spans="1:4">
      <c r="A37" s="4" t="s">
        <v>36</v>
      </c>
    </row>
    <row r="38" spans="1:4">
      <c r="A38" s="3" t="s">
        <v>5</v>
      </c>
    </row>
    <row r="39" spans="1:4">
      <c r="A39" s="4" t="s">
        <v>30</v>
      </c>
      <c r="C39" s="5" t="n">
        <v>550000</v>
      </c>
    </row>
    <row r="40" spans="1:4">
      <c r="A40" s="4" t="s">
        <v>31</v>
      </c>
      <c r="D40" s="5" t="n">
        <v>8833000</v>
      </c>
    </row>
    <row r="41" spans="1:4">
      <c r="A41" s="4" t="s">
        <v>37</v>
      </c>
    </row>
    <row r="42" spans="1:4">
      <c r="A42" s="3" t="s">
        <v>5</v>
      </c>
    </row>
    <row r="43" spans="1:4">
      <c r="A43" s="4" t="s">
        <v>30</v>
      </c>
      <c r="C43" s="5" t="n">
        <v>2300000</v>
      </c>
    </row>
    <row r="44" spans="1:4">
      <c r="A44" s="4" t="s">
        <v>31</v>
      </c>
      <c r="D44" s="5" t="n">
        <v>82260000</v>
      </c>
    </row>
    <row r="45" spans="1:4">
      <c r="A45" s="4" t="s">
        <v>38</v>
      </c>
    </row>
    <row r="46" spans="1:4">
      <c r="A46" s="3" t="s">
        <v>5</v>
      </c>
    </row>
    <row r="47" spans="1:4">
      <c r="A47" s="4" t="s">
        <v>30</v>
      </c>
      <c r="C47" s="5" t="n">
        <v>7346526</v>
      </c>
    </row>
    <row r="48" spans="1:4">
      <c r="A48" s="4" t="s">
        <v>31</v>
      </c>
      <c r="D48" s="5" t="n">
        <v>210482961</v>
      </c>
    </row>
    <row r="49" spans="1:4">
      <c r="A49" s="4" t="s">
        <v>39</v>
      </c>
    </row>
    <row r="50" spans="1:4">
      <c r="A50" s="3" t="s">
        <v>5</v>
      </c>
    </row>
    <row r="51" spans="1:4">
      <c r="A51" s="4" t="s">
        <v>30</v>
      </c>
      <c r="C51" s="5" t="n">
        <v>10880912</v>
      </c>
    </row>
    <row r="52" spans="1:4">
      <c r="A52" s="4" t="s">
        <v>31</v>
      </c>
      <c r="D52" s="5" t="n">
        <v>361898117</v>
      </c>
    </row>
    <row r="53" spans="1:4">
      <c r="A53" s="4" t="s">
        <v>40</v>
      </c>
    </row>
    <row r="54" spans="1:4">
      <c r="A54" s="3" t="s">
        <v>5</v>
      </c>
    </row>
    <row r="55" spans="1:4">
      <c r="A55" s="4" t="s">
        <v>30</v>
      </c>
      <c r="C55" s="5" t="n">
        <v>99970</v>
      </c>
    </row>
    <row r="56" spans="1:4">
      <c r="A56" s="4" t="s">
        <v>31</v>
      </c>
      <c r="D56" s="5" t="n">
        <v>2914750</v>
      </c>
    </row>
    <row r="57" spans="1:4">
      <c r="A57" s="4" t="s">
        <v>41</v>
      </c>
    </row>
    <row r="58" spans="1:4">
      <c r="A58" s="3" t="s">
        <v>5</v>
      </c>
    </row>
    <row r="59" spans="1:4">
      <c r="A59" s="4" t="s">
        <v>30</v>
      </c>
      <c r="C59" s="5" t="n">
        <v>5650000</v>
      </c>
    </row>
    <row r="60" spans="1:4">
      <c r="A60" s="4" t="s">
        <v>31</v>
      </c>
      <c r="D60" s="5" t="n">
        <v>40963000</v>
      </c>
    </row>
    <row r="61" spans="1:4">
      <c r="A61" s="4" t="s">
        <v>42</v>
      </c>
    </row>
    <row r="62" spans="1:4">
      <c r="A62" s="3" t="s">
        <v>5</v>
      </c>
    </row>
    <row r="63" spans="1:4">
      <c r="A63" s="4" t="s">
        <v>30</v>
      </c>
      <c r="C63" s="5" t="n">
        <v>724906</v>
      </c>
    </row>
    <row r="64" spans="1:4">
      <c r="A64" s="4" t="s">
        <v>31</v>
      </c>
      <c r="D64" s="5" t="n">
        <v>21676939</v>
      </c>
    </row>
    <row r="65" spans="1:4">
      <c r="A65" s="4" t="s">
        <v>43</v>
      </c>
    </row>
    <row r="66" spans="1:4">
      <c r="A66" s="3" t="s">
        <v>5</v>
      </c>
    </row>
    <row r="67" spans="1:4">
      <c r="A67" s="4" t="s">
        <v>30</v>
      </c>
      <c r="C67" s="5" t="n">
        <v>150000</v>
      </c>
    </row>
    <row r="68" spans="1:4">
      <c r="A68" s="4" t="s">
        <v>31</v>
      </c>
      <c r="D68" s="5" t="n">
        <v>7680000</v>
      </c>
    </row>
    <row r="69" spans="1:4">
      <c r="A69" s="4" t="s">
        <v>44</v>
      </c>
    </row>
    <row r="70" spans="1:4">
      <c r="A70" s="3" t="s">
        <v>5</v>
      </c>
    </row>
    <row r="71" spans="1:4">
      <c r="A71" s="4" t="s">
        <v>30</v>
      </c>
      <c r="C71" s="5" t="n">
        <v>3489884</v>
      </c>
    </row>
    <row r="72" spans="1:4">
      <c r="A72" s="4" t="s">
        <v>31</v>
      </c>
      <c r="D72" s="5" t="n">
        <v>177278170</v>
      </c>
    </row>
    <row r="73" spans="1:4">
      <c r="A73" s="4" t="s">
        <v>45</v>
      </c>
    </row>
    <row r="74" spans="1:4">
      <c r="A74" s="3" t="s">
        <v>5</v>
      </c>
    </row>
    <row r="75" spans="1:4">
      <c r="A75" s="4" t="s">
        <v>30</v>
      </c>
      <c r="C75" s="5" t="n">
        <v>524832</v>
      </c>
    </row>
    <row r="76" spans="1:4">
      <c r="A76" s="4" t="s">
        <v>31</v>
      </c>
      <c r="D76" s="5" t="n">
        <v>6752012</v>
      </c>
    </row>
    <row r="77" spans="1:4">
      <c r="A77" s="4" t="s">
        <v>46</v>
      </c>
    </row>
    <row r="78" spans="1:4">
      <c r="A78" s="3" t="s">
        <v>5</v>
      </c>
    </row>
    <row r="79" spans="1:4">
      <c r="A79" s="4" t="s">
        <v>30</v>
      </c>
      <c r="C79" s="5" t="n">
        <v>5650000</v>
      </c>
    </row>
    <row r="80" spans="1:4">
      <c r="A80" s="4" t="s">
        <v>31</v>
      </c>
      <c r="D80" s="5" t="n">
        <v>177762000</v>
      </c>
    </row>
    <row r="81" spans="1:4">
      <c r="A81" s="4" t="s">
        <v>47</v>
      </c>
    </row>
    <row r="82" spans="1:4">
      <c r="A82" s="3" t="s">
        <v>5</v>
      </c>
    </row>
    <row r="83" spans="1:4">
      <c r="A83" s="4" t="s">
        <v>30</v>
      </c>
      <c r="C83" s="5" t="n">
        <v>296977</v>
      </c>
    </row>
    <row r="84" spans="1:4">
      <c r="A84" s="4" t="s">
        <v>31</v>
      </c>
      <c r="D84" s="5" t="n">
        <v>26158671</v>
      </c>
    </row>
    <row r="85" spans="1:4">
      <c r="A85" s="4" t="s">
        <v>48</v>
      </c>
    </row>
    <row r="86" spans="1:4">
      <c r="A86" s="3" t="s">
        <v>5</v>
      </c>
    </row>
    <row r="87" spans="1:4">
      <c r="A87" s="4" t="s">
        <v>30</v>
      </c>
      <c r="C87" s="5" t="n">
        <v>416976</v>
      </c>
    </row>
    <row r="88" spans="1:4">
      <c r="A88" s="4" t="s">
        <v>31</v>
      </c>
      <c r="D88" s="5" t="n">
        <v>22943974</v>
      </c>
    </row>
    <row r="89" spans="1:4">
      <c r="A89" s="4" t="s">
        <v>49</v>
      </c>
    </row>
    <row r="90" spans="1:4">
      <c r="A90" s="3" t="s">
        <v>5</v>
      </c>
    </row>
    <row r="91" spans="1:4">
      <c r="A91" s="4" t="s">
        <v>30</v>
      </c>
      <c r="C91" s="5" t="n">
        <v>699290</v>
      </c>
    </row>
    <row r="92" spans="1:4">
      <c r="A92" s="4" t="s">
        <v>31</v>
      </c>
      <c r="D92" s="5" t="n">
        <v>84403858</v>
      </c>
    </row>
    <row r="93" spans="1:4">
      <c r="A93" s="4" t="s">
        <v>50</v>
      </c>
    </row>
    <row r="94" spans="1:4">
      <c r="A94" s="3" t="s">
        <v>5</v>
      </c>
    </row>
    <row r="95" spans="1:4">
      <c r="A95" s="4" t="s">
        <v>30</v>
      </c>
      <c r="C95" s="5" t="n">
        <v>2187403</v>
      </c>
    </row>
    <row r="96" spans="1:4">
      <c r="A96" s="4" t="s">
        <v>31</v>
      </c>
      <c r="D96" s="5" t="n">
        <v>19852517</v>
      </c>
    </row>
    <row r="97" spans="1:4">
      <c r="A97" s="4" t="s">
        <v>51</v>
      </c>
    </row>
    <row r="98" spans="1:4">
      <c r="A98" s="3" t="s">
        <v>5</v>
      </c>
    </row>
    <row r="99" spans="1:4">
      <c r="A99" s="4" t="s">
        <v>30</v>
      </c>
      <c r="C99" s="5" t="n">
        <v>6576317</v>
      </c>
    </row>
    <row r="100" spans="1:4">
      <c r="A100" s="4" t="s">
        <v>31</v>
      </c>
      <c r="D100" s="6" t="n">
        <v>114490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04</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s>
  <sheetData>
    <row r="1" spans="1:5">
      <c r="A1" s="1" t="s">
        <v>52</v>
      </c>
      <c r="C1" s="2" t="s">
        <v>2</v>
      </c>
      <c r="D1" s="2" t="s">
        <v>53</v>
      </c>
    </row>
    <row r="2" spans="1:5">
      <c r="A2" s="3" t="s">
        <v>54</v>
      </c>
    </row>
    <row r="3" spans="1:5">
      <c r="A3" s="4" t="s">
        <v>55</v>
      </c>
      <c r="C3" s="6" t="n">
        <v>729259407</v>
      </c>
      <c r="D3" s="6" t="n">
        <v>55713112</v>
      </c>
    </row>
    <row r="4" spans="1:5">
      <c r="A4" s="4" t="s">
        <v>56</v>
      </c>
      <c r="C4" s="5" t="n">
        <v>54572979</v>
      </c>
      <c r="D4" s="5" t="n">
        <v>843370</v>
      </c>
    </row>
    <row r="5" spans="1:5">
      <c r="A5" s="4" t="s">
        <v>57</v>
      </c>
      <c r="C5" s="5" t="n">
        <v>79899070</v>
      </c>
      <c r="D5" s="5" t="n">
        <v>45230982</v>
      </c>
    </row>
    <row r="6" spans="1:5">
      <c r="A6" s="4" t="s">
        <v>58</v>
      </c>
      <c r="C6" s="5" t="n">
        <v>555187</v>
      </c>
    </row>
    <row r="7" spans="1:5">
      <c r="A7" s="4" t="s">
        <v>59</v>
      </c>
      <c r="D7" s="5" t="n">
        <v>105643</v>
      </c>
    </row>
    <row r="8" spans="1:5">
      <c r="A8" s="4" t="s">
        <v>60</v>
      </c>
      <c r="D8" s="5" t="n">
        <v>59651</v>
      </c>
    </row>
    <row r="9" spans="1:5">
      <c r="A9" s="4" t="s">
        <v>61</v>
      </c>
      <c r="C9" s="5" t="n">
        <v>2071016481</v>
      </c>
      <c r="D9" s="5" t="n">
        <v>3065752222</v>
      </c>
    </row>
    <row r="10" spans="1:5">
      <c r="A10" s="3" t="s">
        <v>62</v>
      </c>
    </row>
    <row r="11" spans="1:5">
      <c r="A11" s="4" t="s">
        <v>63</v>
      </c>
      <c r="C11" s="5" t="n">
        <v>11136094</v>
      </c>
      <c r="D11" s="5" t="n">
        <v>73270557</v>
      </c>
    </row>
    <row r="12" spans="1:5">
      <c r="A12" s="4" t="s">
        <v>64</v>
      </c>
      <c r="C12" s="5" t="n">
        <v>32074054</v>
      </c>
      <c r="D12" s="5" t="n">
        <v>1954640</v>
      </c>
    </row>
    <row r="13" spans="1:5">
      <c r="A13" s="4" t="s">
        <v>65</v>
      </c>
      <c r="C13" s="5" t="n">
        <v>1541554</v>
      </c>
      <c r="D13" s="5" t="n">
        <v>2509663</v>
      </c>
    </row>
    <row r="14" spans="1:5">
      <c r="A14" s="4" t="s">
        <v>66</v>
      </c>
      <c r="C14" s="5" t="n">
        <v>127041456</v>
      </c>
      <c r="D14" s="5" t="n">
        <v>118474010</v>
      </c>
    </row>
    <row r="15" spans="1:5">
      <c r="A15" s="4" t="s">
        <v>67</v>
      </c>
      <c r="C15" s="4" t="s">
        <v>68</v>
      </c>
      <c r="D15" s="4" t="s">
        <v>68</v>
      </c>
    </row>
    <row r="16" spans="1:5">
      <c r="A16" s="3" t="s">
        <v>69</v>
      </c>
    </row>
    <row r="17" spans="1:5">
      <c r="A17" s="4" t="s">
        <v>69</v>
      </c>
      <c r="C17" s="5" t="n">
        <v>1943975025</v>
      </c>
      <c r="D17" s="5" t="n">
        <v>2947278212</v>
      </c>
      <c r="E17" s="4" t="s">
        <v>70</v>
      </c>
    </row>
    <row r="18" spans="1:5">
      <c r="A18" s="4" t="s">
        <v>71</v>
      </c>
      <c r="C18" s="6" t="n">
        <v>2071016481</v>
      </c>
      <c r="D18" s="6" t="n">
        <v>3065752222</v>
      </c>
    </row>
    <row r="19" spans="1:5">
      <c r="A19" s="4" t="s">
        <v>72</v>
      </c>
      <c r="C19" s="5" t="n">
        <v>75842768</v>
      </c>
      <c r="D19" s="5" t="n">
        <v>74000885</v>
      </c>
    </row>
    <row r="20" spans="1:5">
      <c r="A20" s="4" t="s">
        <v>73</v>
      </c>
    </row>
    <row r="21" spans="1:5">
      <c r="A21" s="3" t="s">
        <v>54</v>
      </c>
    </row>
    <row r="22" spans="1:5">
      <c r="A22" s="4" t="s">
        <v>74</v>
      </c>
      <c r="C22" s="6" t="n">
        <v>785085860</v>
      </c>
      <c r="D22" s="6" t="n">
        <v>2445779873</v>
      </c>
    </row>
    <row r="23" spans="1:5">
      <c r="A23" s="4" t="s">
        <v>75</v>
      </c>
    </row>
    <row r="24" spans="1:5">
      <c r="A24" s="3" t="s">
        <v>54</v>
      </c>
    </row>
    <row r="25" spans="1:5">
      <c r="A25" s="4" t="s">
        <v>76</v>
      </c>
      <c r="C25" s="5" t="n">
        <v>272501850</v>
      </c>
      <c r="D25" s="5" t="n">
        <v>420018133</v>
      </c>
    </row>
    <row r="26" spans="1:5">
      <c r="A26" s="4" t="s">
        <v>77</v>
      </c>
    </row>
    <row r="27" spans="1:5">
      <c r="A27" s="3" t="s">
        <v>54</v>
      </c>
    </row>
    <row r="28" spans="1:5">
      <c r="A28" s="4" t="s">
        <v>76</v>
      </c>
      <c r="C28" s="5" t="n">
        <v>53486000</v>
      </c>
    </row>
    <row r="29" spans="1:5">
      <c r="A29" s="4" t="s">
        <v>78</v>
      </c>
      <c r="C29" s="5" t="n">
        <v>20646726</v>
      </c>
      <c r="D29" s="5" t="n">
        <v>62238361</v>
      </c>
    </row>
    <row r="30" spans="1:5">
      <c r="A30" s="3" t="s">
        <v>62</v>
      </c>
    </row>
    <row r="31" spans="1:5">
      <c r="A31" s="4" t="s">
        <v>79</v>
      </c>
      <c r="C31" s="5" t="n">
        <v>74098074</v>
      </c>
      <c r="D31" s="5" t="n">
        <v>30607142</v>
      </c>
    </row>
    <row r="32" spans="1:5">
      <c r="A32" s="4" t="s">
        <v>80</v>
      </c>
    </row>
    <row r="33" spans="1:5">
      <c r="A33" s="3" t="s">
        <v>54</v>
      </c>
    </row>
    <row r="34" spans="1:5">
      <c r="A34" s="4" t="s">
        <v>76</v>
      </c>
      <c r="C34" s="5" t="n">
        <v>37374000</v>
      </c>
      <c r="D34" s="5" t="n">
        <v>4081500</v>
      </c>
    </row>
    <row r="35" spans="1:5">
      <c r="A35" s="4" t="s">
        <v>78</v>
      </c>
      <c r="C35" s="5" t="n">
        <v>30555018</v>
      </c>
      <c r="D35" s="5" t="n">
        <v>25381689</v>
      </c>
    </row>
    <row r="36" spans="1:5">
      <c r="A36" s="3" t="s">
        <v>62</v>
      </c>
    </row>
    <row r="37" spans="1:5">
      <c r="A37" s="4" t="s">
        <v>79</v>
      </c>
      <c r="C37" s="5" t="n">
        <v>2783797</v>
      </c>
      <c r="D37" s="5" t="n">
        <v>3204422</v>
      </c>
    </row>
    <row r="38" spans="1:5">
      <c r="A38" s="4" t="s">
        <v>81</v>
      </c>
    </row>
    <row r="39" spans="1:5">
      <c r="A39" s="3" t="s">
        <v>54</v>
      </c>
    </row>
    <row r="40" spans="1:5">
      <c r="A40" s="4" t="s">
        <v>76</v>
      </c>
      <c r="C40" s="5" t="n">
        <v>6057000</v>
      </c>
      <c r="D40" s="5" t="n">
        <v>3960000</v>
      </c>
    </row>
    <row r="41" spans="1:5">
      <c r="A41" s="4" t="s">
        <v>78</v>
      </c>
      <c r="C41" s="5" t="n">
        <v>1023384</v>
      </c>
      <c r="D41" s="5" t="n">
        <v>2339908</v>
      </c>
    </row>
    <row r="42" spans="1:5">
      <c r="A42" s="3" t="s">
        <v>62</v>
      </c>
    </row>
    <row r="43" spans="1:5">
      <c r="A43" s="4" t="s">
        <v>79</v>
      </c>
      <c r="C43" s="5" t="n">
        <v>5407883</v>
      </c>
      <c r="D43" s="5" t="n">
        <v>6927586</v>
      </c>
    </row>
    <row r="44" spans="1:5">
      <c r="A44" s="4" t="s">
        <v>32</v>
      </c>
    </row>
    <row r="45" spans="1:5">
      <c r="A45" s="3" t="s">
        <v>54</v>
      </c>
    </row>
    <row r="46" spans="1:5">
      <c r="A46" s="4" t="s">
        <v>55</v>
      </c>
      <c r="C46" s="5" t="n">
        <v>7873056</v>
      </c>
      <c r="D46" s="5" t="n">
        <v>923063</v>
      </c>
    </row>
    <row r="47" spans="1:5">
      <c r="A47" s="4" t="s">
        <v>58</v>
      </c>
      <c r="C47" s="5" t="n">
        <v>7641</v>
      </c>
    </row>
    <row r="48" spans="1:5">
      <c r="A48" s="4" t="s">
        <v>61</v>
      </c>
      <c r="C48" s="5" t="n">
        <v>8631926</v>
      </c>
      <c r="D48" s="5" t="n">
        <v>8041728</v>
      </c>
    </row>
    <row r="49" spans="1:5">
      <c r="A49" s="3" t="s">
        <v>62</v>
      </c>
    </row>
    <row r="50" spans="1:5">
      <c r="A50" s="4" t="s">
        <v>64</v>
      </c>
      <c r="C50" s="5" t="n">
        <v>5250</v>
      </c>
      <c r="D50" s="5" t="n">
        <v>43311</v>
      </c>
    </row>
    <row r="51" spans="1:5">
      <c r="A51" s="4" t="s">
        <v>65</v>
      </c>
      <c r="C51" s="5" t="n">
        <v>6990</v>
      </c>
      <c r="D51" s="5" t="n">
        <v>6537</v>
      </c>
    </row>
    <row r="52" spans="1:5">
      <c r="A52" s="4" t="s">
        <v>66</v>
      </c>
      <c r="C52" s="5" t="n">
        <v>12240</v>
      </c>
      <c r="D52" s="5" t="n">
        <v>49848</v>
      </c>
    </row>
    <row r="53" spans="1:5">
      <c r="A53" s="4" t="s">
        <v>67</v>
      </c>
      <c r="C53" s="4" t="s">
        <v>68</v>
      </c>
      <c r="D53" s="4" t="s">
        <v>68</v>
      </c>
    </row>
    <row r="54" spans="1:5">
      <c r="A54" s="3" t="s">
        <v>69</v>
      </c>
    </row>
    <row r="55" spans="1:5">
      <c r="A55" s="4" t="s">
        <v>69</v>
      </c>
      <c r="C55" s="5" t="n">
        <v>8619686</v>
      </c>
      <c r="D55" s="5" t="n">
        <v>7991880</v>
      </c>
    </row>
    <row r="56" spans="1:5">
      <c r="A56" s="4" t="s">
        <v>71</v>
      </c>
      <c r="C56" s="6" t="n">
        <v>8631926</v>
      </c>
      <c r="D56" s="6" t="n">
        <v>8041728</v>
      </c>
    </row>
    <row r="57" spans="1:5">
      <c r="A57" s="4" t="s">
        <v>72</v>
      </c>
      <c r="C57" s="5" t="n">
        <v>200000</v>
      </c>
      <c r="D57" s="5" t="n">
        <v>200000</v>
      </c>
    </row>
    <row r="58" spans="1:5">
      <c r="A58" s="4" t="s">
        <v>82</v>
      </c>
      <c r="C58" s="7" t="n">
        <v>43.1</v>
      </c>
      <c r="D58" s="7" t="n">
        <v>39.96</v>
      </c>
    </row>
    <row r="59" spans="1:5">
      <c r="A59" s="4" t="s">
        <v>83</v>
      </c>
      <c r="C59" s="7" t="n">
        <v>43.08</v>
      </c>
      <c r="D59" s="7" t="n">
        <v>39.99</v>
      </c>
    </row>
    <row r="60" spans="1:5">
      <c r="A60" s="4" t="s">
        <v>84</v>
      </c>
    </row>
    <row r="61" spans="1:5">
      <c r="A61" s="3" t="s">
        <v>54</v>
      </c>
    </row>
    <row r="62" spans="1:5">
      <c r="A62" s="4" t="s">
        <v>74</v>
      </c>
      <c r="C62" s="6" t="n">
        <v>599429</v>
      </c>
      <c r="D62" s="6" t="n">
        <v>6996235</v>
      </c>
    </row>
    <row r="63" spans="1:5">
      <c r="A63" s="4" t="s">
        <v>85</v>
      </c>
    </row>
    <row r="64" spans="1:5">
      <c r="A64" s="3" t="s">
        <v>54</v>
      </c>
    </row>
    <row r="65" spans="1:5">
      <c r="A65" s="4" t="s">
        <v>76</v>
      </c>
      <c r="C65" s="5" t="n">
        <v>151800</v>
      </c>
      <c r="D65" s="5" t="n">
        <v>122430</v>
      </c>
    </row>
    <row r="66" spans="1:5">
      <c r="A66" s="4" t="s">
        <v>34</v>
      </c>
    </row>
    <row r="67" spans="1:5">
      <c r="A67" s="3" t="s">
        <v>54</v>
      </c>
    </row>
    <row r="68" spans="1:5">
      <c r="A68" s="4" t="s">
        <v>55</v>
      </c>
      <c r="C68" s="5" t="n">
        <v>123257905</v>
      </c>
      <c r="D68" s="5" t="n">
        <v>1532748</v>
      </c>
    </row>
    <row r="69" spans="1:5">
      <c r="A69" s="4" t="s">
        <v>56</v>
      </c>
      <c r="C69" s="5" t="n">
        <v>12991664</v>
      </c>
    </row>
    <row r="70" spans="1:5">
      <c r="A70" s="4" t="s">
        <v>57</v>
      </c>
      <c r="C70" s="5" t="n">
        <v>190440</v>
      </c>
      <c r="D70" s="5" t="n">
        <v>2242001</v>
      </c>
    </row>
    <row r="71" spans="1:5">
      <c r="A71" s="4" t="s">
        <v>58</v>
      </c>
      <c r="C71" s="5" t="n">
        <v>62514</v>
      </c>
    </row>
    <row r="72" spans="1:5">
      <c r="A72" s="4" t="s">
        <v>61</v>
      </c>
      <c r="C72" s="5" t="n">
        <v>441765830</v>
      </c>
      <c r="D72" s="5" t="n">
        <v>534325767</v>
      </c>
    </row>
    <row r="73" spans="1:5">
      <c r="A73" s="3" t="s">
        <v>62</v>
      </c>
    </row>
    <row r="74" spans="1:5">
      <c r="A74" s="4" t="s">
        <v>63</v>
      </c>
      <c r="D74" s="5" t="n">
        <v>9464420</v>
      </c>
    </row>
    <row r="75" spans="1:5">
      <c r="A75" s="4" t="s">
        <v>64</v>
      </c>
      <c r="C75" s="5" t="n">
        <v>311815</v>
      </c>
    </row>
    <row r="76" spans="1:5">
      <c r="A76" s="4" t="s">
        <v>65</v>
      </c>
      <c r="C76" s="5" t="n">
        <v>287236</v>
      </c>
      <c r="D76" s="5" t="n">
        <v>415821</v>
      </c>
    </row>
    <row r="77" spans="1:5">
      <c r="A77" s="4" t="s">
        <v>66</v>
      </c>
      <c r="C77" s="5" t="n">
        <v>73366176</v>
      </c>
      <c r="D77" s="5" t="n">
        <v>9880241</v>
      </c>
    </row>
    <row r="78" spans="1:5">
      <c r="A78" s="4" t="s">
        <v>67</v>
      </c>
      <c r="C78" s="4" t="s">
        <v>68</v>
      </c>
      <c r="D78" s="4" t="s">
        <v>68</v>
      </c>
    </row>
    <row r="79" spans="1:5">
      <c r="A79" s="3" t="s">
        <v>69</v>
      </c>
    </row>
    <row r="80" spans="1:5">
      <c r="A80" s="4" t="s">
        <v>69</v>
      </c>
      <c r="C80" s="5" t="n">
        <v>368399654</v>
      </c>
      <c r="D80" s="5" t="n">
        <v>524445526</v>
      </c>
    </row>
    <row r="81" spans="1:5">
      <c r="A81" s="4" t="s">
        <v>71</v>
      </c>
      <c r="C81" s="6" t="n">
        <v>441765830</v>
      </c>
      <c r="D81" s="6" t="n">
        <v>534325767</v>
      </c>
    </row>
    <row r="82" spans="1:5">
      <c r="A82" s="4" t="s">
        <v>72</v>
      </c>
      <c r="C82" s="5" t="n">
        <v>28211317</v>
      </c>
      <c r="D82" s="5" t="n">
        <v>22161317</v>
      </c>
    </row>
    <row r="83" spans="1:5">
      <c r="A83" s="4" t="s">
        <v>82</v>
      </c>
      <c r="C83" s="7" t="n">
        <v>13.06</v>
      </c>
      <c r="D83" s="7" t="n">
        <v>23.66</v>
      </c>
    </row>
    <row r="84" spans="1:5">
      <c r="A84" s="4" t="s">
        <v>83</v>
      </c>
      <c r="C84" s="7" t="n">
        <v>13.3</v>
      </c>
      <c r="D84" s="7" t="n">
        <v>23.44</v>
      </c>
    </row>
    <row r="85" spans="1:5">
      <c r="A85" s="4" t="s">
        <v>86</v>
      </c>
    </row>
    <row r="86" spans="1:5">
      <c r="A86" s="3" t="s">
        <v>54</v>
      </c>
    </row>
    <row r="87" spans="1:5">
      <c r="A87" s="4" t="s">
        <v>74</v>
      </c>
      <c r="C87" s="6" t="n">
        <v>280502900</v>
      </c>
      <c r="D87" s="6" t="n">
        <v>459515902</v>
      </c>
    </row>
    <row r="88" spans="1:5">
      <c r="A88" s="4" t="s">
        <v>87</v>
      </c>
    </row>
    <row r="89" spans="1:5">
      <c r="A89" s="3" t="s">
        <v>54</v>
      </c>
    </row>
    <row r="90" spans="1:5">
      <c r="A90" s="4" t="s">
        <v>76</v>
      </c>
      <c r="C90" s="5" t="n">
        <v>13563407</v>
      </c>
      <c r="D90" s="5" t="n">
        <v>8796755</v>
      </c>
    </row>
    <row r="91" spans="1:5">
      <c r="A91" s="4" t="s">
        <v>88</v>
      </c>
    </row>
    <row r="92" spans="1:5">
      <c r="A92" s="3" t="s">
        <v>54</v>
      </c>
    </row>
    <row r="93" spans="1:5">
      <c r="A93" s="4" t="s">
        <v>76</v>
      </c>
      <c r="C93" s="5" t="n">
        <v>11197000</v>
      </c>
    </row>
    <row r="94" spans="1:5">
      <c r="A94" s="4" t="s">
        <v>78</v>
      </c>
      <c r="D94" s="5" t="n">
        <v>62238361</v>
      </c>
    </row>
    <row r="95" spans="1:5">
      <c r="A95" s="3" t="s">
        <v>62</v>
      </c>
    </row>
    <row r="96" spans="1:5">
      <c r="A96" s="4" t="s">
        <v>79</v>
      </c>
      <c r="C96" s="5" t="n">
        <v>72767125</v>
      </c>
    </row>
    <row r="97" spans="1:5">
      <c r="A97" s="4" t="s">
        <v>39</v>
      </c>
    </row>
    <row r="98" spans="1:5">
      <c r="A98" s="3" t="s">
        <v>54</v>
      </c>
    </row>
    <row r="99" spans="1:5">
      <c r="A99" s="4" t="s">
        <v>55</v>
      </c>
      <c r="C99" s="5" t="n">
        <v>104967557</v>
      </c>
      <c r="D99" s="5" t="n">
        <v>1539237</v>
      </c>
    </row>
    <row r="100" spans="1:5">
      <c r="A100" s="4" t="s">
        <v>56</v>
      </c>
      <c r="C100" s="5" t="n">
        <v>8149949</v>
      </c>
      <c r="D100" s="5" t="n">
        <v>516930</v>
      </c>
    </row>
    <row r="101" spans="1:5">
      <c r="A101" s="4" t="s">
        <v>57</v>
      </c>
      <c r="C101" s="5" t="n">
        <v>11407017</v>
      </c>
      <c r="D101" s="5" t="n">
        <v>17578451</v>
      </c>
    </row>
    <row r="102" spans="1:5">
      <c r="A102" s="4" t="s">
        <v>58</v>
      </c>
      <c r="C102" s="5" t="n">
        <v>106307</v>
      </c>
    </row>
    <row r="103" spans="1:5">
      <c r="A103" s="4" t="s">
        <v>61</v>
      </c>
      <c r="C103" s="5" t="n">
        <v>222583868</v>
      </c>
      <c r="D103" s="5" t="n">
        <v>394379433</v>
      </c>
    </row>
    <row r="104" spans="1:5">
      <c r="A104" s="3" t="s">
        <v>62</v>
      </c>
    </row>
    <row r="105" spans="1:5">
      <c r="A105" s="4" t="s">
        <v>63</v>
      </c>
      <c r="C105" s="5" t="n">
        <v>6745146</v>
      </c>
    </row>
    <row r="106" spans="1:5">
      <c r="A106" s="4" t="s">
        <v>65</v>
      </c>
      <c r="C106" s="5" t="n">
        <v>202902</v>
      </c>
      <c r="D106" s="5" t="n">
        <v>344292</v>
      </c>
    </row>
    <row r="107" spans="1:5">
      <c r="A107" s="4" t="s">
        <v>66</v>
      </c>
      <c r="C107" s="5" t="n">
        <v>8278997</v>
      </c>
      <c r="D107" s="5" t="n">
        <v>344292</v>
      </c>
    </row>
    <row r="108" spans="1:5">
      <c r="A108" s="4" t="s">
        <v>67</v>
      </c>
      <c r="C108" s="4" t="s">
        <v>68</v>
      </c>
      <c r="D108" s="4" t="s">
        <v>68</v>
      </c>
    </row>
    <row r="109" spans="1:5">
      <c r="A109" s="3" t="s">
        <v>69</v>
      </c>
    </row>
    <row r="110" spans="1:5">
      <c r="A110" s="4" t="s">
        <v>69</v>
      </c>
      <c r="C110" s="5" t="n">
        <v>214304871</v>
      </c>
      <c r="D110" s="5" t="n">
        <v>394035141</v>
      </c>
    </row>
    <row r="111" spans="1:5">
      <c r="A111" s="4" t="s">
        <v>71</v>
      </c>
      <c r="C111" s="6" t="n">
        <v>222583868</v>
      </c>
      <c r="D111" s="6" t="n">
        <v>394379433</v>
      </c>
    </row>
    <row r="112" spans="1:5">
      <c r="A112" s="4" t="s">
        <v>72</v>
      </c>
      <c r="C112" s="5" t="n">
        <v>2630912</v>
      </c>
      <c r="D112" s="5" t="n">
        <v>7625448</v>
      </c>
    </row>
    <row r="113" spans="1:5">
      <c r="A113" s="4" t="s">
        <v>82</v>
      </c>
      <c r="B113" s="4" t="s">
        <v>89</v>
      </c>
      <c r="C113" s="7" t="n">
        <v>81.45999999999999</v>
      </c>
      <c r="D113" s="7" t="n">
        <v>51.67</v>
      </c>
    </row>
    <row r="114" spans="1:5">
      <c r="A114" s="4" t="s">
        <v>83</v>
      </c>
      <c r="C114" s="7" t="n">
        <v>81.73</v>
      </c>
      <c r="D114" s="7" t="n">
        <v>51.05</v>
      </c>
    </row>
    <row r="115" spans="1:5">
      <c r="A115" s="4" t="s">
        <v>90</v>
      </c>
    </row>
    <row r="116" spans="1:5">
      <c r="A116" s="3" t="s">
        <v>54</v>
      </c>
    </row>
    <row r="117" spans="1:5">
      <c r="A117" s="4" t="s">
        <v>74</v>
      </c>
      <c r="D117" s="6" t="n">
        <v>287533132</v>
      </c>
    </row>
    <row r="118" spans="1:5">
      <c r="A118" s="4" t="s">
        <v>91</v>
      </c>
    </row>
    <row r="119" spans="1:5">
      <c r="A119" s="3" t="s">
        <v>54</v>
      </c>
    </row>
    <row r="120" spans="1:5">
      <c r="A120" s="4" t="s">
        <v>76</v>
      </c>
      <c r="C120" s="6" t="n">
        <v>70020038</v>
      </c>
      <c r="D120" s="5" t="n">
        <v>87211683</v>
      </c>
    </row>
    <row r="121" spans="1:5">
      <c r="A121" s="4" t="s">
        <v>92</v>
      </c>
    </row>
    <row r="122" spans="1:5">
      <c r="A122" s="3" t="s">
        <v>54</v>
      </c>
    </row>
    <row r="123" spans="1:5">
      <c r="A123" s="4" t="s">
        <v>76</v>
      </c>
      <c r="C123" s="5" t="n">
        <v>27933000</v>
      </c>
    </row>
    <row r="124" spans="1:5">
      <c r="A124" s="3" t="s">
        <v>62</v>
      </c>
    </row>
    <row r="125" spans="1:5">
      <c r="A125" s="4" t="s">
        <v>79</v>
      </c>
      <c r="C125" s="5" t="n">
        <v>1330949</v>
      </c>
    </row>
    <row r="126" spans="1:5">
      <c r="A126" s="4" t="s">
        <v>41</v>
      </c>
    </row>
    <row r="127" spans="1:5">
      <c r="A127" s="3" t="s">
        <v>54</v>
      </c>
    </row>
    <row r="128" spans="1:5">
      <c r="A128" s="4" t="s">
        <v>55</v>
      </c>
      <c r="C128" s="5" t="n">
        <v>38690241</v>
      </c>
      <c r="D128" s="5" t="n">
        <v>9683852</v>
      </c>
    </row>
    <row r="129" spans="1:5">
      <c r="A129" s="4" t="s">
        <v>56</v>
      </c>
      <c r="C129" s="5" t="n">
        <v>2597148</v>
      </c>
    </row>
    <row r="130" spans="1:5">
      <c r="A130" s="4" t="s">
        <v>57</v>
      </c>
      <c r="C130" s="5" t="n">
        <v>551842</v>
      </c>
      <c r="D130" s="5" t="n">
        <v>289395</v>
      </c>
    </row>
    <row r="131" spans="1:5">
      <c r="A131" s="4" t="s">
        <v>58</v>
      </c>
      <c r="C131" s="5" t="n">
        <v>17308</v>
      </c>
    </row>
    <row r="132" spans="1:5">
      <c r="A132" s="4" t="s">
        <v>59</v>
      </c>
      <c r="D132" s="5" t="n">
        <v>52846</v>
      </c>
    </row>
    <row r="133" spans="1:5">
      <c r="A133" s="4" t="s">
        <v>60</v>
      </c>
      <c r="D133" s="5" t="n">
        <v>24342</v>
      </c>
    </row>
    <row r="134" spans="1:5">
      <c r="A134" s="4" t="s">
        <v>61</v>
      </c>
      <c r="C134" s="5" t="n">
        <v>87728540</v>
      </c>
      <c r="D134" s="5" t="n">
        <v>11335483</v>
      </c>
    </row>
    <row r="135" spans="1:5">
      <c r="A135" s="3" t="s">
        <v>62</v>
      </c>
    </row>
    <row r="136" spans="1:5">
      <c r="A136" s="4" t="s">
        <v>65</v>
      </c>
      <c r="C136" s="5" t="n">
        <v>61498</v>
      </c>
    </row>
    <row r="137" spans="1:5">
      <c r="A137" s="4" t="s">
        <v>66</v>
      </c>
      <c r="C137" s="5" t="n">
        <v>61498</v>
      </c>
    </row>
    <row r="138" spans="1:5">
      <c r="A138" s="4" t="s">
        <v>67</v>
      </c>
      <c r="C138" s="4" t="s">
        <v>68</v>
      </c>
      <c r="D138" s="4" t="s">
        <v>68</v>
      </c>
    </row>
    <row r="139" spans="1:5">
      <c r="A139" s="3" t="s">
        <v>69</v>
      </c>
    </row>
    <row r="140" spans="1:5">
      <c r="A140" s="4" t="s">
        <v>69</v>
      </c>
      <c r="C140" s="5" t="n">
        <v>87667042</v>
      </c>
      <c r="D140" s="5" t="n">
        <v>11335483</v>
      </c>
      <c r="E140" s="4" t="s">
        <v>93</v>
      </c>
    </row>
    <row r="141" spans="1:5">
      <c r="A141" s="4" t="s">
        <v>71</v>
      </c>
      <c r="C141" s="6" t="n">
        <v>87728540</v>
      </c>
      <c r="D141" s="6" t="n">
        <v>11335483</v>
      </c>
    </row>
    <row r="142" spans="1:5">
      <c r="A142" s="4" t="s">
        <v>72</v>
      </c>
      <c r="C142" s="5" t="n">
        <v>6700000</v>
      </c>
      <c r="D142" s="5" t="n">
        <v>300008</v>
      </c>
    </row>
    <row r="143" spans="1:5">
      <c r="A143" s="4" t="s">
        <v>82</v>
      </c>
      <c r="C143" s="7" t="n">
        <v>13.08</v>
      </c>
      <c r="D143" s="7" t="n">
        <v>37.78</v>
      </c>
      <c r="E143" s="4" t="s">
        <v>94</v>
      </c>
    </row>
    <row r="144" spans="1:5">
      <c r="A144" s="4" t="s">
        <v>83</v>
      </c>
      <c r="C144" s="7" t="n">
        <v>13.47</v>
      </c>
      <c r="D144" s="7" t="n">
        <v>37.23</v>
      </c>
    </row>
    <row r="145" spans="1:5">
      <c r="A145" s="4" t="s">
        <v>95</v>
      </c>
    </row>
    <row r="146" spans="1:5">
      <c r="A146" s="3" t="s">
        <v>54</v>
      </c>
    </row>
    <row r="147" spans="1:5">
      <c r="A147" s="4" t="s">
        <v>74</v>
      </c>
      <c r="C147" s="6" t="n">
        <v>20979876</v>
      </c>
    </row>
    <row r="148" spans="1:5">
      <c r="A148" s="4" t="s">
        <v>96</v>
      </c>
    </row>
    <row r="149" spans="1:5">
      <c r="A149" s="3" t="s">
        <v>54</v>
      </c>
    </row>
    <row r="150" spans="1:5">
      <c r="A150" s="4" t="s">
        <v>76</v>
      </c>
      <c r="C150" s="5" t="n">
        <v>24892125</v>
      </c>
      <c r="D150" s="6" t="n">
        <v>1285048</v>
      </c>
    </row>
    <row r="151" spans="1:5">
      <c r="A151" s="4" t="s">
        <v>47</v>
      </c>
    </row>
    <row r="152" spans="1:5">
      <c r="A152" s="3" t="s">
        <v>54</v>
      </c>
    </row>
    <row r="153" spans="1:5">
      <c r="A153" s="4" t="s">
        <v>55</v>
      </c>
      <c r="C153" s="5" t="n">
        <v>12563184</v>
      </c>
      <c r="D153" s="5" t="n">
        <v>1026645</v>
      </c>
    </row>
    <row r="154" spans="1:5">
      <c r="A154" s="4" t="s">
        <v>57</v>
      </c>
      <c r="C154" s="5" t="n">
        <v>1700</v>
      </c>
    </row>
    <row r="155" spans="1:5">
      <c r="A155" s="4" t="s">
        <v>58</v>
      </c>
      <c r="C155" s="5" t="n">
        <v>10500</v>
      </c>
    </row>
    <row r="156" spans="1:5">
      <c r="A156" s="4" t="s">
        <v>61</v>
      </c>
      <c r="C156" s="5" t="n">
        <v>19105095</v>
      </c>
      <c r="D156" s="5" t="n">
        <v>33013345</v>
      </c>
    </row>
    <row r="157" spans="1:5">
      <c r="A157" s="3" t="s">
        <v>62</v>
      </c>
    </row>
    <row r="158" spans="1:5">
      <c r="A158" s="4" t="s">
        <v>64</v>
      </c>
      <c r="D158" s="5" t="n">
        <v>2420</v>
      </c>
    </row>
    <row r="159" spans="1:5">
      <c r="A159" s="4" t="s">
        <v>65</v>
      </c>
      <c r="C159" s="5" t="n">
        <v>15312</v>
      </c>
      <c r="D159" s="5" t="n">
        <v>25256</v>
      </c>
    </row>
    <row r="160" spans="1:5">
      <c r="A160" s="4" t="s">
        <v>66</v>
      </c>
      <c r="C160" s="5" t="n">
        <v>1006098</v>
      </c>
      <c r="D160" s="5" t="n">
        <v>1515935</v>
      </c>
    </row>
    <row r="161" spans="1:5">
      <c r="A161" s="4" t="s">
        <v>67</v>
      </c>
      <c r="C161" s="4" t="s">
        <v>68</v>
      </c>
      <c r="D161" s="4" t="s">
        <v>68</v>
      </c>
    </row>
    <row r="162" spans="1:5">
      <c r="A162" s="3" t="s">
        <v>69</v>
      </c>
    </row>
    <row r="163" spans="1:5">
      <c r="A163" s="4" t="s">
        <v>69</v>
      </c>
      <c r="C163" s="5" t="n">
        <v>18098997</v>
      </c>
      <c r="D163" s="5" t="n">
        <v>31497410</v>
      </c>
    </row>
    <row r="164" spans="1:5">
      <c r="A164" s="4" t="s">
        <v>71</v>
      </c>
      <c r="C164" s="6" t="n">
        <v>19105095</v>
      </c>
      <c r="D164" s="6" t="n">
        <v>33013345</v>
      </c>
    </row>
    <row r="165" spans="1:5">
      <c r="A165" s="4" t="s">
        <v>72</v>
      </c>
      <c r="C165" s="5" t="n">
        <v>246978</v>
      </c>
      <c r="D165" s="5" t="n">
        <v>446978</v>
      </c>
    </row>
    <row r="166" spans="1:5">
      <c r="A166" s="4" t="s">
        <v>82</v>
      </c>
      <c r="C166" s="7" t="n">
        <v>73.28</v>
      </c>
      <c r="D166" s="7" t="n">
        <v>70.47</v>
      </c>
    </row>
    <row r="167" spans="1:5">
      <c r="A167" s="4" t="s">
        <v>83</v>
      </c>
      <c r="C167" s="7" t="n">
        <v>72.84</v>
      </c>
      <c r="D167" s="7" t="n">
        <v>69.11</v>
      </c>
    </row>
    <row r="168" spans="1:5">
      <c r="A168" s="4" t="s">
        <v>97</v>
      </c>
    </row>
    <row r="169" spans="1:5">
      <c r="A169" s="3" t="s">
        <v>54</v>
      </c>
    </row>
    <row r="170" spans="1:5">
      <c r="A170" s="4" t="s">
        <v>74</v>
      </c>
      <c r="C170" s="6" t="n">
        <v>3989563</v>
      </c>
      <c r="D170" s="6" t="n">
        <v>31977900</v>
      </c>
    </row>
    <row r="171" spans="1:5">
      <c r="A171" s="4" t="s">
        <v>98</v>
      </c>
    </row>
    <row r="172" spans="1:5">
      <c r="A172" s="3" t="s">
        <v>54</v>
      </c>
    </row>
    <row r="173" spans="1:5">
      <c r="A173" s="4" t="s">
        <v>76</v>
      </c>
      <c r="C173" s="5" t="n">
        <v>38148</v>
      </c>
      <c r="D173" s="5" t="n">
        <v>8800</v>
      </c>
    </row>
    <row r="174" spans="1:5">
      <c r="A174" s="4" t="s">
        <v>99</v>
      </c>
    </row>
    <row r="175" spans="1:5">
      <c r="A175" s="3" t="s">
        <v>54</v>
      </c>
    </row>
    <row r="176" spans="1:5">
      <c r="A176" s="4" t="s">
        <v>76</v>
      </c>
      <c r="C176" s="5" t="n">
        <v>2502000</v>
      </c>
    </row>
    <row r="177" spans="1:5">
      <c r="A177" s="3" t="s">
        <v>62</v>
      </c>
    </row>
    <row r="178" spans="1:5">
      <c r="A178" s="4" t="s">
        <v>79</v>
      </c>
      <c r="C178" s="5" t="n">
        <v>990786</v>
      </c>
      <c r="D178" s="5" t="n">
        <v>1488259</v>
      </c>
    </row>
    <row r="179" spans="1:5">
      <c r="A179" s="4" t="s">
        <v>50</v>
      </c>
    </row>
    <row r="180" spans="1:5">
      <c r="A180" s="3" t="s">
        <v>54</v>
      </c>
    </row>
    <row r="181" spans="1:5">
      <c r="A181" s="4" t="s">
        <v>55</v>
      </c>
      <c r="C181" s="5" t="n">
        <v>48860400</v>
      </c>
      <c r="D181" s="5" t="n">
        <v>1639958</v>
      </c>
    </row>
    <row r="182" spans="1:5">
      <c r="A182" s="4" t="s">
        <v>57</v>
      </c>
      <c r="D182" s="5" t="n">
        <v>170015</v>
      </c>
    </row>
    <row r="183" spans="1:5">
      <c r="A183" s="4" t="s">
        <v>58</v>
      </c>
      <c r="C183" s="5" t="n">
        <v>29104</v>
      </c>
    </row>
    <row r="184" spans="1:5">
      <c r="A184" s="4" t="s">
        <v>61</v>
      </c>
      <c r="C184" s="5" t="n">
        <v>57571528</v>
      </c>
      <c r="D184" s="5" t="n">
        <v>27429888</v>
      </c>
    </row>
    <row r="185" spans="1:5">
      <c r="A185" s="3" t="s">
        <v>62</v>
      </c>
    </row>
    <row r="186" spans="1:5">
      <c r="A186" s="4" t="s">
        <v>63</v>
      </c>
      <c r="C186" s="5" t="n">
        <v>674832</v>
      </c>
      <c r="D186" s="5" t="n">
        <v>1058309</v>
      </c>
    </row>
    <row r="187" spans="1:5">
      <c r="A187" s="4" t="s">
        <v>64</v>
      </c>
      <c r="C187" s="5" t="n">
        <v>565495</v>
      </c>
    </row>
    <row r="188" spans="1:5">
      <c r="A188" s="4" t="s">
        <v>65</v>
      </c>
      <c r="C188" s="5" t="n">
        <v>32080</v>
      </c>
      <c r="D188" s="5" t="n">
        <v>23631</v>
      </c>
    </row>
    <row r="189" spans="1:5">
      <c r="A189" s="4" t="s">
        <v>66</v>
      </c>
      <c r="C189" s="5" t="n">
        <v>1272407</v>
      </c>
      <c r="D189" s="5" t="n">
        <v>1081940</v>
      </c>
    </row>
    <row r="190" spans="1:5">
      <c r="A190" s="4" t="s">
        <v>67</v>
      </c>
      <c r="C190" s="4" t="s">
        <v>68</v>
      </c>
      <c r="D190" s="4" t="s">
        <v>68</v>
      </c>
    </row>
    <row r="191" spans="1:5">
      <c r="A191" s="3" t="s">
        <v>69</v>
      </c>
    </row>
    <row r="192" spans="1:5">
      <c r="A192" s="4" t="s">
        <v>69</v>
      </c>
      <c r="C192" s="5" t="n">
        <v>56299121</v>
      </c>
      <c r="D192" s="5" t="n">
        <v>26347948</v>
      </c>
    </row>
    <row r="193" spans="1:5">
      <c r="A193" s="4" t="s">
        <v>71</v>
      </c>
      <c r="C193" s="6" t="n">
        <v>57571528</v>
      </c>
      <c r="D193" s="6" t="n">
        <v>27429888</v>
      </c>
    </row>
    <row r="194" spans="1:5">
      <c r="A194" s="4" t="s">
        <v>72</v>
      </c>
      <c r="C194" s="5" t="n">
        <v>2112403</v>
      </c>
      <c r="D194" s="5" t="n">
        <v>1237403</v>
      </c>
    </row>
    <row r="195" spans="1:5">
      <c r="A195" s="4" t="s">
        <v>82</v>
      </c>
      <c r="C195" s="7" t="n">
        <v>26.65</v>
      </c>
      <c r="D195" s="7" t="n">
        <v>21.29</v>
      </c>
    </row>
    <row r="196" spans="1:5">
      <c r="A196" s="4" t="s">
        <v>83</v>
      </c>
      <c r="C196" s="7" t="n">
        <v>26.74</v>
      </c>
      <c r="D196" s="7" t="n">
        <v>21.15</v>
      </c>
    </row>
    <row r="197" spans="1:5">
      <c r="A197" s="4" t="s">
        <v>100</v>
      </c>
    </row>
    <row r="198" spans="1:5">
      <c r="A198" s="3" t="s">
        <v>54</v>
      </c>
    </row>
    <row r="199" spans="1:5">
      <c r="A199" s="4" t="s">
        <v>74</v>
      </c>
      <c r="D199" s="6" t="n">
        <v>20993515</v>
      </c>
    </row>
    <row r="200" spans="1:5">
      <c r="A200" s="4" t="s">
        <v>101</v>
      </c>
    </row>
    <row r="201" spans="1:5">
      <c r="A201" s="3" t="s">
        <v>54</v>
      </c>
    </row>
    <row r="202" spans="1:5">
      <c r="A202" s="4" t="s">
        <v>76</v>
      </c>
      <c r="C202" s="6" t="n">
        <v>8682024</v>
      </c>
      <c r="D202" s="5" t="n">
        <v>4626400</v>
      </c>
    </row>
    <row r="203" spans="1:5">
      <c r="A203" s="4" t="s">
        <v>33</v>
      </c>
    </row>
    <row r="204" spans="1:5">
      <c r="A204" s="3" t="s">
        <v>54</v>
      </c>
    </row>
    <row r="205" spans="1:5">
      <c r="A205" s="4" t="s">
        <v>55</v>
      </c>
      <c r="C205" s="5" t="n">
        <v>180835767</v>
      </c>
      <c r="D205" s="5" t="n">
        <v>1468000</v>
      </c>
    </row>
    <row r="206" spans="1:5">
      <c r="A206" s="4" t="s">
        <v>57</v>
      </c>
      <c r="C206" s="5" t="n">
        <v>63300889</v>
      </c>
      <c r="D206" s="5" t="n">
        <v>20758850</v>
      </c>
    </row>
    <row r="207" spans="1:5">
      <c r="A207" s="4" t="s">
        <v>58</v>
      </c>
      <c r="C207" s="5" t="n">
        <v>142222</v>
      </c>
    </row>
    <row r="208" spans="1:5">
      <c r="A208" s="4" t="s">
        <v>61</v>
      </c>
      <c r="C208" s="5" t="n">
        <v>360341566</v>
      </c>
      <c r="D208" s="5" t="n">
        <v>816337770</v>
      </c>
    </row>
    <row r="209" spans="1:5">
      <c r="A209" s="3" t="s">
        <v>62</v>
      </c>
    </row>
    <row r="210" spans="1:5">
      <c r="A210" s="4" t="s">
        <v>63</v>
      </c>
      <c r="D210" s="5" t="n">
        <v>44817710</v>
      </c>
    </row>
    <row r="211" spans="1:5">
      <c r="A211" s="4" t="s">
        <v>64</v>
      </c>
      <c r="C211" s="5" t="n">
        <v>15448037</v>
      </c>
      <c r="D211" s="5" t="n">
        <v>528750</v>
      </c>
    </row>
    <row r="212" spans="1:5">
      <c r="A212" s="4" t="s">
        <v>65</v>
      </c>
      <c r="C212" s="5" t="n">
        <v>297266</v>
      </c>
      <c r="D212" s="5" t="n">
        <v>827439</v>
      </c>
    </row>
    <row r="213" spans="1:5">
      <c r="A213" s="4" t="s">
        <v>66</v>
      </c>
      <c r="C213" s="5" t="n">
        <v>15745303</v>
      </c>
      <c r="D213" s="5" t="n">
        <v>46173899</v>
      </c>
    </row>
    <row r="214" spans="1:5">
      <c r="A214" s="4" t="s">
        <v>67</v>
      </c>
      <c r="C214" s="4" t="s">
        <v>68</v>
      </c>
      <c r="D214" s="4" t="s">
        <v>68</v>
      </c>
    </row>
    <row r="215" spans="1:5">
      <c r="A215" s="3" t="s">
        <v>69</v>
      </c>
    </row>
    <row r="216" spans="1:5">
      <c r="A216" s="4" t="s">
        <v>69</v>
      </c>
      <c r="C216" s="5" t="n">
        <v>344596263</v>
      </c>
      <c r="D216" s="5" t="n">
        <v>770163871</v>
      </c>
    </row>
    <row r="217" spans="1:5">
      <c r="A217" s="4" t="s">
        <v>71</v>
      </c>
      <c r="C217" s="6" t="n">
        <v>360341566</v>
      </c>
      <c r="D217" s="6" t="n">
        <v>816337770</v>
      </c>
    </row>
    <row r="218" spans="1:5">
      <c r="A218" s="4" t="s">
        <v>72</v>
      </c>
      <c r="C218" s="5" t="n">
        <v>8134307</v>
      </c>
      <c r="D218" s="5" t="n">
        <v>1512500</v>
      </c>
    </row>
    <row r="219" spans="1:5">
      <c r="A219" s="4" t="s">
        <v>82</v>
      </c>
      <c r="B219" s="4" t="s">
        <v>89</v>
      </c>
      <c r="C219" s="7" t="n">
        <v>42.36</v>
      </c>
      <c r="D219" s="7" t="n">
        <v>509.2</v>
      </c>
    </row>
    <row r="220" spans="1:5">
      <c r="A220" s="4" t="s">
        <v>83</v>
      </c>
      <c r="C220" s="7" t="n">
        <v>42.3</v>
      </c>
      <c r="D220" s="7" t="n">
        <v>512.84</v>
      </c>
    </row>
    <row r="221" spans="1:5">
      <c r="A221" s="4" t="s">
        <v>102</v>
      </c>
    </row>
    <row r="222" spans="1:5">
      <c r="A222" s="3" t="s">
        <v>54</v>
      </c>
    </row>
    <row r="223" spans="1:5">
      <c r="A223" s="4" t="s">
        <v>74</v>
      </c>
      <c r="D223" s="6" t="n">
        <v>494910644</v>
      </c>
    </row>
    <row r="224" spans="1:5">
      <c r="A224" s="4" t="s">
        <v>103</v>
      </c>
    </row>
    <row r="225" spans="1:5">
      <c r="A225" s="3" t="s">
        <v>54</v>
      </c>
    </row>
    <row r="226" spans="1:5">
      <c r="A226" s="4" t="s">
        <v>76</v>
      </c>
      <c r="C226" s="6" t="n">
        <v>116062688</v>
      </c>
      <c r="D226" s="5" t="n">
        <v>299200276</v>
      </c>
    </row>
    <row r="227" spans="1:5">
      <c r="A227" s="4" t="s">
        <v>35</v>
      </c>
    </row>
    <row r="228" spans="1:5">
      <c r="A228" s="3" t="s">
        <v>54</v>
      </c>
    </row>
    <row r="229" spans="1:5">
      <c r="A229" s="4" t="s">
        <v>55</v>
      </c>
      <c r="C229" s="5" t="n">
        <v>731158</v>
      </c>
      <c r="D229" s="5" t="n">
        <v>4417324</v>
      </c>
    </row>
    <row r="230" spans="1:5">
      <c r="A230" s="4" t="s">
        <v>56</v>
      </c>
      <c r="C230" s="5" t="n">
        <v>2528757</v>
      </c>
      <c r="D230" s="5" t="n">
        <v>326440</v>
      </c>
    </row>
    <row r="231" spans="1:5">
      <c r="A231" s="4" t="s">
        <v>57</v>
      </c>
      <c r="D231" s="5" t="n">
        <v>1520156</v>
      </c>
    </row>
    <row r="232" spans="1:5">
      <c r="A232" s="4" t="s">
        <v>58</v>
      </c>
      <c r="C232" s="5" t="n">
        <v>11508</v>
      </c>
    </row>
    <row r="233" spans="1:5">
      <c r="A233" s="4" t="s">
        <v>61</v>
      </c>
      <c r="C233" s="5" t="n">
        <v>17951294</v>
      </c>
      <c r="D233" s="5" t="n">
        <v>67524849</v>
      </c>
    </row>
    <row r="234" spans="1:5">
      <c r="A234" s="3" t="s">
        <v>62</v>
      </c>
    </row>
    <row r="235" spans="1:5">
      <c r="A235" s="4" t="s">
        <v>63</v>
      </c>
      <c r="D235" s="5" t="n">
        <v>4211794</v>
      </c>
    </row>
    <row r="236" spans="1:5">
      <c r="A236" s="4" t="s">
        <v>64</v>
      </c>
      <c r="C236" s="5" t="n">
        <v>3309741</v>
      </c>
    </row>
    <row r="237" spans="1:5">
      <c r="A237" s="4" t="s">
        <v>65</v>
      </c>
      <c r="C237" s="5" t="n">
        <v>24113</v>
      </c>
      <c r="D237" s="5" t="n">
        <v>44105</v>
      </c>
    </row>
    <row r="238" spans="1:5">
      <c r="A238" s="4" t="s">
        <v>66</v>
      </c>
      <c r="C238" s="5" t="n">
        <v>3333854</v>
      </c>
      <c r="D238" s="5" t="n">
        <v>4255899</v>
      </c>
    </row>
    <row r="239" spans="1:5">
      <c r="A239" s="4" t="s">
        <v>67</v>
      </c>
      <c r="C239" s="4" t="s">
        <v>68</v>
      </c>
      <c r="D239" s="4" t="s">
        <v>68</v>
      </c>
    </row>
    <row r="240" spans="1:5">
      <c r="A240" s="3" t="s">
        <v>69</v>
      </c>
    </row>
    <row r="241" spans="1:5">
      <c r="A241" s="4" t="s">
        <v>69</v>
      </c>
      <c r="C241" s="5" t="n">
        <v>14617440</v>
      </c>
      <c r="D241" s="5" t="n">
        <v>63268950</v>
      </c>
    </row>
    <row r="242" spans="1:5">
      <c r="A242" s="4" t="s">
        <v>71</v>
      </c>
      <c r="C242" s="6" t="n">
        <v>17951294</v>
      </c>
      <c r="D242" s="6" t="n">
        <v>67524849</v>
      </c>
    </row>
    <row r="243" spans="1:5">
      <c r="A243" s="4" t="s">
        <v>72</v>
      </c>
      <c r="C243" s="5" t="n">
        <v>578150</v>
      </c>
      <c r="D243" s="5" t="n">
        <v>1938434</v>
      </c>
    </row>
    <row r="244" spans="1:5">
      <c r="A244" s="4" t="s">
        <v>82</v>
      </c>
      <c r="B244" s="4" t="s">
        <v>89</v>
      </c>
      <c r="C244" s="7" t="n">
        <v>25.28</v>
      </c>
      <c r="D244" s="7" t="n">
        <v>32.64</v>
      </c>
    </row>
    <row r="245" spans="1:5">
      <c r="A245" s="4" t="s">
        <v>83</v>
      </c>
      <c r="C245" s="7" t="n">
        <v>25.82</v>
      </c>
      <c r="D245" s="7" t="n">
        <v>32.5</v>
      </c>
    </row>
    <row r="246" spans="1:5">
      <c r="A246" s="4" t="s">
        <v>104</v>
      </c>
    </row>
    <row r="247" spans="1:5">
      <c r="A247" s="3" t="s">
        <v>54</v>
      </c>
    </row>
    <row r="248" spans="1:5">
      <c r="A248" s="4" t="s">
        <v>74</v>
      </c>
      <c r="C248" s="6" t="n">
        <v>8380427</v>
      </c>
      <c r="D248" s="6" t="n">
        <v>50961356</v>
      </c>
    </row>
    <row r="249" spans="1:5">
      <c r="A249" s="4" t="s">
        <v>105</v>
      </c>
    </row>
    <row r="250" spans="1:5">
      <c r="A250" s="3" t="s">
        <v>54</v>
      </c>
    </row>
    <row r="251" spans="1:5">
      <c r="A251" s="4" t="s">
        <v>76</v>
      </c>
      <c r="C251" s="5" t="n">
        <v>6299444</v>
      </c>
      <c r="D251" s="5" t="n">
        <v>10299573</v>
      </c>
    </row>
    <row r="252" spans="1:5">
      <c r="A252" s="4" t="s">
        <v>36</v>
      </c>
    </row>
    <row r="253" spans="1:5">
      <c r="A253" s="3" t="s">
        <v>54</v>
      </c>
    </row>
    <row r="254" spans="1:5">
      <c r="A254" s="4" t="s">
        <v>55</v>
      </c>
      <c r="C254" s="5" t="n">
        <v>5068270</v>
      </c>
      <c r="D254" s="5" t="n">
        <v>1416427</v>
      </c>
    </row>
    <row r="255" spans="1:5">
      <c r="A255" s="4" t="s">
        <v>58</v>
      </c>
      <c r="C255" s="5" t="n">
        <v>6718</v>
      </c>
    </row>
    <row r="256" spans="1:5">
      <c r="A256" s="4" t="s">
        <v>61</v>
      </c>
      <c r="C256" s="5" t="n">
        <v>7554617</v>
      </c>
      <c r="D256" s="5" t="n">
        <v>9656271</v>
      </c>
    </row>
    <row r="257" spans="1:5">
      <c r="A257" s="3" t="s">
        <v>62</v>
      </c>
    </row>
    <row r="258" spans="1:5">
      <c r="A258" s="4" t="s">
        <v>65</v>
      </c>
      <c r="C258" s="5" t="n">
        <v>6015</v>
      </c>
      <c r="D258" s="5" t="n">
        <v>7298</v>
      </c>
    </row>
    <row r="259" spans="1:5">
      <c r="A259" s="4" t="s">
        <v>66</v>
      </c>
      <c r="C259" s="5" t="n">
        <v>10048</v>
      </c>
      <c r="D259" s="5" t="n">
        <v>64755</v>
      </c>
    </row>
    <row r="260" spans="1:5">
      <c r="A260" s="4" t="s">
        <v>67</v>
      </c>
      <c r="C260" s="4" t="s">
        <v>68</v>
      </c>
      <c r="D260" s="4" t="s">
        <v>68</v>
      </c>
    </row>
    <row r="261" spans="1:5">
      <c r="A261" s="3" t="s">
        <v>69</v>
      </c>
    </row>
    <row r="262" spans="1:5">
      <c r="A262" s="4" t="s">
        <v>69</v>
      </c>
      <c r="C262" s="5" t="n">
        <v>7544569</v>
      </c>
      <c r="D262" s="5" t="n">
        <v>9591516</v>
      </c>
    </row>
    <row r="263" spans="1:5">
      <c r="A263" s="4" t="s">
        <v>71</v>
      </c>
      <c r="C263" s="6" t="n">
        <v>7554617</v>
      </c>
      <c r="D263" s="6" t="n">
        <v>9656271</v>
      </c>
    </row>
    <row r="264" spans="1:5">
      <c r="A264" s="4" t="s">
        <v>72</v>
      </c>
      <c r="C264" s="5" t="n">
        <v>500000</v>
      </c>
      <c r="D264" s="5" t="n">
        <v>550000</v>
      </c>
    </row>
    <row r="265" spans="1:5">
      <c r="A265" s="4" t="s">
        <v>82</v>
      </c>
      <c r="C265" s="7" t="n">
        <v>15.09</v>
      </c>
      <c r="D265" s="7" t="n">
        <v>17.44</v>
      </c>
    </row>
    <row r="266" spans="1:5">
      <c r="A266" s="4" t="s">
        <v>83</v>
      </c>
      <c r="C266" s="7" t="n">
        <v>15.12</v>
      </c>
      <c r="D266" s="7" t="n">
        <v>17.46</v>
      </c>
    </row>
    <row r="267" spans="1:5">
      <c r="A267" s="4" t="s">
        <v>106</v>
      </c>
    </row>
    <row r="268" spans="1:5">
      <c r="A268" s="3" t="s">
        <v>54</v>
      </c>
    </row>
    <row r="269" spans="1:5">
      <c r="A269" s="4" t="s">
        <v>74</v>
      </c>
      <c r="C269" s="6" t="n">
        <v>1496658</v>
      </c>
      <c r="D269" s="6" t="n">
        <v>6996235</v>
      </c>
    </row>
    <row r="270" spans="1:5">
      <c r="A270" s="4" t="s">
        <v>107</v>
      </c>
    </row>
    <row r="271" spans="1:5">
      <c r="A271" s="3" t="s">
        <v>54</v>
      </c>
    </row>
    <row r="272" spans="1:5">
      <c r="A272" s="4" t="s">
        <v>76</v>
      </c>
      <c r="C272" s="5" t="n">
        <v>921000</v>
      </c>
      <c r="D272" s="5" t="n">
        <v>922000</v>
      </c>
    </row>
    <row r="273" spans="1:5">
      <c r="A273" s="4" t="s">
        <v>78</v>
      </c>
      <c r="C273" s="5" t="n">
        <v>61971</v>
      </c>
      <c r="D273" s="5" t="n">
        <v>321609</v>
      </c>
    </row>
    <row r="274" spans="1:5">
      <c r="A274" s="3" t="s">
        <v>62</v>
      </c>
    </row>
    <row r="275" spans="1:5">
      <c r="A275" s="4" t="s">
        <v>79</v>
      </c>
      <c r="C275" s="5" t="n">
        <v>4033</v>
      </c>
      <c r="D275" s="5" t="n">
        <v>57457</v>
      </c>
    </row>
    <row r="276" spans="1:5">
      <c r="A276" s="4" t="s">
        <v>37</v>
      </c>
    </row>
    <row r="277" spans="1:5">
      <c r="A277" s="3" t="s">
        <v>54</v>
      </c>
    </row>
    <row r="278" spans="1:5">
      <c r="A278" s="4" t="s">
        <v>55</v>
      </c>
      <c r="C278" s="5" t="n">
        <v>32035747</v>
      </c>
      <c r="D278" s="5" t="n">
        <v>1237103</v>
      </c>
    </row>
    <row r="279" spans="1:5">
      <c r="A279" s="4" t="s">
        <v>57</v>
      </c>
      <c r="D279" s="5" t="n">
        <v>2420</v>
      </c>
    </row>
    <row r="280" spans="1:5">
      <c r="A280" s="4" t="s">
        <v>58</v>
      </c>
      <c r="C280" s="5" t="n">
        <v>15303</v>
      </c>
    </row>
    <row r="281" spans="1:5">
      <c r="A281" s="4" t="s">
        <v>61</v>
      </c>
      <c r="C281" s="5" t="n">
        <v>87308381</v>
      </c>
      <c r="D281" s="5" t="n">
        <v>93779522</v>
      </c>
    </row>
    <row r="282" spans="1:5">
      <c r="A282" s="3" t="s">
        <v>62</v>
      </c>
    </row>
    <row r="283" spans="1:5">
      <c r="A283" s="4" t="s">
        <v>63</v>
      </c>
      <c r="C283" s="5" t="n">
        <v>3712654</v>
      </c>
    </row>
    <row r="284" spans="1:5">
      <c r="A284" s="4" t="s">
        <v>64</v>
      </c>
      <c r="C284" s="5" t="n">
        <v>7990</v>
      </c>
    </row>
    <row r="285" spans="1:5">
      <c r="A285" s="4" t="s">
        <v>65</v>
      </c>
      <c r="C285" s="5" t="n">
        <v>64443</v>
      </c>
      <c r="D285" s="5" t="n">
        <v>70774</v>
      </c>
    </row>
    <row r="286" spans="1:5">
      <c r="A286" s="4" t="s">
        <v>66</v>
      </c>
      <c r="C286" s="5" t="n">
        <v>3785087</v>
      </c>
      <c r="D286" s="5" t="n">
        <v>70774</v>
      </c>
    </row>
    <row r="287" spans="1:5">
      <c r="A287" s="4" t="s">
        <v>67</v>
      </c>
      <c r="C287" s="4" t="s">
        <v>68</v>
      </c>
      <c r="D287" s="4" t="s">
        <v>68</v>
      </c>
    </row>
    <row r="288" spans="1:5">
      <c r="A288" s="3" t="s">
        <v>69</v>
      </c>
    </row>
    <row r="289" spans="1:5">
      <c r="A289" s="4" t="s">
        <v>69</v>
      </c>
      <c r="C289" s="5" t="n">
        <v>83523294</v>
      </c>
      <c r="D289" s="5" t="n">
        <v>93708748</v>
      </c>
    </row>
    <row r="290" spans="1:5">
      <c r="A290" s="4" t="s">
        <v>71</v>
      </c>
      <c r="C290" s="6" t="n">
        <v>87308381</v>
      </c>
      <c r="D290" s="6" t="n">
        <v>93779522</v>
      </c>
    </row>
    <row r="291" spans="1:5">
      <c r="A291" s="4" t="s">
        <v>72</v>
      </c>
      <c r="C291" s="5" t="n">
        <v>2250000</v>
      </c>
      <c r="D291" s="5" t="n">
        <v>2350000</v>
      </c>
    </row>
    <row r="292" spans="1:5">
      <c r="A292" s="4" t="s">
        <v>82</v>
      </c>
      <c r="C292" s="7" t="n">
        <v>37.12</v>
      </c>
      <c r="D292" s="7" t="n">
        <v>39.88</v>
      </c>
    </row>
    <row r="293" spans="1:5">
      <c r="A293" s="4" t="s">
        <v>83</v>
      </c>
      <c r="C293" s="7" t="n">
        <v>37.41</v>
      </c>
      <c r="D293" s="7" t="n">
        <v>40.67</v>
      </c>
    </row>
    <row r="294" spans="1:5">
      <c r="A294" s="4" t="s">
        <v>108</v>
      </c>
    </row>
    <row r="295" spans="1:5">
      <c r="A295" s="3" t="s">
        <v>54</v>
      </c>
    </row>
    <row r="296" spans="1:5">
      <c r="A296" s="4" t="s">
        <v>74</v>
      </c>
      <c r="C296" s="6" t="n">
        <v>41941734</v>
      </c>
      <c r="D296" s="6" t="n">
        <v>88884844</v>
      </c>
    </row>
    <row r="297" spans="1:5">
      <c r="A297" s="4" t="s">
        <v>109</v>
      </c>
    </row>
    <row r="298" spans="1:5">
      <c r="A298" s="3" t="s">
        <v>54</v>
      </c>
    </row>
    <row r="299" spans="1:5">
      <c r="A299" s="4" t="s">
        <v>76</v>
      </c>
      <c r="C299" s="5" t="n">
        <v>179296</v>
      </c>
      <c r="D299" s="5" t="n">
        <v>8800</v>
      </c>
    </row>
    <row r="300" spans="1:5">
      <c r="A300" s="4" t="s">
        <v>110</v>
      </c>
    </row>
    <row r="301" spans="1:5">
      <c r="A301" s="3" t="s">
        <v>54</v>
      </c>
    </row>
    <row r="302" spans="1:5">
      <c r="A302" s="4" t="s">
        <v>76</v>
      </c>
      <c r="C302" s="5" t="n">
        <v>8883000</v>
      </c>
    </row>
    <row r="303" spans="1:5">
      <c r="A303" s="4" t="s">
        <v>78</v>
      </c>
      <c r="C303" s="5" t="n">
        <v>4253301</v>
      </c>
      <c r="D303" s="5" t="n">
        <v>3646355</v>
      </c>
    </row>
    <row r="304" spans="1:5">
      <c r="A304" s="4" t="s">
        <v>38</v>
      </c>
    </row>
    <row r="305" spans="1:5">
      <c r="A305" s="3" t="s">
        <v>54</v>
      </c>
    </row>
    <row r="306" spans="1:5">
      <c r="A306" s="4" t="s">
        <v>55</v>
      </c>
      <c r="C306" s="5" t="n">
        <v>29951685</v>
      </c>
      <c r="D306" s="5" t="n">
        <v>1113594</v>
      </c>
    </row>
    <row r="307" spans="1:5">
      <c r="A307" s="4" t="s">
        <v>57</v>
      </c>
      <c r="D307" s="5" t="n">
        <v>2220</v>
      </c>
    </row>
    <row r="308" spans="1:5">
      <c r="A308" s="4" t="s">
        <v>58</v>
      </c>
      <c r="C308" s="5" t="n">
        <v>16306</v>
      </c>
    </row>
    <row r="309" spans="1:5">
      <c r="A309" s="4" t="s">
        <v>61</v>
      </c>
      <c r="C309" s="5" t="n">
        <v>202021571</v>
      </c>
      <c r="D309" s="5" t="n">
        <v>261786204</v>
      </c>
    </row>
    <row r="310" spans="1:5">
      <c r="A310" s="3" t="s">
        <v>62</v>
      </c>
    </row>
    <row r="311" spans="1:5">
      <c r="A311" s="4" t="s">
        <v>63</v>
      </c>
      <c r="D311" s="5" t="n">
        <v>3354851</v>
      </c>
    </row>
    <row r="312" spans="1:5">
      <c r="A312" s="4" t="s">
        <v>64</v>
      </c>
      <c r="C312" s="5" t="n">
        <v>47576</v>
      </c>
    </row>
    <row r="313" spans="1:5">
      <c r="A313" s="4" t="s">
        <v>65</v>
      </c>
      <c r="C313" s="5" t="n">
        <v>149619</v>
      </c>
      <c r="D313" s="5" t="n">
        <v>186657</v>
      </c>
    </row>
    <row r="314" spans="1:5">
      <c r="A314" s="4" t="s">
        <v>66</v>
      </c>
      <c r="C314" s="5" t="n">
        <v>197195</v>
      </c>
      <c r="D314" s="5" t="n">
        <v>3541508</v>
      </c>
    </row>
    <row r="315" spans="1:5">
      <c r="A315" s="4" t="s">
        <v>67</v>
      </c>
      <c r="C315" s="4" t="s">
        <v>68</v>
      </c>
      <c r="D315" s="4" t="s">
        <v>68</v>
      </c>
    </row>
    <row r="316" spans="1:5">
      <c r="A316" s="3" t="s">
        <v>69</v>
      </c>
    </row>
    <row r="317" spans="1:5">
      <c r="A317" s="4" t="s">
        <v>69</v>
      </c>
      <c r="C317" s="5" t="n">
        <v>201824376</v>
      </c>
      <c r="D317" s="5" t="n">
        <v>258244696</v>
      </c>
    </row>
    <row r="318" spans="1:5">
      <c r="A318" s="4" t="s">
        <v>71</v>
      </c>
      <c r="C318" s="6" t="n">
        <v>202021571</v>
      </c>
      <c r="D318" s="6" t="n">
        <v>261786204</v>
      </c>
    </row>
    <row r="319" spans="1:5">
      <c r="A319" s="4" t="s">
        <v>72</v>
      </c>
      <c r="C319" s="5" t="n">
        <v>7646526</v>
      </c>
      <c r="D319" s="5" t="n">
        <v>7696526</v>
      </c>
    </row>
    <row r="320" spans="1:5">
      <c r="A320" s="4" t="s">
        <v>82</v>
      </c>
      <c r="C320" s="7" t="n">
        <v>26.39</v>
      </c>
      <c r="D320" s="7" t="n">
        <v>33.55</v>
      </c>
    </row>
    <row r="321" spans="1:5">
      <c r="A321" s="4" t="s">
        <v>83</v>
      </c>
      <c r="C321" s="7" t="n">
        <v>26.37</v>
      </c>
      <c r="D321" s="7" t="n">
        <v>33.85</v>
      </c>
    </row>
    <row r="322" spans="1:5">
      <c r="A322" s="4" t="s">
        <v>111</v>
      </c>
    </row>
    <row r="323" spans="1:5">
      <c r="A323" s="3" t="s">
        <v>54</v>
      </c>
    </row>
    <row r="324" spans="1:5">
      <c r="A324" s="4" t="s">
        <v>74</v>
      </c>
      <c r="C324" s="6" t="n">
        <v>123795806</v>
      </c>
      <c r="D324" s="6" t="n">
        <v>235581716</v>
      </c>
    </row>
    <row r="325" spans="1:5">
      <c r="A325" s="4" t="s">
        <v>112</v>
      </c>
    </row>
    <row r="326" spans="1:5">
      <c r="A326" s="3" t="s">
        <v>54</v>
      </c>
    </row>
    <row r="327" spans="1:5">
      <c r="A327" s="4" t="s">
        <v>76</v>
      </c>
      <c r="C327" s="5" t="n">
        <v>521057</v>
      </c>
      <c r="D327" s="5" t="n">
        <v>10340</v>
      </c>
    </row>
    <row r="328" spans="1:5">
      <c r="A328" s="4" t="s">
        <v>113</v>
      </c>
    </row>
    <row r="329" spans="1:5">
      <c r="A329" s="3" t="s">
        <v>54</v>
      </c>
    </row>
    <row r="330" spans="1:5">
      <c r="A330" s="4" t="s">
        <v>76</v>
      </c>
      <c r="C330" s="5" t="n">
        <v>21435000</v>
      </c>
      <c r="D330" s="5" t="n">
        <v>3343000</v>
      </c>
    </row>
    <row r="331" spans="1:5">
      <c r="A331" s="4" t="s">
        <v>78</v>
      </c>
      <c r="C331" s="5" t="n">
        <v>26301717</v>
      </c>
      <c r="D331" s="5" t="n">
        <v>21735334</v>
      </c>
    </row>
    <row r="332" spans="1:5">
      <c r="A332" s="4" t="s">
        <v>40</v>
      </c>
    </row>
    <row r="333" spans="1:5">
      <c r="A333" s="3" t="s">
        <v>54</v>
      </c>
    </row>
    <row r="334" spans="1:5">
      <c r="A334" s="4" t="s">
        <v>55</v>
      </c>
      <c r="C334" s="5" t="n">
        <v>2419531</v>
      </c>
      <c r="D334" s="5" t="n">
        <v>903472</v>
      </c>
    </row>
    <row r="335" spans="1:5">
      <c r="A335" s="4" t="s">
        <v>56</v>
      </c>
      <c r="C335" s="5" t="n">
        <v>2846576</v>
      </c>
    </row>
    <row r="336" spans="1:5">
      <c r="A336" s="4" t="s">
        <v>58</v>
      </c>
      <c r="C336" s="5" t="n">
        <v>3941</v>
      </c>
    </row>
    <row r="337" spans="1:5">
      <c r="A337" s="4" t="s">
        <v>61</v>
      </c>
      <c r="C337" s="5" t="n">
        <v>5756235</v>
      </c>
      <c r="D337" s="5" t="n">
        <v>2901405</v>
      </c>
    </row>
    <row r="338" spans="1:5">
      <c r="A338" s="3" t="s">
        <v>62</v>
      </c>
    </row>
    <row r="339" spans="1:5">
      <c r="A339" s="4" t="s">
        <v>65</v>
      </c>
      <c r="C339" s="5" t="n">
        <v>2443</v>
      </c>
      <c r="D339" s="5" t="n">
        <v>2312</v>
      </c>
    </row>
    <row r="340" spans="1:5">
      <c r="A340" s="4" t="s">
        <v>66</v>
      </c>
      <c r="C340" s="5" t="n">
        <v>4519</v>
      </c>
      <c r="D340" s="5" t="n">
        <v>37136</v>
      </c>
    </row>
    <row r="341" spans="1:5">
      <c r="A341" s="4" t="s">
        <v>67</v>
      </c>
      <c r="C341" s="4" t="s">
        <v>68</v>
      </c>
      <c r="D341" s="4" t="s">
        <v>68</v>
      </c>
    </row>
    <row r="342" spans="1:5">
      <c r="A342" s="3" t="s">
        <v>69</v>
      </c>
    </row>
    <row r="343" spans="1:5">
      <c r="A343" s="4" t="s">
        <v>69</v>
      </c>
      <c r="C343" s="5" t="n">
        <v>5751716</v>
      </c>
      <c r="D343" s="5" t="n">
        <v>2864269</v>
      </c>
    </row>
    <row r="344" spans="1:5">
      <c r="A344" s="4" t="s">
        <v>71</v>
      </c>
      <c r="C344" s="6" t="n">
        <v>5756235</v>
      </c>
      <c r="D344" s="6" t="n">
        <v>2901405</v>
      </c>
    </row>
    <row r="345" spans="1:5">
      <c r="A345" s="4" t="s">
        <v>72</v>
      </c>
      <c r="C345" s="5" t="n">
        <v>99970</v>
      </c>
      <c r="D345" s="5" t="n">
        <v>49970</v>
      </c>
    </row>
    <row r="346" spans="1:5">
      <c r="A346" s="4" t="s">
        <v>82</v>
      </c>
      <c r="C346" s="7" t="n">
        <v>57.53</v>
      </c>
      <c r="D346" s="7" t="n">
        <v>57.32</v>
      </c>
    </row>
    <row r="347" spans="1:5">
      <c r="A347" s="4" t="s">
        <v>83</v>
      </c>
      <c r="C347" s="7" t="n">
        <v>57.55</v>
      </c>
      <c r="D347" s="7" t="n">
        <v>57.45</v>
      </c>
    </row>
    <row r="348" spans="1:5">
      <c r="A348" s="4" t="s">
        <v>114</v>
      </c>
    </row>
    <row r="349" spans="1:5">
      <c r="A349" s="3" t="s">
        <v>54</v>
      </c>
    </row>
    <row r="350" spans="1:5">
      <c r="A350" s="4" t="s">
        <v>74</v>
      </c>
      <c r="D350" s="6" t="n">
        <v>1997933</v>
      </c>
    </row>
    <row r="351" spans="1:5">
      <c r="A351" s="4" t="s">
        <v>115</v>
      </c>
    </row>
    <row r="352" spans="1:5">
      <c r="A352" s="3" t="s">
        <v>54</v>
      </c>
    </row>
    <row r="353" spans="1:5">
      <c r="A353" s="4" t="s">
        <v>76</v>
      </c>
      <c r="C353" s="6" t="n">
        <v>307000</v>
      </c>
    </row>
    <row r="354" spans="1:5">
      <c r="A354" s="4" t="s">
        <v>78</v>
      </c>
      <c r="C354" s="5" t="n">
        <v>179187</v>
      </c>
    </row>
    <row r="355" spans="1:5">
      <c r="A355" s="3" t="s">
        <v>62</v>
      </c>
    </row>
    <row r="356" spans="1:5">
      <c r="A356" s="4" t="s">
        <v>79</v>
      </c>
      <c r="C356" s="5" t="n">
        <v>2076</v>
      </c>
      <c r="D356" s="5" t="n">
        <v>34824</v>
      </c>
    </row>
    <row r="357" spans="1:5">
      <c r="A357" s="4" t="s">
        <v>42</v>
      </c>
    </row>
    <row r="358" spans="1:5">
      <c r="A358" s="3" t="s">
        <v>54</v>
      </c>
    </row>
    <row r="359" spans="1:5">
      <c r="A359" s="4" t="s">
        <v>55</v>
      </c>
      <c r="C359" s="5" t="n">
        <v>13456117</v>
      </c>
      <c r="D359" s="5" t="n">
        <v>19203543</v>
      </c>
    </row>
    <row r="360" spans="1:5">
      <c r="A360" s="4" t="s">
        <v>58</v>
      </c>
      <c r="C360" s="5" t="n">
        <v>13748</v>
      </c>
    </row>
    <row r="361" spans="1:5">
      <c r="A361" s="4" t="s">
        <v>59</v>
      </c>
      <c r="D361" s="5" t="n">
        <v>52797</v>
      </c>
    </row>
    <row r="362" spans="1:5">
      <c r="A362" s="4" t="s">
        <v>60</v>
      </c>
      <c r="D362" s="5" t="n">
        <v>35309</v>
      </c>
    </row>
    <row r="363" spans="1:5">
      <c r="A363" s="4" t="s">
        <v>61</v>
      </c>
      <c r="C363" s="5" t="n">
        <v>18772977</v>
      </c>
      <c r="D363" s="5" t="n">
        <v>21688274</v>
      </c>
    </row>
    <row r="364" spans="1:5">
      <c r="A364" s="3" t="s">
        <v>62</v>
      </c>
    </row>
    <row r="365" spans="1:5">
      <c r="A365" s="4" t="s">
        <v>64</v>
      </c>
      <c r="C365" s="5" t="n">
        <v>89382</v>
      </c>
      <c r="D365" s="5" t="n">
        <v>527098</v>
      </c>
    </row>
    <row r="366" spans="1:5">
      <c r="A366" s="4" t="s">
        <v>65</v>
      </c>
      <c r="C366" s="5" t="n">
        <v>18496</v>
      </c>
    </row>
    <row r="367" spans="1:5">
      <c r="A367" s="4" t="s">
        <v>66</v>
      </c>
      <c r="C367" s="5" t="n">
        <v>107878</v>
      </c>
      <c r="D367" s="5" t="n">
        <v>527098</v>
      </c>
    </row>
    <row r="368" spans="1:5">
      <c r="A368" s="4" t="s">
        <v>67</v>
      </c>
      <c r="C368" s="4" t="s">
        <v>68</v>
      </c>
      <c r="D368" s="4" t="s">
        <v>68</v>
      </c>
    </row>
    <row r="369" spans="1:5">
      <c r="A369" s="3" t="s">
        <v>69</v>
      </c>
    </row>
    <row r="370" spans="1:5">
      <c r="A370" s="4" t="s">
        <v>69</v>
      </c>
      <c r="C370" s="5" t="n">
        <v>18665099</v>
      </c>
      <c r="D370" s="5" t="n">
        <v>21161176</v>
      </c>
      <c r="E370" s="4" t="s">
        <v>93</v>
      </c>
    </row>
    <row r="371" spans="1:5">
      <c r="A371" s="4" t="s">
        <v>71</v>
      </c>
      <c r="C371" s="6" t="n">
        <v>18772977</v>
      </c>
      <c r="D371" s="6" t="n">
        <v>21688274</v>
      </c>
    </row>
    <row r="372" spans="1:5">
      <c r="A372" s="4" t="s">
        <v>72</v>
      </c>
      <c r="C372" s="5" t="n">
        <v>374906</v>
      </c>
      <c r="D372" s="5" t="n">
        <v>500002</v>
      </c>
    </row>
    <row r="373" spans="1:5">
      <c r="A373" s="4" t="s">
        <v>82</v>
      </c>
      <c r="B373" s="4" t="s">
        <v>89</v>
      </c>
      <c r="C373" s="7" t="n">
        <v>49.79</v>
      </c>
      <c r="D373" s="7" t="n">
        <v>42.32</v>
      </c>
      <c r="E373" s="4" t="s">
        <v>94</v>
      </c>
    </row>
    <row r="374" spans="1:5">
      <c r="A374" s="4" t="s">
        <v>83</v>
      </c>
      <c r="C374" s="7" t="n">
        <v>48.43</v>
      </c>
      <c r="D374" s="7" t="n">
        <v>42.88</v>
      </c>
    </row>
    <row r="375" spans="1:5">
      <c r="A375" s="4" t="s">
        <v>116</v>
      </c>
    </row>
    <row r="376" spans="1:5">
      <c r="A376" s="3" t="s">
        <v>54</v>
      </c>
    </row>
    <row r="377" spans="1:5">
      <c r="A377" s="4" t="s">
        <v>76</v>
      </c>
      <c r="C377" s="6" t="n">
        <v>5303112</v>
      </c>
      <c r="D377" s="6" t="n">
        <v>2396625</v>
      </c>
    </row>
    <row r="378" spans="1:5">
      <c r="A378" s="4" t="s">
        <v>43</v>
      </c>
    </row>
    <row r="379" spans="1:5">
      <c r="A379" s="3" t="s">
        <v>54</v>
      </c>
    </row>
    <row r="380" spans="1:5">
      <c r="A380" s="4" t="s">
        <v>55</v>
      </c>
      <c r="C380" s="5" t="n">
        <v>10321256</v>
      </c>
      <c r="D380" s="5" t="n">
        <v>1297022</v>
      </c>
    </row>
    <row r="381" spans="1:5">
      <c r="A381" s="4" t="s">
        <v>57</v>
      </c>
      <c r="C381" s="5" t="n">
        <v>6300</v>
      </c>
    </row>
    <row r="382" spans="1:5">
      <c r="A382" s="4" t="s">
        <v>58</v>
      </c>
      <c r="C382" s="5" t="n">
        <v>8475</v>
      </c>
    </row>
    <row r="383" spans="1:5">
      <c r="A383" s="4" t="s">
        <v>61</v>
      </c>
      <c r="C383" s="5" t="n">
        <v>11068693</v>
      </c>
      <c r="D383" s="5" t="n">
        <v>13766301</v>
      </c>
    </row>
    <row r="384" spans="1:5">
      <c r="A384" s="3" t="s">
        <v>62</v>
      </c>
    </row>
    <row r="385" spans="1:5">
      <c r="A385" s="4" t="s">
        <v>64</v>
      </c>
      <c r="D385" s="5" t="n">
        <v>52950</v>
      </c>
    </row>
    <row r="386" spans="1:5">
      <c r="A386" s="4" t="s">
        <v>65</v>
      </c>
      <c r="C386" s="5" t="n">
        <v>8360</v>
      </c>
      <c r="D386" s="5" t="n">
        <v>11249</v>
      </c>
    </row>
    <row r="387" spans="1:5">
      <c r="A387" s="4" t="s">
        <v>66</v>
      </c>
      <c r="C387" s="5" t="n">
        <v>8360</v>
      </c>
      <c r="D387" s="5" t="n">
        <v>64199</v>
      </c>
    </row>
    <row r="388" spans="1:5">
      <c r="A388" s="4" t="s">
        <v>67</v>
      </c>
      <c r="C388" s="4" t="s">
        <v>68</v>
      </c>
      <c r="D388" s="4" t="s">
        <v>68</v>
      </c>
    </row>
    <row r="389" spans="1:5">
      <c r="A389" s="3" t="s">
        <v>69</v>
      </c>
    </row>
    <row r="390" spans="1:5">
      <c r="A390" s="4" t="s">
        <v>69</v>
      </c>
      <c r="C390" s="5" t="n">
        <v>11060333</v>
      </c>
      <c r="D390" s="5" t="n">
        <v>13702102</v>
      </c>
    </row>
    <row r="391" spans="1:5">
      <c r="A391" s="4" t="s">
        <v>71</v>
      </c>
      <c r="C391" s="6" t="n">
        <v>11068693</v>
      </c>
      <c r="D391" s="6" t="n">
        <v>13766301</v>
      </c>
    </row>
    <row r="392" spans="1:5">
      <c r="A392" s="4" t="s">
        <v>72</v>
      </c>
      <c r="C392" s="5" t="n">
        <v>200000</v>
      </c>
      <c r="D392" s="5" t="n">
        <v>300000</v>
      </c>
    </row>
    <row r="393" spans="1:5">
      <c r="A393" s="4" t="s">
        <v>82</v>
      </c>
      <c r="C393" s="7" t="n">
        <v>55.3</v>
      </c>
      <c r="D393" s="7" t="n">
        <v>45.67</v>
      </c>
    </row>
    <row r="394" spans="1:5">
      <c r="A394" s="4" t="s">
        <v>83</v>
      </c>
      <c r="C394" s="7" t="n">
        <v>54.92</v>
      </c>
      <c r="D394" s="7" t="n">
        <v>45.72</v>
      </c>
    </row>
    <row r="395" spans="1:5">
      <c r="A395" s="4" t="s">
        <v>117</v>
      </c>
    </row>
    <row r="396" spans="1:5">
      <c r="A396" s="3" t="s">
        <v>54</v>
      </c>
    </row>
    <row r="397" spans="1:5">
      <c r="A397" s="4" t="s">
        <v>74</v>
      </c>
      <c r="C397" s="6" t="n">
        <v>299537</v>
      </c>
      <c r="D397" s="6" t="n">
        <v>11983904</v>
      </c>
    </row>
    <row r="398" spans="1:5">
      <c r="A398" s="4" t="s">
        <v>118</v>
      </c>
    </row>
    <row r="399" spans="1:5">
      <c r="A399" s="3" t="s">
        <v>54</v>
      </c>
    </row>
    <row r="400" spans="1:5">
      <c r="A400" s="4" t="s">
        <v>76</v>
      </c>
      <c r="C400" s="5" t="n">
        <v>433125</v>
      </c>
      <c r="D400" s="5" t="n">
        <v>485375</v>
      </c>
    </row>
    <row r="401" spans="1:5">
      <c r="A401" s="4" t="s">
        <v>44</v>
      </c>
    </row>
    <row r="402" spans="1:5">
      <c r="A402" s="3" t="s">
        <v>54</v>
      </c>
    </row>
    <row r="403" spans="1:5">
      <c r="A403" s="4" t="s">
        <v>55</v>
      </c>
      <c r="C403" s="5" t="n">
        <v>22869986</v>
      </c>
      <c r="D403" s="5" t="n">
        <v>1120278</v>
      </c>
    </row>
    <row r="404" spans="1:5">
      <c r="A404" s="4" t="s">
        <v>56</v>
      </c>
      <c r="C404" s="5" t="n">
        <v>25458885</v>
      </c>
    </row>
    <row r="405" spans="1:5">
      <c r="A405" s="4" t="s">
        <v>57</v>
      </c>
      <c r="C405" s="5" t="n">
        <v>432627</v>
      </c>
    </row>
    <row r="406" spans="1:5">
      <c r="A406" s="4" t="s">
        <v>58</v>
      </c>
      <c r="C406" s="5" t="n">
        <v>36428</v>
      </c>
    </row>
    <row r="407" spans="1:5">
      <c r="A407" s="4" t="s">
        <v>61</v>
      </c>
      <c r="C407" s="5" t="n">
        <v>114514333</v>
      </c>
      <c r="D407" s="5" t="n">
        <v>257334914</v>
      </c>
    </row>
    <row r="408" spans="1:5">
      <c r="A408" s="3" t="s">
        <v>62</v>
      </c>
    </row>
    <row r="409" spans="1:5">
      <c r="A409" s="4" t="s">
        <v>64</v>
      </c>
      <c r="C409" s="5" t="n">
        <v>48600</v>
      </c>
      <c r="D409" s="5" t="n">
        <v>693787</v>
      </c>
    </row>
    <row r="410" spans="1:5">
      <c r="A410" s="4" t="s">
        <v>65</v>
      </c>
      <c r="C410" s="5" t="n">
        <v>88422</v>
      </c>
      <c r="D410" s="5" t="n">
        <v>190701</v>
      </c>
    </row>
    <row r="411" spans="1:5">
      <c r="A411" s="4" t="s">
        <v>66</v>
      </c>
      <c r="C411" s="5" t="n">
        <v>137022</v>
      </c>
      <c r="D411" s="5" t="n">
        <v>31491630</v>
      </c>
    </row>
    <row r="412" spans="1:5">
      <c r="A412" s="4" t="s">
        <v>67</v>
      </c>
      <c r="C412" s="4" t="s">
        <v>68</v>
      </c>
      <c r="D412" s="4" t="s">
        <v>68</v>
      </c>
    </row>
    <row r="413" spans="1:5">
      <c r="A413" s="3" t="s">
        <v>69</v>
      </c>
    </row>
    <row r="414" spans="1:5">
      <c r="A414" s="4" t="s">
        <v>69</v>
      </c>
      <c r="C414" s="5" t="n">
        <v>114377311</v>
      </c>
      <c r="D414" s="5" t="n">
        <v>225843284</v>
      </c>
    </row>
    <row r="415" spans="1:5">
      <c r="A415" s="4" t="s">
        <v>71</v>
      </c>
      <c r="C415" s="6" t="n">
        <v>114514333</v>
      </c>
      <c r="D415" s="6" t="n">
        <v>257334914</v>
      </c>
    </row>
    <row r="416" spans="1:5">
      <c r="A416" s="4" t="s">
        <v>72</v>
      </c>
      <c r="C416" s="5" t="n">
        <v>3839884</v>
      </c>
      <c r="D416" s="5" t="n">
        <v>9289884</v>
      </c>
    </row>
    <row r="417" spans="1:5">
      <c r="A417" s="4" t="s">
        <v>82</v>
      </c>
      <c r="C417" s="7" t="n">
        <v>29.79</v>
      </c>
      <c r="D417" s="7" t="n">
        <v>24.31</v>
      </c>
    </row>
    <row r="418" spans="1:5">
      <c r="A418" s="4" t="s">
        <v>83</v>
      </c>
      <c r="C418" s="7" t="n">
        <v>29.28</v>
      </c>
      <c r="D418" s="7" t="n">
        <v>24.56</v>
      </c>
    </row>
    <row r="419" spans="1:5">
      <c r="A419" s="4" t="s">
        <v>119</v>
      </c>
    </row>
    <row r="420" spans="1:5">
      <c r="A420" s="3" t="s">
        <v>54</v>
      </c>
    </row>
    <row r="421" spans="1:5">
      <c r="A421" s="4" t="s">
        <v>74</v>
      </c>
      <c r="C421" s="6" t="n">
        <v>27967534</v>
      </c>
      <c r="D421" s="6" t="n">
        <v>253646823</v>
      </c>
    </row>
    <row r="422" spans="1:5">
      <c r="A422" s="4" t="s">
        <v>120</v>
      </c>
    </row>
    <row r="423" spans="1:5">
      <c r="A423" s="3" t="s">
        <v>54</v>
      </c>
    </row>
    <row r="424" spans="1:5">
      <c r="A424" s="4" t="s">
        <v>76</v>
      </c>
      <c r="C424" s="5" t="n">
        <v>2746147</v>
      </c>
      <c r="D424" s="5" t="n">
        <v>2567813</v>
      </c>
    </row>
    <row r="425" spans="1:5">
      <c r="A425" s="4" t="s">
        <v>121</v>
      </c>
    </row>
    <row r="426" spans="1:5">
      <c r="A426" s="3" t="s">
        <v>54</v>
      </c>
    </row>
    <row r="427" spans="1:5">
      <c r="A427" s="4" t="s">
        <v>76</v>
      </c>
      <c r="C427" s="5" t="n">
        <v>14356000</v>
      </c>
    </row>
    <row r="428" spans="1:5">
      <c r="A428" s="4" t="s">
        <v>78</v>
      </c>
      <c r="C428" s="5" t="n">
        <v>20646726</v>
      </c>
    </row>
    <row r="429" spans="1:5">
      <c r="A429" s="3" t="s">
        <v>62</v>
      </c>
    </row>
    <row r="430" spans="1:5">
      <c r="A430" s="4" t="s">
        <v>79</v>
      </c>
      <c r="D430" s="5" t="n">
        <v>30607142</v>
      </c>
    </row>
    <row r="431" spans="1:5">
      <c r="A431" s="4" t="s">
        <v>45</v>
      </c>
    </row>
    <row r="432" spans="1:5">
      <c r="A432" s="3" t="s">
        <v>54</v>
      </c>
    </row>
    <row r="433" spans="1:5">
      <c r="A433" s="4" t="s">
        <v>55</v>
      </c>
      <c r="C433" s="5" t="n">
        <v>11046280</v>
      </c>
      <c r="D433" s="5" t="n">
        <v>1886831</v>
      </c>
    </row>
    <row r="434" spans="1:5">
      <c r="A434" s="4" t="s">
        <v>57</v>
      </c>
      <c r="C434" s="5" t="n">
        <v>3096239</v>
      </c>
    </row>
    <row r="435" spans="1:5">
      <c r="A435" s="4" t="s">
        <v>58</v>
      </c>
      <c r="C435" s="5" t="n">
        <v>11379</v>
      </c>
    </row>
    <row r="436" spans="1:5">
      <c r="A436" s="4" t="s">
        <v>61</v>
      </c>
      <c r="C436" s="5" t="n">
        <v>22163554</v>
      </c>
      <c r="D436" s="5" t="n">
        <v>7009957</v>
      </c>
    </row>
    <row r="437" spans="1:5">
      <c r="A437" s="3" t="s">
        <v>62</v>
      </c>
    </row>
    <row r="438" spans="1:5">
      <c r="A438" s="4" t="s">
        <v>63</v>
      </c>
      <c r="C438" s="5" t="n">
        <v>4321588</v>
      </c>
    </row>
    <row r="439" spans="1:5">
      <c r="A439" s="4" t="s">
        <v>64</v>
      </c>
      <c r="D439" s="5" t="n">
        <v>104104</v>
      </c>
    </row>
    <row r="440" spans="1:5">
      <c r="A440" s="4" t="s">
        <v>65</v>
      </c>
      <c r="C440" s="5" t="n">
        <v>16525</v>
      </c>
      <c r="D440" s="5" t="n">
        <v>3110</v>
      </c>
    </row>
    <row r="441" spans="1:5">
      <c r="A441" s="4" t="s">
        <v>66</v>
      </c>
      <c r="C441" s="5" t="n">
        <v>4338113</v>
      </c>
      <c r="D441" s="5" t="n">
        <v>107214</v>
      </c>
    </row>
    <row r="442" spans="1:5">
      <c r="A442" s="4" t="s">
        <v>67</v>
      </c>
      <c r="C442" s="4" t="s">
        <v>68</v>
      </c>
      <c r="D442" s="4" t="s">
        <v>68</v>
      </c>
    </row>
    <row r="443" spans="1:5">
      <c r="A443" s="3" t="s">
        <v>69</v>
      </c>
    </row>
    <row r="444" spans="1:5">
      <c r="A444" s="4" t="s">
        <v>69</v>
      </c>
      <c r="C444" s="5" t="n">
        <v>17825441</v>
      </c>
      <c r="D444" s="5" t="n">
        <v>6902743</v>
      </c>
    </row>
    <row r="445" spans="1:5">
      <c r="A445" s="4" t="s">
        <v>71</v>
      </c>
      <c r="C445" s="6" t="n">
        <v>22163554</v>
      </c>
      <c r="D445" s="6" t="n">
        <v>7009957</v>
      </c>
    </row>
    <row r="446" spans="1:5">
      <c r="A446" s="4" t="s">
        <v>72</v>
      </c>
      <c r="C446" s="5" t="n">
        <v>824832</v>
      </c>
      <c r="D446" s="5" t="n">
        <v>174832</v>
      </c>
    </row>
    <row r="447" spans="1:5">
      <c r="A447" s="4" t="s">
        <v>82</v>
      </c>
      <c r="C447" s="7" t="n">
        <v>21.61</v>
      </c>
      <c r="D447" s="7" t="n">
        <v>39.48</v>
      </c>
    </row>
    <row r="448" spans="1:5">
      <c r="A448" s="4" t="s">
        <v>83</v>
      </c>
      <c r="C448" s="7" t="n">
        <v>21.22</v>
      </c>
      <c r="D448" s="7" t="n">
        <v>39.65</v>
      </c>
    </row>
    <row r="449" spans="1:5">
      <c r="A449" s="4" t="s">
        <v>122</v>
      </c>
    </row>
    <row r="450" spans="1:5">
      <c r="A450" s="3" t="s">
        <v>54</v>
      </c>
    </row>
    <row r="451" spans="1:5">
      <c r="A451" s="4" t="s">
        <v>74</v>
      </c>
      <c r="C451" s="6" t="n">
        <v>299714</v>
      </c>
      <c r="D451" s="6" t="n">
        <v>3999751</v>
      </c>
    </row>
    <row r="452" spans="1:5">
      <c r="A452" s="4" t="s">
        <v>123</v>
      </c>
    </row>
    <row r="453" spans="1:5">
      <c r="A453" s="3" t="s">
        <v>54</v>
      </c>
    </row>
    <row r="454" spans="1:5">
      <c r="A454" s="4" t="s">
        <v>76</v>
      </c>
      <c r="C454" s="5" t="n">
        <v>7709942</v>
      </c>
      <c r="D454" s="5" t="n">
        <v>1123375</v>
      </c>
    </row>
    <row r="455" spans="1:5">
      <c r="A455" s="4" t="s">
        <v>46</v>
      </c>
    </row>
    <row r="456" spans="1:5">
      <c r="A456" s="3" t="s">
        <v>54</v>
      </c>
    </row>
    <row r="457" spans="1:5">
      <c r="A457" s="4" t="s">
        <v>55</v>
      </c>
      <c r="C457" s="5" t="n">
        <v>33215995</v>
      </c>
      <c r="D457" s="5" t="n">
        <v>1255895</v>
      </c>
    </row>
    <row r="458" spans="1:5">
      <c r="A458" s="4" t="s">
        <v>58</v>
      </c>
      <c r="C458" s="5" t="n">
        <v>15999</v>
      </c>
    </row>
    <row r="459" spans="1:5">
      <c r="A459" s="4" t="s">
        <v>61</v>
      </c>
      <c r="C459" s="5" t="n">
        <v>158275753</v>
      </c>
      <c r="D459" s="5" t="n">
        <v>209513363</v>
      </c>
    </row>
    <row r="460" spans="1:5">
      <c r="A460" s="3" t="s">
        <v>62</v>
      </c>
    </row>
    <row r="461" spans="1:5">
      <c r="A461" s="4" t="s">
        <v>63</v>
      </c>
      <c r="C461" s="5" t="n">
        <v>2427020</v>
      </c>
    </row>
    <row r="462" spans="1:5">
      <c r="A462" s="4" t="s">
        <v>65</v>
      </c>
      <c r="C462" s="5" t="n">
        <v>128696</v>
      </c>
      <c r="D462" s="5" t="n">
        <v>171595</v>
      </c>
    </row>
    <row r="463" spans="1:5">
      <c r="A463" s="4" t="s">
        <v>66</v>
      </c>
      <c r="C463" s="5" t="n">
        <v>4155594</v>
      </c>
      <c r="D463" s="5" t="n">
        <v>6965166</v>
      </c>
    </row>
    <row r="464" spans="1:5">
      <c r="A464" s="4" t="s">
        <v>67</v>
      </c>
      <c r="C464" s="4" t="s">
        <v>68</v>
      </c>
      <c r="D464" s="4" t="s">
        <v>68</v>
      </c>
    </row>
    <row r="465" spans="1:5">
      <c r="A465" s="3" t="s">
        <v>69</v>
      </c>
    </row>
    <row r="466" spans="1:5">
      <c r="A466" s="4" t="s">
        <v>69</v>
      </c>
      <c r="C466" s="5" t="n">
        <v>154120159</v>
      </c>
      <c r="D466" s="5" t="n">
        <v>202548197</v>
      </c>
    </row>
    <row r="467" spans="1:5">
      <c r="A467" s="4" t="s">
        <v>71</v>
      </c>
      <c r="C467" s="6" t="n">
        <v>158275753</v>
      </c>
      <c r="D467" s="6" t="n">
        <v>209513363</v>
      </c>
    </row>
    <row r="468" spans="1:5">
      <c r="A468" s="4" t="s">
        <v>72</v>
      </c>
      <c r="C468" s="5" t="n">
        <v>6350000</v>
      </c>
      <c r="D468" s="5" t="n">
        <v>9550000</v>
      </c>
    </row>
    <row r="469" spans="1:5">
      <c r="A469" s="4" t="s">
        <v>82</v>
      </c>
      <c r="C469" s="7" t="n">
        <v>24.27</v>
      </c>
      <c r="D469" s="7" t="n">
        <v>21.21</v>
      </c>
    </row>
    <row r="470" spans="1:5">
      <c r="A470" s="4" t="s">
        <v>83</v>
      </c>
      <c r="C470" s="7" t="n">
        <v>24.25</v>
      </c>
      <c r="D470" s="7" t="n">
        <v>21.2</v>
      </c>
    </row>
    <row r="471" spans="1:5">
      <c r="A471" s="4" t="s">
        <v>124</v>
      </c>
    </row>
    <row r="472" spans="1:5">
      <c r="A472" s="3" t="s">
        <v>54</v>
      </c>
    </row>
    <row r="473" spans="1:5">
      <c r="A473" s="4" t="s">
        <v>74</v>
      </c>
      <c r="C473" s="6" t="n">
        <v>121801685</v>
      </c>
      <c r="D473" s="6" t="n">
        <v>204770166</v>
      </c>
    </row>
    <row r="474" spans="1:5">
      <c r="A474" s="4" t="s">
        <v>125</v>
      </c>
    </row>
    <row r="475" spans="1:5">
      <c r="A475" s="3" t="s">
        <v>54</v>
      </c>
    </row>
    <row r="476" spans="1:5">
      <c r="A476" s="4" t="s">
        <v>76</v>
      </c>
      <c r="C476" s="5" t="n">
        <v>3138000</v>
      </c>
      <c r="D476" s="5" t="n">
        <v>3038000</v>
      </c>
    </row>
    <row r="477" spans="1:5">
      <c r="A477" s="4" t="s">
        <v>78</v>
      </c>
      <c r="C477" s="5" t="n">
        <v>104074</v>
      </c>
      <c r="D477" s="5" t="n">
        <v>449302</v>
      </c>
    </row>
    <row r="478" spans="1:5">
      <c r="A478" s="3" t="s">
        <v>62</v>
      </c>
    </row>
    <row r="479" spans="1:5">
      <c r="A479" s="4" t="s">
        <v>79</v>
      </c>
      <c r="C479" s="5" t="n">
        <v>1599878</v>
      </c>
      <c r="D479" s="5" t="n">
        <v>6793571</v>
      </c>
    </row>
    <row r="480" spans="1:5">
      <c r="A480" s="4" t="s">
        <v>48</v>
      </c>
    </row>
    <row r="481" spans="1:5">
      <c r="A481" s="3" t="s">
        <v>54</v>
      </c>
    </row>
    <row r="482" spans="1:5">
      <c r="A482" s="4" t="s">
        <v>55</v>
      </c>
      <c r="C482" s="5" t="n">
        <v>5677665</v>
      </c>
      <c r="D482" s="5" t="n">
        <v>614804</v>
      </c>
    </row>
    <row r="483" spans="1:5">
      <c r="A483" s="4" t="s">
        <v>58</v>
      </c>
      <c r="C483" s="5" t="n">
        <v>7847</v>
      </c>
    </row>
    <row r="484" spans="1:5">
      <c r="A484" s="4" t="s">
        <v>61</v>
      </c>
      <c r="C484" s="5" t="n">
        <v>13578709</v>
      </c>
      <c r="D484" s="5" t="n">
        <v>19713505</v>
      </c>
    </row>
    <row r="485" spans="1:5">
      <c r="A485" s="3" t="s">
        <v>62</v>
      </c>
    </row>
    <row r="486" spans="1:5">
      <c r="A486" s="4" t="s">
        <v>63</v>
      </c>
      <c r="D486" s="5" t="n">
        <v>3171777</v>
      </c>
    </row>
    <row r="487" spans="1:5">
      <c r="A487" s="4" t="s">
        <v>64</v>
      </c>
      <c r="C487" s="5" t="n">
        <v>5720</v>
      </c>
      <c r="D487" s="5" t="n">
        <v>2220</v>
      </c>
    </row>
    <row r="488" spans="1:5">
      <c r="A488" s="4" t="s">
        <v>65</v>
      </c>
      <c r="C488" s="5" t="n">
        <v>11115</v>
      </c>
      <c r="D488" s="5" t="n">
        <v>17086</v>
      </c>
    </row>
    <row r="489" spans="1:5">
      <c r="A489" s="4" t="s">
        <v>66</v>
      </c>
      <c r="C489" s="5" t="n">
        <v>1809846</v>
      </c>
      <c r="D489" s="5" t="n">
        <v>4907246</v>
      </c>
    </row>
    <row r="490" spans="1:5">
      <c r="A490" s="4" t="s">
        <v>67</v>
      </c>
      <c r="C490" s="4" t="s">
        <v>68</v>
      </c>
      <c r="D490" s="4" t="s">
        <v>68</v>
      </c>
    </row>
    <row r="491" spans="1:5">
      <c r="A491" s="3" t="s">
        <v>69</v>
      </c>
    </row>
    <row r="492" spans="1:5">
      <c r="A492" s="4" t="s">
        <v>69</v>
      </c>
      <c r="C492" s="5" t="n">
        <v>11768863</v>
      </c>
      <c r="D492" s="5" t="n">
        <v>14806259</v>
      </c>
    </row>
    <row r="493" spans="1:5">
      <c r="A493" s="4" t="s">
        <v>71</v>
      </c>
      <c r="C493" s="6" t="n">
        <v>13578709</v>
      </c>
      <c r="D493" s="6" t="n">
        <v>19713505</v>
      </c>
    </row>
    <row r="494" spans="1:5">
      <c r="A494" s="4" t="s">
        <v>72</v>
      </c>
      <c r="C494" s="5" t="n">
        <v>316976</v>
      </c>
      <c r="D494" s="5" t="n">
        <v>466976</v>
      </c>
    </row>
    <row r="495" spans="1:5">
      <c r="A495" s="4" t="s">
        <v>82</v>
      </c>
      <c r="C495" s="7" t="n">
        <v>37.13</v>
      </c>
      <c r="D495" s="7" t="n">
        <v>31.71</v>
      </c>
    </row>
    <row r="496" spans="1:5">
      <c r="A496" s="4" t="s">
        <v>83</v>
      </c>
      <c r="C496" s="7" t="n">
        <v>37.1</v>
      </c>
      <c r="D496" s="7" t="n">
        <v>31.4</v>
      </c>
    </row>
    <row r="497" spans="1:5">
      <c r="A497" s="4" t="s">
        <v>126</v>
      </c>
    </row>
    <row r="498" spans="1:5">
      <c r="A498" s="3" t="s">
        <v>54</v>
      </c>
    </row>
    <row r="499" spans="1:5">
      <c r="A499" s="4" t="s">
        <v>74</v>
      </c>
      <c r="C499" s="6" t="n">
        <v>3294766</v>
      </c>
      <c r="D499" s="6" t="n">
        <v>18349861</v>
      </c>
    </row>
    <row r="500" spans="1:5">
      <c r="A500" s="4" t="s">
        <v>127</v>
      </c>
    </row>
    <row r="501" spans="1:5">
      <c r="A501" s="3" t="s">
        <v>54</v>
      </c>
    </row>
    <row r="502" spans="1:5">
      <c r="A502" s="4" t="s">
        <v>76</v>
      </c>
      <c r="C502" s="5" t="n">
        <v>44431</v>
      </c>
      <c r="D502" s="5" t="n">
        <v>10340</v>
      </c>
    </row>
    <row r="503" spans="1:5">
      <c r="A503" s="4" t="s">
        <v>128</v>
      </c>
    </row>
    <row r="504" spans="1:5">
      <c r="A504" s="3" t="s">
        <v>54</v>
      </c>
    </row>
    <row r="505" spans="1:5">
      <c r="A505" s="4" t="s">
        <v>76</v>
      </c>
      <c r="C505" s="5" t="n">
        <v>4554000</v>
      </c>
      <c r="D505" s="5" t="n">
        <v>738500</v>
      </c>
    </row>
    <row r="506" spans="1:5">
      <c r="A506" s="3" t="s">
        <v>62</v>
      </c>
    </row>
    <row r="507" spans="1:5">
      <c r="A507" s="4" t="s">
        <v>79</v>
      </c>
      <c r="C507" s="5" t="n">
        <v>1793011</v>
      </c>
      <c r="D507" s="5" t="n">
        <v>1716163</v>
      </c>
    </row>
    <row r="508" spans="1:5">
      <c r="A508" s="4" t="s">
        <v>49</v>
      </c>
    </row>
    <row r="509" spans="1:5">
      <c r="A509" s="3" t="s">
        <v>54</v>
      </c>
    </row>
    <row r="510" spans="1:5">
      <c r="A510" s="4" t="s">
        <v>55</v>
      </c>
      <c r="C510" s="5" t="n">
        <v>21879254</v>
      </c>
      <c r="D510" s="5" t="n">
        <v>1582684</v>
      </c>
    </row>
    <row r="511" spans="1:5">
      <c r="A511" s="4" t="s">
        <v>58</v>
      </c>
      <c r="C511" s="5" t="n">
        <v>14973</v>
      </c>
    </row>
    <row r="512" spans="1:5">
      <c r="A512" s="4" t="s">
        <v>61</v>
      </c>
      <c r="C512" s="5" t="n">
        <v>59214608</v>
      </c>
      <c r="D512" s="5" t="n">
        <v>134986033</v>
      </c>
    </row>
    <row r="513" spans="1:5">
      <c r="A513" s="3" t="s">
        <v>62</v>
      </c>
    </row>
    <row r="514" spans="1:5">
      <c r="A514" s="4" t="s">
        <v>63</v>
      </c>
      <c r="D514" s="5" t="n">
        <v>3759983</v>
      </c>
    </row>
    <row r="515" spans="1:5">
      <c r="A515" s="4" t="s">
        <v>65</v>
      </c>
      <c r="C515" s="5" t="n">
        <v>49037</v>
      </c>
      <c r="D515" s="5" t="n">
        <v>106863</v>
      </c>
    </row>
    <row r="516" spans="1:5">
      <c r="A516" s="4" t="s">
        <v>66</v>
      </c>
      <c r="C516" s="5" t="n">
        <v>3850933</v>
      </c>
      <c r="D516" s="5" t="n">
        <v>3908580</v>
      </c>
    </row>
    <row r="517" spans="1:5">
      <c r="A517" s="4" t="s">
        <v>67</v>
      </c>
      <c r="C517" s="4" t="s">
        <v>68</v>
      </c>
      <c r="D517" s="4" t="s">
        <v>68</v>
      </c>
    </row>
    <row r="518" spans="1:5">
      <c r="A518" s="3" t="s">
        <v>69</v>
      </c>
    </row>
    <row r="519" spans="1:5">
      <c r="A519" s="4" t="s">
        <v>69</v>
      </c>
      <c r="C519" s="5" t="n">
        <v>55363675</v>
      </c>
      <c r="D519" s="5" t="n">
        <v>131077453</v>
      </c>
    </row>
    <row r="520" spans="1:5">
      <c r="A520" s="4" t="s">
        <v>71</v>
      </c>
      <c r="C520" s="6" t="n">
        <v>59214608</v>
      </c>
      <c r="D520" s="6" t="n">
        <v>134986033</v>
      </c>
    </row>
    <row r="521" spans="1:5">
      <c r="A521" s="4" t="s">
        <v>72</v>
      </c>
      <c r="C521" s="5" t="n">
        <v>749290</v>
      </c>
      <c r="D521" s="5" t="n">
        <v>1749290</v>
      </c>
    </row>
    <row r="522" spans="1:5">
      <c r="A522" s="4" t="s">
        <v>82</v>
      </c>
      <c r="C522" s="7" t="n">
        <v>73.89</v>
      </c>
      <c r="D522" s="7" t="n">
        <v>74.93000000000001</v>
      </c>
    </row>
    <row r="523" spans="1:5">
      <c r="A523" s="4" t="s">
        <v>83</v>
      </c>
      <c r="C523" s="7" t="n">
        <v>73.86</v>
      </c>
      <c r="D523" s="7" t="n">
        <v>74.98</v>
      </c>
    </row>
    <row r="524" spans="1:5">
      <c r="A524" s="4" t="s">
        <v>129</v>
      </c>
    </row>
    <row r="525" spans="1:5">
      <c r="A525" s="3" t="s">
        <v>54</v>
      </c>
    </row>
    <row r="526" spans="1:5">
      <c r="A526" s="4" t="s">
        <v>74</v>
      </c>
      <c r="C526" s="6" t="n">
        <v>34951229</v>
      </c>
      <c r="D526" s="6" t="n">
        <v>131834352</v>
      </c>
    </row>
    <row r="527" spans="1:5">
      <c r="A527" s="4" t="s">
        <v>130</v>
      </c>
    </row>
    <row r="528" spans="1:5">
      <c r="A528" s="3" t="s">
        <v>54</v>
      </c>
    </row>
    <row r="529" spans="1:5">
      <c r="A529" s="4" t="s">
        <v>76</v>
      </c>
      <c r="C529" s="5" t="n">
        <v>1691000</v>
      </c>
    </row>
    <row r="530" spans="1:5">
      <c r="A530" s="4" t="s">
        <v>78</v>
      </c>
      <c r="C530" s="5" t="n">
        <v>678152</v>
      </c>
      <c r="D530" s="5" t="n">
        <v>1568997</v>
      </c>
    </row>
    <row r="531" spans="1:5">
      <c r="A531" s="3" t="s">
        <v>62</v>
      </c>
    </row>
    <row r="532" spans="1:5">
      <c r="A532" s="4" t="s">
        <v>79</v>
      </c>
      <c r="C532" s="5" t="n">
        <v>3801896</v>
      </c>
      <c r="D532" s="5" t="n">
        <v>41734</v>
      </c>
    </row>
    <row r="533" spans="1:5">
      <c r="A533" s="4" t="s">
        <v>51</v>
      </c>
    </row>
    <row r="534" spans="1:5">
      <c r="A534" s="3" t="s">
        <v>54</v>
      </c>
    </row>
    <row r="535" spans="1:5">
      <c r="A535" s="4" t="s">
        <v>55</v>
      </c>
      <c r="C535" s="5" t="n">
        <v>23538353</v>
      </c>
      <c r="D535" s="5" t="n">
        <v>1850632</v>
      </c>
    </row>
    <row r="536" spans="1:5">
      <c r="A536" s="4" t="s">
        <v>57</v>
      </c>
      <c r="C536" s="5" t="n">
        <v>912016</v>
      </c>
      <c r="D536" s="5" t="n">
        <v>2667474</v>
      </c>
    </row>
    <row r="537" spans="1:5">
      <c r="A537" s="4" t="s">
        <v>58</v>
      </c>
      <c r="C537" s="5" t="n">
        <v>16966</v>
      </c>
    </row>
    <row r="538" spans="1:5">
      <c r="A538" s="4" t="s">
        <v>61</v>
      </c>
      <c r="C538" s="5" t="n">
        <v>155107403</v>
      </c>
      <c r="D538" s="5" t="n">
        <v>141228210</v>
      </c>
    </row>
    <row r="539" spans="1:5">
      <c r="A539" s="3" t="s">
        <v>62</v>
      </c>
    </row>
    <row r="540" spans="1:5">
      <c r="A540" s="4" t="s">
        <v>63</v>
      </c>
      <c r="D540" s="5" t="n">
        <v>3431713</v>
      </c>
    </row>
    <row r="541" spans="1:5">
      <c r="A541" s="4" t="s">
        <v>64</v>
      </c>
      <c r="C541" s="5" t="n">
        <v>5489302</v>
      </c>
    </row>
    <row r="542" spans="1:5">
      <c r="A542" s="4" t="s">
        <v>65</v>
      </c>
      <c r="C542" s="5" t="n">
        <v>70986</v>
      </c>
      <c r="D542" s="5" t="n">
        <v>54937</v>
      </c>
    </row>
    <row r="543" spans="1:5">
      <c r="A543" s="4" t="s">
        <v>66</v>
      </c>
      <c r="C543" s="5" t="n">
        <v>5560288</v>
      </c>
      <c r="D543" s="5" t="n">
        <v>3486650</v>
      </c>
    </row>
    <row r="544" spans="1:5">
      <c r="A544" s="4" t="s">
        <v>67</v>
      </c>
      <c r="C544" s="4" t="s">
        <v>68</v>
      </c>
      <c r="D544" s="4" t="s">
        <v>68</v>
      </c>
    </row>
    <row r="545" spans="1:5">
      <c r="A545" s="3" t="s">
        <v>69</v>
      </c>
    </row>
    <row r="546" spans="1:5">
      <c r="A546" s="4" t="s">
        <v>69</v>
      </c>
      <c r="C546" s="5" t="n">
        <v>149547115</v>
      </c>
      <c r="D546" s="5" t="n">
        <v>137741560</v>
      </c>
    </row>
    <row r="547" spans="1:5">
      <c r="A547" s="4" t="s">
        <v>71</v>
      </c>
      <c r="C547" s="6" t="n">
        <v>155107403</v>
      </c>
      <c r="D547" s="6" t="n">
        <v>141228210</v>
      </c>
    </row>
    <row r="548" spans="1:5">
      <c r="A548" s="4" t="s">
        <v>72</v>
      </c>
      <c r="C548" s="5" t="n">
        <v>3876317</v>
      </c>
      <c r="D548" s="5" t="n">
        <v>5901317</v>
      </c>
    </row>
    <row r="549" spans="1:5">
      <c r="A549" s="4" t="s">
        <v>82</v>
      </c>
      <c r="C549" s="7" t="n">
        <v>38.58</v>
      </c>
      <c r="D549" s="7" t="n">
        <v>23.34</v>
      </c>
      <c r="E549" s="4" t="s">
        <v>89</v>
      </c>
    </row>
    <row r="550" spans="1:5">
      <c r="A550" s="4" t="s">
        <v>83</v>
      </c>
      <c r="C550" s="7" t="n">
        <v>38.61</v>
      </c>
      <c r="D550" s="7" t="n">
        <v>23.15</v>
      </c>
    </row>
    <row r="551" spans="1:5">
      <c r="A551" s="4" t="s">
        <v>131</v>
      </c>
    </row>
    <row r="552" spans="1:5">
      <c r="A552" s="3" t="s">
        <v>54</v>
      </c>
    </row>
    <row r="553" spans="1:5">
      <c r="A553" s="4" t="s">
        <v>74</v>
      </c>
      <c r="C553" s="6" t="n">
        <v>114785002</v>
      </c>
      <c r="D553" s="6" t="n">
        <v>134845604</v>
      </c>
    </row>
    <row r="554" spans="1:5">
      <c r="A554" s="4" t="s">
        <v>132</v>
      </c>
    </row>
    <row r="555" spans="1:5">
      <c r="A555" s="3" t="s">
        <v>54</v>
      </c>
    </row>
    <row r="556" spans="1:5">
      <c r="A556" s="4" t="s">
        <v>76</v>
      </c>
      <c r="C556" s="6" t="n">
        <v>15855066</v>
      </c>
      <c r="D556" s="6" t="n">
        <v>1864500</v>
      </c>
    </row>
    <row r="557" spans="1:5"/>
    <row r="558" spans="1:5">
      <c r="A558" s="4" t="s">
        <v>70</v>
      </c>
      <c r="B558" s="4" t="s">
        <v>133</v>
      </c>
    </row>
    <row r="559" spans="1:5">
      <c r="A559" s="4" t="s">
        <v>89</v>
      </c>
      <c r="B559" s="4" t="s">
        <v>134</v>
      </c>
    </row>
    <row r="560" spans="1:5">
      <c r="A560" s="4" t="s">
        <v>93</v>
      </c>
      <c r="B560" s="4" t="s">
        <v>135</v>
      </c>
    </row>
    <row r="561" spans="1:5">
      <c r="A561" s="4" t="s">
        <v>94</v>
      </c>
      <c r="B561" s="4" t="s">
        <v>136</v>
      </c>
    </row>
  </sheetData>
  <mergeCells count="7">
    <mergeCell ref="A1:B1"/>
    <mergeCell ref="D1:E1"/>
    <mergeCell ref="A557:D557"/>
    <mergeCell ref="B558:D558"/>
    <mergeCell ref="B559:D559"/>
    <mergeCell ref="B560:D560"/>
    <mergeCell ref="B561:D56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207</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10</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17</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s>
  <sheetData>
    <row r="1" spans="1:4">
      <c r="A1" s="1" t="s">
        <v>269</v>
      </c>
      <c r="C1" s="2" t="s">
        <v>2</v>
      </c>
      <c r="D1" s="2" t="s">
        <v>53</v>
      </c>
    </row>
    <row r="2" spans="1:4">
      <c r="A2" s="3" t="s">
        <v>270</v>
      </c>
    </row>
    <row r="3" spans="1:4">
      <c r="A3" s="4" t="s">
        <v>271</v>
      </c>
      <c r="C3" s="6" t="n">
        <v>785085860</v>
      </c>
      <c r="D3" s="6" t="n">
        <v>2445779873</v>
      </c>
    </row>
    <row r="4" spans="1:4">
      <c r="A4" s="4" t="s">
        <v>32</v>
      </c>
    </row>
    <row r="5" spans="1:4">
      <c r="A5" s="3" t="s">
        <v>270</v>
      </c>
    </row>
    <row r="6" spans="1:4">
      <c r="A6" s="4" t="s">
        <v>271</v>
      </c>
      <c r="C6" s="5" t="n">
        <v>599429</v>
      </c>
      <c r="D6" s="5" t="n">
        <v>6996235</v>
      </c>
    </row>
    <row r="7" spans="1:4">
      <c r="A7" s="4" t="s">
        <v>272</v>
      </c>
    </row>
    <row r="8" spans="1:4">
      <c r="A8" s="3" t="s">
        <v>270</v>
      </c>
    </row>
    <row r="9" spans="1:4">
      <c r="A9" s="4" t="s">
        <v>273</v>
      </c>
      <c r="B9" s="4" t="s">
        <v>70</v>
      </c>
      <c r="C9" s="5" t="n">
        <v>200000</v>
      </c>
    </row>
    <row r="10" spans="1:4">
      <c r="A10" s="4" t="s">
        <v>271</v>
      </c>
      <c r="B10" s="4" t="s">
        <v>70</v>
      </c>
      <c r="C10" s="5" t="n">
        <v>199988</v>
      </c>
    </row>
    <row r="11" spans="1:4">
      <c r="A11" s="4" t="s">
        <v>274</v>
      </c>
    </row>
    <row r="12" spans="1:4">
      <c r="A12" s="3" t="s">
        <v>270</v>
      </c>
    </row>
    <row r="13" spans="1:4">
      <c r="A13" s="4" t="s">
        <v>273</v>
      </c>
      <c r="B13" s="4" t="s">
        <v>70</v>
      </c>
      <c r="C13" s="5" t="n">
        <v>200000</v>
      </c>
    </row>
    <row r="14" spans="1:4">
      <c r="A14" s="4" t="s">
        <v>271</v>
      </c>
      <c r="B14" s="4" t="s">
        <v>70</v>
      </c>
      <c r="C14" s="5" t="n">
        <v>199808</v>
      </c>
    </row>
    <row r="15" spans="1:4">
      <c r="A15" s="4" t="s">
        <v>275</v>
      </c>
    </row>
    <row r="16" spans="1:4">
      <c r="A16" s="3" t="s">
        <v>270</v>
      </c>
    </row>
    <row r="17" spans="1:4">
      <c r="A17" s="4" t="s">
        <v>273</v>
      </c>
      <c r="B17" s="4" t="s">
        <v>70</v>
      </c>
      <c r="C17" s="5" t="n">
        <v>200000</v>
      </c>
    </row>
    <row r="18" spans="1:4">
      <c r="A18" s="4" t="s">
        <v>271</v>
      </c>
      <c r="B18" s="4" t="s">
        <v>70</v>
      </c>
      <c r="C18" s="5" t="n">
        <v>199633</v>
      </c>
    </row>
    <row r="19" spans="1:4">
      <c r="A19" s="4" t="s">
        <v>276</v>
      </c>
    </row>
    <row r="20" spans="1:4">
      <c r="A20" s="3" t="s">
        <v>270</v>
      </c>
    </row>
    <row r="21" spans="1:4">
      <c r="A21" s="4" t="s">
        <v>273</v>
      </c>
      <c r="B21" s="4" t="s">
        <v>89</v>
      </c>
      <c r="D21" s="5" t="n">
        <v>7000000</v>
      </c>
    </row>
    <row r="22" spans="1:4">
      <c r="A22" s="4" t="s">
        <v>271</v>
      </c>
      <c r="B22" s="4" t="s">
        <v>89</v>
      </c>
      <c r="D22" s="5" t="n">
        <v>6996235</v>
      </c>
    </row>
    <row r="23" spans="1:4">
      <c r="A23" s="4" t="s">
        <v>33</v>
      </c>
    </row>
    <row r="24" spans="1:4">
      <c r="A24" s="3" t="s">
        <v>270</v>
      </c>
    </row>
    <row r="25" spans="1:4">
      <c r="A25" s="4" t="s">
        <v>271</v>
      </c>
      <c r="D25" s="5" t="n">
        <v>494910644</v>
      </c>
    </row>
    <row r="26" spans="1:4">
      <c r="A26" s="4" t="s">
        <v>277</v>
      </c>
    </row>
    <row r="27" spans="1:4">
      <c r="A27" s="3" t="s">
        <v>270</v>
      </c>
    </row>
    <row r="28" spans="1:4">
      <c r="A28" s="4" t="s">
        <v>273</v>
      </c>
      <c r="B28" s="4" t="s">
        <v>278</v>
      </c>
      <c r="D28" s="5" t="n">
        <v>36000000</v>
      </c>
    </row>
    <row r="29" spans="1:4">
      <c r="A29" s="4" t="s">
        <v>271</v>
      </c>
      <c r="B29" s="4" t="s">
        <v>278</v>
      </c>
      <c r="D29" s="5" t="n">
        <v>35954122</v>
      </c>
    </row>
    <row r="30" spans="1:4">
      <c r="A30" s="4" t="s">
        <v>279</v>
      </c>
    </row>
    <row r="31" spans="1:4">
      <c r="A31" s="3" t="s">
        <v>270</v>
      </c>
    </row>
    <row r="32" spans="1:4">
      <c r="A32" s="4" t="s">
        <v>273</v>
      </c>
      <c r="B32" s="4" t="s">
        <v>89</v>
      </c>
      <c r="D32" s="5" t="n">
        <v>70000000</v>
      </c>
    </row>
    <row r="33" spans="1:4">
      <c r="A33" s="4" t="s">
        <v>271</v>
      </c>
      <c r="B33" s="4" t="s">
        <v>89</v>
      </c>
      <c r="D33" s="5" t="n">
        <v>69893908</v>
      </c>
    </row>
    <row r="34" spans="1:4">
      <c r="A34" s="4" t="s">
        <v>280</v>
      </c>
    </row>
    <row r="35" spans="1:4">
      <c r="A35" s="3" t="s">
        <v>270</v>
      </c>
    </row>
    <row r="36" spans="1:4">
      <c r="A36" s="4" t="s">
        <v>273</v>
      </c>
      <c r="B36" s="4" t="s">
        <v>278</v>
      </c>
      <c r="D36" s="5" t="n">
        <v>87000000</v>
      </c>
    </row>
    <row r="37" spans="1:4">
      <c r="A37" s="4" t="s">
        <v>271</v>
      </c>
      <c r="B37" s="4" t="s">
        <v>278</v>
      </c>
      <c r="D37" s="5" t="n">
        <v>86846558</v>
      </c>
    </row>
    <row r="38" spans="1:4">
      <c r="A38" s="4" t="s">
        <v>281</v>
      </c>
    </row>
    <row r="39" spans="1:4">
      <c r="A39" s="3" t="s">
        <v>270</v>
      </c>
    </row>
    <row r="40" spans="1:4">
      <c r="A40" s="4" t="s">
        <v>273</v>
      </c>
      <c r="B40" s="4" t="s">
        <v>89</v>
      </c>
      <c r="D40" s="5" t="n">
        <v>60000000</v>
      </c>
    </row>
    <row r="41" spans="1:4">
      <c r="A41" s="4" t="s">
        <v>271</v>
      </c>
      <c r="B41" s="4" t="s">
        <v>89</v>
      </c>
      <c r="D41" s="5" t="n">
        <v>59876748</v>
      </c>
    </row>
    <row r="42" spans="1:4">
      <c r="A42" s="4" t="s">
        <v>282</v>
      </c>
    </row>
    <row r="43" spans="1:4">
      <c r="A43" s="3" t="s">
        <v>270</v>
      </c>
    </row>
    <row r="44" spans="1:4">
      <c r="A44" s="4" t="s">
        <v>273</v>
      </c>
      <c r="B44" s="4" t="s">
        <v>89</v>
      </c>
      <c r="D44" s="5" t="n">
        <v>70000000</v>
      </c>
    </row>
    <row r="45" spans="1:4">
      <c r="A45" s="4" t="s">
        <v>271</v>
      </c>
      <c r="B45" s="4" t="s">
        <v>89</v>
      </c>
      <c r="D45" s="5" t="n">
        <v>69835696</v>
      </c>
    </row>
    <row r="46" spans="1:4">
      <c r="A46" s="4" t="s">
        <v>283</v>
      </c>
    </row>
    <row r="47" spans="1:4">
      <c r="A47" s="3" t="s">
        <v>270</v>
      </c>
    </row>
    <row r="48" spans="1:4">
      <c r="A48" s="4" t="s">
        <v>273</v>
      </c>
      <c r="B48" s="4" t="s">
        <v>89</v>
      </c>
      <c r="D48" s="5" t="n">
        <v>63000000</v>
      </c>
    </row>
    <row r="49" spans="1:4">
      <c r="A49" s="4" t="s">
        <v>271</v>
      </c>
      <c r="B49" s="4" t="s">
        <v>89</v>
      </c>
      <c r="D49" s="5" t="n">
        <v>62837460</v>
      </c>
    </row>
    <row r="50" spans="1:4">
      <c r="A50" s="4" t="s">
        <v>284</v>
      </c>
    </row>
    <row r="51" spans="1:4">
      <c r="A51" s="3" t="s">
        <v>270</v>
      </c>
    </row>
    <row r="52" spans="1:4">
      <c r="A52" s="4" t="s">
        <v>273</v>
      </c>
      <c r="B52" s="4" t="s">
        <v>89</v>
      </c>
      <c r="D52" s="5" t="n">
        <v>75000000</v>
      </c>
    </row>
    <row r="53" spans="1:4">
      <c r="A53" s="4" t="s">
        <v>271</v>
      </c>
      <c r="B53" s="4" t="s">
        <v>89</v>
      </c>
      <c r="D53" s="5" t="n">
        <v>74780280</v>
      </c>
    </row>
    <row r="54" spans="1:4">
      <c r="A54" s="4" t="s">
        <v>285</v>
      </c>
    </row>
    <row r="55" spans="1:4">
      <c r="A55" s="3" t="s">
        <v>270</v>
      </c>
    </row>
    <row r="56" spans="1:4">
      <c r="A56" s="4" t="s">
        <v>273</v>
      </c>
      <c r="B56" s="4" t="s">
        <v>89</v>
      </c>
      <c r="D56" s="5" t="n">
        <v>35000000</v>
      </c>
    </row>
    <row r="57" spans="1:4">
      <c r="A57" s="4" t="s">
        <v>271</v>
      </c>
      <c r="B57" s="4" t="s">
        <v>89</v>
      </c>
      <c r="D57" s="5" t="n">
        <v>34885872</v>
      </c>
    </row>
    <row r="58" spans="1:4">
      <c r="A58" s="4" t="s">
        <v>34</v>
      </c>
    </row>
    <row r="59" spans="1:4">
      <c r="A59" s="3" t="s">
        <v>270</v>
      </c>
    </row>
    <row r="60" spans="1:4">
      <c r="A60" s="4" t="s">
        <v>271</v>
      </c>
      <c r="C60" s="5" t="n">
        <v>280502900</v>
      </c>
      <c r="D60" s="5" t="n">
        <v>459515902</v>
      </c>
    </row>
    <row r="61" spans="1:4">
      <c r="A61" s="4" t="s">
        <v>286</v>
      </c>
    </row>
    <row r="62" spans="1:4">
      <c r="A62" s="3" t="s">
        <v>270</v>
      </c>
    </row>
    <row r="63" spans="1:4">
      <c r="A63" s="4" t="s">
        <v>273</v>
      </c>
      <c r="B63" s="4" t="s">
        <v>287</v>
      </c>
      <c r="D63" s="5" t="n">
        <v>38000000</v>
      </c>
    </row>
    <row r="64" spans="1:4">
      <c r="A64" s="4" t="s">
        <v>271</v>
      </c>
      <c r="B64" s="4" t="s">
        <v>287</v>
      </c>
      <c r="D64" s="5" t="n">
        <v>37979564</v>
      </c>
    </row>
    <row r="65" spans="1:4">
      <c r="A65" s="4" t="s">
        <v>288</v>
      </c>
    </row>
    <row r="66" spans="1:4">
      <c r="A66" s="3" t="s">
        <v>270</v>
      </c>
    </row>
    <row r="67" spans="1:4">
      <c r="A67" s="4" t="s">
        <v>273</v>
      </c>
      <c r="B67" s="4" t="s">
        <v>287</v>
      </c>
      <c r="D67" s="5" t="n">
        <v>50000000</v>
      </c>
    </row>
    <row r="68" spans="1:4">
      <c r="A68" s="4" t="s">
        <v>271</v>
      </c>
      <c r="B68" s="4" t="s">
        <v>287</v>
      </c>
      <c r="D68" s="5" t="n">
        <v>49924220</v>
      </c>
    </row>
    <row r="69" spans="1:4">
      <c r="A69" s="4" t="s">
        <v>289</v>
      </c>
    </row>
    <row r="70" spans="1:4">
      <c r="A70" s="3" t="s">
        <v>270</v>
      </c>
    </row>
    <row r="71" spans="1:4">
      <c r="A71" s="4" t="s">
        <v>273</v>
      </c>
      <c r="B71" s="4" t="s">
        <v>287</v>
      </c>
      <c r="D71" s="5" t="n">
        <v>18000000</v>
      </c>
    </row>
    <row r="72" spans="1:4">
      <c r="A72" s="4" t="s">
        <v>271</v>
      </c>
      <c r="B72" s="4" t="s">
        <v>287</v>
      </c>
      <c r="D72" s="5" t="n">
        <v>17968253</v>
      </c>
    </row>
    <row r="73" spans="1:4">
      <c r="A73" s="4" t="s">
        <v>290</v>
      </c>
    </row>
    <row r="74" spans="1:4">
      <c r="A74" s="3" t="s">
        <v>270</v>
      </c>
    </row>
    <row r="75" spans="1:4">
      <c r="A75" s="4" t="s">
        <v>273</v>
      </c>
      <c r="B75" s="4" t="s">
        <v>291</v>
      </c>
      <c r="C75" s="5" t="n">
        <v>15000000</v>
      </c>
    </row>
    <row r="76" spans="1:4">
      <c r="A76" s="4" t="s">
        <v>271</v>
      </c>
      <c r="B76" s="4" t="s">
        <v>291</v>
      </c>
      <c r="C76" s="5" t="n">
        <v>14999078</v>
      </c>
    </row>
    <row r="77" spans="1:4">
      <c r="A77" s="4" t="s">
        <v>292</v>
      </c>
    </row>
    <row r="78" spans="1:4">
      <c r="A78" s="3" t="s">
        <v>270</v>
      </c>
    </row>
    <row r="79" spans="1:4">
      <c r="A79" s="4" t="s">
        <v>273</v>
      </c>
      <c r="B79" s="4" t="s">
        <v>291</v>
      </c>
      <c r="C79" s="5" t="n">
        <v>91000000</v>
      </c>
    </row>
    <row r="80" spans="1:4">
      <c r="A80" s="4" t="s">
        <v>271</v>
      </c>
      <c r="B80" s="4" t="s">
        <v>291</v>
      </c>
      <c r="C80" s="5" t="n">
        <v>90912794</v>
      </c>
    </row>
    <row r="81" spans="1:4">
      <c r="A81" s="4" t="s">
        <v>293</v>
      </c>
    </row>
    <row r="82" spans="1:4">
      <c r="A82" s="3" t="s">
        <v>270</v>
      </c>
    </row>
    <row r="83" spans="1:4">
      <c r="A83" s="4" t="s">
        <v>273</v>
      </c>
      <c r="B83" s="4" t="s">
        <v>291</v>
      </c>
      <c r="C83" s="5" t="n">
        <v>90000000</v>
      </c>
    </row>
    <row r="84" spans="1:4">
      <c r="A84" s="4" t="s">
        <v>271</v>
      </c>
      <c r="B84" s="4" t="s">
        <v>291</v>
      </c>
      <c r="C84" s="5" t="n">
        <v>89834697</v>
      </c>
    </row>
    <row r="85" spans="1:4">
      <c r="A85" s="4" t="s">
        <v>294</v>
      </c>
    </row>
    <row r="86" spans="1:4">
      <c r="A86" s="3" t="s">
        <v>270</v>
      </c>
    </row>
    <row r="87" spans="1:4">
      <c r="A87" s="4" t="s">
        <v>273</v>
      </c>
      <c r="B87" s="4" t="s">
        <v>291</v>
      </c>
      <c r="C87" s="5" t="n">
        <v>85000000</v>
      </c>
    </row>
    <row r="88" spans="1:4">
      <c r="A88" s="4" t="s">
        <v>271</v>
      </c>
      <c r="B88" s="4" t="s">
        <v>291</v>
      </c>
      <c r="C88" s="5" t="n">
        <v>84756331</v>
      </c>
    </row>
    <row r="89" spans="1:4">
      <c r="A89" s="4" t="s">
        <v>295</v>
      </c>
    </row>
    <row r="90" spans="1:4">
      <c r="A90" s="3" t="s">
        <v>270</v>
      </c>
    </row>
    <row r="91" spans="1:4">
      <c r="A91" s="4" t="s">
        <v>273</v>
      </c>
      <c r="B91" s="4" t="s">
        <v>287</v>
      </c>
      <c r="D91" s="5" t="n">
        <v>63000000</v>
      </c>
    </row>
    <row r="92" spans="1:4">
      <c r="A92" s="4" t="s">
        <v>271</v>
      </c>
      <c r="B92" s="4" t="s">
        <v>287</v>
      </c>
      <c r="D92" s="5" t="n">
        <v>62996081</v>
      </c>
    </row>
    <row r="93" spans="1:4">
      <c r="A93" s="4" t="s">
        <v>296</v>
      </c>
    </row>
    <row r="94" spans="1:4">
      <c r="A94" s="3" t="s">
        <v>270</v>
      </c>
    </row>
    <row r="95" spans="1:4">
      <c r="A95" s="4" t="s">
        <v>273</v>
      </c>
      <c r="B95" s="4" t="s">
        <v>287</v>
      </c>
      <c r="D95" s="5" t="n">
        <v>63000000</v>
      </c>
    </row>
    <row r="96" spans="1:4">
      <c r="A96" s="4" t="s">
        <v>271</v>
      </c>
      <c r="B96" s="4" t="s">
        <v>287</v>
      </c>
      <c r="D96" s="5" t="n">
        <v>62982203</v>
      </c>
    </row>
    <row r="97" spans="1:4">
      <c r="A97" s="4" t="s">
        <v>297</v>
      </c>
    </row>
    <row r="98" spans="1:4">
      <c r="A98" s="3" t="s">
        <v>270</v>
      </c>
    </row>
    <row r="99" spans="1:4">
      <c r="A99" s="4" t="s">
        <v>273</v>
      </c>
      <c r="B99" s="4" t="s">
        <v>287</v>
      </c>
      <c r="D99" s="5" t="n">
        <v>47000000</v>
      </c>
    </row>
    <row r="100" spans="1:4">
      <c r="A100" s="4" t="s">
        <v>271</v>
      </c>
      <c r="B100" s="4" t="s">
        <v>287</v>
      </c>
      <c r="D100" s="5" t="n">
        <v>46962616</v>
      </c>
    </row>
    <row r="101" spans="1:4">
      <c r="A101" s="4" t="s">
        <v>298</v>
      </c>
    </row>
    <row r="102" spans="1:4">
      <c r="A102" s="3" t="s">
        <v>270</v>
      </c>
    </row>
    <row r="103" spans="1:4">
      <c r="A103" s="4" t="s">
        <v>273</v>
      </c>
      <c r="B103" s="4" t="s">
        <v>287</v>
      </c>
      <c r="D103" s="5" t="n">
        <v>41000000</v>
      </c>
    </row>
    <row r="104" spans="1:4">
      <c r="A104" s="4" t="s">
        <v>271</v>
      </c>
      <c r="B104" s="4" t="s">
        <v>287</v>
      </c>
      <c r="D104" s="5" t="n">
        <v>40957635</v>
      </c>
    </row>
    <row r="105" spans="1:4">
      <c r="A105" s="4" t="s">
        <v>299</v>
      </c>
    </row>
    <row r="106" spans="1:4">
      <c r="A106" s="3" t="s">
        <v>270</v>
      </c>
    </row>
    <row r="107" spans="1:4">
      <c r="A107" s="4" t="s">
        <v>273</v>
      </c>
      <c r="B107" s="4" t="s">
        <v>287</v>
      </c>
      <c r="D107" s="5" t="n">
        <v>61000000</v>
      </c>
    </row>
    <row r="108" spans="1:4">
      <c r="A108" s="4" t="s">
        <v>271</v>
      </c>
      <c r="B108" s="4" t="s">
        <v>287</v>
      </c>
      <c r="D108" s="5" t="n">
        <v>60922262</v>
      </c>
    </row>
    <row r="109" spans="1:4">
      <c r="A109" s="4" t="s">
        <v>300</v>
      </c>
    </row>
    <row r="110" spans="1:4">
      <c r="A110" s="3" t="s">
        <v>270</v>
      </c>
    </row>
    <row r="111" spans="1:4">
      <c r="A111" s="4" t="s">
        <v>273</v>
      </c>
      <c r="B111" s="4" t="s">
        <v>287</v>
      </c>
      <c r="D111" s="5" t="n">
        <v>29000000</v>
      </c>
    </row>
    <row r="112" spans="1:4">
      <c r="A112" s="4" t="s">
        <v>271</v>
      </c>
      <c r="B112" s="4" t="s">
        <v>287</v>
      </c>
      <c r="D112" s="5" t="n">
        <v>28940428</v>
      </c>
    </row>
    <row r="113" spans="1:4">
      <c r="A113" s="4" t="s">
        <v>301</v>
      </c>
    </row>
    <row r="114" spans="1:4">
      <c r="A114" s="3" t="s">
        <v>270</v>
      </c>
    </row>
    <row r="115" spans="1:4">
      <c r="A115" s="4" t="s">
        <v>273</v>
      </c>
      <c r="B115" s="4" t="s">
        <v>287</v>
      </c>
      <c r="D115" s="5" t="n">
        <v>50000000</v>
      </c>
    </row>
    <row r="116" spans="1:4">
      <c r="A116" s="4" t="s">
        <v>271</v>
      </c>
      <c r="B116" s="4" t="s">
        <v>287</v>
      </c>
      <c r="D116" s="5" t="n">
        <v>49882640</v>
      </c>
    </row>
    <row r="117" spans="1:4">
      <c r="A117" s="4" t="s">
        <v>35</v>
      </c>
    </row>
    <row r="118" spans="1:4">
      <c r="A118" s="3" t="s">
        <v>270</v>
      </c>
    </row>
    <row r="119" spans="1:4">
      <c r="A119" s="4" t="s">
        <v>271</v>
      </c>
      <c r="C119" s="5" t="n">
        <v>8380427</v>
      </c>
      <c r="D119" s="5" t="n">
        <v>50961356</v>
      </c>
    </row>
    <row r="120" spans="1:4">
      <c r="A120" s="4" t="s">
        <v>302</v>
      </c>
    </row>
    <row r="121" spans="1:4">
      <c r="A121" s="3" t="s">
        <v>270</v>
      </c>
    </row>
    <row r="122" spans="1:4">
      <c r="A122" s="4" t="s">
        <v>273</v>
      </c>
      <c r="B122" s="4" t="s">
        <v>89</v>
      </c>
      <c r="D122" s="5" t="n">
        <v>3000000</v>
      </c>
    </row>
    <row r="123" spans="1:4">
      <c r="A123" s="4" t="s">
        <v>271</v>
      </c>
      <c r="B123" s="4" t="s">
        <v>89</v>
      </c>
      <c r="D123" s="5" t="n">
        <v>2992260</v>
      </c>
    </row>
    <row r="124" spans="1:4">
      <c r="A124" s="4" t="s">
        <v>303</v>
      </c>
    </row>
    <row r="125" spans="1:4">
      <c r="A125" s="3" t="s">
        <v>270</v>
      </c>
    </row>
    <row r="126" spans="1:4">
      <c r="A126" s="4" t="s">
        <v>273</v>
      </c>
      <c r="B126" s="4" t="s">
        <v>70</v>
      </c>
      <c r="C126" s="5" t="n">
        <v>800000</v>
      </c>
    </row>
    <row r="127" spans="1:4">
      <c r="A127" s="4" t="s">
        <v>271</v>
      </c>
      <c r="B127" s="4" t="s">
        <v>70</v>
      </c>
      <c r="C127" s="5" t="n">
        <v>799951</v>
      </c>
    </row>
    <row r="128" spans="1:4">
      <c r="A128" s="4" t="s">
        <v>304</v>
      </c>
    </row>
    <row r="129" spans="1:4">
      <c r="A129" s="3" t="s">
        <v>270</v>
      </c>
    </row>
    <row r="130" spans="1:4">
      <c r="A130" s="4" t="s">
        <v>273</v>
      </c>
      <c r="B130" s="4" t="s">
        <v>70</v>
      </c>
      <c r="C130" s="5" t="n">
        <v>700000</v>
      </c>
    </row>
    <row r="131" spans="1:4">
      <c r="A131" s="4" t="s">
        <v>271</v>
      </c>
      <c r="B131" s="4" t="s">
        <v>70</v>
      </c>
      <c r="C131" s="5" t="n">
        <v>699329</v>
      </c>
    </row>
    <row r="132" spans="1:4">
      <c r="A132" s="4" t="s">
        <v>305</v>
      </c>
    </row>
    <row r="133" spans="1:4">
      <c r="A133" s="3" t="s">
        <v>270</v>
      </c>
    </row>
    <row r="134" spans="1:4">
      <c r="A134" s="4" t="s">
        <v>273</v>
      </c>
      <c r="B134" s="4" t="s">
        <v>70</v>
      </c>
      <c r="C134" s="5" t="n">
        <v>900000</v>
      </c>
    </row>
    <row r="135" spans="1:4">
      <c r="A135" s="4" t="s">
        <v>271</v>
      </c>
      <c r="B135" s="4" t="s">
        <v>70</v>
      </c>
      <c r="C135" s="5" t="n">
        <v>898347</v>
      </c>
    </row>
    <row r="136" spans="1:4">
      <c r="A136" s="4" t="s">
        <v>306</v>
      </c>
    </row>
    <row r="137" spans="1:4">
      <c r="A137" s="3" t="s">
        <v>270</v>
      </c>
    </row>
    <row r="138" spans="1:4">
      <c r="A138" s="4" t="s">
        <v>273</v>
      </c>
      <c r="B138" s="4" t="s">
        <v>70</v>
      </c>
      <c r="C138" s="5" t="n">
        <v>6000000</v>
      </c>
    </row>
    <row r="139" spans="1:4">
      <c r="A139" s="4" t="s">
        <v>271</v>
      </c>
      <c r="B139" s="4" t="s">
        <v>70</v>
      </c>
      <c r="C139" s="5" t="n">
        <v>5982800</v>
      </c>
    </row>
    <row r="140" spans="1:4">
      <c r="A140" s="4" t="s">
        <v>307</v>
      </c>
    </row>
    <row r="141" spans="1:4">
      <c r="A141" s="3" t="s">
        <v>270</v>
      </c>
    </row>
    <row r="142" spans="1:4">
      <c r="A142" s="4" t="s">
        <v>273</v>
      </c>
      <c r="B142" s="4" t="s">
        <v>89</v>
      </c>
      <c r="D142" s="5" t="n">
        <v>16000000</v>
      </c>
    </row>
    <row r="143" spans="1:4">
      <c r="A143" s="4" t="s">
        <v>271</v>
      </c>
      <c r="B143" s="4" t="s">
        <v>89</v>
      </c>
      <c r="D143" s="5" t="n">
        <v>15999005</v>
      </c>
    </row>
    <row r="144" spans="1:4">
      <c r="A144" s="4" t="s">
        <v>308</v>
      </c>
    </row>
    <row r="145" spans="1:4">
      <c r="A145" s="3" t="s">
        <v>270</v>
      </c>
    </row>
    <row r="146" spans="1:4">
      <c r="A146" s="4" t="s">
        <v>273</v>
      </c>
      <c r="B146" s="4" t="s">
        <v>89</v>
      </c>
      <c r="D146" s="5" t="n">
        <v>9000000</v>
      </c>
    </row>
    <row r="147" spans="1:4">
      <c r="A147" s="4" t="s">
        <v>271</v>
      </c>
      <c r="B147" s="4" t="s">
        <v>89</v>
      </c>
      <c r="D147" s="5" t="n">
        <v>8997457</v>
      </c>
    </row>
    <row r="148" spans="1:4">
      <c r="A148" s="4" t="s">
        <v>309</v>
      </c>
    </row>
    <row r="149" spans="1:4">
      <c r="A149" s="3" t="s">
        <v>270</v>
      </c>
    </row>
    <row r="150" spans="1:4">
      <c r="A150" s="4" t="s">
        <v>273</v>
      </c>
      <c r="B150" s="4" t="s">
        <v>89</v>
      </c>
      <c r="D150" s="5" t="n">
        <v>6000000</v>
      </c>
    </row>
    <row r="151" spans="1:4">
      <c r="A151" s="4" t="s">
        <v>271</v>
      </c>
      <c r="B151" s="4" t="s">
        <v>89</v>
      </c>
      <c r="D151" s="5" t="n">
        <v>5996773</v>
      </c>
    </row>
    <row r="152" spans="1:4">
      <c r="A152" s="4" t="s">
        <v>310</v>
      </c>
    </row>
    <row r="153" spans="1:4">
      <c r="A153" s="3" t="s">
        <v>270</v>
      </c>
    </row>
    <row r="154" spans="1:4">
      <c r="A154" s="4" t="s">
        <v>273</v>
      </c>
      <c r="B154" s="4" t="s">
        <v>89</v>
      </c>
      <c r="D154" s="5" t="n">
        <v>8000000</v>
      </c>
    </row>
    <row r="155" spans="1:4">
      <c r="A155" s="4" t="s">
        <v>271</v>
      </c>
      <c r="B155" s="4" t="s">
        <v>89</v>
      </c>
      <c r="D155" s="5" t="n">
        <v>7991734</v>
      </c>
    </row>
    <row r="156" spans="1:4">
      <c r="A156" s="4" t="s">
        <v>311</v>
      </c>
    </row>
    <row r="157" spans="1:4">
      <c r="A157" s="3" t="s">
        <v>270</v>
      </c>
    </row>
    <row r="158" spans="1:4">
      <c r="A158" s="4" t="s">
        <v>273</v>
      </c>
      <c r="B158" s="4" t="s">
        <v>89</v>
      </c>
      <c r="D158" s="5" t="n">
        <v>9000000</v>
      </c>
    </row>
    <row r="159" spans="1:4">
      <c r="A159" s="4" t="s">
        <v>271</v>
      </c>
      <c r="B159" s="4" t="s">
        <v>89</v>
      </c>
      <c r="D159" s="5" t="n">
        <v>8984127</v>
      </c>
    </row>
    <row r="160" spans="1:4">
      <c r="A160" s="4" t="s">
        <v>36</v>
      </c>
    </row>
    <row r="161" spans="1:4">
      <c r="A161" s="3" t="s">
        <v>270</v>
      </c>
    </row>
    <row r="162" spans="1:4">
      <c r="A162" s="4" t="s">
        <v>271</v>
      </c>
      <c r="C162" s="5" t="n">
        <v>1496658</v>
      </c>
      <c r="D162" s="5" t="n">
        <v>6996235</v>
      </c>
    </row>
    <row r="163" spans="1:4">
      <c r="A163" s="4" t="s">
        <v>312</v>
      </c>
    </row>
    <row r="164" spans="1:4">
      <c r="A164" s="3" t="s">
        <v>270</v>
      </c>
    </row>
    <row r="165" spans="1:4">
      <c r="A165" s="4" t="s">
        <v>273</v>
      </c>
      <c r="B165" s="4" t="s">
        <v>313</v>
      </c>
      <c r="D165" s="5" t="n">
        <v>7000000</v>
      </c>
    </row>
    <row r="166" spans="1:4">
      <c r="A166" s="4" t="s">
        <v>271</v>
      </c>
      <c r="B166" s="4" t="s">
        <v>313</v>
      </c>
      <c r="D166" s="5" t="n">
        <v>6996235</v>
      </c>
    </row>
    <row r="167" spans="1:4">
      <c r="A167" s="4" t="s">
        <v>314</v>
      </c>
    </row>
    <row r="168" spans="1:4">
      <c r="A168" s="3" t="s">
        <v>270</v>
      </c>
    </row>
    <row r="169" spans="1:4">
      <c r="A169" s="4" t="s">
        <v>273</v>
      </c>
      <c r="B169" s="4" t="s">
        <v>70</v>
      </c>
      <c r="C169" s="5" t="n">
        <v>200000</v>
      </c>
    </row>
    <row r="170" spans="1:4">
      <c r="A170" s="4" t="s">
        <v>271</v>
      </c>
      <c r="B170" s="4" t="s">
        <v>70</v>
      </c>
      <c r="C170" s="5" t="n">
        <v>199988</v>
      </c>
    </row>
    <row r="171" spans="1:4">
      <c r="A171" s="4" t="s">
        <v>315</v>
      </c>
    </row>
    <row r="172" spans="1:4">
      <c r="A172" s="3" t="s">
        <v>270</v>
      </c>
    </row>
    <row r="173" spans="1:4">
      <c r="A173" s="4" t="s">
        <v>273</v>
      </c>
      <c r="B173" s="4" t="s">
        <v>70</v>
      </c>
      <c r="C173" s="5" t="n">
        <v>100000</v>
      </c>
    </row>
    <row r="174" spans="1:4">
      <c r="A174" s="4" t="s">
        <v>271</v>
      </c>
      <c r="B174" s="4" t="s">
        <v>70</v>
      </c>
      <c r="C174" s="5" t="n">
        <v>99904</v>
      </c>
    </row>
    <row r="175" spans="1:4">
      <c r="A175" s="4" t="s">
        <v>316</v>
      </c>
    </row>
    <row r="176" spans="1:4">
      <c r="A176" s="3" t="s">
        <v>270</v>
      </c>
    </row>
    <row r="177" spans="1:4">
      <c r="A177" s="4" t="s">
        <v>273</v>
      </c>
      <c r="B177" s="4" t="s">
        <v>70</v>
      </c>
      <c r="C177" s="5" t="n">
        <v>200000</v>
      </c>
    </row>
    <row r="178" spans="1:4">
      <c r="A178" s="4" t="s">
        <v>271</v>
      </c>
      <c r="B178" s="4" t="s">
        <v>70</v>
      </c>
      <c r="C178" s="5" t="n">
        <v>199633</v>
      </c>
    </row>
    <row r="179" spans="1:4">
      <c r="A179" s="4" t="s">
        <v>317</v>
      </c>
    </row>
    <row r="180" spans="1:4">
      <c r="A180" s="3" t="s">
        <v>270</v>
      </c>
    </row>
    <row r="181" spans="1:4">
      <c r="A181" s="4" t="s">
        <v>273</v>
      </c>
      <c r="B181" s="4" t="s">
        <v>70</v>
      </c>
      <c r="C181" s="5" t="n">
        <v>1000000</v>
      </c>
    </row>
    <row r="182" spans="1:4">
      <c r="A182" s="4" t="s">
        <v>271</v>
      </c>
      <c r="B182" s="4" t="s">
        <v>70</v>
      </c>
      <c r="C182" s="5" t="n">
        <v>997133</v>
      </c>
    </row>
    <row r="183" spans="1:4">
      <c r="A183" s="4" t="s">
        <v>37</v>
      </c>
    </row>
    <row r="184" spans="1:4">
      <c r="A184" s="3" t="s">
        <v>270</v>
      </c>
    </row>
    <row r="185" spans="1:4">
      <c r="A185" s="4" t="s">
        <v>271</v>
      </c>
      <c r="C185" s="5" t="n">
        <v>41941734</v>
      </c>
      <c r="D185" s="5" t="n">
        <v>88884844</v>
      </c>
    </row>
    <row r="186" spans="1:4">
      <c r="A186" s="4" t="s">
        <v>318</v>
      </c>
    </row>
    <row r="187" spans="1:4">
      <c r="A187" s="3" t="s">
        <v>270</v>
      </c>
    </row>
    <row r="188" spans="1:4">
      <c r="A188" s="4" t="s">
        <v>273</v>
      </c>
      <c r="B188" s="4" t="s">
        <v>319</v>
      </c>
      <c r="D188" s="5" t="n">
        <v>15000000</v>
      </c>
    </row>
    <row r="189" spans="1:4">
      <c r="A189" s="4" t="s">
        <v>271</v>
      </c>
      <c r="B189" s="4" t="s">
        <v>319</v>
      </c>
      <c r="D189" s="5" t="n">
        <v>14977266</v>
      </c>
    </row>
    <row r="190" spans="1:4">
      <c r="A190" s="4" t="s">
        <v>320</v>
      </c>
    </row>
    <row r="191" spans="1:4">
      <c r="A191" s="3" t="s">
        <v>270</v>
      </c>
    </row>
    <row r="192" spans="1:4">
      <c r="A192" s="4" t="s">
        <v>273</v>
      </c>
      <c r="B192" s="4" t="s">
        <v>319</v>
      </c>
      <c r="D192" s="5" t="n">
        <v>8000000</v>
      </c>
    </row>
    <row r="193" spans="1:4">
      <c r="A193" s="4" t="s">
        <v>271</v>
      </c>
      <c r="B193" s="4" t="s">
        <v>319</v>
      </c>
      <c r="D193" s="5" t="n">
        <v>7973914</v>
      </c>
    </row>
    <row r="194" spans="1:4">
      <c r="A194" s="4" t="s">
        <v>321</v>
      </c>
    </row>
    <row r="195" spans="1:4">
      <c r="A195" s="3" t="s">
        <v>270</v>
      </c>
    </row>
    <row r="196" spans="1:4">
      <c r="A196" s="4" t="s">
        <v>273</v>
      </c>
      <c r="B196" s="4" t="s">
        <v>322</v>
      </c>
      <c r="C196" s="5" t="n">
        <v>2000000</v>
      </c>
    </row>
    <row r="197" spans="1:4">
      <c r="A197" s="4" t="s">
        <v>271</v>
      </c>
      <c r="B197" s="4" t="s">
        <v>322</v>
      </c>
      <c r="C197" s="5" t="n">
        <v>1999877</v>
      </c>
    </row>
    <row r="198" spans="1:4">
      <c r="A198" s="4" t="s">
        <v>323</v>
      </c>
    </row>
    <row r="199" spans="1:4">
      <c r="A199" s="3" t="s">
        <v>270</v>
      </c>
    </row>
    <row r="200" spans="1:4">
      <c r="A200" s="4" t="s">
        <v>273</v>
      </c>
      <c r="B200" s="4" t="s">
        <v>89</v>
      </c>
      <c r="D200" s="5" t="n">
        <v>16000000</v>
      </c>
    </row>
    <row r="201" spans="1:4">
      <c r="A201" s="4" t="s">
        <v>271</v>
      </c>
      <c r="B201" s="4" t="s">
        <v>89</v>
      </c>
      <c r="D201" s="5" t="n">
        <v>15999005</v>
      </c>
    </row>
    <row r="202" spans="1:4">
      <c r="A202" s="4" t="s">
        <v>324</v>
      </c>
    </row>
    <row r="203" spans="1:4">
      <c r="A203" s="3" t="s">
        <v>270</v>
      </c>
    </row>
    <row r="204" spans="1:4">
      <c r="A204" s="4" t="s">
        <v>273</v>
      </c>
      <c r="B204" s="4" t="s">
        <v>319</v>
      </c>
      <c r="D204" s="5" t="n">
        <v>12000000</v>
      </c>
    </row>
    <row r="205" spans="1:4">
      <c r="A205" s="4" t="s">
        <v>271</v>
      </c>
      <c r="B205" s="4" t="s">
        <v>319</v>
      </c>
      <c r="D205" s="5" t="n">
        <v>11996610</v>
      </c>
    </row>
    <row r="206" spans="1:4">
      <c r="A206" s="4" t="s">
        <v>325</v>
      </c>
    </row>
    <row r="207" spans="1:4">
      <c r="A207" s="3" t="s">
        <v>270</v>
      </c>
    </row>
    <row r="208" spans="1:4">
      <c r="A208" s="4" t="s">
        <v>273</v>
      </c>
      <c r="B208" s="4" t="s">
        <v>319</v>
      </c>
      <c r="D208" s="5" t="n">
        <v>10000000</v>
      </c>
    </row>
    <row r="209" spans="1:4">
      <c r="A209" s="4" t="s">
        <v>271</v>
      </c>
      <c r="B209" s="4" t="s">
        <v>319</v>
      </c>
      <c r="D209" s="5" t="n">
        <v>9994622</v>
      </c>
    </row>
    <row r="210" spans="1:4">
      <c r="A210" s="4" t="s">
        <v>326</v>
      </c>
    </row>
    <row r="211" spans="1:4">
      <c r="A211" s="3" t="s">
        <v>270</v>
      </c>
    </row>
    <row r="212" spans="1:4">
      <c r="A212" s="4" t="s">
        <v>273</v>
      </c>
      <c r="B212" s="4" t="s">
        <v>322</v>
      </c>
      <c r="C212" s="5" t="n">
        <v>28000000</v>
      </c>
    </row>
    <row r="213" spans="1:4">
      <c r="A213" s="4" t="s">
        <v>271</v>
      </c>
      <c r="B213" s="4" t="s">
        <v>322</v>
      </c>
      <c r="C213" s="5" t="n">
        <v>27973167</v>
      </c>
    </row>
    <row r="214" spans="1:4">
      <c r="A214" s="4" t="s">
        <v>327</v>
      </c>
    </row>
    <row r="215" spans="1:4">
      <c r="A215" s="3" t="s">
        <v>270</v>
      </c>
    </row>
    <row r="216" spans="1:4">
      <c r="A216" s="4" t="s">
        <v>273</v>
      </c>
      <c r="B216" s="4" t="s">
        <v>322</v>
      </c>
      <c r="C216" s="5" t="n">
        <v>3000000</v>
      </c>
    </row>
    <row r="217" spans="1:4">
      <c r="A217" s="4" t="s">
        <v>271</v>
      </c>
      <c r="B217" s="4" t="s">
        <v>322</v>
      </c>
      <c r="C217" s="5" t="n">
        <v>2994490</v>
      </c>
    </row>
    <row r="218" spans="1:4">
      <c r="A218" s="4" t="s">
        <v>328</v>
      </c>
    </row>
    <row r="219" spans="1:4">
      <c r="A219" s="3" t="s">
        <v>270</v>
      </c>
    </row>
    <row r="220" spans="1:4">
      <c r="A220" s="4" t="s">
        <v>273</v>
      </c>
      <c r="B220" s="4" t="s">
        <v>322</v>
      </c>
      <c r="C220" s="5" t="n">
        <v>9000000</v>
      </c>
    </row>
    <row r="221" spans="1:4">
      <c r="A221" s="4" t="s">
        <v>271</v>
      </c>
      <c r="B221" s="4" t="s">
        <v>322</v>
      </c>
      <c r="C221" s="5" t="n">
        <v>8974200</v>
      </c>
    </row>
    <row r="222" spans="1:4">
      <c r="A222" s="4" t="s">
        <v>329</v>
      </c>
    </row>
    <row r="223" spans="1:4">
      <c r="A223" s="3" t="s">
        <v>270</v>
      </c>
    </row>
    <row r="224" spans="1:4">
      <c r="A224" s="4" t="s">
        <v>273</v>
      </c>
      <c r="B224" s="4" t="s">
        <v>319</v>
      </c>
      <c r="D224" s="5" t="n">
        <v>12000000</v>
      </c>
    </row>
    <row r="225" spans="1:4">
      <c r="A225" s="4" t="s">
        <v>271</v>
      </c>
      <c r="B225" s="4" t="s">
        <v>319</v>
      </c>
      <c r="D225" s="5" t="n">
        <v>11984707</v>
      </c>
    </row>
    <row r="226" spans="1:4">
      <c r="A226" s="4" t="s">
        <v>330</v>
      </c>
    </row>
    <row r="227" spans="1:4">
      <c r="A227" s="3" t="s">
        <v>270</v>
      </c>
    </row>
    <row r="228" spans="1:4">
      <c r="A228" s="4" t="s">
        <v>273</v>
      </c>
      <c r="B228" s="4" t="s">
        <v>319</v>
      </c>
      <c r="D228" s="5" t="n">
        <v>16000000</v>
      </c>
    </row>
    <row r="229" spans="1:4">
      <c r="A229" s="4" t="s">
        <v>271</v>
      </c>
      <c r="B229" s="4" t="s">
        <v>319</v>
      </c>
      <c r="D229" s="5" t="n">
        <v>15958720</v>
      </c>
    </row>
    <row r="230" spans="1:4">
      <c r="A230" s="4" t="s">
        <v>38</v>
      </c>
    </row>
    <row r="231" spans="1:4">
      <c r="A231" s="3" t="s">
        <v>270</v>
      </c>
    </row>
    <row r="232" spans="1:4">
      <c r="A232" s="4" t="s">
        <v>271</v>
      </c>
      <c r="C232" s="5" t="n">
        <v>123795806</v>
      </c>
      <c r="D232" s="5" t="n">
        <v>235581716</v>
      </c>
    </row>
    <row r="233" spans="1:4">
      <c r="A233" s="4" t="s">
        <v>331</v>
      </c>
    </row>
    <row r="234" spans="1:4">
      <c r="A234" s="3" t="s">
        <v>270</v>
      </c>
    </row>
    <row r="235" spans="1:4">
      <c r="A235" s="4" t="s">
        <v>273</v>
      </c>
      <c r="B235" s="4" t="s">
        <v>319</v>
      </c>
      <c r="D235" s="5" t="n">
        <v>20000000</v>
      </c>
    </row>
    <row r="236" spans="1:4">
      <c r="A236" s="4" t="s">
        <v>271</v>
      </c>
      <c r="B236" s="4" t="s">
        <v>319</v>
      </c>
      <c r="D236" s="5" t="n">
        <v>19969688</v>
      </c>
    </row>
    <row r="237" spans="1:4">
      <c r="A237" s="4" t="s">
        <v>332</v>
      </c>
    </row>
    <row r="238" spans="1:4">
      <c r="A238" s="3" t="s">
        <v>270</v>
      </c>
    </row>
    <row r="239" spans="1:4">
      <c r="A239" s="4" t="s">
        <v>273</v>
      </c>
      <c r="B239" s="4" t="s">
        <v>319</v>
      </c>
      <c r="D239" s="5" t="n">
        <v>9000000</v>
      </c>
    </row>
    <row r="240" spans="1:4">
      <c r="A240" s="4" t="s">
        <v>271</v>
      </c>
      <c r="B240" s="4" t="s">
        <v>319</v>
      </c>
      <c r="D240" s="5" t="n">
        <v>8984127</v>
      </c>
    </row>
    <row r="241" spans="1:4">
      <c r="A241" s="4" t="s">
        <v>333</v>
      </c>
    </row>
    <row r="242" spans="1:4">
      <c r="A242" s="3" t="s">
        <v>270</v>
      </c>
    </row>
    <row r="243" spans="1:4">
      <c r="A243" s="4" t="s">
        <v>273</v>
      </c>
      <c r="B243" s="4" t="s">
        <v>319</v>
      </c>
      <c r="D243" s="5" t="n">
        <v>7000000</v>
      </c>
    </row>
    <row r="244" spans="1:4">
      <c r="A244" s="4" t="s">
        <v>271</v>
      </c>
      <c r="B244" s="4" t="s">
        <v>319</v>
      </c>
      <c r="D244" s="5" t="n">
        <v>6981940</v>
      </c>
    </row>
    <row r="245" spans="1:4">
      <c r="A245" s="4" t="s">
        <v>334</v>
      </c>
    </row>
    <row r="246" spans="1:4">
      <c r="A246" s="3" t="s">
        <v>270</v>
      </c>
    </row>
    <row r="247" spans="1:4">
      <c r="A247" s="4" t="s">
        <v>273</v>
      </c>
      <c r="B247" s="4" t="s">
        <v>89</v>
      </c>
      <c r="D247" s="5" t="n">
        <v>5000000</v>
      </c>
    </row>
    <row r="248" spans="1:4">
      <c r="A248" s="4" t="s">
        <v>271</v>
      </c>
      <c r="B248" s="4" t="s">
        <v>89</v>
      </c>
      <c r="D248" s="5" t="n">
        <v>4985352</v>
      </c>
    </row>
    <row r="249" spans="1:4">
      <c r="A249" s="4" t="s">
        <v>335</v>
      </c>
    </row>
    <row r="250" spans="1:4">
      <c r="A250" s="3" t="s">
        <v>270</v>
      </c>
    </row>
    <row r="251" spans="1:4">
      <c r="A251" s="4" t="s">
        <v>273</v>
      </c>
      <c r="B251" s="4" t="s">
        <v>319</v>
      </c>
      <c r="D251" s="5" t="n">
        <v>11000000</v>
      </c>
    </row>
    <row r="252" spans="1:4">
      <c r="A252" s="4" t="s">
        <v>271</v>
      </c>
      <c r="B252" s="4" t="s">
        <v>319</v>
      </c>
      <c r="D252" s="5" t="n">
        <v>10964131</v>
      </c>
    </row>
    <row r="253" spans="1:4">
      <c r="A253" s="4" t="s">
        <v>336</v>
      </c>
    </row>
    <row r="254" spans="1:4">
      <c r="A254" s="3" t="s">
        <v>270</v>
      </c>
    </row>
    <row r="255" spans="1:4">
      <c r="A255" s="4" t="s">
        <v>273</v>
      </c>
      <c r="B255" s="4" t="s">
        <v>322</v>
      </c>
      <c r="C255" s="5" t="n">
        <v>8000000</v>
      </c>
    </row>
    <row r="256" spans="1:4">
      <c r="A256" s="4" t="s">
        <v>271</v>
      </c>
      <c r="B256" s="4" t="s">
        <v>322</v>
      </c>
      <c r="C256" s="5" t="n">
        <v>7999508</v>
      </c>
    </row>
    <row r="257" spans="1:4">
      <c r="A257" s="4" t="s">
        <v>337</v>
      </c>
    </row>
    <row r="258" spans="1:4">
      <c r="A258" s="3" t="s">
        <v>270</v>
      </c>
    </row>
    <row r="259" spans="1:4">
      <c r="A259" s="4" t="s">
        <v>273</v>
      </c>
      <c r="B259" s="4" t="s">
        <v>319</v>
      </c>
      <c r="D259" s="5" t="n">
        <v>39000000</v>
      </c>
    </row>
    <row r="260" spans="1:4">
      <c r="A260" s="4" t="s">
        <v>271</v>
      </c>
      <c r="B260" s="4" t="s">
        <v>319</v>
      </c>
      <c r="D260" s="5" t="n">
        <v>38997574</v>
      </c>
    </row>
    <row r="261" spans="1:4">
      <c r="A261" s="4" t="s">
        <v>338</v>
      </c>
    </row>
    <row r="262" spans="1:4">
      <c r="A262" s="3" t="s">
        <v>270</v>
      </c>
    </row>
    <row r="263" spans="1:4">
      <c r="A263" s="4" t="s">
        <v>273</v>
      </c>
      <c r="B263" s="4" t="s">
        <v>319</v>
      </c>
      <c r="D263" s="5" t="n">
        <v>15000000</v>
      </c>
    </row>
    <row r="264" spans="1:4">
      <c r="A264" s="4" t="s">
        <v>271</v>
      </c>
      <c r="B264" s="4" t="s">
        <v>319</v>
      </c>
      <c r="D264" s="5" t="n">
        <v>14964792</v>
      </c>
    </row>
    <row r="265" spans="1:4">
      <c r="A265" s="4" t="s">
        <v>339</v>
      </c>
    </row>
    <row r="266" spans="1:4">
      <c r="A266" s="3" t="s">
        <v>270</v>
      </c>
    </row>
    <row r="267" spans="1:4">
      <c r="A267" s="4" t="s">
        <v>273</v>
      </c>
      <c r="B267" s="4" t="s">
        <v>319</v>
      </c>
      <c r="D267" s="5" t="n">
        <v>15000000</v>
      </c>
    </row>
    <row r="268" spans="1:4">
      <c r="A268" s="4" t="s">
        <v>271</v>
      </c>
      <c r="B268" s="4" t="s">
        <v>319</v>
      </c>
      <c r="D268" s="5" t="n">
        <v>14995763</v>
      </c>
    </row>
    <row r="269" spans="1:4">
      <c r="A269" s="4" t="s">
        <v>340</v>
      </c>
    </row>
    <row r="270" spans="1:4">
      <c r="A270" s="3" t="s">
        <v>270</v>
      </c>
    </row>
    <row r="271" spans="1:4">
      <c r="A271" s="4" t="s">
        <v>273</v>
      </c>
      <c r="B271" s="4" t="s">
        <v>319</v>
      </c>
      <c r="D271" s="5" t="n">
        <v>25000000</v>
      </c>
    </row>
    <row r="272" spans="1:4">
      <c r="A272" s="4" t="s">
        <v>271</v>
      </c>
      <c r="B272" s="4" t="s">
        <v>319</v>
      </c>
      <c r="D272" s="5" t="n">
        <v>24968140</v>
      </c>
    </row>
    <row r="273" spans="1:4">
      <c r="A273" s="4" t="s">
        <v>341</v>
      </c>
    </row>
    <row r="274" spans="1:4">
      <c r="A274" s="3" t="s">
        <v>270</v>
      </c>
    </row>
    <row r="275" spans="1:4">
      <c r="A275" s="4" t="s">
        <v>273</v>
      </c>
      <c r="B275" s="4" t="s">
        <v>322</v>
      </c>
      <c r="C275" s="5" t="n">
        <v>47000000</v>
      </c>
    </row>
    <row r="276" spans="1:4">
      <c r="A276" s="4" t="s">
        <v>271</v>
      </c>
      <c r="B276" s="4" t="s">
        <v>322</v>
      </c>
      <c r="C276" s="5" t="n">
        <v>46954960</v>
      </c>
    </row>
    <row r="277" spans="1:4">
      <c r="A277" s="4" t="s">
        <v>342</v>
      </c>
    </row>
    <row r="278" spans="1:4">
      <c r="A278" s="3" t="s">
        <v>270</v>
      </c>
    </row>
    <row r="279" spans="1:4">
      <c r="A279" s="4" t="s">
        <v>273</v>
      </c>
      <c r="B279" s="4" t="s">
        <v>322</v>
      </c>
      <c r="C279" s="5" t="n">
        <v>38000000</v>
      </c>
    </row>
    <row r="280" spans="1:4">
      <c r="A280" s="4" t="s">
        <v>271</v>
      </c>
      <c r="B280" s="4" t="s">
        <v>322</v>
      </c>
      <c r="C280" s="5" t="n">
        <v>37930206</v>
      </c>
    </row>
    <row r="281" spans="1:4">
      <c r="A281" s="4" t="s">
        <v>343</v>
      </c>
    </row>
    <row r="282" spans="1:4">
      <c r="A282" s="3" t="s">
        <v>270</v>
      </c>
    </row>
    <row r="283" spans="1:4">
      <c r="A283" s="4" t="s">
        <v>273</v>
      </c>
      <c r="B283" s="4" t="s">
        <v>322</v>
      </c>
      <c r="C283" s="5" t="n">
        <v>31000000</v>
      </c>
    </row>
    <row r="284" spans="1:4">
      <c r="A284" s="4" t="s">
        <v>271</v>
      </c>
      <c r="B284" s="4" t="s">
        <v>322</v>
      </c>
      <c r="C284" s="5" t="n">
        <v>30911132</v>
      </c>
    </row>
    <row r="285" spans="1:4">
      <c r="A285" s="4" t="s">
        <v>344</v>
      </c>
    </row>
    <row r="286" spans="1:4">
      <c r="A286" s="3" t="s">
        <v>270</v>
      </c>
    </row>
    <row r="287" spans="1:4">
      <c r="A287" s="4" t="s">
        <v>273</v>
      </c>
      <c r="B287" s="4" t="s">
        <v>319</v>
      </c>
      <c r="D287" s="5" t="n">
        <v>30000000</v>
      </c>
    </row>
    <row r="288" spans="1:4">
      <c r="A288" s="4" t="s">
        <v>271</v>
      </c>
      <c r="B288" s="4" t="s">
        <v>319</v>
      </c>
      <c r="D288" s="5" t="n">
        <v>29969001</v>
      </c>
    </row>
    <row r="289" spans="1:4">
      <c r="A289" s="4" t="s">
        <v>345</v>
      </c>
    </row>
    <row r="290" spans="1:4">
      <c r="A290" s="3" t="s">
        <v>270</v>
      </c>
    </row>
    <row r="291" spans="1:4">
      <c r="A291" s="4" t="s">
        <v>273</v>
      </c>
      <c r="B291" s="4" t="s">
        <v>319</v>
      </c>
      <c r="D291" s="5" t="n">
        <v>10000000</v>
      </c>
    </row>
    <row r="292" spans="1:4">
      <c r="A292" s="4" t="s">
        <v>271</v>
      </c>
      <c r="B292" s="4" t="s">
        <v>319</v>
      </c>
      <c r="D292" s="5" t="n">
        <v>9979458</v>
      </c>
    </row>
    <row r="293" spans="1:4">
      <c r="A293" s="4" t="s">
        <v>346</v>
      </c>
    </row>
    <row r="294" spans="1:4">
      <c r="A294" s="3" t="s">
        <v>270</v>
      </c>
    </row>
    <row r="295" spans="1:4">
      <c r="A295" s="4" t="s">
        <v>273</v>
      </c>
      <c r="B295" s="4" t="s">
        <v>89</v>
      </c>
      <c r="D295" s="5" t="n">
        <v>50000000</v>
      </c>
    </row>
    <row r="296" spans="1:4">
      <c r="A296" s="4" t="s">
        <v>271</v>
      </c>
      <c r="B296" s="4" t="s">
        <v>89</v>
      </c>
      <c r="D296" s="5" t="n">
        <v>49821750</v>
      </c>
    </row>
    <row r="297" spans="1:4">
      <c r="A297" s="4" t="s">
        <v>41</v>
      </c>
    </row>
    <row r="298" spans="1:4">
      <c r="A298" s="3" t="s">
        <v>270</v>
      </c>
    </row>
    <row r="299" spans="1:4">
      <c r="A299" s="4" t="s">
        <v>271</v>
      </c>
      <c r="C299" s="5" t="n">
        <v>20979876</v>
      </c>
    </row>
    <row r="300" spans="1:4">
      <c r="A300" s="4" t="s">
        <v>347</v>
      </c>
    </row>
    <row r="301" spans="1:4">
      <c r="A301" s="3" t="s">
        <v>270</v>
      </c>
    </row>
    <row r="302" spans="1:4">
      <c r="A302" s="4" t="s">
        <v>273</v>
      </c>
      <c r="B302" s="4" t="s">
        <v>70</v>
      </c>
      <c r="C302" s="5" t="n">
        <v>21000000</v>
      </c>
    </row>
    <row r="303" spans="1:4">
      <c r="A303" s="4" t="s">
        <v>271</v>
      </c>
      <c r="B303" s="4" t="s">
        <v>70</v>
      </c>
      <c r="C303" s="5" t="n">
        <v>20979876</v>
      </c>
    </row>
    <row r="304" spans="1:4">
      <c r="A304" s="4" t="s">
        <v>43</v>
      </c>
    </row>
    <row r="305" spans="1:4">
      <c r="A305" s="3" t="s">
        <v>270</v>
      </c>
    </row>
    <row r="306" spans="1:4">
      <c r="A306" s="4" t="s">
        <v>271</v>
      </c>
      <c r="C306" s="5" t="n">
        <v>299537</v>
      </c>
      <c r="D306" s="5" t="n">
        <v>11983904</v>
      </c>
    </row>
    <row r="307" spans="1:4">
      <c r="A307" s="4" t="s">
        <v>348</v>
      </c>
    </row>
    <row r="308" spans="1:4">
      <c r="A308" s="3" t="s">
        <v>270</v>
      </c>
    </row>
    <row r="309" spans="1:4">
      <c r="A309" s="4" t="s">
        <v>273</v>
      </c>
      <c r="B309" s="4" t="s">
        <v>89</v>
      </c>
      <c r="D309" s="5" t="n">
        <v>7000000</v>
      </c>
    </row>
    <row r="310" spans="1:4">
      <c r="A310" s="4" t="s">
        <v>271</v>
      </c>
      <c r="B310" s="4" t="s">
        <v>89</v>
      </c>
      <c r="D310" s="5" t="n">
        <v>6996235</v>
      </c>
    </row>
    <row r="311" spans="1:4">
      <c r="A311" s="4" t="s">
        <v>349</v>
      </c>
    </row>
    <row r="312" spans="1:4">
      <c r="A312" s="3" t="s">
        <v>270</v>
      </c>
    </row>
    <row r="313" spans="1:4">
      <c r="A313" s="4" t="s">
        <v>273</v>
      </c>
      <c r="B313" s="4" t="s">
        <v>89</v>
      </c>
      <c r="D313" s="5" t="n">
        <v>2000000</v>
      </c>
    </row>
    <row r="314" spans="1:4">
      <c r="A314" s="4" t="s">
        <v>271</v>
      </c>
      <c r="B314" s="4" t="s">
        <v>89</v>
      </c>
      <c r="D314" s="5" t="n">
        <v>1997451</v>
      </c>
    </row>
    <row r="315" spans="1:4">
      <c r="A315" s="4" t="s">
        <v>350</v>
      </c>
    </row>
    <row r="316" spans="1:4">
      <c r="A316" s="3" t="s">
        <v>270</v>
      </c>
    </row>
    <row r="317" spans="1:4">
      <c r="A317" s="4" t="s">
        <v>273</v>
      </c>
      <c r="B317" s="4" t="s">
        <v>89</v>
      </c>
      <c r="D317" s="5" t="n">
        <v>3000000</v>
      </c>
    </row>
    <row r="318" spans="1:4">
      <c r="A318" s="4" t="s">
        <v>271</v>
      </c>
      <c r="B318" s="4" t="s">
        <v>89</v>
      </c>
      <c r="D318" s="5" t="n">
        <v>2990218</v>
      </c>
    </row>
    <row r="319" spans="1:4">
      <c r="A319" s="4" t="s">
        <v>351</v>
      </c>
    </row>
    <row r="320" spans="1:4">
      <c r="A320" s="3" t="s">
        <v>270</v>
      </c>
    </row>
    <row r="321" spans="1:4">
      <c r="A321" s="4" t="s">
        <v>273</v>
      </c>
      <c r="B321" s="4" t="s">
        <v>70</v>
      </c>
      <c r="C321" s="5" t="n">
        <v>100000</v>
      </c>
    </row>
    <row r="322" spans="1:4">
      <c r="A322" s="4" t="s">
        <v>271</v>
      </c>
      <c r="B322" s="4" t="s">
        <v>70</v>
      </c>
      <c r="C322" s="5" t="n">
        <v>99904</v>
      </c>
    </row>
    <row r="323" spans="1:4">
      <c r="A323" s="4" t="s">
        <v>352</v>
      </c>
    </row>
    <row r="324" spans="1:4">
      <c r="A324" s="3" t="s">
        <v>270</v>
      </c>
    </row>
    <row r="325" spans="1:4">
      <c r="A325" s="4" t="s">
        <v>273</v>
      </c>
      <c r="B325" s="4" t="s">
        <v>70</v>
      </c>
      <c r="C325" s="5" t="n">
        <v>200000</v>
      </c>
    </row>
    <row r="326" spans="1:4">
      <c r="A326" s="4" t="s">
        <v>271</v>
      </c>
      <c r="B326" s="4" t="s">
        <v>70</v>
      </c>
      <c r="C326" s="5" t="n">
        <v>199633</v>
      </c>
    </row>
    <row r="327" spans="1:4">
      <c r="A327" s="4" t="s">
        <v>44</v>
      </c>
    </row>
    <row r="328" spans="1:4">
      <c r="A328" s="3" t="s">
        <v>270</v>
      </c>
    </row>
    <row r="329" spans="1:4">
      <c r="A329" s="4" t="s">
        <v>271</v>
      </c>
      <c r="C329" s="5" t="n">
        <v>27967534</v>
      </c>
      <c r="D329" s="5" t="n">
        <v>253646823</v>
      </c>
    </row>
    <row r="330" spans="1:4">
      <c r="A330" s="4" t="s">
        <v>353</v>
      </c>
    </row>
    <row r="331" spans="1:4">
      <c r="A331" s="3" t="s">
        <v>270</v>
      </c>
    </row>
    <row r="332" spans="1:4">
      <c r="A332" s="4" t="s">
        <v>273</v>
      </c>
      <c r="B332" s="4" t="s">
        <v>287</v>
      </c>
      <c r="D332" s="5" t="n">
        <v>28000000</v>
      </c>
    </row>
    <row r="333" spans="1:4">
      <c r="A333" s="4" t="s">
        <v>271</v>
      </c>
      <c r="B333" s="4" t="s">
        <v>287</v>
      </c>
      <c r="D333" s="5" t="n">
        <v>27957563</v>
      </c>
    </row>
    <row r="334" spans="1:4">
      <c r="A334" s="4" t="s">
        <v>354</v>
      </c>
    </row>
    <row r="335" spans="1:4">
      <c r="A335" s="3" t="s">
        <v>270</v>
      </c>
    </row>
    <row r="336" spans="1:4">
      <c r="A336" s="4" t="s">
        <v>273</v>
      </c>
      <c r="B336" s="4" t="s">
        <v>287</v>
      </c>
      <c r="D336" s="5" t="n">
        <v>48000000</v>
      </c>
    </row>
    <row r="337" spans="1:4">
      <c r="A337" s="4" t="s">
        <v>271</v>
      </c>
      <c r="B337" s="4" t="s">
        <v>287</v>
      </c>
      <c r="D337" s="5" t="n">
        <v>47915342</v>
      </c>
    </row>
    <row r="338" spans="1:4">
      <c r="A338" s="4" t="s">
        <v>355</v>
      </c>
    </row>
    <row r="339" spans="1:4">
      <c r="A339" s="3" t="s">
        <v>270</v>
      </c>
    </row>
    <row r="340" spans="1:4">
      <c r="A340" s="4" t="s">
        <v>273</v>
      </c>
      <c r="B340" s="4" t="s">
        <v>287</v>
      </c>
      <c r="D340" s="5" t="n">
        <v>14000000</v>
      </c>
    </row>
    <row r="341" spans="1:4">
      <c r="A341" s="4" t="s">
        <v>271</v>
      </c>
      <c r="B341" s="4" t="s">
        <v>287</v>
      </c>
      <c r="D341" s="5" t="n">
        <v>13963880</v>
      </c>
    </row>
    <row r="342" spans="1:4">
      <c r="A342" s="4" t="s">
        <v>356</v>
      </c>
    </row>
    <row r="343" spans="1:4">
      <c r="A343" s="3" t="s">
        <v>270</v>
      </c>
    </row>
    <row r="344" spans="1:4">
      <c r="A344" s="4" t="s">
        <v>273</v>
      </c>
      <c r="B344" s="4" t="s">
        <v>287</v>
      </c>
      <c r="D344" s="5" t="n">
        <v>29000000</v>
      </c>
    </row>
    <row r="345" spans="1:4">
      <c r="A345" s="4" t="s">
        <v>271</v>
      </c>
      <c r="B345" s="4" t="s">
        <v>287</v>
      </c>
      <c r="D345" s="5" t="n">
        <v>28905437</v>
      </c>
    </row>
    <row r="346" spans="1:4">
      <c r="A346" s="4" t="s">
        <v>357</v>
      </c>
    </row>
    <row r="347" spans="1:4">
      <c r="A347" s="3" t="s">
        <v>270</v>
      </c>
    </row>
    <row r="348" spans="1:4">
      <c r="A348" s="4" t="s">
        <v>273</v>
      </c>
      <c r="B348" s="4" t="s">
        <v>291</v>
      </c>
      <c r="C348" s="5" t="n">
        <v>5000000</v>
      </c>
    </row>
    <row r="349" spans="1:4">
      <c r="A349" s="4" t="s">
        <v>271</v>
      </c>
      <c r="B349" s="4" t="s">
        <v>291</v>
      </c>
      <c r="C349" s="5" t="n">
        <v>4999692</v>
      </c>
    </row>
    <row r="350" spans="1:4">
      <c r="A350" s="4" t="s">
        <v>358</v>
      </c>
    </row>
    <row r="351" spans="1:4">
      <c r="A351" s="3" t="s">
        <v>270</v>
      </c>
    </row>
    <row r="352" spans="1:4">
      <c r="A352" s="4" t="s">
        <v>273</v>
      </c>
      <c r="B352" s="4" t="s">
        <v>287</v>
      </c>
      <c r="D352" s="5" t="n">
        <v>64000000</v>
      </c>
    </row>
    <row r="353" spans="1:4">
      <c r="A353" s="4" t="s">
        <v>271</v>
      </c>
      <c r="B353" s="4" t="s">
        <v>287</v>
      </c>
      <c r="D353" s="5" t="n">
        <v>63996019</v>
      </c>
    </row>
    <row r="354" spans="1:4">
      <c r="A354" s="4" t="s">
        <v>359</v>
      </c>
    </row>
    <row r="355" spans="1:4">
      <c r="A355" s="3" t="s">
        <v>270</v>
      </c>
    </row>
    <row r="356" spans="1:4">
      <c r="A356" s="4" t="s">
        <v>273</v>
      </c>
      <c r="B356" s="4" t="s">
        <v>287</v>
      </c>
      <c r="D356" s="5" t="n">
        <v>28000000</v>
      </c>
    </row>
    <row r="357" spans="1:4">
      <c r="A357" s="4" t="s">
        <v>271</v>
      </c>
      <c r="B357" s="4" t="s">
        <v>287</v>
      </c>
      <c r="D357" s="5" t="n">
        <v>27971068</v>
      </c>
    </row>
    <row r="358" spans="1:4">
      <c r="A358" s="4" t="s">
        <v>360</v>
      </c>
    </row>
    <row r="359" spans="1:4">
      <c r="A359" s="3" t="s">
        <v>270</v>
      </c>
    </row>
    <row r="360" spans="1:4">
      <c r="A360" s="4" t="s">
        <v>273</v>
      </c>
      <c r="B360" s="4" t="s">
        <v>291</v>
      </c>
      <c r="C360" s="5" t="n">
        <v>3000000</v>
      </c>
    </row>
    <row r="361" spans="1:4">
      <c r="A361" s="4" t="s">
        <v>271</v>
      </c>
      <c r="B361" s="4" t="s">
        <v>291</v>
      </c>
      <c r="C361" s="5" t="n">
        <v>2991400</v>
      </c>
    </row>
    <row r="362" spans="1:4">
      <c r="A362" s="4" t="s">
        <v>361</v>
      </c>
    </row>
    <row r="363" spans="1:4">
      <c r="A363" s="3" t="s">
        <v>270</v>
      </c>
    </row>
    <row r="364" spans="1:4">
      <c r="A364" s="4" t="s">
        <v>273</v>
      </c>
      <c r="B364" s="4" t="s">
        <v>291</v>
      </c>
      <c r="C364" s="5" t="n">
        <v>5000000</v>
      </c>
    </row>
    <row r="365" spans="1:4">
      <c r="A365" s="4" t="s">
        <v>271</v>
      </c>
      <c r="B365" s="4" t="s">
        <v>291</v>
      </c>
      <c r="C365" s="5" t="n">
        <v>4990817</v>
      </c>
    </row>
    <row r="366" spans="1:4">
      <c r="A366" s="4" t="s">
        <v>362</v>
      </c>
    </row>
    <row r="367" spans="1:4">
      <c r="A367" s="3" t="s">
        <v>270</v>
      </c>
    </row>
    <row r="368" spans="1:4">
      <c r="A368" s="4" t="s">
        <v>273</v>
      </c>
      <c r="B368" s="4" t="s">
        <v>287</v>
      </c>
      <c r="D368" s="5" t="n">
        <v>17000000</v>
      </c>
    </row>
    <row r="369" spans="1:4">
      <c r="A369" s="4" t="s">
        <v>271</v>
      </c>
      <c r="B369" s="4" t="s">
        <v>287</v>
      </c>
      <c r="D369" s="5" t="n">
        <v>16978335</v>
      </c>
    </row>
    <row r="370" spans="1:4">
      <c r="A370" s="4" t="s">
        <v>363</v>
      </c>
    </row>
    <row r="371" spans="1:4">
      <c r="A371" s="3" t="s">
        <v>270</v>
      </c>
    </row>
    <row r="372" spans="1:4">
      <c r="A372" s="4" t="s">
        <v>273</v>
      </c>
      <c r="B372" s="4" t="s">
        <v>291</v>
      </c>
      <c r="C372" s="5" t="n">
        <v>15000000</v>
      </c>
    </row>
    <row r="373" spans="1:4">
      <c r="A373" s="4" t="s">
        <v>271</v>
      </c>
      <c r="B373" s="4" t="s">
        <v>291</v>
      </c>
      <c r="C373" s="5" t="n">
        <v>14985625</v>
      </c>
    </row>
    <row r="374" spans="1:4">
      <c r="A374" s="4" t="s">
        <v>364</v>
      </c>
    </row>
    <row r="375" spans="1:4">
      <c r="A375" s="3" t="s">
        <v>270</v>
      </c>
    </row>
    <row r="376" spans="1:4">
      <c r="A376" s="4" t="s">
        <v>273</v>
      </c>
      <c r="B376" s="4" t="s">
        <v>287</v>
      </c>
      <c r="D376" s="5" t="n">
        <v>10000000</v>
      </c>
    </row>
    <row r="377" spans="1:4">
      <c r="A377" s="4" t="s">
        <v>271</v>
      </c>
      <c r="B377" s="4" t="s">
        <v>287</v>
      </c>
      <c r="D377" s="5" t="n">
        <v>9992046</v>
      </c>
    </row>
    <row r="378" spans="1:4">
      <c r="A378" s="4" t="s">
        <v>365</v>
      </c>
    </row>
    <row r="379" spans="1:4">
      <c r="A379" s="3" t="s">
        <v>270</v>
      </c>
    </row>
    <row r="380" spans="1:4">
      <c r="A380" s="4" t="s">
        <v>273</v>
      </c>
      <c r="B380" s="4" t="s">
        <v>287</v>
      </c>
      <c r="D380" s="5" t="n">
        <v>16000000</v>
      </c>
    </row>
    <row r="381" spans="1:4">
      <c r="A381" s="4" t="s">
        <v>271</v>
      </c>
      <c r="B381" s="4" t="s">
        <v>287</v>
      </c>
      <c r="D381" s="5" t="n">
        <v>15967133</v>
      </c>
    </row>
    <row r="382" spans="1:4">
      <c r="A382" s="4" t="s">
        <v>45</v>
      </c>
    </row>
    <row r="383" spans="1:4">
      <c r="A383" s="3" t="s">
        <v>270</v>
      </c>
    </row>
    <row r="384" spans="1:4">
      <c r="A384" s="4" t="s">
        <v>271</v>
      </c>
      <c r="C384" s="5" t="n">
        <v>299714</v>
      </c>
      <c r="D384" s="5" t="n">
        <v>3999751</v>
      </c>
    </row>
    <row r="385" spans="1:4">
      <c r="A385" s="4" t="s">
        <v>366</v>
      </c>
    </row>
    <row r="386" spans="1:4">
      <c r="A386" s="3" t="s">
        <v>270</v>
      </c>
    </row>
    <row r="387" spans="1:4">
      <c r="A387" s="4" t="s">
        <v>273</v>
      </c>
      <c r="B387" s="4" t="s">
        <v>70</v>
      </c>
      <c r="C387" s="5" t="n">
        <v>100000</v>
      </c>
    </row>
    <row r="388" spans="1:4">
      <c r="A388" s="4" t="s">
        <v>271</v>
      </c>
      <c r="B388" s="4" t="s">
        <v>70</v>
      </c>
      <c r="C388" s="5" t="n">
        <v>99994</v>
      </c>
    </row>
    <row r="389" spans="1:4">
      <c r="A389" s="4" t="s">
        <v>367</v>
      </c>
    </row>
    <row r="390" spans="1:4">
      <c r="A390" s="3" t="s">
        <v>270</v>
      </c>
    </row>
    <row r="391" spans="1:4">
      <c r="A391" s="4" t="s">
        <v>273</v>
      </c>
      <c r="B391" s="4" t="s">
        <v>70</v>
      </c>
      <c r="C391" s="5" t="n">
        <v>100000</v>
      </c>
    </row>
    <row r="392" spans="1:4">
      <c r="A392" s="4" t="s">
        <v>271</v>
      </c>
      <c r="B392" s="4" t="s">
        <v>70</v>
      </c>
      <c r="C392" s="5" t="n">
        <v>99904</v>
      </c>
    </row>
    <row r="393" spans="1:4">
      <c r="A393" s="4" t="s">
        <v>368</v>
      </c>
    </row>
    <row r="394" spans="1:4">
      <c r="A394" s="3" t="s">
        <v>270</v>
      </c>
    </row>
    <row r="395" spans="1:4">
      <c r="A395" s="4" t="s">
        <v>273</v>
      </c>
      <c r="B395" s="4" t="s">
        <v>70</v>
      </c>
      <c r="C395" s="5" t="n">
        <v>100000</v>
      </c>
    </row>
    <row r="396" spans="1:4">
      <c r="A396" s="4" t="s">
        <v>271</v>
      </c>
      <c r="B396" s="4" t="s">
        <v>70</v>
      </c>
      <c r="C396" s="5" t="n">
        <v>99816</v>
      </c>
    </row>
    <row r="397" spans="1:4">
      <c r="A397" s="4" t="s">
        <v>369</v>
      </c>
    </row>
    <row r="398" spans="1:4">
      <c r="A398" s="3" t="s">
        <v>270</v>
      </c>
    </row>
    <row r="399" spans="1:4">
      <c r="A399" s="4" t="s">
        <v>273</v>
      </c>
      <c r="B399" s="4" t="s">
        <v>89</v>
      </c>
      <c r="D399" s="5" t="n">
        <v>4000000</v>
      </c>
    </row>
    <row r="400" spans="1:4">
      <c r="A400" s="4" t="s">
        <v>271</v>
      </c>
      <c r="B400" s="4" t="s">
        <v>89</v>
      </c>
      <c r="D400" s="5" t="n">
        <v>3999751</v>
      </c>
    </row>
    <row r="401" spans="1:4">
      <c r="A401" s="4" t="s">
        <v>46</v>
      </c>
    </row>
    <row r="402" spans="1:4">
      <c r="A402" s="3" t="s">
        <v>270</v>
      </c>
    </row>
    <row r="403" spans="1:4">
      <c r="A403" s="4" t="s">
        <v>271</v>
      </c>
      <c r="C403" s="5" t="n">
        <v>121801685</v>
      </c>
      <c r="D403" s="5" t="n">
        <v>204770166</v>
      </c>
    </row>
    <row r="404" spans="1:4">
      <c r="A404" s="4" t="s">
        <v>370</v>
      </c>
    </row>
    <row r="405" spans="1:4">
      <c r="A405" s="3" t="s">
        <v>270</v>
      </c>
    </row>
    <row r="406" spans="1:4">
      <c r="A406" s="4" t="s">
        <v>273</v>
      </c>
      <c r="B406" s="4" t="s">
        <v>371</v>
      </c>
      <c r="C406" s="5" t="n">
        <v>6000000</v>
      </c>
    </row>
    <row r="407" spans="1:4">
      <c r="A407" s="4" t="s">
        <v>271</v>
      </c>
      <c r="B407" s="4" t="s">
        <v>371</v>
      </c>
      <c r="C407" s="5" t="n">
        <v>5999631</v>
      </c>
    </row>
    <row r="408" spans="1:4">
      <c r="A408" s="4" t="s">
        <v>372</v>
      </c>
    </row>
    <row r="409" spans="1:4">
      <c r="A409" s="3" t="s">
        <v>270</v>
      </c>
    </row>
    <row r="410" spans="1:4">
      <c r="A410" s="4" t="s">
        <v>273</v>
      </c>
      <c r="B410" s="4" t="s">
        <v>313</v>
      </c>
      <c r="D410" s="5" t="n">
        <v>25000000</v>
      </c>
    </row>
    <row r="411" spans="1:4">
      <c r="A411" s="4" t="s">
        <v>271</v>
      </c>
      <c r="B411" s="4" t="s">
        <v>313</v>
      </c>
      <c r="D411" s="5" t="n">
        <v>24962110</v>
      </c>
    </row>
    <row r="412" spans="1:4">
      <c r="A412" s="4" t="s">
        <v>373</v>
      </c>
    </row>
    <row r="413" spans="1:4">
      <c r="A413" s="3" t="s">
        <v>270</v>
      </c>
    </row>
    <row r="414" spans="1:4">
      <c r="A414" s="4" t="s">
        <v>273</v>
      </c>
      <c r="B414" s="4" t="s">
        <v>89</v>
      </c>
      <c r="D414" s="5" t="n">
        <v>12000000</v>
      </c>
    </row>
    <row r="415" spans="1:4">
      <c r="A415" s="4" t="s">
        <v>271</v>
      </c>
      <c r="B415" s="4" t="s">
        <v>89</v>
      </c>
      <c r="D415" s="5" t="n">
        <v>11978836</v>
      </c>
    </row>
    <row r="416" spans="1:4">
      <c r="A416" s="4" t="s">
        <v>374</v>
      </c>
    </row>
    <row r="417" spans="1:4">
      <c r="A417" s="3" t="s">
        <v>270</v>
      </c>
    </row>
    <row r="418" spans="1:4">
      <c r="A418" s="4" t="s">
        <v>273</v>
      </c>
      <c r="B418" s="4" t="s">
        <v>313</v>
      </c>
      <c r="D418" s="5" t="n">
        <v>26000000</v>
      </c>
    </row>
    <row r="419" spans="1:4">
      <c r="A419" s="4" t="s">
        <v>271</v>
      </c>
      <c r="B419" s="4" t="s">
        <v>313</v>
      </c>
      <c r="D419" s="5" t="n">
        <v>25946591</v>
      </c>
    </row>
    <row r="420" spans="1:4">
      <c r="A420" s="4" t="s">
        <v>375</v>
      </c>
    </row>
    <row r="421" spans="1:4">
      <c r="A421" s="3" t="s">
        <v>270</v>
      </c>
    </row>
    <row r="422" spans="1:4">
      <c r="A422" s="4" t="s">
        <v>273</v>
      </c>
      <c r="B422" s="4" t="s">
        <v>313</v>
      </c>
      <c r="D422" s="5" t="n">
        <v>18000000</v>
      </c>
    </row>
    <row r="423" spans="1:4">
      <c r="A423" s="4" t="s">
        <v>271</v>
      </c>
      <c r="B423" s="4" t="s">
        <v>313</v>
      </c>
      <c r="D423" s="5" t="n">
        <v>17957750</v>
      </c>
    </row>
    <row r="424" spans="1:4">
      <c r="A424" s="4" t="s">
        <v>376</v>
      </c>
    </row>
    <row r="425" spans="1:4">
      <c r="A425" s="3" t="s">
        <v>270</v>
      </c>
    </row>
    <row r="426" spans="1:4">
      <c r="A426" s="4" t="s">
        <v>273</v>
      </c>
      <c r="B426" s="4" t="s">
        <v>89</v>
      </c>
      <c r="D426" s="5" t="n">
        <v>20000000</v>
      </c>
    </row>
    <row r="427" spans="1:4">
      <c r="A427" s="4" t="s">
        <v>271</v>
      </c>
      <c r="B427" s="4" t="s">
        <v>89</v>
      </c>
      <c r="D427" s="5" t="n">
        <v>19998756</v>
      </c>
    </row>
    <row r="428" spans="1:4">
      <c r="A428" s="4" t="s">
        <v>377</v>
      </c>
    </row>
    <row r="429" spans="1:4">
      <c r="A429" s="3" t="s">
        <v>270</v>
      </c>
    </row>
    <row r="430" spans="1:4">
      <c r="A430" s="4" t="s">
        <v>273</v>
      </c>
      <c r="B430" s="4" t="s">
        <v>313</v>
      </c>
      <c r="D430" s="5" t="n">
        <v>25000000</v>
      </c>
    </row>
    <row r="431" spans="1:4">
      <c r="A431" s="4" t="s">
        <v>271</v>
      </c>
      <c r="B431" s="4" t="s">
        <v>313</v>
      </c>
      <c r="D431" s="5" t="n">
        <v>24992937</v>
      </c>
    </row>
    <row r="432" spans="1:4">
      <c r="A432" s="4" t="s">
        <v>378</v>
      </c>
    </row>
    <row r="433" spans="1:4">
      <c r="A433" s="3" t="s">
        <v>270</v>
      </c>
    </row>
    <row r="434" spans="1:4">
      <c r="A434" s="4" t="s">
        <v>273</v>
      </c>
      <c r="B434" s="4" t="s">
        <v>313</v>
      </c>
      <c r="D434" s="5" t="n">
        <v>30000000</v>
      </c>
    </row>
    <row r="435" spans="1:4">
      <c r="A435" s="4" t="s">
        <v>271</v>
      </c>
      <c r="B435" s="4" t="s">
        <v>313</v>
      </c>
      <c r="D435" s="5" t="n">
        <v>29969001</v>
      </c>
    </row>
    <row r="436" spans="1:4">
      <c r="A436" s="4" t="s">
        <v>379</v>
      </c>
    </row>
    <row r="437" spans="1:4">
      <c r="A437" s="3" t="s">
        <v>270</v>
      </c>
    </row>
    <row r="438" spans="1:4">
      <c r="A438" s="4" t="s">
        <v>273</v>
      </c>
      <c r="B438" s="4" t="s">
        <v>313</v>
      </c>
      <c r="D438" s="5" t="n">
        <v>9000000</v>
      </c>
    </row>
    <row r="439" spans="1:4">
      <c r="A439" s="4" t="s">
        <v>271</v>
      </c>
      <c r="B439" s="4" t="s">
        <v>313</v>
      </c>
      <c r="D439" s="5" t="n">
        <v>8988530</v>
      </c>
    </row>
    <row r="440" spans="1:4">
      <c r="A440" s="4" t="s">
        <v>380</v>
      </c>
    </row>
    <row r="441" spans="1:4">
      <c r="A441" s="3" t="s">
        <v>270</v>
      </c>
    </row>
    <row r="442" spans="1:4">
      <c r="A442" s="4" t="s">
        <v>273</v>
      </c>
      <c r="B442" s="4" t="s">
        <v>313</v>
      </c>
      <c r="D442" s="5" t="n">
        <v>11000000</v>
      </c>
    </row>
    <row r="443" spans="1:4">
      <c r="A443" s="4" t="s">
        <v>271</v>
      </c>
      <c r="B443" s="4" t="s">
        <v>313</v>
      </c>
      <c r="D443" s="5" t="n">
        <v>10991251</v>
      </c>
    </row>
    <row r="444" spans="1:4">
      <c r="A444" s="4" t="s">
        <v>381</v>
      </c>
    </row>
    <row r="445" spans="1:4">
      <c r="A445" s="3" t="s">
        <v>270</v>
      </c>
    </row>
    <row r="446" spans="1:4">
      <c r="A446" s="4" t="s">
        <v>273</v>
      </c>
      <c r="B446" s="4" t="s">
        <v>371</v>
      </c>
      <c r="C446" s="5" t="n">
        <v>43000000</v>
      </c>
    </row>
    <row r="447" spans="1:4">
      <c r="A447" s="4" t="s">
        <v>271</v>
      </c>
      <c r="B447" s="4" t="s">
        <v>371</v>
      </c>
      <c r="C447" s="5" t="n">
        <v>42958793</v>
      </c>
    </row>
    <row r="448" spans="1:4">
      <c r="A448" s="4" t="s">
        <v>382</v>
      </c>
    </row>
    <row r="449" spans="1:4">
      <c r="A449" s="3" t="s">
        <v>270</v>
      </c>
    </row>
    <row r="450" spans="1:4">
      <c r="A450" s="4" t="s">
        <v>273</v>
      </c>
      <c r="B450" s="4" t="s">
        <v>371</v>
      </c>
      <c r="C450" s="5" t="n">
        <v>51000000</v>
      </c>
    </row>
    <row r="451" spans="1:4">
      <c r="A451" s="4" t="s">
        <v>271</v>
      </c>
      <c r="B451" s="4" t="s">
        <v>371</v>
      </c>
      <c r="C451" s="5" t="n">
        <v>50906328</v>
      </c>
    </row>
    <row r="452" spans="1:4">
      <c r="A452" s="4" t="s">
        <v>383</v>
      </c>
    </row>
    <row r="453" spans="1:4">
      <c r="A453" s="3" t="s">
        <v>270</v>
      </c>
    </row>
    <row r="454" spans="1:4">
      <c r="A454" s="4" t="s">
        <v>273</v>
      </c>
      <c r="B454" s="4" t="s">
        <v>371</v>
      </c>
      <c r="C454" s="5" t="n">
        <v>22000000</v>
      </c>
    </row>
    <row r="455" spans="1:4">
      <c r="A455" s="4" t="s">
        <v>271</v>
      </c>
      <c r="B455" s="4" t="s">
        <v>371</v>
      </c>
      <c r="C455" s="5" t="n">
        <v>21936933</v>
      </c>
    </row>
    <row r="456" spans="1:4">
      <c r="A456" s="4" t="s">
        <v>384</v>
      </c>
    </row>
    <row r="457" spans="1:4">
      <c r="A457" s="3" t="s">
        <v>270</v>
      </c>
    </row>
    <row r="458" spans="1:4">
      <c r="A458" s="4" t="s">
        <v>273</v>
      </c>
      <c r="B458" s="4" t="s">
        <v>313</v>
      </c>
      <c r="D458" s="5" t="n">
        <v>29000000</v>
      </c>
    </row>
    <row r="459" spans="1:4">
      <c r="A459" s="4" t="s">
        <v>271</v>
      </c>
      <c r="B459" s="4" t="s">
        <v>313</v>
      </c>
      <c r="D459" s="5" t="n">
        <v>28984404</v>
      </c>
    </row>
    <row r="460" spans="1:4">
      <c r="A460" s="4" t="s">
        <v>47</v>
      </c>
    </row>
    <row r="461" spans="1:4">
      <c r="A461" s="3" t="s">
        <v>270</v>
      </c>
    </row>
    <row r="462" spans="1:4">
      <c r="A462" s="4" t="s">
        <v>271</v>
      </c>
      <c r="C462" s="5" t="n">
        <v>3989563</v>
      </c>
      <c r="D462" s="5" t="n">
        <v>31977900</v>
      </c>
    </row>
    <row r="463" spans="1:4">
      <c r="A463" s="4" t="s">
        <v>385</v>
      </c>
    </row>
    <row r="464" spans="1:4">
      <c r="A464" s="3" t="s">
        <v>270</v>
      </c>
    </row>
    <row r="465" spans="1:4">
      <c r="A465" s="4" t="s">
        <v>273</v>
      </c>
      <c r="B465" s="4" t="s">
        <v>319</v>
      </c>
      <c r="D465" s="5" t="n">
        <v>2000000</v>
      </c>
    </row>
    <row r="466" spans="1:4">
      <c r="A466" s="4" t="s">
        <v>271</v>
      </c>
      <c r="B466" s="4" t="s">
        <v>319</v>
      </c>
      <c r="D466" s="5" t="n">
        <v>1993478</v>
      </c>
    </row>
    <row r="467" spans="1:4">
      <c r="A467" s="4" t="s">
        <v>386</v>
      </c>
    </row>
    <row r="468" spans="1:4">
      <c r="A468" s="3" t="s">
        <v>270</v>
      </c>
    </row>
    <row r="469" spans="1:4">
      <c r="A469" s="4" t="s">
        <v>273</v>
      </c>
      <c r="B469" s="4" t="s">
        <v>319</v>
      </c>
      <c r="D469" s="5" t="n">
        <v>14000000</v>
      </c>
    </row>
    <row r="470" spans="1:4">
      <c r="A470" s="4" t="s">
        <v>271</v>
      </c>
      <c r="B470" s="4" t="s">
        <v>319</v>
      </c>
      <c r="D470" s="5" t="n">
        <v>13999129</v>
      </c>
    </row>
    <row r="471" spans="1:4">
      <c r="A471" s="4" t="s">
        <v>387</v>
      </c>
    </row>
    <row r="472" spans="1:4">
      <c r="A472" s="3" t="s">
        <v>270</v>
      </c>
    </row>
    <row r="473" spans="1:4">
      <c r="A473" s="4" t="s">
        <v>273</v>
      </c>
      <c r="B473" s="4" t="s">
        <v>319</v>
      </c>
      <c r="D473" s="5" t="n">
        <v>5000000</v>
      </c>
    </row>
    <row r="474" spans="1:4">
      <c r="A474" s="4" t="s">
        <v>271</v>
      </c>
      <c r="B474" s="4" t="s">
        <v>319</v>
      </c>
      <c r="D474" s="5" t="n">
        <v>4998588</v>
      </c>
    </row>
    <row r="475" spans="1:4">
      <c r="A475" s="4" t="s">
        <v>388</v>
      </c>
    </row>
    <row r="476" spans="1:4">
      <c r="A476" s="3" t="s">
        <v>270</v>
      </c>
    </row>
    <row r="477" spans="1:4">
      <c r="A477" s="4" t="s">
        <v>273</v>
      </c>
      <c r="B477" s="4" t="s">
        <v>319</v>
      </c>
      <c r="D477" s="5" t="n">
        <v>3000000</v>
      </c>
    </row>
    <row r="478" spans="1:4">
      <c r="A478" s="4" t="s">
        <v>271</v>
      </c>
      <c r="B478" s="4" t="s">
        <v>319</v>
      </c>
      <c r="D478" s="5" t="n">
        <v>2996900</v>
      </c>
    </row>
    <row r="479" spans="1:4">
      <c r="A479" s="4" t="s">
        <v>389</v>
      </c>
    </row>
    <row r="480" spans="1:4">
      <c r="A480" s="3" t="s">
        <v>270</v>
      </c>
    </row>
    <row r="481" spans="1:4">
      <c r="A481" s="4" t="s">
        <v>273</v>
      </c>
      <c r="B481" s="4" t="s">
        <v>319</v>
      </c>
      <c r="D481" s="5" t="n">
        <v>8000000</v>
      </c>
    </row>
    <row r="482" spans="1:4">
      <c r="A482" s="4" t="s">
        <v>271</v>
      </c>
      <c r="B482" s="4" t="s">
        <v>319</v>
      </c>
      <c r="D482" s="5" t="n">
        <v>7989805</v>
      </c>
    </row>
    <row r="483" spans="1:4">
      <c r="A483" s="4" t="s">
        <v>390</v>
      </c>
    </row>
    <row r="484" spans="1:4">
      <c r="A484" s="3" t="s">
        <v>270</v>
      </c>
    </row>
    <row r="485" spans="1:4">
      <c r="A485" s="4" t="s">
        <v>273</v>
      </c>
      <c r="B485" s="4" t="s">
        <v>322</v>
      </c>
      <c r="C485" s="5" t="n">
        <v>1000000</v>
      </c>
    </row>
    <row r="486" spans="1:4">
      <c r="A486" s="4" t="s">
        <v>271</v>
      </c>
      <c r="B486" s="4" t="s">
        <v>322</v>
      </c>
      <c r="C486" s="5" t="n">
        <v>998163</v>
      </c>
    </row>
    <row r="487" spans="1:4">
      <c r="A487" s="4" t="s">
        <v>391</v>
      </c>
    </row>
    <row r="488" spans="1:4">
      <c r="A488" s="3" t="s">
        <v>270</v>
      </c>
    </row>
    <row r="489" spans="1:4">
      <c r="A489" s="4" t="s">
        <v>273</v>
      </c>
      <c r="B489" s="4" t="s">
        <v>322</v>
      </c>
      <c r="C489" s="5" t="n">
        <v>3000000</v>
      </c>
    </row>
    <row r="490" spans="1:4">
      <c r="A490" s="4" t="s">
        <v>271</v>
      </c>
      <c r="B490" s="4" t="s">
        <v>322</v>
      </c>
      <c r="C490" s="5" t="n">
        <v>2991400</v>
      </c>
    </row>
    <row r="491" spans="1:4">
      <c r="A491" s="4" t="s">
        <v>48</v>
      </c>
    </row>
    <row r="492" spans="1:4">
      <c r="A492" s="3" t="s">
        <v>270</v>
      </c>
    </row>
    <row r="493" spans="1:4">
      <c r="A493" s="4" t="s">
        <v>271</v>
      </c>
      <c r="C493" s="5" t="n">
        <v>3294766</v>
      </c>
      <c r="D493" s="5" t="n">
        <v>18349861</v>
      </c>
    </row>
    <row r="494" spans="1:4">
      <c r="A494" s="4" t="s">
        <v>392</v>
      </c>
    </row>
    <row r="495" spans="1:4">
      <c r="A495" s="3" t="s">
        <v>270</v>
      </c>
    </row>
    <row r="496" spans="1:4">
      <c r="A496" s="4" t="s">
        <v>273</v>
      </c>
      <c r="B496" s="4" t="s">
        <v>319</v>
      </c>
      <c r="D496" s="5" t="n">
        <v>2181000</v>
      </c>
    </row>
    <row r="497" spans="1:4">
      <c r="A497" s="4" t="s">
        <v>271</v>
      </c>
      <c r="B497" s="4" t="s">
        <v>319</v>
      </c>
      <c r="D497" s="5" t="n">
        <v>2179827</v>
      </c>
    </row>
    <row r="498" spans="1:4">
      <c r="A498" s="4" t="s">
        <v>393</v>
      </c>
    </row>
    <row r="499" spans="1:4">
      <c r="A499" s="3" t="s">
        <v>270</v>
      </c>
    </row>
    <row r="500" spans="1:4">
      <c r="A500" s="4" t="s">
        <v>273</v>
      </c>
      <c r="B500" s="4" t="s">
        <v>319</v>
      </c>
      <c r="D500" s="5" t="n">
        <v>2000000</v>
      </c>
    </row>
    <row r="501" spans="1:4">
      <c r="A501" s="4" t="s">
        <v>271</v>
      </c>
      <c r="B501" s="4" t="s">
        <v>319</v>
      </c>
      <c r="D501" s="5" t="n">
        <v>1997451</v>
      </c>
    </row>
    <row r="502" spans="1:4">
      <c r="A502" s="4" t="s">
        <v>394</v>
      </c>
    </row>
    <row r="503" spans="1:4">
      <c r="A503" s="3" t="s">
        <v>270</v>
      </c>
    </row>
    <row r="504" spans="1:4">
      <c r="A504" s="4" t="s">
        <v>273</v>
      </c>
      <c r="B504" s="4" t="s">
        <v>319</v>
      </c>
      <c r="D504" s="5" t="n">
        <v>12000000</v>
      </c>
    </row>
    <row r="505" spans="1:4">
      <c r="A505" s="4" t="s">
        <v>271</v>
      </c>
      <c r="B505" s="4" t="s">
        <v>319</v>
      </c>
      <c r="D505" s="5" t="n">
        <v>11960871</v>
      </c>
    </row>
    <row r="506" spans="1:4">
      <c r="A506" s="4" t="s">
        <v>395</v>
      </c>
    </row>
    <row r="507" spans="1:4">
      <c r="A507" s="3" t="s">
        <v>270</v>
      </c>
    </row>
    <row r="508" spans="1:4">
      <c r="A508" s="4" t="s">
        <v>273</v>
      </c>
      <c r="B508" s="4" t="s">
        <v>70</v>
      </c>
      <c r="C508" s="5" t="n">
        <v>700000</v>
      </c>
    </row>
    <row r="509" spans="1:4">
      <c r="A509" s="4" t="s">
        <v>271</v>
      </c>
      <c r="B509" s="4" t="s">
        <v>70</v>
      </c>
      <c r="C509" s="5" t="n">
        <v>699957</v>
      </c>
    </row>
    <row r="510" spans="1:4">
      <c r="A510" s="4" t="s">
        <v>396</v>
      </c>
    </row>
    <row r="511" spans="1:4">
      <c r="A511" s="3" t="s">
        <v>270</v>
      </c>
    </row>
    <row r="512" spans="1:4">
      <c r="A512" s="4" t="s">
        <v>273</v>
      </c>
      <c r="B512" s="4" t="s">
        <v>319</v>
      </c>
      <c r="D512" s="5" t="n">
        <v>2214000</v>
      </c>
    </row>
    <row r="513" spans="1:4">
      <c r="A513" s="4" t="s">
        <v>271</v>
      </c>
      <c r="B513" s="4" t="s">
        <v>319</v>
      </c>
      <c r="D513" s="5" t="n">
        <v>2211712</v>
      </c>
    </row>
    <row r="514" spans="1:4">
      <c r="A514" s="4" t="s">
        <v>397</v>
      </c>
    </row>
    <row r="515" spans="1:4">
      <c r="A515" s="3" t="s">
        <v>270</v>
      </c>
    </row>
    <row r="516" spans="1:4">
      <c r="A516" s="4" t="s">
        <v>273</v>
      </c>
      <c r="B516" s="4" t="s">
        <v>70</v>
      </c>
      <c r="C516" s="5" t="n">
        <v>1000000</v>
      </c>
    </row>
    <row r="517" spans="1:4">
      <c r="A517" s="4" t="s">
        <v>271</v>
      </c>
      <c r="B517" s="4" t="s">
        <v>70</v>
      </c>
      <c r="C517" s="5" t="n">
        <v>997133</v>
      </c>
    </row>
    <row r="518" spans="1:4">
      <c r="A518" s="4" t="s">
        <v>398</v>
      </c>
    </row>
    <row r="519" spans="1:4">
      <c r="A519" s="3" t="s">
        <v>270</v>
      </c>
    </row>
    <row r="520" spans="1:4">
      <c r="A520" s="4" t="s">
        <v>273</v>
      </c>
      <c r="B520" s="4" t="s">
        <v>322</v>
      </c>
      <c r="C520" s="5" t="n">
        <v>900000</v>
      </c>
    </row>
    <row r="521" spans="1:4">
      <c r="A521" s="4" t="s">
        <v>271</v>
      </c>
      <c r="B521" s="4" t="s">
        <v>322</v>
      </c>
      <c r="C521" s="5" t="n">
        <v>898347</v>
      </c>
    </row>
    <row r="522" spans="1:4">
      <c r="A522" s="4" t="s">
        <v>399</v>
      </c>
    </row>
    <row r="523" spans="1:4">
      <c r="A523" s="3" t="s">
        <v>270</v>
      </c>
    </row>
    <row r="524" spans="1:4">
      <c r="A524" s="4" t="s">
        <v>273</v>
      </c>
      <c r="B524" s="4" t="s">
        <v>70</v>
      </c>
      <c r="C524" s="5" t="n">
        <v>700000</v>
      </c>
    </row>
    <row r="525" spans="1:4">
      <c r="A525" s="4" t="s">
        <v>271</v>
      </c>
      <c r="B525" s="4" t="s">
        <v>70</v>
      </c>
      <c r="C525" s="5" t="n">
        <v>699329</v>
      </c>
    </row>
    <row r="526" spans="1:4">
      <c r="A526" s="4" t="s">
        <v>49</v>
      </c>
    </row>
    <row r="527" spans="1:4">
      <c r="A527" s="3" t="s">
        <v>270</v>
      </c>
    </row>
    <row r="528" spans="1:4">
      <c r="A528" s="4" t="s">
        <v>271</v>
      </c>
      <c r="C528" s="5" t="n">
        <v>34951229</v>
      </c>
      <c r="D528" s="5" t="n">
        <v>131834352</v>
      </c>
    </row>
    <row r="529" spans="1:4">
      <c r="A529" s="4" t="s">
        <v>400</v>
      </c>
    </row>
    <row r="530" spans="1:4">
      <c r="A530" s="3" t="s">
        <v>270</v>
      </c>
    </row>
    <row r="531" spans="1:4">
      <c r="A531" s="4" t="s">
        <v>273</v>
      </c>
      <c r="B531" s="4" t="s">
        <v>371</v>
      </c>
      <c r="C531" s="5" t="n">
        <v>2000000</v>
      </c>
    </row>
    <row r="532" spans="1:4">
      <c r="A532" s="4" t="s">
        <v>271</v>
      </c>
      <c r="B532" s="4" t="s">
        <v>371</v>
      </c>
      <c r="C532" s="5" t="n">
        <v>1999877</v>
      </c>
    </row>
    <row r="533" spans="1:4">
      <c r="A533" s="4" t="s">
        <v>401</v>
      </c>
    </row>
    <row r="534" spans="1:4">
      <c r="A534" s="3" t="s">
        <v>270</v>
      </c>
    </row>
    <row r="535" spans="1:4">
      <c r="A535" s="4" t="s">
        <v>273</v>
      </c>
      <c r="B535" s="4" t="s">
        <v>371</v>
      </c>
      <c r="C535" s="5" t="n">
        <v>2000000</v>
      </c>
    </row>
    <row r="536" spans="1:4">
      <c r="A536" s="4" t="s">
        <v>271</v>
      </c>
      <c r="B536" s="4" t="s">
        <v>371</v>
      </c>
      <c r="C536" s="5" t="n">
        <v>1996327</v>
      </c>
    </row>
    <row r="537" spans="1:4">
      <c r="A537" s="4" t="s">
        <v>402</v>
      </c>
    </row>
    <row r="538" spans="1:4">
      <c r="A538" s="3" t="s">
        <v>270</v>
      </c>
    </row>
    <row r="539" spans="1:4">
      <c r="A539" s="4" t="s">
        <v>273</v>
      </c>
      <c r="B539" s="4" t="s">
        <v>313</v>
      </c>
      <c r="D539" s="5" t="n">
        <v>19000000</v>
      </c>
    </row>
    <row r="540" spans="1:4">
      <c r="A540" s="4" t="s">
        <v>271</v>
      </c>
      <c r="B540" s="4" t="s">
        <v>313</v>
      </c>
      <c r="D540" s="5" t="n">
        <v>18989782</v>
      </c>
    </row>
    <row r="541" spans="1:4">
      <c r="A541" s="4" t="s">
        <v>403</v>
      </c>
    </row>
    <row r="542" spans="1:4">
      <c r="A542" s="3" t="s">
        <v>270</v>
      </c>
    </row>
    <row r="543" spans="1:4">
      <c r="A543" s="4" t="s">
        <v>273</v>
      </c>
      <c r="B543" s="4" t="s">
        <v>89</v>
      </c>
      <c r="D543" s="5" t="n">
        <v>9000000</v>
      </c>
    </row>
    <row r="544" spans="1:4">
      <c r="A544" s="4" t="s">
        <v>271</v>
      </c>
      <c r="B544" s="4" t="s">
        <v>89</v>
      </c>
      <c r="D544" s="5" t="n">
        <v>8986360</v>
      </c>
    </row>
    <row r="545" spans="1:4">
      <c r="A545" s="4" t="s">
        <v>404</v>
      </c>
    </row>
    <row r="546" spans="1:4">
      <c r="A546" s="3" t="s">
        <v>270</v>
      </c>
    </row>
    <row r="547" spans="1:4">
      <c r="A547" s="4" t="s">
        <v>273</v>
      </c>
      <c r="B547" s="4" t="s">
        <v>313</v>
      </c>
      <c r="D547" s="5" t="n">
        <v>15000000</v>
      </c>
    </row>
    <row r="548" spans="1:4">
      <c r="A548" s="4" t="s">
        <v>271</v>
      </c>
      <c r="B548" s="4" t="s">
        <v>313</v>
      </c>
      <c r="D548" s="5" t="n">
        <v>14964792</v>
      </c>
    </row>
    <row r="549" spans="1:4">
      <c r="A549" s="4" t="s">
        <v>405</v>
      </c>
    </row>
    <row r="550" spans="1:4">
      <c r="A550" s="3" t="s">
        <v>270</v>
      </c>
    </row>
    <row r="551" spans="1:4">
      <c r="A551" s="4" t="s">
        <v>273</v>
      </c>
      <c r="B551" s="4" t="s">
        <v>89</v>
      </c>
      <c r="D551" s="5" t="n">
        <v>6000000</v>
      </c>
    </row>
    <row r="552" spans="1:4">
      <c r="A552" s="4" t="s">
        <v>271</v>
      </c>
      <c r="B552" s="4" t="s">
        <v>89</v>
      </c>
      <c r="D552" s="5" t="n">
        <v>5982422</v>
      </c>
    </row>
    <row r="553" spans="1:4">
      <c r="A553" s="4" t="s">
        <v>406</v>
      </c>
    </row>
    <row r="554" spans="1:4">
      <c r="A554" s="3" t="s">
        <v>270</v>
      </c>
    </row>
    <row r="555" spans="1:4">
      <c r="A555" s="4" t="s">
        <v>273</v>
      </c>
      <c r="B555" s="4" t="s">
        <v>89</v>
      </c>
      <c r="D555" s="5" t="n">
        <v>7000000</v>
      </c>
    </row>
    <row r="556" spans="1:4">
      <c r="A556" s="4" t="s">
        <v>271</v>
      </c>
      <c r="B556" s="4" t="s">
        <v>89</v>
      </c>
      <c r="D556" s="5" t="n">
        <v>6999565</v>
      </c>
    </row>
    <row r="557" spans="1:4">
      <c r="A557" s="4" t="s">
        <v>407</v>
      </c>
    </row>
    <row r="558" spans="1:4">
      <c r="A558" s="3" t="s">
        <v>270</v>
      </c>
    </row>
    <row r="559" spans="1:4">
      <c r="A559" s="4" t="s">
        <v>273</v>
      </c>
      <c r="B559" s="4" t="s">
        <v>89</v>
      </c>
      <c r="D559" s="5" t="n">
        <v>9000000</v>
      </c>
    </row>
    <row r="560" spans="1:4">
      <c r="A560" s="4" t="s">
        <v>271</v>
      </c>
      <c r="B560" s="4" t="s">
        <v>89</v>
      </c>
      <c r="D560" s="5" t="n">
        <v>8997457</v>
      </c>
    </row>
    <row r="561" spans="1:4">
      <c r="A561" s="4" t="s">
        <v>408</v>
      </c>
    </row>
    <row r="562" spans="1:4">
      <c r="A562" s="3" t="s">
        <v>270</v>
      </c>
    </row>
    <row r="563" spans="1:4">
      <c r="A563" s="4" t="s">
        <v>273</v>
      </c>
      <c r="B563" s="4" t="s">
        <v>313</v>
      </c>
      <c r="D563" s="5" t="n">
        <v>24000000</v>
      </c>
    </row>
    <row r="564" spans="1:4">
      <c r="A564" s="4" t="s">
        <v>271</v>
      </c>
      <c r="B564" s="4" t="s">
        <v>313</v>
      </c>
      <c r="D564" s="5" t="n">
        <v>23975201</v>
      </c>
    </row>
    <row r="565" spans="1:4">
      <c r="A565" s="4" t="s">
        <v>409</v>
      </c>
    </row>
    <row r="566" spans="1:4">
      <c r="A566" s="3" t="s">
        <v>270</v>
      </c>
    </row>
    <row r="567" spans="1:4">
      <c r="A567" s="4" t="s">
        <v>273</v>
      </c>
      <c r="B567" s="4" t="s">
        <v>371</v>
      </c>
      <c r="C567" s="5" t="n">
        <v>23000000</v>
      </c>
    </row>
    <row r="568" spans="1:4">
      <c r="A568" s="4" t="s">
        <v>271</v>
      </c>
      <c r="B568" s="4" t="s">
        <v>371</v>
      </c>
      <c r="C568" s="5" t="n">
        <v>22977959</v>
      </c>
    </row>
    <row r="569" spans="1:4">
      <c r="A569" s="4" t="s">
        <v>410</v>
      </c>
    </row>
    <row r="570" spans="1:4">
      <c r="A570" s="3" t="s">
        <v>270</v>
      </c>
    </row>
    <row r="571" spans="1:4">
      <c r="A571" s="4" t="s">
        <v>273</v>
      </c>
      <c r="B571" s="4" t="s">
        <v>313</v>
      </c>
      <c r="D571" s="5" t="n">
        <v>11000000</v>
      </c>
    </row>
    <row r="572" spans="1:4">
      <c r="A572" s="4" t="s">
        <v>271</v>
      </c>
      <c r="B572" s="4" t="s">
        <v>313</v>
      </c>
      <c r="D572" s="5" t="n">
        <v>10991251</v>
      </c>
    </row>
    <row r="573" spans="1:4">
      <c r="A573" s="4" t="s">
        <v>411</v>
      </c>
    </row>
    <row r="574" spans="1:4">
      <c r="A574" s="3" t="s">
        <v>270</v>
      </c>
    </row>
    <row r="575" spans="1:4">
      <c r="A575" s="4" t="s">
        <v>273</v>
      </c>
      <c r="B575" s="4" t="s">
        <v>371</v>
      </c>
      <c r="C575" s="5" t="n">
        <v>8000000</v>
      </c>
    </row>
    <row r="576" spans="1:4">
      <c r="A576" s="4" t="s">
        <v>271</v>
      </c>
      <c r="B576" s="4" t="s">
        <v>371</v>
      </c>
      <c r="C576" s="5" t="n">
        <v>7977066</v>
      </c>
    </row>
    <row r="577" spans="1:4">
      <c r="A577" s="4" t="s">
        <v>412</v>
      </c>
    </row>
    <row r="578" spans="1:4">
      <c r="A578" s="3" t="s">
        <v>270</v>
      </c>
    </row>
    <row r="579" spans="1:4">
      <c r="A579" s="4" t="s">
        <v>273</v>
      </c>
      <c r="B579" s="4" t="s">
        <v>313</v>
      </c>
      <c r="D579" s="5" t="n">
        <v>17000000</v>
      </c>
    </row>
    <row r="580" spans="1:4">
      <c r="A580" s="4" t="s">
        <v>271</v>
      </c>
      <c r="B580" s="4" t="s">
        <v>313</v>
      </c>
      <c r="D580" s="5" t="n">
        <v>16978335</v>
      </c>
    </row>
    <row r="581" spans="1:4">
      <c r="A581" s="4" t="s">
        <v>413</v>
      </c>
    </row>
    <row r="582" spans="1:4">
      <c r="A582" s="3" t="s">
        <v>270</v>
      </c>
    </row>
    <row r="583" spans="1:4">
      <c r="A583" s="4" t="s">
        <v>273</v>
      </c>
      <c r="B583" s="4" t="s">
        <v>89</v>
      </c>
      <c r="D583" s="5" t="n">
        <v>15000000</v>
      </c>
    </row>
    <row r="584" spans="1:4">
      <c r="A584" s="4" t="s">
        <v>271</v>
      </c>
      <c r="B584" s="4" t="s">
        <v>89</v>
      </c>
      <c r="D584" s="5" t="n">
        <v>14969187</v>
      </c>
    </row>
    <row r="585" spans="1:4">
      <c r="A585" s="4" t="s">
        <v>50</v>
      </c>
    </row>
    <row r="586" spans="1:4">
      <c r="A586" s="3" t="s">
        <v>270</v>
      </c>
    </row>
    <row r="587" spans="1:4">
      <c r="A587" s="4" t="s">
        <v>271</v>
      </c>
      <c r="D587" s="5" t="n">
        <v>20993515</v>
      </c>
    </row>
    <row r="588" spans="1:4">
      <c r="A588" s="4" t="s">
        <v>414</v>
      </c>
    </row>
    <row r="589" spans="1:4">
      <c r="A589" s="3" t="s">
        <v>270</v>
      </c>
    </row>
    <row r="590" spans="1:4">
      <c r="A590" s="4" t="s">
        <v>273</v>
      </c>
      <c r="B590" s="4" t="s">
        <v>89</v>
      </c>
      <c r="D590" s="5" t="n">
        <v>3000000</v>
      </c>
    </row>
    <row r="591" spans="1:4">
      <c r="A591" s="4" t="s">
        <v>271</v>
      </c>
      <c r="B591" s="4" t="s">
        <v>89</v>
      </c>
      <c r="D591" s="5" t="n">
        <v>2996177</v>
      </c>
    </row>
    <row r="592" spans="1:4">
      <c r="A592" s="4" t="s">
        <v>415</v>
      </c>
    </row>
    <row r="593" spans="1:4">
      <c r="A593" s="3" t="s">
        <v>270</v>
      </c>
    </row>
    <row r="594" spans="1:4">
      <c r="A594" s="4" t="s">
        <v>273</v>
      </c>
      <c r="B594" s="4" t="s">
        <v>89</v>
      </c>
      <c r="D594" s="5" t="n">
        <v>11000000</v>
      </c>
    </row>
    <row r="595" spans="1:4">
      <c r="A595" s="4" t="s">
        <v>271</v>
      </c>
      <c r="B595" s="4" t="s">
        <v>89</v>
      </c>
      <c r="D595" s="5" t="n">
        <v>10999316</v>
      </c>
    </row>
    <row r="596" spans="1:4">
      <c r="A596" s="4" t="s">
        <v>416</v>
      </c>
    </row>
    <row r="597" spans="1:4">
      <c r="A597" s="3" t="s">
        <v>270</v>
      </c>
    </row>
    <row r="598" spans="1:4">
      <c r="A598" s="4" t="s">
        <v>273</v>
      </c>
      <c r="B598" s="4" t="s">
        <v>89</v>
      </c>
      <c r="D598" s="5" t="n">
        <v>7000000</v>
      </c>
    </row>
    <row r="599" spans="1:4">
      <c r="A599" s="4" t="s">
        <v>271</v>
      </c>
      <c r="B599" s="4" t="s">
        <v>89</v>
      </c>
      <c r="D599" s="5" t="n">
        <v>6998022</v>
      </c>
    </row>
    <row r="600" spans="1:4">
      <c r="A600" s="4" t="s">
        <v>51</v>
      </c>
    </row>
    <row r="601" spans="1:4">
      <c r="A601" s="3" t="s">
        <v>270</v>
      </c>
    </row>
    <row r="602" spans="1:4">
      <c r="A602" s="4" t="s">
        <v>271</v>
      </c>
      <c r="C602" s="5" t="n">
        <v>114785002</v>
      </c>
      <c r="D602" s="5" t="n">
        <v>134845604</v>
      </c>
    </row>
    <row r="603" spans="1:4">
      <c r="A603" s="4" t="s">
        <v>417</v>
      </c>
    </row>
    <row r="604" spans="1:4">
      <c r="A604" s="3" t="s">
        <v>270</v>
      </c>
    </row>
    <row r="605" spans="1:4">
      <c r="A605" s="4" t="s">
        <v>273</v>
      </c>
      <c r="B605" s="4" t="s">
        <v>278</v>
      </c>
      <c r="D605" s="5" t="n">
        <v>34000000</v>
      </c>
    </row>
    <row r="606" spans="1:4">
      <c r="A606" s="4" t="s">
        <v>271</v>
      </c>
      <c r="B606" s="4" t="s">
        <v>278</v>
      </c>
      <c r="D606" s="5" t="n">
        <v>33948470</v>
      </c>
    </row>
    <row r="607" spans="1:4">
      <c r="A607" s="4" t="s">
        <v>418</v>
      </c>
    </row>
    <row r="608" spans="1:4">
      <c r="A608" s="3" t="s">
        <v>270</v>
      </c>
    </row>
    <row r="609" spans="1:4">
      <c r="A609" s="4" t="s">
        <v>273</v>
      </c>
      <c r="B609" s="4" t="s">
        <v>278</v>
      </c>
      <c r="D609" s="5" t="n">
        <v>23000000</v>
      </c>
    </row>
    <row r="610" spans="1:4">
      <c r="A610" s="4" t="s">
        <v>271</v>
      </c>
      <c r="B610" s="4" t="s">
        <v>278</v>
      </c>
      <c r="D610" s="5" t="n">
        <v>22940660</v>
      </c>
    </row>
    <row r="611" spans="1:4">
      <c r="A611" s="4" t="s">
        <v>419</v>
      </c>
    </row>
    <row r="612" spans="1:4">
      <c r="A612" s="3" t="s">
        <v>270</v>
      </c>
    </row>
    <row r="613" spans="1:4">
      <c r="A613" s="4" t="s">
        <v>273</v>
      </c>
      <c r="B613" s="4" t="s">
        <v>89</v>
      </c>
      <c r="D613" s="5" t="n">
        <v>31000000</v>
      </c>
    </row>
    <row r="614" spans="1:4">
      <c r="A614" s="4" t="s">
        <v>271</v>
      </c>
      <c r="B614" s="4" t="s">
        <v>89</v>
      </c>
      <c r="D614" s="5" t="n">
        <v>30998072</v>
      </c>
    </row>
    <row r="615" spans="1:4">
      <c r="A615" s="4" t="s">
        <v>420</v>
      </c>
    </row>
    <row r="616" spans="1:4">
      <c r="A616" s="3" t="s">
        <v>270</v>
      </c>
    </row>
    <row r="617" spans="1:4">
      <c r="A617" s="4" t="s">
        <v>273</v>
      </c>
      <c r="B617" s="4" t="s">
        <v>278</v>
      </c>
      <c r="D617" s="5" t="n">
        <v>12000000</v>
      </c>
    </row>
    <row r="618" spans="1:4">
      <c r="A618" s="4" t="s">
        <v>271</v>
      </c>
      <c r="B618" s="4" t="s">
        <v>278</v>
      </c>
      <c r="D618" s="5" t="n">
        <v>11996610</v>
      </c>
    </row>
    <row r="619" spans="1:4">
      <c r="A619" s="4" t="s">
        <v>421</v>
      </c>
    </row>
    <row r="620" spans="1:4">
      <c r="A620" s="3" t="s">
        <v>270</v>
      </c>
    </row>
    <row r="621" spans="1:4">
      <c r="A621" s="4" t="s">
        <v>273</v>
      </c>
      <c r="B621" s="4" t="s">
        <v>278</v>
      </c>
      <c r="D621" s="5" t="n">
        <v>33000000</v>
      </c>
    </row>
    <row r="622" spans="1:4">
      <c r="A622" s="4" t="s">
        <v>271</v>
      </c>
      <c r="B622" s="4" t="s">
        <v>278</v>
      </c>
      <c r="D622" s="5" t="n">
        <v>32965901</v>
      </c>
    </row>
    <row r="623" spans="1:4">
      <c r="A623" s="4" t="s">
        <v>422</v>
      </c>
    </row>
    <row r="624" spans="1:4">
      <c r="A624" s="3" t="s">
        <v>270</v>
      </c>
    </row>
    <row r="625" spans="1:4">
      <c r="A625" s="4" t="s">
        <v>273</v>
      </c>
      <c r="B625" s="4" t="s">
        <v>278</v>
      </c>
      <c r="D625" s="5" t="n">
        <v>2000000</v>
      </c>
    </row>
    <row r="626" spans="1:4">
      <c r="A626" s="4" t="s">
        <v>271</v>
      </c>
      <c r="B626" s="4" t="s">
        <v>278</v>
      </c>
      <c r="D626" s="5" t="n">
        <v>1995891</v>
      </c>
    </row>
    <row r="627" spans="1:4">
      <c r="A627" s="4" t="s">
        <v>423</v>
      </c>
    </row>
    <row r="628" spans="1:4">
      <c r="A628" s="3" t="s">
        <v>270</v>
      </c>
    </row>
    <row r="629" spans="1:4">
      <c r="A629" s="4" t="s">
        <v>273</v>
      </c>
      <c r="B629" s="4" t="s">
        <v>424</v>
      </c>
      <c r="C629" s="5" t="n">
        <v>50000000</v>
      </c>
    </row>
    <row r="630" spans="1:4">
      <c r="A630" s="4" t="s">
        <v>271</v>
      </c>
      <c r="B630" s="4" t="s">
        <v>424</v>
      </c>
      <c r="C630" s="5" t="n">
        <v>49952085</v>
      </c>
    </row>
    <row r="631" spans="1:4">
      <c r="A631" s="4" t="s">
        <v>425</v>
      </c>
    </row>
    <row r="632" spans="1:4">
      <c r="A632" s="3" t="s">
        <v>270</v>
      </c>
    </row>
    <row r="633" spans="1:4">
      <c r="A633" s="4" t="s">
        <v>273</v>
      </c>
      <c r="B633" s="4" t="s">
        <v>424</v>
      </c>
      <c r="C633" s="5" t="n">
        <v>40000000</v>
      </c>
    </row>
    <row r="634" spans="1:4">
      <c r="A634" s="4" t="s">
        <v>271</v>
      </c>
      <c r="B634" s="4" t="s">
        <v>424</v>
      </c>
      <c r="C634" s="5" t="n">
        <v>39926532</v>
      </c>
    </row>
    <row r="635" spans="1:4">
      <c r="A635" s="4" t="s">
        <v>426</v>
      </c>
    </row>
    <row r="636" spans="1:4">
      <c r="A636" s="3" t="s">
        <v>270</v>
      </c>
    </row>
    <row r="637" spans="1:4">
      <c r="A637" s="4" t="s">
        <v>273</v>
      </c>
      <c r="B637" s="4" t="s">
        <v>70</v>
      </c>
      <c r="C637" s="5" t="n">
        <v>25000000</v>
      </c>
    </row>
    <row r="638" spans="1:4">
      <c r="A638" s="4" t="s">
        <v>271</v>
      </c>
      <c r="B638" s="4" t="s">
        <v>70</v>
      </c>
      <c r="C638" s="6" t="n">
        <v>24906385</v>
      </c>
    </row>
    <row r="639" spans="1:4">
      <c r="A639" s="4" t="s">
        <v>39</v>
      </c>
    </row>
    <row r="640" spans="1:4">
      <c r="A640" s="3" t="s">
        <v>270</v>
      </c>
    </row>
    <row r="641" spans="1:4">
      <c r="A641" s="4" t="s">
        <v>271</v>
      </c>
      <c r="D641" s="5" t="n">
        <v>287533132</v>
      </c>
    </row>
    <row r="642" spans="1:4">
      <c r="A642" s="4" t="s">
        <v>427</v>
      </c>
    </row>
    <row r="643" spans="1:4">
      <c r="A643" s="3" t="s">
        <v>270</v>
      </c>
    </row>
    <row r="644" spans="1:4">
      <c r="A644" s="4" t="s">
        <v>273</v>
      </c>
      <c r="B644" s="4" t="s">
        <v>278</v>
      </c>
      <c r="D644" s="5" t="n">
        <v>12000000</v>
      </c>
    </row>
    <row r="645" spans="1:4">
      <c r="A645" s="4" t="s">
        <v>271</v>
      </c>
      <c r="B645" s="4" t="s">
        <v>278</v>
      </c>
      <c r="D645" s="5" t="n">
        <v>11981813</v>
      </c>
    </row>
    <row r="646" spans="1:4">
      <c r="A646" s="4" t="s">
        <v>428</v>
      </c>
    </row>
    <row r="647" spans="1:4">
      <c r="A647" s="3" t="s">
        <v>270</v>
      </c>
    </row>
    <row r="648" spans="1:4">
      <c r="A648" s="4" t="s">
        <v>273</v>
      </c>
      <c r="B648" s="4" t="s">
        <v>278</v>
      </c>
      <c r="D648" s="5" t="n">
        <v>11000000</v>
      </c>
    </row>
    <row r="649" spans="1:4">
      <c r="A649" s="4" t="s">
        <v>271</v>
      </c>
      <c r="B649" s="4" t="s">
        <v>278</v>
      </c>
      <c r="D649" s="5" t="n">
        <v>10964131</v>
      </c>
    </row>
    <row r="650" spans="1:4">
      <c r="A650" s="4" t="s">
        <v>429</v>
      </c>
    </row>
    <row r="651" spans="1:4">
      <c r="A651" s="3" t="s">
        <v>270</v>
      </c>
    </row>
    <row r="652" spans="1:4">
      <c r="A652" s="4" t="s">
        <v>273</v>
      </c>
      <c r="B652" s="4" t="s">
        <v>278</v>
      </c>
      <c r="D652" s="5" t="n">
        <v>25000000</v>
      </c>
    </row>
    <row r="653" spans="1:4">
      <c r="A653" s="4" t="s">
        <v>271</v>
      </c>
      <c r="B653" s="4" t="s">
        <v>278</v>
      </c>
      <c r="D653" s="5" t="n">
        <v>24941320</v>
      </c>
    </row>
    <row r="654" spans="1:4">
      <c r="A654" s="4" t="s">
        <v>430</v>
      </c>
    </row>
    <row r="655" spans="1:4">
      <c r="A655" s="3" t="s">
        <v>270</v>
      </c>
    </row>
    <row r="656" spans="1:4">
      <c r="A656" s="4" t="s">
        <v>273</v>
      </c>
      <c r="B656" s="4" t="s">
        <v>278</v>
      </c>
      <c r="D656" s="5" t="n">
        <v>48000000</v>
      </c>
    </row>
    <row r="657" spans="1:4">
      <c r="A657" s="4" t="s">
        <v>271</v>
      </c>
      <c r="B657" s="4" t="s">
        <v>278</v>
      </c>
      <c r="D657" s="5" t="n">
        <v>47986440</v>
      </c>
    </row>
    <row r="658" spans="1:4">
      <c r="A658" s="4" t="s">
        <v>431</v>
      </c>
    </row>
    <row r="659" spans="1:4">
      <c r="A659" s="3" t="s">
        <v>270</v>
      </c>
    </row>
    <row r="660" spans="1:4">
      <c r="A660" s="4" t="s">
        <v>273</v>
      </c>
      <c r="B660" s="4" t="s">
        <v>278</v>
      </c>
      <c r="D660" s="5" t="n">
        <v>20000000</v>
      </c>
    </row>
    <row r="661" spans="1:4">
      <c r="A661" s="4" t="s">
        <v>271</v>
      </c>
      <c r="B661" s="4" t="s">
        <v>278</v>
      </c>
      <c r="D661" s="5" t="n">
        <v>19928700</v>
      </c>
    </row>
    <row r="662" spans="1:4">
      <c r="A662" s="4" t="s">
        <v>432</v>
      </c>
    </row>
    <row r="663" spans="1:4">
      <c r="A663" s="3" t="s">
        <v>270</v>
      </c>
    </row>
    <row r="664" spans="1:4">
      <c r="A664" s="4" t="s">
        <v>273</v>
      </c>
      <c r="B664" s="4" t="s">
        <v>278</v>
      </c>
      <c r="D664" s="5" t="n">
        <v>40000000</v>
      </c>
    </row>
    <row r="665" spans="1:4">
      <c r="A665" s="4" t="s">
        <v>271</v>
      </c>
      <c r="B665" s="4" t="s">
        <v>278</v>
      </c>
      <c r="D665" s="5" t="n">
        <v>39917832</v>
      </c>
    </row>
    <row r="666" spans="1:4">
      <c r="A666" s="4" t="s">
        <v>433</v>
      </c>
    </row>
    <row r="667" spans="1:4">
      <c r="A667" s="3" t="s">
        <v>270</v>
      </c>
    </row>
    <row r="668" spans="1:4">
      <c r="A668" s="4" t="s">
        <v>273</v>
      </c>
      <c r="B668" s="4" t="s">
        <v>278</v>
      </c>
      <c r="D668" s="5" t="n">
        <v>34000000</v>
      </c>
    </row>
    <row r="669" spans="1:4">
      <c r="A669" s="4" t="s">
        <v>271</v>
      </c>
      <c r="B669" s="4" t="s">
        <v>278</v>
      </c>
      <c r="D669" s="5" t="n">
        <v>33972956</v>
      </c>
    </row>
    <row r="670" spans="1:4">
      <c r="A670" s="4" t="s">
        <v>434</v>
      </c>
    </row>
    <row r="671" spans="1:4">
      <c r="A671" s="3" t="s">
        <v>270</v>
      </c>
    </row>
    <row r="672" spans="1:4">
      <c r="A672" s="4" t="s">
        <v>273</v>
      </c>
      <c r="B672" s="4" t="s">
        <v>278</v>
      </c>
      <c r="D672" s="5" t="n">
        <v>22000000</v>
      </c>
    </row>
    <row r="673" spans="1:4">
      <c r="A673" s="4" t="s">
        <v>271</v>
      </c>
      <c r="B673" s="4" t="s">
        <v>278</v>
      </c>
      <c r="D673" s="5" t="n">
        <v>21977268</v>
      </c>
    </row>
    <row r="674" spans="1:4">
      <c r="A674" s="4" t="s">
        <v>435</v>
      </c>
    </row>
    <row r="675" spans="1:4">
      <c r="A675" s="3" t="s">
        <v>270</v>
      </c>
    </row>
    <row r="676" spans="1:4">
      <c r="A676" s="4" t="s">
        <v>273</v>
      </c>
      <c r="B676" s="4" t="s">
        <v>278</v>
      </c>
      <c r="D676" s="5" t="n">
        <v>45000000</v>
      </c>
    </row>
    <row r="677" spans="1:4">
      <c r="A677" s="4" t="s">
        <v>271</v>
      </c>
      <c r="B677" s="4" t="s">
        <v>278</v>
      </c>
      <c r="D677" s="5" t="n">
        <v>44942652</v>
      </c>
    </row>
    <row r="678" spans="1:4">
      <c r="A678" s="4" t="s">
        <v>436</v>
      </c>
    </row>
    <row r="679" spans="1:4">
      <c r="A679" s="3" t="s">
        <v>270</v>
      </c>
    </row>
    <row r="680" spans="1:4">
      <c r="A680" s="4" t="s">
        <v>273</v>
      </c>
      <c r="B680" s="4" t="s">
        <v>278</v>
      </c>
      <c r="D680" s="5" t="n">
        <v>31000000</v>
      </c>
    </row>
    <row r="681" spans="1:4">
      <c r="A681" s="4" t="s">
        <v>271</v>
      </c>
      <c r="B681" s="4" t="s">
        <v>278</v>
      </c>
      <c r="D681" s="5" t="n">
        <v>30920020</v>
      </c>
    </row>
    <row r="682" spans="1:4">
      <c r="A682" s="4" t="s">
        <v>40</v>
      </c>
    </row>
    <row r="683" spans="1:4">
      <c r="A683" s="3" t="s">
        <v>270</v>
      </c>
    </row>
    <row r="684" spans="1:4">
      <c r="A684" s="4" t="s">
        <v>271</v>
      </c>
      <c r="D684" s="5" t="n">
        <v>1997933</v>
      </c>
    </row>
    <row r="685" spans="1:4">
      <c r="A685" s="4" t="s">
        <v>437</v>
      </c>
    </row>
    <row r="686" spans="1:4">
      <c r="A686" s="3" t="s">
        <v>270</v>
      </c>
    </row>
    <row r="687" spans="1:4">
      <c r="A687" s="4" t="s">
        <v>273</v>
      </c>
      <c r="B687" s="4" t="s">
        <v>313</v>
      </c>
      <c r="D687" s="5" t="n">
        <v>2000000</v>
      </c>
    </row>
    <row r="688" spans="1:4">
      <c r="A688" s="4" t="s">
        <v>271</v>
      </c>
      <c r="B688" s="4" t="s">
        <v>313</v>
      </c>
      <c r="D688" s="6" t="n">
        <v>1997933</v>
      </c>
    </row>
    <row r="689" spans="1:4"/>
    <row r="690" spans="1:4">
      <c r="A690" s="4" t="s">
        <v>70</v>
      </c>
      <c r="B690" s="4" t="s">
        <v>438</v>
      </c>
    </row>
    <row r="691" spans="1:4">
      <c r="A691" s="4" t="s">
        <v>89</v>
      </c>
      <c r="B691" s="4" t="s">
        <v>439</v>
      </c>
    </row>
    <row r="692" spans="1:4">
      <c r="A692" s="4" t="s">
        <v>93</v>
      </c>
      <c r="B692" s="4" t="s">
        <v>440</v>
      </c>
    </row>
    <row r="693" spans="1:4">
      <c r="A693" s="4" t="s">
        <v>94</v>
      </c>
      <c r="B693" s="4" t="s">
        <v>441</v>
      </c>
    </row>
    <row r="694" spans="1:4">
      <c r="A694" s="4" t="s">
        <v>161</v>
      </c>
      <c r="B694" s="4" t="s">
        <v>442</v>
      </c>
    </row>
    <row r="695" spans="1:4">
      <c r="A695" s="4" t="s">
        <v>443</v>
      </c>
      <c r="B695" s="4" t="s">
        <v>444</v>
      </c>
    </row>
  </sheetData>
  <mergeCells count="8">
    <mergeCell ref="A1:B1"/>
    <mergeCell ref="A689:C689"/>
    <mergeCell ref="B690:C690"/>
    <mergeCell ref="B691:C691"/>
    <mergeCell ref="B692:C692"/>
    <mergeCell ref="B693:C693"/>
    <mergeCell ref="B694:C694"/>
    <mergeCell ref="B695:C695"/>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445</v>
      </c>
      <c r="C1" s="2" t="s">
        <v>1</v>
      </c>
    </row>
    <row r="2" spans="1:4">
      <c r="C2" s="2" t="s">
        <v>2</v>
      </c>
      <c r="D2" s="2" t="s">
        <v>53</v>
      </c>
    </row>
    <row r="3" spans="1:4">
      <c r="A3" s="3" t="s">
        <v>270</v>
      </c>
    </row>
    <row r="4" spans="1:4">
      <c r="A4" s="4" t="s">
        <v>446</v>
      </c>
      <c r="C4" s="6" t="n">
        <v>785069552</v>
      </c>
      <c r="D4" s="6" t="n">
        <v>2445970899</v>
      </c>
    </row>
    <row r="5" spans="1:4">
      <c r="A5" s="4" t="s">
        <v>32</v>
      </c>
    </row>
    <row r="6" spans="1:4">
      <c r="A6" s="3" t="s">
        <v>270</v>
      </c>
    </row>
    <row r="7" spans="1:4">
      <c r="A7" s="4" t="s">
        <v>447</v>
      </c>
      <c r="C7" s="4" t="s">
        <v>448</v>
      </c>
      <c r="D7" s="4" t="s">
        <v>449</v>
      </c>
    </row>
    <row r="8" spans="1:4">
      <c r="A8" s="4" t="s">
        <v>446</v>
      </c>
      <c r="C8" s="6" t="n">
        <v>599431</v>
      </c>
      <c r="D8" s="6" t="n">
        <v>6996595</v>
      </c>
    </row>
    <row r="9" spans="1:4">
      <c r="A9" s="4" t="s">
        <v>33</v>
      </c>
    </row>
    <row r="10" spans="1:4">
      <c r="A10" s="3" t="s">
        <v>270</v>
      </c>
    </row>
    <row r="11" spans="1:4">
      <c r="A11" s="4" t="s">
        <v>447</v>
      </c>
      <c r="D11" s="4" t="s">
        <v>450</v>
      </c>
    </row>
    <row r="12" spans="1:4">
      <c r="A12" s="4" t="s">
        <v>446</v>
      </c>
      <c r="D12" s="6" t="n">
        <v>494962509</v>
      </c>
    </row>
    <row r="13" spans="1:4">
      <c r="A13" s="4" t="s">
        <v>34</v>
      </c>
    </row>
    <row r="14" spans="1:4">
      <c r="A14" s="3" t="s">
        <v>270</v>
      </c>
    </row>
    <row r="15" spans="1:4">
      <c r="A15" s="4" t="s">
        <v>447</v>
      </c>
      <c r="C15" s="4" t="s">
        <v>451</v>
      </c>
      <c r="D15" s="4" t="s">
        <v>449</v>
      </c>
    </row>
    <row r="16" spans="1:4">
      <c r="A16" s="4" t="s">
        <v>446</v>
      </c>
      <c r="C16" s="6" t="n">
        <v>280497709</v>
      </c>
      <c r="D16" s="6" t="n">
        <v>459543053</v>
      </c>
    </row>
    <row r="17" spans="1:4">
      <c r="A17" s="4" t="s">
        <v>35</v>
      </c>
    </row>
    <row r="18" spans="1:4">
      <c r="A18" s="3" t="s">
        <v>270</v>
      </c>
    </row>
    <row r="19" spans="1:4">
      <c r="A19" s="4" t="s">
        <v>447</v>
      </c>
      <c r="C19" s="4" t="s">
        <v>452</v>
      </c>
      <c r="D19" s="4" t="s">
        <v>453</v>
      </c>
    </row>
    <row r="20" spans="1:4">
      <c r="A20" s="4" t="s">
        <v>446</v>
      </c>
      <c r="C20" s="6" t="n">
        <v>8380716</v>
      </c>
      <c r="D20" s="6" t="n">
        <v>50963586</v>
      </c>
    </row>
    <row r="21" spans="1:4">
      <c r="A21" s="4" t="s">
        <v>36</v>
      </c>
    </row>
    <row r="22" spans="1:4">
      <c r="A22" s="3" t="s">
        <v>270</v>
      </c>
    </row>
    <row r="23" spans="1:4">
      <c r="A23" s="4" t="s">
        <v>447</v>
      </c>
      <c r="C23" s="4" t="s">
        <v>454</v>
      </c>
      <c r="D23" s="4" t="s">
        <v>455</v>
      </c>
    </row>
    <row r="24" spans="1:4">
      <c r="A24" s="4" t="s">
        <v>446</v>
      </c>
      <c r="C24" s="6" t="n">
        <v>1496665</v>
      </c>
      <c r="D24" s="6" t="n">
        <v>6996595</v>
      </c>
    </row>
    <row r="25" spans="1:4">
      <c r="A25" s="4" t="s">
        <v>37</v>
      </c>
    </row>
    <row r="26" spans="1:4">
      <c r="A26" s="3" t="s">
        <v>270</v>
      </c>
    </row>
    <row r="27" spans="1:4">
      <c r="A27" s="4" t="s">
        <v>447</v>
      </c>
      <c r="C27" s="4" t="s">
        <v>456</v>
      </c>
      <c r="D27" s="4" t="s">
        <v>457</v>
      </c>
    </row>
    <row r="28" spans="1:4">
      <c r="A28" s="4" t="s">
        <v>446</v>
      </c>
      <c r="C28" s="6" t="n">
        <v>41941207</v>
      </c>
      <c r="D28" s="6" t="n">
        <v>88890367</v>
      </c>
    </row>
    <row r="29" spans="1:4">
      <c r="A29" s="4" t="s">
        <v>38</v>
      </c>
    </row>
    <row r="30" spans="1:4">
      <c r="A30" s="3" t="s">
        <v>270</v>
      </c>
    </row>
    <row r="31" spans="1:4">
      <c r="A31" s="4" t="s">
        <v>447</v>
      </c>
      <c r="C31" s="4" t="s">
        <v>458</v>
      </c>
      <c r="D31" s="4" t="s">
        <v>459</v>
      </c>
    </row>
    <row r="32" spans="1:4">
      <c r="A32" s="4" t="s">
        <v>446</v>
      </c>
      <c r="C32" s="6" t="n">
        <v>123793893</v>
      </c>
      <c r="D32" s="6" t="n">
        <v>235605469</v>
      </c>
    </row>
    <row r="33" spans="1:4">
      <c r="A33" s="4" t="s">
        <v>41</v>
      </c>
    </row>
    <row r="34" spans="1:4">
      <c r="A34" s="3" t="s">
        <v>270</v>
      </c>
    </row>
    <row r="35" spans="1:4">
      <c r="A35" s="4" t="s">
        <v>447</v>
      </c>
      <c r="C35" s="4" t="s">
        <v>460</v>
      </c>
    </row>
    <row r="36" spans="1:4">
      <c r="A36" s="4" t="s">
        <v>446</v>
      </c>
      <c r="C36" s="6" t="n">
        <v>20979000</v>
      </c>
    </row>
    <row r="37" spans="1:4">
      <c r="A37" s="4" t="s">
        <v>43</v>
      </c>
    </row>
    <row r="38" spans="1:4">
      <c r="A38" s="3" t="s">
        <v>270</v>
      </c>
    </row>
    <row r="39" spans="1:4">
      <c r="A39" s="4" t="s">
        <v>447</v>
      </c>
      <c r="C39" s="4" t="s">
        <v>461</v>
      </c>
      <c r="D39" s="4" t="s">
        <v>462</v>
      </c>
    </row>
    <row r="40" spans="1:4">
      <c r="A40" s="4" t="s">
        <v>446</v>
      </c>
      <c r="C40" s="6" t="n">
        <v>299548</v>
      </c>
      <c r="D40" s="6" t="n">
        <v>11984898</v>
      </c>
    </row>
    <row r="41" spans="1:4">
      <c r="A41" s="4" t="s">
        <v>44</v>
      </c>
    </row>
    <row r="42" spans="1:4">
      <c r="A42" s="3" t="s">
        <v>270</v>
      </c>
    </row>
    <row r="43" spans="1:4">
      <c r="A43" s="4" t="s">
        <v>447</v>
      </c>
      <c r="C43" s="4" t="s">
        <v>460</v>
      </c>
      <c r="D43" s="4" t="s">
        <v>463</v>
      </c>
    </row>
    <row r="44" spans="1:4">
      <c r="A44" s="4" t="s">
        <v>446</v>
      </c>
      <c r="C44" s="6" t="n">
        <v>27967127</v>
      </c>
      <c r="D44" s="6" t="n">
        <v>253669155</v>
      </c>
    </row>
    <row r="45" spans="1:4">
      <c r="A45" s="4" t="s">
        <v>45</v>
      </c>
    </row>
    <row r="46" spans="1:4">
      <c r="A46" s="3" t="s">
        <v>270</v>
      </c>
    </row>
    <row r="47" spans="1:4">
      <c r="A47" s="4" t="s">
        <v>447</v>
      </c>
      <c r="C47" s="4" t="s">
        <v>464</v>
      </c>
      <c r="D47" s="4" t="s">
        <v>465</v>
      </c>
    </row>
    <row r="48" spans="1:4">
      <c r="A48" s="4" t="s">
        <v>446</v>
      </c>
      <c r="C48" s="6" t="n">
        <v>299715</v>
      </c>
      <c r="D48" s="6" t="n">
        <v>3999667</v>
      </c>
    </row>
    <row r="49" spans="1:4">
      <c r="A49" s="4" t="s">
        <v>46</v>
      </c>
    </row>
    <row r="50" spans="1:4">
      <c r="A50" s="3" t="s">
        <v>270</v>
      </c>
    </row>
    <row r="51" spans="1:4">
      <c r="A51" s="4" t="s">
        <v>447</v>
      </c>
      <c r="C51" s="4" t="s">
        <v>466</v>
      </c>
      <c r="D51" s="4" t="s">
        <v>467</v>
      </c>
    </row>
    <row r="52" spans="1:4">
      <c r="A52" s="4" t="s">
        <v>446</v>
      </c>
      <c r="C52" s="6" t="n">
        <v>121798837</v>
      </c>
      <c r="D52" s="6" t="n">
        <v>204788208</v>
      </c>
    </row>
    <row r="53" spans="1:4">
      <c r="A53" s="4" t="s">
        <v>47</v>
      </c>
    </row>
    <row r="54" spans="1:4">
      <c r="A54" s="3" t="s">
        <v>270</v>
      </c>
    </row>
    <row r="55" spans="1:4">
      <c r="A55" s="4" t="s">
        <v>447</v>
      </c>
      <c r="C55" s="4" t="s">
        <v>468</v>
      </c>
      <c r="D55" s="4" t="s">
        <v>469</v>
      </c>
    </row>
    <row r="56" spans="1:4">
      <c r="A56" s="4" t="s">
        <v>446</v>
      </c>
      <c r="C56" s="6" t="n">
        <v>3989775</v>
      </c>
      <c r="D56" s="6" t="n">
        <v>31979626</v>
      </c>
    </row>
    <row r="57" spans="1:4">
      <c r="A57" s="4" t="s">
        <v>48</v>
      </c>
    </row>
    <row r="58" spans="1:4">
      <c r="A58" s="3" t="s">
        <v>270</v>
      </c>
    </row>
    <row r="59" spans="1:4">
      <c r="A59" s="4" t="s">
        <v>447</v>
      </c>
      <c r="C59" s="4" t="s">
        <v>470</v>
      </c>
      <c r="D59" s="4" t="s">
        <v>471</v>
      </c>
    </row>
    <row r="60" spans="1:4">
      <c r="A60" s="4" t="s">
        <v>446</v>
      </c>
      <c r="C60" s="6" t="n">
        <v>3294789</v>
      </c>
      <c r="D60" s="6" t="n">
        <v>18352808</v>
      </c>
    </row>
    <row r="61" spans="1:4">
      <c r="A61" s="4" t="s">
        <v>49</v>
      </c>
    </row>
    <row r="62" spans="1:4">
      <c r="A62" s="3" t="s">
        <v>270</v>
      </c>
    </row>
    <row r="63" spans="1:4">
      <c r="A63" s="4" t="s">
        <v>447</v>
      </c>
      <c r="C63" s="4" t="s">
        <v>472</v>
      </c>
      <c r="D63" s="4" t="s">
        <v>467</v>
      </c>
    </row>
    <row r="64" spans="1:4">
      <c r="A64" s="4" t="s">
        <v>446</v>
      </c>
      <c r="C64" s="6" t="n">
        <v>34950807</v>
      </c>
      <c r="D64" s="6" t="n">
        <v>131844652</v>
      </c>
    </row>
    <row r="65" spans="1:4">
      <c r="A65" s="4" t="s">
        <v>50</v>
      </c>
    </row>
    <row r="66" spans="1:4">
      <c r="A66" s="3" t="s">
        <v>270</v>
      </c>
    </row>
    <row r="67" spans="1:4">
      <c r="A67" s="4" t="s">
        <v>447</v>
      </c>
      <c r="D67" s="4" t="s">
        <v>473</v>
      </c>
    </row>
    <row r="68" spans="1:4">
      <c r="A68" s="4" t="s">
        <v>446</v>
      </c>
      <c r="D68" s="6" t="n">
        <v>20993328</v>
      </c>
    </row>
    <row r="69" spans="1:4">
      <c r="A69" s="4" t="s">
        <v>51</v>
      </c>
    </row>
    <row r="70" spans="1:4">
      <c r="A70" s="3" t="s">
        <v>270</v>
      </c>
    </row>
    <row r="71" spans="1:4">
      <c r="A71" s="4" t="s">
        <v>447</v>
      </c>
      <c r="C71" s="4" t="s">
        <v>474</v>
      </c>
      <c r="D71" s="4" t="s">
        <v>475</v>
      </c>
    </row>
    <row r="72" spans="1:4">
      <c r="A72" s="4" t="s">
        <v>446</v>
      </c>
      <c r="C72" s="6" t="n">
        <v>114780333</v>
      </c>
      <c r="D72" s="6" t="n">
        <v>134855770</v>
      </c>
    </row>
    <row r="73" spans="1:4">
      <c r="A73" s="4" t="s">
        <v>39</v>
      </c>
    </row>
    <row r="74" spans="1:4">
      <c r="A74" s="3" t="s">
        <v>270</v>
      </c>
    </row>
    <row r="75" spans="1:4">
      <c r="A75" s="4" t="s">
        <v>447</v>
      </c>
      <c r="D75" s="4" t="s">
        <v>455</v>
      </c>
    </row>
    <row r="76" spans="1:4">
      <c r="A76" s="4" t="s">
        <v>446</v>
      </c>
      <c r="D76" s="6" t="n">
        <v>287546397</v>
      </c>
    </row>
    <row r="77" spans="1:4">
      <c r="A77" s="4" t="s">
        <v>40</v>
      </c>
    </row>
    <row r="78" spans="1:4">
      <c r="A78" s="3" t="s">
        <v>270</v>
      </c>
    </row>
    <row r="79" spans="1:4">
      <c r="A79" s="4" t="s">
        <v>447</v>
      </c>
      <c r="D79" s="4" t="s">
        <v>476</v>
      </c>
    </row>
    <row r="80" spans="1:4">
      <c r="A80" s="4" t="s">
        <v>446</v>
      </c>
      <c r="D80" s="6" t="n">
        <v>1998216</v>
      </c>
    </row>
    <row r="81" spans="1:4">
      <c r="A81" s="4" t="s">
        <v>477</v>
      </c>
    </row>
    <row r="82" spans="1:4">
      <c r="A82" s="3" t="s">
        <v>270</v>
      </c>
    </row>
    <row r="83" spans="1:4">
      <c r="A83" s="4" t="s">
        <v>478</v>
      </c>
      <c r="B83" s="4" t="s">
        <v>70</v>
      </c>
      <c r="C83" s="4" t="s">
        <v>479</v>
      </c>
    </row>
    <row r="84" spans="1:4">
      <c r="A84" s="4" t="s">
        <v>480</v>
      </c>
      <c r="B84" s="4" t="s">
        <v>89</v>
      </c>
      <c r="C84" s="4" t="s">
        <v>481</v>
      </c>
    </row>
    <row r="85" spans="1:4">
      <c r="A85" s="4" t="s">
        <v>482</v>
      </c>
      <c r="B85" s="4" t="s">
        <v>89</v>
      </c>
      <c r="C85" s="4" t="s">
        <v>483</v>
      </c>
    </row>
    <row r="86" spans="1:4">
      <c r="A86" s="4" t="s">
        <v>484</v>
      </c>
    </row>
    <row r="87" spans="1:4">
      <c r="A87" s="3" t="s">
        <v>270</v>
      </c>
    </row>
    <row r="88" spans="1:4">
      <c r="A88" s="4" t="s">
        <v>478</v>
      </c>
      <c r="B88" s="4" t="s">
        <v>424</v>
      </c>
      <c r="C88" s="4" t="s">
        <v>479</v>
      </c>
    </row>
    <row r="89" spans="1:4">
      <c r="A89" s="4" t="s">
        <v>480</v>
      </c>
      <c r="B89" s="4" t="s">
        <v>424</v>
      </c>
      <c r="C89" s="4" t="s">
        <v>481</v>
      </c>
    </row>
    <row r="90" spans="1:4">
      <c r="A90" s="4" t="s">
        <v>482</v>
      </c>
      <c r="B90" s="4" t="s">
        <v>424</v>
      </c>
      <c r="C90" s="4" t="s">
        <v>483</v>
      </c>
    </row>
    <row r="91" spans="1:4">
      <c r="A91" s="4" t="s">
        <v>485</v>
      </c>
    </row>
    <row r="92" spans="1:4">
      <c r="A92" s="3" t="s">
        <v>270</v>
      </c>
    </row>
    <row r="93" spans="1:4">
      <c r="A93" s="4" t="s">
        <v>478</v>
      </c>
      <c r="B93" s="4" t="s">
        <v>424</v>
      </c>
      <c r="C93" s="4" t="s">
        <v>479</v>
      </c>
    </row>
    <row r="94" spans="1:4">
      <c r="A94" s="4" t="s">
        <v>480</v>
      </c>
      <c r="B94" s="4" t="s">
        <v>424</v>
      </c>
      <c r="C94" s="4" t="s">
        <v>481</v>
      </c>
    </row>
    <row r="95" spans="1:4">
      <c r="A95" s="4" t="s">
        <v>482</v>
      </c>
      <c r="B95" s="4" t="s">
        <v>424</v>
      </c>
      <c r="C95" s="4" t="s">
        <v>483</v>
      </c>
    </row>
    <row r="96" spans="1:4">
      <c r="A96" s="4" t="s">
        <v>486</v>
      </c>
    </row>
    <row r="97" spans="1:4">
      <c r="A97" s="3" t="s">
        <v>270</v>
      </c>
    </row>
    <row r="98" spans="1:4">
      <c r="A98" s="4" t="s">
        <v>478</v>
      </c>
      <c r="B98" s="4" t="s">
        <v>89</v>
      </c>
      <c r="C98" s="4" t="s">
        <v>487</v>
      </c>
    </row>
    <row r="99" spans="1:4">
      <c r="A99" s="4" t="s">
        <v>480</v>
      </c>
      <c r="B99" s="4" t="s">
        <v>89</v>
      </c>
      <c r="C99" s="4" t="s">
        <v>481</v>
      </c>
    </row>
    <row r="100" spans="1:4">
      <c r="A100" s="4" t="s">
        <v>482</v>
      </c>
      <c r="B100" s="4" t="s">
        <v>89</v>
      </c>
      <c r="C100" s="4" t="s">
        <v>488</v>
      </c>
    </row>
    <row r="101" spans="1:4">
      <c r="A101" s="4" t="s">
        <v>489</v>
      </c>
    </row>
    <row r="102" spans="1:4">
      <c r="A102" s="3" t="s">
        <v>270</v>
      </c>
    </row>
    <row r="103" spans="1:4">
      <c r="A103" s="4" t="s">
        <v>478</v>
      </c>
      <c r="B103" s="4" t="s">
        <v>89</v>
      </c>
      <c r="C103" s="4" t="s">
        <v>490</v>
      </c>
    </row>
    <row r="104" spans="1:4">
      <c r="A104" s="4" t="s">
        <v>480</v>
      </c>
      <c r="B104" s="4" t="s">
        <v>89</v>
      </c>
      <c r="C104" s="4" t="s">
        <v>481</v>
      </c>
    </row>
    <row r="105" spans="1:4">
      <c r="A105" s="4" t="s">
        <v>482</v>
      </c>
      <c r="B105" s="4" t="s">
        <v>89</v>
      </c>
      <c r="C105" s="4" t="s">
        <v>491</v>
      </c>
    </row>
    <row r="106" spans="1:4">
      <c r="A106" s="4" t="s">
        <v>492</v>
      </c>
    </row>
    <row r="107" spans="1:4">
      <c r="A107" s="3" t="s">
        <v>270</v>
      </c>
    </row>
    <row r="108" spans="1:4">
      <c r="A108" s="4" t="s">
        <v>478</v>
      </c>
      <c r="B108" s="4" t="s">
        <v>424</v>
      </c>
      <c r="C108" s="4" t="s">
        <v>490</v>
      </c>
    </row>
    <row r="109" spans="1:4">
      <c r="A109" s="4" t="s">
        <v>480</v>
      </c>
      <c r="B109" s="4" t="s">
        <v>424</v>
      </c>
      <c r="C109" s="4" t="s">
        <v>481</v>
      </c>
    </row>
    <row r="110" spans="1:4">
      <c r="A110" s="4" t="s">
        <v>482</v>
      </c>
      <c r="B110" s="4" t="s">
        <v>424</v>
      </c>
      <c r="C110" s="4" t="s">
        <v>491</v>
      </c>
    </row>
    <row r="111" spans="1:4">
      <c r="A111" s="4" t="s">
        <v>493</v>
      </c>
    </row>
    <row r="112" spans="1:4">
      <c r="A112" s="3" t="s">
        <v>270</v>
      </c>
    </row>
    <row r="113" spans="1:4">
      <c r="A113" s="4" t="s">
        <v>478</v>
      </c>
      <c r="B113" s="4" t="s">
        <v>89</v>
      </c>
      <c r="D113" s="4" t="s">
        <v>494</v>
      </c>
    </row>
    <row r="114" spans="1:4">
      <c r="A114" s="4" t="s">
        <v>480</v>
      </c>
      <c r="B114" s="4" t="s">
        <v>89</v>
      </c>
      <c r="D114" s="4" t="s">
        <v>481</v>
      </c>
    </row>
    <row r="115" spans="1:4">
      <c r="A115" s="4" t="s">
        <v>482</v>
      </c>
      <c r="B115" s="4" t="s">
        <v>89</v>
      </c>
      <c r="D115" s="4" t="s">
        <v>495</v>
      </c>
    </row>
    <row r="116" spans="1:4">
      <c r="A116" s="4" t="s">
        <v>496</v>
      </c>
    </row>
    <row r="117" spans="1:4">
      <c r="A117" s="3" t="s">
        <v>270</v>
      </c>
    </row>
    <row r="118" spans="1:4">
      <c r="A118" s="4" t="s">
        <v>478</v>
      </c>
      <c r="B118" s="4" t="s">
        <v>287</v>
      </c>
      <c r="D118" s="4" t="s">
        <v>494</v>
      </c>
    </row>
    <row r="119" spans="1:4">
      <c r="A119" s="4" t="s">
        <v>480</v>
      </c>
      <c r="B119" s="4" t="s">
        <v>287</v>
      </c>
      <c r="D119" s="4" t="s">
        <v>481</v>
      </c>
    </row>
    <row r="120" spans="1:4">
      <c r="A120" s="4" t="s">
        <v>482</v>
      </c>
      <c r="B120" s="4" t="s">
        <v>287</v>
      </c>
      <c r="D120" s="4" t="s">
        <v>495</v>
      </c>
    </row>
    <row r="121" spans="1:4">
      <c r="A121" s="4" t="s">
        <v>497</v>
      </c>
    </row>
    <row r="122" spans="1:4">
      <c r="A122" s="3" t="s">
        <v>270</v>
      </c>
    </row>
    <row r="123" spans="1:4">
      <c r="A123" s="4" t="s">
        <v>478</v>
      </c>
      <c r="B123" s="4" t="s">
        <v>278</v>
      </c>
      <c r="D123" s="4" t="s">
        <v>494</v>
      </c>
    </row>
    <row r="124" spans="1:4">
      <c r="A124" s="4" t="s">
        <v>480</v>
      </c>
      <c r="B124" s="4" t="s">
        <v>278</v>
      </c>
      <c r="D124" s="4" t="s">
        <v>481</v>
      </c>
    </row>
    <row r="125" spans="1:4">
      <c r="A125" s="4" t="s">
        <v>482</v>
      </c>
      <c r="B125" s="4" t="s">
        <v>278</v>
      </c>
      <c r="D125" s="4" t="s">
        <v>495</v>
      </c>
    </row>
    <row r="126" spans="1:4">
      <c r="A126" s="4" t="s">
        <v>498</v>
      </c>
    </row>
    <row r="127" spans="1:4">
      <c r="A127" s="3" t="s">
        <v>270</v>
      </c>
    </row>
    <row r="128" spans="1:4">
      <c r="A128" s="4" t="s">
        <v>478</v>
      </c>
      <c r="B128" s="4" t="s">
        <v>89</v>
      </c>
      <c r="D128" s="4" t="s">
        <v>494</v>
      </c>
    </row>
    <row r="129" spans="1:4">
      <c r="A129" s="4" t="s">
        <v>480</v>
      </c>
      <c r="B129" s="4" t="s">
        <v>89</v>
      </c>
      <c r="D129" s="4" t="s">
        <v>481</v>
      </c>
    </row>
    <row r="130" spans="1:4">
      <c r="A130" s="4" t="s">
        <v>482</v>
      </c>
      <c r="B130" s="4" t="s">
        <v>89</v>
      </c>
      <c r="D130" s="4" t="s">
        <v>495</v>
      </c>
    </row>
    <row r="131" spans="1:4">
      <c r="A131" s="4" t="s">
        <v>499</v>
      </c>
    </row>
    <row r="132" spans="1:4">
      <c r="A132" s="3" t="s">
        <v>270</v>
      </c>
    </row>
    <row r="133" spans="1:4">
      <c r="A133" s="4" t="s">
        <v>478</v>
      </c>
      <c r="B133" s="4" t="s">
        <v>313</v>
      </c>
      <c r="D133" s="4" t="s">
        <v>494</v>
      </c>
    </row>
    <row r="134" spans="1:4">
      <c r="A134" s="4" t="s">
        <v>480</v>
      </c>
      <c r="B134" s="4" t="s">
        <v>313</v>
      </c>
      <c r="D134" s="4" t="s">
        <v>481</v>
      </c>
    </row>
    <row r="135" spans="1:4">
      <c r="A135" s="4" t="s">
        <v>482</v>
      </c>
      <c r="B135" s="4" t="s">
        <v>313</v>
      </c>
      <c r="D135" s="4" t="s">
        <v>495</v>
      </c>
    </row>
    <row r="136" spans="1:4">
      <c r="A136" s="4" t="s">
        <v>500</v>
      </c>
    </row>
    <row r="137" spans="1:4">
      <c r="A137" s="3" t="s">
        <v>270</v>
      </c>
    </row>
    <row r="138" spans="1:4">
      <c r="A138" s="4" t="s">
        <v>478</v>
      </c>
      <c r="B138" s="4" t="s">
        <v>278</v>
      </c>
      <c r="D138" s="4" t="s">
        <v>494</v>
      </c>
    </row>
    <row r="139" spans="1:4">
      <c r="A139" s="4" t="s">
        <v>480</v>
      </c>
      <c r="B139" s="4" t="s">
        <v>278</v>
      </c>
      <c r="D139" s="4" t="s">
        <v>481</v>
      </c>
    </row>
    <row r="140" spans="1:4">
      <c r="A140" s="4" t="s">
        <v>482</v>
      </c>
      <c r="B140" s="4" t="s">
        <v>278</v>
      </c>
      <c r="D140" s="4" t="s">
        <v>495</v>
      </c>
    </row>
    <row r="141" spans="1:4">
      <c r="A141" s="4" t="s">
        <v>501</v>
      </c>
    </row>
    <row r="142" spans="1:4">
      <c r="A142" s="3" t="s">
        <v>270</v>
      </c>
    </row>
    <row r="143" spans="1:4">
      <c r="A143" s="4" t="s">
        <v>478</v>
      </c>
      <c r="B143" s="4" t="s">
        <v>319</v>
      </c>
      <c r="D143" s="4" t="s">
        <v>502</v>
      </c>
    </row>
    <row r="144" spans="1:4">
      <c r="A144" s="4" t="s">
        <v>480</v>
      </c>
      <c r="B144" s="4" t="s">
        <v>319</v>
      </c>
      <c r="D144" s="4" t="s">
        <v>481</v>
      </c>
    </row>
    <row r="145" spans="1:4">
      <c r="A145" s="4" t="s">
        <v>482</v>
      </c>
      <c r="B145" s="4" t="s">
        <v>319</v>
      </c>
      <c r="D145" s="4" t="s">
        <v>503</v>
      </c>
    </row>
    <row r="146" spans="1:4">
      <c r="A146" s="4" t="s">
        <v>504</v>
      </c>
    </row>
    <row r="147" spans="1:4">
      <c r="A147" s="3" t="s">
        <v>270</v>
      </c>
    </row>
    <row r="148" spans="1:4">
      <c r="A148" s="4" t="s">
        <v>478</v>
      </c>
      <c r="B148" s="4" t="s">
        <v>89</v>
      </c>
      <c r="D148" s="4" t="s">
        <v>502</v>
      </c>
    </row>
    <row r="149" spans="1:4">
      <c r="A149" s="4" t="s">
        <v>480</v>
      </c>
      <c r="B149" s="4" t="s">
        <v>89</v>
      </c>
      <c r="D149" s="4" t="s">
        <v>481</v>
      </c>
    </row>
    <row r="150" spans="1:4">
      <c r="A150" s="4" t="s">
        <v>482</v>
      </c>
      <c r="B150" s="4" t="s">
        <v>89</v>
      </c>
      <c r="D150" s="4" t="s">
        <v>503</v>
      </c>
    </row>
    <row r="151" spans="1:4">
      <c r="A151" s="4" t="s">
        <v>505</v>
      </c>
    </row>
    <row r="152" spans="1:4">
      <c r="A152" s="3" t="s">
        <v>270</v>
      </c>
    </row>
    <row r="153" spans="1:4">
      <c r="A153" s="4" t="s">
        <v>478</v>
      </c>
      <c r="B153" s="4" t="s">
        <v>313</v>
      </c>
      <c r="D153" s="4" t="s">
        <v>502</v>
      </c>
    </row>
    <row r="154" spans="1:4">
      <c r="A154" s="4" t="s">
        <v>480</v>
      </c>
      <c r="B154" s="4" t="s">
        <v>313</v>
      </c>
      <c r="D154" s="4" t="s">
        <v>481</v>
      </c>
    </row>
    <row r="155" spans="1:4">
      <c r="A155" s="4" t="s">
        <v>482</v>
      </c>
      <c r="B155" s="4" t="s">
        <v>313</v>
      </c>
      <c r="D155" s="4" t="s">
        <v>503</v>
      </c>
    </row>
    <row r="156" spans="1:4">
      <c r="A156" s="4" t="s">
        <v>506</v>
      </c>
    </row>
    <row r="157" spans="1:4">
      <c r="A157" s="3" t="s">
        <v>270</v>
      </c>
    </row>
    <row r="158" spans="1:4">
      <c r="A158" s="4" t="s">
        <v>478</v>
      </c>
      <c r="B158" s="4" t="s">
        <v>89</v>
      </c>
      <c r="D158" s="4" t="s">
        <v>502</v>
      </c>
    </row>
    <row r="159" spans="1:4">
      <c r="A159" s="4" t="s">
        <v>480</v>
      </c>
      <c r="D159" s="4" t="s">
        <v>481</v>
      </c>
    </row>
    <row r="160" spans="1:4">
      <c r="A160" s="4" t="s">
        <v>482</v>
      </c>
      <c r="B160" s="4" t="s">
        <v>89</v>
      </c>
      <c r="D160" s="4" t="s">
        <v>503</v>
      </c>
    </row>
    <row r="161" spans="1:4">
      <c r="A161" s="4" t="s">
        <v>507</v>
      </c>
    </row>
    <row r="162" spans="1:4">
      <c r="A162" s="3" t="s">
        <v>270</v>
      </c>
    </row>
    <row r="163" spans="1:4">
      <c r="A163" s="4" t="s">
        <v>478</v>
      </c>
      <c r="B163" s="4" t="s">
        <v>89</v>
      </c>
      <c r="D163" s="4" t="s">
        <v>508</v>
      </c>
    </row>
    <row r="164" spans="1:4">
      <c r="A164" s="4" t="s">
        <v>480</v>
      </c>
      <c r="B164" s="4" t="s">
        <v>89</v>
      </c>
      <c r="D164" s="4" t="s">
        <v>481</v>
      </c>
    </row>
    <row r="165" spans="1:4">
      <c r="A165" s="4" t="s">
        <v>482</v>
      </c>
      <c r="B165" s="4" t="s">
        <v>89</v>
      </c>
      <c r="D165" s="4" t="s">
        <v>509</v>
      </c>
    </row>
    <row r="166" spans="1:4">
      <c r="A166" s="4" t="s">
        <v>510</v>
      </c>
    </row>
    <row r="167" spans="1:4">
      <c r="A167" s="3" t="s">
        <v>270</v>
      </c>
    </row>
    <row r="168" spans="1:4">
      <c r="A168" s="4" t="s">
        <v>478</v>
      </c>
      <c r="B168" s="4" t="s">
        <v>287</v>
      </c>
      <c r="D168" s="4" t="s">
        <v>508</v>
      </c>
    </row>
    <row r="169" spans="1:4">
      <c r="A169" s="4" t="s">
        <v>480</v>
      </c>
      <c r="B169" s="4" t="s">
        <v>287</v>
      </c>
      <c r="D169" s="4" t="s">
        <v>481</v>
      </c>
    </row>
    <row r="170" spans="1:4">
      <c r="A170" s="4" t="s">
        <v>482</v>
      </c>
      <c r="B170" s="4" t="s">
        <v>287</v>
      </c>
      <c r="D170" s="4" t="s">
        <v>509</v>
      </c>
    </row>
    <row r="171" spans="1:4">
      <c r="A171" s="4" t="s">
        <v>511</v>
      </c>
    </row>
    <row r="172" spans="1:4">
      <c r="A172" s="3" t="s">
        <v>270</v>
      </c>
    </row>
    <row r="173" spans="1:4">
      <c r="A173" s="4" t="s">
        <v>478</v>
      </c>
      <c r="D173" s="4" t="s">
        <v>508</v>
      </c>
    </row>
    <row r="174" spans="1:4">
      <c r="A174" s="4" t="s">
        <v>480</v>
      </c>
      <c r="D174" s="4" t="s">
        <v>481</v>
      </c>
    </row>
    <row r="175" spans="1:4">
      <c r="A175" s="4" t="s">
        <v>482</v>
      </c>
      <c r="D175" s="4" t="s">
        <v>509</v>
      </c>
    </row>
    <row r="176" spans="1:4">
      <c r="A176" s="4" t="s">
        <v>512</v>
      </c>
    </row>
    <row r="177" spans="1:4">
      <c r="A177" s="3" t="s">
        <v>270</v>
      </c>
    </row>
    <row r="178" spans="1:4">
      <c r="A178" s="4" t="s">
        <v>478</v>
      </c>
      <c r="B178" s="4" t="s">
        <v>313</v>
      </c>
      <c r="D178" s="4" t="s">
        <v>508</v>
      </c>
    </row>
    <row r="179" spans="1:4">
      <c r="A179" s="4" t="s">
        <v>480</v>
      </c>
      <c r="B179" s="4" t="s">
        <v>313</v>
      </c>
      <c r="D179" s="4" t="s">
        <v>481</v>
      </c>
    </row>
    <row r="180" spans="1:4">
      <c r="A180" s="4" t="s">
        <v>482</v>
      </c>
      <c r="B180" s="4" t="s">
        <v>313</v>
      </c>
      <c r="D180" s="4" t="s">
        <v>509</v>
      </c>
    </row>
    <row r="181" spans="1:4">
      <c r="A181" s="4" t="s">
        <v>513</v>
      </c>
    </row>
    <row r="182" spans="1:4">
      <c r="A182" s="3" t="s">
        <v>270</v>
      </c>
    </row>
    <row r="183" spans="1:4">
      <c r="A183" s="4" t="s">
        <v>478</v>
      </c>
      <c r="B183" s="4" t="s">
        <v>287</v>
      </c>
      <c r="D183" s="4" t="s">
        <v>508</v>
      </c>
    </row>
    <row r="184" spans="1:4">
      <c r="A184" s="4" t="s">
        <v>480</v>
      </c>
      <c r="B184" s="4" t="s">
        <v>287</v>
      </c>
      <c r="D184" s="4" t="s">
        <v>481</v>
      </c>
    </row>
    <row r="185" spans="1:4">
      <c r="A185" s="4" t="s">
        <v>482</v>
      </c>
      <c r="B185" s="4" t="s">
        <v>287</v>
      </c>
      <c r="D185" s="4" t="s">
        <v>509</v>
      </c>
    </row>
    <row r="186" spans="1:4">
      <c r="A186" s="4" t="s">
        <v>514</v>
      </c>
    </row>
    <row r="187" spans="1:4">
      <c r="A187" s="3" t="s">
        <v>270</v>
      </c>
    </row>
    <row r="188" spans="1:4">
      <c r="A188" s="4" t="s">
        <v>478</v>
      </c>
      <c r="B188" s="4" t="s">
        <v>278</v>
      </c>
      <c r="D188" s="4" t="s">
        <v>508</v>
      </c>
    </row>
    <row r="189" spans="1:4">
      <c r="A189" s="4" t="s">
        <v>480</v>
      </c>
      <c r="B189" s="4" t="s">
        <v>278</v>
      </c>
      <c r="D189" s="4" t="s">
        <v>481</v>
      </c>
    </row>
    <row r="190" spans="1:4">
      <c r="A190" s="4" t="s">
        <v>482</v>
      </c>
      <c r="B190" s="4" t="s">
        <v>278</v>
      </c>
      <c r="D190" s="4" t="s">
        <v>509</v>
      </c>
    </row>
    <row r="191" spans="1:4">
      <c r="A191" s="4" t="s">
        <v>515</v>
      </c>
    </row>
    <row r="192" spans="1:4">
      <c r="A192" s="3" t="s">
        <v>270</v>
      </c>
    </row>
    <row r="193" spans="1:4">
      <c r="A193" s="4" t="s">
        <v>478</v>
      </c>
      <c r="B193" s="4" t="s">
        <v>89</v>
      </c>
      <c r="D193" s="4" t="s">
        <v>508</v>
      </c>
    </row>
    <row r="194" spans="1:4">
      <c r="A194" s="4" t="s">
        <v>480</v>
      </c>
      <c r="B194" s="4" t="s">
        <v>89</v>
      </c>
      <c r="D194" s="4" t="s">
        <v>481</v>
      </c>
    </row>
    <row r="195" spans="1:4">
      <c r="A195" s="4" t="s">
        <v>482</v>
      </c>
      <c r="B195" s="4" t="s">
        <v>89</v>
      </c>
      <c r="D195" s="4" t="s">
        <v>509</v>
      </c>
    </row>
    <row r="196" spans="1:4">
      <c r="A196" s="4" t="s">
        <v>516</v>
      </c>
    </row>
    <row r="197" spans="1:4">
      <c r="A197" s="3" t="s">
        <v>270</v>
      </c>
    </row>
    <row r="198" spans="1:4">
      <c r="A198" s="4" t="s">
        <v>478</v>
      </c>
      <c r="B198" s="4" t="s">
        <v>319</v>
      </c>
      <c r="D198" s="4" t="s">
        <v>508</v>
      </c>
    </row>
    <row r="199" spans="1:4">
      <c r="A199" s="4" t="s">
        <v>480</v>
      </c>
      <c r="B199" s="4" t="s">
        <v>319</v>
      </c>
      <c r="D199" s="4" t="s">
        <v>481</v>
      </c>
    </row>
    <row r="200" spans="1:4">
      <c r="A200" s="4" t="s">
        <v>482</v>
      </c>
      <c r="B200" s="4" t="s">
        <v>319</v>
      </c>
      <c r="D200" s="4" t="s">
        <v>509</v>
      </c>
    </row>
    <row r="201" spans="1:4">
      <c r="A201" s="4" t="s">
        <v>517</v>
      </c>
    </row>
    <row r="202" spans="1:4">
      <c r="A202" s="3" t="s">
        <v>270</v>
      </c>
    </row>
    <row r="203" spans="1:4">
      <c r="A203" s="4" t="s">
        <v>478</v>
      </c>
      <c r="B203" s="4" t="s">
        <v>319</v>
      </c>
      <c r="D203" s="4" t="s">
        <v>508</v>
      </c>
    </row>
    <row r="204" spans="1:4">
      <c r="A204" s="4" t="s">
        <v>480</v>
      </c>
      <c r="B204" s="4" t="s">
        <v>319</v>
      </c>
      <c r="D204" s="4" t="s">
        <v>481</v>
      </c>
    </row>
    <row r="205" spans="1:4">
      <c r="A205" s="4" t="s">
        <v>482</v>
      </c>
      <c r="B205" s="4" t="s">
        <v>319</v>
      </c>
      <c r="D205" s="4" t="s">
        <v>509</v>
      </c>
    </row>
    <row r="206" spans="1:4">
      <c r="A206" s="4" t="s">
        <v>518</v>
      </c>
    </row>
    <row r="207" spans="1:4">
      <c r="A207" s="3" t="s">
        <v>270</v>
      </c>
    </row>
    <row r="208" spans="1:4">
      <c r="A208" s="4" t="s">
        <v>478</v>
      </c>
      <c r="B208" s="4" t="s">
        <v>319</v>
      </c>
      <c r="D208" s="4" t="s">
        <v>519</v>
      </c>
    </row>
    <row r="209" spans="1:4">
      <c r="A209" s="4" t="s">
        <v>480</v>
      </c>
      <c r="B209" s="4" t="s">
        <v>319</v>
      </c>
      <c r="D209" s="4" t="s">
        <v>481</v>
      </c>
    </row>
    <row r="210" spans="1:4">
      <c r="A210" s="4" t="s">
        <v>482</v>
      </c>
      <c r="B210" s="4" t="s">
        <v>319</v>
      </c>
      <c r="D210" s="4" t="s">
        <v>520</v>
      </c>
    </row>
    <row r="211" spans="1:4">
      <c r="A211" s="4" t="s">
        <v>521</v>
      </c>
    </row>
    <row r="212" spans="1:4">
      <c r="A212" s="3" t="s">
        <v>270</v>
      </c>
    </row>
    <row r="213" spans="1:4">
      <c r="A213" s="4" t="s">
        <v>478</v>
      </c>
      <c r="B213" s="4" t="s">
        <v>287</v>
      </c>
      <c r="D213" s="4" t="s">
        <v>519</v>
      </c>
    </row>
    <row r="214" spans="1:4">
      <c r="A214" s="4" t="s">
        <v>480</v>
      </c>
      <c r="B214" s="4" t="s">
        <v>287</v>
      </c>
      <c r="D214" s="4" t="s">
        <v>481</v>
      </c>
    </row>
    <row r="215" spans="1:4">
      <c r="A215" s="4" t="s">
        <v>482</v>
      </c>
      <c r="B215" s="4" t="s">
        <v>287</v>
      </c>
      <c r="D215" s="4" t="s">
        <v>520</v>
      </c>
    </row>
    <row r="216" spans="1:4">
      <c r="A216" s="4" t="s">
        <v>522</v>
      </c>
    </row>
    <row r="217" spans="1:4">
      <c r="A217" s="3" t="s">
        <v>270</v>
      </c>
    </row>
    <row r="218" spans="1:4">
      <c r="A218" s="4" t="s">
        <v>478</v>
      </c>
      <c r="B218" s="4" t="s">
        <v>313</v>
      </c>
      <c r="D218" s="4" t="s">
        <v>519</v>
      </c>
    </row>
    <row r="219" spans="1:4">
      <c r="A219" s="4" t="s">
        <v>480</v>
      </c>
      <c r="B219" s="4" t="s">
        <v>313</v>
      </c>
      <c r="D219" s="4" t="s">
        <v>481</v>
      </c>
    </row>
    <row r="220" spans="1:4">
      <c r="A220" s="4" t="s">
        <v>482</v>
      </c>
      <c r="B220" s="4" t="s">
        <v>313</v>
      </c>
      <c r="D220" s="4" t="s">
        <v>520</v>
      </c>
    </row>
    <row r="221" spans="1:4">
      <c r="A221" s="4" t="s">
        <v>523</v>
      </c>
    </row>
    <row r="222" spans="1:4">
      <c r="A222" s="3" t="s">
        <v>270</v>
      </c>
    </row>
    <row r="223" spans="1:4">
      <c r="A223" s="4" t="s">
        <v>478</v>
      </c>
      <c r="B223" s="4" t="s">
        <v>287</v>
      </c>
      <c r="D223" s="4" t="s">
        <v>519</v>
      </c>
    </row>
    <row r="224" spans="1:4">
      <c r="A224" s="4" t="s">
        <v>480</v>
      </c>
      <c r="B224" s="4" t="s">
        <v>287</v>
      </c>
      <c r="D224" s="4" t="s">
        <v>481</v>
      </c>
    </row>
    <row r="225" spans="1:4">
      <c r="A225" s="4" t="s">
        <v>482</v>
      </c>
      <c r="B225" s="4" t="s">
        <v>287</v>
      </c>
      <c r="D225" s="4" t="s">
        <v>520</v>
      </c>
    </row>
    <row r="226" spans="1:4">
      <c r="A226" s="4" t="s">
        <v>524</v>
      </c>
    </row>
    <row r="227" spans="1:4">
      <c r="A227" s="3" t="s">
        <v>270</v>
      </c>
    </row>
    <row r="228" spans="1:4">
      <c r="A228" s="4" t="s">
        <v>478</v>
      </c>
      <c r="B228" s="4" t="s">
        <v>89</v>
      </c>
      <c r="D228" s="4" t="s">
        <v>519</v>
      </c>
    </row>
    <row r="229" spans="1:4">
      <c r="A229" s="4" t="s">
        <v>480</v>
      </c>
      <c r="B229" s="4" t="s">
        <v>89</v>
      </c>
      <c r="D229" s="4" t="s">
        <v>481</v>
      </c>
    </row>
    <row r="230" spans="1:4">
      <c r="A230" s="4" t="s">
        <v>482</v>
      </c>
      <c r="B230" s="4" t="s">
        <v>89</v>
      </c>
      <c r="D230" s="4" t="s">
        <v>520</v>
      </c>
    </row>
    <row r="231" spans="1:4">
      <c r="A231" s="4" t="s">
        <v>525</v>
      </c>
    </row>
    <row r="232" spans="1:4">
      <c r="A232" s="3" t="s">
        <v>270</v>
      </c>
    </row>
    <row r="233" spans="1:4">
      <c r="A233" s="4" t="s">
        <v>478</v>
      </c>
      <c r="B233" s="4" t="s">
        <v>89</v>
      </c>
      <c r="D233" s="4" t="s">
        <v>526</v>
      </c>
    </row>
    <row r="234" spans="1:4">
      <c r="A234" s="4" t="s">
        <v>480</v>
      </c>
      <c r="B234" s="4" t="s">
        <v>89</v>
      </c>
      <c r="D234" s="4" t="s">
        <v>481</v>
      </c>
    </row>
    <row r="235" spans="1:4">
      <c r="A235" s="4" t="s">
        <v>482</v>
      </c>
      <c r="B235" s="4" t="s">
        <v>89</v>
      </c>
      <c r="D235" s="4" t="s">
        <v>527</v>
      </c>
    </row>
    <row r="236" spans="1:4">
      <c r="A236" s="4" t="s">
        <v>528</v>
      </c>
    </row>
    <row r="237" spans="1:4">
      <c r="A237" s="3" t="s">
        <v>270</v>
      </c>
    </row>
    <row r="238" spans="1:4">
      <c r="A238" s="4" t="s">
        <v>478</v>
      </c>
      <c r="B238" s="4" t="s">
        <v>278</v>
      </c>
      <c r="D238" s="4" t="s">
        <v>526</v>
      </c>
    </row>
    <row r="239" spans="1:4">
      <c r="A239" s="4" t="s">
        <v>480</v>
      </c>
      <c r="B239" s="4" t="s">
        <v>278</v>
      </c>
      <c r="D239" s="4" t="s">
        <v>481</v>
      </c>
    </row>
    <row r="240" spans="1:4">
      <c r="A240" s="4" t="s">
        <v>482</v>
      </c>
      <c r="B240" s="4" t="s">
        <v>278</v>
      </c>
      <c r="D240" s="4" t="s">
        <v>527</v>
      </c>
    </row>
    <row r="241" spans="1:4">
      <c r="A241" s="4" t="s">
        <v>529</v>
      </c>
    </row>
    <row r="242" spans="1:4">
      <c r="A242" s="3" t="s">
        <v>270</v>
      </c>
    </row>
    <row r="243" spans="1:4">
      <c r="A243" s="4" t="s">
        <v>478</v>
      </c>
      <c r="B243" s="4" t="s">
        <v>89</v>
      </c>
      <c r="D243" s="4" t="s">
        <v>530</v>
      </c>
    </row>
    <row r="244" spans="1:4">
      <c r="A244" s="4" t="s">
        <v>480</v>
      </c>
      <c r="B244" s="4" t="s">
        <v>89</v>
      </c>
      <c r="D244" s="4" t="s">
        <v>481</v>
      </c>
    </row>
    <row r="245" spans="1:4">
      <c r="A245" s="4" t="s">
        <v>482</v>
      </c>
      <c r="B245" s="4" t="s">
        <v>89</v>
      </c>
      <c r="D245" s="4" t="s">
        <v>531</v>
      </c>
    </row>
    <row r="246" spans="1:4">
      <c r="A246" s="4" t="s">
        <v>532</v>
      </c>
    </row>
    <row r="247" spans="1:4">
      <c r="A247" s="3" t="s">
        <v>270</v>
      </c>
    </row>
    <row r="248" spans="1:4">
      <c r="A248" s="4" t="s">
        <v>478</v>
      </c>
      <c r="B248" s="4" t="s">
        <v>278</v>
      </c>
      <c r="D248" s="4" t="s">
        <v>530</v>
      </c>
    </row>
    <row r="249" spans="1:4">
      <c r="A249" s="4" t="s">
        <v>480</v>
      </c>
      <c r="B249" s="4" t="s">
        <v>278</v>
      </c>
      <c r="D249" s="4" t="s">
        <v>481</v>
      </c>
    </row>
    <row r="250" spans="1:4">
      <c r="A250" s="4" t="s">
        <v>482</v>
      </c>
      <c r="B250" s="4" t="s">
        <v>278</v>
      </c>
      <c r="D250" s="4" t="s">
        <v>531</v>
      </c>
    </row>
    <row r="251" spans="1:4">
      <c r="A251" s="4" t="s">
        <v>533</v>
      </c>
    </row>
    <row r="252" spans="1:4">
      <c r="A252" s="3" t="s">
        <v>270</v>
      </c>
    </row>
    <row r="253" spans="1:4">
      <c r="A253" s="4" t="s">
        <v>478</v>
      </c>
      <c r="B253" s="4" t="s">
        <v>278</v>
      </c>
      <c r="D253" s="4" t="s">
        <v>530</v>
      </c>
    </row>
    <row r="254" spans="1:4">
      <c r="A254" s="4" t="s">
        <v>480</v>
      </c>
      <c r="B254" s="4" t="s">
        <v>278</v>
      </c>
      <c r="D254" s="4" t="s">
        <v>481</v>
      </c>
    </row>
    <row r="255" spans="1:4">
      <c r="A255" s="4" t="s">
        <v>482</v>
      </c>
      <c r="B255" s="4" t="s">
        <v>278</v>
      </c>
      <c r="D255" s="4" t="s">
        <v>531</v>
      </c>
    </row>
    <row r="256" spans="1:4">
      <c r="A256" s="4" t="s">
        <v>534</v>
      </c>
    </row>
    <row r="257" spans="1:4">
      <c r="A257" s="3" t="s">
        <v>270</v>
      </c>
    </row>
    <row r="258" spans="1:4">
      <c r="A258" s="4" t="s">
        <v>478</v>
      </c>
      <c r="B258" s="4" t="s">
        <v>89</v>
      </c>
      <c r="D258" s="4" t="s">
        <v>535</v>
      </c>
    </row>
    <row r="259" spans="1:4">
      <c r="A259" s="4" t="s">
        <v>480</v>
      </c>
      <c r="B259" s="4" t="s">
        <v>89</v>
      </c>
      <c r="D259" s="4" t="s">
        <v>481</v>
      </c>
    </row>
    <row r="260" spans="1:4">
      <c r="A260" s="4" t="s">
        <v>482</v>
      </c>
      <c r="B260" s="4" t="s">
        <v>89</v>
      </c>
      <c r="D260" s="4" t="s">
        <v>536</v>
      </c>
    </row>
    <row r="261" spans="1:4">
      <c r="A261" s="4" t="s">
        <v>537</v>
      </c>
    </row>
    <row r="262" spans="1:4">
      <c r="A262" s="3" t="s">
        <v>270</v>
      </c>
    </row>
    <row r="263" spans="1:4">
      <c r="A263" s="4" t="s">
        <v>478</v>
      </c>
      <c r="B263" s="4" t="s">
        <v>89</v>
      </c>
      <c r="D263" s="4" t="s">
        <v>535</v>
      </c>
    </row>
    <row r="264" spans="1:4">
      <c r="A264" s="4" t="s">
        <v>480</v>
      </c>
      <c r="B264" s="4" t="s">
        <v>89</v>
      </c>
      <c r="D264" s="4" t="s">
        <v>481</v>
      </c>
    </row>
    <row r="265" spans="1:4">
      <c r="A265" s="4" t="s">
        <v>482</v>
      </c>
      <c r="B265" s="4" t="s">
        <v>89</v>
      </c>
      <c r="D265" s="4" t="s">
        <v>536</v>
      </c>
    </row>
    <row r="266" spans="1:4">
      <c r="A266" s="4" t="s">
        <v>538</v>
      </c>
    </row>
    <row r="267" spans="1:4">
      <c r="A267" s="3" t="s">
        <v>270</v>
      </c>
    </row>
    <row r="268" spans="1:4">
      <c r="A268" s="4" t="s">
        <v>478</v>
      </c>
      <c r="B268" s="4" t="s">
        <v>313</v>
      </c>
      <c r="D268" s="4" t="s">
        <v>535</v>
      </c>
    </row>
    <row r="269" spans="1:4">
      <c r="A269" s="4" t="s">
        <v>480</v>
      </c>
      <c r="B269" s="4" t="s">
        <v>313</v>
      </c>
      <c r="D269" s="4" t="s">
        <v>481</v>
      </c>
    </row>
    <row r="270" spans="1:4">
      <c r="A270" s="4" t="s">
        <v>482</v>
      </c>
      <c r="B270" s="4" t="s">
        <v>313</v>
      </c>
      <c r="D270" s="4" t="s">
        <v>536</v>
      </c>
    </row>
    <row r="271" spans="1:4">
      <c r="A271" s="4" t="s">
        <v>539</v>
      </c>
    </row>
    <row r="272" spans="1:4">
      <c r="A272" s="3" t="s">
        <v>270</v>
      </c>
    </row>
    <row r="273" spans="1:4">
      <c r="A273" s="4" t="s">
        <v>478</v>
      </c>
      <c r="B273" s="4" t="s">
        <v>287</v>
      </c>
      <c r="D273" s="4" t="s">
        <v>535</v>
      </c>
    </row>
    <row r="274" spans="1:4">
      <c r="A274" s="4" t="s">
        <v>480</v>
      </c>
      <c r="B274" s="4" t="s">
        <v>287</v>
      </c>
      <c r="D274" s="4" t="s">
        <v>481</v>
      </c>
    </row>
    <row r="275" spans="1:4">
      <c r="A275" s="4" t="s">
        <v>482</v>
      </c>
      <c r="B275" s="4" t="s">
        <v>287</v>
      </c>
      <c r="D275" s="4" t="s">
        <v>536</v>
      </c>
    </row>
    <row r="276" spans="1:4">
      <c r="A276" s="4" t="s">
        <v>540</v>
      </c>
    </row>
    <row r="277" spans="1:4">
      <c r="A277" s="3" t="s">
        <v>270</v>
      </c>
    </row>
    <row r="278" spans="1:4">
      <c r="A278" s="4" t="s">
        <v>478</v>
      </c>
      <c r="B278" s="4" t="s">
        <v>319</v>
      </c>
      <c r="D278" s="4" t="s">
        <v>535</v>
      </c>
    </row>
    <row r="279" spans="1:4">
      <c r="A279" s="4" t="s">
        <v>480</v>
      </c>
      <c r="B279" s="4" t="s">
        <v>319</v>
      </c>
      <c r="D279" s="4" t="s">
        <v>481</v>
      </c>
    </row>
    <row r="280" spans="1:4">
      <c r="A280" s="4" t="s">
        <v>482</v>
      </c>
      <c r="B280" s="4" t="s">
        <v>319</v>
      </c>
      <c r="D280" s="4" t="s">
        <v>536</v>
      </c>
    </row>
    <row r="281" spans="1:4">
      <c r="A281" s="4" t="s">
        <v>541</v>
      </c>
    </row>
    <row r="282" spans="1:4">
      <c r="A282" s="3" t="s">
        <v>270</v>
      </c>
    </row>
    <row r="283" spans="1:4">
      <c r="A283" s="4" t="s">
        <v>478</v>
      </c>
      <c r="B283" s="4" t="s">
        <v>89</v>
      </c>
      <c r="D283" s="4" t="s">
        <v>542</v>
      </c>
    </row>
    <row r="284" spans="1:4">
      <c r="A284" s="4" t="s">
        <v>480</v>
      </c>
      <c r="B284" s="4" t="s">
        <v>89</v>
      </c>
      <c r="D284" s="4" t="s">
        <v>481</v>
      </c>
    </row>
    <row r="285" spans="1:4">
      <c r="A285" s="4" t="s">
        <v>482</v>
      </c>
      <c r="B285" s="4" t="s">
        <v>89</v>
      </c>
      <c r="D285" s="4" t="s">
        <v>543</v>
      </c>
    </row>
    <row r="286" spans="1:4">
      <c r="A286" s="4" t="s">
        <v>544</v>
      </c>
    </row>
    <row r="287" spans="1:4">
      <c r="A287" s="3" t="s">
        <v>270</v>
      </c>
    </row>
    <row r="288" spans="1:4">
      <c r="A288" s="4" t="s">
        <v>478</v>
      </c>
      <c r="B288" s="4" t="s">
        <v>89</v>
      </c>
      <c r="D288" s="4" t="s">
        <v>542</v>
      </c>
    </row>
    <row r="289" spans="1:4">
      <c r="A289" s="4" t="s">
        <v>480</v>
      </c>
      <c r="B289" s="4" t="s">
        <v>89</v>
      </c>
      <c r="D289" s="4" t="s">
        <v>481</v>
      </c>
    </row>
    <row r="290" spans="1:4">
      <c r="A290" s="4" t="s">
        <v>482</v>
      </c>
      <c r="B290" s="4" t="s">
        <v>89</v>
      </c>
      <c r="D290" s="4" t="s">
        <v>543</v>
      </c>
    </row>
    <row r="291" spans="1:4">
      <c r="A291" s="4" t="s">
        <v>545</v>
      </c>
    </row>
    <row r="292" spans="1:4">
      <c r="A292" s="3" t="s">
        <v>270</v>
      </c>
    </row>
    <row r="293" spans="1:4">
      <c r="A293" s="4" t="s">
        <v>478</v>
      </c>
      <c r="B293" s="4" t="s">
        <v>89</v>
      </c>
      <c r="D293" s="4" t="s">
        <v>542</v>
      </c>
    </row>
    <row r="294" spans="1:4">
      <c r="A294" s="4" t="s">
        <v>480</v>
      </c>
      <c r="B294" s="4" t="s">
        <v>89</v>
      </c>
      <c r="D294" s="4" t="s">
        <v>481</v>
      </c>
    </row>
    <row r="295" spans="1:4">
      <c r="A295" s="4" t="s">
        <v>482</v>
      </c>
      <c r="B295" s="4" t="s">
        <v>89</v>
      </c>
      <c r="D295" s="4" t="s">
        <v>543</v>
      </c>
    </row>
    <row r="296" spans="1:4">
      <c r="A296" s="4" t="s">
        <v>546</v>
      </c>
    </row>
    <row r="297" spans="1:4">
      <c r="A297" s="3" t="s">
        <v>270</v>
      </c>
    </row>
    <row r="298" spans="1:4">
      <c r="A298" s="4" t="s">
        <v>478</v>
      </c>
      <c r="B298" s="4" t="s">
        <v>89</v>
      </c>
      <c r="D298" s="4" t="s">
        <v>547</v>
      </c>
    </row>
    <row r="299" spans="1:4">
      <c r="A299" s="4" t="s">
        <v>480</v>
      </c>
      <c r="B299" s="4" t="s">
        <v>89</v>
      </c>
      <c r="D299" s="4" t="s">
        <v>481</v>
      </c>
    </row>
    <row r="300" spans="1:4">
      <c r="A300" s="4" t="s">
        <v>482</v>
      </c>
      <c r="B300" s="4" t="s">
        <v>89</v>
      </c>
      <c r="D300" s="4" t="s">
        <v>548</v>
      </c>
    </row>
    <row r="301" spans="1:4">
      <c r="A301" s="4" t="s">
        <v>549</v>
      </c>
    </row>
    <row r="302" spans="1:4">
      <c r="A302" s="3" t="s">
        <v>270</v>
      </c>
    </row>
    <row r="303" spans="1:4">
      <c r="A303" s="4" t="s">
        <v>478</v>
      </c>
      <c r="D303" s="4" t="s">
        <v>547</v>
      </c>
    </row>
    <row r="304" spans="1:4">
      <c r="A304" s="4" t="s">
        <v>480</v>
      </c>
      <c r="D304" s="4" t="s">
        <v>481</v>
      </c>
    </row>
    <row r="305" spans="1:4">
      <c r="A305" s="4" t="s">
        <v>482</v>
      </c>
      <c r="D305" s="4" t="s">
        <v>548</v>
      </c>
    </row>
    <row r="306" spans="1:4">
      <c r="A306" s="4" t="s">
        <v>550</v>
      </c>
    </row>
    <row r="307" spans="1:4">
      <c r="A307" s="3" t="s">
        <v>270</v>
      </c>
    </row>
    <row r="308" spans="1:4">
      <c r="A308" s="4" t="s">
        <v>478</v>
      </c>
      <c r="B308" s="4" t="s">
        <v>313</v>
      </c>
      <c r="D308" s="4" t="s">
        <v>547</v>
      </c>
    </row>
    <row r="309" spans="1:4">
      <c r="A309" s="4" t="s">
        <v>480</v>
      </c>
      <c r="B309" s="4" t="s">
        <v>313</v>
      </c>
      <c r="D309" s="4" t="s">
        <v>481</v>
      </c>
    </row>
    <row r="310" spans="1:4">
      <c r="A310" s="4" t="s">
        <v>482</v>
      </c>
      <c r="B310" s="4" t="s">
        <v>313</v>
      </c>
      <c r="D310" s="4" t="s">
        <v>548</v>
      </c>
    </row>
    <row r="311" spans="1:4">
      <c r="A311" s="4" t="s">
        <v>551</v>
      </c>
    </row>
    <row r="312" spans="1:4">
      <c r="A312" s="3" t="s">
        <v>270</v>
      </c>
    </row>
    <row r="313" spans="1:4">
      <c r="A313" s="4" t="s">
        <v>478</v>
      </c>
      <c r="B313" s="4" t="s">
        <v>89</v>
      </c>
      <c r="D313" s="4" t="s">
        <v>547</v>
      </c>
    </row>
    <row r="314" spans="1:4">
      <c r="A314" s="4" t="s">
        <v>480</v>
      </c>
      <c r="B314" s="4" t="s">
        <v>89</v>
      </c>
      <c r="D314" s="4" t="s">
        <v>481</v>
      </c>
    </row>
    <row r="315" spans="1:4">
      <c r="A315" s="4" t="s">
        <v>482</v>
      </c>
      <c r="B315" s="4" t="s">
        <v>89</v>
      </c>
      <c r="D315" s="4" t="s">
        <v>548</v>
      </c>
    </row>
    <row r="316" spans="1:4">
      <c r="A316" s="4" t="s">
        <v>552</v>
      </c>
    </row>
    <row r="317" spans="1:4">
      <c r="A317" s="3" t="s">
        <v>270</v>
      </c>
    </row>
    <row r="318" spans="1:4">
      <c r="A318" s="4" t="s">
        <v>478</v>
      </c>
      <c r="B318" s="4" t="s">
        <v>287</v>
      </c>
      <c r="D318" s="4" t="s">
        <v>547</v>
      </c>
    </row>
    <row r="319" spans="1:4">
      <c r="A319" s="4" t="s">
        <v>480</v>
      </c>
      <c r="B319" s="4" t="s">
        <v>287</v>
      </c>
      <c r="D319" s="4" t="s">
        <v>481</v>
      </c>
    </row>
    <row r="320" spans="1:4">
      <c r="A320" s="4" t="s">
        <v>482</v>
      </c>
      <c r="B320" s="4" t="s">
        <v>287</v>
      </c>
      <c r="D320" s="4" t="s">
        <v>548</v>
      </c>
    </row>
    <row r="321" spans="1:4">
      <c r="A321" s="4" t="s">
        <v>553</v>
      </c>
    </row>
    <row r="322" spans="1:4">
      <c r="A322" s="3" t="s">
        <v>270</v>
      </c>
    </row>
    <row r="323" spans="1:4">
      <c r="A323" s="4" t="s">
        <v>478</v>
      </c>
      <c r="B323" s="4" t="s">
        <v>313</v>
      </c>
      <c r="D323" s="4" t="s">
        <v>547</v>
      </c>
    </row>
    <row r="324" spans="1:4">
      <c r="A324" s="4" t="s">
        <v>480</v>
      </c>
      <c r="B324" s="4" t="s">
        <v>313</v>
      </c>
      <c r="D324" s="4" t="s">
        <v>481</v>
      </c>
    </row>
    <row r="325" spans="1:4">
      <c r="A325" s="4" t="s">
        <v>482</v>
      </c>
      <c r="B325" s="4" t="s">
        <v>313</v>
      </c>
      <c r="D325" s="4" t="s">
        <v>548</v>
      </c>
    </row>
    <row r="326" spans="1:4">
      <c r="A326" s="4" t="s">
        <v>554</v>
      </c>
    </row>
    <row r="327" spans="1:4">
      <c r="A327" s="3" t="s">
        <v>270</v>
      </c>
    </row>
    <row r="328" spans="1:4">
      <c r="A328" s="4" t="s">
        <v>478</v>
      </c>
      <c r="B328" s="4" t="s">
        <v>313</v>
      </c>
      <c r="D328" s="4" t="s">
        <v>547</v>
      </c>
    </row>
    <row r="329" spans="1:4">
      <c r="A329" s="4" t="s">
        <v>480</v>
      </c>
      <c r="B329" s="4" t="s">
        <v>313</v>
      </c>
      <c r="D329" s="4" t="s">
        <v>481</v>
      </c>
    </row>
    <row r="330" spans="1:4">
      <c r="A330" s="4" t="s">
        <v>482</v>
      </c>
      <c r="B330" s="4" t="s">
        <v>313</v>
      </c>
      <c r="D330" s="4" t="s">
        <v>548</v>
      </c>
    </row>
    <row r="331" spans="1:4">
      <c r="A331" s="4" t="s">
        <v>555</v>
      </c>
    </row>
    <row r="332" spans="1:4">
      <c r="A332" s="3" t="s">
        <v>270</v>
      </c>
    </row>
    <row r="333" spans="1:4">
      <c r="A333" s="4" t="s">
        <v>478</v>
      </c>
      <c r="B333" s="4" t="s">
        <v>319</v>
      </c>
      <c r="D333" s="4" t="s">
        <v>547</v>
      </c>
    </row>
    <row r="334" spans="1:4">
      <c r="A334" s="4" t="s">
        <v>480</v>
      </c>
      <c r="B334" s="4" t="s">
        <v>319</v>
      </c>
      <c r="D334" s="4" t="s">
        <v>481</v>
      </c>
    </row>
    <row r="335" spans="1:4">
      <c r="A335" s="4" t="s">
        <v>482</v>
      </c>
      <c r="B335" s="4" t="s">
        <v>319</v>
      </c>
      <c r="D335" s="4" t="s">
        <v>548</v>
      </c>
    </row>
    <row r="336" spans="1:4">
      <c r="A336" s="4" t="s">
        <v>556</v>
      </c>
    </row>
    <row r="337" spans="1:4">
      <c r="A337" s="3" t="s">
        <v>270</v>
      </c>
    </row>
    <row r="338" spans="1:4">
      <c r="A338" s="4" t="s">
        <v>478</v>
      </c>
      <c r="C338" s="4" t="s">
        <v>557</v>
      </c>
    </row>
    <row r="339" spans="1:4">
      <c r="A339" s="4" t="s">
        <v>480</v>
      </c>
      <c r="C339" s="4" t="s">
        <v>481</v>
      </c>
    </row>
    <row r="340" spans="1:4">
      <c r="A340" s="4" t="s">
        <v>482</v>
      </c>
      <c r="C340" s="4" t="s">
        <v>483</v>
      </c>
    </row>
    <row r="341" spans="1:4">
      <c r="A341" s="4" t="s">
        <v>558</v>
      </c>
    </row>
    <row r="342" spans="1:4">
      <c r="A342" s="3" t="s">
        <v>270</v>
      </c>
    </row>
    <row r="343" spans="1:4">
      <c r="A343" s="4" t="s">
        <v>478</v>
      </c>
      <c r="B343" s="4" t="s">
        <v>371</v>
      </c>
      <c r="C343" s="4" t="s">
        <v>557</v>
      </c>
    </row>
    <row r="344" spans="1:4">
      <c r="A344" s="4" t="s">
        <v>480</v>
      </c>
      <c r="B344" s="4" t="s">
        <v>371</v>
      </c>
      <c r="C344" s="4" t="s">
        <v>481</v>
      </c>
    </row>
    <row r="345" spans="1:4">
      <c r="A345" s="4" t="s">
        <v>482</v>
      </c>
      <c r="B345" s="4" t="s">
        <v>371</v>
      </c>
      <c r="C345" s="4" t="s">
        <v>483</v>
      </c>
    </row>
    <row r="346" spans="1:4">
      <c r="A346" s="4" t="s">
        <v>559</v>
      </c>
    </row>
    <row r="347" spans="1:4">
      <c r="A347" s="3" t="s">
        <v>270</v>
      </c>
    </row>
    <row r="348" spans="1:4">
      <c r="A348" s="4" t="s">
        <v>478</v>
      </c>
      <c r="B348" s="4" t="s">
        <v>371</v>
      </c>
      <c r="C348" s="4" t="s">
        <v>557</v>
      </c>
    </row>
    <row r="349" spans="1:4">
      <c r="A349" s="4" t="s">
        <v>480</v>
      </c>
      <c r="B349" s="4" t="s">
        <v>371</v>
      </c>
      <c r="C349" s="4" t="s">
        <v>481</v>
      </c>
    </row>
    <row r="350" spans="1:4">
      <c r="A350" s="4" t="s">
        <v>482</v>
      </c>
      <c r="B350" s="4" t="s">
        <v>371</v>
      </c>
      <c r="C350" s="4" t="s">
        <v>483</v>
      </c>
    </row>
    <row r="351" spans="1:4">
      <c r="A351" s="4" t="s">
        <v>560</v>
      </c>
    </row>
    <row r="352" spans="1:4">
      <c r="A352" s="3" t="s">
        <v>270</v>
      </c>
    </row>
    <row r="353" spans="1:4">
      <c r="A353" s="4" t="s">
        <v>478</v>
      </c>
      <c r="B353" s="4" t="s">
        <v>291</v>
      </c>
      <c r="C353" s="4" t="s">
        <v>557</v>
      </c>
    </row>
    <row r="354" spans="1:4">
      <c r="A354" s="4" t="s">
        <v>480</v>
      </c>
      <c r="B354" s="4" t="s">
        <v>291</v>
      </c>
      <c r="C354" s="4" t="s">
        <v>481</v>
      </c>
    </row>
    <row r="355" spans="1:4">
      <c r="A355" s="4" t="s">
        <v>482</v>
      </c>
      <c r="B355" s="4" t="s">
        <v>291</v>
      </c>
      <c r="C355" s="4" t="s">
        <v>483</v>
      </c>
    </row>
    <row r="356" spans="1:4">
      <c r="A356" s="4" t="s">
        <v>561</v>
      </c>
    </row>
    <row r="357" spans="1:4">
      <c r="A357" s="3" t="s">
        <v>270</v>
      </c>
    </row>
    <row r="358" spans="1:4">
      <c r="A358" s="4" t="s">
        <v>478</v>
      </c>
      <c r="B358" s="4" t="s">
        <v>70</v>
      </c>
      <c r="C358" s="4" t="s">
        <v>557</v>
      </c>
    </row>
    <row r="359" spans="1:4">
      <c r="A359" s="4" t="s">
        <v>480</v>
      </c>
      <c r="B359" s="4" t="s">
        <v>70</v>
      </c>
      <c r="C359" s="4" t="s">
        <v>481</v>
      </c>
    </row>
    <row r="360" spans="1:4">
      <c r="A360" s="4" t="s">
        <v>482</v>
      </c>
      <c r="B360" s="4" t="s">
        <v>70</v>
      </c>
      <c r="C360" s="4" t="s">
        <v>483</v>
      </c>
    </row>
    <row r="361" spans="1:4">
      <c r="A361" s="4" t="s">
        <v>562</v>
      </c>
    </row>
    <row r="362" spans="1:4">
      <c r="A362" s="3" t="s">
        <v>270</v>
      </c>
    </row>
    <row r="363" spans="1:4">
      <c r="A363" s="4" t="s">
        <v>478</v>
      </c>
      <c r="C363" s="4" t="s">
        <v>563</v>
      </c>
    </row>
    <row r="364" spans="1:4">
      <c r="A364" s="4" t="s">
        <v>480</v>
      </c>
      <c r="C364" s="4" t="s">
        <v>481</v>
      </c>
    </row>
    <row r="365" spans="1:4">
      <c r="A365" s="4" t="s">
        <v>482</v>
      </c>
      <c r="C365" s="4" t="s">
        <v>488</v>
      </c>
    </row>
    <row r="366" spans="1:4">
      <c r="A366" s="4" t="s">
        <v>564</v>
      </c>
    </row>
    <row r="367" spans="1:4">
      <c r="A367" s="3" t="s">
        <v>270</v>
      </c>
    </row>
    <row r="368" spans="1:4">
      <c r="A368" s="4" t="s">
        <v>478</v>
      </c>
      <c r="C368" s="4" t="s">
        <v>565</v>
      </c>
    </row>
    <row r="369" spans="1:4">
      <c r="A369" s="4" t="s">
        <v>480</v>
      </c>
      <c r="C369" s="4" t="s">
        <v>481</v>
      </c>
    </row>
    <row r="370" spans="1:4">
      <c r="A370" s="4" t="s">
        <v>482</v>
      </c>
      <c r="C370" s="4" t="s">
        <v>491</v>
      </c>
    </row>
    <row r="371" spans="1:4">
      <c r="A371" s="4" t="s">
        <v>566</v>
      </c>
    </row>
    <row r="372" spans="1:4">
      <c r="A372" s="3" t="s">
        <v>270</v>
      </c>
    </row>
    <row r="373" spans="1:4">
      <c r="A373" s="4" t="s">
        <v>478</v>
      </c>
      <c r="C373" s="4" t="s">
        <v>567</v>
      </c>
    </row>
    <row r="374" spans="1:4">
      <c r="A374" s="4" t="s">
        <v>480</v>
      </c>
      <c r="C374" s="4" t="s">
        <v>481</v>
      </c>
    </row>
    <row r="375" spans="1:4">
      <c r="A375" s="4" t="s">
        <v>482</v>
      </c>
      <c r="C375" s="4" t="s">
        <v>568</v>
      </c>
    </row>
    <row r="376" spans="1:4">
      <c r="A376" s="4" t="s">
        <v>569</v>
      </c>
    </row>
    <row r="377" spans="1:4">
      <c r="A377" s="3" t="s">
        <v>270</v>
      </c>
    </row>
    <row r="378" spans="1:4">
      <c r="A378" s="4" t="s">
        <v>478</v>
      </c>
      <c r="B378" s="4" t="s">
        <v>287</v>
      </c>
      <c r="D378" s="4" t="s">
        <v>570</v>
      </c>
    </row>
    <row r="379" spans="1:4">
      <c r="A379" s="4" t="s">
        <v>480</v>
      </c>
      <c r="B379" s="4" t="s">
        <v>287</v>
      </c>
      <c r="D379" s="4" t="s">
        <v>481</v>
      </c>
    </row>
    <row r="380" spans="1:4">
      <c r="A380" s="4" t="s">
        <v>482</v>
      </c>
      <c r="B380" s="4" t="s">
        <v>287</v>
      </c>
      <c r="D380" s="4" t="s">
        <v>571</v>
      </c>
    </row>
    <row r="381" spans="1:4">
      <c r="A381" s="4" t="s">
        <v>572</v>
      </c>
    </row>
    <row r="382" spans="1:4">
      <c r="A382" s="3" t="s">
        <v>270</v>
      </c>
    </row>
    <row r="383" spans="1:4">
      <c r="A383" s="4" t="s">
        <v>478</v>
      </c>
      <c r="B383" s="4" t="s">
        <v>313</v>
      </c>
      <c r="D383" s="4" t="s">
        <v>570</v>
      </c>
    </row>
    <row r="384" spans="1:4">
      <c r="A384" s="4" t="s">
        <v>480</v>
      </c>
      <c r="B384" s="4" t="s">
        <v>313</v>
      </c>
      <c r="D384" s="4" t="s">
        <v>481</v>
      </c>
    </row>
    <row r="385" spans="1:4">
      <c r="A385" s="4" t="s">
        <v>482</v>
      </c>
      <c r="B385" s="4" t="s">
        <v>313</v>
      </c>
      <c r="D385" s="4" t="s">
        <v>571</v>
      </c>
    </row>
    <row r="386" spans="1:4">
      <c r="A386" s="4" t="s">
        <v>573</v>
      </c>
    </row>
    <row r="387" spans="1:4">
      <c r="A387" s="3" t="s">
        <v>270</v>
      </c>
    </row>
    <row r="388" spans="1:4">
      <c r="A388" s="4" t="s">
        <v>478</v>
      </c>
      <c r="B388" s="4" t="s">
        <v>287</v>
      </c>
      <c r="D388" s="4" t="s">
        <v>570</v>
      </c>
    </row>
    <row r="389" spans="1:4">
      <c r="A389" s="4" t="s">
        <v>480</v>
      </c>
      <c r="B389" s="4" t="s">
        <v>287</v>
      </c>
      <c r="D389" s="4" t="s">
        <v>481</v>
      </c>
    </row>
    <row r="390" spans="1:4">
      <c r="A390" s="4" t="s">
        <v>482</v>
      </c>
      <c r="B390" s="4" t="s">
        <v>287</v>
      </c>
      <c r="D390" s="4" t="s">
        <v>571</v>
      </c>
    </row>
    <row r="391" spans="1:4">
      <c r="A391" s="4" t="s">
        <v>574</v>
      </c>
    </row>
    <row r="392" spans="1:4">
      <c r="A392" s="3" t="s">
        <v>270</v>
      </c>
    </row>
    <row r="393" spans="1:4">
      <c r="A393" s="4" t="s">
        <v>478</v>
      </c>
      <c r="B393" s="4" t="s">
        <v>89</v>
      </c>
      <c r="D393" s="4" t="s">
        <v>570</v>
      </c>
    </row>
    <row r="394" spans="1:4">
      <c r="A394" s="4" t="s">
        <v>480</v>
      </c>
      <c r="B394" s="4" t="s">
        <v>89</v>
      </c>
      <c r="D394" s="4" t="s">
        <v>481</v>
      </c>
    </row>
    <row r="395" spans="1:4">
      <c r="A395" s="4" t="s">
        <v>482</v>
      </c>
      <c r="B395" s="4" t="s">
        <v>89</v>
      </c>
      <c r="D395" s="4" t="s">
        <v>571</v>
      </c>
    </row>
    <row r="396" spans="1:4">
      <c r="A396" s="4" t="s">
        <v>575</v>
      </c>
    </row>
    <row r="397" spans="1:4">
      <c r="A397" s="3" t="s">
        <v>270</v>
      </c>
    </row>
    <row r="398" spans="1:4">
      <c r="A398" s="4" t="s">
        <v>478</v>
      </c>
      <c r="B398" s="4" t="s">
        <v>313</v>
      </c>
      <c r="D398" s="4" t="s">
        <v>570</v>
      </c>
    </row>
    <row r="399" spans="1:4">
      <c r="A399" s="4" t="s">
        <v>480</v>
      </c>
      <c r="B399" s="4" t="s">
        <v>313</v>
      </c>
      <c r="D399" s="4" t="s">
        <v>481</v>
      </c>
    </row>
    <row r="400" spans="1:4">
      <c r="A400" s="4" t="s">
        <v>482</v>
      </c>
      <c r="B400" s="4" t="s">
        <v>313</v>
      </c>
      <c r="D400" s="4" t="s">
        <v>571</v>
      </c>
    </row>
    <row r="401" spans="1:4">
      <c r="A401" s="4" t="s">
        <v>576</v>
      </c>
    </row>
    <row r="402" spans="1:4">
      <c r="A402" s="3" t="s">
        <v>270</v>
      </c>
    </row>
    <row r="403" spans="1:4">
      <c r="A403" s="4" t="s">
        <v>478</v>
      </c>
      <c r="B403" s="4" t="s">
        <v>89</v>
      </c>
      <c r="D403" s="4" t="s">
        <v>577</v>
      </c>
    </row>
    <row r="404" spans="1:4">
      <c r="A404" s="4" t="s">
        <v>480</v>
      </c>
      <c r="B404" s="4" t="s">
        <v>89</v>
      </c>
      <c r="D404" s="4" t="s">
        <v>481</v>
      </c>
    </row>
    <row r="405" spans="1:4">
      <c r="A405" s="4" t="s">
        <v>482</v>
      </c>
      <c r="B405" s="4" t="s">
        <v>89</v>
      </c>
      <c r="D405" s="4" t="s">
        <v>571</v>
      </c>
    </row>
    <row r="406" spans="1:4">
      <c r="A406" s="4" t="s">
        <v>578</v>
      </c>
    </row>
    <row r="407" spans="1:4">
      <c r="A407" s="3" t="s">
        <v>270</v>
      </c>
    </row>
    <row r="408" spans="1:4">
      <c r="A408" s="4" t="s">
        <v>478</v>
      </c>
      <c r="B408" s="4" t="s">
        <v>287</v>
      </c>
      <c r="D408" s="4" t="s">
        <v>579</v>
      </c>
    </row>
    <row r="409" spans="1:4">
      <c r="A409" s="4" t="s">
        <v>480</v>
      </c>
      <c r="B409" s="4" t="s">
        <v>287</v>
      </c>
      <c r="D409" s="4" t="s">
        <v>481</v>
      </c>
    </row>
    <row r="410" spans="1:4">
      <c r="A410" s="4" t="s">
        <v>482</v>
      </c>
      <c r="B410" s="4" t="s">
        <v>287</v>
      </c>
      <c r="D410" s="4" t="s">
        <v>580</v>
      </c>
    </row>
    <row r="411" spans="1:4">
      <c r="A411" s="4" t="s">
        <v>581</v>
      </c>
    </row>
    <row r="412" spans="1:4">
      <c r="A412" s="3" t="s">
        <v>270</v>
      </c>
    </row>
    <row r="413" spans="1:4">
      <c r="A413" s="4" t="s">
        <v>478</v>
      </c>
      <c r="B413" s="4" t="s">
        <v>287</v>
      </c>
      <c r="D413" s="4" t="s">
        <v>582</v>
      </c>
    </row>
    <row r="414" spans="1:4">
      <c r="A414" s="4" t="s">
        <v>480</v>
      </c>
      <c r="B414" s="4" t="s">
        <v>287</v>
      </c>
      <c r="D414" s="4" t="s">
        <v>481</v>
      </c>
    </row>
    <row r="415" spans="1:4">
      <c r="A415" s="4" t="s">
        <v>482</v>
      </c>
      <c r="B415" s="4" t="s">
        <v>287</v>
      </c>
      <c r="D415" s="4" t="s">
        <v>583</v>
      </c>
    </row>
    <row r="416" spans="1:4">
      <c r="A416" s="4" t="s">
        <v>584</v>
      </c>
    </row>
    <row r="417" spans="1:4">
      <c r="A417" s="3" t="s">
        <v>270</v>
      </c>
    </row>
    <row r="418" spans="1:4">
      <c r="A418" s="4" t="s">
        <v>478</v>
      </c>
      <c r="B418" s="4" t="s">
        <v>287</v>
      </c>
      <c r="D418" s="4" t="s">
        <v>585</v>
      </c>
    </row>
    <row r="419" spans="1:4">
      <c r="A419" s="4" t="s">
        <v>480</v>
      </c>
      <c r="B419" s="4" t="s">
        <v>287</v>
      </c>
      <c r="D419" s="4" t="s">
        <v>481</v>
      </c>
    </row>
    <row r="420" spans="1:4">
      <c r="A420" s="4" t="s">
        <v>482</v>
      </c>
      <c r="B420" s="4" t="s">
        <v>287</v>
      </c>
      <c r="D420" s="4" t="s">
        <v>586</v>
      </c>
    </row>
    <row r="421" spans="1:4">
      <c r="A421" s="4" t="s">
        <v>587</v>
      </c>
    </row>
    <row r="422" spans="1:4">
      <c r="A422" s="3" t="s">
        <v>270</v>
      </c>
    </row>
    <row r="423" spans="1:4">
      <c r="A423" s="4" t="s">
        <v>478</v>
      </c>
      <c r="B423" s="4" t="s">
        <v>287</v>
      </c>
      <c r="D423" s="4" t="s">
        <v>588</v>
      </c>
    </row>
    <row r="424" spans="1:4">
      <c r="A424" s="4" t="s">
        <v>480</v>
      </c>
      <c r="B424" s="4" t="s">
        <v>287</v>
      </c>
      <c r="D424" s="4" t="s">
        <v>481</v>
      </c>
    </row>
    <row r="425" spans="1:4">
      <c r="A425" s="4" t="s">
        <v>482</v>
      </c>
      <c r="B425" s="4" t="s">
        <v>287</v>
      </c>
      <c r="D425" s="4" t="s">
        <v>503</v>
      </c>
    </row>
    <row r="426" spans="1:4">
      <c r="A426" s="4" t="s">
        <v>589</v>
      </c>
    </row>
    <row r="427" spans="1:4">
      <c r="A427" s="3" t="s">
        <v>270</v>
      </c>
    </row>
    <row r="428" spans="1:4">
      <c r="A428" s="4" t="s">
        <v>478</v>
      </c>
      <c r="B428" s="4" t="s">
        <v>287</v>
      </c>
      <c r="D428" s="4" t="s">
        <v>590</v>
      </c>
    </row>
    <row r="429" spans="1:4">
      <c r="A429" s="4" t="s">
        <v>480</v>
      </c>
      <c r="B429" s="4" t="s">
        <v>287</v>
      </c>
      <c r="D429" s="4" t="s">
        <v>481</v>
      </c>
    </row>
    <row r="430" spans="1:4">
      <c r="A430" s="4" t="s">
        <v>482</v>
      </c>
      <c r="B430" s="4" t="s">
        <v>287</v>
      </c>
      <c r="D430" s="4" t="s">
        <v>527</v>
      </c>
    </row>
    <row r="431" spans="1:4">
      <c r="A431" s="4" t="s">
        <v>591</v>
      </c>
    </row>
    <row r="432" spans="1:4">
      <c r="A432" s="3" t="s">
        <v>270</v>
      </c>
    </row>
    <row r="433" spans="1:4">
      <c r="A433" s="4" t="s">
        <v>478</v>
      </c>
      <c r="B433" s="4" t="s">
        <v>287</v>
      </c>
      <c r="D433" s="4" t="s">
        <v>530</v>
      </c>
    </row>
    <row r="434" spans="1:4">
      <c r="A434" s="4" t="s">
        <v>480</v>
      </c>
      <c r="B434" s="4" t="s">
        <v>287</v>
      </c>
      <c r="D434" s="4" t="s">
        <v>481</v>
      </c>
    </row>
    <row r="435" spans="1:4">
      <c r="A435" s="4" t="s">
        <v>482</v>
      </c>
      <c r="B435" s="4" t="s">
        <v>287</v>
      </c>
      <c r="D435" s="4" t="s">
        <v>531</v>
      </c>
    </row>
    <row r="436" spans="1:4">
      <c r="A436" s="4" t="s">
        <v>592</v>
      </c>
    </row>
    <row r="437" spans="1:4">
      <c r="A437" s="3" t="s">
        <v>270</v>
      </c>
    </row>
    <row r="438" spans="1:4">
      <c r="A438" s="4" t="s">
        <v>478</v>
      </c>
      <c r="B438" s="4" t="s">
        <v>313</v>
      </c>
      <c r="D438" s="4" t="s">
        <v>530</v>
      </c>
    </row>
    <row r="439" spans="1:4">
      <c r="A439" s="4" t="s">
        <v>480</v>
      </c>
      <c r="B439" s="4" t="s">
        <v>313</v>
      </c>
      <c r="D439" s="4" t="s">
        <v>481</v>
      </c>
    </row>
    <row r="440" spans="1:4">
      <c r="A440" s="4" t="s">
        <v>482</v>
      </c>
      <c r="B440" s="4" t="s">
        <v>313</v>
      </c>
      <c r="D440" s="4" t="s">
        <v>531</v>
      </c>
    </row>
    <row r="441" spans="1:4">
      <c r="A441" s="4" t="s">
        <v>593</v>
      </c>
    </row>
    <row r="442" spans="1:4">
      <c r="A442" s="3" t="s">
        <v>270</v>
      </c>
    </row>
    <row r="443" spans="1:4">
      <c r="A443" s="4" t="s">
        <v>478</v>
      </c>
      <c r="B443" s="4" t="s">
        <v>319</v>
      </c>
      <c r="D443" s="4" t="s">
        <v>530</v>
      </c>
    </row>
    <row r="444" spans="1:4">
      <c r="A444" s="4" t="s">
        <v>480</v>
      </c>
      <c r="B444" s="4" t="s">
        <v>319</v>
      </c>
      <c r="D444" s="4" t="s">
        <v>481</v>
      </c>
    </row>
    <row r="445" spans="1:4">
      <c r="A445" s="4" t="s">
        <v>482</v>
      </c>
      <c r="B445" s="4" t="s">
        <v>319</v>
      </c>
      <c r="D445" s="4" t="s">
        <v>531</v>
      </c>
    </row>
    <row r="446" spans="1:4">
      <c r="A446" s="4" t="s">
        <v>594</v>
      </c>
    </row>
    <row r="447" spans="1:4">
      <c r="A447" s="3" t="s">
        <v>270</v>
      </c>
    </row>
    <row r="448" spans="1:4">
      <c r="A448" s="4" t="s">
        <v>478</v>
      </c>
      <c r="B448" s="4" t="s">
        <v>70</v>
      </c>
      <c r="C448" s="4" t="s">
        <v>595</v>
      </c>
    </row>
    <row r="449" spans="1:4">
      <c r="A449" s="4" t="s">
        <v>480</v>
      </c>
      <c r="B449" s="4" t="s">
        <v>70</v>
      </c>
      <c r="C449" s="4" t="s">
        <v>481</v>
      </c>
    </row>
    <row r="450" spans="1:4">
      <c r="A450" s="4" t="s">
        <v>482</v>
      </c>
      <c r="B450" s="4" t="s">
        <v>70</v>
      </c>
      <c r="C450" s="4" t="s">
        <v>483</v>
      </c>
    </row>
    <row r="451" spans="1:4">
      <c r="A451" s="4" t="s">
        <v>596</v>
      </c>
    </row>
    <row r="452" spans="1:4">
      <c r="A452" s="3" t="s">
        <v>270</v>
      </c>
    </row>
    <row r="453" spans="1:4">
      <c r="A453" s="4" t="s">
        <v>478</v>
      </c>
      <c r="B453" s="4" t="s">
        <v>70</v>
      </c>
      <c r="C453" s="4" t="s">
        <v>595</v>
      </c>
    </row>
    <row r="454" spans="1:4">
      <c r="A454" s="4" t="s">
        <v>480</v>
      </c>
      <c r="B454" s="4" t="s">
        <v>70</v>
      </c>
      <c r="C454" s="4" t="s">
        <v>481</v>
      </c>
    </row>
    <row r="455" spans="1:4">
      <c r="A455" s="4" t="s">
        <v>482</v>
      </c>
      <c r="B455" s="4" t="s">
        <v>70</v>
      </c>
      <c r="C455" s="4" t="s">
        <v>483</v>
      </c>
    </row>
    <row r="456" spans="1:4">
      <c r="A456" s="4" t="s">
        <v>597</v>
      </c>
    </row>
    <row r="457" spans="1:4">
      <c r="A457" s="3" t="s">
        <v>270</v>
      </c>
    </row>
    <row r="458" spans="1:4">
      <c r="A458" s="4" t="s">
        <v>478</v>
      </c>
      <c r="B458" s="4" t="s">
        <v>70</v>
      </c>
      <c r="C458" s="4" t="s">
        <v>595</v>
      </c>
    </row>
    <row r="459" spans="1:4">
      <c r="A459" s="4" t="s">
        <v>480</v>
      </c>
      <c r="B459" s="4" t="s">
        <v>70</v>
      </c>
      <c r="C459" s="4" t="s">
        <v>481</v>
      </c>
    </row>
    <row r="460" spans="1:4">
      <c r="A460" s="4" t="s">
        <v>482</v>
      </c>
      <c r="B460" s="4" t="s">
        <v>70</v>
      </c>
      <c r="C460" s="4" t="s">
        <v>483</v>
      </c>
    </row>
    <row r="461" spans="1:4">
      <c r="A461" s="4" t="s">
        <v>598</v>
      </c>
    </row>
    <row r="462" spans="1:4">
      <c r="A462" s="3" t="s">
        <v>270</v>
      </c>
    </row>
    <row r="463" spans="1:4">
      <c r="A463" s="4" t="s">
        <v>478</v>
      </c>
      <c r="B463" s="4" t="s">
        <v>70</v>
      </c>
      <c r="C463" s="4" t="s">
        <v>599</v>
      </c>
    </row>
    <row r="464" spans="1:4">
      <c r="A464" s="4" t="s">
        <v>480</v>
      </c>
      <c r="B464" s="4" t="s">
        <v>70</v>
      </c>
      <c r="C464" s="4" t="s">
        <v>481</v>
      </c>
    </row>
    <row r="465" spans="1:4">
      <c r="A465" s="4" t="s">
        <v>482</v>
      </c>
      <c r="B465" s="4" t="s">
        <v>70</v>
      </c>
      <c r="C465" s="4" t="s">
        <v>488</v>
      </c>
    </row>
    <row r="466" spans="1:4">
      <c r="A466" s="4" t="s">
        <v>600</v>
      </c>
    </row>
    <row r="467" spans="1:4">
      <c r="A467" s="3" t="s">
        <v>270</v>
      </c>
    </row>
    <row r="468" spans="1:4">
      <c r="A468" s="4" t="s">
        <v>478</v>
      </c>
      <c r="B468" s="4" t="s">
        <v>70</v>
      </c>
      <c r="C468" s="4" t="s">
        <v>599</v>
      </c>
    </row>
    <row r="469" spans="1:4">
      <c r="A469" s="4" t="s">
        <v>480</v>
      </c>
      <c r="B469" s="4" t="s">
        <v>70</v>
      </c>
      <c r="C469" s="4" t="s">
        <v>481</v>
      </c>
    </row>
    <row r="470" spans="1:4">
      <c r="A470" s="4" t="s">
        <v>482</v>
      </c>
      <c r="B470" s="4" t="s">
        <v>70</v>
      </c>
      <c r="C470" s="4" t="s">
        <v>488</v>
      </c>
    </row>
    <row r="471" spans="1:4">
      <c r="A471" s="4" t="s">
        <v>601</v>
      </c>
    </row>
    <row r="472" spans="1:4">
      <c r="A472" s="3" t="s">
        <v>270</v>
      </c>
    </row>
    <row r="473" spans="1:4">
      <c r="A473" s="4" t="s">
        <v>478</v>
      </c>
      <c r="B473" s="4" t="s">
        <v>70</v>
      </c>
      <c r="C473" s="4" t="s">
        <v>599</v>
      </c>
    </row>
    <row r="474" spans="1:4">
      <c r="A474" s="4" t="s">
        <v>480</v>
      </c>
      <c r="B474" s="4" t="s">
        <v>70</v>
      </c>
      <c r="C474" s="4" t="s">
        <v>481</v>
      </c>
    </row>
    <row r="475" spans="1:4">
      <c r="A475" s="4" t="s">
        <v>482</v>
      </c>
      <c r="B475" s="4" t="s">
        <v>70</v>
      </c>
      <c r="C475" s="4" t="s">
        <v>488</v>
      </c>
    </row>
    <row r="476" spans="1:4">
      <c r="A476" s="4" t="s">
        <v>602</v>
      </c>
    </row>
    <row r="477" spans="1:4">
      <c r="A477" s="3" t="s">
        <v>270</v>
      </c>
    </row>
    <row r="478" spans="1:4">
      <c r="A478" s="4" t="s">
        <v>478</v>
      </c>
      <c r="B478" s="4" t="s">
        <v>70</v>
      </c>
      <c r="C478" s="4" t="s">
        <v>599</v>
      </c>
    </row>
    <row r="479" spans="1:4">
      <c r="A479" s="4" t="s">
        <v>480</v>
      </c>
      <c r="B479" s="4" t="s">
        <v>70</v>
      </c>
      <c r="C479" s="4" t="s">
        <v>481</v>
      </c>
    </row>
    <row r="480" spans="1:4">
      <c r="A480" s="4" t="s">
        <v>482</v>
      </c>
      <c r="B480" s="4" t="s">
        <v>70</v>
      </c>
      <c r="C480" s="4" t="s">
        <v>488</v>
      </c>
    </row>
    <row r="481" spans="1:4">
      <c r="A481" s="4" t="s">
        <v>603</v>
      </c>
    </row>
    <row r="482" spans="1:4">
      <c r="A482" s="3" t="s">
        <v>270</v>
      </c>
    </row>
    <row r="483" spans="1:4">
      <c r="A483" s="4" t="s">
        <v>478</v>
      </c>
      <c r="B483" s="4" t="s">
        <v>70</v>
      </c>
      <c r="C483" s="4" t="s">
        <v>604</v>
      </c>
    </row>
    <row r="484" spans="1:4">
      <c r="A484" s="4" t="s">
        <v>480</v>
      </c>
      <c r="B484" s="4" t="s">
        <v>70</v>
      </c>
      <c r="C484" s="4" t="s">
        <v>481</v>
      </c>
    </row>
    <row r="485" spans="1:4">
      <c r="A485" s="4" t="s">
        <v>482</v>
      </c>
      <c r="B485" s="4" t="s">
        <v>70</v>
      </c>
      <c r="C485" s="4" t="s">
        <v>491</v>
      </c>
    </row>
    <row r="486" spans="1:4">
      <c r="A486" s="4" t="s">
        <v>605</v>
      </c>
    </row>
    <row r="487" spans="1:4">
      <c r="A487" s="3" t="s">
        <v>270</v>
      </c>
    </row>
    <row r="488" spans="1:4">
      <c r="A488" s="4" t="s">
        <v>478</v>
      </c>
      <c r="B488" s="4" t="s">
        <v>70</v>
      </c>
      <c r="C488" s="4" t="s">
        <v>604</v>
      </c>
    </row>
    <row r="489" spans="1:4">
      <c r="A489" s="4" t="s">
        <v>480</v>
      </c>
      <c r="B489" s="4" t="s">
        <v>70</v>
      </c>
      <c r="C489" s="4" t="s">
        <v>481</v>
      </c>
    </row>
    <row r="490" spans="1:4">
      <c r="A490" s="4" t="s">
        <v>482</v>
      </c>
      <c r="B490" s="4" t="s">
        <v>70</v>
      </c>
      <c r="C490" s="4" t="s">
        <v>491</v>
      </c>
    </row>
    <row r="491" spans="1:4">
      <c r="A491" s="4" t="s">
        <v>606</v>
      </c>
    </row>
    <row r="492" spans="1:4">
      <c r="A492" s="3" t="s">
        <v>270</v>
      </c>
    </row>
    <row r="493" spans="1:4">
      <c r="A493" s="4" t="s">
        <v>478</v>
      </c>
      <c r="B493" s="4" t="s">
        <v>70</v>
      </c>
      <c r="C493" s="4" t="s">
        <v>604</v>
      </c>
    </row>
    <row r="494" spans="1:4">
      <c r="A494" s="4" t="s">
        <v>480</v>
      </c>
      <c r="B494" s="4" t="s">
        <v>70</v>
      </c>
      <c r="C494" s="4" t="s">
        <v>481</v>
      </c>
    </row>
    <row r="495" spans="1:4">
      <c r="A495" s="4" t="s">
        <v>482</v>
      </c>
      <c r="B495" s="4" t="s">
        <v>70</v>
      </c>
      <c r="C495" s="4" t="s">
        <v>491</v>
      </c>
    </row>
    <row r="496" spans="1:4">
      <c r="A496" s="4" t="s">
        <v>607</v>
      </c>
    </row>
    <row r="497" spans="1:4">
      <c r="A497" s="3" t="s">
        <v>270</v>
      </c>
    </row>
    <row r="498" spans="1:4">
      <c r="A498" s="4" t="s">
        <v>478</v>
      </c>
      <c r="B498" s="4" t="s">
        <v>70</v>
      </c>
      <c r="C498" s="4" t="s">
        <v>608</v>
      </c>
    </row>
    <row r="499" spans="1:4">
      <c r="A499" s="4" t="s">
        <v>480</v>
      </c>
      <c r="B499" s="4" t="s">
        <v>70</v>
      </c>
      <c r="C499" s="4" t="s">
        <v>481</v>
      </c>
    </row>
    <row r="500" spans="1:4">
      <c r="A500" s="4" t="s">
        <v>482</v>
      </c>
      <c r="B500" s="4" t="s">
        <v>70</v>
      </c>
      <c r="C500" s="4" t="s">
        <v>568</v>
      </c>
    </row>
    <row r="501" spans="1:4">
      <c r="A501" s="4" t="s">
        <v>609</v>
      </c>
    </row>
    <row r="502" spans="1:4">
      <c r="A502" s="3" t="s">
        <v>270</v>
      </c>
    </row>
    <row r="503" spans="1:4">
      <c r="A503" s="4" t="s">
        <v>478</v>
      </c>
      <c r="B503" s="4" t="s">
        <v>89</v>
      </c>
      <c r="D503" s="4" t="s">
        <v>577</v>
      </c>
    </row>
    <row r="504" spans="1:4">
      <c r="A504" s="4" t="s">
        <v>480</v>
      </c>
      <c r="B504" s="4" t="s">
        <v>89</v>
      </c>
      <c r="D504" s="4" t="s">
        <v>481</v>
      </c>
    </row>
    <row r="505" spans="1:4">
      <c r="A505" s="4" t="s">
        <v>482</v>
      </c>
      <c r="B505" s="4" t="s">
        <v>89</v>
      </c>
      <c r="D505" s="4" t="s">
        <v>571</v>
      </c>
    </row>
    <row r="506" spans="1:4">
      <c r="A506" s="4" t="s">
        <v>610</v>
      </c>
    </row>
    <row r="507" spans="1:4">
      <c r="A507" s="3" t="s">
        <v>270</v>
      </c>
    </row>
    <row r="508" spans="1:4">
      <c r="A508" s="4" t="s">
        <v>478</v>
      </c>
      <c r="D508" s="4" t="s">
        <v>577</v>
      </c>
    </row>
    <row r="509" spans="1:4">
      <c r="A509" s="4" t="s">
        <v>480</v>
      </c>
      <c r="D509" s="4" t="s">
        <v>481</v>
      </c>
    </row>
    <row r="510" spans="1:4">
      <c r="A510" s="4" t="s">
        <v>482</v>
      </c>
      <c r="D510" s="4" t="s">
        <v>571</v>
      </c>
    </row>
    <row r="511" spans="1:4">
      <c r="A511" s="4" t="s">
        <v>611</v>
      </c>
    </row>
    <row r="512" spans="1:4">
      <c r="A512" s="3" t="s">
        <v>270</v>
      </c>
    </row>
    <row r="513" spans="1:4">
      <c r="A513" s="4" t="s">
        <v>478</v>
      </c>
      <c r="B513" s="4" t="s">
        <v>89</v>
      </c>
      <c r="D513" s="4" t="s">
        <v>577</v>
      </c>
    </row>
    <row r="514" spans="1:4">
      <c r="A514" s="4" t="s">
        <v>480</v>
      </c>
      <c r="B514" s="4" t="s">
        <v>89</v>
      </c>
      <c r="D514" s="4" t="s">
        <v>481</v>
      </c>
    </row>
    <row r="515" spans="1:4">
      <c r="A515" s="4" t="s">
        <v>482</v>
      </c>
      <c r="B515" s="4" t="s">
        <v>89</v>
      </c>
      <c r="D515" s="4" t="s">
        <v>571</v>
      </c>
    </row>
    <row r="516" spans="1:4">
      <c r="A516" s="4" t="s">
        <v>612</v>
      </c>
    </row>
    <row r="517" spans="1:4">
      <c r="A517" s="3" t="s">
        <v>270</v>
      </c>
    </row>
    <row r="518" spans="1:4">
      <c r="A518" s="4" t="s">
        <v>478</v>
      </c>
      <c r="B518" s="4" t="s">
        <v>89</v>
      </c>
      <c r="D518" s="4" t="s">
        <v>577</v>
      </c>
    </row>
    <row r="519" spans="1:4">
      <c r="A519" s="4" t="s">
        <v>480</v>
      </c>
      <c r="B519" s="4" t="s">
        <v>89</v>
      </c>
      <c r="D519" s="4" t="s">
        <v>481</v>
      </c>
    </row>
    <row r="520" spans="1:4">
      <c r="A520" s="4" t="s">
        <v>482</v>
      </c>
      <c r="D520" s="4" t="s">
        <v>571</v>
      </c>
    </row>
    <row r="521" spans="1:4">
      <c r="A521" s="4" t="s">
        <v>613</v>
      </c>
    </row>
    <row r="522" spans="1:4">
      <c r="A522" s="3" t="s">
        <v>270</v>
      </c>
    </row>
    <row r="523" spans="1:4">
      <c r="A523" s="4" t="s">
        <v>478</v>
      </c>
      <c r="B523" s="4" t="s">
        <v>89</v>
      </c>
      <c r="D523" s="4" t="s">
        <v>577</v>
      </c>
    </row>
    <row r="524" spans="1:4">
      <c r="A524" s="4" t="s">
        <v>480</v>
      </c>
      <c r="B524" s="4" t="s">
        <v>89</v>
      </c>
      <c r="D524" s="4" t="s">
        <v>481</v>
      </c>
    </row>
    <row r="525" spans="1:4">
      <c r="A525" s="4" t="s">
        <v>482</v>
      </c>
      <c r="B525" s="4" t="s">
        <v>89</v>
      </c>
      <c r="D525" s="4" t="s">
        <v>571</v>
      </c>
    </row>
    <row r="526" spans="1:4">
      <c r="A526" s="4" t="s">
        <v>614</v>
      </c>
    </row>
    <row r="527" spans="1:4">
      <c r="A527" s="3" t="s">
        <v>270</v>
      </c>
    </row>
    <row r="528" spans="1:4">
      <c r="A528" s="4" t="s">
        <v>478</v>
      </c>
      <c r="B528" s="4" t="s">
        <v>89</v>
      </c>
      <c r="D528" s="4" t="s">
        <v>570</v>
      </c>
    </row>
    <row r="529" spans="1:4">
      <c r="A529" s="4" t="s">
        <v>480</v>
      </c>
      <c r="B529" s="4" t="s">
        <v>89</v>
      </c>
      <c r="D529" s="4" t="s">
        <v>481</v>
      </c>
    </row>
    <row r="530" spans="1:4">
      <c r="A530" s="4" t="s">
        <v>482</v>
      </c>
      <c r="B530" s="4" t="s">
        <v>89</v>
      </c>
      <c r="D530" s="4" t="s">
        <v>580</v>
      </c>
    </row>
    <row r="531" spans="1:4">
      <c r="A531" s="4" t="s">
        <v>615</v>
      </c>
    </row>
    <row r="532" spans="1:4">
      <c r="A532" s="3" t="s">
        <v>270</v>
      </c>
    </row>
    <row r="533" spans="1:4">
      <c r="A533" s="4" t="s">
        <v>478</v>
      </c>
      <c r="D533" s="4" t="s">
        <v>570</v>
      </c>
    </row>
    <row r="534" spans="1:4">
      <c r="A534" s="4" t="s">
        <v>480</v>
      </c>
      <c r="D534" s="4" t="s">
        <v>481</v>
      </c>
    </row>
    <row r="535" spans="1:4">
      <c r="A535" s="4" t="s">
        <v>482</v>
      </c>
      <c r="D535" s="4" t="s">
        <v>580</v>
      </c>
    </row>
    <row r="536" spans="1:4">
      <c r="A536" s="4" t="s">
        <v>616</v>
      </c>
    </row>
    <row r="537" spans="1:4">
      <c r="A537" s="3" t="s">
        <v>270</v>
      </c>
    </row>
    <row r="538" spans="1:4">
      <c r="A538" s="4" t="s">
        <v>478</v>
      </c>
      <c r="B538" s="4" t="s">
        <v>313</v>
      </c>
      <c r="D538" s="4" t="s">
        <v>570</v>
      </c>
    </row>
    <row r="539" spans="1:4">
      <c r="A539" s="4" t="s">
        <v>480</v>
      </c>
      <c r="B539" s="4" t="s">
        <v>313</v>
      </c>
      <c r="D539" s="4" t="s">
        <v>481</v>
      </c>
    </row>
    <row r="540" spans="1:4">
      <c r="A540" s="4" t="s">
        <v>482</v>
      </c>
      <c r="B540" s="4" t="s">
        <v>313</v>
      </c>
      <c r="D540" s="4" t="s">
        <v>580</v>
      </c>
    </row>
    <row r="541" spans="1:4">
      <c r="A541" s="4" t="s">
        <v>617</v>
      </c>
    </row>
    <row r="542" spans="1:4">
      <c r="A542" s="3" t="s">
        <v>270</v>
      </c>
    </row>
    <row r="543" spans="1:4">
      <c r="A543" s="4" t="s">
        <v>478</v>
      </c>
      <c r="B543" s="4" t="s">
        <v>278</v>
      </c>
      <c r="D543" s="4" t="s">
        <v>570</v>
      </c>
    </row>
    <row r="544" spans="1:4">
      <c r="A544" s="4" t="s">
        <v>480</v>
      </c>
      <c r="B544" s="4" t="s">
        <v>278</v>
      </c>
      <c r="D544" s="4" t="s">
        <v>481</v>
      </c>
    </row>
    <row r="545" spans="1:4">
      <c r="A545" s="4" t="s">
        <v>482</v>
      </c>
      <c r="B545" s="4" t="s">
        <v>278</v>
      </c>
      <c r="D545" s="4" t="s">
        <v>580</v>
      </c>
    </row>
    <row r="546" spans="1:4">
      <c r="A546" s="4" t="s">
        <v>618</v>
      </c>
    </row>
    <row r="547" spans="1:4">
      <c r="A547" s="3" t="s">
        <v>270</v>
      </c>
    </row>
    <row r="548" spans="1:4">
      <c r="A548" s="4" t="s">
        <v>478</v>
      </c>
      <c r="B548" s="4" t="s">
        <v>313</v>
      </c>
      <c r="D548" s="4" t="s">
        <v>570</v>
      </c>
    </row>
    <row r="549" spans="1:4">
      <c r="A549" s="4" t="s">
        <v>480</v>
      </c>
      <c r="B549" s="4" t="s">
        <v>313</v>
      </c>
      <c r="D549" s="4" t="s">
        <v>481</v>
      </c>
    </row>
    <row r="550" spans="1:4">
      <c r="A550" s="4" t="s">
        <v>482</v>
      </c>
      <c r="B550" s="4" t="s">
        <v>313</v>
      </c>
      <c r="D550" s="4" t="s">
        <v>580</v>
      </c>
    </row>
    <row r="551" spans="1:4">
      <c r="A551" s="4" t="s">
        <v>619</v>
      </c>
    </row>
    <row r="552" spans="1:4">
      <c r="A552" s="3" t="s">
        <v>270</v>
      </c>
    </row>
    <row r="553" spans="1:4">
      <c r="A553" s="4" t="s">
        <v>478</v>
      </c>
      <c r="B553" s="4" t="s">
        <v>89</v>
      </c>
      <c r="D553" s="4" t="s">
        <v>570</v>
      </c>
    </row>
    <row r="554" spans="1:4">
      <c r="A554" s="4" t="s">
        <v>480</v>
      </c>
      <c r="B554" s="4" t="s">
        <v>89</v>
      </c>
      <c r="D554" s="4" t="s">
        <v>481</v>
      </c>
    </row>
    <row r="555" spans="1:4">
      <c r="A555" s="4" t="s">
        <v>482</v>
      </c>
      <c r="B555" s="4" t="s">
        <v>89</v>
      </c>
      <c r="D555" s="4" t="s">
        <v>580</v>
      </c>
    </row>
    <row r="556" spans="1:4">
      <c r="A556" s="4" t="s">
        <v>620</v>
      </c>
    </row>
    <row r="557" spans="1:4">
      <c r="A557" s="3" t="s">
        <v>270</v>
      </c>
    </row>
    <row r="558" spans="1:4">
      <c r="A558" s="4" t="s">
        <v>478</v>
      </c>
      <c r="B558" s="4" t="s">
        <v>89</v>
      </c>
      <c r="D558" s="4" t="s">
        <v>570</v>
      </c>
    </row>
    <row r="559" spans="1:4">
      <c r="A559" s="4" t="s">
        <v>480</v>
      </c>
      <c r="D559" s="4" t="s">
        <v>481</v>
      </c>
    </row>
    <row r="560" spans="1:4">
      <c r="A560" s="4" t="s">
        <v>482</v>
      </c>
      <c r="B560" s="4" t="s">
        <v>89</v>
      </c>
      <c r="D560" s="4" t="s">
        <v>580</v>
      </c>
    </row>
    <row r="561" spans="1:4">
      <c r="A561" s="4" t="s">
        <v>621</v>
      </c>
    </row>
    <row r="562" spans="1:4">
      <c r="A562" s="3" t="s">
        <v>270</v>
      </c>
    </row>
    <row r="563" spans="1:4">
      <c r="A563" s="4" t="s">
        <v>478</v>
      </c>
      <c r="B563" s="4" t="s">
        <v>319</v>
      </c>
      <c r="D563" s="4" t="s">
        <v>570</v>
      </c>
    </row>
    <row r="564" spans="1:4">
      <c r="A564" s="4" t="s">
        <v>480</v>
      </c>
      <c r="B564" s="4" t="s">
        <v>319</v>
      </c>
      <c r="D564" s="4" t="s">
        <v>481</v>
      </c>
    </row>
    <row r="565" spans="1:4">
      <c r="A565" s="4" t="s">
        <v>482</v>
      </c>
      <c r="B565" s="4" t="s">
        <v>319</v>
      </c>
      <c r="D565" s="4" t="s">
        <v>580</v>
      </c>
    </row>
    <row r="566" spans="1:4">
      <c r="A566" s="4" t="s">
        <v>622</v>
      </c>
    </row>
    <row r="567" spans="1:4">
      <c r="A567" s="3" t="s">
        <v>270</v>
      </c>
    </row>
    <row r="568" spans="1:4">
      <c r="A568" s="4" t="s">
        <v>478</v>
      </c>
      <c r="B568" s="4" t="s">
        <v>319</v>
      </c>
      <c r="D568" s="4" t="s">
        <v>570</v>
      </c>
    </row>
    <row r="569" spans="1:4">
      <c r="A569" s="4" t="s">
        <v>480</v>
      </c>
      <c r="B569" s="4" t="s">
        <v>319</v>
      </c>
      <c r="D569" s="4" t="s">
        <v>481</v>
      </c>
    </row>
    <row r="570" spans="1:4">
      <c r="A570" s="4" t="s">
        <v>482</v>
      </c>
      <c r="B570" s="4" t="s">
        <v>319</v>
      </c>
      <c r="D570" s="4" t="s">
        <v>580</v>
      </c>
    </row>
    <row r="571" spans="1:4">
      <c r="A571" s="4" t="s">
        <v>623</v>
      </c>
    </row>
    <row r="572" spans="1:4">
      <c r="A572" s="3" t="s">
        <v>270</v>
      </c>
    </row>
    <row r="573" spans="1:4">
      <c r="A573" s="4" t="s">
        <v>478</v>
      </c>
      <c r="B573" s="4" t="s">
        <v>89</v>
      </c>
      <c r="D573" s="4" t="s">
        <v>494</v>
      </c>
    </row>
    <row r="574" spans="1:4">
      <c r="A574" s="4" t="s">
        <v>480</v>
      </c>
      <c r="B574" s="4" t="s">
        <v>89</v>
      </c>
      <c r="D574" s="4" t="s">
        <v>481</v>
      </c>
    </row>
    <row r="575" spans="1:4">
      <c r="A575" s="4" t="s">
        <v>482</v>
      </c>
      <c r="B575" s="4" t="s">
        <v>89</v>
      </c>
      <c r="D575" s="4" t="s">
        <v>495</v>
      </c>
    </row>
    <row r="576" spans="1:4">
      <c r="A576" s="4" t="s">
        <v>624</v>
      </c>
    </row>
    <row r="577" spans="1:4">
      <c r="A577" s="3" t="s">
        <v>270</v>
      </c>
    </row>
    <row r="578" spans="1:4">
      <c r="A578" s="4" t="s">
        <v>478</v>
      </c>
      <c r="D578" s="4" t="s">
        <v>494</v>
      </c>
    </row>
    <row r="579" spans="1:4">
      <c r="A579" s="4" t="s">
        <v>480</v>
      </c>
      <c r="D579" s="4" t="s">
        <v>481</v>
      </c>
    </row>
    <row r="580" spans="1:4">
      <c r="A580" s="4" t="s">
        <v>482</v>
      </c>
      <c r="D580" s="4" t="s">
        <v>495</v>
      </c>
    </row>
    <row r="581" spans="1:4">
      <c r="A581" s="4" t="s">
        <v>625</v>
      </c>
    </row>
    <row r="582" spans="1:4">
      <c r="A582" s="3" t="s">
        <v>270</v>
      </c>
    </row>
    <row r="583" spans="1:4">
      <c r="A583" s="4" t="s">
        <v>478</v>
      </c>
      <c r="B583" s="4" t="s">
        <v>89</v>
      </c>
      <c r="D583" s="4" t="s">
        <v>626</v>
      </c>
    </row>
    <row r="584" spans="1:4">
      <c r="A584" s="4" t="s">
        <v>480</v>
      </c>
      <c r="B584" s="4" t="s">
        <v>89</v>
      </c>
      <c r="D584" s="4" t="s">
        <v>481</v>
      </c>
    </row>
    <row r="585" spans="1:4">
      <c r="A585" s="4" t="s">
        <v>482</v>
      </c>
      <c r="B585" s="4" t="s">
        <v>89</v>
      </c>
      <c r="D585" s="4" t="s">
        <v>586</v>
      </c>
    </row>
    <row r="586" spans="1:4">
      <c r="A586" s="4" t="s">
        <v>627</v>
      </c>
    </row>
    <row r="587" spans="1:4">
      <c r="A587" s="3" t="s">
        <v>270</v>
      </c>
    </row>
    <row r="588" spans="1:4">
      <c r="A588" s="4" t="s">
        <v>478</v>
      </c>
      <c r="B588" s="4" t="s">
        <v>287</v>
      </c>
      <c r="D588" s="4" t="s">
        <v>626</v>
      </c>
    </row>
    <row r="589" spans="1:4">
      <c r="A589" s="4" t="s">
        <v>480</v>
      </c>
      <c r="B589" s="4" t="s">
        <v>287</v>
      </c>
      <c r="D589" s="4" t="s">
        <v>481</v>
      </c>
    </row>
    <row r="590" spans="1:4">
      <c r="A590" s="4" t="s">
        <v>482</v>
      </c>
      <c r="B590" s="4" t="s">
        <v>287</v>
      </c>
      <c r="D590" s="4" t="s">
        <v>586</v>
      </c>
    </row>
    <row r="591" spans="1:4">
      <c r="A591" s="4" t="s">
        <v>628</v>
      </c>
    </row>
    <row r="592" spans="1:4">
      <c r="A592" s="3" t="s">
        <v>270</v>
      </c>
    </row>
    <row r="593" spans="1:4">
      <c r="A593" s="4" t="s">
        <v>478</v>
      </c>
      <c r="B593" s="4" t="s">
        <v>278</v>
      </c>
      <c r="D593" s="4" t="s">
        <v>626</v>
      </c>
    </row>
    <row r="594" spans="1:4">
      <c r="A594" s="4" t="s">
        <v>480</v>
      </c>
      <c r="B594" s="4" t="s">
        <v>278</v>
      </c>
      <c r="D594" s="4" t="s">
        <v>481</v>
      </c>
    </row>
    <row r="595" spans="1:4">
      <c r="A595" s="4" t="s">
        <v>482</v>
      </c>
      <c r="B595" s="4" t="s">
        <v>278</v>
      </c>
      <c r="D595" s="4" t="s">
        <v>586</v>
      </c>
    </row>
    <row r="596" spans="1:4">
      <c r="A596" s="4" t="s">
        <v>629</v>
      </c>
    </row>
    <row r="597" spans="1:4">
      <c r="A597" s="3" t="s">
        <v>270</v>
      </c>
    </row>
    <row r="598" spans="1:4">
      <c r="A598" s="4" t="s">
        <v>478</v>
      </c>
      <c r="B598" s="4" t="s">
        <v>313</v>
      </c>
      <c r="D598" s="4" t="s">
        <v>626</v>
      </c>
    </row>
    <row r="599" spans="1:4">
      <c r="A599" s="4" t="s">
        <v>480</v>
      </c>
      <c r="B599" s="4" t="s">
        <v>313</v>
      </c>
      <c r="D599" s="4" t="s">
        <v>481</v>
      </c>
    </row>
    <row r="600" spans="1:4">
      <c r="A600" s="4" t="s">
        <v>482</v>
      </c>
      <c r="B600" s="4" t="s">
        <v>313</v>
      </c>
      <c r="D600" s="4" t="s">
        <v>586</v>
      </c>
    </row>
    <row r="601" spans="1:4">
      <c r="A601" s="4" t="s">
        <v>630</v>
      </c>
    </row>
    <row r="602" spans="1:4">
      <c r="A602" s="3" t="s">
        <v>270</v>
      </c>
    </row>
    <row r="603" spans="1:4">
      <c r="A603" s="4" t="s">
        <v>478</v>
      </c>
      <c r="B603" s="4" t="s">
        <v>313</v>
      </c>
      <c r="D603" s="4" t="s">
        <v>626</v>
      </c>
    </row>
    <row r="604" spans="1:4">
      <c r="A604" s="4" t="s">
        <v>480</v>
      </c>
      <c r="B604" s="4" t="s">
        <v>313</v>
      </c>
      <c r="D604" s="4" t="s">
        <v>481</v>
      </c>
    </row>
    <row r="605" spans="1:4">
      <c r="A605" s="4" t="s">
        <v>482</v>
      </c>
      <c r="B605" s="4" t="s">
        <v>313</v>
      </c>
      <c r="D605" s="4" t="s">
        <v>586</v>
      </c>
    </row>
    <row r="606" spans="1:4">
      <c r="A606" s="4" t="s">
        <v>631</v>
      </c>
    </row>
    <row r="607" spans="1:4">
      <c r="A607" s="3" t="s">
        <v>270</v>
      </c>
    </row>
    <row r="608" spans="1:4">
      <c r="A608" s="4" t="s">
        <v>478</v>
      </c>
      <c r="B608" s="4" t="s">
        <v>278</v>
      </c>
      <c r="D608" s="4" t="s">
        <v>626</v>
      </c>
    </row>
    <row r="609" spans="1:4">
      <c r="A609" s="4" t="s">
        <v>480</v>
      </c>
      <c r="B609" s="4" t="s">
        <v>278</v>
      </c>
      <c r="D609" s="4" t="s">
        <v>481</v>
      </c>
    </row>
    <row r="610" spans="1:4">
      <c r="A610" s="4" t="s">
        <v>482</v>
      </c>
      <c r="B610" s="4" t="s">
        <v>278</v>
      </c>
      <c r="D610" s="4" t="s">
        <v>586</v>
      </c>
    </row>
    <row r="611" spans="1:4">
      <c r="A611" s="4" t="s">
        <v>632</v>
      </c>
    </row>
    <row r="612" spans="1:4">
      <c r="A612" s="3" t="s">
        <v>270</v>
      </c>
    </row>
    <row r="613" spans="1:4">
      <c r="A613" s="4" t="s">
        <v>478</v>
      </c>
      <c r="B613" s="4" t="s">
        <v>319</v>
      </c>
      <c r="D613" s="4" t="s">
        <v>626</v>
      </c>
    </row>
    <row r="614" spans="1:4">
      <c r="A614" s="4" t="s">
        <v>480</v>
      </c>
      <c r="B614" s="4" t="s">
        <v>319</v>
      </c>
      <c r="D614" s="4" t="s">
        <v>481</v>
      </c>
    </row>
    <row r="615" spans="1:4">
      <c r="A615" s="4" t="s">
        <v>482</v>
      </c>
      <c r="B615" s="4" t="s">
        <v>319</v>
      </c>
      <c r="D615" s="4" t="s">
        <v>586</v>
      </c>
    </row>
    <row r="616" spans="1:4">
      <c r="A616" s="4" t="s">
        <v>633</v>
      </c>
    </row>
    <row r="617" spans="1:4">
      <c r="A617" s="3" t="s">
        <v>270</v>
      </c>
    </row>
    <row r="618" spans="1:4">
      <c r="A618" s="4" t="s">
        <v>478</v>
      </c>
      <c r="B618" s="4" t="s">
        <v>278</v>
      </c>
      <c r="D618" s="4" t="s">
        <v>626</v>
      </c>
    </row>
    <row r="619" spans="1:4">
      <c r="A619" s="4" t="s">
        <v>480</v>
      </c>
      <c r="B619" s="4" t="s">
        <v>278</v>
      </c>
      <c r="D619" s="4" t="s">
        <v>481</v>
      </c>
    </row>
    <row r="620" spans="1:4">
      <c r="A620" s="4" t="s">
        <v>482</v>
      </c>
      <c r="B620" s="4" t="s">
        <v>278</v>
      </c>
      <c r="D620" s="4" t="s">
        <v>586</v>
      </c>
    </row>
    <row r="621" spans="1:4">
      <c r="A621" s="4" t="s">
        <v>634</v>
      </c>
    </row>
    <row r="622" spans="1:4">
      <c r="A622" s="3" t="s">
        <v>270</v>
      </c>
    </row>
    <row r="623" spans="1:4">
      <c r="A623" s="4" t="s">
        <v>478</v>
      </c>
      <c r="B623" s="4" t="s">
        <v>89</v>
      </c>
      <c r="D623" s="4" t="s">
        <v>519</v>
      </c>
    </row>
    <row r="624" spans="1:4">
      <c r="A624" s="4" t="s">
        <v>480</v>
      </c>
      <c r="B624" s="4" t="s">
        <v>89</v>
      </c>
      <c r="D624" s="4" t="s">
        <v>481</v>
      </c>
    </row>
    <row r="625" spans="1:4">
      <c r="A625" s="4" t="s">
        <v>482</v>
      </c>
      <c r="B625" s="4" t="s">
        <v>89</v>
      </c>
      <c r="D625" s="4" t="s">
        <v>520</v>
      </c>
    </row>
    <row r="626" spans="1:4">
      <c r="A626" s="4" t="s">
        <v>635</v>
      </c>
    </row>
    <row r="627" spans="1:4">
      <c r="A627" s="3" t="s">
        <v>270</v>
      </c>
    </row>
    <row r="628" spans="1:4">
      <c r="A628" s="4" t="s">
        <v>478</v>
      </c>
      <c r="B628" s="4" t="s">
        <v>70</v>
      </c>
      <c r="C628" s="4" t="s">
        <v>636</v>
      </c>
    </row>
    <row r="629" spans="1:4">
      <c r="A629" s="4" t="s">
        <v>480</v>
      </c>
      <c r="B629" s="4" t="s">
        <v>70</v>
      </c>
      <c r="C629" s="4" t="s">
        <v>481</v>
      </c>
    </row>
    <row r="630" spans="1:4">
      <c r="A630" s="4" t="s">
        <v>482</v>
      </c>
      <c r="B630" s="4" t="s">
        <v>70</v>
      </c>
      <c r="C630" s="4" t="s">
        <v>568</v>
      </c>
    </row>
    <row r="631" spans="1:4">
      <c r="A631" s="4" t="s">
        <v>637</v>
      </c>
    </row>
    <row r="632" spans="1:4">
      <c r="A632" s="3" t="s">
        <v>270</v>
      </c>
    </row>
    <row r="633" spans="1:4">
      <c r="A633" s="4" t="s">
        <v>478</v>
      </c>
      <c r="B633" s="4" t="s">
        <v>291</v>
      </c>
      <c r="C633" s="4" t="s">
        <v>636</v>
      </c>
    </row>
    <row r="634" spans="1:4">
      <c r="A634" s="4" t="s">
        <v>480</v>
      </c>
      <c r="B634" s="4" t="s">
        <v>291</v>
      </c>
      <c r="C634" s="4" t="s">
        <v>481</v>
      </c>
    </row>
    <row r="635" spans="1:4">
      <c r="A635" s="4" t="s">
        <v>482</v>
      </c>
      <c r="B635" s="4" t="s">
        <v>291</v>
      </c>
      <c r="C635" s="4" t="s">
        <v>568</v>
      </c>
    </row>
    <row r="636" spans="1:4">
      <c r="A636" s="4" t="s">
        <v>638</v>
      </c>
    </row>
    <row r="637" spans="1:4">
      <c r="A637" s="3" t="s">
        <v>270</v>
      </c>
    </row>
    <row r="638" spans="1:4">
      <c r="A638" s="4" t="s">
        <v>478</v>
      </c>
      <c r="B638" s="4" t="s">
        <v>70</v>
      </c>
      <c r="C638" s="4" t="s">
        <v>636</v>
      </c>
    </row>
    <row r="639" spans="1:4">
      <c r="A639" s="4" t="s">
        <v>480</v>
      </c>
      <c r="B639" s="4" t="s">
        <v>70</v>
      </c>
      <c r="C639" s="4" t="s">
        <v>481</v>
      </c>
    </row>
    <row r="640" spans="1:4">
      <c r="A640" s="4" t="s">
        <v>482</v>
      </c>
      <c r="B640" s="4" t="s">
        <v>70</v>
      </c>
      <c r="C640" s="4" t="s">
        <v>568</v>
      </c>
    </row>
    <row r="641" spans="1:4">
      <c r="A641" s="4" t="s">
        <v>639</v>
      </c>
    </row>
    <row r="642" spans="1:4">
      <c r="A642" s="3" t="s">
        <v>270</v>
      </c>
    </row>
    <row r="643" spans="1:4">
      <c r="A643" s="4" t="s">
        <v>478</v>
      </c>
      <c r="B643" s="4" t="s">
        <v>371</v>
      </c>
      <c r="C643" s="4" t="s">
        <v>640</v>
      </c>
    </row>
    <row r="644" spans="1:4">
      <c r="A644" s="4" t="s">
        <v>480</v>
      </c>
      <c r="B644" s="4" t="s">
        <v>371</v>
      </c>
      <c r="C644" s="4" t="s">
        <v>481</v>
      </c>
    </row>
    <row r="645" spans="1:4">
      <c r="A645" s="4" t="s">
        <v>482</v>
      </c>
      <c r="B645" s="4" t="s">
        <v>371</v>
      </c>
      <c r="C645" s="4" t="s">
        <v>488</v>
      </c>
    </row>
    <row r="646" spans="1:4">
      <c r="A646" s="4" t="s">
        <v>641</v>
      </c>
    </row>
    <row r="647" spans="1:4">
      <c r="A647" s="3" t="s">
        <v>270</v>
      </c>
    </row>
    <row r="648" spans="1:4">
      <c r="A648" s="4" t="s">
        <v>478</v>
      </c>
      <c r="B648" s="4" t="s">
        <v>424</v>
      </c>
      <c r="C648" s="4" t="s">
        <v>640</v>
      </c>
    </row>
    <row r="649" spans="1:4">
      <c r="A649" s="4" t="s">
        <v>480</v>
      </c>
      <c r="B649" s="4" t="s">
        <v>424</v>
      </c>
      <c r="C649" s="4" t="s">
        <v>481</v>
      </c>
    </row>
    <row r="650" spans="1:4">
      <c r="A650" s="4" t="s">
        <v>482</v>
      </c>
      <c r="B650" s="4" t="s">
        <v>424</v>
      </c>
      <c r="C650" s="4" t="s">
        <v>488</v>
      </c>
    </row>
    <row r="651" spans="1:4">
      <c r="A651" s="4" t="s">
        <v>642</v>
      </c>
    </row>
    <row r="652" spans="1:4">
      <c r="A652" s="3" t="s">
        <v>270</v>
      </c>
    </row>
    <row r="653" spans="1:4">
      <c r="A653" s="4" t="s">
        <v>478</v>
      </c>
      <c r="B653" s="4" t="s">
        <v>371</v>
      </c>
      <c r="C653" s="4" t="s">
        <v>643</v>
      </c>
    </row>
    <row r="654" spans="1:4">
      <c r="A654" s="4" t="s">
        <v>480</v>
      </c>
      <c r="B654" s="4" t="s">
        <v>371</v>
      </c>
      <c r="C654" s="4" t="s">
        <v>481</v>
      </c>
    </row>
    <row r="655" spans="1:4">
      <c r="A655" s="4" t="s">
        <v>482</v>
      </c>
      <c r="B655" s="4" t="s">
        <v>371</v>
      </c>
      <c r="C655" s="4" t="s">
        <v>491</v>
      </c>
    </row>
    <row r="656" spans="1:4">
      <c r="A656" s="4" t="s">
        <v>644</v>
      </c>
    </row>
    <row r="657" spans="1:4">
      <c r="A657" s="3" t="s">
        <v>270</v>
      </c>
    </row>
    <row r="658" spans="1:4">
      <c r="A658" s="4" t="s">
        <v>478</v>
      </c>
      <c r="B658" s="4" t="s">
        <v>291</v>
      </c>
      <c r="C658" s="4" t="s">
        <v>643</v>
      </c>
    </row>
    <row r="659" spans="1:4">
      <c r="A659" s="4" t="s">
        <v>480</v>
      </c>
      <c r="B659" s="4" t="s">
        <v>291</v>
      </c>
      <c r="C659" s="4" t="s">
        <v>481</v>
      </c>
    </row>
    <row r="660" spans="1:4">
      <c r="A660" s="4" t="s">
        <v>482</v>
      </c>
      <c r="B660" s="4" t="s">
        <v>291</v>
      </c>
      <c r="C660" s="4" t="s">
        <v>491</v>
      </c>
    </row>
    <row r="661" spans="1:4">
      <c r="A661" s="4" t="s">
        <v>645</v>
      </c>
    </row>
    <row r="662" spans="1:4">
      <c r="A662" s="3" t="s">
        <v>270</v>
      </c>
    </row>
    <row r="663" spans="1:4">
      <c r="A663" s="4" t="s">
        <v>478</v>
      </c>
      <c r="B663" s="4" t="s">
        <v>371</v>
      </c>
      <c r="C663" s="4" t="s">
        <v>643</v>
      </c>
    </row>
    <row r="664" spans="1:4">
      <c r="A664" s="4" t="s">
        <v>480</v>
      </c>
      <c r="B664" s="4" t="s">
        <v>371</v>
      </c>
      <c r="C664" s="4" t="s">
        <v>481</v>
      </c>
    </row>
    <row r="665" spans="1:4">
      <c r="A665" s="4" t="s">
        <v>482</v>
      </c>
      <c r="B665" s="4" t="s">
        <v>371</v>
      </c>
      <c r="C665" s="4" t="s">
        <v>491</v>
      </c>
    </row>
    <row r="666" spans="1:4">
      <c r="A666" s="4" t="s">
        <v>646</v>
      </c>
    </row>
    <row r="667" spans="1:4">
      <c r="A667" s="3" t="s">
        <v>270</v>
      </c>
    </row>
    <row r="668" spans="1:4">
      <c r="A668" s="4" t="s">
        <v>478</v>
      </c>
      <c r="B668" s="4" t="s">
        <v>371</v>
      </c>
      <c r="C668" s="4" t="s">
        <v>647</v>
      </c>
    </row>
    <row r="669" spans="1:4">
      <c r="A669" s="4" t="s">
        <v>480</v>
      </c>
      <c r="B669" s="4" t="s">
        <v>371</v>
      </c>
      <c r="C669" s="4" t="s">
        <v>481</v>
      </c>
    </row>
    <row r="670" spans="1:4">
      <c r="A670" s="4" t="s">
        <v>482</v>
      </c>
      <c r="B670" s="4" t="s">
        <v>371</v>
      </c>
      <c r="C670" s="4" t="s">
        <v>568</v>
      </c>
    </row>
    <row r="671" spans="1:4">
      <c r="A671" s="4" t="s">
        <v>648</v>
      </c>
    </row>
    <row r="672" spans="1:4">
      <c r="A672" s="3" t="s">
        <v>270</v>
      </c>
    </row>
    <row r="673" spans="1:4">
      <c r="A673" s="4" t="s">
        <v>478</v>
      </c>
      <c r="D673" s="4" t="s">
        <v>649</v>
      </c>
    </row>
    <row r="674" spans="1:4">
      <c r="A674" s="4" t="s">
        <v>480</v>
      </c>
      <c r="D674" s="4" t="s">
        <v>481</v>
      </c>
    </row>
    <row r="675" spans="1:4">
      <c r="A675" s="4" t="s">
        <v>482</v>
      </c>
      <c r="D675" s="4" t="s">
        <v>503</v>
      </c>
    </row>
    <row r="676" spans="1:4">
      <c r="A676" s="4" t="s">
        <v>650</v>
      </c>
    </row>
    <row r="677" spans="1:4">
      <c r="A677" s="3" t="s">
        <v>270</v>
      </c>
    </row>
    <row r="678" spans="1:4">
      <c r="A678" s="4" t="s">
        <v>478</v>
      </c>
      <c r="B678" s="4" t="s">
        <v>313</v>
      </c>
      <c r="D678" s="4" t="s">
        <v>649</v>
      </c>
    </row>
    <row r="679" spans="1:4">
      <c r="A679" s="4" t="s">
        <v>480</v>
      </c>
      <c r="B679" s="4" t="s">
        <v>313</v>
      </c>
      <c r="D679" s="4" t="s">
        <v>481</v>
      </c>
    </row>
    <row r="680" spans="1:4">
      <c r="A680" s="4" t="s">
        <v>482</v>
      </c>
      <c r="B680" s="4" t="s">
        <v>313</v>
      </c>
      <c r="D680" s="4" t="s">
        <v>503</v>
      </c>
    </row>
    <row r="681" spans="1:4">
      <c r="A681" s="4" t="s">
        <v>651</v>
      </c>
    </row>
    <row r="682" spans="1:4">
      <c r="A682" s="3" t="s">
        <v>270</v>
      </c>
    </row>
    <row r="683" spans="1:4">
      <c r="A683" s="4" t="s">
        <v>478</v>
      </c>
      <c r="B683" s="4" t="s">
        <v>287</v>
      </c>
      <c r="D683" s="4" t="s">
        <v>649</v>
      </c>
    </row>
    <row r="684" spans="1:4">
      <c r="A684" s="4" t="s">
        <v>480</v>
      </c>
      <c r="B684" s="4" t="s">
        <v>287</v>
      </c>
      <c r="D684" s="4" t="s">
        <v>481</v>
      </c>
    </row>
    <row r="685" spans="1:4">
      <c r="A685" s="4" t="s">
        <v>482</v>
      </c>
      <c r="B685" s="4" t="s">
        <v>287</v>
      </c>
      <c r="D685" s="4" t="s">
        <v>503</v>
      </c>
    </row>
    <row r="686" spans="1:4">
      <c r="A686" s="4" t="s">
        <v>652</v>
      </c>
    </row>
    <row r="687" spans="1:4">
      <c r="A687" s="3" t="s">
        <v>270</v>
      </c>
    </row>
    <row r="688" spans="1:4">
      <c r="A688" s="4" t="s">
        <v>478</v>
      </c>
      <c r="B688" s="4" t="s">
        <v>278</v>
      </c>
      <c r="D688" s="4" t="s">
        <v>649</v>
      </c>
    </row>
    <row r="689" spans="1:4">
      <c r="A689" s="4" t="s">
        <v>480</v>
      </c>
      <c r="B689" s="4" t="s">
        <v>278</v>
      </c>
      <c r="D689" s="4" t="s">
        <v>481</v>
      </c>
    </row>
    <row r="690" spans="1:4">
      <c r="A690" s="4" t="s">
        <v>482</v>
      </c>
      <c r="B690" s="4" t="s">
        <v>278</v>
      </c>
      <c r="D690" s="4" t="s">
        <v>503</v>
      </c>
    </row>
    <row r="691" spans="1:4">
      <c r="A691" s="4" t="s">
        <v>653</v>
      </c>
    </row>
    <row r="692" spans="1:4">
      <c r="A692" s="3" t="s">
        <v>270</v>
      </c>
    </row>
    <row r="693" spans="1:4">
      <c r="A693" s="4" t="s">
        <v>478</v>
      </c>
      <c r="B693" s="4" t="s">
        <v>313</v>
      </c>
      <c r="D693" s="4" t="s">
        <v>649</v>
      </c>
    </row>
    <row r="694" spans="1:4">
      <c r="A694" s="4" t="s">
        <v>480</v>
      </c>
      <c r="B694" s="4" t="s">
        <v>313</v>
      </c>
      <c r="D694" s="4" t="s">
        <v>481</v>
      </c>
    </row>
    <row r="695" spans="1:4">
      <c r="A695" s="4" t="s">
        <v>482</v>
      </c>
      <c r="B695" s="4" t="s">
        <v>313</v>
      </c>
      <c r="D695" s="4" t="s">
        <v>503</v>
      </c>
    </row>
    <row r="696" spans="1:4">
      <c r="A696" s="4" t="s">
        <v>654</v>
      </c>
    </row>
    <row r="697" spans="1:4">
      <c r="A697" s="3" t="s">
        <v>270</v>
      </c>
    </row>
    <row r="698" spans="1:4">
      <c r="A698" s="4" t="s">
        <v>478</v>
      </c>
      <c r="D698" s="4" t="s">
        <v>655</v>
      </c>
    </row>
    <row r="699" spans="1:4">
      <c r="A699" s="4" t="s">
        <v>480</v>
      </c>
      <c r="D699" s="4" t="s">
        <v>481</v>
      </c>
    </row>
    <row r="700" spans="1:4">
      <c r="A700" s="4" t="s">
        <v>482</v>
      </c>
      <c r="D700" s="4" t="s">
        <v>536</v>
      </c>
    </row>
    <row r="701" spans="1:4">
      <c r="A701" s="4" t="s">
        <v>656</v>
      </c>
    </row>
    <row r="702" spans="1:4">
      <c r="A702" s="3" t="s">
        <v>270</v>
      </c>
    </row>
    <row r="703" spans="1:4">
      <c r="A703" s="4" t="s">
        <v>478</v>
      </c>
      <c r="B703" s="4" t="s">
        <v>371</v>
      </c>
      <c r="C703" s="4" t="s">
        <v>657</v>
      </c>
    </row>
    <row r="704" spans="1:4">
      <c r="A704" s="4" t="s">
        <v>480</v>
      </c>
      <c r="B704" s="4" t="s">
        <v>371</v>
      </c>
      <c r="C704" s="4" t="s">
        <v>481</v>
      </c>
    </row>
    <row r="705" spans="1:4">
      <c r="A705" s="4" t="s">
        <v>482</v>
      </c>
      <c r="B705" s="4" t="s">
        <v>371</v>
      </c>
      <c r="C705" s="4" t="s">
        <v>488</v>
      </c>
    </row>
    <row r="706" spans="1:4">
      <c r="A706" s="4" t="s">
        <v>658</v>
      </c>
    </row>
    <row r="707" spans="1:4">
      <c r="A707" s="3" t="s">
        <v>270</v>
      </c>
    </row>
    <row r="708" spans="1:4">
      <c r="A708" s="4" t="s">
        <v>478</v>
      </c>
      <c r="B708" s="4" t="s">
        <v>371</v>
      </c>
      <c r="C708" s="4" t="s">
        <v>659</v>
      </c>
    </row>
    <row r="709" spans="1:4">
      <c r="A709" s="4" t="s">
        <v>480</v>
      </c>
      <c r="B709" s="4" t="s">
        <v>371</v>
      </c>
      <c r="C709" s="4" t="s">
        <v>481</v>
      </c>
    </row>
    <row r="710" spans="1:4">
      <c r="A710" s="4" t="s">
        <v>482</v>
      </c>
      <c r="B710" s="4" t="s">
        <v>371</v>
      </c>
      <c r="C710" s="4" t="s">
        <v>491</v>
      </c>
    </row>
    <row r="711" spans="1:4">
      <c r="A711" s="4" t="s">
        <v>660</v>
      </c>
    </row>
    <row r="712" spans="1:4">
      <c r="A712" s="3" t="s">
        <v>270</v>
      </c>
    </row>
    <row r="713" spans="1:4">
      <c r="A713" s="4" t="s">
        <v>478</v>
      </c>
      <c r="B713" s="4" t="s">
        <v>371</v>
      </c>
      <c r="C713" s="4" t="s">
        <v>661</v>
      </c>
    </row>
    <row r="714" spans="1:4">
      <c r="A714" s="4" t="s">
        <v>480</v>
      </c>
      <c r="B714" s="4" t="s">
        <v>371</v>
      </c>
      <c r="C714" s="4" t="s">
        <v>481</v>
      </c>
    </row>
    <row r="715" spans="1:4">
      <c r="A715" s="4" t="s">
        <v>482</v>
      </c>
      <c r="B715" s="4" t="s">
        <v>371</v>
      </c>
      <c r="C715" s="4" t="s">
        <v>568</v>
      </c>
    </row>
    <row r="716" spans="1:4">
      <c r="A716" s="4" t="s">
        <v>662</v>
      </c>
    </row>
    <row r="717" spans="1:4">
      <c r="A717" s="3" t="s">
        <v>270</v>
      </c>
    </row>
    <row r="718" spans="1:4">
      <c r="A718" s="4" t="s">
        <v>478</v>
      </c>
      <c r="B718" s="4" t="s">
        <v>313</v>
      </c>
      <c r="D718" s="4" t="s">
        <v>663</v>
      </c>
    </row>
    <row r="719" spans="1:4">
      <c r="A719" s="4" t="s">
        <v>480</v>
      </c>
      <c r="B719" s="4" t="s">
        <v>313</v>
      </c>
      <c r="D719" s="4" t="s">
        <v>481</v>
      </c>
    </row>
    <row r="720" spans="1:4">
      <c r="A720" s="4" t="s">
        <v>482</v>
      </c>
      <c r="B720" s="4" t="s">
        <v>313</v>
      </c>
      <c r="D720" s="4" t="s">
        <v>586</v>
      </c>
    </row>
    <row r="721" spans="1:4">
      <c r="A721" s="4" t="s">
        <v>664</v>
      </c>
    </row>
    <row r="722" spans="1:4">
      <c r="A722" s="3" t="s">
        <v>270</v>
      </c>
    </row>
    <row r="723" spans="1:4">
      <c r="A723" s="4" t="s">
        <v>478</v>
      </c>
      <c r="B723" s="4" t="s">
        <v>313</v>
      </c>
      <c r="D723" s="4" t="s">
        <v>665</v>
      </c>
    </row>
    <row r="724" spans="1:4">
      <c r="A724" s="4" t="s">
        <v>480</v>
      </c>
      <c r="B724" s="4" t="s">
        <v>313</v>
      </c>
      <c r="D724" s="4" t="s">
        <v>481</v>
      </c>
    </row>
    <row r="725" spans="1:4">
      <c r="A725" s="4" t="s">
        <v>482</v>
      </c>
      <c r="B725" s="4" t="s">
        <v>313</v>
      </c>
      <c r="D725" s="4" t="s">
        <v>527</v>
      </c>
    </row>
    <row r="726" spans="1:4">
      <c r="A726" s="4" t="s">
        <v>666</v>
      </c>
    </row>
    <row r="727" spans="1:4">
      <c r="A727" s="3" t="s">
        <v>270</v>
      </c>
    </row>
    <row r="728" spans="1:4">
      <c r="A728" s="4" t="s">
        <v>478</v>
      </c>
      <c r="B728" s="4" t="s">
        <v>89</v>
      </c>
      <c r="D728" s="4" t="s">
        <v>667</v>
      </c>
    </row>
    <row r="729" spans="1:4">
      <c r="A729" s="4" t="s">
        <v>480</v>
      </c>
      <c r="B729" s="4" t="s">
        <v>89</v>
      </c>
      <c r="D729" s="4" t="s">
        <v>481</v>
      </c>
    </row>
    <row r="730" spans="1:4">
      <c r="A730" s="4" t="s">
        <v>482</v>
      </c>
      <c r="B730" s="4" t="s">
        <v>89</v>
      </c>
      <c r="D730" s="4" t="s">
        <v>668</v>
      </c>
    </row>
    <row r="731" spans="1:4">
      <c r="A731" s="4" t="s">
        <v>669</v>
      </c>
    </row>
    <row r="732" spans="1:4">
      <c r="A732" s="3" t="s">
        <v>270</v>
      </c>
    </row>
    <row r="733" spans="1:4">
      <c r="A733" s="4" t="s">
        <v>478</v>
      </c>
      <c r="B733" s="4" t="s">
        <v>319</v>
      </c>
      <c r="D733" s="4" t="s">
        <v>667</v>
      </c>
    </row>
    <row r="734" spans="1:4">
      <c r="A734" s="4" t="s">
        <v>480</v>
      </c>
      <c r="B734" s="4" t="s">
        <v>319</v>
      </c>
      <c r="D734" s="4" t="s">
        <v>481</v>
      </c>
    </row>
    <row r="735" spans="1:4">
      <c r="A735" s="4" t="s">
        <v>482</v>
      </c>
      <c r="B735" s="4" t="s">
        <v>319</v>
      </c>
      <c r="D735" s="4" t="s">
        <v>668</v>
      </c>
    </row>
    <row r="736" spans="1:4">
      <c r="A736" s="4" t="s">
        <v>670</v>
      </c>
    </row>
    <row r="737" spans="1:4">
      <c r="A737" s="3" t="s">
        <v>270</v>
      </c>
    </row>
    <row r="738" spans="1:4">
      <c r="A738" s="4" t="s">
        <v>478</v>
      </c>
      <c r="B738" s="4" t="s">
        <v>70</v>
      </c>
      <c r="C738" s="4" t="s">
        <v>671</v>
      </c>
    </row>
    <row r="739" spans="1:4">
      <c r="A739" s="4" t="s">
        <v>480</v>
      </c>
      <c r="B739" s="4" t="s">
        <v>70</v>
      </c>
      <c r="C739" s="4" t="s">
        <v>481</v>
      </c>
    </row>
    <row r="740" spans="1:4">
      <c r="A740" s="4" t="s">
        <v>482</v>
      </c>
      <c r="B740" s="4" t="s">
        <v>70</v>
      </c>
      <c r="C740" s="4" t="s">
        <v>488</v>
      </c>
    </row>
    <row r="741" spans="1:4">
      <c r="A741" s="4" t="s">
        <v>672</v>
      </c>
    </row>
    <row r="742" spans="1:4">
      <c r="A742" s="3" t="s">
        <v>270</v>
      </c>
    </row>
    <row r="743" spans="1:4">
      <c r="A743" s="4" t="s">
        <v>478</v>
      </c>
      <c r="B743" s="4" t="s">
        <v>291</v>
      </c>
      <c r="C743" s="4" t="s">
        <v>673</v>
      </c>
    </row>
    <row r="744" spans="1:4">
      <c r="A744" s="4" t="s">
        <v>480</v>
      </c>
      <c r="B744" s="4" t="s">
        <v>291</v>
      </c>
      <c r="C744" s="4" t="s">
        <v>481</v>
      </c>
    </row>
    <row r="745" spans="1:4">
      <c r="A745" s="4" t="s">
        <v>482</v>
      </c>
      <c r="B745" s="4" t="s">
        <v>291</v>
      </c>
      <c r="C745" s="4" t="s">
        <v>488</v>
      </c>
    </row>
    <row r="746" spans="1:4">
      <c r="A746" s="4" t="s">
        <v>674</v>
      </c>
    </row>
    <row r="747" spans="1:4">
      <c r="A747" s="3" t="s">
        <v>270</v>
      </c>
    </row>
    <row r="748" spans="1:4">
      <c r="A748" s="4" t="s">
        <v>478</v>
      </c>
      <c r="B748" s="4" t="s">
        <v>287</v>
      </c>
      <c r="D748" s="4" t="s">
        <v>675</v>
      </c>
    </row>
    <row r="749" spans="1:4">
      <c r="A749" s="4" t="s">
        <v>480</v>
      </c>
      <c r="B749" s="4" t="s">
        <v>287</v>
      </c>
      <c r="D749" s="4" t="s">
        <v>481</v>
      </c>
    </row>
    <row r="750" spans="1:4">
      <c r="A750" s="4" t="s">
        <v>482</v>
      </c>
      <c r="B750" s="4" t="s">
        <v>287</v>
      </c>
      <c r="D750" s="4" t="s">
        <v>583</v>
      </c>
    </row>
    <row r="751" spans="1:4">
      <c r="A751" s="4" t="s">
        <v>676</v>
      </c>
    </row>
    <row r="752" spans="1:4">
      <c r="A752" s="3" t="s">
        <v>270</v>
      </c>
    </row>
    <row r="753" spans="1:4">
      <c r="A753" s="4" t="s">
        <v>478</v>
      </c>
      <c r="B753" s="4" t="s">
        <v>278</v>
      </c>
      <c r="D753" s="4" t="s">
        <v>675</v>
      </c>
    </row>
    <row r="754" spans="1:4">
      <c r="A754" s="4" t="s">
        <v>480</v>
      </c>
      <c r="B754" s="4" t="s">
        <v>278</v>
      </c>
      <c r="D754" s="4" t="s">
        <v>481</v>
      </c>
    </row>
    <row r="755" spans="1:4">
      <c r="A755" s="4" t="s">
        <v>482</v>
      </c>
      <c r="B755" s="4" t="s">
        <v>278</v>
      </c>
      <c r="D755" s="4" t="s">
        <v>583</v>
      </c>
    </row>
    <row r="756" spans="1:4">
      <c r="A756" s="4" t="s">
        <v>677</v>
      </c>
    </row>
    <row r="757" spans="1:4">
      <c r="A757" s="3" t="s">
        <v>270</v>
      </c>
    </row>
    <row r="758" spans="1:4">
      <c r="A758" s="4" t="s">
        <v>478</v>
      </c>
      <c r="B758" s="4" t="s">
        <v>278</v>
      </c>
      <c r="D758" s="4" t="s">
        <v>675</v>
      </c>
    </row>
    <row r="759" spans="1:4">
      <c r="A759" s="4" t="s">
        <v>480</v>
      </c>
      <c r="B759" s="4" t="s">
        <v>278</v>
      </c>
      <c r="D759" s="4" t="s">
        <v>481</v>
      </c>
    </row>
    <row r="760" spans="1:4">
      <c r="A760" s="4" t="s">
        <v>482</v>
      </c>
      <c r="B760" s="4" t="s">
        <v>278</v>
      </c>
      <c r="D760" s="4" t="s">
        <v>583</v>
      </c>
    </row>
    <row r="761" spans="1:4">
      <c r="A761" s="4" t="s">
        <v>678</v>
      </c>
    </row>
    <row r="762" spans="1:4">
      <c r="A762" s="3" t="s">
        <v>270</v>
      </c>
    </row>
    <row r="763" spans="1:4">
      <c r="A763" s="4" t="s">
        <v>478</v>
      </c>
      <c r="B763" s="4" t="s">
        <v>287</v>
      </c>
      <c r="D763" s="4" t="s">
        <v>679</v>
      </c>
    </row>
    <row r="764" spans="1:4">
      <c r="A764" s="4" t="s">
        <v>480</v>
      </c>
      <c r="B764" s="4" t="s">
        <v>287</v>
      </c>
      <c r="D764" s="4" t="s">
        <v>481</v>
      </c>
    </row>
    <row r="765" spans="1:4">
      <c r="A765" s="4" t="s">
        <v>482</v>
      </c>
      <c r="B765" s="4" t="s">
        <v>287</v>
      </c>
      <c r="D765" s="4" t="s">
        <v>527</v>
      </c>
    </row>
    <row r="766" spans="1:4">
      <c r="A766" s="4" t="s">
        <v>680</v>
      </c>
    </row>
    <row r="767" spans="1:4">
      <c r="A767" s="3" t="s">
        <v>270</v>
      </c>
    </row>
    <row r="768" spans="1:4">
      <c r="A768" s="4" t="s">
        <v>478</v>
      </c>
      <c r="B768" s="4" t="s">
        <v>424</v>
      </c>
      <c r="C768" s="4" t="s">
        <v>681</v>
      </c>
    </row>
    <row r="769" spans="1:4">
      <c r="A769" s="4" t="s">
        <v>480</v>
      </c>
      <c r="B769" s="4" t="s">
        <v>424</v>
      </c>
      <c r="C769" s="4" t="s">
        <v>481</v>
      </c>
    </row>
    <row r="770" spans="1:4">
      <c r="A770" s="4" t="s">
        <v>482</v>
      </c>
      <c r="B770" s="4" t="s">
        <v>424</v>
      </c>
      <c r="C770" s="4" t="s">
        <v>488</v>
      </c>
    </row>
    <row r="771" spans="1:4">
      <c r="A771" s="4" t="s">
        <v>682</v>
      </c>
    </row>
    <row r="772" spans="1:4">
      <c r="A772" s="3" t="s">
        <v>270</v>
      </c>
    </row>
    <row r="773" spans="1:4">
      <c r="A773" s="4" t="s">
        <v>478</v>
      </c>
      <c r="B773" s="4" t="s">
        <v>424</v>
      </c>
      <c r="C773" s="4" t="s">
        <v>683</v>
      </c>
    </row>
    <row r="774" spans="1:4">
      <c r="A774" s="4" t="s">
        <v>480</v>
      </c>
      <c r="B774" s="4" t="s">
        <v>424</v>
      </c>
      <c r="C774" s="4" t="s">
        <v>481</v>
      </c>
    </row>
    <row r="775" spans="1:4">
      <c r="A775" s="4" t="s">
        <v>482</v>
      </c>
      <c r="B775" s="4" t="s">
        <v>424</v>
      </c>
      <c r="C775" s="4" t="s">
        <v>491</v>
      </c>
    </row>
    <row r="776" spans="1:4">
      <c r="A776" s="4" t="s">
        <v>684</v>
      </c>
    </row>
    <row r="777" spans="1:4">
      <c r="A777" s="3" t="s">
        <v>270</v>
      </c>
    </row>
    <row r="778" spans="1:4">
      <c r="A778" s="4" t="s">
        <v>478</v>
      </c>
      <c r="B778" s="4" t="s">
        <v>424</v>
      </c>
      <c r="C778" s="4" t="s">
        <v>685</v>
      </c>
    </row>
    <row r="779" spans="1:4">
      <c r="A779" s="4" t="s">
        <v>480</v>
      </c>
      <c r="B779" s="4" t="s">
        <v>424</v>
      </c>
      <c r="C779" s="4" t="s">
        <v>481</v>
      </c>
    </row>
    <row r="780" spans="1:4">
      <c r="A780" s="4" t="s">
        <v>482</v>
      </c>
      <c r="B780" s="4" t="s">
        <v>424</v>
      </c>
      <c r="C780" s="4" t="s">
        <v>568</v>
      </c>
    </row>
    <row r="781" spans="1:4">
      <c r="A781" s="4" t="s">
        <v>686</v>
      </c>
    </row>
    <row r="782" spans="1:4">
      <c r="A782" s="3" t="s">
        <v>270</v>
      </c>
    </row>
    <row r="783" spans="1:4">
      <c r="A783" s="4" t="s">
        <v>478</v>
      </c>
      <c r="B783" s="4" t="s">
        <v>278</v>
      </c>
      <c r="D783" s="4" t="s">
        <v>687</v>
      </c>
    </row>
    <row r="784" spans="1:4">
      <c r="A784" s="4" t="s">
        <v>480</v>
      </c>
      <c r="B784" s="4" t="s">
        <v>278</v>
      </c>
      <c r="D784" s="4" t="s">
        <v>481</v>
      </c>
    </row>
    <row r="785" spans="1:4">
      <c r="A785" s="4" t="s">
        <v>482</v>
      </c>
      <c r="B785" s="4" t="s">
        <v>278</v>
      </c>
      <c r="D785" s="4" t="s">
        <v>495</v>
      </c>
    </row>
    <row r="786" spans="1:4">
      <c r="A786" s="4" t="s">
        <v>688</v>
      </c>
    </row>
    <row r="787" spans="1:4">
      <c r="A787" s="3" t="s">
        <v>270</v>
      </c>
    </row>
    <row r="788" spans="1:4">
      <c r="A788" s="4" t="s">
        <v>478</v>
      </c>
      <c r="B788" s="4" t="s">
        <v>371</v>
      </c>
      <c r="C788" s="4" t="s">
        <v>689</v>
      </c>
    </row>
    <row r="789" spans="1:4">
      <c r="A789" s="4" t="s">
        <v>480</v>
      </c>
      <c r="B789" s="4" t="s">
        <v>371</v>
      </c>
      <c r="C789" s="4" t="s">
        <v>481</v>
      </c>
    </row>
    <row r="790" spans="1:4">
      <c r="A790" s="4" t="s">
        <v>482</v>
      </c>
      <c r="B790" s="4" t="s">
        <v>371</v>
      </c>
      <c r="C790" s="4" t="s">
        <v>491</v>
      </c>
    </row>
    <row r="791" spans="1:4">
      <c r="A791" s="4" t="s">
        <v>690</v>
      </c>
    </row>
    <row r="792" spans="1:4">
      <c r="A792" s="3" t="s">
        <v>270</v>
      </c>
    </row>
    <row r="793" spans="1:4">
      <c r="A793" s="4" t="s">
        <v>478</v>
      </c>
      <c r="B793" s="4" t="s">
        <v>371</v>
      </c>
      <c r="C793" s="4" t="s">
        <v>647</v>
      </c>
    </row>
    <row r="794" spans="1:4">
      <c r="A794" s="4" t="s">
        <v>480</v>
      </c>
      <c r="B794" s="4" t="s">
        <v>371</v>
      </c>
      <c r="C794" s="4" t="s">
        <v>481</v>
      </c>
    </row>
    <row r="795" spans="1:4">
      <c r="A795" s="4" t="s">
        <v>482</v>
      </c>
      <c r="B795" s="4" t="s">
        <v>371</v>
      </c>
      <c r="C795" s="4" t="s">
        <v>568</v>
      </c>
    </row>
    <row r="796" spans="1:4">
      <c r="A796" s="4" t="s">
        <v>691</v>
      </c>
    </row>
    <row r="797" spans="1:4">
      <c r="A797" s="3" t="s">
        <v>270</v>
      </c>
    </row>
    <row r="798" spans="1:4">
      <c r="A798" s="4" t="s">
        <v>478</v>
      </c>
      <c r="B798" s="4" t="s">
        <v>424</v>
      </c>
      <c r="C798" s="4" t="s">
        <v>647</v>
      </c>
    </row>
    <row r="799" spans="1:4">
      <c r="A799" s="4" t="s">
        <v>480</v>
      </c>
      <c r="B799" s="4" t="s">
        <v>424</v>
      </c>
      <c r="C799" s="4" t="s">
        <v>481</v>
      </c>
    </row>
    <row r="800" spans="1:4">
      <c r="A800" s="4" t="s">
        <v>482</v>
      </c>
      <c r="B800" s="4" t="s">
        <v>424</v>
      </c>
      <c r="C800" s="4" t="s">
        <v>568</v>
      </c>
    </row>
    <row r="801" spans="1:4">
      <c r="A801" s="4" t="s">
        <v>692</v>
      </c>
    </row>
    <row r="802" spans="1:4">
      <c r="A802" s="3" t="s">
        <v>270</v>
      </c>
    </row>
    <row r="803" spans="1:4">
      <c r="A803" s="4" t="s">
        <v>478</v>
      </c>
      <c r="B803" s="4" t="s">
        <v>70</v>
      </c>
      <c r="C803" s="4" t="s">
        <v>693</v>
      </c>
    </row>
    <row r="804" spans="1:4">
      <c r="A804" s="4" t="s">
        <v>480</v>
      </c>
      <c r="B804" s="4" t="s">
        <v>70</v>
      </c>
      <c r="C804" s="4" t="s">
        <v>481</v>
      </c>
    </row>
    <row r="805" spans="1:4">
      <c r="A805" s="4" t="s">
        <v>482</v>
      </c>
      <c r="B805" s="4" t="s">
        <v>70</v>
      </c>
      <c r="C805" s="4" t="s">
        <v>488</v>
      </c>
    </row>
    <row r="806" spans="1:4">
      <c r="A806" s="4" t="s">
        <v>694</v>
      </c>
    </row>
    <row r="807" spans="1:4">
      <c r="A807" s="3" t="s">
        <v>270</v>
      </c>
    </row>
    <row r="808" spans="1:4">
      <c r="A808" s="4" t="s">
        <v>478</v>
      </c>
      <c r="B808" s="4" t="s">
        <v>278</v>
      </c>
      <c r="D808" s="4" t="s">
        <v>695</v>
      </c>
    </row>
    <row r="809" spans="1:4">
      <c r="A809" s="4" t="s">
        <v>480</v>
      </c>
      <c r="B809" s="4" t="s">
        <v>278</v>
      </c>
      <c r="D809" s="4" t="s">
        <v>481</v>
      </c>
    </row>
    <row r="810" spans="1:4">
      <c r="A810" s="4" t="s">
        <v>482</v>
      </c>
      <c r="B810" s="4" t="s">
        <v>278</v>
      </c>
      <c r="D810" s="4" t="s">
        <v>503</v>
      </c>
    </row>
    <row r="811" spans="1:4">
      <c r="A811" s="4" t="s">
        <v>696</v>
      </c>
    </row>
    <row r="812" spans="1:4">
      <c r="A812" s="3" t="s">
        <v>270</v>
      </c>
    </row>
    <row r="813" spans="1:4">
      <c r="A813" s="4" t="s">
        <v>478</v>
      </c>
      <c r="B813" s="4" t="s">
        <v>89</v>
      </c>
      <c r="D813" s="4" t="s">
        <v>679</v>
      </c>
    </row>
    <row r="814" spans="1:4">
      <c r="A814" s="4" t="s">
        <v>480</v>
      </c>
      <c r="B814" s="4" t="s">
        <v>89</v>
      </c>
      <c r="D814" s="4" t="s">
        <v>481</v>
      </c>
    </row>
    <row r="815" spans="1:4">
      <c r="A815" s="4" t="s">
        <v>482</v>
      </c>
      <c r="B815" s="4" t="s">
        <v>89</v>
      </c>
      <c r="D815" s="4" t="s">
        <v>527</v>
      </c>
    </row>
    <row r="816" spans="1:4">
      <c r="A816" s="4" t="s">
        <v>697</v>
      </c>
    </row>
    <row r="817" spans="1:4">
      <c r="A817" s="3" t="s">
        <v>270</v>
      </c>
    </row>
    <row r="818" spans="1:4">
      <c r="A818" s="4" t="s">
        <v>478</v>
      </c>
      <c r="B818" s="4" t="s">
        <v>319</v>
      </c>
      <c r="D818" s="4" t="s">
        <v>679</v>
      </c>
    </row>
    <row r="819" spans="1:4">
      <c r="A819" s="4" t="s">
        <v>480</v>
      </c>
      <c r="B819" s="4" t="s">
        <v>319</v>
      </c>
      <c r="D819" s="4" t="s">
        <v>481</v>
      </c>
    </row>
    <row r="820" spans="1:4">
      <c r="A820" s="4" t="s">
        <v>482</v>
      </c>
      <c r="B820" s="4" t="s">
        <v>319</v>
      </c>
      <c r="D820" s="4" t="s">
        <v>527</v>
      </c>
    </row>
    <row r="821" spans="1:4">
      <c r="A821" s="4" t="s">
        <v>698</v>
      </c>
    </row>
    <row r="822" spans="1:4">
      <c r="A822" s="3" t="s">
        <v>270</v>
      </c>
    </row>
    <row r="823" spans="1:4">
      <c r="A823" s="4" t="s">
        <v>478</v>
      </c>
      <c r="B823" s="4" t="s">
        <v>319</v>
      </c>
      <c r="D823" s="4" t="s">
        <v>679</v>
      </c>
    </row>
    <row r="824" spans="1:4">
      <c r="A824" s="4" t="s">
        <v>480</v>
      </c>
      <c r="B824" s="4" t="s">
        <v>319</v>
      </c>
      <c r="D824" s="4" t="s">
        <v>481</v>
      </c>
    </row>
    <row r="825" spans="1:4">
      <c r="A825" s="4" t="s">
        <v>482</v>
      </c>
      <c r="B825" s="4" t="s">
        <v>319</v>
      </c>
      <c r="D825" s="4" t="s">
        <v>527</v>
      </c>
    </row>
    <row r="826" spans="1:4">
      <c r="A826" s="4" t="s">
        <v>699</v>
      </c>
    </row>
    <row r="827" spans="1:4">
      <c r="A827" s="3" t="s">
        <v>270</v>
      </c>
    </row>
    <row r="828" spans="1:4">
      <c r="A828" s="4" t="s">
        <v>478</v>
      </c>
      <c r="B828" s="4" t="s">
        <v>319</v>
      </c>
      <c r="D828" s="4" t="s">
        <v>700</v>
      </c>
    </row>
    <row r="829" spans="1:4">
      <c r="A829" s="4" t="s">
        <v>480</v>
      </c>
      <c r="B829" s="4" t="s">
        <v>319</v>
      </c>
      <c r="D829" s="4" t="s">
        <v>481</v>
      </c>
    </row>
    <row r="830" spans="1:4">
      <c r="A830" s="4" t="s">
        <v>482</v>
      </c>
      <c r="B830" s="4" t="s">
        <v>319</v>
      </c>
      <c r="D830" s="4" t="s">
        <v>583</v>
      </c>
    </row>
    <row r="831" spans="1:4">
      <c r="A831" s="4" t="s">
        <v>701</v>
      </c>
    </row>
    <row r="832" spans="1:4">
      <c r="A832" s="3" t="s">
        <v>270</v>
      </c>
    </row>
    <row r="833" spans="1:4">
      <c r="A833" s="4" t="s">
        <v>478</v>
      </c>
      <c r="B833" s="4" t="s">
        <v>319</v>
      </c>
      <c r="D833" s="4" t="s">
        <v>702</v>
      </c>
    </row>
    <row r="834" spans="1:4">
      <c r="A834" s="4" t="s">
        <v>480</v>
      </c>
      <c r="B834" s="4" t="s">
        <v>319</v>
      </c>
      <c r="D834" s="4" t="s">
        <v>481</v>
      </c>
    </row>
    <row r="835" spans="1:4">
      <c r="A835" s="4" t="s">
        <v>482</v>
      </c>
      <c r="B835" s="4" t="s">
        <v>319</v>
      </c>
      <c r="D835" s="4" t="s">
        <v>586</v>
      </c>
    </row>
    <row r="836" spans="1:4">
      <c r="A836" s="4" t="s">
        <v>703</v>
      </c>
    </row>
    <row r="837" spans="1:4">
      <c r="A837" s="3" t="s">
        <v>270</v>
      </c>
    </row>
    <row r="838" spans="1:4">
      <c r="A838" s="4" t="s">
        <v>478</v>
      </c>
      <c r="B838" s="4" t="s">
        <v>319</v>
      </c>
      <c r="D838" s="4" t="s">
        <v>649</v>
      </c>
    </row>
    <row r="839" spans="1:4">
      <c r="A839" s="4" t="s">
        <v>480</v>
      </c>
      <c r="B839" s="4" t="s">
        <v>319</v>
      </c>
      <c r="D839" s="4" t="s">
        <v>481</v>
      </c>
    </row>
    <row r="840" spans="1:4">
      <c r="A840" s="4" t="s">
        <v>482</v>
      </c>
      <c r="B840" s="4" t="s">
        <v>319</v>
      </c>
      <c r="D840" s="4" t="s">
        <v>503</v>
      </c>
    </row>
    <row r="841" spans="1:4">
      <c r="A841" s="4" t="s">
        <v>704</v>
      </c>
    </row>
    <row r="842" spans="1:4">
      <c r="A842" s="3" t="s">
        <v>270</v>
      </c>
    </row>
    <row r="843" spans="1:4">
      <c r="A843" s="4" t="s">
        <v>478</v>
      </c>
      <c r="B843" s="4" t="s">
        <v>319</v>
      </c>
      <c r="D843" s="4" t="s">
        <v>705</v>
      </c>
    </row>
    <row r="844" spans="1:4">
      <c r="A844" s="4" t="s">
        <v>480</v>
      </c>
      <c r="B844" s="4" t="s">
        <v>319</v>
      </c>
      <c r="D844" s="4" t="s">
        <v>481</v>
      </c>
    </row>
    <row r="845" spans="1:4">
      <c r="A845" s="4" t="s">
        <v>482</v>
      </c>
      <c r="B845" s="4" t="s">
        <v>319</v>
      </c>
      <c r="D845" s="4" t="s">
        <v>536</v>
      </c>
    </row>
    <row r="846" spans="1:4">
      <c r="A846" s="4" t="s">
        <v>706</v>
      </c>
    </row>
    <row r="847" spans="1:4">
      <c r="A847" s="3" t="s">
        <v>270</v>
      </c>
    </row>
    <row r="848" spans="1:4">
      <c r="A848" s="4" t="s">
        <v>478</v>
      </c>
      <c r="B848" s="4" t="s">
        <v>70</v>
      </c>
      <c r="C848" s="4" t="s">
        <v>604</v>
      </c>
    </row>
    <row r="849" spans="1:4">
      <c r="A849" s="4" t="s">
        <v>480</v>
      </c>
      <c r="B849" s="4" t="s">
        <v>70</v>
      </c>
      <c r="C849" s="4" t="s">
        <v>481</v>
      </c>
    </row>
    <row r="850" spans="1:4">
      <c r="A850" s="4" t="s">
        <v>482</v>
      </c>
      <c r="B850" s="4" t="s">
        <v>70</v>
      </c>
      <c r="C850" s="4" t="s">
        <v>491</v>
      </c>
    </row>
    <row r="851" spans="1:4">
      <c r="A851" s="4" t="s">
        <v>707</v>
      </c>
    </row>
    <row r="852" spans="1:4">
      <c r="A852" s="3" t="s">
        <v>270</v>
      </c>
    </row>
    <row r="853" spans="1:4">
      <c r="A853" s="4" t="s">
        <v>478</v>
      </c>
      <c r="B853" s="4" t="s">
        <v>708</v>
      </c>
      <c r="C853" s="4" t="s">
        <v>709</v>
      </c>
    </row>
    <row r="854" spans="1:4">
      <c r="A854" s="4" t="s">
        <v>480</v>
      </c>
      <c r="B854" s="4" t="s">
        <v>708</v>
      </c>
      <c r="C854" s="4" t="s">
        <v>481</v>
      </c>
    </row>
    <row r="855" spans="1:4">
      <c r="A855" s="4" t="s">
        <v>482</v>
      </c>
      <c r="B855" s="4" t="s">
        <v>708</v>
      </c>
      <c r="C855" s="4" t="s">
        <v>488</v>
      </c>
    </row>
    <row r="856" spans="1:4">
      <c r="A856" s="4" t="s">
        <v>710</v>
      </c>
    </row>
    <row r="857" spans="1:4">
      <c r="A857" s="3" t="s">
        <v>270</v>
      </c>
    </row>
    <row r="858" spans="1:4">
      <c r="A858" s="4" t="s">
        <v>478</v>
      </c>
      <c r="B858" s="4" t="s">
        <v>708</v>
      </c>
      <c r="C858" s="4" t="s">
        <v>711</v>
      </c>
    </row>
    <row r="859" spans="1:4">
      <c r="A859" s="4" t="s">
        <v>480</v>
      </c>
      <c r="B859" s="4" t="s">
        <v>708</v>
      </c>
      <c r="C859" s="4" t="s">
        <v>481</v>
      </c>
    </row>
    <row r="860" spans="1:4">
      <c r="A860" s="4" t="s">
        <v>482</v>
      </c>
      <c r="B860" s="4" t="s">
        <v>708</v>
      </c>
      <c r="C860" s="4" t="s">
        <v>491</v>
      </c>
    </row>
    <row r="861" spans="1:4">
      <c r="A861" s="4" t="s">
        <v>712</v>
      </c>
    </row>
    <row r="862" spans="1:4">
      <c r="A862" s="3" t="s">
        <v>270</v>
      </c>
    </row>
    <row r="863" spans="1:4">
      <c r="A863" s="4" t="s">
        <v>478</v>
      </c>
      <c r="B863" s="4" t="s">
        <v>70</v>
      </c>
      <c r="C863" s="4" t="s">
        <v>713</v>
      </c>
    </row>
    <row r="864" spans="1:4">
      <c r="A864" s="4" t="s">
        <v>480</v>
      </c>
      <c r="B864" s="4" t="s">
        <v>70</v>
      </c>
      <c r="C864" s="4" t="s">
        <v>481</v>
      </c>
    </row>
    <row r="865" spans="1:4">
      <c r="A865" s="4" t="s">
        <v>482</v>
      </c>
      <c r="B865" s="4" t="s">
        <v>70</v>
      </c>
      <c r="C865" s="4" t="s">
        <v>714</v>
      </c>
    </row>
    <row r="866" spans="1:4"/>
    <row r="867" spans="1:4">
      <c r="A867" s="4" t="s">
        <v>70</v>
      </c>
      <c r="B867" s="4" t="s">
        <v>438</v>
      </c>
    </row>
    <row r="868" spans="1:4">
      <c r="A868" s="4" t="s">
        <v>89</v>
      </c>
      <c r="B868" s="4" t="s">
        <v>439</v>
      </c>
    </row>
    <row r="869" spans="1:4">
      <c r="A869" s="4" t="s">
        <v>93</v>
      </c>
      <c r="B869" s="4" t="s">
        <v>442</v>
      </c>
    </row>
    <row r="870" spans="1:4">
      <c r="A870" s="4" t="s">
        <v>94</v>
      </c>
      <c r="B870" s="4" t="s">
        <v>441</v>
      </c>
    </row>
    <row r="871" spans="1:4">
      <c r="A871" s="4" t="s">
        <v>161</v>
      </c>
      <c r="B871" s="4" t="s">
        <v>444</v>
      </c>
    </row>
    <row r="872" spans="1:4">
      <c r="A872" s="4" t="s">
        <v>443</v>
      </c>
      <c r="B872" s="4" t="s">
        <v>440</v>
      </c>
    </row>
    <row r="873" spans="1:4">
      <c r="A873" s="4" t="s">
        <v>715</v>
      </c>
      <c r="B873" s="4" t="s">
        <v>716</v>
      </c>
    </row>
  </sheetData>
  <mergeCells count="10">
    <mergeCell ref="A1:B2"/>
    <mergeCell ref="C1:D1"/>
    <mergeCell ref="A866:C866"/>
    <mergeCell ref="B867:C867"/>
    <mergeCell ref="B868:C868"/>
    <mergeCell ref="B869:C869"/>
    <mergeCell ref="B870:C870"/>
    <mergeCell ref="B871:C871"/>
    <mergeCell ref="B872:C872"/>
    <mergeCell ref="B873:C873"/>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17</v>
      </c>
      <c r="B1" s="2" t="s">
        <v>718</v>
      </c>
      <c r="C1" s="2" t="s">
        <v>719</v>
      </c>
    </row>
    <row r="2" spans="1:3">
      <c r="A2" s="4" t="s">
        <v>720</v>
      </c>
    </row>
    <row r="3" spans="1:3">
      <c r="A3" s="3" t="s">
        <v>270</v>
      </c>
    </row>
    <row r="4" spans="1:3">
      <c r="A4" s="4" t="s">
        <v>721</v>
      </c>
      <c r="B4" s="5" t="n">
        <v>60</v>
      </c>
    </row>
    <row r="5" spans="1:3">
      <c r="A5" s="4" t="s">
        <v>722</v>
      </c>
      <c r="B5" s="6" t="n">
        <v>8641875</v>
      </c>
    </row>
    <row r="6" spans="1:3">
      <c r="A6" s="4" t="s">
        <v>723</v>
      </c>
      <c r="B6" s="5" t="n">
        <v>-43281</v>
      </c>
    </row>
    <row r="7" spans="1:3">
      <c r="A7" s="4" t="s">
        <v>724</v>
      </c>
    </row>
    <row r="8" spans="1:3">
      <c r="A8" s="3" t="s">
        <v>270</v>
      </c>
    </row>
    <row r="9" spans="1:3">
      <c r="A9" s="4" t="s">
        <v>721</v>
      </c>
      <c r="C9" s="5" t="n">
        <v>53</v>
      </c>
    </row>
    <row r="10" spans="1:3">
      <c r="A10" s="4" t="s">
        <v>722</v>
      </c>
      <c r="C10" s="6" t="n">
        <v>8000019</v>
      </c>
    </row>
    <row r="11" spans="1:3">
      <c r="A11" s="4" t="s">
        <v>723</v>
      </c>
      <c r="C11" s="5" t="n">
        <v>-166288</v>
      </c>
    </row>
    <row r="12" spans="1:3">
      <c r="A12" s="4" t="s">
        <v>33</v>
      </c>
    </row>
    <row r="13" spans="1:3">
      <c r="A13" s="3" t="s">
        <v>270</v>
      </c>
    </row>
    <row r="14" spans="1:3">
      <c r="A14" s="4" t="s">
        <v>723</v>
      </c>
      <c r="B14" s="6" t="n">
        <v>-14476201</v>
      </c>
      <c r="C14" s="6" t="n">
        <v>17041449</v>
      </c>
    </row>
    <row r="15" spans="1:3">
      <c r="A15" s="4" t="s">
        <v>725</v>
      </c>
    </row>
    <row r="16" spans="1:3">
      <c r="A16" s="3" t="s">
        <v>270</v>
      </c>
    </row>
    <row r="17" spans="1:3">
      <c r="A17" s="4" t="s">
        <v>721</v>
      </c>
      <c r="B17" s="5" t="n">
        <v>4103</v>
      </c>
    </row>
    <row r="18" spans="1:3">
      <c r="A18" s="4" t="s">
        <v>722</v>
      </c>
      <c r="B18" s="6" t="n">
        <v>99190025</v>
      </c>
    </row>
    <row r="19" spans="1:3">
      <c r="A19" s="4" t="s">
        <v>723</v>
      </c>
      <c r="B19" s="6" t="n">
        <v>-15386661</v>
      </c>
    </row>
    <row r="20" spans="1:3">
      <c r="A20" s="4" t="s">
        <v>726</v>
      </c>
    </row>
    <row r="21" spans="1:3">
      <c r="A21" s="3" t="s">
        <v>270</v>
      </c>
    </row>
    <row r="22" spans="1:3">
      <c r="A22" s="4" t="s">
        <v>721</v>
      </c>
      <c r="B22" s="5" t="n">
        <v>3282</v>
      </c>
    </row>
    <row r="23" spans="1:3">
      <c r="A23" s="4" t="s">
        <v>722</v>
      </c>
      <c r="B23" s="6" t="n">
        <v>73106550</v>
      </c>
    </row>
    <row r="24" spans="1:3">
      <c r="A24" s="4" t="s">
        <v>723</v>
      </c>
      <c r="B24" s="6" t="n">
        <v>910460</v>
      </c>
    </row>
    <row r="25" spans="1:3">
      <c r="A25" s="4" t="s">
        <v>727</v>
      </c>
    </row>
    <row r="26" spans="1:3">
      <c r="A26" s="3" t="s">
        <v>270</v>
      </c>
    </row>
    <row r="27" spans="1:3">
      <c r="A27" s="4" t="s">
        <v>721</v>
      </c>
      <c r="C27" s="5" t="n">
        <v>38015</v>
      </c>
    </row>
    <row r="28" spans="1:3">
      <c r="A28" s="4" t="s">
        <v>722</v>
      </c>
      <c r="C28" s="6" t="n">
        <v>436222125</v>
      </c>
    </row>
    <row r="29" spans="1:3">
      <c r="A29" s="4" t="s">
        <v>723</v>
      </c>
      <c r="C29" s="6" t="n">
        <v>21493549</v>
      </c>
    </row>
    <row r="30" spans="1:3">
      <c r="A30" s="4" t="s">
        <v>728</v>
      </c>
    </row>
    <row r="31" spans="1:3">
      <c r="A31" s="3" t="s">
        <v>270</v>
      </c>
    </row>
    <row r="32" spans="1:3">
      <c r="A32" s="4" t="s">
        <v>721</v>
      </c>
      <c r="C32" s="5" t="n">
        <v>26693</v>
      </c>
    </row>
    <row r="33" spans="1:3">
      <c r="A33" s="4" t="s">
        <v>722</v>
      </c>
      <c r="C33" s="6" t="n">
        <v>332995175</v>
      </c>
    </row>
    <row r="34" spans="1:3">
      <c r="A34" s="4" t="s">
        <v>723</v>
      </c>
      <c r="C34" s="6" t="n">
        <v>-4452100</v>
      </c>
    </row>
    <row r="35" spans="1:3">
      <c r="A35" s="4" t="s">
        <v>729</v>
      </c>
    </row>
    <row r="36" spans="1:3">
      <c r="A36" s="3" t="s">
        <v>270</v>
      </c>
    </row>
    <row r="37" spans="1:3">
      <c r="A37" s="4" t="s">
        <v>721</v>
      </c>
      <c r="B37" s="5" t="n">
        <v>315</v>
      </c>
    </row>
    <row r="38" spans="1:3">
      <c r="A38" s="4" t="s">
        <v>722</v>
      </c>
      <c r="B38" s="6" t="n">
        <v>22213800</v>
      </c>
    </row>
    <row r="39" spans="1:3">
      <c r="A39" s="4" t="s">
        <v>723</v>
      </c>
      <c r="B39" s="6" t="n">
        <v>511825</v>
      </c>
    </row>
    <row r="40" spans="1:3">
      <c r="A40" s="4" t="s">
        <v>730</v>
      </c>
    </row>
    <row r="41" spans="1:3">
      <c r="A41" s="3" t="s">
        <v>270</v>
      </c>
    </row>
    <row r="42" spans="1:3">
      <c r="A42" s="4" t="s">
        <v>731</v>
      </c>
      <c r="C42" s="5" t="n">
        <v>353</v>
      </c>
    </row>
    <row r="43" spans="1:3">
      <c r="A43" s="4" t="s">
        <v>722</v>
      </c>
      <c r="C43" s="6" t="n">
        <v>27572830</v>
      </c>
    </row>
    <row r="44" spans="1:3">
      <c r="A44" s="4" t="s">
        <v>723</v>
      </c>
      <c r="C44" s="6" t="n">
        <v>-893220</v>
      </c>
    </row>
    <row r="45" spans="1:3">
      <c r="A45" s="4" t="s">
        <v>732</v>
      </c>
    </row>
    <row r="46" spans="1:3">
      <c r="A46" s="3" t="s">
        <v>270</v>
      </c>
    </row>
    <row r="47" spans="1:3">
      <c r="A47" s="4" t="s">
        <v>721</v>
      </c>
      <c r="B47" s="5" t="n">
        <v>641</v>
      </c>
    </row>
    <row r="48" spans="1:3">
      <c r="A48" s="4" t="s">
        <v>722</v>
      </c>
      <c r="B48" s="6" t="n">
        <v>29306520</v>
      </c>
    </row>
    <row r="49" spans="1:3">
      <c r="A49" s="4" t="s">
        <v>723</v>
      </c>
      <c r="B49" s="6" t="n">
        <v>3272155</v>
      </c>
    </row>
    <row r="50" spans="1:3">
      <c r="A50" s="4" t="s">
        <v>733</v>
      </c>
    </row>
    <row r="51" spans="1:3">
      <c r="A51" s="3" t="s">
        <v>270</v>
      </c>
    </row>
    <row r="52" spans="1:3">
      <c r="A52" s="4" t="s">
        <v>721</v>
      </c>
      <c r="C52" s="5" t="n">
        <v>1125</v>
      </c>
    </row>
    <row r="53" spans="1:3">
      <c r="A53" s="4" t="s">
        <v>722</v>
      </c>
      <c r="C53" s="6" t="n">
        <v>67995000</v>
      </c>
    </row>
    <row r="54" spans="1:3">
      <c r="A54" s="4" t="s">
        <v>723</v>
      </c>
      <c r="C54" s="6" t="n">
        <v>-3962648</v>
      </c>
    </row>
    <row r="55" spans="1:3">
      <c r="A55" s="4" t="s">
        <v>734</v>
      </c>
    </row>
    <row r="56" spans="1:3">
      <c r="A56" s="3" t="s">
        <v>270</v>
      </c>
    </row>
    <row r="57" spans="1:3">
      <c r="A57" s="4" t="s">
        <v>721</v>
      </c>
      <c r="B57" s="5" t="n">
        <v>10</v>
      </c>
    </row>
    <row r="58" spans="1:3">
      <c r="A58" s="4" t="s">
        <v>722</v>
      </c>
      <c r="B58" s="6" t="n">
        <v>1281300</v>
      </c>
    </row>
    <row r="59" spans="1:3">
      <c r="A59" s="4" t="s">
        <v>723</v>
      </c>
      <c r="B59" s="6" t="n">
        <v>-31780</v>
      </c>
    </row>
    <row r="60" spans="1:3">
      <c r="A60" s="4" t="s">
        <v>735</v>
      </c>
    </row>
    <row r="61" spans="1:3">
      <c r="A61" s="3" t="s">
        <v>270</v>
      </c>
    </row>
    <row r="62" spans="1:3">
      <c r="A62" s="4" t="s">
        <v>721</v>
      </c>
      <c r="C62" s="5" t="n">
        <v>2</v>
      </c>
    </row>
    <row r="63" spans="1:3">
      <c r="A63" s="4" t="s">
        <v>722</v>
      </c>
      <c r="C63" s="6" t="n">
        <v>261860</v>
      </c>
    </row>
    <row r="64" spans="1:3">
      <c r="A64" s="4" t="s">
        <v>723</v>
      </c>
      <c r="C64" s="6" t="n">
        <v>-5460</v>
      </c>
    </row>
    <row r="65" spans="1:3">
      <c r="A65" s="4" t="s">
        <v>736</v>
      </c>
    </row>
    <row r="66" spans="1:3">
      <c r="A66" s="3" t="s">
        <v>270</v>
      </c>
    </row>
    <row r="67" spans="1:3">
      <c r="A67" s="4" t="s">
        <v>721</v>
      </c>
      <c r="B67" s="5" t="n">
        <v>11</v>
      </c>
    </row>
    <row r="68" spans="1:3">
      <c r="A68" s="4" t="s">
        <v>722</v>
      </c>
      <c r="B68" s="6" t="n">
        <v>854700</v>
      </c>
    </row>
    <row r="69" spans="1:3">
      <c r="A69" s="4" t="s">
        <v>723</v>
      </c>
      <c r="B69" s="6" t="n">
        <v>-44917</v>
      </c>
    </row>
    <row r="70" spans="1:3">
      <c r="A70" s="4" t="s">
        <v>737</v>
      </c>
    </row>
    <row r="71" spans="1:3">
      <c r="A71" s="3" t="s">
        <v>270</v>
      </c>
    </row>
    <row r="72" spans="1:3">
      <c r="A72" s="4" t="s">
        <v>721</v>
      </c>
      <c r="C72" s="5" t="n">
        <v>2</v>
      </c>
    </row>
    <row r="73" spans="1:3">
      <c r="A73" s="4" t="s">
        <v>722</v>
      </c>
      <c r="C73" s="6" t="n">
        <v>-171450</v>
      </c>
    </row>
    <row r="74" spans="1:3">
      <c r="A74" s="4" t="s">
        <v>723</v>
      </c>
      <c r="C74" s="6" t="n">
        <v>-1650</v>
      </c>
    </row>
    <row r="75" spans="1:3">
      <c r="A75" s="4" t="s">
        <v>738</v>
      </c>
    </row>
    <row r="76" spans="1:3">
      <c r="A76" s="3" t="s">
        <v>270</v>
      </c>
    </row>
    <row r="77" spans="1:3">
      <c r="A77" s="4" t="s">
        <v>721</v>
      </c>
      <c r="B77" s="5" t="n">
        <v>1225</v>
      </c>
    </row>
    <row r="78" spans="1:3">
      <c r="A78" s="4" t="s">
        <v>722</v>
      </c>
      <c r="B78" s="6" t="n">
        <v>56007000</v>
      </c>
    </row>
    <row r="79" spans="1:3">
      <c r="A79" s="4" t="s">
        <v>723</v>
      </c>
      <c r="B79" s="6" t="n">
        <v>7019475</v>
      </c>
    </row>
    <row r="80" spans="1:3">
      <c r="A80" s="4" t="s">
        <v>739</v>
      </c>
    </row>
    <row r="81" spans="1:3">
      <c r="A81" s="3" t="s">
        <v>270</v>
      </c>
    </row>
    <row r="82" spans="1:3">
      <c r="A82" s="4" t="s">
        <v>721</v>
      </c>
      <c r="C82" s="5" t="n">
        <v>1050</v>
      </c>
    </row>
    <row r="83" spans="1:3">
      <c r="A83" s="4" t="s">
        <v>722</v>
      </c>
      <c r="C83" s="6" t="n">
        <v>63462000</v>
      </c>
    </row>
    <row r="84" spans="1:3">
      <c r="A84" s="4" t="s">
        <v>723</v>
      </c>
      <c r="C84" s="6" t="n">
        <v>-2988155</v>
      </c>
    </row>
    <row r="85" spans="1:3">
      <c r="A85" s="4" t="s">
        <v>740</v>
      </c>
    </row>
    <row r="86" spans="1:3">
      <c r="A86" s="3" t="s">
        <v>270</v>
      </c>
    </row>
    <row r="87" spans="1:3">
      <c r="A87" s="4" t="s">
        <v>721</v>
      </c>
      <c r="B87" s="5" t="n">
        <v>1250</v>
      </c>
    </row>
    <row r="88" spans="1:3">
      <c r="A88" s="4" t="s">
        <v>722</v>
      </c>
      <c r="B88" s="6" t="n">
        <v>35637500</v>
      </c>
    </row>
    <row r="89" spans="1:3">
      <c r="A89" s="4" t="s">
        <v>723</v>
      </c>
      <c r="B89" s="6" t="n">
        <v>10837989</v>
      </c>
    </row>
    <row r="90" spans="1:3">
      <c r="A90" s="4" t="s">
        <v>741</v>
      </c>
    </row>
    <row r="91" spans="1:3">
      <c r="A91" s="3" t="s">
        <v>270</v>
      </c>
    </row>
    <row r="92" spans="1:3">
      <c r="A92" s="4" t="s">
        <v>721</v>
      </c>
      <c r="C92" s="5" t="n">
        <v>475</v>
      </c>
    </row>
    <row r="93" spans="1:3">
      <c r="A93" s="4" t="s">
        <v>722</v>
      </c>
      <c r="C93" s="6" t="n">
        <v>13803500</v>
      </c>
    </row>
    <row r="94" spans="1:3">
      <c r="A94" s="4" t="s">
        <v>723</v>
      </c>
      <c r="C94" s="6" t="n">
        <v>-109704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42</v>
      </c>
      <c r="B1" s="2" t="s">
        <v>718</v>
      </c>
      <c r="C1" s="2" t="s">
        <v>719</v>
      </c>
    </row>
    <row r="2" spans="1:3">
      <c r="A2" s="4" t="s">
        <v>743</v>
      </c>
    </row>
    <row r="3" spans="1:3">
      <c r="A3" s="3" t="s">
        <v>270</v>
      </c>
    </row>
    <row r="4" spans="1:3">
      <c r="A4" s="4" t="s">
        <v>721</v>
      </c>
      <c r="B4" s="5" t="n">
        <v>47</v>
      </c>
    </row>
    <row r="5" spans="1:3">
      <c r="A5" s="4" t="s">
        <v>722</v>
      </c>
      <c r="B5" s="6" t="n">
        <v>6022110</v>
      </c>
    </row>
    <row r="6" spans="1:3">
      <c r="A6" s="4" t="s">
        <v>723</v>
      </c>
      <c r="B6" s="5" t="n">
        <v>72670</v>
      </c>
    </row>
    <row r="7" spans="1:3">
      <c r="A7" s="4" t="s">
        <v>744</v>
      </c>
    </row>
    <row r="8" spans="1:3">
      <c r="A8" s="3" t="s">
        <v>270</v>
      </c>
    </row>
    <row r="9" spans="1:3">
      <c r="A9" s="4" t="s">
        <v>721</v>
      </c>
      <c r="C9" s="5" t="n">
        <v>2</v>
      </c>
    </row>
    <row r="10" spans="1:3">
      <c r="A10" s="4" t="s">
        <v>722</v>
      </c>
      <c r="C10" s="6" t="n">
        <v>261860</v>
      </c>
    </row>
    <row r="11" spans="1:3">
      <c r="A11" s="4" t="s">
        <v>723</v>
      </c>
      <c r="C11" s="5" t="n">
        <v>5480</v>
      </c>
    </row>
    <row r="12" spans="1:3">
      <c r="A12" s="4" t="s">
        <v>50</v>
      </c>
    </row>
    <row r="13" spans="1:3">
      <c r="A13" s="3" t="s">
        <v>270</v>
      </c>
    </row>
    <row r="14" spans="1:3">
      <c r="A14" s="4" t="s">
        <v>723</v>
      </c>
      <c r="B14" s="6" t="n">
        <v>3758106</v>
      </c>
      <c r="C14" s="6" t="n">
        <v>-2215280</v>
      </c>
    </row>
    <row r="15" spans="1:3">
      <c r="A15" s="4" t="s">
        <v>745</v>
      </c>
    </row>
    <row r="16" spans="1:3">
      <c r="A16" s="3" t="s">
        <v>270</v>
      </c>
    </row>
    <row r="17" spans="1:3">
      <c r="A17" s="4" t="s">
        <v>731</v>
      </c>
      <c r="B17" s="5" t="n">
        <v>503</v>
      </c>
    </row>
    <row r="18" spans="1:3">
      <c r="A18" s="4" t="s">
        <v>722</v>
      </c>
      <c r="B18" s="6" t="n">
        <v>10550425</v>
      </c>
    </row>
    <row r="19" spans="1:3">
      <c r="A19" s="4" t="s">
        <v>723</v>
      </c>
      <c r="B19" s="6" t="n">
        <v>1677781</v>
      </c>
    </row>
    <row r="20" spans="1:3">
      <c r="A20" s="4" t="s">
        <v>746</v>
      </c>
    </row>
    <row r="21" spans="1:3">
      <c r="A21" s="3" t="s">
        <v>270</v>
      </c>
    </row>
    <row r="22" spans="1:3">
      <c r="A22" s="4" t="s">
        <v>731</v>
      </c>
      <c r="B22" s="5" t="n">
        <v>906</v>
      </c>
    </row>
    <row r="23" spans="1:3">
      <c r="A23" s="4" t="s">
        <v>722</v>
      </c>
      <c r="B23" s="6" t="n">
        <v>18799500</v>
      </c>
    </row>
    <row r="24" spans="1:3">
      <c r="A24" s="4" t="s">
        <v>723</v>
      </c>
      <c r="B24" s="6" t="n">
        <v>1368915</v>
      </c>
    </row>
    <row r="25" spans="1:3">
      <c r="A25" s="4" t="s">
        <v>747</v>
      </c>
    </row>
    <row r="26" spans="1:3">
      <c r="A26" s="3" t="s">
        <v>270</v>
      </c>
    </row>
    <row r="27" spans="1:3">
      <c r="A27" s="4" t="s">
        <v>731</v>
      </c>
      <c r="B27" s="5" t="n">
        <v>906</v>
      </c>
    </row>
    <row r="28" spans="1:3">
      <c r="A28" s="4" t="s">
        <v>722</v>
      </c>
      <c r="B28" s="6" t="n">
        <v>18618300</v>
      </c>
    </row>
    <row r="29" spans="1:3">
      <c r="A29" s="4" t="s">
        <v>723</v>
      </c>
      <c r="B29" s="6" t="n">
        <v>841460</v>
      </c>
    </row>
    <row r="30" spans="1:3">
      <c r="A30" s="4" t="s">
        <v>748</v>
      </c>
    </row>
    <row r="31" spans="1:3">
      <c r="A31" s="3" t="s">
        <v>270</v>
      </c>
    </row>
    <row r="32" spans="1:3">
      <c r="A32" s="4" t="s">
        <v>731</v>
      </c>
      <c r="B32" s="5" t="n">
        <v>403</v>
      </c>
    </row>
    <row r="33" spans="1:3">
      <c r="A33" s="4" t="s">
        <v>722</v>
      </c>
      <c r="B33" s="6" t="n">
        <v>8332025</v>
      </c>
    </row>
    <row r="34" spans="1:3">
      <c r="A34" s="4" t="s">
        <v>723</v>
      </c>
      <c r="B34" s="5" t="n">
        <v>-130050</v>
      </c>
    </row>
    <row r="35" spans="1:3">
      <c r="A35" s="4" t="s">
        <v>749</v>
      </c>
    </row>
    <row r="36" spans="1:3">
      <c r="A36" s="3" t="s">
        <v>270</v>
      </c>
    </row>
    <row r="37" spans="1:3">
      <c r="A37" s="4" t="s">
        <v>721</v>
      </c>
      <c r="C37" s="5" t="n">
        <v>354</v>
      </c>
    </row>
    <row r="38" spans="1:3">
      <c r="A38" s="4" t="s">
        <v>722</v>
      </c>
      <c r="C38" s="6" t="n">
        <v>4911750</v>
      </c>
    </row>
    <row r="39" spans="1:3">
      <c r="A39" s="4" t="s">
        <v>723</v>
      </c>
      <c r="C39" s="6" t="n">
        <v>-617555</v>
      </c>
    </row>
    <row r="40" spans="1:3">
      <c r="A40" s="4" t="s">
        <v>750</v>
      </c>
    </row>
    <row r="41" spans="1:3">
      <c r="A41" s="3" t="s">
        <v>270</v>
      </c>
    </row>
    <row r="42" spans="1:3">
      <c r="A42" s="4" t="s">
        <v>721</v>
      </c>
      <c r="C42" s="5" t="n">
        <v>603</v>
      </c>
    </row>
    <row r="43" spans="1:3">
      <c r="A43" s="4" t="s">
        <v>722</v>
      </c>
      <c r="C43" s="6" t="n">
        <v>8668125</v>
      </c>
    </row>
    <row r="44" spans="1:3">
      <c r="A44" s="4" t="s">
        <v>723</v>
      </c>
      <c r="C44" s="6" t="n">
        <v>-910645</v>
      </c>
    </row>
    <row r="45" spans="1:3">
      <c r="A45" s="4" t="s">
        <v>751</v>
      </c>
    </row>
    <row r="46" spans="1:3">
      <c r="A46" s="3" t="s">
        <v>270</v>
      </c>
    </row>
    <row r="47" spans="1:3">
      <c r="A47" s="4" t="s">
        <v>721</v>
      </c>
      <c r="C47" s="5" t="n">
        <v>603</v>
      </c>
    </row>
    <row r="48" spans="1:3">
      <c r="A48" s="4" t="s">
        <v>722</v>
      </c>
      <c r="C48" s="6" t="n">
        <v>8939475</v>
      </c>
    </row>
    <row r="49" spans="1:3">
      <c r="A49" s="4" t="s">
        <v>723</v>
      </c>
      <c r="C49" s="6" t="n">
        <v>-641030</v>
      </c>
    </row>
    <row r="50" spans="1:3">
      <c r="A50" s="4" t="s">
        <v>752</v>
      </c>
    </row>
    <row r="51" spans="1:3">
      <c r="A51" s="3" t="s">
        <v>270</v>
      </c>
    </row>
    <row r="52" spans="1:3">
      <c r="A52" s="4" t="s">
        <v>721</v>
      </c>
      <c r="C52" s="5" t="n">
        <v>248</v>
      </c>
    </row>
    <row r="53" spans="1:3">
      <c r="A53" s="4" t="s">
        <v>722</v>
      </c>
      <c r="C53" s="6" t="n">
        <v>3825400</v>
      </c>
    </row>
    <row r="54" spans="1:3">
      <c r="A54" s="4" t="s">
        <v>723</v>
      </c>
      <c r="C54" s="5" t="n">
        <v>-46050</v>
      </c>
    </row>
    <row r="55" spans="1:3">
      <c r="A55" s="4" t="s">
        <v>51</v>
      </c>
    </row>
    <row r="56" spans="1:3">
      <c r="A56" s="3" t="s">
        <v>270</v>
      </c>
    </row>
    <row r="57" spans="1:3">
      <c r="A57" s="4" t="s">
        <v>723</v>
      </c>
      <c r="B57" s="6" t="n">
        <v>17378445</v>
      </c>
      <c r="C57" s="6" t="n">
        <v>-4761877</v>
      </c>
    </row>
    <row r="58" spans="1:3">
      <c r="A58" s="4" t="s">
        <v>753</v>
      </c>
    </row>
    <row r="59" spans="1:3">
      <c r="A59" s="3" t="s">
        <v>270</v>
      </c>
    </row>
    <row r="60" spans="1:3">
      <c r="A60" s="4" t="s">
        <v>721</v>
      </c>
      <c r="B60" s="5" t="n">
        <v>3561</v>
      </c>
    </row>
    <row r="61" spans="1:3">
      <c r="A61" s="4" t="s">
        <v>722</v>
      </c>
      <c r="B61" s="6" t="n">
        <v>86087175</v>
      </c>
    </row>
    <row r="62" spans="1:3">
      <c r="A62" s="4" t="s">
        <v>723</v>
      </c>
      <c r="B62" s="6" t="n">
        <v>18392959</v>
      </c>
    </row>
    <row r="63" spans="1:3">
      <c r="A63" s="4" t="s">
        <v>754</v>
      </c>
    </row>
    <row r="64" spans="1:3">
      <c r="A64" s="3" t="s">
        <v>270</v>
      </c>
    </row>
    <row r="65" spans="1:3">
      <c r="A65" s="4" t="s">
        <v>721</v>
      </c>
      <c r="B65" s="5" t="n">
        <v>2849</v>
      </c>
    </row>
    <row r="66" spans="1:3">
      <c r="A66" s="4" t="s">
        <v>722</v>
      </c>
      <c r="B66" s="6" t="n">
        <v>63461475</v>
      </c>
    </row>
    <row r="67" spans="1:3">
      <c r="A67" s="4" t="s">
        <v>723</v>
      </c>
      <c r="B67" s="6" t="n">
        <v>-1014514</v>
      </c>
    </row>
    <row r="68" spans="1:3">
      <c r="A68" s="4" t="s">
        <v>755</v>
      </c>
    </row>
    <row r="69" spans="1:3">
      <c r="A69" s="3" t="s">
        <v>270</v>
      </c>
    </row>
    <row r="70" spans="1:3">
      <c r="A70" s="4" t="s">
        <v>721</v>
      </c>
      <c r="C70" s="5" t="n">
        <v>6836</v>
      </c>
    </row>
    <row r="71" spans="1:3">
      <c r="A71" s="4" t="s">
        <v>722</v>
      </c>
      <c r="C71" s="6" t="n">
        <v>78443100</v>
      </c>
    </row>
    <row r="72" spans="1:3">
      <c r="A72" s="4" t="s">
        <v>723</v>
      </c>
      <c r="C72" s="6" t="n">
        <v>-5471585</v>
      </c>
    </row>
    <row r="73" spans="1:3">
      <c r="A73" s="4" t="s">
        <v>756</v>
      </c>
    </row>
    <row r="74" spans="1:3">
      <c r="A74" s="3" t="s">
        <v>270</v>
      </c>
    </row>
    <row r="75" spans="1:3">
      <c r="A75" s="4" t="s">
        <v>721</v>
      </c>
      <c r="C75" s="5" t="n">
        <v>4770</v>
      </c>
    </row>
    <row r="76" spans="1:3">
      <c r="A76" s="4" t="s">
        <v>722</v>
      </c>
      <c r="C76" s="6" t="n">
        <v>59505750</v>
      </c>
    </row>
    <row r="77" spans="1:3">
      <c r="A77" s="4" t="s">
        <v>723</v>
      </c>
      <c r="C77" s="6" t="n">
        <v>709708</v>
      </c>
    </row>
    <row r="78" spans="1:3">
      <c r="A78" s="4" t="s">
        <v>757</v>
      </c>
    </row>
    <row r="79" spans="1:3">
      <c r="A79" s="3" t="s">
        <v>270</v>
      </c>
    </row>
    <row r="80" spans="1:3">
      <c r="A80" s="4" t="s">
        <v>721</v>
      </c>
      <c r="B80" s="5" t="n">
        <v>3121</v>
      </c>
    </row>
    <row r="81" spans="1:3">
      <c r="A81" s="4" t="s">
        <v>722</v>
      </c>
      <c r="B81" s="6" t="n">
        <v>142692120</v>
      </c>
    </row>
    <row r="82" spans="1:3">
      <c r="A82" s="4" t="s">
        <v>723</v>
      </c>
      <c r="B82" s="6" t="n">
        <v>-14040301</v>
      </c>
    </row>
    <row r="83" spans="1:3">
      <c r="A83" s="4" t="s">
        <v>758</v>
      </c>
    </row>
    <row r="84" spans="1:3">
      <c r="A84" s="3" t="s">
        <v>270</v>
      </c>
    </row>
    <row r="85" spans="1:3">
      <c r="A85" s="4" t="s">
        <v>721</v>
      </c>
      <c r="C85" s="5" t="n">
        <v>3854</v>
      </c>
    </row>
    <row r="86" spans="1:3">
      <c r="A86" s="4" t="s">
        <v>722</v>
      </c>
      <c r="C86" s="6" t="n">
        <v>232935760</v>
      </c>
    </row>
    <row r="87" spans="1:3">
      <c r="A87" s="4" t="s">
        <v>723</v>
      </c>
      <c r="C87" s="6" t="n">
        <v>11945979</v>
      </c>
    </row>
    <row r="88" spans="1:3">
      <c r="A88" s="4" t="s">
        <v>759</v>
      </c>
    </row>
    <row r="89" spans="1:3">
      <c r="A89" s="3" t="s">
        <v>270</v>
      </c>
    </row>
    <row r="90" spans="1:3">
      <c r="A90" s="4" t="s">
        <v>721</v>
      </c>
      <c r="B90" s="5" t="n">
        <v>1025</v>
      </c>
    </row>
    <row r="91" spans="1:3">
      <c r="A91" s="4" t="s">
        <v>722</v>
      </c>
      <c r="B91" s="6" t="n">
        <v>29222750</v>
      </c>
    </row>
    <row r="92" spans="1:3">
      <c r="A92" s="4" t="s">
        <v>723</v>
      </c>
      <c r="B92" s="6" t="n">
        <v>-10323163</v>
      </c>
    </row>
    <row r="93" spans="1:3">
      <c r="A93" s="4" t="s">
        <v>760</v>
      </c>
    </row>
    <row r="94" spans="1:3">
      <c r="A94" s="3" t="s">
        <v>270</v>
      </c>
    </row>
    <row r="95" spans="1:3">
      <c r="A95" s="4" t="s">
        <v>721</v>
      </c>
      <c r="C95" s="5" t="n">
        <v>4355</v>
      </c>
    </row>
    <row r="96" spans="1:3">
      <c r="A96" s="4" t="s">
        <v>722</v>
      </c>
      <c r="C96" s="6" t="n">
        <v>126556300</v>
      </c>
    </row>
    <row r="97" spans="1:3">
      <c r="A97" s="4" t="s">
        <v>723</v>
      </c>
      <c r="C97" s="6" t="n">
        <v>7225810</v>
      </c>
    </row>
    <row r="98" spans="1:3">
      <c r="A98" s="4" t="s">
        <v>761</v>
      </c>
    </row>
    <row r="99" spans="1:3">
      <c r="A99" s="3" t="s">
        <v>270</v>
      </c>
    </row>
    <row r="100" spans="1:3">
      <c r="A100" s="4" t="s">
        <v>721</v>
      </c>
      <c r="B100" s="5" t="n">
        <v>129</v>
      </c>
    </row>
    <row r="101" spans="1:3">
      <c r="A101" s="4" t="s">
        <v>722</v>
      </c>
      <c r="B101" s="6" t="n">
        <v>10023300</v>
      </c>
    </row>
    <row r="102" spans="1:3">
      <c r="A102" s="4" t="s">
        <v>723</v>
      </c>
      <c r="B102" s="5" t="n">
        <v>340736</v>
      </c>
    </row>
    <row r="103" spans="1:3">
      <c r="A103" s="4" t="s">
        <v>762</v>
      </c>
    </row>
    <row r="104" spans="1:3">
      <c r="A104" s="3" t="s">
        <v>270</v>
      </c>
    </row>
    <row r="105" spans="1:3">
      <c r="A105" s="4" t="s">
        <v>721</v>
      </c>
      <c r="C105" s="5" t="n">
        <v>2</v>
      </c>
    </row>
    <row r="106" spans="1:3">
      <c r="A106" s="4" t="s">
        <v>722</v>
      </c>
      <c r="C106" s="6" t="n">
        <v>171450</v>
      </c>
    </row>
    <row r="107" spans="1:3">
      <c r="A107" s="4" t="s">
        <v>723</v>
      </c>
      <c r="C107" s="5" t="n">
        <v>1600</v>
      </c>
    </row>
    <row r="108" spans="1:3">
      <c r="A108" s="4" t="s">
        <v>39</v>
      </c>
    </row>
    <row r="109" spans="1:3">
      <c r="A109" s="3" t="s">
        <v>270</v>
      </c>
    </row>
    <row r="110" spans="1:3">
      <c r="A110" s="4" t="s">
        <v>723</v>
      </c>
      <c r="B110" s="6" t="n">
        <v>32503965</v>
      </c>
      <c r="C110" s="6" t="n">
        <v>-34466120</v>
      </c>
    </row>
    <row r="111" spans="1:3">
      <c r="A111" s="4" t="s">
        <v>763</v>
      </c>
    </row>
    <row r="112" spans="1:3">
      <c r="A112" s="3" t="s">
        <v>270</v>
      </c>
    </row>
    <row r="113" spans="1:3">
      <c r="A113" s="4" t="s">
        <v>721</v>
      </c>
      <c r="B113" s="5" t="n">
        <v>5932</v>
      </c>
    </row>
    <row r="114" spans="1:3">
      <c r="A114" s="4" t="s">
        <v>722</v>
      </c>
      <c r="B114" s="6" t="n">
        <v>143406100</v>
      </c>
    </row>
    <row r="115" spans="1:3">
      <c r="A115" s="4" t="s">
        <v>723</v>
      </c>
      <c r="B115" s="6" t="n">
        <v>33798582</v>
      </c>
    </row>
    <row r="116" spans="1:3">
      <c r="A116" s="4" t="s">
        <v>764</v>
      </c>
    </row>
    <row r="117" spans="1:3">
      <c r="A117" s="3" t="s">
        <v>270</v>
      </c>
    </row>
    <row r="118" spans="1:3">
      <c r="A118" s="4" t="s">
        <v>721</v>
      </c>
      <c r="B118" s="5" t="n">
        <v>4746</v>
      </c>
    </row>
    <row r="119" spans="1:3">
      <c r="A119" s="4" t="s">
        <v>722</v>
      </c>
      <c r="B119" s="6" t="n">
        <v>105717150</v>
      </c>
    </row>
    <row r="120" spans="1:3">
      <c r="A120" s="4" t="s">
        <v>723</v>
      </c>
      <c r="B120" s="6" t="n">
        <v>-1294617</v>
      </c>
    </row>
    <row r="121" spans="1:3">
      <c r="A121" s="4" t="s">
        <v>765</v>
      </c>
    </row>
    <row r="122" spans="1:3">
      <c r="A122" s="3" t="s">
        <v>270</v>
      </c>
    </row>
    <row r="123" spans="1:3">
      <c r="A123" s="4" t="s">
        <v>721</v>
      </c>
      <c r="C123" s="5" t="n">
        <v>39057</v>
      </c>
    </row>
    <row r="124" spans="1:3">
      <c r="A124" s="4" t="s">
        <v>722</v>
      </c>
      <c r="C124" s="6" t="n">
        <v>448179075</v>
      </c>
    </row>
    <row r="125" spans="1:3">
      <c r="A125" s="4" t="s">
        <v>723</v>
      </c>
      <c r="C125" s="6" t="n">
        <v>-38440762</v>
      </c>
    </row>
    <row r="126" spans="1:3">
      <c r="A126" s="4" t="s">
        <v>766</v>
      </c>
    </row>
    <row r="127" spans="1:3">
      <c r="A127" s="3" t="s">
        <v>270</v>
      </c>
    </row>
    <row r="128" spans="1:3">
      <c r="A128" s="4" t="s">
        <v>721</v>
      </c>
      <c r="C128" s="5" t="n">
        <v>27298</v>
      </c>
    </row>
    <row r="129" spans="1:3">
      <c r="A129" s="4" t="s">
        <v>722</v>
      </c>
      <c r="C129" s="6" t="n">
        <v>340542550</v>
      </c>
    </row>
    <row r="130" spans="1:3">
      <c r="A130" s="4" t="s">
        <v>723</v>
      </c>
      <c r="C130" s="6" t="n">
        <v>3974642</v>
      </c>
    </row>
    <row r="131" spans="1:3">
      <c r="A131" s="4" t="s">
        <v>767</v>
      </c>
    </row>
    <row r="132" spans="1:3">
      <c r="A132" s="3" t="s">
        <v>270</v>
      </c>
    </row>
    <row r="133" spans="1:3">
      <c r="A133" s="4" t="s">
        <v>721</v>
      </c>
      <c r="B133" s="5" t="n">
        <v>5751</v>
      </c>
    </row>
    <row r="134" spans="1:3">
      <c r="A134" s="4" t="s">
        <v>722</v>
      </c>
      <c r="B134" s="6" t="n">
        <v>262935720</v>
      </c>
    </row>
    <row r="135" spans="1:3">
      <c r="A135" s="4" t="s">
        <v>723</v>
      </c>
      <c r="B135" s="6" t="n">
        <v>-23451361</v>
      </c>
    </row>
    <row r="136" spans="1:3">
      <c r="A136" s="4" t="s">
        <v>768</v>
      </c>
    </row>
    <row r="137" spans="1:3">
      <c r="A137" s="3" t="s">
        <v>270</v>
      </c>
    </row>
    <row r="138" spans="1:3">
      <c r="A138" s="4" t="s">
        <v>721</v>
      </c>
      <c r="C138" s="5" t="n">
        <v>563</v>
      </c>
    </row>
    <row r="139" spans="1:3">
      <c r="A139" s="4" t="s">
        <v>722</v>
      </c>
      <c r="C139" s="6" t="n">
        <v>34027720</v>
      </c>
    </row>
    <row r="140" spans="1:3">
      <c r="A140" s="4" t="s">
        <v>723</v>
      </c>
      <c r="C140" s="6" t="n">
        <v>14179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4"/>
  </cols>
  <sheetData>
    <row r="1" spans="1:6">
      <c r="A1" s="1" t="s">
        <v>769</v>
      </c>
      <c r="C1" s="2" t="s">
        <v>1</v>
      </c>
    </row>
    <row r="2" spans="1:6">
      <c r="C2" s="2" t="s">
        <v>2</v>
      </c>
      <c r="E2" s="2" t="s">
        <v>53</v>
      </c>
    </row>
    <row r="3" spans="1:6">
      <c r="A3" s="4" t="s">
        <v>34</v>
      </c>
    </row>
    <row r="4" spans="1:6">
      <c r="A4" s="3" t="s">
        <v>270</v>
      </c>
    </row>
    <row r="5" spans="1:6">
      <c r="A5" s="4" t="s">
        <v>770</v>
      </c>
      <c r="C5" s="6" t="n">
        <v>-72767125</v>
      </c>
      <c r="D5" s="4" t="s">
        <v>70</v>
      </c>
      <c r="E5" s="6" t="n">
        <v>62238361</v>
      </c>
      <c r="F5" s="4" t="s">
        <v>89</v>
      </c>
    </row>
    <row r="6" spans="1:6">
      <c r="A6" s="4" t="s">
        <v>771</v>
      </c>
    </row>
    <row r="7" spans="1:6">
      <c r="A7" s="3" t="s">
        <v>270</v>
      </c>
    </row>
    <row r="8" spans="1:6">
      <c r="A8" s="4" t="s">
        <v>772</v>
      </c>
      <c r="B8" s="4" t="s">
        <v>278</v>
      </c>
      <c r="E8" s="4" t="s">
        <v>773</v>
      </c>
    </row>
    <row r="9" spans="1:6">
      <c r="A9" s="4" t="s">
        <v>774</v>
      </c>
      <c r="B9" s="4" t="s">
        <v>89</v>
      </c>
      <c r="E9" s="4" t="s">
        <v>775</v>
      </c>
    </row>
    <row r="10" spans="1:6">
      <c r="A10" s="4" t="s">
        <v>722</v>
      </c>
      <c r="B10" s="4" t="s">
        <v>287</v>
      </c>
      <c r="E10" s="6" t="n">
        <v>268156276</v>
      </c>
    </row>
    <row r="11" spans="1:6">
      <c r="A11" s="4" t="s">
        <v>770</v>
      </c>
      <c r="B11" s="4" t="s">
        <v>89</v>
      </c>
      <c r="E11" s="6" t="n">
        <v>19815892</v>
      </c>
    </row>
    <row r="12" spans="1:6">
      <c r="A12" s="4" t="s">
        <v>776</v>
      </c>
    </row>
    <row r="13" spans="1:6">
      <c r="A13" s="3" t="s">
        <v>270</v>
      </c>
    </row>
    <row r="14" spans="1:6">
      <c r="A14" s="4" t="s">
        <v>772</v>
      </c>
      <c r="B14" s="4" t="s">
        <v>371</v>
      </c>
      <c r="C14" s="4" t="s">
        <v>773</v>
      </c>
    </row>
    <row r="15" spans="1:6">
      <c r="A15" s="4" t="s">
        <v>774</v>
      </c>
      <c r="B15" s="4" t="s">
        <v>70</v>
      </c>
      <c r="C15" s="4" t="s">
        <v>777</v>
      </c>
    </row>
    <row r="16" spans="1:6">
      <c r="A16" s="4" t="s">
        <v>722</v>
      </c>
      <c r="B16" s="4" t="s">
        <v>291</v>
      </c>
      <c r="C16" s="6" t="n">
        <v>192061821</v>
      </c>
    </row>
    <row r="17" spans="1:6">
      <c r="A17" s="4" t="s">
        <v>770</v>
      </c>
      <c r="B17" s="4" t="s">
        <v>70</v>
      </c>
      <c r="C17" s="6" t="n">
        <v>-22752565</v>
      </c>
    </row>
    <row r="18" spans="1:6">
      <c r="A18" s="4" t="s">
        <v>778</v>
      </c>
    </row>
    <row r="19" spans="1:6">
      <c r="A19" s="3" t="s">
        <v>270</v>
      </c>
    </row>
    <row r="20" spans="1:6">
      <c r="A20" s="4" t="s">
        <v>772</v>
      </c>
      <c r="B20" s="4" t="s">
        <v>278</v>
      </c>
      <c r="E20" s="4" t="s">
        <v>779</v>
      </c>
    </row>
    <row r="21" spans="1:6">
      <c r="A21" s="4" t="s">
        <v>774</v>
      </c>
      <c r="B21" s="4" t="s">
        <v>89</v>
      </c>
      <c r="E21" s="4" t="s">
        <v>775</v>
      </c>
    </row>
    <row r="22" spans="1:6">
      <c r="A22" s="4" t="s">
        <v>722</v>
      </c>
      <c r="B22" s="4" t="s">
        <v>287</v>
      </c>
      <c r="E22" s="6" t="n">
        <v>213961079</v>
      </c>
    </row>
    <row r="23" spans="1:6">
      <c r="A23" s="4" t="s">
        <v>770</v>
      </c>
      <c r="B23" s="4" t="s">
        <v>89</v>
      </c>
      <c r="E23" s="6" t="n">
        <v>16654031</v>
      </c>
    </row>
    <row r="24" spans="1:6">
      <c r="A24" s="4" t="s">
        <v>780</v>
      </c>
    </row>
    <row r="25" spans="1:6">
      <c r="A25" s="3" t="s">
        <v>270</v>
      </c>
    </row>
    <row r="26" spans="1:6">
      <c r="A26" s="4" t="s">
        <v>772</v>
      </c>
      <c r="B26" s="4" t="s">
        <v>371</v>
      </c>
      <c r="C26" s="4" t="s">
        <v>779</v>
      </c>
    </row>
    <row r="27" spans="1:6">
      <c r="A27" s="4" t="s">
        <v>774</v>
      </c>
      <c r="B27" s="4" t="s">
        <v>70</v>
      </c>
      <c r="C27" s="4" t="s">
        <v>777</v>
      </c>
    </row>
    <row r="28" spans="1:6">
      <c r="A28" s="4" t="s">
        <v>722</v>
      </c>
      <c r="B28" s="4" t="s">
        <v>291</v>
      </c>
      <c r="C28" s="6" t="n">
        <v>112179333</v>
      </c>
    </row>
    <row r="29" spans="1:6">
      <c r="A29" s="4" t="s">
        <v>770</v>
      </c>
      <c r="B29" s="4" t="s">
        <v>70</v>
      </c>
      <c r="C29" s="6" t="n">
        <v>-15691687</v>
      </c>
    </row>
    <row r="30" spans="1:6">
      <c r="A30" s="4" t="s">
        <v>781</v>
      </c>
    </row>
    <row r="31" spans="1:6">
      <c r="A31" s="3" t="s">
        <v>270</v>
      </c>
    </row>
    <row r="32" spans="1:6">
      <c r="A32" s="4" t="s">
        <v>772</v>
      </c>
      <c r="B32" s="4" t="s">
        <v>278</v>
      </c>
      <c r="E32" s="4" t="s">
        <v>779</v>
      </c>
    </row>
    <row r="33" spans="1:6">
      <c r="A33" s="4" t="s">
        <v>774</v>
      </c>
      <c r="B33" s="4" t="s">
        <v>89</v>
      </c>
      <c r="E33" s="4" t="s">
        <v>775</v>
      </c>
    </row>
    <row r="34" spans="1:6">
      <c r="A34" s="4" t="s">
        <v>722</v>
      </c>
      <c r="B34" s="4" t="s">
        <v>287</v>
      </c>
      <c r="E34" s="6" t="n">
        <v>122285969</v>
      </c>
    </row>
    <row r="35" spans="1:6">
      <c r="A35" s="4" t="s">
        <v>770</v>
      </c>
      <c r="B35" s="4" t="s">
        <v>89</v>
      </c>
      <c r="E35" s="6" t="n">
        <v>9003519</v>
      </c>
    </row>
    <row r="36" spans="1:6">
      <c r="A36" s="4" t="s">
        <v>782</v>
      </c>
    </row>
    <row r="37" spans="1:6">
      <c r="A37" s="3" t="s">
        <v>270</v>
      </c>
    </row>
    <row r="38" spans="1:6">
      <c r="A38" s="4" t="s">
        <v>772</v>
      </c>
      <c r="B38" s="4" t="s">
        <v>371</v>
      </c>
      <c r="C38" s="4" t="s">
        <v>779</v>
      </c>
    </row>
    <row r="39" spans="1:6">
      <c r="A39" s="4" t="s">
        <v>774</v>
      </c>
      <c r="B39" s="4" t="s">
        <v>70</v>
      </c>
      <c r="C39" s="4" t="s">
        <v>777</v>
      </c>
    </row>
    <row r="40" spans="1:6">
      <c r="A40" s="4" t="s">
        <v>722</v>
      </c>
      <c r="B40" s="4" t="s">
        <v>291</v>
      </c>
      <c r="C40" s="6" t="n">
        <v>38382074</v>
      </c>
    </row>
    <row r="41" spans="1:6">
      <c r="A41" s="4" t="s">
        <v>770</v>
      </c>
      <c r="B41" s="4" t="s">
        <v>70</v>
      </c>
      <c r="C41" s="6" t="n">
        <v>-5206589</v>
      </c>
    </row>
    <row r="42" spans="1:6">
      <c r="A42" s="4" t="s">
        <v>783</v>
      </c>
    </row>
    <row r="43" spans="1:6">
      <c r="A43" s="3" t="s">
        <v>270</v>
      </c>
    </row>
    <row r="44" spans="1:6">
      <c r="A44" s="4" t="s">
        <v>772</v>
      </c>
      <c r="B44" s="4" t="s">
        <v>278</v>
      </c>
      <c r="E44" s="4" t="s">
        <v>779</v>
      </c>
    </row>
    <row r="45" spans="1:6">
      <c r="A45" s="4" t="s">
        <v>774</v>
      </c>
      <c r="B45" s="4" t="s">
        <v>89</v>
      </c>
      <c r="E45" s="4" t="s">
        <v>775</v>
      </c>
    </row>
    <row r="46" spans="1:6">
      <c r="A46" s="4" t="s">
        <v>722</v>
      </c>
      <c r="B46" s="4" t="s">
        <v>287</v>
      </c>
      <c r="E46" s="6" t="n">
        <v>211563368</v>
      </c>
    </row>
    <row r="47" spans="1:6">
      <c r="A47" s="4" t="s">
        <v>770</v>
      </c>
      <c r="B47" s="4" t="s">
        <v>89</v>
      </c>
      <c r="E47" s="5" t="n">
        <v>16764919</v>
      </c>
    </row>
    <row r="48" spans="1:6">
      <c r="A48" s="4" t="s">
        <v>784</v>
      </c>
    </row>
    <row r="49" spans="1:6">
      <c r="A49" s="3" t="s">
        <v>270</v>
      </c>
    </row>
    <row r="50" spans="1:6">
      <c r="A50" s="4" t="s">
        <v>772</v>
      </c>
      <c r="B50" s="4" t="s">
        <v>371</v>
      </c>
      <c r="C50" s="4" t="s">
        <v>779</v>
      </c>
    </row>
    <row r="51" spans="1:6">
      <c r="A51" s="4" t="s">
        <v>774</v>
      </c>
      <c r="B51" s="4" t="s">
        <v>70</v>
      </c>
      <c r="C51" s="4" t="s">
        <v>777</v>
      </c>
    </row>
    <row r="52" spans="1:6">
      <c r="A52" s="4" t="s">
        <v>722</v>
      </c>
      <c r="B52" s="4" t="s">
        <v>291</v>
      </c>
      <c r="C52" s="6" t="n">
        <v>137242162</v>
      </c>
    </row>
    <row r="53" spans="1:6">
      <c r="A53" s="4" t="s">
        <v>770</v>
      </c>
      <c r="B53" s="4" t="s">
        <v>70</v>
      </c>
      <c r="C53" s="6" t="n">
        <v>-15279898</v>
      </c>
    </row>
    <row r="54" spans="1:6">
      <c r="A54" s="4" t="s">
        <v>785</v>
      </c>
    </row>
    <row r="55" spans="1:6">
      <c r="A55" s="3" t="s">
        <v>270</v>
      </c>
    </row>
    <row r="56" spans="1:6">
      <c r="A56" s="4" t="s">
        <v>772</v>
      </c>
      <c r="B56" s="4" t="s">
        <v>371</v>
      </c>
      <c r="C56" s="4" t="s">
        <v>786</v>
      </c>
    </row>
    <row r="57" spans="1:6">
      <c r="A57" s="4" t="s">
        <v>774</v>
      </c>
      <c r="B57" s="4" t="s">
        <v>70</v>
      </c>
      <c r="C57" s="4" t="s">
        <v>777</v>
      </c>
    </row>
    <row r="58" spans="1:6">
      <c r="A58" s="4" t="s">
        <v>722</v>
      </c>
      <c r="B58" s="4" t="s">
        <v>291</v>
      </c>
      <c r="C58" s="6" t="n">
        <v>113997533</v>
      </c>
    </row>
    <row r="59" spans="1:6">
      <c r="A59" s="4" t="s">
        <v>770</v>
      </c>
      <c r="B59" s="4" t="s">
        <v>70</v>
      </c>
      <c r="C59" s="5" t="n">
        <v>-13836386</v>
      </c>
    </row>
    <row r="60" spans="1:6">
      <c r="A60" s="4" t="s">
        <v>44</v>
      </c>
    </row>
    <row r="61" spans="1:6">
      <c r="A61" s="3" t="s">
        <v>270</v>
      </c>
    </row>
    <row r="62" spans="1:6">
      <c r="A62" s="4" t="s">
        <v>770</v>
      </c>
      <c r="C62" s="6" t="n">
        <v>20646726</v>
      </c>
      <c r="D62" s="4" t="s">
        <v>70</v>
      </c>
      <c r="E62" s="6" t="n">
        <v>-30607142</v>
      </c>
      <c r="F62" s="4" t="s">
        <v>89</v>
      </c>
    </row>
    <row r="63" spans="1:6">
      <c r="A63" s="4" t="s">
        <v>787</v>
      </c>
    </row>
    <row r="64" spans="1:6">
      <c r="A64" s="3" t="s">
        <v>270</v>
      </c>
    </row>
    <row r="65" spans="1:6">
      <c r="A65" s="4" t="s">
        <v>772</v>
      </c>
      <c r="B65" s="4" t="s">
        <v>278</v>
      </c>
      <c r="E65" s="4" t="s">
        <v>773</v>
      </c>
    </row>
    <row r="66" spans="1:6">
      <c r="A66" s="4" t="s">
        <v>774</v>
      </c>
      <c r="B66" s="4" t="s">
        <v>89</v>
      </c>
      <c r="E66" s="4" t="s">
        <v>775</v>
      </c>
    </row>
    <row r="67" spans="1:6">
      <c r="A67" s="4" t="s">
        <v>722</v>
      </c>
      <c r="B67" s="4" t="s">
        <v>287</v>
      </c>
      <c r="E67" s="6" t="n">
        <v>-135972863</v>
      </c>
    </row>
    <row r="68" spans="1:6">
      <c r="A68" s="4" t="s">
        <v>770</v>
      </c>
      <c r="B68" s="4" t="s">
        <v>89</v>
      </c>
      <c r="E68" s="6" t="n">
        <v>-10173164</v>
      </c>
    </row>
    <row r="69" spans="1:6">
      <c r="A69" s="4" t="s">
        <v>788</v>
      </c>
    </row>
    <row r="70" spans="1:6">
      <c r="A70" s="3" t="s">
        <v>270</v>
      </c>
    </row>
    <row r="71" spans="1:6">
      <c r="A71" s="4" t="s">
        <v>772</v>
      </c>
      <c r="B71" s="4" t="s">
        <v>371</v>
      </c>
      <c r="C71" s="4" t="s">
        <v>773</v>
      </c>
    </row>
    <row r="72" spans="1:6">
      <c r="A72" s="4" t="s">
        <v>774</v>
      </c>
      <c r="B72" s="4" t="s">
        <v>70</v>
      </c>
      <c r="C72" s="4" t="s">
        <v>777</v>
      </c>
    </row>
    <row r="73" spans="1:6">
      <c r="A73" s="4" t="s">
        <v>722</v>
      </c>
      <c r="B73" s="4" t="s">
        <v>291</v>
      </c>
      <c r="C73" s="6" t="n">
        <v>-67986223</v>
      </c>
    </row>
    <row r="74" spans="1:6">
      <c r="A74" s="4" t="s">
        <v>770</v>
      </c>
      <c r="B74" s="4" t="s">
        <v>70</v>
      </c>
      <c r="C74" s="6" t="n">
        <v>8336367</v>
      </c>
    </row>
    <row r="75" spans="1:6">
      <c r="A75" s="4" t="s">
        <v>789</v>
      </c>
    </row>
    <row r="76" spans="1:6">
      <c r="A76" s="3" t="s">
        <v>270</v>
      </c>
    </row>
    <row r="77" spans="1:6">
      <c r="A77" s="4" t="s">
        <v>772</v>
      </c>
      <c r="B77" s="4" t="s">
        <v>278</v>
      </c>
      <c r="E77" s="4" t="s">
        <v>779</v>
      </c>
    </row>
    <row r="78" spans="1:6">
      <c r="A78" s="4" t="s">
        <v>774</v>
      </c>
      <c r="B78" s="4" t="s">
        <v>89</v>
      </c>
      <c r="E78" s="4" t="s">
        <v>775</v>
      </c>
    </row>
    <row r="79" spans="1:6">
      <c r="A79" s="4" t="s">
        <v>722</v>
      </c>
      <c r="B79" s="4" t="s">
        <v>287</v>
      </c>
      <c r="E79" s="6" t="n">
        <v>-105656763</v>
      </c>
    </row>
    <row r="80" spans="1:6">
      <c r="A80" s="4" t="s">
        <v>770</v>
      </c>
      <c r="B80" s="4" t="s">
        <v>89</v>
      </c>
      <c r="E80" s="6" t="n">
        <v>-9242398</v>
      </c>
    </row>
    <row r="81" spans="1:6">
      <c r="A81" s="4" t="s">
        <v>790</v>
      </c>
    </row>
    <row r="82" spans="1:6">
      <c r="A82" s="3" t="s">
        <v>270</v>
      </c>
    </row>
    <row r="83" spans="1:6">
      <c r="A83" s="4" t="s">
        <v>772</v>
      </c>
      <c r="B83" s="4" t="s">
        <v>371</v>
      </c>
      <c r="C83" s="4" t="s">
        <v>779</v>
      </c>
    </row>
    <row r="84" spans="1:6">
      <c r="A84" s="4" t="s">
        <v>774</v>
      </c>
      <c r="B84" s="4" t="s">
        <v>70</v>
      </c>
      <c r="C84" s="4" t="s">
        <v>777</v>
      </c>
    </row>
    <row r="85" spans="1:6">
      <c r="A85" s="4" t="s">
        <v>722</v>
      </c>
      <c r="B85" s="4" t="s">
        <v>291</v>
      </c>
      <c r="C85" s="6" t="n">
        <v>-43744157</v>
      </c>
    </row>
    <row r="86" spans="1:6">
      <c r="A86" s="4" t="s">
        <v>770</v>
      </c>
      <c r="B86" s="4" t="s">
        <v>70</v>
      </c>
      <c r="C86" s="6" t="n">
        <v>2752372</v>
      </c>
    </row>
    <row r="87" spans="1:6">
      <c r="A87" s="4" t="s">
        <v>791</v>
      </c>
    </row>
    <row r="88" spans="1:6">
      <c r="A88" s="3" t="s">
        <v>270</v>
      </c>
    </row>
    <row r="89" spans="1:6">
      <c r="A89" s="4" t="s">
        <v>772</v>
      </c>
      <c r="B89" s="4" t="s">
        <v>278</v>
      </c>
      <c r="E89" s="4" t="s">
        <v>779</v>
      </c>
    </row>
    <row r="90" spans="1:6">
      <c r="A90" s="4" t="s">
        <v>774</v>
      </c>
      <c r="B90" s="4" t="s">
        <v>89</v>
      </c>
      <c r="E90" s="4" t="s">
        <v>775</v>
      </c>
    </row>
    <row r="91" spans="1:6">
      <c r="A91" s="4" t="s">
        <v>722</v>
      </c>
      <c r="B91" s="4" t="s">
        <v>287</v>
      </c>
      <c r="E91" s="6" t="n">
        <v>-25759601</v>
      </c>
    </row>
    <row r="92" spans="1:6">
      <c r="A92" s="4" t="s">
        <v>770</v>
      </c>
      <c r="B92" s="4" t="s">
        <v>89</v>
      </c>
      <c r="E92" s="6" t="n">
        <v>-1904113</v>
      </c>
    </row>
    <row r="93" spans="1:6">
      <c r="A93" s="4" t="s">
        <v>792</v>
      </c>
    </row>
    <row r="94" spans="1:6">
      <c r="A94" s="3" t="s">
        <v>270</v>
      </c>
    </row>
    <row r="95" spans="1:6">
      <c r="A95" s="4" t="s">
        <v>772</v>
      </c>
      <c r="B95" s="4" t="s">
        <v>371</v>
      </c>
      <c r="C95" s="4" t="s">
        <v>779</v>
      </c>
    </row>
    <row r="96" spans="1:6">
      <c r="A96" s="4" t="s">
        <v>774</v>
      </c>
      <c r="B96" s="4" t="s">
        <v>70</v>
      </c>
      <c r="C96" s="4" t="s">
        <v>777</v>
      </c>
    </row>
    <row r="97" spans="1:6">
      <c r="A97" s="4" t="s">
        <v>722</v>
      </c>
      <c r="B97" s="4" t="s">
        <v>291</v>
      </c>
      <c r="C97" s="6" t="n">
        <v>-13980566</v>
      </c>
    </row>
    <row r="98" spans="1:6">
      <c r="A98" s="4" t="s">
        <v>770</v>
      </c>
      <c r="B98" s="4" t="s">
        <v>70</v>
      </c>
      <c r="C98" s="6" t="n">
        <v>1891050</v>
      </c>
    </row>
    <row r="99" spans="1:6">
      <c r="A99" s="4" t="s">
        <v>793</v>
      </c>
    </row>
    <row r="100" spans="1:6">
      <c r="A100" s="3" t="s">
        <v>270</v>
      </c>
    </row>
    <row r="101" spans="1:6">
      <c r="A101" s="4" t="s">
        <v>772</v>
      </c>
      <c r="B101" s="4" t="s">
        <v>278</v>
      </c>
      <c r="E101" s="4" t="s">
        <v>779</v>
      </c>
    </row>
    <row r="102" spans="1:6">
      <c r="A102" s="4" t="s">
        <v>774</v>
      </c>
      <c r="B102" s="4" t="s">
        <v>89</v>
      </c>
      <c r="E102" s="4" t="s">
        <v>775</v>
      </c>
    </row>
    <row r="103" spans="1:6">
      <c r="A103" s="4" t="s">
        <v>722</v>
      </c>
      <c r="B103" s="4" t="s">
        <v>287</v>
      </c>
      <c r="E103" s="6" t="n">
        <v>-116263837</v>
      </c>
    </row>
    <row r="104" spans="1:6">
      <c r="A104" s="4" t="s">
        <v>770</v>
      </c>
      <c r="B104" s="4" t="s">
        <v>89</v>
      </c>
      <c r="E104" s="6" t="n">
        <v>-9287467</v>
      </c>
    </row>
    <row r="105" spans="1:6">
      <c r="A105" s="4" t="s">
        <v>794</v>
      </c>
    </row>
    <row r="106" spans="1:6">
      <c r="A106" s="3" t="s">
        <v>270</v>
      </c>
    </row>
    <row r="107" spans="1:6">
      <c r="A107" s="4" t="s">
        <v>772</v>
      </c>
      <c r="B107" s="4" t="s">
        <v>371</v>
      </c>
      <c r="C107" s="4" t="s">
        <v>779</v>
      </c>
    </row>
    <row r="108" spans="1:6">
      <c r="A108" s="4" t="s">
        <v>774</v>
      </c>
      <c r="B108" s="4" t="s">
        <v>70</v>
      </c>
      <c r="C108" s="4" t="s">
        <v>777</v>
      </c>
    </row>
    <row r="109" spans="1:6">
      <c r="A109" s="4" t="s">
        <v>722</v>
      </c>
      <c r="B109" s="4" t="s">
        <v>291</v>
      </c>
      <c r="C109" s="6" t="n">
        <v>-42493832</v>
      </c>
    </row>
    <row r="110" spans="1:6">
      <c r="A110" s="4" t="s">
        <v>770</v>
      </c>
      <c r="B110" s="4" t="s">
        <v>70</v>
      </c>
      <c r="C110" s="6" t="n">
        <v>3428977</v>
      </c>
    </row>
    <row r="111" spans="1:6">
      <c r="A111" s="4" t="s">
        <v>795</v>
      </c>
    </row>
    <row r="112" spans="1:6">
      <c r="A112" s="3" t="s">
        <v>270</v>
      </c>
    </row>
    <row r="113" spans="1:6">
      <c r="A113" s="4" t="s">
        <v>772</v>
      </c>
      <c r="B113" s="4" t="s">
        <v>371</v>
      </c>
      <c r="C113" s="4" t="s">
        <v>786</v>
      </c>
    </row>
    <row r="114" spans="1:6">
      <c r="A114" s="4" t="s">
        <v>774</v>
      </c>
      <c r="B114" s="4" t="s">
        <v>70</v>
      </c>
      <c r="C114" s="4" t="s">
        <v>777</v>
      </c>
    </row>
    <row r="115" spans="1:6">
      <c r="A115" s="4" t="s">
        <v>722</v>
      </c>
      <c r="B115" s="4" t="s">
        <v>291</v>
      </c>
      <c r="C115" s="6" t="n">
        <v>-31327722</v>
      </c>
    </row>
    <row r="116" spans="1:6">
      <c r="A116" s="4" t="s">
        <v>770</v>
      </c>
      <c r="B116" s="4" t="s">
        <v>70</v>
      </c>
      <c r="C116" s="5" t="n">
        <v>4237960</v>
      </c>
    </row>
    <row r="117" spans="1:6">
      <c r="A117" s="4" t="s">
        <v>39</v>
      </c>
    </row>
    <row r="118" spans="1:6">
      <c r="A118" s="3" t="s">
        <v>270</v>
      </c>
    </row>
    <row r="119" spans="1:6">
      <c r="A119" s="4" t="s">
        <v>770</v>
      </c>
      <c r="B119" s="4" t="s">
        <v>70</v>
      </c>
      <c r="C119" s="6" t="n">
        <v>-1330949</v>
      </c>
    </row>
    <row r="120" spans="1:6">
      <c r="A120" s="4" t="s">
        <v>796</v>
      </c>
    </row>
    <row r="121" spans="1:6">
      <c r="A121" s="3" t="s">
        <v>270</v>
      </c>
    </row>
    <row r="122" spans="1:6">
      <c r="A122" s="4" t="s">
        <v>772</v>
      </c>
      <c r="B122" s="4" t="s">
        <v>371</v>
      </c>
      <c r="C122" s="4" t="s">
        <v>797</v>
      </c>
    </row>
    <row r="123" spans="1:6">
      <c r="A123" s="4" t="s">
        <v>774</v>
      </c>
      <c r="B123" s="4" t="s">
        <v>70</v>
      </c>
      <c r="C123" s="4" t="s">
        <v>798</v>
      </c>
    </row>
    <row r="124" spans="1:6">
      <c r="A124" s="4" t="s">
        <v>722</v>
      </c>
      <c r="B124" s="4" t="s">
        <v>291</v>
      </c>
      <c r="C124" s="6" t="n">
        <v>72301516</v>
      </c>
    </row>
    <row r="125" spans="1:6">
      <c r="A125" s="4" t="s">
        <v>770</v>
      </c>
      <c r="B125" s="4" t="s">
        <v>70</v>
      </c>
      <c r="C125" s="6" t="n">
        <v>-1330949</v>
      </c>
    </row>
    <row r="126" spans="1:6"/>
    <row r="127" spans="1:6">
      <c r="A127" s="4" t="s">
        <v>70</v>
      </c>
      <c r="B127" s="4" t="s">
        <v>799</v>
      </c>
    </row>
    <row r="128" spans="1:6">
      <c r="A128" s="4" t="s">
        <v>89</v>
      </c>
      <c r="B128" s="4" t="s">
        <v>800</v>
      </c>
    </row>
    <row r="129" spans="1:6">
      <c r="A129" s="4" t="s">
        <v>93</v>
      </c>
      <c r="B129" s="4" t="s">
        <v>801</v>
      </c>
    </row>
    <row r="130" spans="1:6">
      <c r="A130" s="4" t="s">
        <v>94</v>
      </c>
      <c r="B130" s="4" t="s">
        <v>802</v>
      </c>
    </row>
    <row r="131" spans="1:6">
      <c r="A131" s="4" t="s">
        <v>161</v>
      </c>
      <c r="B131" s="4" t="s">
        <v>803</v>
      </c>
    </row>
  </sheetData>
  <mergeCells count="10">
    <mergeCell ref="A1:B2"/>
    <mergeCell ref="C1:F1"/>
    <mergeCell ref="C2:D2"/>
    <mergeCell ref="E2:F2"/>
    <mergeCell ref="A126:E126"/>
    <mergeCell ref="B127:E127"/>
    <mergeCell ref="B128:E128"/>
    <mergeCell ref="B129:E129"/>
    <mergeCell ref="B130:E130"/>
    <mergeCell ref="B131:E13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s>
  <sheetData>
    <row r="1" spans="1:14">
      <c r="A1" s="1" t="s">
        <v>804</v>
      </c>
      <c r="C1" s="2" t="s">
        <v>1</v>
      </c>
    </row>
    <row r="2" spans="1:14">
      <c r="C2" s="2" t="s">
        <v>805</v>
      </c>
      <c r="D2" s="2" t="s">
        <v>70</v>
      </c>
      <c r="E2" s="2" t="s">
        <v>806</v>
      </c>
      <c r="G2" s="2" t="s">
        <v>807</v>
      </c>
      <c r="H2" s="2" t="s">
        <v>70</v>
      </c>
      <c r="I2" s="2" t="s">
        <v>808</v>
      </c>
      <c r="J2" s="2" t="s">
        <v>70</v>
      </c>
      <c r="K2" s="2" t="s">
        <v>809</v>
      </c>
      <c r="L2" s="2" t="s">
        <v>89</v>
      </c>
      <c r="M2" s="2" t="s">
        <v>810</v>
      </c>
    </row>
    <row r="3" spans="1:14">
      <c r="A3" s="4" t="s">
        <v>811</v>
      </c>
    </row>
    <row r="4" spans="1:14">
      <c r="A4" s="3" t="s">
        <v>270</v>
      </c>
    </row>
    <row r="5" spans="1:14">
      <c r="A5" s="4" t="s">
        <v>812</v>
      </c>
      <c r="C5" s="6" t="n">
        <v>61971</v>
      </c>
      <c r="E5" s="6" t="n">
        <v>321609</v>
      </c>
      <c r="F5" s="4" t="s">
        <v>89</v>
      </c>
    </row>
    <row r="6" spans="1:14">
      <c r="A6" s="4" t="s">
        <v>813</v>
      </c>
    </row>
    <row r="7" spans="1:14">
      <c r="A7" s="3" t="s">
        <v>270</v>
      </c>
    </row>
    <row r="8" spans="1:14">
      <c r="A8" s="4" t="s">
        <v>814</v>
      </c>
      <c r="C8" s="4" t="s">
        <v>815</v>
      </c>
      <c r="E8" s="4" t="s">
        <v>816</v>
      </c>
      <c r="F8" s="4" t="s">
        <v>89</v>
      </c>
    </row>
    <row r="9" spans="1:14">
      <c r="A9" s="4" t="s">
        <v>817</v>
      </c>
      <c r="C9" s="6" t="n">
        <v>8079203</v>
      </c>
      <c r="E9" s="6" t="n">
        <v>10550545</v>
      </c>
      <c r="F9" s="4" t="s">
        <v>89</v>
      </c>
      <c r="G9" s="8" t="n">
        <v>7046525</v>
      </c>
      <c r="K9" s="8" t="n">
        <v>8921525</v>
      </c>
    </row>
    <row r="10" spans="1:14">
      <c r="A10" s="4" t="s">
        <v>812</v>
      </c>
      <c r="C10" s="6" t="n">
        <v>28315</v>
      </c>
      <c r="E10" s="6" t="n">
        <v>159093</v>
      </c>
      <c r="F10" s="4" t="s">
        <v>89</v>
      </c>
    </row>
    <row r="11" spans="1:14">
      <c r="A11" s="4" t="s">
        <v>818</v>
      </c>
    </row>
    <row r="12" spans="1:14">
      <c r="A12" s="3" t="s">
        <v>270</v>
      </c>
    </row>
    <row r="13" spans="1:14">
      <c r="A13" s="4" t="s">
        <v>814</v>
      </c>
      <c r="C13" s="4" t="s">
        <v>815</v>
      </c>
      <c r="E13" s="4" t="s">
        <v>816</v>
      </c>
      <c r="F13" s="4" t="s">
        <v>89</v>
      </c>
    </row>
    <row r="14" spans="1:14">
      <c r="A14" s="4" t="s">
        <v>817</v>
      </c>
      <c r="C14" s="6" t="n">
        <v>7461414</v>
      </c>
      <c r="E14" s="6" t="n">
        <v>12050988</v>
      </c>
      <c r="F14" s="4" t="s">
        <v>89</v>
      </c>
      <c r="G14" s="5" t="n">
        <v>6507700</v>
      </c>
      <c r="K14" s="5" t="n">
        <v>10174300</v>
      </c>
    </row>
    <row r="15" spans="1:14">
      <c r="A15" s="4" t="s">
        <v>812</v>
      </c>
      <c r="C15" s="5" t="n">
        <v>33656</v>
      </c>
      <c r="E15" s="5" t="n">
        <v>162516</v>
      </c>
      <c r="F15" s="4" t="s">
        <v>89</v>
      </c>
    </row>
    <row r="16" spans="1:14">
      <c r="A16" s="4" t="s">
        <v>819</v>
      </c>
    </row>
    <row r="17" spans="1:14">
      <c r="A17" s="3" t="s">
        <v>270</v>
      </c>
    </row>
    <row r="18" spans="1:14">
      <c r="A18" s="4" t="s">
        <v>812</v>
      </c>
      <c r="C18" s="6" t="n">
        <v>-4033</v>
      </c>
      <c r="E18" s="6" t="n">
        <v>-57457</v>
      </c>
      <c r="F18" s="4" t="s">
        <v>89</v>
      </c>
    </row>
    <row r="19" spans="1:14">
      <c r="A19" s="4" t="s">
        <v>820</v>
      </c>
    </row>
    <row r="20" spans="1:14">
      <c r="A20" s="3" t="s">
        <v>270</v>
      </c>
    </row>
    <row r="21" spans="1:14">
      <c r="A21" s="4" t="s">
        <v>814</v>
      </c>
      <c r="C21" s="4" t="s">
        <v>815</v>
      </c>
      <c r="E21" s="4" t="s">
        <v>816</v>
      </c>
      <c r="F21" s="4" t="s">
        <v>89</v>
      </c>
    </row>
    <row r="22" spans="1:14">
      <c r="A22" s="4" t="s">
        <v>817</v>
      </c>
      <c r="C22" s="6" t="n">
        <v>-236533</v>
      </c>
      <c r="E22" s="6" t="n">
        <v>-3630563</v>
      </c>
      <c r="F22" s="4" t="s">
        <v>89</v>
      </c>
      <c r="G22" s="5" t="n">
        <v>-206300</v>
      </c>
      <c r="K22" s="5" t="n">
        <v>-3071600</v>
      </c>
    </row>
    <row r="23" spans="1:14">
      <c r="A23" s="4" t="s">
        <v>812</v>
      </c>
      <c r="C23" s="6" t="n">
        <v>-2106</v>
      </c>
      <c r="E23" s="6" t="n">
        <v>-56669</v>
      </c>
      <c r="F23" s="4" t="s">
        <v>89</v>
      </c>
    </row>
    <row r="24" spans="1:14">
      <c r="A24" s="4" t="s">
        <v>821</v>
      </c>
    </row>
    <row r="25" spans="1:14">
      <c r="A25" s="3" t="s">
        <v>270</v>
      </c>
    </row>
    <row r="26" spans="1:14">
      <c r="A26" s="4" t="s">
        <v>814</v>
      </c>
      <c r="C26" s="4" t="s">
        <v>815</v>
      </c>
      <c r="E26" s="4" t="s">
        <v>816</v>
      </c>
      <c r="F26" s="4" t="s">
        <v>89</v>
      </c>
    </row>
    <row r="27" spans="1:14">
      <c r="A27" s="4" t="s">
        <v>817</v>
      </c>
      <c r="C27" s="6" t="n">
        <v>-232979</v>
      </c>
      <c r="E27" s="6" t="n">
        <v>-44709</v>
      </c>
      <c r="F27" s="4" t="s">
        <v>89</v>
      </c>
      <c r="G27" s="5" t="n">
        <v>-203200</v>
      </c>
      <c r="K27" s="5" t="n">
        <v>-37900</v>
      </c>
    </row>
    <row r="28" spans="1:14">
      <c r="A28" s="4" t="s">
        <v>812</v>
      </c>
      <c r="C28" s="5" t="n">
        <v>-1927</v>
      </c>
      <c r="E28" s="5" t="n">
        <v>-788</v>
      </c>
      <c r="F28" s="4" t="s">
        <v>89</v>
      </c>
    </row>
    <row r="29" spans="1:14">
      <c r="A29" s="4" t="s">
        <v>822</v>
      </c>
    </row>
    <row r="30" spans="1:14">
      <c r="A30" s="3" t="s">
        <v>270</v>
      </c>
    </row>
    <row r="31" spans="1:14">
      <c r="A31" s="4" t="s">
        <v>812</v>
      </c>
      <c r="C31" s="6" t="n">
        <v>678152</v>
      </c>
      <c r="E31" s="6" t="n">
        <v>-41734</v>
      </c>
      <c r="F31" s="4" t="s">
        <v>89</v>
      </c>
    </row>
    <row r="32" spans="1:14">
      <c r="A32" s="4" t="s">
        <v>823</v>
      </c>
    </row>
    <row r="33" spans="1:14">
      <c r="A33" s="3" t="s">
        <v>270</v>
      </c>
    </row>
    <row r="34" spans="1:14">
      <c r="A34" s="4" t="s">
        <v>814</v>
      </c>
      <c r="C34" s="4" t="s">
        <v>815</v>
      </c>
      <c r="E34" s="4" t="s">
        <v>816</v>
      </c>
      <c r="F34" s="4" t="s">
        <v>89</v>
      </c>
    </row>
    <row r="35" spans="1:14">
      <c r="A35" s="4" t="s">
        <v>817</v>
      </c>
      <c r="C35" s="6" t="n">
        <v>13322009</v>
      </c>
      <c r="E35" s="6" t="n">
        <v>13828233</v>
      </c>
      <c r="F35" s="4" t="s">
        <v>89</v>
      </c>
      <c r="I35" s="9" t="n">
        <v>1459634700</v>
      </c>
      <c r="M35" s="9" t="n">
        <v>1557430400</v>
      </c>
      <c r="N35" s="4" t="s">
        <v>89</v>
      </c>
    </row>
    <row r="36" spans="1:14">
      <c r="A36" s="4" t="s">
        <v>812</v>
      </c>
      <c r="C36" s="6" t="n">
        <v>330465</v>
      </c>
      <c r="E36" s="6" t="n">
        <v>-1119</v>
      </c>
      <c r="F36" s="4" t="s">
        <v>89</v>
      </c>
    </row>
    <row r="37" spans="1:14">
      <c r="A37" s="4" t="s">
        <v>824</v>
      </c>
    </row>
    <row r="38" spans="1:14">
      <c r="A38" s="3" t="s">
        <v>270</v>
      </c>
    </row>
    <row r="39" spans="1:14">
      <c r="A39" s="4" t="s">
        <v>814</v>
      </c>
      <c r="C39" s="4" t="s">
        <v>815</v>
      </c>
      <c r="E39" s="4" t="s">
        <v>816</v>
      </c>
      <c r="F39" s="4" t="s">
        <v>89</v>
      </c>
    </row>
    <row r="40" spans="1:14">
      <c r="A40" s="4" t="s">
        <v>817</v>
      </c>
      <c r="C40" s="6" t="n">
        <v>22328658</v>
      </c>
      <c r="E40" s="6" t="n">
        <v>24716567</v>
      </c>
      <c r="F40" s="4" t="s">
        <v>89</v>
      </c>
      <c r="I40" s="5" t="n">
        <v>2446453800</v>
      </c>
      <c r="M40" s="5" t="n">
        <v>2779401900</v>
      </c>
      <c r="N40" s="4" t="s">
        <v>89</v>
      </c>
    </row>
    <row r="41" spans="1:14">
      <c r="A41" s="4" t="s">
        <v>812</v>
      </c>
      <c r="C41" s="5" t="n">
        <v>347687</v>
      </c>
      <c r="E41" s="5" t="n">
        <v>-40615</v>
      </c>
      <c r="F41" s="4" t="s">
        <v>89</v>
      </c>
    </row>
    <row r="42" spans="1:14">
      <c r="A42" s="4" t="s">
        <v>825</v>
      </c>
    </row>
    <row r="43" spans="1:14">
      <c r="A43" s="3" t="s">
        <v>270</v>
      </c>
    </row>
    <row r="44" spans="1:14">
      <c r="A44" s="4" t="s">
        <v>812</v>
      </c>
      <c r="C44" s="6" t="n">
        <v>-3801896</v>
      </c>
      <c r="E44" s="6" t="n">
        <v>1568997</v>
      </c>
      <c r="F44" s="4" t="s">
        <v>89</v>
      </c>
    </row>
    <row r="45" spans="1:14">
      <c r="A45" s="4" t="s">
        <v>826</v>
      </c>
    </row>
    <row r="46" spans="1:14">
      <c r="A46" s="3" t="s">
        <v>270</v>
      </c>
    </row>
    <row r="47" spans="1:14">
      <c r="A47" s="4" t="s">
        <v>814</v>
      </c>
      <c r="C47" s="4" t="s">
        <v>815</v>
      </c>
      <c r="E47" s="4" t="s">
        <v>816</v>
      </c>
      <c r="F47" s="4" t="s">
        <v>89</v>
      </c>
    </row>
    <row r="48" spans="1:14">
      <c r="A48" s="4" t="s">
        <v>817</v>
      </c>
      <c r="C48" s="6" t="n">
        <v>-68367332</v>
      </c>
      <c r="E48" s="6" t="n">
        <v>-145748706</v>
      </c>
      <c r="F48" s="4" t="s">
        <v>89</v>
      </c>
      <c r="I48" s="5" t="n">
        <v>-7490711300</v>
      </c>
      <c r="M48" s="5" t="n">
        <v>-16323923000</v>
      </c>
      <c r="N48" s="4" t="s">
        <v>89</v>
      </c>
    </row>
    <row r="49" spans="1:14">
      <c r="A49" s="4" t="s">
        <v>812</v>
      </c>
      <c r="C49" s="6" t="n">
        <v>-1755536</v>
      </c>
      <c r="E49" s="6" t="n">
        <v>822436</v>
      </c>
      <c r="F49" s="4" t="s">
        <v>89</v>
      </c>
    </row>
    <row r="50" spans="1:14">
      <c r="A50" s="4" t="s">
        <v>827</v>
      </c>
    </row>
    <row r="51" spans="1:14">
      <c r="A51" s="3" t="s">
        <v>270</v>
      </c>
    </row>
    <row r="52" spans="1:14">
      <c r="A52" s="4" t="s">
        <v>814</v>
      </c>
      <c r="C52" s="4" t="s">
        <v>815</v>
      </c>
      <c r="E52" s="4" t="s">
        <v>816</v>
      </c>
      <c r="F52" s="4" t="s">
        <v>89</v>
      </c>
    </row>
    <row r="53" spans="1:14">
      <c r="A53" s="4" t="s">
        <v>817</v>
      </c>
      <c r="C53" s="6" t="n">
        <v>-78017066</v>
      </c>
      <c r="E53" s="6" t="n">
        <v>-156520911</v>
      </c>
      <c r="F53" s="4" t="s">
        <v>89</v>
      </c>
      <c r="I53" s="5" t="n">
        <v>-8547990500</v>
      </c>
      <c r="M53" s="5" t="n">
        <v>-17545808000</v>
      </c>
      <c r="N53" s="4" t="s">
        <v>89</v>
      </c>
    </row>
    <row r="54" spans="1:14">
      <c r="A54" s="4" t="s">
        <v>812</v>
      </c>
      <c r="C54" s="5" t="n">
        <v>-2046360</v>
      </c>
      <c r="E54" s="5" t="n">
        <v>746561</v>
      </c>
      <c r="F54" s="4" t="s">
        <v>89</v>
      </c>
    </row>
    <row r="55" spans="1:14">
      <c r="A55" s="4" t="s">
        <v>828</v>
      </c>
    </row>
    <row r="56" spans="1:14">
      <c r="A56" s="3" t="s">
        <v>270</v>
      </c>
    </row>
    <row r="57" spans="1:14">
      <c r="A57" s="4" t="s">
        <v>812</v>
      </c>
      <c r="B57" s="4" t="s">
        <v>89</v>
      </c>
      <c r="E57" s="5" t="n">
        <v>-34824</v>
      </c>
    </row>
    <row r="58" spans="1:14">
      <c r="A58" s="4" t="s">
        <v>829</v>
      </c>
    </row>
    <row r="59" spans="1:14">
      <c r="A59" s="3" t="s">
        <v>270</v>
      </c>
    </row>
    <row r="60" spans="1:14">
      <c r="A60" s="4" t="s">
        <v>812</v>
      </c>
      <c r="C60" s="6" t="n">
        <v>179187</v>
      </c>
      <c r="E60" s="6" t="n">
        <v>-34514</v>
      </c>
      <c r="F60" s="4" t="s">
        <v>89</v>
      </c>
    </row>
    <row r="61" spans="1:14">
      <c r="A61" s="4" t="s">
        <v>830</v>
      </c>
    </row>
    <row r="62" spans="1:14">
      <c r="A62" s="3" t="s">
        <v>270</v>
      </c>
    </row>
    <row r="63" spans="1:14">
      <c r="A63" s="4" t="s">
        <v>814</v>
      </c>
      <c r="C63" s="4" t="s">
        <v>815</v>
      </c>
      <c r="E63" s="4" t="s">
        <v>816</v>
      </c>
      <c r="F63" s="4" t="s">
        <v>89</v>
      </c>
    </row>
    <row r="64" spans="1:14">
      <c r="A64" s="4" t="s">
        <v>817</v>
      </c>
      <c r="C64" s="6" t="n">
        <v>2873778</v>
      </c>
      <c r="E64" s="6" t="n">
        <v>2907183</v>
      </c>
      <c r="F64" s="4" t="s">
        <v>89</v>
      </c>
      <c r="I64" s="5" t="n">
        <v>314867300</v>
      </c>
      <c r="M64" s="5" t="n">
        <v>325511500</v>
      </c>
      <c r="N64" s="4" t="s">
        <v>89</v>
      </c>
    </row>
    <row r="65" spans="1:14">
      <c r="A65" s="4" t="s">
        <v>812</v>
      </c>
      <c r="C65" s="6" t="n">
        <v>73705</v>
      </c>
      <c r="E65" s="6" t="n">
        <v>-17243</v>
      </c>
      <c r="F65" s="4" t="s">
        <v>89</v>
      </c>
    </row>
    <row r="66" spans="1:14">
      <c r="A66" s="4" t="s">
        <v>831</v>
      </c>
    </row>
    <row r="67" spans="1:14">
      <c r="A67" s="3" t="s">
        <v>270</v>
      </c>
    </row>
    <row r="68" spans="1:14">
      <c r="A68" s="4" t="s">
        <v>814</v>
      </c>
      <c r="C68" s="4" t="s">
        <v>815</v>
      </c>
      <c r="E68" s="4" t="s">
        <v>816</v>
      </c>
      <c r="F68" s="4" t="s">
        <v>89</v>
      </c>
    </row>
    <row r="69" spans="1:14">
      <c r="A69" s="4" t="s">
        <v>817</v>
      </c>
      <c r="C69" s="6" t="n">
        <v>8721224</v>
      </c>
      <c r="E69" s="6" t="n">
        <v>2961858</v>
      </c>
      <c r="F69" s="4" t="s">
        <v>89</v>
      </c>
      <c r="I69" s="5" t="n">
        <v>955546600</v>
      </c>
      <c r="M69" s="5" t="n">
        <v>331666700</v>
      </c>
      <c r="N69" s="4" t="s">
        <v>89</v>
      </c>
    </row>
    <row r="70" spans="1:14">
      <c r="A70" s="4" t="s">
        <v>812</v>
      </c>
      <c r="C70" s="5" t="n">
        <v>105482</v>
      </c>
      <c r="E70" s="5" t="n">
        <v>-17271</v>
      </c>
      <c r="F70" s="4" t="s">
        <v>89</v>
      </c>
    </row>
    <row r="71" spans="1:14">
      <c r="A71" s="4" t="s">
        <v>832</v>
      </c>
    </row>
    <row r="72" spans="1:14">
      <c r="A72" s="3" t="s">
        <v>270</v>
      </c>
    </row>
    <row r="73" spans="1:14">
      <c r="A73" s="4" t="s">
        <v>812</v>
      </c>
      <c r="C73" s="6" t="n">
        <v>-2076</v>
      </c>
      <c r="E73" s="6" t="n">
        <v>-310</v>
      </c>
      <c r="F73" s="4" t="s">
        <v>89</v>
      </c>
    </row>
    <row r="74" spans="1:14">
      <c r="A74" s="4" t="s">
        <v>833</v>
      </c>
    </row>
    <row r="75" spans="1:14">
      <c r="A75" s="3" t="s">
        <v>270</v>
      </c>
    </row>
    <row r="76" spans="1:14">
      <c r="A76" s="4" t="s">
        <v>814</v>
      </c>
      <c r="B76" s="4" t="s">
        <v>89</v>
      </c>
      <c r="E76" s="4" t="s">
        <v>816</v>
      </c>
    </row>
    <row r="77" spans="1:14">
      <c r="A77" s="4" t="s">
        <v>817</v>
      </c>
      <c r="B77" s="4" t="s">
        <v>89</v>
      </c>
      <c r="E77" s="6" t="n">
        <v>-75872</v>
      </c>
      <c r="M77" s="5" t="n">
        <v>-8564800</v>
      </c>
    </row>
    <row r="78" spans="1:14">
      <c r="A78" s="4" t="s">
        <v>812</v>
      </c>
      <c r="B78" s="4" t="s">
        <v>89</v>
      </c>
      <c r="E78" s="6" t="n">
        <v>-167</v>
      </c>
    </row>
    <row r="79" spans="1:14">
      <c r="A79" s="4" t="s">
        <v>834</v>
      </c>
    </row>
    <row r="80" spans="1:14">
      <c r="A80" s="3" t="s">
        <v>270</v>
      </c>
    </row>
    <row r="81" spans="1:14">
      <c r="A81" s="4" t="s">
        <v>814</v>
      </c>
      <c r="C81" s="4" t="s">
        <v>815</v>
      </c>
      <c r="E81" s="4" t="s">
        <v>816</v>
      </c>
      <c r="F81" s="4" t="s">
        <v>89</v>
      </c>
    </row>
    <row r="82" spans="1:14">
      <c r="A82" s="4" t="s">
        <v>817</v>
      </c>
      <c r="C82" s="6" t="n">
        <v>-91773</v>
      </c>
      <c r="E82" s="6" t="n">
        <v>-29476</v>
      </c>
      <c r="F82" s="4" t="s">
        <v>89</v>
      </c>
      <c r="I82" s="9" t="n">
        <v>-10055200</v>
      </c>
      <c r="M82" s="9" t="n">
        <v>-3336100</v>
      </c>
      <c r="N82" s="4" t="s">
        <v>89</v>
      </c>
    </row>
    <row r="83" spans="1:14">
      <c r="A83" s="4" t="s">
        <v>812</v>
      </c>
      <c r="C83" s="5" t="n">
        <v>-2076</v>
      </c>
      <c r="E83" s="5" t="n">
        <v>-143</v>
      </c>
      <c r="F83" s="4" t="s">
        <v>89</v>
      </c>
    </row>
    <row r="84" spans="1:14">
      <c r="A84" s="4" t="s">
        <v>835</v>
      </c>
    </row>
    <row r="85" spans="1:14">
      <c r="A85" s="3" t="s">
        <v>270</v>
      </c>
    </row>
    <row r="86" spans="1:14">
      <c r="A86" s="4" t="s">
        <v>812</v>
      </c>
      <c r="C86" s="6" t="n">
        <v>104074</v>
      </c>
      <c r="E86" s="6" t="n">
        <v>449302</v>
      </c>
      <c r="F86" s="4" t="s">
        <v>89</v>
      </c>
    </row>
    <row r="87" spans="1:14">
      <c r="A87" s="4" t="s">
        <v>836</v>
      </c>
    </row>
    <row r="88" spans="1:14">
      <c r="A88" s="3" t="s">
        <v>270</v>
      </c>
    </row>
    <row r="89" spans="1:14">
      <c r="A89" s="4" t="s">
        <v>814</v>
      </c>
      <c r="C89" s="4" t="s">
        <v>815</v>
      </c>
      <c r="E89" s="4" t="s">
        <v>816</v>
      </c>
      <c r="F89" s="4" t="s">
        <v>89</v>
      </c>
    </row>
    <row r="90" spans="1:14">
      <c r="A90" s="4" t="s">
        <v>817</v>
      </c>
      <c r="C90" s="6" t="n">
        <v>13182017</v>
      </c>
      <c r="E90" s="6" t="n">
        <v>18303048</v>
      </c>
      <c r="F90" s="4" t="s">
        <v>89</v>
      </c>
      <c r="G90" s="5" t="n">
        <v>11497100</v>
      </c>
      <c r="K90" s="5" t="n">
        <v>15379400</v>
      </c>
    </row>
    <row r="91" spans="1:14">
      <c r="A91" s="4" t="s">
        <v>812</v>
      </c>
      <c r="C91" s="6" t="n">
        <v>54842</v>
      </c>
      <c r="E91" s="6" t="n">
        <v>158796</v>
      </c>
      <c r="F91" s="4" t="s">
        <v>89</v>
      </c>
    </row>
    <row r="92" spans="1:14">
      <c r="A92" s="4" t="s">
        <v>837</v>
      </c>
    </row>
    <row r="93" spans="1:14">
      <c r="A93" s="3" t="s">
        <v>270</v>
      </c>
    </row>
    <row r="94" spans="1:14">
      <c r="A94" s="4" t="s">
        <v>814</v>
      </c>
      <c r="C94" s="4" t="s">
        <v>815</v>
      </c>
      <c r="E94" s="4" t="s">
        <v>816</v>
      </c>
      <c r="F94" s="4" t="s">
        <v>89</v>
      </c>
    </row>
    <row r="95" spans="1:14">
      <c r="A95" s="4" t="s">
        <v>817</v>
      </c>
      <c r="C95" s="6" t="n">
        <v>37917719</v>
      </c>
      <c r="E95" s="6" t="n">
        <v>29485603</v>
      </c>
      <c r="F95" s="4" t="s">
        <v>89</v>
      </c>
      <c r="G95" s="5" t="n">
        <v>33071100</v>
      </c>
      <c r="K95" s="5" t="n">
        <v>24804600</v>
      </c>
    </row>
    <row r="96" spans="1:14">
      <c r="A96" s="4" t="s">
        <v>812</v>
      </c>
      <c r="C96" s="5" t="n">
        <v>49232</v>
      </c>
      <c r="E96" s="5" t="n">
        <v>290506</v>
      </c>
      <c r="F96" s="4" t="s">
        <v>89</v>
      </c>
    </row>
    <row r="97" spans="1:14">
      <c r="A97" s="4" t="s">
        <v>838</v>
      </c>
    </row>
    <row r="98" spans="1:14">
      <c r="A98" s="3" t="s">
        <v>270</v>
      </c>
    </row>
    <row r="99" spans="1:14">
      <c r="A99" s="4" t="s">
        <v>812</v>
      </c>
      <c r="C99" s="6" t="n">
        <v>-1599878</v>
      </c>
      <c r="E99" s="6" t="n">
        <v>-6793571</v>
      </c>
      <c r="F99" s="4" t="s">
        <v>89</v>
      </c>
    </row>
    <row r="100" spans="1:14">
      <c r="A100" s="4" t="s">
        <v>839</v>
      </c>
    </row>
    <row r="101" spans="1:14">
      <c r="A101" s="3" t="s">
        <v>270</v>
      </c>
    </row>
    <row r="102" spans="1:14">
      <c r="A102" s="4" t="s">
        <v>814</v>
      </c>
      <c r="C102" s="4" t="s">
        <v>815</v>
      </c>
      <c r="E102" s="4" t="s">
        <v>816</v>
      </c>
      <c r="F102" s="4" t="s">
        <v>89</v>
      </c>
    </row>
    <row r="103" spans="1:14">
      <c r="A103" s="4" t="s">
        <v>817</v>
      </c>
      <c r="C103" s="6" t="n">
        <v>-174422043</v>
      </c>
      <c r="E103" s="6" t="n">
        <v>-226812145</v>
      </c>
      <c r="F103" s="4" t="s">
        <v>89</v>
      </c>
      <c r="G103" s="5" t="n">
        <v>-152127525</v>
      </c>
      <c r="K103" s="5" t="n">
        <v>-191822225</v>
      </c>
    </row>
    <row r="104" spans="1:14">
      <c r="A104" s="4" t="s">
        <v>812</v>
      </c>
      <c r="C104" s="6" t="n">
        <v>-664844</v>
      </c>
      <c r="E104" s="6" t="n">
        <v>-3456408</v>
      </c>
      <c r="F104" s="4" t="s">
        <v>89</v>
      </c>
    </row>
    <row r="105" spans="1:14">
      <c r="A105" s="4" t="s">
        <v>840</v>
      </c>
    </row>
    <row r="106" spans="1:14">
      <c r="A106" s="3" t="s">
        <v>270</v>
      </c>
    </row>
    <row r="107" spans="1:14">
      <c r="A107" s="4" t="s">
        <v>814</v>
      </c>
      <c r="C107" s="4" t="s">
        <v>815</v>
      </c>
      <c r="E107" s="4" t="s">
        <v>816</v>
      </c>
      <c r="F107" s="4" t="s">
        <v>89</v>
      </c>
    </row>
    <row r="108" spans="1:14">
      <c r="A108" s="4" t="s">
        <v>817</v>
      </c>
      <c r="C108" s="6" t="n">
        <v>-184657508</v>
      </c>
      <c r="E108" s="6" t="n">
        <v>-219354746</v>
      </c>
      <c r="F108" s="4" t="s">
        <v>89</v>
      </c>
      <c r="G108" s="8" t="n">
        <v>-161054700</v>
      </c>
      <c r="K108" s="8" t="n">
        <v>-185510600</v>
      </c>
    </row>
    <row r="109" spans="1:14">
      <c r="A109" s="4" t="s">
        <v>812</v>
      </c>
      <c r="C109" s="6" t="n">
        <v>-935034</v>
      </c>
      <c r="E109" s="6" t="n">
        <v>-3337163</v>
      </c>
      <c r="F109" s="4" t="s">
        <v>89</v>
      </c>
    </row>
    <row r="110" spans="1:14"/>
    <row r="111" spans="1:14">
      <c r="A111" s="4" t="s">
        <v>70</v>
      </c>
      <c r="B111" s="4" t="s">
        <v>799</v>
      </c>
    </row>
    <row r="112" spans="1:14">
      <c r="A112" s="4" t="s">
        <v>89</v>
      </c>
      <c r="B112" s="4" t="s">
        <v>800</v>
      </c>
    </row>
  </sheetData>
  <mergeCells count="437">
    <mergeCell ref="A1:B2"/>
    <mergeCell ref="C1:F1"/>
    <mergeCell ref="G1:J1"/>
    <mergeCell ref="K1:N1"/>
    <mergeCell ref="E2:F2"/>
    <mergeCell ref="M2:N2"/>
    <mergeCell ref="C3:D3"/>
    <mergeCell ref="G3:H3"/>
    <mergeCell ref="I3:J3"/>
    <mergeCell ref="K3:L3"/>
    <mergeCell ref="C4:D4"/>
    <mergeCell ref="G4:H4"/>
    <mergeCell ref="I4:J4"/>
    <mergeCell ref="K4:L4"/>
    <mergeCell ref="C5:D5"/>
    <mergeCell ref="G5:H5"/>
    <mergeCell ref="I5:J5"/>
    <mergeCell ref="K5:L5"/>
    <mergeCell ref="C6:D6"/>
    <mergeCell ref="G6:H6"/>
    <mergeCell ref="I6:J6"/>
    <mergeCell ref="K6:L6"/>
    <mergeCell ref="C7:D7"/>
    <mergeCell ref="G7:H7"/>
    <mergeCell ref="I7:J7"/>
    <mergeCell ref="K7:L7"/>
    <mergeCell ref="C8:D8"/>
    <mergeCell ref="G8:H8"/>
    <mergeCell ref="I8:J8"/>
    <mergeCell ref="K8:L8"/>
    <mergeCell ref="C9:D9"/>
    <mergeCell ref="G9:H9"/>
    <mergeCell ref="I9:J9"/>
    <mergeCell ref="K9:L9"/>
    <mergeCell ref="C10:D10"/>
    <mergeCell ref="G10:H10"/>
    <mergeCell ref="I10:J10"/>
    <mergeCell ref="K10:L10"/>
    <mergeCell ref="C11:D11"/>
    <mergeCell ref="G11:H11"/>
    <mergeCell ref="I11:J11"/>
    <mergeCell ref="K11:L11"/>
    <mergeCell ref="C12:D12"/>
    <mergeCell ref="G12:H12"/>
    <mergeCell ref="I12:J12"/>
    <mergeCell ref="K12:L12"/>
    <mergeCell ref="C13:D13"/>
    <mergeCell ref="G13:H13"/>
    <mergeCell ref="I13:J13"/>
    <mergeCell ref="K13:L13"/>
    <mergeCell ref="C14:D14"/>
    <mergeCell ref="G14:H14"/>
    <mergeCell ref="I14:J14"/>
    <mergeCell ref="K14:L14"/>
    <mergeCell ref="C15:D15"/>
    <mergeCell ref="G15:H15"/>
    <mergeCell ref="I15:J15"/>
    <mergeCell ref="K15:L15"/>
    <mergeCell ref="C16:D16"/>
    <mergeCell ref="G16:H16"/>
    <mergeCell ref="I16:J16"/>
    <mergeCell ref="K16:L16"/>
    <mergeCell ref="C17:D17"/>
    <mergeCell ref="G17:H17"/>
    <mergeCell ref="I17:J17"/>
    <mergeCell ref="K17:L17"/>
    <mergeCell ref="C18:D18"/>
    <mergeCell ref="G18:H18"/>
    <mergeCell ref="I18:J18"/>
    <mergeCell ref="K18:L18"/>
    <mergeCell ref="C19:D19"/>
    <mergeCell ref="G19:H19"/>
    <mergeCell ref="I19:J19"/>
    <mergeCell ref="K19:L19"/>
    <mergeCell ref="C20:D20"/>
    <mergeCell ref="G20:H20"/>
    <mergeCell ref="I20:J20"/>
    <mergeCell ref="K20:L20"/>
    <mergeCell ref="C21:D21"/>
    <mergeCell ref="G21:H21"/>
    <mergeCell ref="I21:J21"/>
    <mergeCell ref="K21:L21"/>
    <mergeCell ref="C22:D22"/>
    <mergeCell ref="G22:H22"/>
    <mergeCell ref="I22:J22"/>
    <mergeCell ref="K22:L22"/>
    <mergeCell ref="C23:D23"/>
    <mergeCell ref="G23:H23"/>
    <mergeCell ref="I23:J23"/>
    <mergeCell ref="K23:L23"/>
    <mergeCell ref="C24:D24"/>
    <mergeCell ref="G24:H24"/>
    <mergeCell ref="I24:J24"/>
    <mergeCell ref="K24:L24"/>
    <mergeCell ref="C25:D25"/>
    <mergeCell ref="G25:H25"/>
    <mergeCell ref="I25:J25"/>
    <mergeCell ref="K25:L25"/>
    <mergeCell ref="C26:D26"/>
    <mergeCell ref="G26:H26"/>
    <mergeCell ref="I26:J26"/>
    <mergeCell ref="K26:L26"/>
    <mergeCell ref="C27:D27"/>
    <mergeCell ref="G27:H27"/>
    <mergeCell ref="I27:J27"/>
    <mergeCell ref="K27:L27"/>
    <mergeCell ref="C28:D28"/>
    <mergeCell ref="G28:H28"/>
    <mergeCell ref="I28:J28"/>
    <mergeCell ref="K28:L28"/>
    <mergeCell ref="C29:D29"/>
    <mergeCell ref="G29:H29"/>
    <mergeCell ref="I29:J29"/>
    <mergeCell ref="K29:L29"/>
    <mergeCell ref="C30:D30"/>
    <mergeCell ref="G30:H30"/>
    <mergeCell ref="I30:J30"/>
    <mergeCell ref="K30:L30"/>
    <mergeCell ref="C31:D31"/>
    <mergeCell ref="G31:H31"/>
    <mergeCell ref="I31:J31"/>
    <mergeCell ref="K31:L31"/>
    <mergeCell ref="C32:D32"/>
    <mergeCell ref="G32:H32"/>
    <mergeCell ref="I32:J32"/>
    <mergeCell ref="K32:L32"/>
    <mergeCell ref="C33:D33"/>
    <mergeCell ref="G33:H33"/>
    <mergeCell ref="I33:J33"/>
    <mergeCell ref="K33:L33"/>
    <mergeCell ref="C34:D34"/>
    <mergeCell ref="G34:H34"/>
    <mergeCell ref="I34:J34"/>
    <mergeCell ref="K34:L34"/>
    <mergeCell ref="C35:D35"/>
    <mergeCell ref="G35:H35"/>
    <mergeCell ref="I35:J35"/>
    <mergeCell ref="K35:L35"/>
    <mergeCell ref="C36:D36"/>
    <mergeCell ref="G36:H36"/>
    <mergeCell ref="I36:J36"/>
    <mergeCell ref="K36:L36"/>
    <mergeCell ref="C37:D37"/>
    <mergeCell ref="G37:H37"/>
    <mergeCell ref="I37:J37"/>
    <mergeCell ref="K37:L37"/>
    <mergeCell ref="C38:D38"/>
    <mergeCell ref="G38:H38"/>
    <mergeCell ref="I38:J38"/>
    <mergeCell ref="K38:L38"/>
    <mergeCell ref="C39:D39"/>
    <mergeCell ref="G39:H39"/>
    <mergeCell ref="I39:J39"/>
    <mergeCell ref="K39:L39"/>
    <mergeCell ref="C40:D40"/>
    <mergeCell ref="G40:H40"/>
    <mergeCell ref="I40:J40"/>
    <mergeCell ref="K40:L40"/>
    <mergeCell ref="C41:D41"/>
    <mergeCell ref="G41:H41"/>
    <mergeCell ref="I41:J41"/>
    <mergeCell ref="K41:L41"/>
    <mergeCell ref="C42:D42"/>
    <mergeCell ref="G42:H42"/>
    <mergeCell ref="I42:J42"/>
    <mergeCell ref="K42:L42"/>
    <mergeCell ref="C43:D43"/>
    <mergeCell ref="G43:H43"/>
    <mergeCell ref="I43:J43"/>
    <mergeCell ref="K43:L43"/>
    <mergeCell ref="C44:D44"/>
    <mergeCell ref="G44:H44"/>
    <mergeCell ref="I44:J44"/>
    <mergeCell ref="K44:L44"/>
    <mergeCell ref="C45:D45"/>
    <mergeCell ref="G45:H45"/>
    <mergeCell ref="I45:J45"/>
    <mergeCell ref="K45:L45"/>
    <mergeCell ref="C46:D46"/>
    <mergeCell ref="G46:H46"/>
    <mergeCell ref="I46:J46"/>
    <mergeCell ref="K46:L46"/>
    <mergeCell ref="C47:D47"/>
    <mergeCell ref="G47:H47"/>
    <mergeCell ref="I47:J47"/>
    <mergeCell ref="K47:L47"/>
    <mergeCell ref="C48:D48"/>
    <mergeCell ref="G48:H48"/>
    <mergeCell ref="I48:J48"/>
    <mergeCell ref="K48:L48"/>
    <mergeCell ref="C49:D49"/>
    <mergeCell ref="G49:H49"/>
    <mergeCell ref="I49:J49"/>
    <mergeCell ref="K49:L49"/>
    <mergeCell ref="C50:D50"/>
    <mergeCell ref="G50:H50"/>
    <mergeCell ref="I50:J50"/>
    <mergeCell ref="K50:L50"/>
    <mergeCell ref="C51:D51"/>
    <mergeCell ref="G51:H51"/>
    <mergeCell ref="I51:J51"/>
    <mergeCell ref="K51:L51"/>
    <mergeCell ref="C52:D52"/>
    <mergeCell ref="G52:H52"/>
    <mergeCell ref="I52:J52"/>
    <mergeCell ref="K52:L52"/>
    <mergeCell ref="C53:D53"/>
    <mergeCell ref="G53:H53"/>
    <mergeCell ref="I53:J53"/>
    <mergeCell ref="K53:L53"/>
    <mergeCell ref="C54:D54"/>
    <mergeCell ref="G54:H54"/>
    <mergeCell ref="I54:J54"/>
    <mergeCell ref="K54:L54"/>
    <mergeCell ref="C55:D55"/>
    <mergeCell ref="G55:H55"/>
    <mergeCell ref="I55:J55"/>
    <mergeCell ref="K55:L55"/>
    <mergeCell ref="C56:D56"/>
    <mergeCell ref="G56:H56"/>
    <mergeCell ref="I56:J56"/>
    <mergeCell ref="K56:L56"/>
    <mergeCell ref="C57:D57"/>
    <mergeCell ref="G57:H57"/>
    <mergeCell ref="I57:J57"/>
    <mergeCell ref="K57:L57"/>
    <mergeCell ref="C58:D58"/>
    <mergeCell ref="G58:H58"/>
    <mergeCell ref="I58:J58"/>
    <mergeCell ref="K58:L58"/>
    <mergeCell ref="C59:D59"/>
    <mergeCell ref="G59:H59"/>
    <mergeCell ref="I59:J59"/>
    <mergeCell ref="K59:L59"/>
    <mergeCell ref="C60:D60"/>
    <mergeCell ref="G60:H60"/>
    <mergeCell ref="I60:J60"/>
    <mergeCell ref="K60:L60"/>
    <mergeCell ref="C61:D61"/>
    <mergeCell ref="G61:H61"/>
    <mergeCell ref="I61:J61"/>
    <mergeCell ref="K61:L61"/>
    <mergeCell ref="C62:D62"/>
    <mergeCell ref="G62:H62"/>
    <mergeCell ref="I62:J62"/>
    <mergeCell ref="K62:L62"/>
    <mergeCell ref="C63:D63"/>
    <mergeCell ref="G63:H63"/>
    <mergeCell ref="I63:J63"/>
    <mergeCell ref="K63:L63"/>
    <mergeCell ref="C64:D64"/>
    <mergeCell ref="G64:H64"/>
    <mergeCell ref="I64:J64"/>
    <mergeCell ref="K64:L64"/>
    <mergeCell ref="C65:D65"/>
    <mergeCell ref="G65:H65"/>
    <mergeCell ref="I65:J65"/>
    <mergeCell ref="K65:L65"/>
    <mergeCell ref="C66:D66"/>
    <mergeCell ref="G66:H66"/>
    <mergeCell ref="I66:J66"/>
    <mergeCell ref="K66:L66"/>
    <mergeCell ref="C67:D67"/>
    <mergeCell ref="G67:H67"/>
    <mergeCell ref="I67:J67"/>
    <mergeCell ref="K67:L67"/>
    <mergeCell ref="C68:D68"/>
    <mergeCell ref="G68:H68"/>
    <mergeCell ref="I68:J68"/>
    <mergeCell ref="K68:L68"/>
    <mergeCell ref="C69:D69"/>
    <mergeCell ref="G69:H69"/>
    <mergeCell ref="I69:J69"/>
    <mergeCell ref="K69:L69"/>
    <mergeCell ref="C70:D70"/>
    <mergeCell ref="G70:H70"/>
    <mergeCell ref="I70:J70"/>
    <mergeCell ref="K70:L70"/>
    <mergeCell ref="C71:D71"/>
    <mergeCell ref="G71:H71"/>
    <mergeCell ref="I71:J71"/>
    <mergeCell ref="K71:L71"/>
    <mergeCell ref="C72:D72"/>
    <mergeCell ref="G72:H72"/>
    <mergeCell ref="I72:J72"/>
    <mergeCell ref="K72:L72"/>
    <mergeCell ref="C73:D73"/>
    <mergeCell ref="G73:H73"/>
    <mergeCell ref="I73:J73"/>
    <mergeCell ref="K73:L73"/>
    <mergeCell ref="C74:D74"/>
    <mergeCell ref="G74:H74"/>
    <mergeCell ref="I74:J74"/>
    <mergeCell ref="K74:L74"/>
    <mergeCell ref="C75:D75"/>
    <mergeCell ref="G75:H75"/>
    <mergeCell ref="I75:J75"/>
    <mergeCell ref="K75:L75"/>
    <mergeCell ref="C76:D76"/>
    <mergeCell ref="G76:H76"/>
    <mergeCell ref="I76:J76"/>
    <mergeCell ref="K76:L76"/>
    <mergeCell ref="C77:D77"/>
    <mergeCell ref="G77:H77"/>
    <mergeCell ref="I77:J77"/>
    <mergeCell ref="K77:L77"/>
    <mergeCell ref="C78:D78"/>
    <mergeCell ref="G78:H78"/>
    <mergeCell ref="I78:J78"/>
    <mergeCell ref="K78:L78"/>
    <mergeCell ref="C79:D79"/>
    <mergeCell ref="G79:H79"/>
    <mergeCell ref="I79:J79"/>
    <mergeCell ref="K79:L79"/>
    <mergeCell ref="C80:D80"/>
    <mergeCell ref="G80:H80"/>
    <mergeCell ref="I80:J80"/>
    <mergeCell ref="K80:L80"/>
    <mergeCell ref="C81:D81"/>
    <mergeCell ref="G81:H81"/>
    <mergeCell ref="I81:J81"/>
    <mergeCell ref="K81:L81"/>
    <mergeCell ref="C82:D82"/>
    <mergeCell ref="G82:H82"/>
    <mergeCell ref="I82:J82"/>
    <mergeCell ref="K82:L82"/>
    <mergeCell ref="C83:D83"/>
    <mergeCell ref="G83:H83"/>
    <mergeCell ref="I83:J83"/>
    <mergeCell ref="K83:L83"/>
    <mergeCell ref="C84:D84"/>
    <mergeCell ref="G84:H84"/>
    <mergeCell ref="I84:J84"/>
    <mergeCell ref="K84:L84"/>
    <mergeCell ref="C85:D85"/>
    <mergeCell ref="G85:H85"/>
    <mergeCell ref="I85:J85"/>
    <mergeCell ref="K85:L85"/>
    <mergeCell ref="C86:D86"/>
    <mergeCell ref="G86:H86"/>
    <mergeCell ref="I86:J86"/>
    <mergeCell ref="K86:L86"/>
    <mergeCell ref="C87:D87"/>
    <mergeCell ref="G87:H87"/>
    <mergeCell ref="I87:J87"/>
    <mergeCell ref="K87:L87"/>
    <mergeCell ref="C88:D88"/>
    <mergeCell ref="G88:H88"/>
    <mergeCell ref="I88:J88"/>
    <mergeCell ref="K88:L88"/>
    <mergeCell ref="C89:D89"/>
    <mergeCell ref="G89:H89"/>
    <mergeCell ref="I89:J89"/>
    <mergeCell ref="K89:L89"/>
    <mergeCell ref="C90:D90"/>
    <mergeCell ref="G90:H90"/>
    <mergeCell ref="I90:J90"/>
    <mergeCell ref="K90:L90"/>
    <mergeCell ref="C91:D91"/>
    <mergeCell ref="G91:H91"/>
    <mergeCell ref="I91:J91"/>
    <mergeCell ref="K91:L91"/>
    <mergeCell ref="C92:D92"/>
    <mergeCell ref="G92:H92"/>
    <mergeCell ref="I92:J92"/>
    <mergeCell ref="K92:L92"/>
    <mergeCell ref="C93:D93"/>
    <mergeCell ref="G93:H93"/>
    <mergeCell ref="I93:J93"/>
    <mergeCell ref="K93:L93"/>
    <mergeCell ref="C94:D94"/>
    <mergeCell ref="G94:H94"/>
    <mergeCell ref="I94:J94"/>
    <mergeCell ref="K94:L94"/>
    <mergeCell ref="C95:D95"/>
    <mergeCell ref="G95:H95"/>
    <mergeCell ref="I95:J95"/>
    <mergeCell ref="K95:L95"/>
    <mergeCell ref="C96:D96"/>
    <mergeCell ref="G96:H96"/>
    <mergeCell ref="I96:J96"/>
    <mergeCell ref="K96:L96"/>
    <mergeCell ref="C97:D97"/>
    <mergeCell ref="G97:H97"/>
    <mergeCell ref="I97:J97"/>
    <mergeCell ref="K97:L97"/>
    <mergeCell ref="C98:D98"/>
    <mergeCell ref="G98:H98"/>
    <mergeCell ref="I98:J98"/>
    <mergeCell ref="K98:L98"/>
    <mergeCell ref="C99:D99"/>
    <mergeCell ref="G99:H99"/>
    <mergeCell ref="I99:J99"/>
    <mergeCell ref="K99:L99"/>
    <mergeCell ref="C100:D100"/>
    <mergeCell ref="G100:H100"/>
    <mergeCell ref="I100:J100"/>
    <mergeCell ref="K100:L100"/>
    <mergeCell ref="C101:D101"/>
    <mergeCell ref="G101:H101"/>
    <mergeCell ref="I101:J101"/>
    <mergeCell ref="K101:L101"/>
    <mergeCell ref="C102:D102"/>
    <mergeCell ref="G102:H102"/>
    <mergeCell ref="I102:J102"/>
    <mergeCell ref="K102:L102"/>
    <mergeCell ref="C103:D103"/>
    <mergeCell ref="G103:H103"/>
    <mergeCell ref="I103:J103"/>
    <mergeCell ref="K103:L103"/>
    <mergeCell ref="C104:D104"/>
    <mergeCell ref="G104:H104"/>
    <mergeCell ref="I104:J104"/>
    <mergeCell ref="K104:L104"/>
    <mergeCell ref="C105:D105"/>
    <mergeCell ref="G105:H105"/>
    <mergeCell ref="I105:J105"/>
    <mergeCell ref="K105:L105"/>
    <mergeCell ref="C106:D106"/>
    <mergeCell ref="G106:H106"/>
    <mergeCell ref="I106:J106"/>
    <mergeCell ref="K106:L106"/>
    <mergeCell ref="C107:D107"/>
    <mergeCell ref="G107:H107"/>
    <mergeCell ref="I107:J107"/>
    <mergeCell ref="K107:L107"/>
    <mergeCell ref="C108:D108"/>
    <mergeCell ref="G108:H108"/>
    <mergeCell ref="I108:J108"/>
    <mergeCell ref="K108:L108"/>
    <mergeCell ref="C109:D109"/>
    <mergeCell ref="G109:H109"/>
    <mergeCell ref="I109:J109"/>
    <mergeCell ref="K109:L109"/>
    <mergeCell ref="A110:M110"/>
    <mergeCell ref="B111:M111"/>
    <mergeCell ref="B112:M11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4"/>
  </cols>
  <sheetData>
    <row r="1" spans="1:6">
      <c r="A1" s="1" t="s">
        <v>841</v>
      </c>
      <c r="C1" s="2" t="s">
        <v>1</v>
      </c>
    </row>
    <row r="2" spans="1:6">
      <c r="C2" s="2" t="s">
        <v>2</v>
      </c>
      <c r="D2" s="2" t="s">
        <v>70</v>
      </c>
      <c r="E2" s="2" t="s">
        <v>53</v>
      </c>
      <c r="F2" s="2" t="s">
        <v>89</v>
      </c>
    </row>
    <row r="3" spans="1:6">
      <c r="A3" s="4" t="s">
        <v>842</v>
      </c>
    </row>
    <row r="4" spans="1:6">
      <c r="A4" s="3" t="s">
        <v>270</v>
      </c>
    </row>
    <row r="5" spans="1:6">
      <c r="A5" s="4" t="s">
        <v>812</v>
      </c>
      <c r="C5" s="6" t="n">
        <v>4253301</v>
      </c>
      <c r="E5" s="6" t="n">
        <v>3646355</v>
      </c>
    </row>
    <row r="6" spans="1:6">
      <c r="A6" s="4" t="s">
        <v>843</v>
      </c>
    </row>
    <row r="7" spans="1:6">
      <c r="A7" s="3" t="s">
        <v>270</v>
      </c>
    </row>
    <row r="8" spans="1:6">
      <c r="A8" s="4" t="s">
        <v>772</v>
      </c>
      <c r="C8" s="4" t="s">
        <v>844</v>
      </c>
      <c r="D8" s="4" t="s">
        <v>93</v>
      </c>
      <c r="E8" s="4" t="s">
        <v>845</v>
      </c>
      <c r="F8" s="4" t="s">
        <v>94</v>
      </c>
    </row>
    <row r="9" spans="1:6">
      <c r="A9" s="4" t="s">
        <v>814</v>
      </c>
      <c r="C9" s="4" t="s">
        <v>777</v>
      </c>
      <c r="E9" s="4" t="s">
        <v>775</v>
      </c>
    </row>
    <row r="10" spans="1:6">
      <c r="A10" s="4" t="s">
        <v>846</v>
      </c>
      <c r="C10" s="6" t="n">
        <v>50300</v>
      </c>
      <c r="E10" s="6" t="n">
        <v>53800</v>
      </c>
    </row>
    <row r="11" spans="1:6">
      <c r="A11" s="4" t="s">
        <v>722</v>
      </c>
      <c r="B11" s="4" t="s">
        <v>161</v>
      </c>
      <c r="C11" s="5" t="n">
        <v>64366395</v>
      </c>
      <c r="E11" s="5" t="n">
        <v>69494536</v>
      </c>
    </row>
    <row r="12" spans="1:6">
      <c r="A12" s="4" t="s">
        <v>812</v>
      </c>
      <c r="C12" s="6" t="n">
        <v>1682026</v>
      </c>
      <c r="E12" s="6" t="n">
        <v>1513310</v>
      </c>
    </row>
    <row r="13" spans="1:6">
      <c r="A13" s="4" t="s">
        <v>847</v>
      </c>
    </row>
    <row r="14" spans="1:6">
      <c r="A14" s="3" t="s">
        <v>270</v>
      </c>
    </row>
    <row r="15" spans="1:6">
      <c r="A15" s="4" t="s">
        <v>772</v>
      </c>
      <c r="C15" s="4" t="s">
        <v>848</v>
      </c>
      <c r="D15" s="4" t="s">
        <v>93</v>
      </c>
      <c r="E15" s="4" t="s">
        <v>849</v>
      </c>
      <c r="F15" s="4" t="s">
        <v>94</v>
      </c>
    </row>
    <row r="16" spans="1:6">
      <c r="A16" s="4" t="s">
        <v>814</v>
      </c>
      <c r="C16" s="4" t="s">
        <v>777</v>
      </c>
      <c r="E16" s="4" t="s">
        <v>775</v>
      </c>
    </row>
    <row r="17" spans="1:6">
      <c r="A17" s="4" t="s">
        <v>846</v>
      </c>
      <c r="C17" s="6" t="n">
        <v>36620</v>
      </c>
      <c r="E17" s="6" t="n">
        <v>38420</v>
      </c>
    </row>
    <row r="18" spans="1:6">
      <c r="A18" s="4" t="s">
        <v>722</v>
      </c>
      <c r="B18" s="4" t="s">
        <v>161</v>
      </c>
      <c r="C18" s="5" t="n">
        <v>46862980</v>
      </c>
      <c r="E18" s="5" t="n">
        <v>49625577</v>
      </c>
    </row>
    <row r="19" spans="1:6">
      <c r="A19" s="4" t="s">
        <v>812</v>
      </c>
      <c r="C19" s="6" t="n">
        <v>1223528</v>
      </c>
      <c r="E19" s="6" t="n">
        <v>969501</v>
      </c>
    </row>
    <row r="20" spans="1:6">
      <c r="A20" s="4" t="s">
        <v>850</v>
      </c>
    </row>
    <row r="21" spans="1:6">
      <c r="A21" s="3" t="s">
        <v>270</v>
      </c>
    </row>
    <row r="22" spans="1:6">
      <c r="A22" s="4" t="s">
        <v>772</v>
      </c>
      <c r="C22" s="4" t="s">
        <v>851</v>
      </c>
      <c r="D22" s="4" t="s">
        <v>93</v>
      </c>
      <c r="E22" s="4" t="s">
        <v>852</v>
      </c>
      <c r="F22" s="4" t="s">
        <v>94</v>
      </c>
    </row>
    <row r="23" spans="1:6">
      <c r="A23" s="4" t="s">
        <v>814</v>
      </c>
      <c r="C23" s="4" t="s">
        <v>777</v>
      </c>
      <c r="E23" s="4" t="s">
        <v>775</v>
      </c>
    </row>
    <row r="24" spans="1:6">
      <c r="A24" s="4" t="s">
        <v>846</v>
      </c>
      <c r="C24" s="6" t="n">
        <v>1000</v>
      </c>
      <c r="E24" s="6" t="n">
        <v>13000</v>
      </c>
    </row>
    <row r="25" spans="1:6">
      <c r="A25" s="4" t="s">
        <v>722</v>
      </c>
      <c r="B25" s="4" t="s">
        <v>161</v>
      </c>
      <c r="C25" s="5" t="n">
        <v>1279640</v>
      </c>
      <c r="E25" s="5" t="n">
        <v>16791060</v>
      </c>
    </row>
    <row r="26" spans="1:6">
      <c r="A26" s="4" t="s">
        <v>812</v>
      </c>
      <c r="C26" s="6" t="n">
        <v>61260</v>
      </c>
      <c r="E26" s="6" t="n">
        <v>218319</v>
      </c>
    </row>
    <row r="27" spans="1:6">
      <c r="A27" s="4" t="s">
        <v>853</v>
      </c>
    </row>
    <row r="28" spans="1:6">
      <c r="A28" s="3" t="s">
        <v>270</v>
      </c>
    </row>
    <row r="29" spans="1:6">
      <c r="A29" s="4" t="s">
        <v>772</v>
      </c>
      <c r="C29" s="4" t="s">
        <v>854</v>
      </c>
      <c r="D29" s="4" t="s">
        <v>93</v>
      </c>
      <c r="E29" s="4" t="s">
        <v>855</v>
      </c>
      <c r="F29" s="4" t="s">
        <v>94</v>
      </c>
    </row>
    <row r="30" spans="1:6">
      <c r="A30" s="4" t="s">
        <v>814</v>
      </c>
      <c r="C30" s="4" t="s">
        <v>777</v>
      </c>
      <c r="E30" s="4" t="s">
        <v>775</v>
      </c>
    </row>
    <row r="31" spans="1:6">
      <c r="A31" s="4" t="s">
        <v>846</v>
      </c>
      <c r="C31" s="6" t="n">
        <v>37900</v>
      </c>
      <c r="E31" s="6" t="n">
        <v>39700</v>
      </c>
    </row>
    <row r="32" spans="1:6">
      <c r="A32" s="4" t="s">
        <v>722</v>
      </c>
      <c r="B32" s="4" t="s">
        <v>161</v>
      </c>
      <c r="C32" s="5" t="n">
        <v>48497598</v>
      </c>
      <c r="E32" s="5" t="n">
        <v>51280490</v>
      </c>
    </row>
    <row r="33" spans="1:6">
      <c r="A33" s="4" t="s">
        <v>812</v>
      </c>
      <c r="C33" s="5" t="n">
        <v>1286487</v>
      </c>
      <c r="E33" s="5" t="n">
        <v>945225</v>
      </c>
    </row>
    <row r="34" spans="1:6">
      <c r="A34" s="4" t="s">
        <v>856</v>
      </c>
    </row>
    <row r="35" spans="1:6">
      <c r="A35" s="3" t="s">
        <v>270</v>
      </c>
    </row>
    <row r="36" spans="1:6">
      <c r="A36" s="4" t="s">
        <v>812</v>
      </c>
      <c r="C36" s="6" t="n">
        <v>26301717</v>
      </c>
      <c r="E36" s="6" t="n">
        <v>21735334</v>
      </c>
    </row>
    <row r="37" spans="1:6">
      <c r="A37" s="4" t="s">
        <v>857</v>
      </c>
    </row>
    <row r="38" spans="1:6">
      <c r="A38" s="3" t="s">
        <v>270</v>
      </c>
    </row>
    <row r="39" spans="1:6">
      <c r="A39" s="4" t="s">
        <v>772</v>
      </c>
      <c r="C39" s="4" t="s">
        <v>858</v>
      </c>
      <c r="D39" s="4" t="s">
        <v>93</v>
      </c>
      <c r="E39" s="4" t="s">
        <v>859</v>
      </c>
      <c r="F39" s="4" t="s">
        <v>443</v>
      </c>
    </row>
    <row r="40" spans="1:6">
      <c r="A40" s="4" t="s">
        <v>814</v>
      </c>
      <c r="C40" s="4" t="s">
        <v>777</v>
      </c>
      <c r="E40" s="4" t="s">
        <v>775</v>
      </c>
    </row>
    <row r="41" spans="1:6">
      <c r="A41" s="4" t="s">
        <v>846</v>
      </c>
      <c r="C41" s="6" t="n">
        <v>9480000</v>
      </c>
      <c r="E41" s="6" t="n">
        <v>10403000</v>
      </c>
    </row>
    <row r="42" spans="1:6">
      <c r="A42" s="4" t="s">
        <v>722</v>
      </c>
      <c r="B42" s="4" t="s">
        <v>161</v>
      </c>
      <c r="C42" s="5" t="n">
        <v>146687832</v>
      </c>
      <c r="E42" s="5" t="n">
        <v>175548544</v>
      </c>
    </row>
    <row r="43" spans="1:6">
      <c r="A43" s="4" t="s">
        <v>812</v>
      </c>
      <c r="C43" s="6" t="n">
        <v>9662061</v>
      </c>
      <c r="E43" s="6" t="n">
        <v>7201744</v>
      </c>
    </row>
    <row r="44" spans="1:6">
      <c r="A44" s="4" t="s">
        <v>860</v>
      </c>
    </row>
    <row r="45" spans="1:6">
      <c r="A45" s="3" t="s">
        <v>270</v>
      </c>
    </row>
    <row r="46" spans="1:6">
      <c r="A46" s="4" t="s">
        <v>772</v>
      </c>
      <c r="C46" s="4" t="s">
        <v>861</v>
      </c>
      <c r="D46" s="4" t="s">
        <v>93</v>
      </c>
      <c r="E46" s="4" t="s">
        <v>862</v>
      </c>
      <c r="F46" s="4" t="s">
        <v>443</v>
      </c>
    </row>
    <row r="47" spans="1:6">
      <c r="A47" s="4" t="s">
        <v>814</v>
      </c>
      <c r="C47" s="4" t="s">
        <v>777</v>
      </c>
      <c r="E47" s="4" t="s">
        <v>775</v>
      </c>
    </row>
    <row r="48" spans="1:6">
      <c r="A48" s="4" t="s">
        <v>846</v>
      </c>
      <c r="C48" s="6" t="n">
        <v>8070800</v>
      </c>
      <c r="E48" s="6" t="n">
        <v>8119800</v>
      </c>
    </row>
    <row r="49" spans="1:6">
      <c r="A49" s="4" t="s">
        <v>722</v>
      </c>
      <c r="B49" s="4" t="s">
        <v>161</v>
      </c>
      <c r="C49" s="5" t="n">
        <v>124892402</v>
      </c>
      <c r="E49" s="5" t="n">
        <v>137013505</v>
      </c>
    </row>
    <row r="50" spans="1:6">
      <c r="A50" s="4" t="s">
        <v>812</v>
      </c>
      <c r="C50" s="6" t="n">
        <v>8418745</v>
      </c>
      <c r="E50" s="6" t="n">
        <v>5873080</v>
      </c>
    </row>
    <row r="51" spans="1:6">
      <c r="A51" s="4" t="s">
        <v>863</v>
      </c>
    </row>
    <row r="52" spans="1:6">
      <c r="A52" s="3" t="s">
        <v>270</v>
      </c>
    </row>
    <row r="53" spans="1:6">
      <c r="A53" s="4" t="s">
        <v>772</v>
      </c>
      <c r="C53" s="4" t="s">
        <v>864</v>
      </c>
      <c r="D53" s="4" t="s">
        <v>93</v>
      </c>
      <c r="E53" s="4" t="s">
        <v>859</v>
      </c>
      <c r="F53" s="4" t="s">
        <v>443</v>
      </c>
    </row>
    <row r="54" spans="1:6">
      <c r="A54" s="4" t="s">
        <v>814</v>
      </c>
      <c r="C54" s="4" t="s">
        <v>777</v>
      </c>
      <c r="E54" s="4" t="s">
        <v>775</v>
      </c>
    </row>
    <row r="55" spans="1:6">
      <c r="A55" s="4" t="s">
        <v>846</v>
      </c>
      <c r="C55" s="6" t="n">
        <v>100000</v>
      </c>
      <c r="E55" s="6" t="n">
        <v>3784000</v>
      </c>
    </row>
    <row r="56" spans="1:6">
      <c r="A56" s="4" t="s">
        <v>722</v>
      </c>
      <c r="B56" s="4" t="s">
        <v>161</v>
      </c>
      <c r="C56" s="5" t="n">
        <v>1547320</v>
      </c>
      <c r="E56" s="5" t="n">
        <v>63850838</v>
      </c>
    </row>
    <row r="57" spans="1:6">
      <c r="A57" s="4" t="s">
        <v>812</v>
      </c>
      <c r="C57" s="6" t="n">
        <v>118797</v>
      </c>
      <c r="E57" s="6" t="n">
        <v>2761817</v>
      </c>
    </row>
    <row r="58" spans="1:6">
      <c r="A58" s="4" t="s">
        <v>865</v>
      </c>
    </row>
    <row r="59" spans="1:6">
      <c r="A59" s="3" t="s">
        <v>270</v>
      </c>
    </row>
    <row r="60" spans="1:6">
      <c r="A60" s="4" t="s">
        <v>772</v>
      </c>
      <c r="C60" s="4" t="s">
        <v>866</v>
      </c>
      <c r="D60" s="4" t="s">
        <v>93</v>
      </c>
      <c r="E60" s="4" t="s">
        <v>867</v>
      </c>
      <c r="F60" s="4" t="s">
        <v>443</v>
      </c>
    </row>
    <row r="61" spans="1:6">
      <c r="A61" s="4" t="s">
        <v>814</v>
      </c>
      <c r="C61" s="4" t="s">
        <v>777</v>
      </c>
      <c r="E61" s="4" t="s">
        <v>775</v>
      </c>
    </row>
    <row r="62" spans="1:6">
      <c r="A62" s="4" t="s">
        <v>846</v>
      </c>
      <c r="C62" s="6" t="n">
        <v>7786000</v>
      </c>
      <c r="E62" s="6" t="n">
        <v>8293000</v>
      </c>
    </row>
    <row r="63" spans="1:6">
      <c r="A63" s="4" t="s">
        <v>722</v>
      </c>
      <c r="B63" s="4" t="s">
        <v>161</v>
      </c>
      <c r="C63" s="5" t="n">
        <v>120486014</v>
      </c>
      <c r="E63" s="5" t="n">
        <v>139941058</v>
      </c>
    </row>
    <row r="64" spans="1:6">
      <c r="A64" s="4" t="s">
        <v>812</v>
      </c>
      <c r="C64" s="5" t="n">
        <v>8102114</v>
      </c>
      <c r="E64" s="5" t="n">
        <v>5898693</v>
      </c>
    </row>
    <row r="65" spans="1:6">
      <c r="A65" s="4" t="s">
        <v>868</v>
      </c>
    </row>
    <row r="66" spans="1:6">
      <c r="A66" s="3" t="s">
        <v>270</v>
      </c>
    </row>
    <row r="67" spans="1:6">
      <c r="A67" s="4" t="s">
        <v>812</v>
      </c>
      <c r="C67" s="6" t="n">
        <v>-1793011</v>
      </c>
      <c r="E67" s="6" t="n">
        <v>-1716163</v>
      </c>
    </row>
    <row r="68" spans="1:6">
      <c r="A68" s="4" t="s">
        <v>869</v>
      </c>
    </row>
    <row r="69" spans="1:6">
      <c r="A69" s="3" t="s">
        <v>270</v>
      </c>
    </row>
    <row r="70" spans="1:6">
      <c r="A70" s="4" t="s">
        <v>772</v>
      </c>
      <c r="C70" s="4" t="s">
        <v>870</v>
      </c>
      <c r="D70" s="4" t="s">
        <v>93</v>
      </c>
      <c r="E70" s="4" t="s">
        <v>871</v>
      </c>
      <c r="F70" s="4" t="s">
        <v>443</v>
      </c>
    </row>
    <row r="71" spans="1:6">
      <c r="A71" s="4" t="s">
        <v>814</v>
      </c>
      <c r="C71" s="4" t="s">
        <v>777</v>
      </c>
      <c r="E71" s="4" t="s">
        <v>775</v>
      </c>
    </row>
    <row r="72" spans="1:6">
      <c r="A72" s="4" t="s">
        <v>846</v>
      </c>
      <c r="C72" s="6" t="n">
        <v>-399000</v>
      </c>
      <c r="E72" s="6" t="n">
        <v>-529000</v>
      </c>
    </row>
    <row r="73" spans="1:6">
      <c r="A73" s="4" t="s">
        <v>722</v>
      </c>
      <c r="B73" s="4" t="s">
        <v>161</v>
      </c>
      <c r="C73" s="5" t="n">
        <v>-6173887</v>
      </c>
      <c r="E73" s="5" t="n">
        <v>-8926769</v>
      </c>
    </row>
    <row r="74" spans="1:6">
      <c r="A74" s="4" t="s">
        <v>812</v>
      </c>
      <c r="C74" s="6" t="n">
        <v>-566050</v>
      </c>
      <c r="E74" s="6" t="n">
        <v>-632593</v>
      </c>
    </row>
    <row r="75" spans="1:6">
      <c r="A75" s="4" t="s">
        <v>872</v>
      </c>
    </row>
    <row r="76" spans="1:6">
      <c r="A76" s="3" t="s">
        <v>270</v>
      </c>
    </row>
    <row r="77" spans="1:6">
      <c r="A77" s="4" t="s">
        <v>772</v>
      </c>
      <c r="C77" s="4" t="s">
        <v>873</v>
      </c>
      <c r="D77" s="4" t="s">
        <v>93</v>
      </c>
      <c r="E77" s="4" t="s">
        <v>874</v>
      </c>
      <c r="F77" s="4" t="s">
        <v>443</v>
      </c>
    </row>
    <row r="78" spans="1:6">
      <c r="A78" s="4" t="s">
        <v>814</v>
      </c>
      <c r="C78" s="4" t="s">
        <v>777</v>
      </c>
      <c r="E78" s="4" t="s">
        <v>775</v>
      </c>
    </row>
    <row r="79" spans="1:6">
      <c r="A79" s="4" t="s">
        <v>846</v>
      </c>
      <c r="C79" s="6" t="n">
        <v>-559500</v>
      </c>
      <c r="E79" s="6" t="n">
        <v>-418500</v>
      </c>
    </row>
    <row r="80" spans="1:6">
      <c r="A80" s="4" t="s">
        <v>722</v>
      </c>
      <c r="B80" s="4" t="s">
        <v>161</v>
      </c>
      <c r="C80" s="5" t="n">
        <v>-8658038</v>
      </c>
      <c r="E80" s="5" t="n">
        <v>-7061769</v>
      </c>
    </row>
    <row r="81" spans="1:6">
      <c r="A81" s="4" t="s">
        <v>812</v>
      </c>
      <c r="C81" s="6" t="n">
        <v>-605756</v>
      </c>
      <c r="E81" s="6" t="n">
        <v>-486240</v>
      </c>
    </row>
    <row r="82" spans="1:6">
      <c r="A82" s="4" t="s">
        <v>875</v>
      </c>
    </row>
    <row r="83" spans="1:6">
      <c r="A83" s="3" t="s">
        <v>270</v>
      </c>
    </row>
    <row r="84" spans="1:6">
      <c r="A84" s="4" t="s">
        <v>772</v>
      </c>
      <c r="C84" s="4" t="s">
        <v>876</v>
      </c>
      <c r="D84" s="4" t="s">
        <v>93</v>
      </c>
      <c r="E84" s="4" t="s">
        <v>877</v>
      </c>
      <c r="F84" s="4" t="s">
        <v>443</v>
      </c>
    </row>
    <row r="85" spans="1:6">
      <c r="A85" s="4" t="s">
        <v>814</v>
      </c>
      <c r="C85" s="4" t="s">
        <v>777</v>
      </c>
      <c r="E85" s="4" t="s">
        <v>775</v>
      </c>
    </row>
    <row r="86" spans="1:6">
      <c r="A86" s="4" t="s">
        <v>846</v>
      </c>
      <c r="C86" s="6" t="n">
        <v>-100000</v>
      </c>
      <c r="E86" s="6" t="n">
        <v>-156000</v>
      </c>
    </row>
    <row r="87" spans="1:6">
      <c r="A87" s="4" t="s">
        <v>722</v>
      </c>
      <c r="B87" s="4" t="s">
        <v>161</v>
      </c>
      <c r="C87" s="5" t="n">
        <v>-1547320</v>
      </c>
      <c r="E87" s="5" t="n">
        <v>-2632328</v>
      </c>
    </row>
    <row r="88" spans="1:6">
      <c r="A88" s="4" t="s">
        <v>812</v>
      </c>
      <c r="C88" s="6" t="n">
        <v>-119953</v>
      </c>
      <c r="E88" s="6" t="n">
        <v>-115305</v>
      </c>
    </row>
    <row r="89" spans="1:6">
      <c r="A89" s="4" t="s">
        <v>878</v>
      </c>
    </row>
    <row r="90" spans="1:6">
      <c r="A90" s="3" t="s">
        <v>270</v>
      </c>
    </row>
    <row r="91" spans="1:6">
      <c r="A91" s="4" t="s">
        <v>772</v>
      </c>
      <c r="C91" s="4" t="s">
        <v>879</v>
      </c>
      <c r="D91" s="4" t="s">
        <v>93</v>
      </c>
      <c r="E91" s="4" t="s">
        <v>880</v>
      </c>
      <c r="F91" s="4" t="s">
        <v>443</v>
      </c>
    </row>
    <row r="92" spans="1:6">
      <c r="A92" s="4" t="s">
        <v>814</v>
      </c>
      <c r="C92" s="4" t="s">
        <v>777</v>
      </c>
      <c r="E92" s="4" t="s">
        <v>775</v>
      </c>
    </row>
    <row r="93" spans="1:6">
      <c r="A93" s="4" t="s">
        <v>846</v>
      </c>
      <c r="C93" s="6" t="n">
        <v>-407000</v>
      </c>
      <c r="E93" s="6" t="n">
        <v>-642000</v>
      </c>
    </row>
    <row r="94" spans="1:6">
      <c r="A94" s="4" t="s">
        <v>722</v>
      </c>
      <c r="B94" s="4" t="s">
        <v>161</v>
      </c>
      <c r="C94" s="5" t="n">
        <v>-6298203</v>
      </c>
      <c r="E94" s="5" t="n">
        <v>-10833493</v>
      </c>
    </row>
    <row r="95" spans="1:6">
      <c r="A95" s="4" t="s">
        <v>812</v>
      </c>
      <c r="C95" s="5" t="n">
        <v>-501252</v>
      </c>
      <c r="E95" s="5" t="n">
        <v>-482025</v>
      </c>
    </row>
    <row r="96" spans="1:6">
      <c r="A96" s="4" t="s">
        <v>881</v>
      </c>
    </row>
    <row r="97" spans="1:6">
      <c r="A97" s="3" t="s">
        <v>270</v>
      </c>
    </row>
    <row r="98" spans="1:6">
      <c r="A98" s="4" t="s">
        <v>812</v>
      </c>
      <c r="C98" s="6" t="n">
        <v>-990786</v>
      </c>
      <c r="E98" s="6" t="n">
        <v>-1488259</v>
      </c>
    </row>
    <row r="99" spans="1:6">
      <c r="A99" s="4" t="s">
        <v>882</v>
      </c>
    </row>
    <row r="100" spans="1:6">
      <c r="A100" s="3" t="s">
        <v>270</v>
      </c>
    </row>
    <row r="101" spans="1:6">
      <c r="A101" s="4" t="s">
        <v>772</v>
      </c>
      <c r="C101" s="4" t="s">
        <v>883</v>
      </c>
      <c r="D101" s="4" t="s">
        <v>93</v>
      </c>
      <c r="E101" s="4" t="s">
        <v>884</v>
      </c>
      <c r="F101" s="4" t="s">
        <v>94</v>
      </c>
    </row>
    <row r="102" spans="1:6">
      <c r="A102" s="4" t="s">
        <v>814</v>
      </c>
      <c r="C102" s="4" t="s">
        <v>777</v>
      </c>
      <c r="E102" s="4" t="s">
        <v>775</v>
      </c>
    </row>
    <row r="103" spans="1:6">
      <c r="A103" s="4" t="s">
        <v>846</v>
      </c>
      <c r="C103" s="6" t="n">
        <v>-11200</v>
      </c>
      <c r="E103" s="6" t="n">
        <v>-18900</v>
      </c>
    </row>
    <row r="104" spans="1:6">
      <c r="A104" s="4" t="s">
        <v>722</v>
      </c>
      <c r="B104" s="4" t="s">
        <v>161</v>
      </c>
      <c r="C104" s="5" t="n">
        <v>-14332080</v>
      </c>
      <c r="E104" s="5" t="n">
        <v>-24413508</v>
      </c>
    </row>
    <row r="105" spans="1:6">
      <c r="A105" s="4" t="s">
        <v>812</v>
      </c>
      <c r="C105" s="6" t="n">
        <v>-380655</v>
      </c>
      <c r="E105" s="6" t="n">
        <v>-554559</v>
      </c>
    </row>
    <row r="106" spans="1:6">
      <c r="A106" s="4" t="s">
        <v>885</v>
      </c>
    </row>
    <row r="107" spans="1:6">
      <c r="A107" s="3" t="s">
        <v>270</v>
      </c>
    </row>
    <row r="108" spans="1:6">
      <c r="A108" s="4" t="s">
        <v>772</v>
      </c>
      <c r="C108" s="4" t="s">
        <v>886</v>
      </c>
      <c r="D108" s="4" t="s">
        <v>93</v>
      </c>
      <c r="E108" s="4" t="s">
        <v>877</v>
      </c>
      <c r="F108" s="4" t="s">
        <v>94</v>
      </c>
    </row>
    <row r="109" spans="1:6">
      <c r="A109" s="4" t="s">
        <v>814</v>
      </c>
      <c r="C109" s="4" t="s">
        <v>777</v>
      </c>
      <c r="E109" s="4" t="s">
        <v>775</v>
      </c>
    </row>
    <row r="110" spans="1:6">
      <c r="A110" s="4" t="s">
        <v>846</v>
      </c>
      <c r="C110" s="6" t="n">
        <v>-7598</v>
      </c>
      <c r="E110" s="6" t="n">
        <v>-12798</v>
      </c>
    </row>
    <row r="111" spans="1:6">
      <c r="A111" s="4" t="s">
        <v>722</v>
      </c>
      <c r="B111" s="4" t="s">
        <v>161</v>
      </c>
      <c r="C111" s="5" t="n">
        <v>-9723237</v>
      </c>
      <c r="E111" s="5" t="n">
        <v>-16530665</v>
      </c>
    </row>
    <row r="112" spans="1:6">
      <c r="A112" s="4" t="s">
        <v>812</v>
      </c>
      <c r="C112" s="6" t="n">
        <v>-258134</v>
      </c>
      <c r="E112" s="6" t="n">
        <v>-428358</v>
      </c>
    </row>
    <row r="113" spans="1:6">
      <c r="A113" s="4" t="s">
        <v>887</v>
      </c>
    </row>
    <row r="114" spans="1:6">
      <c r="A114" s="3" t="s">
        <v>270</v>
      </c>
    </row>
    <row r="115" spans="1:6">
      <c r="A115" s="4" t="s">
        <v>772</v>
      </c>
      <c r="C115" s="4" t="s">
        <v>888</v>
      </c>
      <c r="D115" s="4" t="s">
        <v>93</v>
      </c>
      <c r="E115" s="4" t="s">
        <v>889</v>
      </c>
      <c r="F115" s="4" t="s">
        <v>94</v>
      </c>
    </row>
    <row r="116" spans="1:6">
      <c r="A116" s="4" t="s">
        <v>814</v>
      </c>
      <c r="C116" s="4" t="s">
        <v>777</v>
      </c>
      <c r="E116" s="4" t="s">
        <v>775</v>
      </c>
    </row>
    <row r="117" spans="1:6">
      <c r="A117" s="4" t="s">
        <v>846</v>
      </c>
      <c r="C117" s="6" t="n">
        <v>-1000</v>
      </c>
      <c r="E117" s="6" t="n">
        <v>-4800</v>
      </c>
    </row>
    <row r="118" spans="1:6">
      <c r="A118" s="4" t="s">
        <v>722</v>
      </c>
      <c r="B118" s="4" t="s">
        <v>161</v>
      </c>
      <c r="C118" s="5" t="n">
        <v>-1279640</v>
      </c>
      <c r="E118" s="5" t="n">
        <v>-6199776</v>
      </c>
    </row>
    <row r="119" spans="1:6">
      <c r="A119" s="4" t="s">
        <v>812</v>
      </c>
      <c r="C119" s="6" t="n">
        <v>-63076</v>
      </c>
      <c r="E119" s="6" t="n">
        <v>-126928</v>
      </c>
    </row>
    <row r="120" spans="1:6">
      <c r="A120" s="4" t="s">
        <v>890</v>
      </c>
    </row>
    <row r="121" spans="1:6">
      <c r="A121" s="3" t="s">
        <v>270</v>
      </c>
    </row>
    <row r="122" spans="1:6">
      <c r="A122" s="4" t="s">
        <v>772</v>
      </c>
      <c r="C122" s="4" t="s">
        <v>891</v>
      </c>
      <c r="D122" s="4" t="s">
        <v>93</v>
      </c>
      <c r="E122" s="4" t="s">
        <v>892</v>
      </c>
      <c r="F122" s="4" t="s">
        <v>94</v>
      </c>
    </row>
    <row r="123" spans="1:6">
      <c r="A123" s="4" t="s">
        <v>814</v>
      </c>
      <c r="C123" s="4" t="s">
        <v>777</v>
      </c>
      <c r="E123" s="4" t="s">
        <v>775</v>
      </c>
    </row>
    <row r="124" spans="1:6">
      <c r="A124" s="4" t="s">
        <v>846</v>
      </c>
      <c r="C124" s="6" t="n">
        <v>-7450</v>
      </c>
      <c r="E124" s="6" t="n">
        <v>-12050</v>
      </c>
    </row>
    <row r="125" spans="1:6">
      <c r="A125" s="4" t="s">
        <v>722</v>
      </c>
      <c r="B125" s="4" t="s">
        <v>161</v>
      </c>
      <c r="C125" s="5" t="n">
        <v>-9533169</v>
      </c>
      <c r="E125" s="5" t="n">
        <v>-15564985</v>
      </c>
    </row>
    <row r="126" spans="1:6">
      <c r="A126" s="4" t="s">
        <v>812</v>
      </c>
      <c r="C126" s="6" t="n">
        <v>-288921</v>
      </c>
      <c r="E126" s="6" t="n">
        <v>-378414</v>
      </c>
    </row>
    <row r="127" spans="1:6"/>
    <row r="128" spans="1:6">
      <c r="A128" s="4" t="s">
        <v>70</v>
      </c>
      <c r="B128" s="4" t="s">
        <v>799</v>
      </c>
    </row>
    <row r="129" spans="1:6">
      <c r="A129" s="4" t="s">
        <v>89</v>
      </c>
      <c r="B129" s="4" t="s">
        <v>800</v>
      </c>
    </row>
    <row r="130" spans="1:6">
      <c r="A130" s="4" t="s">
        <v>93</v>
      </c>
      <c r="B130" s="4" t="s">
        <v>893</v>
      </c>
    </row>
    <row r="131" spans="1:6">
      <c r="A131" s="4" t="s">
        <v>94</v>
      </c>
      <c r="B131" s="4" t="s">
        <v>894</v>
      </c>
    </row>
    <row r="132" spans="1:6">
      <c r="A132" s="4" t="s">
        <v>161</v>
      </c>
      <c r="B132" s="4" t="s">
        <v>716</v>
      </c>
    </row>
    <row r="133" spans="1:6">
      <c r="A133" s="4" t="s">
        <v>443</v>
      </c>
      <c r="B133" s="4" t="s">
        <v>895</v>
      </c>
    </row>
  </sheetData>
  <mergeCells count="9">
    <mergeCell ref="A1:B2"/>
    <mergeCell ref="C1:F1"/>
    <mergeCell ref="A127:E127"/>
    <mergeCell ref="B128:E128"/>
    <mergeCell ref="B129:E129"/>
    <mergeCell ref="B130:E130"/>
    <mergeCell ref="B131:E131"/>
    <mergeCell ref="B132:E132"/>
    <mergeCell ref="B133:E13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37</v>
      </c>
      <c r="B1" s="2" t="s">
        <v>2</v>
      </c>
      <c r="C1" s="2" t="s">
        <v>53</v>
      </c>
    </row>
    <row r="2" spans="1:3">
      <c r="A2" s="4" t="s">
        <v>138</v>
      </c>
      <c r="B2" s="6" t="n">
        <v>785069552</v>
      </c>
      <c r="C2" s="6" t="n">
        <v>2445970899</v>
      </c>
    </row>
    <row r="3" spans="1:3">
      <c r="A3" s="4" t="s">
        <v>32</v>
      </c>
    </row>
    <row r="4" spans="1:3">
      <c r="A4" s="4" t="s">
        <v>138</v>
      </c>
      <c r="B4" s="5" t="n">
        <v>599431</v>
      </c>
      <c r="C4" s="5" t="n">
        <v>6996595</v>
      </c>
    </row>
    <row r="5" spans="1:3">
      <c r="A5" s="4" t="s">
        <v>34</v>
      </c>
    </row>
    <row r="6" spans="1:3">
      <c r="A6" s="4" t="s">
        <v>138</v>
      </c>
      <c r="B6" s="5" t="n">
        <v>280497709</v>
      </c>
      <c r="C6" s="5" t="n">
        <v>459543053</v>
      </c>
    </row>
    <row r="7" spans="1:3">
      <c r="A7" s="4" t="s">
        <v>39</v>
      </c>
    </row>
    <row r="8" spans="1:3">
      <c r="A8" s="4" t="s">
        <v>138</v>
      </c>
      <c r="C8" s="5" t="n">
        <v>287546397</v>
      </c>
    </row>
    <row r="9" spans="1:3">
      <c r="A9" s="4" t="s">
        <v>41</v>
      </c>
    </row>
    <row r="10" spans="1:3">
      <c r="A10" s="4" t="s">
        <v>138</v>
      </c>
      <c r="B10" s="5" t="n">
        <v>20979000</v>
      </c>
    </row>
    <row r="11" spans="1:3">
      <c r="A11" s="4" t="s">
        <v>47</v>
      </c>
    </row>
    <row r="12" spans="1:3">
      <c r="A12" s="4" t="s">
        <v>138</v>
      </c>
      <c r="B12" s="5" t="n">
        <v>3989775</v>
      </c>
      <c r="C12" s="5" t="n">
        <v>31979626</v>
      </c>
    </row>
    <row r="13" spans="1:3">
      <c r="A13" s="4" t="s">
        <v>50</v>
      </c>
    </row>
    <row r="14" spans="1:3">
      <c r="A14" s="4" t="s">
        <v>138</v>
      </c>
      <c r="C14" s="5" t="n">
        <v>20993328</v>
      </c>
    </row>
    <row r="15" spans="1:3">
      <c r="A15" s="4" t="s">
        <v>33</v>
      </c>
    </row>
    <row r="16" spans="1:3">
      <c r="A16" s="4" t="s">
        <v>138</v>
      </c>
      <c r="C16" s="5" t="n">
        <v>494962509</v>
      </c>
    </row>
    <row r="17" spans="1:3">
      <c r="A17" s="4" t="s">
        <v>35</v>
      </c>
    </row>
    <row r="18" spans="1:3">
      <c r="A18" s="4" t="s">
        <v>138</v>
      </c>
      <c r="B18" s="5" t="n">
        <v>8380716</v>
      </c>
      <c r="C18" s="5" t="n">
        <v>50963586</v>
      </c>
    </row>
    <row r="19" spans="1:3">
      <c r="A19" s="4" t="s">
        <v>36</v>
      </c>
    </row>
    <row r="20" spans="1:3">
      <c r="A20" s="4" t="s">
        <v>138</v>
      </c>
      <c r="B20" s="5" t="n">
        <v>1496665</v>
      </c>
      <c r="C20" s="5" t="n">
        <v>6996595</v>
      </c>
    </row>
    <row r="21" spans="1:3">
      <c r="A21" s="4" t="s">
        <v>37</v>
      </c>
    </row>
    <row r="22" spans="1:3">
      <c r="A22" s="4" t="s">
        <v>138</v>
      </c>
      <c r="B22" s="5" t="n">
        <v>41941207</v>
      </c>
      <c r="C22" s="5" t="n">
        <v>88890367</v>
      </c>
    </row>
    <row r="23" spans="1:3">
      <c r="A23" s="4" t="s">
        <v>38</v>
      </c>
    </row>
    <row r="24" spans="1:3">
      <c r="A24" s="4" t="s">
        <v>138</v>
      </c>
      <c r="B24" s="5" t="n">
        <v>123793893</v>
      </c>
      <c r="C24" s="5" t="n">
        <v>235605469</v>
      </c>
    </row>
    <row r="25" spans="1:3">
      <c r="A25" s="4" t="s">
        <v>40</v>
      </c>
    </row>
    <row r="26" spans="1:3">
      <c r="A26" s="4" t="s">
        <v>138</v>
      </c>
      <c r="C26" s="5" t="n">
        <v>1998216</v>
      </c>
    </row>
    <row r="27" spans="1:3">
      <c r="A27" s="4" t="s">
        <v>43</v>
      </c>
    </row>
    <row r="28" spans="1:3">
      <c r="A28" s="4" t="s">
        <v>138</v>
      </c>
      <c r="B28" s="5" t="n">
        <v>299548</v>
      </c>
      <c r="C28" s="5" t="n">
        <v>11984898</v>
      </c>
    </row>
    <row r="29" spans="1:3">
      <c r="A29" s="4" t="s">
        <v>44</v>
      </c>
    </row>
    <row r="30" spans="1:3">
      <c r="A30" s="4" t="s">
        <v>138</v>
      </c>
      <c r="B30" s="5" t="n">
        <v>27967127</v>
      </c>
      <c r="C30" s="5" t="n">
        <v>253669155</v>
      </c>
    </row>
    <row r="31" spans="1:3">
      <c r="A31" s="4" t="s">
        <v>45</v>
      </c>
    </row>
    <row r="32" spans="1:3">
      <c r="A32" s="4" t="s">
        <v>138</v>
      </c>
      <c r="B32" s="5" t="n">
        <v>299715</v>
      </c>
      <c r="C32" s="5" t="n">
        <v>3999667</v>
      </c>
    </row>
    <row r="33" spans="1:3">
      <c r="A33" s="4" t="s">
        <v>46</v>
      </c>
    </row>
    <row r="34" spans="1:3">
      <c r="A34" s="4" t="s">
        <v>138</v>
      </c>
      <c r="B34" s="5" t="n">
        <v>121798837</v>
      </c>
      <c r="C34" s="5" t="n">
        <v>204788208</v>
      </c>
    </row>
    <row r="35" spans="1:3">
      <c r="A35" s="4" t="s">
        <v>48</v>
      </c>
    </row>
    <row r="36" spans="1:3">
      <c r="A36" s="4" t="s">
        <v>138</v>
      </c>
      <c r="B36" s="5" t="n">
        <v>3294789</v>
      </c>
      <c r="C36" s="5" t="n">
        <v>18352808</v>
      </c>
    </row>
    <row r="37" spans="1:3">
      <c r="A37" s="4" t="s">
        <v>49</v>
      </c>
    </row>
    <row r="38" spans="1:3">
      <c r="A38" s="4" t="s">
        <v>138</v>
      </c>
      <c r="B38" s="5" t="n">
        <v>34950807</v>
      </c>
      <c r="C38" s="5" t="n">
        <v>131844652</v>
      </c>
    </row>
    <row r="39" spans="1:3">
      <c r="A39" s="4" t="s">
        <v>51</v>
      </c>
    </row>
    <row r="40" spans="1:3">
      <c r="A40" s="4" t="s">
        <v>138</v>
      </c>
      <c r="B40" s="6" t="n">
        <v>114780333</v>
      </c>
      <c r="C40" s="6" t="n">
        <v>1348557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53</v>
      </c>
    </row>
    <row r="3" spans="1:3">
      <c r="A3" s="4" t="s">
        <v>897</v>
      </c>
    </row>
    <row r="4" spans="1:3">
      <c r="A4" s="3" t="s">
        <v>270</v>
      </c>
    </row>
    <row r="5" spans="1:3">
      <c r="A5" s="4" t="s">
        <v>898</v>
      </c>
      <c r="B5" s="10" t="n">
        <v>0.995</v>
      </c>
      <c r="C5" s="10" t="n">
        <v>0.995</v>
      </c>
    </row>
    <row r="6" spans="1:3">
      <c r="A6" s="4" t="s">
        <v>899</v>
      </c>
    </row>
    <row r="7" spans="1:3">
      <c r="A7" s="3" t="s">
        <v>270</v>
      </c>
    </row>
    <row r="8" spans="1:3">
      <c r="A8" s="4" t="s">
        <v>898</v>
      </c>
      <c r="B8" s="10" t="n">
        <v>0.999</v>
      </c>
      <c r="C8" s="10" t="n">
        <v>0.99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27"/>
    <col customWidth="1" max="3" min="3" width="19"/>
  </cols>
  <sheetData>
    <row r="1" spans="1:3">
      <c r="A1" s="1" t="s">
        <v>900</v>
      </c>
      <c r="B1" s="2" t="s">
        <v>901</v>
      </c>
      <c r="C1" s="2" t="s">
        <v>902</v>
      </c>
    </row>
    <row r="2" spans="1:3">
      <c r="A2" s="3" t="s">
        <v>903</v>
      </c>
    </row>
    <row r="3" spans="1:3">
      <c r="A3" s="4" t="s">
        <v>904</v>
      </c>
      <c r="C3" s="5" t="n">
        <v>20</v>
      </c>
    </row>
    <row r="4" spans="1:3">
      <c r="A4" s="4" t="s">
        <v>905</v>
      </c>
      <c r="C4" s="4" t="s">
        <v>906</v>
      </c>
    </row>
    <row r="5" spans="1:3">
      <c r="A5" s="4" t="s">
        <v>907</v>
      </c>
    </row>
    <row r="6" spans="1:3">
      <c r="A6" s="3" t="s">
        <v>903</v>
      </c>
    </row>
    <row r="7" spans="1:3">
      <c r="A7" s="4" t="s">
        <v>908</v>
      </c>
      <c r="B7" s="5" t="n">
        <v>14</v>
      </c>
    </row>
    <row r="8" spans="1:3">
      <c r="A8" s="4" t="s">
        <v>909</v>
      </c>
      <c r="B8" s="6" t="n">
        <v>350</v>
      </c>
    </row>
    <row r="9" spans="1:3">
      <c r="A9" s="4" t="s">
        <v>910</v>
      </c>
    </row>
    <row r="10" spans="1:3">
      <c r="A10" s="3" t="s">
        <v>903</v>
      </c>
    </row>
    <row r="11" spans="1:3">
      <c r="A11" s="4" t="s">
        <v>908</v>
      </c>
      <c r="B11" s="5" t="n">
        <v>14</v>
      </c>
    </row>
    <row r="12" spans="1:3">
      <c r="A12" s="4" t="s">
        <v>909</v>
      </c>
      <c r="B12" s="6" t="n">
        <v>350</v>
      </c>
    </row>
    <row r="13" spans="1:3">
      <c r="A13" s="4" t="s">
        <v>911</v>
      </c>
    </row>
    <row r="14" spans="1:3">
      <c r="A14" s="3" t="s">
        <v>903</v>
      </c>
    </row>
    <row r="15" spans="1:3">
      <c r="A15" s="4" t="s">
        <v>908</v>
      </c>
      <c r="B15" s="5" t="n">
        <v>14</v>
      </c>
    </row>
    <row r="16" spans="1:3">
      <c r="A16" s="4" t="s">
        <v>909</v>
      </c>
      <c r="B16" s="6" t="n">
        <v>350</v>
      </c>
    </row>
    <row r="17" spans="1:3">
      <c r="A17" s="4" t="s">
        <v>912</v>
      </c>
    </row>
    <row r="18" spans="1:3">
      <c r="A18" s="3" t="s">
        <v>903</v>
      </c>
    </row>
    <row r="19" spans="1:3">
      <c r="A19" s="4" t="s">
        <v>908</v>
      </c>
      <c r="B19" s="5" t="n">
        <v>14</v>
      </c>
    </row>
    <row r="20" spans="1:3">
      <c r="A20" s="4" t="s">
        <v>909</v>
      </c>
      <c r="B20" s="6" t="n">
        <v>350</v>
      </c>
    </row>
    <row r="21" spans="1:3">
      <c r="A21" s="4" t="s">
        <v>913</v>
      </c>
    </row>
    <row r="22" spans="1:3">
      <c r="A22" s="3" t="s">
        <v>903</v>
      </c>
    </row>
    <row r="23" spans="1:3">
      <c r="A23" s="4" t="s">
        <v>908</v>
      </c>
      <c r="B23" s="5" t="n">
        <v>14</v>
      </c>
    </row>
    <row r="24" spans="1:3">
      <c r="A24" s="4" t="s">
        <v>909</v>
      </c>
      <c r="B24" s="6" t="n">
        <v>350</v>
      </c>
    </row>
    <row r="25" spans="1:3">
      <c r="A25" s="4" t="s">
        <v>914</v>
      </c>
    </row>
    <row r="26" spans="1:3">
      <c r="A26" s="3" t="s">
        <v>903</v>
      </c>
    </row>
    <row r="27" spans="1:3">
      <c r="A27" s="4" t="s">
        <v>908</v>
      </c>
      <c r="B27" s="5" t="n">
        <v>14</v>
      </c>
    </row>
    <row r="28" spans="1:3">
      <c r="A28" s="4" t="s">
        <v>909</v>
      </c>
      <c r="B28" s="6" t="n">
        <v>350</v>
      </c>
    </row>
    <row r="29" spans="1:3">
      <c r="A29" s="4" t="s">
        <v>915</v>
      </c>
    </row>
    <row r="30" spans="1:3">
      <c r="A30" s="3" t="s">
        <v>903</v>
      </c>
    </row>
    <row r="31" spans="1:3">
      <c r="A31" s="4" t="s">
        <v>908</v>
      </c>
      <c r="B31" s="5" t="n">
        <v>14</v>
      </c>
    </row>
    <row r="32" spans="1:3">
      <c r="A32" s="4" t="s">
        <v>909</v>
      </c>
      <c r="B32" s="6" t="n">
        <v>350</v>
      </c>
    </row>
    <row r="33" spans="1:3">
      <c r="A33" s="4" t="s">
        <v>916</v>
      </c>
    </row>
    <row r="34" spans="1:3">
      <c r="A34" s="3" t="s">
        <v>903</v>
      </c>
    </row>
    <row r="35" spans="1:3">
      <c r="A35" s="4" t="s">
        <v>908</v>
      </c>
      <c r="B35" s="5" t="n">
        <v>14</v>
      </c>
    </row>
    <row r="36" spans="1:3">
      <c r="A36" s="4" t="s">
        <v>909</v>
      </c>
      <c r="B36" s="6" t="n">
        <v>350</v>
      </c>
    </row>
    <row r="37" spans="1:3">
      <c r="A37" s="4" t="s">
        <v>917</v>
      </c>
    </row>
    <row r="38" spans="1:3">
      <c r="A38" s="3" t="s">
        <v>903</v>
      </c>
    </row>
    <row r="39" spans="1:3">
      <c r="A39" s="4" t="s">
        <v>908</v>
      </c>
      <c r="B39" s="5" t="n">
        <v>14</v>
      </c>
    </row>
    <row r="40" spans="1:3">
      <c r="A40" s="4" t="s">
        <v>909</v>
      </c>
      <c r="B40" s="6" t="n">
        <v>350</v>
      </c>
    </row>
    <row r="41" spans="1:3">
      <c r="A41" s="4" t="s">
        <v>918</v>
      </c>
    </row>
    <row r="42" spans="1:3">
      <c r="A42" s="3" t="s">
        <v>903</v>
      </c>
    </row>
    <row r="43" spans="1:3">
      <c r="A43" s="4" t="s">
        <v>908</v>
      </c>
      <c r="B43" s="5" t="n">
        <v>14</v>
      </c>
    </row>
    <row r="44" spans="1:3">
      <c r="A44" s="4" t="s">
        <v>909</v>
      </c>
      <c r="B44" s="6" t="n">
        <v>3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8"/>
  </cols>
  <sheetData>
    <row r="1" spans="1:2">
      <c r="A1" s="1" t="s">
        <v>919</v>
      </c>
      <c r="B1" s="2" t="s">
        <v>1</v>
      </c>
    </row>
    <row r="2" spans="1:2">
      <c r="B2" s="2" t="s">
        <v>2</v>
      </c>
    </row>
    <row r="3" spans="1:2">
      <c r="A3" s="4" t="s">
        <v>920</v>
      </c>
    </row>
    <row r="4" spans="1:2">
      <c r="A4" s="3" t="s">
        <v>921</v>
      </c>
    </row>
    <row r="5" spans="1:2">
      <c r="A5" s="4" t="s">
        <v>922</v>
      </c>
      <c r="B5" s="4" t="s">
        <v>923</v>
      </c>
    </row>
    <row r="6" spans="1:2">
      <c r="A6" s="4" t="s">
        <v>924</v>
      </c>
      <c r="B6" s="4" t="s">
        <v>925</v>
      </c>
    </row>
    <row r="7" spans="1:2">
      <c r="A7" s="4" t="s">
        <v>926</v>
      </c>
      <c r="B7" s="4" t="s">
        <v>927</v>
      </c>
    </row>
    <row r="8" spans="1:2">
      <c r="A8" s="4" t="s">
        <v>928</v>
      </c>
    </row>
    <row r="9" spans="1:2">
      <c r="A9" s="3" t="s">
        <v>921</v>
      </c>
    </row>
    <row r="10" spans="1:2">
      <c r="A10" s="4" t="s">
        <v>922</v>
      </c>
      <c r="B10" s="4" t="s">
        <v>927</v>
      </c>
    </row>
    <row r="11" spans="1:2">
      <c r="A11" s="4" t="s">
        <v>924</v>
      </c>
      <c r="B11" s="4" t="s">
        <v>929</v>
      </c>
    </row>
    <row r="12" spans="1:2">
      <c r="A12" s="4" t="s">
        <v>926</v>
      </c>
      <c r="B12" s="4" t="s">
        <v>927</v>
      </c>
    </row>
    <row r="13" spans="1:2">
      <c r="A13" s="4" t="s">
        <v>930</v>
      </c>
    </row>
    <row r="14" spans="1:2">
      <c r="A14" s="3" t="s">
        <v>921</v>
      </c>
    </row>
    <row r="15" spans="1:2">
      <c r="A15" s="4" t="s">
        <v>922</v>
      </c>
      <c r="B15" s="4" t="s">
        <v>931</v>
      </c>
    </row>
    <row r="16" spans="1:2">
      <c r="A16" s="4" t="s">
        <v>924</v>
      </c>
      <c r="B16" s="4" t="s">
        <v>932</v>
      </c>
    </row>
    <row r="17" spans="1:2">
      <c r="A17" s="4" t="s">
        <v>926</v>
      </c>
      <c r="B17" s="4" t="s">
        <v>933</v>
      </c>
    </row>
    <row r="18" spans="1:2">
      <c r="A18" s="4" t="s">
        <v>934</v>
      </c>
    </row>
    <row r="19" spans="1:2">
      <c r="A19" s="3" t="s">
        <v>921</v>
      </c>
    </row>
    <row r="20" spans="1:2">
      <c r="A20" s="4" t="s">
        <v>922</v>
      </c>
      <c r="B20" s="4" t="s">
        <v>927</v>
      </c>
    </row>
    <row r="21" spans="1:2">
      <c r="A21" s="4" t="s">
        <v>924</v>
      </c>
      <c r="B21" s="4" t="s">
        <v>929</v>
      </c>
    </row>
    <row r="22" spans="1:2">
      <c r="A22" s="4" t="s">
        <v>926</v>
      </c>
      <c r="B22" s="4" t="s">
        <v>927</v>
      </c>
    </row>
    <row r="23" spans="1:2">
      <c r="A23" s="4" t="s">
        <v>935</v>
      </c>
    </row>
    <row r="24" spans="1:2">
      <c r="A24" s="3" t="s">
        <v>921</v>
      </c>
    </row>
    <row r="25" spans="1:2">
      <c r="A25" s="4" t="s">
        <v>922</v>
      </c>
      <c r="B25" s="4" t="s">
        <v>936</v>
      </c>
    </row>
    <row r="26" spans="1:2">
      <c r="A26" s="4" t="s">
        <v>924</v>
      </c>
      <c r="B26" s="4" t="s">
        <v>929</v>
      </c>
    </row>
    <row r="27" spans="1:2">
      <c r="A27" s="4" t="s">
        <v>926</v>
      </c>
      <c r="B27" s="4" t="s">
        <v>937</v>
      </c>
    </row>
    <row r="28" spans="1:2">
      <c r="A28" s="4" t="s">
        <v>938</v>
      </c>
    </row>
    <row r="29" spans="1:2">
      <c r="A29" s="3" t="s">
        <v>921</v>
      </c>
    </row>
    <row r="30" spans="1:2">
      <c r="A30" s="4" t="s">
        <v>922</v>
      </c>
      <c r="B30" s="4" t="s">
        <v>931</v>
      </c>
    </row>
    <row r="31" spans="1:2">
      <c r="A31" s="4" t="s">
        <v>924</v>
      </c>
      <c r="B31" s="4" t="s">
        <v>932</v>
      </c>
    </row>
    <row r="32" spans="1:2">
      <c r="A32" s="4" t="s">
        <v>926</v>
      </c>
      <c r="B32" s="4" t="s">
        <v>933</v>
      </c>
    </row>
    <row r="33" spans="1:2">
      <c r="A33" s="4" t="s">
        <v>939</v>
      </c>
    </row>
    <row r="34" spans="1:2">
      <c r="A34" s="3" t="s">
        <v>921</v>
      </c>
    </row>
    <row r="35" spans="1:2">
      <c r="A35" s="4" t="s">
        <v>922</v>
      </c>
      <c r="B35" s="4" t="s">
        <v>940</v>
      </c>
    </row>
    <row r="36" spans="1:2">
      <c r="A36" s="4" t="s">
        <v>924</v>
      </c>
      <c r="B36" s="4" t="s">
        <v>929</v>
      </c>
    </row>
    <row r="37" spans="1:2">
      <c r="A37" s="4" t="s">
        <v>926</v>
      </c>
      <c r="B37" s="4" t="s">
        <v>941</v>
      </c>
    </row>
    <row r="38" spans="1:2">
      <c r="A38" s="4" t="s">
        <v>942</v>
      </c>
    </row>
    <row r="39" spans="1:2">
      <c r="A39" s="3" t="s">
        <v>921</v>
      </c>
    </row>
    <row r="40" spans="1:2">
      <c r="A40" s="4" t="s">
        <v>922</v>
      </c>
      <c r="B40" s="4" t="s">
        <v>936</v>
      </c>
    </row>
    <row r="41" spans="1:2">
      <c r="A41" s="4" t="s">
        <v>924</v>
      </c>
      <c r="B41" s="4" t="s">
        <v>943</v>
      </c>
    </row>
    <row r="42" spans="1:2">
      <c r="A42" s="4" t="s">
        <v>926</v>
      </c>
      <c r="B42" s="4" t="s">
        <v>937</v>
      </c>
    </row>
    <row r="43" spans="1:2">
      <c r="A43" s="4" t="s">
        <v>944</v>
      </c>
    </row>
    <row r="44" spans="1:2">
      <c r="A44" s="3" t="s">
        <v>921</v>
      </c>
    </row>
    <row r="45" spans="1:2">
      <c r="A45" s="4" t="s">
        <v>922</v>
      </c>
      <c r="B45" s="4" t="s">
        <v>936</v>
      </c>
    </row>
    <row r="46" spans="1:2">
      <c r="A46" s="4" t="s">
        <v>924</v>
      </c>
      <c r="B46" s="4" t="s">
        <v>945</v>
      </c>
    </row>
    <row r="47" spans="1:2">
      <c r="A47" s="4" t="s">
        <v>926</v>
      </c>
      <c r="B47" s="4" t="s">
        <v>937</v>
      </c>
    </row>
    <row r="48" spans="1:2">
      <c r="A48" s="4" t="s">
        <v>946</v>
      </c>
    </row>
    <row r="49" spans="1:2">
      <c r="A49" s="3" t="s">
        <v>921</v>
      </c>
    </row>
    <row r="50" spans="1:2">
      <c r="A50" s="4" t="s">
        <v>922</v>
      </c>
      <c r="B50" s="4" t="s">
        <v>947</v>
      </c>
    </row>
    <row r="51" spans="1:2">
      <c r="A51" s="4" t="s">
        <v>924</v>
      </c>
      <c r="B51" s="4" t="s">
        <v>943</v>
      </c>
    </row>
    <row r="52" spans="1:2">
      <c r="A52" s="4" t="s">
        <v>926</v>
      </c>
      <c r="B52" s="4" t="s">
        <v>933</v>
      </c>
    </row>
    <row r="53" spans="1:2">
      <c r="A53" s="4" t="s">
        <v>948</v>
      </c>
    </row>
    <row r="54" spans="1:2">
      <c r="A54" s="3" t="s">
        <v>921</v>
      </c>
    </row>
    <row r="55" spans="1:2">
      <c r="A55" s="4" t="s">
        <v>922</v>
      </c>
      <c r="B55" s="4" t="s">
        <v>940</v>
      </c>
    </row>
    <row r="56" spans="1:2">
      <c r="A56" s="4" t="s">
        <v>924</v>
      </c>
      <c r="B56" s="4" t="s">
        <v>932</v>
      </c>
    </row>
    <row r="57" spans="1:2">
      <c r="A57" s="4" t="s">
        <v>926</v>
      </c>
      <c r="B57" s="4" t="s">
        <v>941</v>
      </c>
    </row>
    <row r="58" spans="1:2">
      <c r="A58" s="4" t="s">
        <v>949</v>
      </c>
    </row>
    <row r="59" spans="1:2">
      <c r="A59" s="3" t="s">
        <v>921</v>
      </c>
    </row>
    <row r="60" spans="1:2">
      <c r="A60" s="4" t="s">
        <v>922</v>
      </c>
      <c r="B60" s="4" t="s">
        <v>950</v>
      </c>
    </row>
    <row r="61" spans="1:2">
      <c r="A61" s="4" t="s">
        <v>924</v>
      </c>
      <c r="B61" s="4" t="s">
        <v>929</v>
      </c>
    </row>
    <row r="62" spans="1:2">
      <c r="A62" s="4" t="s">
        <v>926</v>
      </c>
      <c r="B62" s="4" t="s">
        <v>951</v>
      </c>
    </row>
    <row r="63" spans="1:2">
      <c r="A63" s="4" t="s">
        <v>952</v>
      </c>
    </row>
    <row r="64" spans="1:2">
      <c r="A64" s="3" t="s">
        <v>921</v>
      </c>
    </row>
    <row r="65" spans="1:2">
      <c r="A65" s="4" t="s">
        <v>922</v>
      </c>
      <c r="B65" s="4" t="s">
        <v>950</v>
      </c>
    </row>
    <row r="66" spans="1:2">
      <c r="A66" s="4" t="s">
        <v>924</v>
      </c>
      <c r="B66" s="4" t="s">
        <v>932</v>
      </c>
    </row>
    <row r="67" spans="1:2">
      <c r="A67" s="4" t="s">
        <v>926</v>
      </c>
      <c r="B67" s="4" t="s">
        <v>9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80"/>
    <col customWidth="1" max="2" min="2" width="19"/>
  </cols>
  <sheetData>
    <row r="1" spans="1:2">
      <c r="A1" s="1" t="s">
        <v>953</v>
      </c>
      <c r="B1" s="2" t="s">
        <v>1</v>
      </c>
    </row>
    <row r="2" spans="1:2">
      <c r="B2" s="2" t="s">
        <v>2</v>
      </c>
    </row>
    <row r="3" spans="1:2">
      <c r="A3" s="4" t="s">
        <v>48</v>
      </c>
    </row>
    <row r="4" spans="1:2">
      <c r="A4" s="3" t="s">
        <v>954</v>
      </c>
    </row>
    <row r="5" spans="1:2">
      <c r="A5" s="4" t="s">
        <v>955</v>
      </c>
      <c r="B5" s="4" t="s">
        <v>956</v>
      </c>
    </row>
    <row r="6" spans="1:2">
      <c r="A6" s="4" t="s">
        <v>957</v>
      </c>
      <c r="B6" s="4" t="s">
        <v>958</v>
      </c>
    </row>
    <row r="7" spans="1:2">
      <c r="A7" s="4" t="s">
        <v>959</v>
      </c>
      <c r="B7" s="4" t="s">
        <v>960</v>
      </c>
    </row>
    <row r="8" spans="1:2">
      <c r="A8" s="4" t="s">
        <v>38</v>
      </c>
    </row>
    <row r="9" spans="1:2">
      <c r="A9" s="3" t="s">
        <v>954</v>
      </c>
    </row>
    <row r="10" spans="1:2">
      <c r="A10" s="4" t="s">
        <v>955</v>
      </c>
      <c r="B10" s="4" t="s">
        <v>956</v>
      </c>
    </row>
    <row r="11" spans="1:2">
      <c r="A11" s="4" t="s">
        <v>957</v>
      </c>
      <c r="B11" s="4" t="s">
        <v>958</v>
      </c>
    </row>
    <row r="12" spans="1:2">
      <c r="A12" s="4" t="s">
        <v>959</v>
      </c>
      <c r="B12" s="4" t="s">
        <v>960</v>
      </c>
    </row>
    <row r="13" spans="1:2">
      <c r="A13" s="4" t="s">
        <v>47</v>
      </c>
    </row>
    <row r="14" spans="1:2">
      <c r="A14" s="3" t="s">
        <v>954</v>
      </c>
    </row>
    <row r="15" spans="1:2">
      <c r="A15" s="4" t="s">
        <v>955</v>
      </c>
      <c r="B15" s="4" t="s">
        <v>961</v>
      </c>
    </row>
    <row r="16" spans="1:2">
      <c r="A16" s="4" t="s">
        <v>957</v>
      </c>
      <c r="B16" s="4" t="s">
        <v>962</v>
      </c>
    </row>
    <row r="17" spans="1:2">
      <c r="A17" s="4" t="s">
        <v>959</v>
      </c>
      <c r="B17" s="4" t="s">
        <v>960</v>
      </c>
    </row>
    <row r="18" spans="1:2">
      <c r="A18" s="4" t="s">
        <v>37</v>
      </c>
    </row>
    <row r="19" spans="1:2">
      <c r="A19" s="3" t="s">
        <v>954</v>
      </c>
    </row>
    <row r="20" spans="1:2">
      <c r="A20" s="4" t="s">
        <v>955</v>
      </c>
      <c r="B20" s="4" t="s">
        <v>963</v>
      </c>
    </row>
    <row r="21" spans="1:2">
      <c r="A21" s="4" t="s">
        <v>957</v>
      </c>
      <c r="B21" s="4" t="s">
        <v>964</v>
      </c>
    </row>
    <row r="22" spans="1:2">
      <c r="A22" s="4" t="s">
        <v>959</v>
      </c>
      <c r="B22" s="4" t="s">
        <v>965</v>
      </c>
    </row>
    <row r="23" spans="1:2">
      <c r="A23" s="4" t="s">
        <v>44</v>
      </c>
    </row>
    <row r="24" spans="1:2">
      <c r="A24" s="3" t="s">
        <v>954</v>
      </c>
    </row>
    <row r="25" spans="1:2">
      <c r="A25" s="4" t="s">
        <v>955</v>
      </c>
      <c r="B25" s="4" t="s">
        <v>966</v>
      </c>
    </row>
    <row r="26" spans="1:2">
      <c r="A26" s="4" t="s">
        <v>957</v>
      </c>
      <c r="B26" s="4" t="s">
        <v>967</v>
      </c>
    </row>
    <row r="27" spans="1:2">
      <c r="A27" s="4" t="s">
        <v>959</v>
      </c>
      <c r="B27" s="4" t="s">
        <v>960</v>
      </c>
    </row>
    <row r="28" spans="1:2">
      <c r="A28" s="4" t="s">
        <v>34</v>
      </c>
    </row>
    <row r="29" spans="1:2">
      <c r="A29" s="3" t="s">
        <v>954</v>
      </c>
    </row>
    <row r="30" spans="1:2">
      <c r="A30" s="4" t="s">
        <v>955</v>
      </c>
      <c r="B30" s="4" t="s">
        <v>966</v>
      </c>
    </row>
    <row r="31" spans="1:2">
      <c r="A31" s="4" t="s">
        <v>957</v>
      </c>
      <c r="B31" s="4" t="s">
        <v>967</v>
      </c>
    </row>
    <row r="32" spans="1:2">
      <c r="A32" s="4" t="s">
        <v>959</v>
      </c>
      <c r="B32" s="4" t="s">
        <v>960</v>
      </c>
    </row>
    <row r="33" spans="1:2">
      <c r="A33" s="4" t="s">
        <v>42</v>
      </c>
    </row>
    <row r="34" spans="1:2">
      <c r="A34" s="3" t="s">
        <v>954</v>
      </c>
    </row>
    <row r="35" spans="1:2">
      <c r="A35" s="4" t="s">
        <v>955</v>
      </c>
      <c r="B35" s="4" t="s">
        <v>966</v>
      </c>
    </row>
    <row r="36" spans="1:2">
      <c r="A36" s="4" t="s">
        <v>957</v>
      </c>
      <c r="B36" s="4" t="s">
        <v>967</v>
      </c>
    </row>
    <row r="37" spans="1:2">
      <c r="A37" s="4" t="s">
        <v>959</v>
      </c>
      <c r="B37" s="4" t="s">
        <v>960</v>
      </c>
    </row>
    <row r="38" spans="1:2">
      <c r="A38" s="4" t="s">
        <v>41</v>
      </c>
    </row>
    <row r="39" spans="1:2">
      <c r="A39" s="3" t="s">
        <v>954</v>
      </c>
    </row>
    <row r="40" spans="1:2">
      <c r="A40" s="4" t="s">
        <v>955</v>
      </c>
      <c r="B40" s="4" t="s">
        <v>966</v>
      </c>
    </row>
    <row r="41" spans="1:2">
      <c r="A41" s="4" t="s">
        <v>957</v>
      </c>
      <c r="B41" s="4" t="s">
        <v>967</v>
      </c>
    </row>
    <row r="42" spans="1:2">
      <c r="A42" s="4" t="s">
        <v>959</v>
      </c>
      <c r="B42" s="4" t="s">
        <v>960</v>
      </c>
    </row>
    <row r="43" spans="1:2">
      <c r="A43" s="4" t="s">
        <v>45</v>
      </c>
    </row>
    <row r="44" spans="1:2">
      <c r="A44" s="3" t="s">
        <v>954</v>
      </c>
    </row>
    <row r="45" spans="1:2">
      <c r="A45" s="4" t="s">
        <v>955</v>
      </c>
      <c r="B45" s="4" t="s">
        <v>966</v>
      </c>
    </row>
    <row r="46" spans="1:2">
      <c r="A46" s="4" t="s">
        <v>957</v>
      </c>
      <c r="B46" s="4" t="s">
        <v>967</v>
      </c>
    </row>
    <row r="47" spans="1:2">
      <c r="A47" s="4" t="s">
        <v>959</v>
      </c>
      <c r="B47" s="4" t="s">
        <v>960</v>
      </c>
    </row>
    <row r="48" spans="1:2">
      <c r="A48" s="4" t="s">
        <v>35</v>
      </c>
    </row>
    <row r="49" spans="1:2">
      <c r="A49" s="3" t="s">
        <v>954</v>
      </c>
    </row>
    <row r="50" spans="1:2">
      <c r="A50" s="4" t="s">
        <v>955</v>
      </c>
      <c r="B50" s="4" t="s">
        <v>966</v>
      </c>
    </row>
    <row r="51" spans="1:2">
      <c r="A51" s="4" t="s">
        <v>957</v>
      </c>
      <c r="B51" s="4" t="s">
        <v>967</v>
      </c>
    </row>
    <row r="52" spans="1:2">
      <c r="A52" s="4" t="s">
        <v>959</v>
      </c>
      <c r="B52" s="4" t="s">
        <v>960</v>
      </c>
    </row>
    <row r="53" spans="1:2">
      <c r="A53" s="4" t="s">
        <v>43</v>
      </c>
    </row>
    <row r="54" spans="1:2">
      <c r="A54" s="3" t="s">
        <v>954</v>
      </c>
    </row>
    <row r="55" spans="1:2">
      <c r="A55" s="4" t="s">
        <v>955</v>
      </c>
      <c r="B55" s="4" t="s">
        <v>968</v>
      </c>
    </row>
    <row r="56" spans="1:2">
      <c r="A56" s="4" t="s">
        <v>957</v>
      </c>
      <c r="B56" s="4" t="s">
        <v>969</v>
      </c>
    </row>
    <row r="57" spans="1:2">
      <c r="A57" s="4" t="s">
        <v>959</v>
      </c>
      <c r="B57" s="4" t="s">
        <v>960</v>
      </c>
    </row>
    <row r="58" spans="1:2">
      <c r="A58" s="4" t="s">
        <v>32</v>
      </c>
    </row>
    <row r="59" spans="1:2">
      <c r="A59" s="3" t="s">
        <v>954</v>
      </c>
    </row>
    <row r="60" spans="1:2">
      <c r="A60" s="4" t="s">
        <v>955</v>
      </c>
      <c r="B60" s="4" t="s">
        <v>968</v>
      </c>
    </row>
    <row r="61" spans="1:2">
      <c r="A61" s="4" t="s">
        <v>957</v>
      </c>
      <c r="B61" s="4" t="s">
        <v>969</v>
      </c>
    </row>
    <row r="62" spans="1:2">
      <c r="A62" s="4" t="s">
        <v>959</v>
      </c>
      <c r="B62" s="4" t="s">
        <v>965</v>
      </c>
    </row>
    <row r="63" spans="1:2">
      <c r="A63" s="4" t="s">
        <v>46</v>
      </c>
    </row>
    <row r="64" spans="1:2">
      <c r="A64" s="3" t="s">
        <v>954</v>
      </c>
    </row>
    <row r="65" spans="1:2">
      <c r="A65" s="4" t="s">
        <v>955</v>
      </c>
      <c r="B65" s="4" t="s">
        <v>968</v>
      </c>
    </row>
    <row r="66" spans="1:2">
      <c r="A66" s="4" t="s">
        <v>957</v>
      </c>
      <c r="B66" s="4" t="s">
        <v>970</v>
      </c>
    </row>
    <row r="67" spans="1:2">
      <c r="A67" s="4" t="s">
        <v>959</v>
      </c>
      <c r="B67" s="4" t="s">
        <v>965</v>
      </c>
    </row>
    <row r="68" spans="1:2">
      <c r="A68" s="4" t="s">
        <v>36</v>
      </c>
    </row>
    <row r="69" spans="1:2">
      <c r="A69" s="3" t="s">
        <v>954</v>
      </c>
    </row>
    <row r="70" spans="1:2">
      <c r="A70" s="4" t="s">
        <v>955</v>
      </c>
      <c r="B70" s="4" t="s">
        <v>968</v>
      </c>
    </row>
    <row r="71" spans="1:2">
      <c r="A71" s="4" t="s">
        <v>957</v>
      </c>
      <c r="B71" s="4" t="s">
        <v>969</v>
      </c>
    </row>
    <row r="72" spans="1:2">
      <c r="A72" s="4" t="s">
        <v>959</v>
      </c>
      <c r="B72" s="4" t="s">
        <v>960</v>
      </c>
    </row>
    <row r="73" spans="1:2">
      <c r="A73" s="4" t="s">
        <v>49</v>
      </c>
    </row>
    <row r="74" spans="1:2">
      <c r="A74" s="3" t="s">
        <v>954</v>
      </c>
    </row>
    <row r="75" spans="1:2">
      <c r="A75" s="4" t="s">
        <v>955</v>
      </c>
      <c r="B75" s="4" t="s">
        <v>968</v>
      </c>
    </row>
    <row r="76" spans="1:2">
      <c r="A76" s="4" t="s">
        <v>957</v>
      </c>
      <c r="B76" s="4" t="s">
        <v>970</v>
      </c>
    </row>
    <row r="77" spans="1:2">
      <c r="A77" s="4" t="s">
        <v>959</v>
      </c>
      <c r="B77" s="4" t="s">
        <v>965</v>
      </c>
    </row>
    <row r="78" spans="1:2">
      <c r="A78" s="4" t="s">
        <v>40</v>
      </c>
    </row>
    <row r="79" spans="1:2">
      <c r="A79" s="3" t="s">
        <v>954</v>
      </c>
    </row>
    <row r="80" spans="1:2">
      <c r="A80" s="4" t="s">
        <v>955</v>
      </c>
      <c r="B80" s="4" t="s">
        <v>968</v>
      </c>
    </row>
    <row r="81" spans="1:2">
      <c r="A81" s="4" t="s">
        <v>957</v>
      </c>
      <c r="B81" s="4" t="s">
        <v>969</v>
      </c>
    </row>
    <row r="82" spans="1:2">
      <c r="A82" s="4" t="s">
        <v>959</v>
      </c>
      <c r="B82" s="4" t="s">
        <v>960</v>
      </c>
    </row>
    <row r="83" spans="1:2">
      <c r="A83" s="4" t="s">
        <v>51</v>
      </c>
    </row>
    <row r="84" spans="1:2">
      <c r="A84" s="3" t="s">
        <v>954</v>
      </c>
    </row>
    <row r="85" spans="1:2">
      <c r="A85" s="4" t="s">
        <v>955</v>
      </c>
      <c r="B85" s="4" t="s">
        <v>966</v>
      </c>
    </row>
    <row r="86" spans="1:2">
      <c r="A86" s="4" t="s">
        <v>957</v>
      </c>
      <c r="B86" s="4" t="s">
        <v>971</v>
      </c>
    </row>
    <row r="87" spans="1:2">
      <c r="A87" s="4" t="s">
        <v>959</v>
      </c>
      <c r="B87" s="4" t="s">
        <v>960</v>
      </c>
    </row>
    <row r="88" spans="1:2">
      <c r="A88" s="4" t="s">
        <v>33</v>
      </c>
    </row>
    <row r="89" spans="1:2">
      <c r="A89" s="3" t="s">
        <v>954</v>
      </c>
    </row>
    <row r="90" spans="1:2">
      <c r="A90" s="4" t="s">
        <v>955</v>
      </c>
      <c r="B90" s="4" t="s">
        <v>966</v>
      </c>
    </row>
    <row r="91" spans="1:2">
      <c r="A91" s="4" t="s">
        <v>957</v>
      </c>
      <c r="B91" s="4" t="s">
        <v>971</v>
      </c>
    </row>
    <row r="92" spans="1:2">
      <c r="A92" s="4" t="s">
        <v>959</v>
      </c>
      <c r="B92" s="4" t="s">
        <v>960</v>
      </c>
    </row>
    <row r="93" spans="1:2">
      <c r="A93" s="4" t="s">
        <v>39</v>
      </c>
    </row>
    <row r="94" spans="1:2">
      <c r="A94" s="3" t="s">
        <v>954</v>
      </c>
    </row>
    <row r="95" spans="1:2">
      <c r="A95" s="4" t="s">
        <v>955</v>
      </c>
      <c r="B95" s="4" t="s">
        <v>966</v>
      </c>
    </row>
    <row r="96" spans="1:2">
      <c r="A96" s="4" t="s">
        <v>957</v>
      </c>
      <c r="B96" s="4" t="s">
        <v>971</v>
      </c>
    </row>
    <row r="97" spans="1:2">
      <c r="A97" s="4" t="s">
        <v>959</v>
      </c>
      <c r="B97" s="4" t="s">
        <v>960</v>
      </c>
    </row>
    <row r="98" spans="1:2">
      <c r="A98" s="4" t="s">
        <v>50</v>
      </c>
    </row>
    <row r="99" spans="1:2">
      <c r="A99" s="3" t="s">
        <v>954</v>
      </c>
    </row>
    <row r="100" spans="1:2">
      <c r="A100" s="4" t="s">
        <v>955</v>
      </c>
      <c r="B100" s="4" t="s">
        <v>966</v>
      </c>
    </row>
    <row r="101" spans="1:2">
      <c r="A101" s="4" t="s">
        <v>957</v>
      </c>
      <c r="B101" s="4" t="s">
        <v>971</v>
      </c>
    </row>
    <row r="102" spans="1:2">
      <c r="A102" s="4" t="s">
        <v>959</v>
      </c>
      <c r="B102" s="4" t="s">
        <v>9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s>
  <sheetData>
    <row r="1" spans="1:4">
      <c r="A1" s="1" t="s">
        <v>972</v>
      </c>
      <c r="C1" s="2" t="s">
        <v>2</v>
      </c>
      <c r="D1" s="2" t="s">
        <v>53</v>
      </c>
    </row>
    <row r="2" spans="1:4">
      <c r="A2" s="3" t="s">
        <v>973</v>
      </c>
    </row>
    <row r="3" spans="1:4">
      <c r="A3" s="4" t="s">
        <v>974</v>
      </c>
      <c r="C3" s="6" t="n">
        <v>768305596</v>
      </c>
      <c r="D3" s="6" t="n">
        <v>2482081250</v>
      </c>
    </row>
    <row r="4" spans="1:4">
      <c r="A4" s="4" t="s">
        <v>32</v>
      </c>
    </row>
    <row r="5" spans="1:4">
      <c r="A5" s="3" t="s">
        <v>973</v>
      </c>
    </row>
    <row r="6" spans="1:4">
      <c r="A6" s="4" t="s">
        <v>974</v>
      </c>
      <c r="C6" s="5" t="n">
        <v>556148</v>
      </c>
      <c r="D6" s="5" t="n">
        <v>6829947</v>
      </c>
    </row>
    <row r="7" spans="1:4">
      <c r="A7" s="4" t="s">
        <v>33</v>
      </c>
    </row>
    <row r="8" spans="1:4">
      <c r="A8" s="3" t="s">
        <v>973</v>
      </c>
    </row>
    <row r="9" spans="1:4">
      <c r="A9" s="4" t="s">
        <v>974</v>
      </c>
      <c r="C9" s="5" t="n">
        <v>-14476201</v>
      </c>
      <c r="D9" s="5" t="n">
        <v>511952093</v>
      </c>
    </row>
    <row r="10" spans="1:4">
      <c r="A10" s="4" t="s">
        <v>34</v>
      </c>
    </row>
    <row r="11" spans="1:4">
      <c r="A11" s="3" t="s">
        <v>973</v>
      </c>
    </row>
    <row r="12" spans="1:4">
      <c r="A12" s="4" t="s">
        <v>974</v>
      </c>
      <c r="C12" s="5" t="n">
        <v>193695474</v>
      </c>
      <c r="D12" s="5" t="n">
        <v>533700242</v>
      </c>
    </row>
    <row r="13" spans="1:4">
      <c r="A13" s="4" t="s">
        <v>35</v>
      </c>
    </row>
    <row r="14" spans="1:4">
      <c r="A14" s="3" t="s">
        <v>973</v>
      </c>
    </row>
    <row r="15" spans="1:4">
      <c r="A15" s="4" t="s">
        <v>974</v>
      </c>
      <c r="C15" s="5" t="n">
        <v>-1942736</v>
      </c>
      <c r="D15" s="5" t="n">
        <v>58187166</v>
      </c>
    </row>
    <row r="16" spans="1:4">
      <c r="A16" s="4" t="s">
        <v>36</v>
      </c>
    </row>
    <row r="17" spans="1:4">
      <c r="A17" s="3" t="s">
        <v>973</v>
      </c>
    </row>
    <row r="18" spans="1:4">
      <c r="A18" s="4" t="s">
        <v>974</v>
      </c>
      <c r="C18" s="5" t="n">
        <v>1554596</v>
      </c>
      <c r="D18" s="5" t="n">
        <v>7260387</v>
      </c>
    </row>
    <row r="19" spans="1:4">
      <c r="A19" s="4" t="s">
        <v>37</v>
      </c>
    </row>
    <row r="20" spans="1:4">
      <c r="A20" s="3" t="s">
        <v>973</v>
      </c>
    </row>
    <row r="21" spans="1:4">
      <c r="A21" s="4" t="s">
        <v>974</v>
      </c>
      <c r="C21" s="5" t="n">
        <v>46267705</v>
      </c>
      <c r="D21" s="5" t="n">
        <v>92536679</v>
      </c>
    </row>
    <row r="22" spans="1:4">
      <c r="A22" s="4" t="s">
        <v>38</v>
      </c>
    </row>
    <row r="23" spans="1:4">
      <c r="A23" s="3" t="s">
        <v>973</v>
      </c>
    </row>
    <row r="24" spans="1:4">
      <c r="A24" s="4" t="s">
        <v>974</v>
      </c>
      <c r="C24" s="5" t="n">
        <v>150438259</v>
      </c>
      <c r="D24" s="5" t="n">
        <v>257318650</v>
      </c>
    </row>
    <row r="25" spans="1:4">
      <c r="A25" s="4" t="s">
        <v>39</v>
      </c>
    </row>
    <row r="26" spans="1:4">
      <c r="A26" s="3" t="s">
        <v>973</v>
      </c>
    </row>
    <row r="27" spans="1:4">
      <c r="A27" s="4" t="s">
        <v>974</v>
      </c>
      <c r="C27" s="5" t="n">
        <v>31173016</v>
      </c>
      <c r="D27" s="5" t="n">
        <v>253067012</v>
      </c>
    </row>
    <row r="28" spans="1:4">
      <c r="A28" s="4" t="s">
        <v>40</v>
      </c>
    </row>
    <row r="29" spans="1:4">
      <c r="A29" s="3" t="s">
        <v>973</v>
      </c>
    </row>
    <row r="30" spans="1:4">
      <c r="A30" s="4" t="s">
        <v>974</v>
      </c>
      <c r="C30" s="5" t="n">
        <v>177111</v>
      </c>
      <c r="D30" s="5" t="n">
        <v>1963109</v>
      </c>
    </row>
    <row r="31" spans="1:4">
      <c r="A31" s="4" t="s">
        <v>41</v>
      </c>
    </row>
    <row r="32" spans="1:4">
      <c r="A32" s="3" t="s">
        <v>973</v>
      </c>
    </row>
    <row r="33" spans="1:4">
      <c r="A33" s="4" t="s">
        <v>974</v>
      </c>
      <c r="C33" s="5" t="n">
        <v>-2471485</v>
      </c>
      <c r="D33" s="5" t="n">
        <v>1417998</v>
      </c>
    </row>
    <row r="34" spans="1:4">
      <c r="A34" s="4" t="s">
        <v>42</v>
      </c>
    </row>
    <row r="35" spans="1:4">
      <c r="A35" s="3" t="s">
        <v>973</v>
      </c>
    </row>
    <row r="36" spans="1:4">
      <c r="A36" s="4" t="s">
        <v>974</v>
      </c>
      <c r="C36" s="5" t="n">
        <v>7019475</v>
      </c>
      <c r="D36" s="5" t="n">
        <v>-2988155</v>
      </c>
    </row>
    <row r="37" spans="1:4">
      <c r="A37" s="4" t="s">
        <v>43</v>
      </c>
    </row>
    <row r="38" spans="1:4">
      <c r="A38" s="3" t="s">
        <v>973</v>
      </c>
    </row>
    <row r="39" spans="1:4">
      <c r="A39" s="4" t="s">
        <v>974</v>
      </c>
      <c r="C39" s="5" t="n">
        <v>811362</v>
      </c>
      <c r="D39" s="5" t="n">
        <v>11090684</v>
      </c>
    </row>
    <row r="40" spans="1:4">
      <c r="A40" s="4" t="s">
        <v>44</v>
      </c>
    </row>
    <row r="41" spans="1:4">
      <c r="A41" s="3" t="s">
        <v>973</v>
      </c>
    </row>
    <row r="42" spans="1:4">
      <c r="A42" s="4" t="s">
        <v>974</v>
      </c>
      <c r="C42" s="5" t="n">
        <v>51886415</v>
      </c>
      <c r="D42" s="5" t="n">
        <v>219077033</v>
      </c>
    </row>
    <row r="43" spans="1:4">
      <c r="A43" s="4" t="s">
        <v>45</v>
      </c>
    </row>
    <row r="44" spans="1:4">
      <c r="A44" s="3" t="s">
        <v>973</v>
      </c>
    </row>
    <row r="45" spans="1:4">
      <c r="A45" s="4" t="s">
        <v>974</v>
      </c>
      <c r="C45" s="5" t="n">
        <v>11137703</v>
      </c>
      <c r="D45" s="5" t="n">
        <v>2902702</v>
      </c>
    </row>
    <row r="46" spans="1:4">
      <c r="A46" s="4" t="s">
        <v>46</v>
      </c>
    </row>
    <row r="47" spans="1:4">
      <c r="A47" s="3" t="s">
        <v>973</v>
      </c>
    </row>
    <row r="48" spans="1:4">
      <c r="A48" s="4" t="s">
        <v>974</v>
      </c>
      <c r="C48" s="5" t="n">
        <v>120305881</v>
      </c>
      <c r="D48" s="5" t="n">
        <v>198425897</v>
      </c>
    </row>
    <row r="49" spans="1:4">
      <c r="A49" s="4" t="s">
        <v>47</v>
      </c>
    </row>
    <row r="50" spans="1:4">
      <c r="A50" s="3" t="s">
        <v>973</v>
      </c>
    </row>
    <row r="51" spans="1:4">
      <c r="A51" s="4" t="s">
        <v>974</v>
      </c>
      <c r="C51" s="5" t="n">
        <v>2966997</v>
      </c>
      <c r="D51" s="5" t="n">
        <v>30484181</v>
      </c>
    </row>
    <row r="52" spans="1:4">
      <c r="A52" s="4" t="s">
        <v>48</v>
      </c>
    </row>
    <row r="53" spans="1:4">
      <c r="A53" s="3" t="s">
        <v>973</v>
      </c>
    </row>
    <row r="54" spans="1:4">
      <c r="A54" s="4" t="s">
        <v>974</v>
      </c>
      <c r="C54" s="5" t="n">
        <v>1456838</v>
      </c>
      <c r="D54" s="5" t="n">
        <v>16632048</v>
      </c>
    </row>
    <row r="55" spans="1:4">
      <c r="A55" s="4" t="s">
        <v>49</v>
      </c>
    </row>
    <row r="56" spans="1:4">
      <c r="A56" s="3" t="s">
        <v>973</v>
      </c>
    </row>
    <row r="57" spans="1:4">
      <c r="A57" s="4" t="s">
        <v>974</v>
      </c>
      <c r="C57" s="5" t="n">
        <v>31827485</v>
      </c>
      <c r="D57" s="5" t="n">
        <v>133361615</v>
      </c>
    </row>
    <row r="58" spans="1:4">
      <c r="A58" s="4" t="s">
        <v>50</v>
      </c>
    </row>
    <row r="59" spans="1:4">
      <c r="A59" s="3" t="s">
        <v>973</v>
      </c>
    </row>
    <row r="60" spans="1:4">
      <c r="A60" s="4" t="s">
        <v>974</v>
      </c>
      <c r="C60" s="5" t="n">
        <v>3758106</v>
      </c>
      <c r="D60" s="5" t="n">
        <v>18778235</v>
      </c>
    </row>
    <row r="61" spans="1:4">
      <c r="A61" s="4" t="s">
        <v>51</v>
      </c>
    </row>
    <row r="62" spans="1:4">
      <c r="A62" s="3" t="s">
        <v>973</v>
      </c>
    </row>
    <row r="63" spans="1:4">
      <c r="A63" s="4" t="s">
        <v>974</v>
      </c>
      <c r="C63" s="5" t="n">
        <v>132163447</v>
      </c>
      <c r="D63" s="5" t="n">
        <v>130083727</v>
      </c>
    </row>
    <row r="64" spans="1:4">
      <c r="A64" s="4" t="s">
        <v>975</v>
      </c>
    </row>
    <row r="65" spans="1:4">
      <c r="A65" s="3" t="s">
        <v>973</v>
      </c>
    </row>
    <row r="66" spans="1:4">
      <c r="A66" s="4" t="s">
        <v>974</v>
      </c>
      <c r="C66" s="5" t="n">
        <v>785085860</v>
      </c>
      <c r="D66" s="5" t="n">
        <v>2445779873</v>
      </c>
    </row>
    <row r="67" spans="1:4">
      <c r="A67" s="4" t="s">
        <v>976</v>
      </c>
    </row>
    <row r="68" spans="1:4">
      <c r="A68" s="3" t="s">
        <v>973</v>
      </c>
    </row>
    <row r="69" spans="1:4">
      <c r="A69" s="4" t="s">
        <v>974</v>
      </c>
      <c r="B69" s="4" t="s">
        <v>70</v>
      </c>
      <c r="C69" s="5" t="n">
        <v>13284362</v>
      </c>
      <c r="D69" s="5" t="n">
        <v>-12919431</v>
      </c>
    </row>
    <row r="70" spans="1:4">
      <c r="A70" s="4" t="s">
        <v>977</v>
      </c>
    </row>
    <row r="71" spans="1:4">
      <c r="A71" s="3" t="s">
        <v>973</v>
      </c>
    </row>
    <row r="72" spans="1:4">
      <c r="A72" s="4" t="s">
        <v>974</v>
      </c>
      <c r="C72" s="5" t="n">
        <v>599429</v>
      </c>
      <c r="D72" s="5" t="n">
        <v>6996235</v>
      </c>
    </row>
    <row r="73" spans="1:4">
      <c r="A73" s="4" t="s">
        <v>978</v>
      </c>
    </row>
    <row r="74" spans="1:4">
      <c r="A74" s="3" t="s">
        <v>973</v>
      </c>
    </row>
    <row r="75" spans="1:4">
      <c r="A75" s="4" t="s">
        <v>974</v>
      </c>
      <c r="B75" s="4" t="s">
        <v>70</v>
      </c>
      <c r="C75" s="5" t="n">
        <v>-43281</v>
      </c>
      <c r="D75" s="5" t="n">
        <v>-166288</v>
      </c>
    </row>
    <row r="76" spans="1:4">
      <c r="A76" s="4" t="s">
        <v>979</v>
      </c>
    </row>
    <row r="77" spans="1:4">
      <c r="A77" s="3" t="s">
        <v>973</v>
      </c>
    </row>
    <row r="78" spans="1:4">
      <c r="A78" s="4" t="s">
        <v>974</v>
      </c>
      <c r="D78" s="5" t="n">
        <v>494910644</v>
      </c>
    </row>
    <row r="79" spans="1:4">
      <c r="A79" s="4" t="s">
        <v>980</v>
      </c>
    </row>
    <row r="80" spans="1:4">
      <c r="A80" s="3" t="s">
        <v>973</v>
      </c>
    </row>
    <row r="81" spans="1:4">
      <c r="A81" s="4" t="s">
        <v>974</v>
      </c>
      <c r="B81" s="4" t="s">
        <v>70</v>
      </c>
      <c r="C81" s="5" t="n">
        <v>-14476201</v>
      </c>
      <c r="D81" s="5" t="n">
        <v>17041449</v>
      </c>
    </row>
    <row r="82" spans="1:4">
      <c r="A82" s="4" t="s">
        <v>981</v>
      </c>
    </row>
    <row r="83" spans="1:4">
      <c r="A83" s="3" t="s">
        <v>973</v>
      </c>
    </row>
    <row r="84" spans="1:4">
      <c r="A84" s="4" t="s">
        <v>974</v>
      </c>
      <c r="C84" s="5" t="n">
        <v>280502900</v>
      </c>
      <c r="D84" s="5" t="n">
        <v>459515902</v>
      </c>
    </row>
    <row r="85" spans="1:4">
      <c r="A85" s="4" t="s">
        <v>982</v>
      </c>
    </row>
    <row r="86" spans="1:4">
      <c r="A86" s="3" t="s">
        <v>973</v>
      </c>
    </row>
    <row r="87" spans="1:4">
      <c r="A87" s="4" t="s">
        <v>974</v>
      </c>
      <c r="B87" s="4" t="s">
        <v>70</v>
      </c>
      <c r="C87" s="5" t="n">
        <v>-14040301</v>
      </c>
      <c r="D87" s="5" t="n">
        <v>11945979</v>
      </c>
    </row>
    <row r="88" spans="1:4">
      <c r="A88" s="4" t="s">
        <v>983</v>
      </c>
    </row>
    <row r="89" spans="1:4">
      <c r="A89" s="3" t="s">
        <v>973</v>
      </c>
    </row>
    <row r="90" spans="1:4">
      <c r="A90" s="4" t="s">
        <v>974</v>
      </c>
      <c r="C90" s="5" t="n">
        <v>8380427</v>
      </c>
      <c r="D90" s="5" t="n">
        <v>50961356</v>
      </c>
    </row>
    <row r="91" spans="1:4">
      <c r="A91" s="4" t="s">
        <v>984</v>
      </c>
    </row>
    <row r="92" spans="1:4">
      <c r="A92" s="3" t="s">
        <v>973</v>
      </c>
    </row>
    <row r="93" spans="1:4">
      <c r="A93" s="4" t="s">
        <v>974</v>
      </c>
      <c r="B93" s="4" t="s">
        <v>70</v>
      </c>
      <c r="C93" s="5" t="n">
        <v>-10323163</v>
      </c>
      <c r="D93" s="5" t="n">
        <v>7225810</v>
      </c>
    </row>
    <row r="94" spans="1:4">
      <c r="A94" s="4" t="s">
        <v>985</v>
      </c>
    </row>
    <row r="95" spans="1:4">
      <c r="A95" s="3" t="s">
        <v>973</v>
      </c>
    </row>
    <row r="96" spans="1:4">
      <c r="A96" s="4" t="s">
        <v>974</v>
      </c>
      <c r="C96" s="5" t="n">
        <v>1496658</v>
      </c>
      <c r="D96" s="5" t="n">
        <v>6996235</v>
      </c>
    </row>
    <row r="97" spans="1:4">
      <c r="A97" s="4" t="s">
        <v>986</v>
      </c>
    </row>
    <row r="98" spans="1:4">
      <c r="A98" s="3" t="s">
        <v>973</v>
      </c>
    </row>
    <row r="99" spans="1:4">
      <c r="A99" s="4" t="s">
        <v>974</v>
      </c>
      <c r="C99" s="5" t="n">
        <v>41941734</v>
      </c>
      <c r="D99" s="5" t="n">
        <v>88884844</v>
      </c>
    </row>
    <row r="100" spans="1:4">
      <c r="A100" s="4" t="s">
        <v>987</v>
      </c>
    </row>
    <row r="101" spans="1:4">
      <c r="A101" s="3" t="s">
        <v>973</v>
      </c>
    </row>
    <row r="102" spans="1:4">
      <c r="A102" s="4" t="s">
        <v>974</v>
      </c>
      <c r="B102" s="4" t="s">
        <v>70</v>
      </c>
      <c r="C102" s="5" t="n">
        <v>72670</v>
      </c>
      <c r="D102" s="5" t="n">
        <v>5480</v>
      </c>
    </row>
    <row r="103" spans="1:4">
      <c r="A103" s="4" t="s">
        <v>988</v>
      </c>
    </row>
    <row r="104" spans="1:4">
      <c r="A104" s="3" t="s">
        <v>973</v>
      </c>
    </row>
    <row r="105" spans="1:4">
      <c r="A105" s="4" t="s">
        <v>974</v>
      </c>
      <c r="C105" s="5" t="n">
        <v>123795806</v>
      </c>
      <c r="D105" s="5" t="n">
        <v>235581716</v>
      </c>
    </row>
    <row r="106" spans="1:4">
      <c r="A106" s="4" t="s">
        <v>989</v>
      </c>
    </row>
    <row r="107" spans="1:4">
      <c r="A107" s="3" t="s">
        <v>973</v>
      </c>
    </row>
    <row r="108" spans="1:4">
      <c r="A108" s="4" t="s">
        <v>974</v>
      </c>
      <c r="B108" s="4" t="s">
        <v>70</v>
      </c>
      <c r="C108" s="5" t="n">
        <v>340736</v>
      </c>
      <c r="D108" s="5" t="n">
        <v>1600</v>
      </c>
    </row>
    <row r="109" spans="1:4">
      <c r="A109" s="4" t="s">
        <v>990</v>
      </c>
    </row>
    <row r="110" spans="1:4">
      <c r="A110" s="3" t="s">
        <v>973</v>
      </c>
    </row>
    <row r="111" spans="1:4">
      <c r="A111" s="4" t="s">
        <v>974</v>
      </c>
      <c r="D111" s="5" t="n">
        <v>287533132</v>
      </c>
    </row>
    <row r="112" spans="1:4">
      <c r="A112" s="4" t="s">
        <v>991</v>
      </c>
    </row>
    <row r="113" spans="1:4">
      <c r="A113" s="3" t="s">
        <v>973</v>
      </c>
    </row>
    <row r="114" spans="1:4">
      <c r="A114" s="4" t="s">
        <v>974</v>
      </c>
      <c r="B114" s="4" t="s">
        <v>70</v>
      </c>
      <c r="C114" s="5" t="n">
        <v>32503965</v>
      </c>
      <c r="D114" s="5" t="n">
        <v>-34466120</v>
      </c>
    </row>
    <row r="115" spans="1:4">
      <c r="A115" s="4" t="s">
        <v>992</v>
      </c>
    </row>
    <row r="116" spans="1:4">
      <c r="A116" s="3" t="s">
        <v>973</v>
      </c>
    </row>
    <row r="117" spans="1:4">
      <c r="A117" s="4" t="s">
        <v>974</v>
      </c>
      <c r="D117" s="5" t="n">
        <v>1997933</v>
      </c>
    </row>
    <row r="118" spans="1:4">
      <c r="A118" s="4" t="s">
        <v>993</v>
      </c>
    </row>
    <row r="119" spans="1:4">
      <c r="A119" s="3" t="s">
        <v>973</v>
      </c>
    </row>
    <row r="120" spans="1:4">
      <c r="A120" s="4" t="s">
        <v>974</v>
      </c>
      <c r="C120" s="5" t="n">
        <v>20979876</v>
      </c>
    </row>
    <row r="121" spans="1:4">
      <c r="A121" s="4" t="s">
        <v>994</v>
      </c>
    </row>
    <row r="122" spans="1:4">
      <c r="A122" s="3" t="s">
        <v>973</v>
      </c>
    </row>
    <row r="123" spans="1:4">
      <c r="A123" s="4" t="s">
        <v>974</v>
      </c>
      <c r="B123" s="4" t="s">
        <v>70</v>
      </c>
      <c r="C123" s="5" t="n">
        <v>-23451361</v>
      </c>
      <c r="D123" s="5" t="n">
        <v>1417998</v>
      </c>
    </row>
    <row r="124" spans="1:4">
      <c r="A124" s="4" t="s">
        <v>995</v>
      </c>
    </row>
    <row r="125" spans="1:4">
      <c r="A125" s="3" t="s">
        <v>973</v>
      </c>
    </row>
    <row r="126" spans="1:4">
      <c r="A126" s="4" t="s">
        <v>974</v>
      </c>
      <c r="B126" s="4" t="s">
        <v>70</v>
      </c>
      <c r="C126" s="5" t="n">
        <v>7019475</v>
      </c>
      <c r="D126" s="5" t="n">
        <v>-2988155</v>
      </c>
    </row>
    <row r="127" spans="1:4">
      <c r="A127" s="4" t="s">
        <v>996</v>
      </c>
    </row>
    <row r="128" spans="1:4">
      <c r="A128" s="3" t="s">
        <v>973</v>
      </c>
    </row>
    <row r="129" spans="1:4">
      <c r="A129" s="4" t="s">
        <v>974</v>
      </c>
      <c r="C129" s="5" t="n">
        <v>299537</v>
      </c>
      <c r="D129" s="5" t="n">
        <v>11983904</v>
      </c>
    </row>
    <row r="130" spans="1:4">
      <c r="A130" s="4" t="s">
        <v>997</v>
      </c>
    </row>
    <row r="131" spans="1:4">
      <c r="A131" s="3" t="s">
        <v>973</v>
      </c>
    </row>
    <row r="132" spans="1:4">
      <c r="A132" s="4" t="s">
        <v>974</v>
      </c>
      <c r="B132" s="4" t="s">
        <v>70</v>
      </c>
      <c r="C132" s="5" t="n">
        <v>511825</v>
      </c>
      <c r="D132" s="5" t="n">
        <v>-893220</v>
      </c>
    </row>
    <row r="133" spans="1:4">
      <c r="A133" s="4" t="s">
        <v>998</v>
      </c>
    </row>
    <row r="134" spans="1:4">
      <c r="A134" s="3" t="s">
        <v>973</v>
      </c>
    </row>
    <row r="135" spans="1:4">
      <c r="A135" s="4" t="s">
        <v>974</v>
      </c>
      <c r="C135" s="5" t="n">
        <v>27967534</v>
      </c>
      <c r="D135" s="5" t="n">
        <v>253646823</v>
      </c>
    </row>
    <row r="136" spans="1:4">
      <c r="A136" s="4" t="s">
        <v>999</v>
      </c>
    </row>
    <row r="137" spans="1:4">
      <c r="A137" s="3" t="s">
        <v>973</v>
      </c>
    </row>
    <row r="138" spans="1:4">
      <c r="A138" s="4" t="s">
        <v>974</v>
      </c>
      <c r="B138" s="4" t="s">
        <v>70</v>
      </c>
      <c r="C138" s="5" t="n">
        <v>3272155</v>
      </c>
      <c r="D138" s="5" t="n">
        <v>-3962648</v>
      </c>
    </row>
    <row r="139" spans="1:4">
      <c r="A139" s="4" t="s">
        <v>1000</v>
      </c>
    </row>
    <row r="140" spans="1:4">
      <c r="A140" s="3" t="s">
        <v>973</v>
      </c>
    </row>
    <row r="141" spans="1:4">
      <c r="A141" s="4" t="s">
        <v>974</v>
      </c>
      <c r="C141" s="5" t="n">
        <v>299714</v>
      </c>
      <c r="D141" s="5" t="n">
        <v>3999751</v>
      </c>
    </row>
    <row r="142" spans="1:4">
      <c r="A142" s="4" t="s">
        <v>1001</v>
      </c>
    </row>
    <row r="143" spans="1:4">
      <c r="A143" s="3" t="s">
        <v>973</v>
      </c>
    </row>
    <row r="144" spans="1:4">
      <c r="A144" s="4" t="s">
        <v>974</v>
      </c>
      <c r="B144" s="4" t="s">
        <v>70</v>
      </c>
      <c r="C144" s="5" t="n">
        <v>10837989</v>
      </c>
      <c r="D144" s="5" t="n">
        <v>-1097049</v>
      </c>
    </row>
    <row r="145" spans="1:4">
      <c r="A145" s="4" t="s">
        <v>1002</v>
      </c>
    </row>
    <row r="146" spans="1:4">
      <c r="A146" s="3" t="s">
        <v>973</v>
      </c>
    </row>
    <row r="147" spans="1:4">
      <c r="A147" s="4" t="s">
        <v>974</v>
      </c>
      <c r="C147" s="5" t="n">
        <v>121801685</v>
      </c>
      <c r="D147" s="5" t="n">
        <v>204770166</v>
      </c>
    </row>
    <row r="148" spans="1:4">
      <c r="A148" s="4" t="s">
        <v>1003</v>
      </c>
    </row>
    <row r="149" spans="1:4">
      <c r="A149" s="3" t="s">
        <v>973</v>
      </c>
    </row>
    <row r="150" spans="1:4">
      <c r="A150" s="4" t="s">
        <v>974</v>
      </c>
      <c r="C150" s="5" t="n">
        <v>3989563</v>
      </c>
      <c r="D150" s="5" t="n">
        <v>31977900</v>
      </c>
    </row>
    <row r="151" spans="1:4">
      <c r="A151" s="4" t="s">
        <v>1004</v>
      </c>
    </row>
    <row r="152" spans="1:4">
      <c r="A152" s="3" t="s">
        <v>973</v>
      </c>
    </row>
    <row r="153" spans="1:4">
      <c r="A153" s="4" t="s">
        <v>974</v>
      </c>
      <c r="B153" s="4" t="s">
        <v>70</v>
      </c>
      <c r="C153" s="5" t="n">
        <v>-31780</v>
      </c>
      <c r="D153" s="5" t="n">
        <v>-5460</v>
      </c>
    </row>
    <row r="154" spans="1:4">
      <c r="A154" s="4" t="s">
        <v>1005</v>
      </c>
    </row>
    <row r="155" spans="1:4">
      <c r="A155" s="3" t="s">
        <v>973</v>
      </c>
    </row>
    <row r="156" spans="1:4">
      <c r="A156" s="4" t="s">
        <v>974</v>
      </c>
      <c r="C156" s="5" t="n">
        <v>3294766</v>
      </c>
      <c r="D156" s="5" t="n">
        <v>18349861</v>
      </c>
    </row>
    <row r="157" spans="1:4">
      <c r="A157" s="4" t="s">
        <v>1006</v>
      </c>
    </row>
    <row r="158" spans="1:4">
      <c r="A158" s="3" t="s">
        <v>973</v>
      </c>
    </row>
    <row r="159" spans="1:4">
      <c r="A159" s="4" t="s">
        <v>974</v>
      </c>
      <c r="B159" s="4" t="s">
        <v>70</v>
      </c>
      <c r="C159" s="5" t="n">
        <v>-44917</v>
      </c>
      <c r="D159" s="5" t="n">
        <v>-1650</v>
      </c>
    </row>
    <row r="160" spans="1:4">
      <c r="A160" s="4" t="s">
        <v>1007</v>
      </c>
    </row>
    <row r="161" spans="1:4">
      <c r="A161" s="3" t="s">
        <v>973</v>
      </c>
    </row>
    <row r="162" spans="1:4">
      <c r="A162" s="4" t="s">
        <v>974</v>
      </c>
      <c r="C162" s="5" t="n">
        <v>34951229</v>
      </c>
      <c r="D162" s="5" t="n">
        <v>131834352</v>
      </c>
    </row>
    <row r="163" spans="1:4">
      <c r="A163" s="4" t="s">
        <v>1008</v>
      </c>
    </row>
    <row r="164" spans="1:4">
      <c r="A164" s="3" t="s">
        <v>973</v>
      </c>
    </row>
    <row r="165" spans="1:4">
      <c r="A165" s="4" t="s">
        <v>974</v>
      </c>
      <c r="D165" s="5" t="n">
        <v>20993515</v>
      </c>
    </row>
    <row r="166" spans="1:4">
      <c r="A166" s="4" t="s">
        <v>1009</v>
      </c>
    </row>
    <row r="167" spans="1:4">
      <c r="A167" s="3" t="s">
        <v>973</v>
      </c>
    </row>
    <row r="168" spans="1:4">
      <c r="A168" s="4" t="s">
        <v>974</v>
      </c>
      <c r="B168" s="4" t="s">
        <v>70</v>
      </c>
      <c r="C168" s="5" t="n">
        <v>3758106</v>
      </c>
      <c r="D168" s="5" t="n">
        <v>-2215280</v>
      </c>
    </row>
    <row r="169" spans="1:4">
      <c r="A169" s="4" t="s">
        <v>1010</v>
      </c>
    </row>
    <row r="170" spans="1:4">
      <c r="A170" s="3" t="s">
        <v>973</v>
      </c>
    </row>
    <row r="171" spans="1:4">
      <c r="A171" s="4" t="s">
        <v>974</v>
      </c>
      <c r="C171" s="5" t="n">
        <v>114785002</v>
      </c>
      <c r="D171" s="5" t="n">
        <v>134845604</v>
      </c>
    </row>
    <row r="172" spans="1:4">
      <c r="A172" s="4" t="s">
        <v>1011</v>
      </c>
    </row>
    <row r="173" spans="1:4">
      <c r="A173" s="3" t="s">
        <v>973</v>
      </c>
    </row>
    <row r="174" spans="1:4">
      <c r="A174" s="4" t="s">
        <v>974</v>
      </c>
      <c r="B174" s="4" t="s">
        <v>70</v>
      </c>
      <c r="C174" s="5" t="n">
        <v>17378445</v>
      </c>
      <c r="D174" s="5" t="n">
        <v>-4761877</v>
      </c>
    </row>
    <row r="175" spans="1:4">
      <c r="A175" s="4" t="s">
        <v>1012</v>
      </c>
    </row>
    <row r="176" spans="1:4">
      <c r="A176" s="3" t="s">
        <v>973</v>
      </c>
    </row>
    <row r="177" spans="1:4">
      <c r="A177" s="4" t="s">
        <v>974</v>
      </c>
      <c r="C177" s="5" t="n">
        <v>27771221</v>
      </c>
      <c r="D177" s="5" t="n">
        <v>22177267</v>
      </c>
    </row>
    <row r="178" spans="1:4">
      <c r="A178" s="4" t="s">
        <v>1013</v>
      </c>
    </row>
    <row r="179" spans="1:4">
      <c r="A179" s="3" t="s">
        <v>973</v>
      </c>
    </row>
    <row r="180" spans="1:4">
      <c r="A180" s="4" t="s">
        <v>974</v>
      </c>
      <c r="C180" s="5" t="n">
        <v>-4384499</v>
      </c>
      <c r="D180" s="5" t="n">
        <v>-4587678</v>
      </c>
    </row>
    <row r="181" spans="1:4">
      <c r="A181" s="4" t="s">
        <v>1014</v>
      </c>
    </row>
    <row r="182" spans="1:4">
      <c r="A182" s="3" t="s">
        <v>973</v>
      </c>
    </row>
    <row r="183" spans="1:4">
      <c r="A183" s="4" t="s">
        <v>974</v>
      </c>
      <c r="C183" s="5" t="n">
        <v>-53451348</v>
      </c>
      <c r="D183" s="5" t="n">
        <v>31631219</v>
      </c>
    </row>
    <row r="184" spans="1:4">
      <c r="A184" s="4" t="s">
        <v>1015</v>
      </c>
    </row>
    <row r="185" spans="1:4">
      <c r="A185" s="3" t="s">
        <v>973</v>
      </c>
    </row>
    <row r="186" spans="1:4">
      <c r="A186" s="4" t="s">
        <v>974</v>
      </c>
      <c r="C186" s="5" t="n">
        <v>-72767125</v>
      </c>
      <c r="D186" s="5" t="n">
        <v>62238361</v>
      </c>
    </row>
    <row r="187" spans="1:4">
      <c r="A187" s="4" t="s">
        <v>1016</v>
      </c>
    </row>
    <row r="188" spans="1:4">
      <c r="A188" s="3" t="s">
        <v>973</v>
      </c>
    </row>
    <row r="189" spans="1:4">
      <c r="A189" s="4" t="s">
        <v>974</v>
      </c>
      <c r="C189" s="5" t="n">
        <v>57938</v>
      </c>
      <c r="D189" s="5" t="n">
        <v>264152</v>
      </c>
    </row>
    <row r="190" spans="1:4">
      <c r="A190" s="4" t="s">
        <v>1017</v>
      </c>
    </row>
    <row r="191" spans="1:4">
      <c r="A191" s="3" t="s">
        <v>973</v>
      </c>
    </row>
    <row r="192" spans="1:4">
      <c r="A192" s="4" t="s">
        <v>974</v>
      </c>
      <c r="C192" s="5" t="n">
        <v>4253301</v>
      </c>
      <c r="D192" s="5" t="n">
        <v>3646355</v>
      </c>
    </row>
    <row r="193" spans="1:4">
      <c r="A193" s="4" t="s">
        <v>1018</v>
      </c>
    </row>
    <row r="194" spans="1:4">
      <c r="A194" s="3" t="s">
        <v>973</v>
      </c>
    </row>
    <row r="195" spans="1:4">
      <c r="A195" s="4" t="s">
        <v>974</v>
      </c>
      <c r="C195" s="5" t="n">
        <v>26301717</v>
      </c>
      <c r="D195" s="5" t="n">
        <v>21735334</v>
      </c>
    </row>
    <row r="196" spans="1:4">
      <c r="A196" s="4" t="s">
        <v>1019</v>
      </c>
    </row>
    <row r="197" spans="1:4">
      <c r="A197" s="3" t="s">
        <v>973</v>
      </c>
    </row>
    <row r="198" spans="1:4">
      <c r="A198" s="4" t="s">
        <v>974</v>
      </c>
      <c r="C198" s="5" t="n">
        <v>-1330949</v>
      </c>
    </row>
    <row r="199" spans="1:4">
      <c r="A199" s="4" t="s">
        <v>1020</v>
      </c>
    </row>
    <row r="200" spans="1:4">
      <c r="A200" s="3" t="s">
        <v>973</v>
      </c>
    </row>
    <row r="201" spans="1:4">
      <c r="A201" s="4" t="s">
        <v>974</v>
      </c>
      <c r="C201" s="5" t="n">
        <v>177111</v>
      </c>
      <c r="D201" s="5" t="n">
        <v>-34824</v>
      </c>
    </row>
    <row r="202" spans="1:4">
      <c r="A202" s="4" t="s">
        <v>1021</v>
      </c>
    </row>
    <row r="203" spans="1:4">
      <c r="A203" s="3" t="s">
        <v>973</v>
      </c>
    </row>
    <row r="204" spans="1:4">
      <c r="A204" s="4" t="s">
        <v>974</v>
      </c>
      <c r="C204" s="5" t="n">
        <v>20646726</v>
      </c>
      <c r="D204" s="5" t="n">
        <v>-30607142</v>
      </c>
    </row>
    <row r="205" spans="1:4">
      <c r="A205" s="4" t="s">
        <v>1022</v>
      </c>
    </row>
    <row r="206" spans="1:4">
      <c r="A206" s="3" t="s">
        <v>973</v>
      </c>
    </row>
    <row r="207" spans="1:4">
      <c r="A207" s="4" t="s">
        <v>974</v>
      </c>
      <c r="C207" s="5" t="n">
        <v>-1495804</v>
      </c>
      <c r="D207" s="5" t="n">
        <v>-6344269</v>
      </c>
    </row>
    <row r="208" spans="1:4">
      <c r="A208" s="4" t="s">
        <v>1023</v>
      </c>
    </row>
    <row r="209" spans="1:4">
      <c r="A209" s="3" t="s">
        <v>973</v>
      </c>
    </row>
    <row r="210" spans="1:4">
      <c r="A210" s="4" t="s">
        <v>974</v>
      </c>
      <c r="C210" s="5" t="n">
        <v>-990786</v>
      </c>
      <c r="D210" s="5" t="n">
        <v>-1488259</v>
      </c>
    </row>
    <row r="211" spans="1:4">
      <c r="A211" s="4" t="s">
        <v>1024</v>
      </c>
    </row>
    <row r="212" spans="1:4">
      <c r="A212" s="3" t="s">
        <v>973</v>
      </c>
    </row>
    <row r="213" spans="1:4">
      <c r="A213" s="4" t="s">
        <v>974</v>
      </c>
      <c r="C213" s="5" t="n">
        <v>-1793011</v>
      </c>
      <c r="D213" s="5" t="n">
        <v>-1716163</v>
      </c>
    </row>
    <row r="214" spans="1:4">
      <c r="A214" s="4" t="s">
        <v>1025</v>
      </c>
    </row>
    <row r="215" spans="1:4">
      <c r="A215" s="3" t="s">
        <v>973</v>
      </c>
    </row>
    <row r="216" spans="1:4">
      <c r="A216" s="4" t="s">
        <v>974</v>
      </c>
      <c r="C216" s="6" t="n">
        <v>-3123744</v>
      </c>
      <c r="D216" s="6" t="n">
        <v>1527263</v>
      </c>
    </row>
    <row r="217" spans="1:4"/>
    <row r="218" spans="1:4">
      <c r="A218" s="4" t="s">
        <v>70</v>
      </c>
      <c r="B218" s="4" t="s">
        <v>1026</v>
      </c>
    </row>
  </sheetData>
  <mergeCells count="3">
    <mergeCell ref="A1:B1"/>
    <mergeCell ref="A217:C217"/>
    <mergeCell ref="B218:C2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4"/>
  </cols>
  <sheetData>
    <row r="1" spans="1:2">
      <c r="A1" s="1" t="s">
        <v>1027</v>
      </c>
      <c r="B1" s="2" t="s">
        <v>1028</v>
      </c>
    </row>
    <row r="2" spans="1:2">
      <c r="A2" s="4" t="s">
        <v>1029</v>
      </c>
    </row>
    <row r="3" spans="1:2">
      <c r="A3" s="3" t="s">
        <v>1030</v>
      </c>
    </row>
    <row r="4" spans="1:2">
      <c r="A4" s="4" t="s">
        <v>1031</v>
      </c>
      <c r="B4" s="4" t="s">
        <v>10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3</v>
      </c>
      <c r="C1" s="2" t="s">
        <v>2</v>
      </c>
      <c r="D1" s="2" t="s">
        <v>53</v>
      </c>
    </row>
    <row r="2" spans="1:4">
      <c r="A2" s="3" t="s">
        <v>1034</v>
      </c>
    </row>
    <row r="3" spans="1:4">
      <c r="A3" s="4" t="s">
        <v>1035</v>
      </c>
      <c r="B3" s="4" t="s">
        <v>70</v>
      </c>
      <c r="C3" s="6" t="n">
        <v>131270135</v>
      </c>
      <c r="D3" s="6" t="n">
        <v>136784724</v>
      </c>
    </row>
    <row r="4" spans="1:4">
      <c r="A4" s="4" t="s">
        <v>1036</v>
      </c>
      <c r="B4" s="4" t="s">
        <v>70</v>
      </c>
      <c r="C4" s="5" t="n">
        <v>148050399</v>
      </c>
      <c r="D4" s="5" t="n">
        <v>100433347</v>
      </c>
    </row>
    <row r="5" spans="1:4">
      <c r="A5" s="4" t="s">
        <v>1037</v>
      </c>
    </row>
    <row r="6" spans="1:4">
      <c r="A6" s="3" t="s">
        <v>1034</v>
      </c>
    </row>
    <row r="7" spans="1:4">
      <c r="A7" s="4" t="s">
        <v>1036</v>
      </c>
      <c r="B7" s="4" t="s">
        <v>70</v>
      </c>
      <c r="D7" s="5" t="n">
        <v>4452100</v>
      </c>
    </row>
    <row r="8" spans="1:4">
      <c r="A8" s="4" t="s">
        <v>1038</v>
      </c>
    </row>
    <row r="9" spans="1:4">
      <c r="A9" s="3" t="s">
        <v>1034</v>
      </c>
    </row>
    <row r="10" spans="1:4">
      <c r="A10" s="4" t="s">
        <v>1036</v>
      </c>
      <c r="B10" s="4" t="s">
        <v>70</v>
      </c>
      <c r="D10" s="5" t="n">
        <v>38440762</v>
      </c>
    </row>
    <row r="11" spans="1:4">
      <c r="A11" s="4" t="s">
        <v>1039</v>
      </c>
    </row>
    <row r="12" spans="1:4">
      <c r="A12" s="3" t="s">
        <v>1034</v>
      </c>
    </row>
    <row r="13" spans="1:4">
      <c r="A13" s="4" t="s">
        <v>1036</v>
      </c>
      <c r="B13" s="4" t="s">
        <v>70</v>
      </c>
      <c r="D13" s="5" t="n">
        <v>2215280</v>
      </c>
    </row>
    <row r="14" spans="1:4">
      <c r="A14" s="4" t="s">
        <v>1040</v>
      </c>
    </row>
    <row r="15" spans="1:4">
      <c r="A15" s="3" t="s">
        <v>1034</v>
      </c>
    </row>
    <row r="16" spans="1:4">
      <c r="A16" s="4" t="s">
        <v>1036</v>
      </c>
      <c r="B16" s="4" t="s">
        <v>70</v>
      </c>
      <c r="D16" s="5" t="n">
        <v>5471585</v>
      </c>
    </row>
    <row r="17" spans="1:4">
      <c r="A17" s="4" t="s">
        <v>1041</v>
      </c>
    </row>
    <row r="18" spans="1:4">
      <c r="A18" s="3" t="s">
        <v>1034</v>
      </c>
    </row>
    <row r="19" spans="1:4">
      <c r="A19" s="4" t="s">
        <v>1035</v>
      </c>
      <c r="B19" s="4" t="s">
        <v>70</v>
      </c>
      <c r="D19" s="5" t="n">
        <v>21493549</v>
      </c>
    </row>
    <row r="20" spans="1:4">
      <c r="A20" s="4" t="s">
        <v>1042</v>
      </c>
    </row>
    <row r="21" spans="1:4">
      <c r="A21" s="3" t="s">
        <v>1034</v>
      </c>
    </row>
    <row r="22" spans="1:4">
      <c r="A22" s="4" t="s">
        <v>1035</v>
      </c>
      <c r="B22" s="4" t="s">
        <v>70</v>
      </c>
      <c r="D22" s="5" t="n">
        <v>3974642</v>
      </c>
    </row>
    <row r="23" spans="1:4">
      <c r="A23" s="4" t="s">
        <v>1043</v>
      </c>
    </row>
    <row r="24" spans="1:4">
      <c r="A24" s="3" t="s">
        <v>1034</v>
      </c>
    </row>
    <row r="25" spans="1:4">
      <c r="A25" s="4" t="s">
        <v>1035</v>
      </c>
      <c r="B25" s="4" t="s">
        <v>70</v>
      </c>
      <c r="D25" s="5" t="n">
        <v>709708</v>
      </c>
    </row>
    <row r="26" spans="1:4">
      <c r="A26" s="4" t="s">
        <v>1044</v>
      </c>
    </row>
    <row r="27" spans="1:4">
      <c r="A27" s="3" t="s">
        <v>1034</v>
      </c>
    </row>
    <row r="28" spans="1:4">
      <c r="A28" s="4" t="s">
        <v>1036</v>
      </c>
      <c r="B28" s="4" t="s">
        <v>70</v>
      </c>
      <c r="C28" s="5" t="n">
        <v>15386661</v>
      </c>
    </row>
    <row r="29" spans="1:4">
      <c r="A29" s="4" t="s">
        <v>1045</v>
      </c>
    </row>
    <row r="30" spans="1:4">
      <c r="A30" s="3" t="s">
        <v>1034</v>
      </c>
    </row>
    <row r="31" spans="1:4">
      <c r="A31" s="4" t="s">
        <v>1036</v>
      </c>
      <c r="B31" s="4" t="s">
        <v>70</v>
      </c>
      <c r="C31" s="5" t="n">
        <v>2625566</v>
      </c>
    </row>
    <row r="32" spans="1:4">
      <c r="A32" s="4" t="s">
        <v>1046</v>
      </c>
    </row>
    <row r="33" spans="1:4">
      <c r="A33" s="3" t="s">
        <v>1034</v>
      </c>
    </row>
    <row r="34" spans="1:4">
      <c r="A34" s="4" t="s">
        <v>1036</v>
      </c>
      <c r="B34" s="4" t="s">
        <v>70</v>
      </c>
      <c r="C34" s="5" t="n">
        <v>130050</v>
      </c>
    </row>
    <row r="35" spans="1:4">
      <c r="A35" s="4" t="s">
        <v>1047</v>
      </c>
    </row>
    <row r="36" spans="1:4">
      <c r="A36" s="3" t="s">
        <v>1034</v>
      </c>
    </row>
    <row r="37" spans="1:4">
      <c r="A37" s="4" t="s">
        <v>1036</v>
      </c>
      <c r="B37" s="4" t="s">
        <v>70</v>
      </c>
      <c r="C37" s="5" t="n">
        <v>1014514</v>
      </c>
    </row>
    <row r="38" spans="1:4">
      <c r="A38" s="4" t="s">
        <v>1048</v>
      </c>
    </row>
    <row r="39" spans="1:4">
      <c r="A39" s="3" t="s">
        <v>1034</v>
      </c>
    </row>
    <row r="40" spans="1:4">
      <c r="A40" s="4" t="s">
        <v>1035</v>
      </c>
      <c r="B40" s="4" t="s">
        <v>70</v>
      </c>
      <c r="C40" s="5" t="n">
        <v>910460</v>
      </c>
    </row>
    <row r="41" spans="1:4">
      <c r="A41" s="4" t="s">
        <v>1049</v>
      </c>
    </row>
    <row r="42" spans="1:4">
      <c r="A42" s="3" t="s">
        <v>1034</v>
      </c>
    </row>
    <row r="43" spans="1:4">
      <c r="A43" s="4" t="s">
        <v>1035</v>
      </c>
      <c r="B43" s="4" t="s">
        <v>70</v>
      </c>
      <c r="C43" s="5" t="n">
        <v>33798582</v>
      </c>
    </row>
    <row r="44" spans="1:4">
      <c r="A44" s="4" t="s">
        <v>1050</v>
      </c>
    </row>
    <row r="45" spans="1:4">
      <c r="A45" s="3" t="s">
        <v>1034</v>
      </c>
    </row>
    <row r="46" spans="1:4">
      <c r="A46" s="4" t="s">
        <v>1035</v>
      </c>
      <c r="B46" s="4" t="s">
        <v>70</v>
      </c>
      <c r="C46" s="5" t="n">
        <v>3888156</v>
      </c>
    </row>
    <row r="47" spans="1:4">
      <c r="A47" s="4" t="s">
        <v>1051</v>
      </c>
    </row>
    <row r="48" spans="1:4">
      <c r="A48" s="3" t="s">
        <v>1034</v>
      </c>
    </row>
    <row r="49" spans="1:4">
      <c r="A49" s="4" t="s">
        <v>1035</v>
      </c>
      <c r="B49" s="4" t="s">
        <v>70</v>
      </c>
      <c r="C49" s="5" t="n">
        <v>18392959</v>
      </c>
    </row>
    <row r="50" spans="1:4">
      <c r="A50" s="4" t="s">
        <v>1052</v>
      </c>
    </row>
    <row r="51" spans="1:4">
      <c r="A51" s="3" t="s">
        <v>1034</v>
      </c>
    </row>
    <row r="52" spans="1:4">
      <c r="A52" s="4" t="s">
        <v>1036</v>
      </c>
      <c r="B52" s="4" t="s">
        <v>70</v>
      </c>
      <c r="C52" s="5" t="n">
        <v>86807426</v>
      </c>
      <c r="D52" s="5" t="n">
        <v>34569790</v>
      </c>
    </row>
    <row r="53" spans="1:4">
      <c r="A53" s="4" t="s">
        <v>1053</v>
      </c>
    </row>
    <row r="54" spans="1:4">
      <c r="A54" s="3" t="s">
        <v>1034</v>
      </c>
    </row>
    <row r="55" spans="1:4">
      <c r="A55" s="4" t="s">
        <v>1036</v>
      </c>
      <c r="B55" s="4" t="s">
        <v>70</v>
      </c>
      <c r="C55" s="5" t="n">
        <v>10323163</v>
      </c>
      <c r="D55" s="5" t="n">
        <v>1097049</v>
      </c>
    </row>
    <row r="56" spans="1:4">
      <c r="A56" s="4" t="s">
        <v>1054</v>
      </c>
    </row>
    <row r="57" spans="1:4">
      <c r="A57" s="3" t="s">
        <v>1034</v>
      </c>
    </row>
    <row r="58" spans="1:4">
      <c r="A58" s="4" t="s">
        <v>1036</v>
      </c>
      <c r="B58" s="4" t="s">
        <v>70</v>
      </c>
      <c r="C58" s="5" t="n">
        <v>1022566</v>
      </c>
      <c r="D58" s="5" t="n">
        <v>1493719</v>
      </c>
    </row>
    <row r="59" spans="1:4">
      <c r="A59" s="4" t="s">
        <v>1055</v>
      </c>
    </row>
    <row r="60" spans="1:4">
      <c r="A60" s="3" t="s">
        <v>1034</v>
      </c>
    </row>
    <row r="61" spans="1:4">
      <c r="A61" s="4" t="s">
        <v>1036</v>
      </c>
      <c r="B61" s="4" t="s">
        <v>70</v>
      </c>
      <c r="C61" s="5" t="n">
        <v>1837928</v>
      </c>
      <c r="D61" s="5" t="n">
        <v>1717813</v>
      </c>
    </row>
    <row r="62" spans="1:4">
      <c r="A62" s="4" t="s">
        <v>1056</v>
      </c>
    </row>
    <row r="63" spans="1:4">
      <c r="A63" s="3" t="s">
        <v>1034</v>
      </c>
    </row>
    <row r="64" spans="1:4">
      <c r="A64" s="4" t="s">
        <v>1036</v>
      </c>
      <c r="B64" s="4" t="s">
        <v>70</v>
      </c>
      <c r="C64" s="5" t="n">
        <v>23451361</v>
      </c>
    </row>
    <row r="65" spans="1:4">
      <c r="A65" s="4" t="s">
        <v>1057</v>
      </c>
    </row>
    <row r="66" spans="1:4">
      <c r="A66" s="3" t="s">
        <v>1034</v>
      </c>
    </row>
    <row r="67" spans="1:4">
      <c r="A67" s="4" t="s">
        <v>1036</v>
      </c>
      <c r="B67" s="4" t="s">
        <v>70</v>
      </c>
      <c r="D67" s="5" t="n">
        <v>2988155</v>
      </c>
    </row>
    <row r="68" spans="1:4">
      <c r="A68" s="4" t="s">
        <v>1058</v>
      </c>
    </row>
    <row r="69" spans="1:4">
      <c r="A69" s="3" t="s">
        <v>1034</v>
      </c>
    </row>
    <row r="70" spans="1:4">
      <c r="A70" s="4" t="s">
        <v>1035</v>
      </c>
      <c r="B70" s="4" t="s">
        <v>70</v>
      </c>
      <c r="C70" s="5" t="n">
        <v>23918881</v>
      </c>
    </row>
    <row r="71" spans="1:4">
      <c r="A71" s="4" t="s">
        <v>1059</v>
      </c>
    </row>
    <row r="72" spans="1:4">
      <c r="A72" s="3" t="s">
        <v>1034</v>
      </c>
    </row>
    <row r="73" spans="1:4">
      <c r="A73" s="4" t="s">
        <v>1035</v>
      </c>
      <c r="B73" s="4" t="s">
        <v>70</v>
      </c>
      <c r="C73" s="5" t="n">
        <v>10837989</v>
      </c>
    </row>
    <row r="74" spans="1:4">
      <c r="A74" s="4" t="s">
        <v>1060</v>
      </c>
    </row>
    <row r="75" spans="1:4">
      <c r="A75" s="3" t="s">
        <v>1034</v>
      </c>
    </row>
    <row r="76" spans="1:4">
      <c r="A76" s="4" t="s">
        <v>1035</v>
      </c>
      <c r="B76" s="4" t="s">
        <v>70</v>
      </c>
      <c r="D76" s="5" t="n">
        <v>1417998</v>
      </c>
    </row>
    <row r="77" spans="1:4">
      <c r="A77" s="4" t="s">
        <v>1061</v>
      </c>
    </row>
    <row r="78" spans="1:4">
      <c r="A78" s="3" t="s">
        <v>1034</v>
      </c>
    </row>
    <row r="79" spans="1:4">
      <c r="A79" s="4" t="s">
        <v>1035</v>
      </c>
      <c r="B79" s="4" t="s">
        <v>70</v>
      </c>
      <c r="C79" s="5" t="n">
        <v>7019475</v>
      </c>
    </row>
    <row r="80" spans="1:4">
      <c r="A80" s="4" t="s">
        <v>1062</v>
      </c>
    </row>
    <row r="81" spans="1:4">
      <c r="A81" s="3" t="s">
        <v>1034</v>
      </c>
    </row>
    <row r="82" spans="1:4">
      <c r="A82" s="4" t="s">
        <v>1035</v>
      </c>
      <c r="B82" s="4" t="s">
        <v>70</v>
      </c>
      <c r="D82" s="5" t="n">
        <v>74184340</v>
      </c>
    </row>
    <row r="83" spans="1:4">
      <c r="A83" s="4" t="s">
        <v>1063</v>
      </c>
    </row>
    <row r="84" spans="1:4">
      <c r="A84" s="3" t="s">
        <v>1034</v>
      </c>
    </row>
    <row r="85" spans="1:4">
      <c r="A85" s="4" t="s">
        <v>1035</v>
      </c>
      <c r="B85" s="4" t="s">
        <v>70</v>
      </c>
      <c r="D85" s="5" t="n">
        <v>7225810</v>
      </c>
    </row>
    <row r="86" spans="1:4">
      <c r="A86" s="4" t="s">
        <v>1064</v>
      </c>
    </row>
    <row r="87" spans="1:4">
      <c r="A87" s="3" t="s">
        <v>1034</v>
      </c>
    </row>
    <row r="88" spans="1:4">
      <c r="A88" s="4" t="s">
        <v>1035</v>
      </c>
      <c r="B88" s="4" t="s">
        <v>70</v>
      </c>
      <c r="C88" s="5" t="n">
        <v>4325971</v>
      </c>
      <c r="D88" s="5" t="n">
        <v>3651835</v>
      </c>
    </row>
    <row r="89" spans="1:4">
      <c r="A89" s="4" t="s">
        <v>1065</v>
      </c>
    </row>
    <row r="90" spans="1:4">
      <c r="A90" s="3" t="s">
        <v>1034</v>
      </c>
    </row>
    <row r="91" spans="1:4">
      <c r="A91" s="4" t="s">
        <v>1035</v>
      </c>
      <c r="B91" s="4" t="s">
        <v>70</v>
      </c>
      <c r="C91" s="5" t="n">
        <v>26642453</v>
      </c>
      <c r="D91" s="5" t="n">
        <v>21736934</v>
      </c>
    </row>
    <row r="92" spans="1:4">
      <c r="A92" s="4" t="s">
        <v>1066</v>
      </c>
    </row>
    <row r="93" spans="1:4">
      <c r="A93" s="3" t="s">
        <v>1034</v>
      </c>
    </row>
    <row r="94" spans="1:4">
      <c r="A94" s="4" t="s">
        <v>1036</v>
      </c>
      <c r="B94" s="4" t="s">
        <v>70</v>
      </c>
      <c r="C94" s="5" t="n">
        <v>43281</v>
      </c>
      <c r="D94" s="5" t="n">
        <v>166288</v>
      </c>
    </row>
    <row r="95" spans="1:4">
      <c r="A95" s="4" t="s">
        <v>1067</v>
      </c>
    </row>
    <row r="96" spans="1:4">
      <c r="A96" s="3" t="s">
        <v>1034</v>
      </c>
    </row>
    <row r="97" spans="1:4">
      <c r="A97" s="4" t="s">
        <v>1036</v>
      </c>
      <c r="C97" s="5" t="n">
        <v>4033</v>
      </c>
      <c r="D97" s="5" t="n">
        <v>57457</v>
      </c>
    </row>
    <row r="98" spans="1:4">
      <c r="A98" s="4" t="s">
        <v>1068</v>
      </c>
    </row>
    <row r="99" spans="1:4">
      <c r="A99" s="3" t="s">
        <v>1034</v>
      </c>
    </row>
    <row r="100" spans="1:4">
      <c r="A100" s="4" t="s">
        <v>1036</v>
      </c>
      <c r="B100" s="4" t="s">
        <v>70</v>
      </c>
      <c r="D100" s="5" t="n">
        <v>893220</v>
      </c>
    </row>
    <row r="101" spans="1:4">
      <c r="A101" s="4" t="s">
        <v>1069</v>
      </c>
    </row>
    <row r="102" spans="1:4">
      <c r="A102" s="3" t="s">
        <v>1034</v>
      </c>
    </row>
    <row r="103" spans="1:4">
      <c r="A103" s="4" t="s">
        <v>1036</v>
      </c>
      <c r="C103" s="5" t="n">
        <v>2076</v>
      </c>
      <c r="D103" s="5" t="n">
        <v>34824</v>
      </c>
    </row>
    <row r="104" spans="1:4">
      <c r="A104" s="4" t="s">
        <v>1070</v>
      </c>
    </row>
    <row r="105" spans="1:4">
      <c r="A105" s="3" t="s">
        <v>1034</v>
      </c>
    </row>
    <row r="106" spans="1:4">
      <c r="A106" s="4" t="s">
        <v>1036</v>
      </c>
      <c r="C106" s="5" t="n">
        <v>1599878</v>
      </c>
      <c r="D106" s="5" t="n">
        <v>6793571</v>
      </c>
    </row>
    <row r="107" spans="1:4">
      <c r="A107" s="4" t="s">
        <v>1071</v>
      </c>
    </row>
    <row r="108" spans="1:4">
      <c r="A108" s="3" t="s">
        <v>1034</v>
      </c>
    </row>
    <row r="109" spans="1:4">
      <c r="A109" s="4" t="s">
        <v>1036</v>
      </c>
      <c r="C109" s="5" t="n">
        <v>3801896</v>
      </c>
      <c r="D109" s="5" t="n">
        <v>41734</v>
      </c>
    </row>
    <row r="110" spans="1:4">
      <c r="A110" s="4" t="s">
        <v>1072</v>
      </c>
    </row>
    <row r="111" spans="1:4">
      <c r="A111" s="3" t="s">
        <v>1034</v>
      </c>
    </row>
    <row r="112" spans="1:4">
      <c r="A112" s="4" t="s">
        <v>1035</v>
      </c>
      <c r="C112" s="5" t="n">
        <v>61971</v>
      </c>
    </row>
    <row r="113" spans="1:4">
      <c r="A113" s="4" t="s">
        <v>1073</v>
      </c>
    </row>
    <row r="114" spans="1:4">
      <c r="A114" s="3" t="s">
        <v>1034</v>
      </c>
    </row>
    <row r="115" spans="1:4">
      <c r="A115" s="4" t="s">
        <v>1035</v>
      </c>
      <c r="D115" s="5" t="n">
        <v>321609</v>
      </c>
    </row>
    <row r="116" spans="1:4">
      <c r="A116" s="4" t="s">
        <v>1074</v>
      </c>
    </row>
    <row r="117" spans="1:4">
      <c r="A117" s="3" t="s">
        <v>1034</v>
      </c>
    </row>
    <row r="118" spans="1:4">
      <c r="A118" s="4" t="s">
        <v>1035</v>
      </c>
      <c r="B118" s="4" t="s">
        <v>70</v>
      </c>
      <c r="C118" s="5" t="n">
        <v>511825</v>
      </c>
    </row>
    <row r="119" spans="1:4">
      <c r="A119" s="4" t="s">
        <v>1075</v>
      </c>
    </row>
    <row r="120" spans="1:4">
      <c r="A120" s="3" t="s">
        <v>1034</v>
      </c>
    </row>
    <row r="121" spans="1:4">
      <c r="A121" s="4" t="s">
        <v>1035</v>
      </c>
      <c r="C121" s="5" t="n">
        <v>179187</v>
      </c>
    </row>
    <row r="122" spans="1:4">
      <c r="A122" s="4" t="s">
        <v>1076</v>
      </c>
    </row>
    <row r="123" spans="1:4">
      <c r="A123" s="3" t="s">
        <v>1034</v>
      </c>
    </row>
    <row r="124" spans="1:4">
      <c r="A124" s="4" t="s">
        <v>1035</v>
      </c>
      <c r="C124" s="5" t="n">
        <v>104074</v>
      </c>
      <c r="D124" s="5" t="n">
        <v>499302</v>
      </c>
    </row>
    <row r="125" spans="1:4">
      <c r="A125" s="4" t="s">
        <v>1077</v>
      </c>
    </row>
    <row r="126" spans="1:4">
      <c r="A126" s="3" t="s">
        <v>1034</v>
      </c>
    </row>
    <row r="127" spans="1:4">
      <c r="A127" s="4" t="s">
        <v>1035</v>
      </c>
      <c r="C127" s="6" t="n">
        <v>678152</v>
      </c>
      <c r="D127" s="6" t="n">
        <v>1568997</v>
      </c>
    </row>
    <row r="128" spans="1:4"/>
    <row r="129" spans="1:4">
      <c r="A129" s="4" t="s">
        <v>70</v>
      </c>
      <c r="B129" s="4" t="s">
        <v>1026</v>
      </c>
    </row>
  </sheetData>
  <mergeCells count="3">
    <mergeCell ref="A1:B1"/>
    <mergeCell ref="A128:C128"/>
    <mergeCell ref="B129:C12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4"/>
  </cols>
  <sheetData>
    <row r="1" spans="1:6">
      <c r="A1" s="1" t="s">
        <v>1078</v>
      </c>
      <c r="B1" s="2" t="s">
        <v>1</v>
      </c>
    </row>
    <row r="2" spans="1:6">
      <c r="B2" s="2" t="s">
        <v>2</v>
      </c>
      <c r="C2" s="2" t="s">
        <v>53</v>
      </c>
      <c r="E2" s="2" t="s">
        <v>140</v>
      </c>
    </row>
    <row r="3" spans="1:6">
      <c r="A3" s="3" t="s">
        <v>1034</v>
      </c>
    </row>
    <row r="4" spans="1:6">
      <c r="A4" s="4" t="s">
        <v>1079</v>
      </c>
      <c r="B4" s="6" t="n">
        <v>-1483065223</v>
      </c>
      <c r="C4" s="6" t="n">
        <v>-438531686</v>
      </c>
      <c r="D4" s="4" t="s">
        <v>70</v>
      </c>
      <c r="E4" s="6" t="n">
        <v>-1320602359</v>
      </c>
      <c r="F4" s="4" t="s">
        <v>89</v>
      </c>
    </row>
    <row r="5" spans="1:6">
      <c r="A5" s="4" t="s">
        <v>1080</v>
      </c>
      <c r="B5" s="5" t="n">
        <v>-52874307</v>
      </c>
      <c r="C5" s="5" t="n">
        <v>-5496117</v>
      </c>
      <c r="D5" s="4" t="s">
        <v>70</v>
      </c>
      <c r="E5" s="5" t="n">
        <v>157868764</v>
      </c>
      <c r="F5" s="4" t="s">
        <v>89</v>
      </c>
    </row>
    <row r="6" spans="1:6">
      <c r="A6" s="4" t="s">
        <v>51</v>
      </c>
    </row>
    <row r="7" spans="1:6">
      <c r="A7" s="3" t="s">
        <v>1034</v>
      </c>
    </row>
    <row r="8" spans="1:6">
      <c r="A8" s="4" t="s">
        <v>1079</v>
      </c>
      <c r="B8" s="5" t="n">
        <v>89901119</v>
      </c>
      <c r="C8" s="5" t="n">
        <v>-194006340</v>
      </c>
      <c r="E8" s="5" t="n">
        <v>-195469141</v>
      </c>
    </row>
    <row r="9" spans="1:6">
      <c r="A9" s="4" t="s">
        <v>1080</v>
      </c>
      <c r="B9" s="5" t="n">
        <v>22155157</v>
      </c>
      <c r="C9" s="5" t="n">
        <v>-4304579</v>
      </c>
      <c r="E9" s="5" t="n">
        <v>612983</v>
      </c>
    </row>
    <row r="10" spans="1:6">
      <c r="A10" s="4" t="s">
        <v>50</v>
      </c>
    </row>
    <row r="11" spans="1:6">
      <c r="A11" s="3" t="s">
        <v>1034</v>
      </c>
    </row>
    <row r="12" spans="1:6">
      <c r="A12" s="4" t="s">
        <v>1079</v>
      </c>
      <c r="B12" s="5" t="n">
        <v>4332654</v>
      </c>
      <c r="C12" s="5" t="n">
        <v>-25320147</v>
      </c>
      <c r="E12" s="5" t="n">
        <v>-11085007</v>
      </c>
    </row>
    <row r="13" spans="1:6">
      <c r="A13" s="4" t="s">
        <v>1080</v>
      </c>
      <c r="B13" s="5" t="n">
        <v>5973199</v>
      </c>
      <c r="C13" s="5" t="n">
        <v>-926594</v>
      </c>
      <c r="E13" s="5" t="n">
        <v>-944964</v>
      </c>
    </row>
    <row r="14" spans="1:6">
      <c r="A14" s="4" t="s">
        <v>33</v>
      </c>
    </row>
    <row r="15" spans="1:6">
      <c r="A15" s="3" t="s">
        <v>1034</v>
      </c>
    </row>
    <row r="16" spans="1:6">
      <c r="A16" s="4" t="s">
        <v>1079</v>
      </c>
      <c r="B16" s="5" t="n">
        <v>-1885823832</v>
      </c>
      <c r="C16" s="5" t="n">
        <v>897400073</v>
      </c>
      <c r="E16" s="5" t="n">
        <v>440379719</v>
      </c>
    </row>
    <row r="17" spans="1:6">
      <c r="A17" s="4" t="s">
        <v>1080</v>
      </c>
      <c r="B17" s="5" t="n">
        <v>-31465785</v>
      </c>
      <c r="C17" s="5" t="n">
        <v>27294500</v>
      </c>
      <c r="E17" s="5" t="n">
        <v>-21062850</v>
      </c>
    </row>
    <row r="18" spans="1:6">
      <c r="A18" s="4" t="s">
        <v>39</v>
      </c>
    </row>
    <row r="19" spans="1:6">
      <c r="A19" s="3" t="s">
        <v>1034</v>
      </c>
    </row>
    <row r="20" spans="1:6">
      <c r="A20" s="4" t="s">
        <v>1079</v>
      </c>
      <c r="B20" s="5" t="n">
        <v>389993011</v>
      </c>
      <c r="C20" s="5" t="n">
        <v>-1020772793</v>
      </c>
      <c r="E20" s="5" t="n">
        <v>-1567324739</v>
      </c>
    </row>
    <row r="21" spans="1:6">
      <c r="A21" s="4" t="s">
        <v>1080</v>
      </c>
      <c r="B21" s="5" t="n">
        <v>65652401</v>
      </c>
      <c r="C21" s="5" t="n">
        <v>-26502876</v>
      </c>
      <c r="E21" s="5" t="n">
        <v>-19895547</v>
      </c>
    </row>
    <row r="22" spans="1:6">
      <c r="A22" s="4" t="s">
        <v>44</v>
      </c>
    </row>
    <row r="23" spans="1:6">
      <c r="A23" s="3" t="s">
        <v>1034</v>
      </c>
    </row>
    <row r="24" spans="1:6">
      <c r="A24" s="4" t="s">
        <v>1079</v>
      </c>
      <c r="B24" s="5" t="n">
        <v>-42039983</v>
      </c>
      <c r="C24" s="5" t="n">
        <v>-6491508</v>
      </c>
      <c r="E24" s="5" t="n">
        <v>-67756228</v>
      </c>
    </row>
    <row r="25" spans="1:6">
      <c r="A25" s="4" t="s">
        <v>1080</v>
      </c>
      <c r="B25" s="5" t="n">
        <v>58511410</v>
      </c>
      <c r="C25" s="5" t="n">
        <v>-20957983</v>
      </c>
      <c r="E25" s="5" t="n">
        <v>-22509153</v>
      </c>
    </row>
    <row r="26" spans="1:6">
      <c r="A26" s="4" t="s">
        <v>45</v>
      </c>
    </row>
    <row r="27" spans="1:6">
      <c r="A27" s="3" t="s">
        <v>1034</v>
      </c>
    </row>
    <row r="28" spans="1:6">
      <c r="A28" s="4" t="s">
        <v>1079</v>
      </c>
      <c r="B28" s="5" t="n">
        <v>-14147964</v>
      </c>
      <c r="C28" s="5" t="n">
        <v>4761749</v>
      </c>
      <c r="E28" s="5" t="n">
        <v>589999</v>
      </c>
    </row>
    <row r="29" spans="1:6">
      <c r="A29" s="4" t="s">
        <v>1080</v>
      </c>
      <c r="B29" s="5" t="n">
        <v>11934953</v>
      </c>
      <c r="C29" s="5" t="n">
        <v>-614897</v>
      </c>
      <c r="E29" s="5" t="n">
        <v>1988745</v>
      </c>
    </row>
    <row r="30" spans="1:6">
      <c r="A30" s="4" t="s">
        <v>47</v>
      </c>
    </row>
    <row r="31" spans="1:6">
      <c r="A31" s="3" t="s">
        <v>1034</v>
      </c>
    </row>
    <row r="32" spans="1:6">
      <c r="A32" s="4" t="s">
        <v>1079</v>
      </c>
      <c r="B32" s="5" t="n">
        <v>1323731</v>
      </c>
      <c r="C32" s="5" t="n">
        <v>-6994765</v>
      </c>
      <c r="E32" s="5" t="n">
        <v>-12241129</v>
      </c>
    </row>
    <row r="33" spans="1:6">
      <c r="A33" s="4" t="s">
        <v>1080</v>
      </c>
      <c r="B33" s="5" t="n">
        <v>472667</v>
      </c>
      <c r="C33" s="5" t="n">
        <v>-4548271</v>
      </c>
      <c r="E33" s="5" t="n">
        <v>1240412</v>
      </c>
    </row>
    <row r="34" spans="1:6">
      <c r="A34" s="4" t="s">
        <v>48</v>
      </c>
    </row>
    <row r="35" spans="1:6">
      <c r="A35" s="3" t="s">
        <v>1034</v>
      </c>
    </row>
    <row r="36" spans="1:6">
      <c r="A36" s="4" t="s">
        <v>1079</v>
      </c>
      <c r="B36" s="5" t="n">
        <v>5022945</v>
      </c>
      <c r="C36" s="5" t="n">
        <v>1152461</v>
      </c>
      <c r="E36" s="5" t="n">
        <v>-17556630</v>
      </c>
    </row>
    <row r="37" spans="1:6">
      <c r="A37" s="4" t="s">
        <v>1080</v>
      </c>
      <c r="B37" s="5" t="n">
        <v>-117191</v>
      </c>
      <c r="C37" s="5" t="n">
        <v>-3132869</v>
      </c>
      <c r="E37" s="5" t="n">
        <v>-3372326</v>
      </c>
    </row>
    <row r="38" spans="1:6">
      <c r="A38" s="4" t="s">
        <v>34</v>
      </c>
    </row>
    <row r="39" spans="1:6">
      <c r="A39" s="3" t="s">
        <v>1034</v>
      </c>
    </row>
    <row r="40" spans="1:6">
      <c r="A40" s="4" t="s">
        <v>1079</v>
      </c>
      <c r="B40" s="5" t="n">
        <v>21754687</v>
      </c>
      <c r="C40" s="5" t="n">
        <v>22131716</v>
      </c>
      <c r="E40" s="5" t="n">
        <v>74043666</v>
      </c>
    </row>
    <row r="41" spans="1:6">
      <c r="A41" s="4" t="s">
        <v>1080</v>
      </c>
      <c r="B41" s="5" t="n">
        <v>-160959424</v>
      </c>
      <c r="C41" s="5" t="n">
        <v>13257749</v>
      </c>
      <c r="E41" s="5" t="n">
        <v>151007102</v>
      </c>
    </row>
    <row r="42" spans="1:6">
      <c r="A42" s="4" t="s">
        <v>35</v>
      </c>
    </row>
    <row r="43" spans="1:6">
      <c r="A43" s="3" t="s">
        <v>1034</v>
      </c>
    </row>
    <row r="44" spans="1:6">
      <c r="A44" s="4" t="s">
        <v>1079</v>
      </c>
      <c r="B44" s="5" t="n">
        <v>21092833</v>
      </c>
      <c r="C44" s="5" t="n">
        <v>-40794286</v>
      </c>
      <c r="E44" s="5" t="n">
        <v>17571111</v>
      </c>
    </row>
    <row r="45" spans="1:6">
      <c r="A45" s="4" t="s">
        <v>1080</v>
      </c>
      <c r="B45" s="5" t="n">
        <v>-17547032</v>
      </c>
      <c r="C45" s="5" t="n">
        <v>4686596</v>
      </c>
      <c r="E45" s="5" t="n">
        <v>-3776978</v>
      </c>
    </row>
    <row r="46" spans="1:6">
      <c r="A46" s="4" t="s">
        <v>37</v>
      </c>
    </row>
    <row r="47" spans="1:6">
      <c r="A47" s="3" t="s">
        <v>1034</v>
      </c>
    </row>
    <row r="48" spans="1:6">
      <c r="A48" s="4" t="s">
        <v>1079</v>
      </c>
      <c r="B48" s="5" t="n">
        <v>-7345178</v>
      </c>
      <c r="C48" s="5" t="n">
        <v>11485101</v>
      </c>
      <c r="E48" s="5" t="n">
        <v>5815759</v>
      </c>
    </row>
    <row r="49" spans="1:6">
      <c r="A49" s="4" t="s">
        <v>1080</v>
      </c>
      <c r="B49" s="5" t="n">
        <v>680186</v>
      </c>
      <c r="C49" s="5" t="n">
        <v>8096461</v>
      </c>
      <c r="E49" s="5" t="n">
        <v>-2198661</v>
      </c>
    </row>
    <row r="50" spans="1:6">
      <c r="A50" s="4" t="s">
        <v>38</v>
      </c>
    </row>
    <row r="51" spans="1:6">
      <c r="A51" s="3" t="s">
        <v>1034</v>
      </c>
    </row>
    <row r="52" spans="1:6">
      <c r="A52" s="4" t="s">
        <v>1079</v>
      </c>
      <c r="B52" s="5" t="n">
        <v>-57489729</v>
      </c>
      <c r="C52" s="5" t="n">
        <v>-31762627</v>
      </c>
      <c r="E52" s="5" t="n">
        <v>62342586</v>
      </c>
    </row>
    <row r="53" spans="1:6">
      <c r="A53" s="4" t="s">
        <v>1080</v>
      </c>
      <c r="B53" s="5" t="n">
        <v>4931185</v>
      </c>
      <c r="C53" s="5" t="n">
        <v>42712371</v>
      </c>
      <c r="E53" s="5" t="n">
        <v>1571491</v>
      </c>
    </row>
    <row r="54" spans="1:6">
      <c r="A54" s="4" t="s">
        <v>32</v>
      </c>
    </row>
    <row r="55" spans="1:6">
      <c r="A55" s="3" t="s">
        <v>1034</v>
      </c>
    </row>
    <row r="56" spans="1:6">
      <c r="A56" s="4" t="s">
        <v>1079</v>
      </c>
      <c r="B56" s="5" t="n">
        <v>459984</v>
      </c>
      <c r="C56" s="5" t="n">
        <v>-1162371</v>
      </c>
      <c r="E56" s="5" t="n">
        <v>663807</v>
      </c>
    </row>
    <row r="57" spans="1:6">
      <c r="A57" s="4" t="s">
        <v>1080</v>
      </c>
      <c r="B57" s="5" t="n">
        <v>123365</v>
      </c>
      <c r="C57" s="5" t="n">
        <v>-299569</v>
      </c>
      <c r="E57" s="5" t="n">
        <v>-110526</v>
      </c>
    </row>
    <row r="58" spans="1:6">
      <c r="A58" s="4" t="s">
        <v>43</v>
      </c>
    </row>
    <row r="59" spans="1:6">
      <c r="A59" s="3" t="s">
        <v>1034</v>
      </c>
    </row>
    <row r="60" spans="1:6">
      <c r="A60" s="4" t="s">
        <v>1079</v>
      </c>
      <c r="B60" s="5" t="n">
        <v>128204</v>
      </c>
      <c r="C60" s="5" t="n">
        <v>-866949</v>
      </c>
      <c r="E60" s="5" t="n">
        <v>-2786709</v>
      </c>
    </row>
    <row r="61" spans="1:6">
      <c r="A61" s="4" t="s">
        <v>1080</v>
      </c>
      <c r="B61" s="5" t="n">
        <v>1406028</v>
      </c>
      <c r="C61" s="5" t="n">
        <v>-2076278</v>
      </c>
      <c r="E61" s="5" t="n">
        <v>1602889</v>
      </c>
    </row>
    <row r="62" spans="1:6">
      <c r="A62" s="4" t="s">
        <v>46</v>
      </c>
    </row>
    <row r="63" spans="1:6">
      <c r="A63" s="3" t="s">
        <v>1034</v>
      </c>
    </row>
    <row r="64" spans="1:6">
      <c r="A64" s="4" t="s">
        <v>1079</v>
      </c>
      <c r="B64" s="5" t="n">
        <v>18953236</v>
      </c>
      <c r="C64" s="5" t="n">
        <v>-39695465</v>
      </c>
      <c r="E64" s="5" t="n">
        <v>-25711276</v>
      </c>
    </row>
    <row r="65" spans="1:6">
      <c r="A65" s="4" t="s">
        <v>1080</v>
      </c>
      <c r="B65" s="5" t="n">
        <v>4869355</v>
      </c>
      <c r="C65" s="5" t="n">
        <v>-22527463</v>
      </c>
      <c r="E65" s="5" t="n">
        <v>44885942</v>
      </c>
    </row>
    <row r="66" spans="1:6">
      <c r="A66" s="4" t="s">
        <v>49</v>
      </c>
    </row>
    <row r="67" spans="1:6">
      <c r="A67" s="3" t="s">
        <v>1034</v>
      </c>
    </row>
    <row r="68" spans="1:6">
      <c r="A68" s="4" t="s">
        <v>1079</v>
      </c>
      <c r="B68" s="5" t="n">
        <v>2111630</v>
      </c>
      <c r="C68" s="5" t="n">
        <v>-8733473</v>
      </c>
      <c r="E68" s="5" t="n">
        <v>-22226181</v>
      </c>
    </row>
    <row r="69" spans="1:6">
      <c r="A69" s="4" t="s">
        <v>1080</v>
      </c>
      <c r="B69" s="5" t="n">
        <v>-4640285</v>
      </c>
      <c r="C69" s="5" t="n">
        <v>-15227152</v>
      </c>
      <c r="E69" s="5" t="n">
        <v>30657216</v>
      </c>
    </row>
    <row r="70" spans="1:6">
      <c r="A70" s="4" t="s">
        <v>36</v>
      </c>
    </row>
    <row r="71" spans="1:6">
      <c r="A71" s="3" t="s">
        <v>1034</v>
      </c>
    </row>
    <row r="72" spans="1:6">
      <c r="A72" s="4" t="s">
        <v>1079</v>
      </c>
      <c r="B72" s="5" t="n">
        <v>-1063816</v>
      </c>
      <c r="C72" s="5" t="n">
        <v>2212226</v>
      </c>
      <c r="E72" s="5" t="n">
        <v>139113</v>
      </c>
    </row>
    <row r="73" spans="1:6">
      <c r="A73" s="4" t="s">
        <v>1080</v>
      </c>
      <c r="B73" s="5" t="n">
        <v>-205861</v>
      </c>
      <c r="C73" s="5" t="n">
        <v>837700</v>
      </c>
      <c r="E73" s="5" t="n">
        <v>-1178425</v>
      </c>
    </row>
    <row r="74" spans="1:6">
      <c r="A74" s="4" t="s">
        <v>40</v>
      </c>
    </row>
    <row r="75" spans="1:6">
      <c r="A75" s="3" t="s">
        <v>1034</v>
      </c>
    </row>
    <row r="76" spans="1:6">
      <c r="A76" s="4" t="s">
        <v>1079</v>
      </c>
      <c r="B76" s="5" t="n">
        <v>-170364</v>
      </c>
      <c r="C76" s="5" t="n">
        <v>-46278</v>
      </c>
      <c r="E76" s="5" t="n">
        <v>717052</v>
      </c>
    </row>
    <row r="77" spans="1:6">
      <c r="A77" s="4" t="s">
        <v>1080</v>
      </c>
      <c r="B77" s="5" t="n">
        <v>212218</v>
      </c>
      <c r="C77" s="5" t="n">
        <v>307194</v>
      </c>
      <c r="E77" s="5" t="n">
        <v>-603897</v>
      </c>
    </row>
    <row r="78" spans="1:6">
      <c r="A78" s="4" t="s">
        <v>41</v>
      </c>
    </row>
    <row r="79" spans="1:6">
      <c r="A79" s="3" t="s">
        <v>1034</v>
      </c>
    </row>
    <row r="80" spans="1:6">
      <c r="A80" s="4" t="s">
        <v>1079</v>
      </c>
      <c r="B80" s="5" t="n">
        <v>-37435672</v>
      </c>
      <c r="C80" s="5" t="n">
        <v>6018618</v>
      </c>
      <c r="D80" s="4" t="s">
        <v>156</v>
      </c>
    </row>
    <row r="81" spans="1:6">
      <c r="A81" s="4" t="s">
        <v>1080</v>
      </c>
      <c r="B81" s="5" t="n">
        <v>-24868483</v>
      </c>
      <c r="C81" s="5" t="n">
        <v>1417998</v>
      </c>
      <c r="D81" s="4" t="s">
        <v>156</v>
      </c>
    </row>
    <row r="82" spans="1:6">
      <c r="A82" s="4" t="s">
        <v>42</v>
      </c>
    </row>
    <row r="83" spans="1:6">
      <c r="A83" s="3" t="s">
        <v>1034</v>
      </c>
    </row>
    <row r="84" spans="1:6">
      <c r="A84" s="4" t="s">
        <v>1079</v>
      </c>
      <c r="B84" s="5" t="n">
        <v>7377281</v>
      </c>
      <c r="C84" s="5" t="n">
        <v>-7046628</v>
      </c>
      <c r="D84" s="4" t="s">
        <v>156</v>
      </c>
    </row>
    <row r="85" spans="1:6">
      <c r="A85" s="4" t="s">
        <v>1080</v>
      </c>
      <c r="B85" s="5" t="n">
        <v>10007630</v>
      </c>
      <c r="C85" s="5" t="n">
        <v>-2988155</v>
      </c>
      <c r="D85" s="4" t="s">
        <v>156</v>
      </c>
    </row>
    <row r="86" spans="1:6">
      <c r="A86" s="4" t="s">
        <v>1081</v>
      </c>
    </row>
    <row r="87" spans="1:6">
      <c r="A87" s="3" t="s">
        <v>1034</v>
      </c>
    </row>
    <row r="88" spans="1:6">
      <c r="A88" s="4" t="s">
        <v>1079</v>
      </c>
      <c r="B88" s="5" t="n">
        <v>-1482790442</v>
      </c>
      <c r="C88" s="5" t="n">
        <v>-438481644</v>
      </c>
      <c r="E88" s="5" t="n">
        <v>-1319878687</v>
      </c>
    </row>
    <row r="89" spans="1:6">
      <c r="A89" s="4" t="s">
        <v>1080</v>
      </c>
      <c r="B89" s="5" t="n">
        <v>-53081641</v>
      </c>
      <c r="C89" s="5" t="n">
        <v>-5294115</v>
      </c>
      <c r="E89" s="5" t="n">
        <v>157908519</v>
      </c>
    </row>
    <row r="90" spans="1:6">
      <c r="A90" s="4" t="s">
        <v>1082</v>
      </c>
    </row>
    <row r="91" spans="1:6">
      <c r="A91" s="3" t="s">
        <v>1034</v>
      </c>
    </row>
    <row r="92" spans="1:6">
      <c r="A92" s="4" t="s">
        <v>1079</v>
      </c>
      <c r="B92" s="5" t="n">
        <v>89903111</v>
      </c>
      <c r="C92" s="5" t="n">
        <v>-194005568</v>
      </c>
      <c r="E92" s="5" t="n">
        <v>-195475791</v>
      </c>
    </row>
    <row r="93" spans="1:6">
      <c r="A93" s="4" t="s">
        <v>1080</v>
      </c>
      <c r="B93" s="5" t="n">
        <v>22140322</v>
      </c>
      <c r="C93" s="5" t="n">
        <v>-4293225</v>
      </c>
      <c r="E93" s="5" t="n">
        <v>609973</v>
      </c>
    </row>
    <row r="94" spans="1:6">
      <c r="A94" s="4" t="s">
        <v>1083</v>
      </c>
    </row>
    <row r="95" spans="1:6">
      <c r="A95" s="3" t="s">
        <v>1034</v>
      </c>
    </row>
    <row r="96" spans="1:6">
      <c r="A96" s="4" t="s">
        <v>1079</v>
      </c>
      <c r="B96" s="5" t="n">
        <v>4332654</v>
      </c>
      <c r="C96" s="5" t="n">
        <v>-25319770</v>
      </c>
      <c r="E96" s="5" t="n">
        <v>-11085506</v>
      </c>
    </row>
    <row r="97" spans="1:6">
      <c r="A97" s="4" t="s">
        <v>1080</v>
      </c>
      <c r="B97" s="5" t="n">
        <v>5973386</v>
      </c>
      <c r="C97" s="5" t="n">
        <v>-927035</v>
      </c>
      <c r="E97" s="5" t="n">
        <v>-943885</v>
      </c>
    </row>
    <row r="98" spans="1:6">
      <c r="A98" s="4" t="s">
        <v>1084</v>
      </c>
    </row>
    <row r="99" spans="1:6">
      <c r="A99" s="3" t="s">
        <v>1034</v>
      </c>
    </row>
    <row r="100" spans="1:6">
      <c r="A100" s="4" t="s">
        <v>1079</v>
      </c>
      <c r="B100" s="5" t="n">
        <v>-1885564719</v>
      </c>
      <c r="C100" s="5" t="n">
        <v>897400516</v>
      </c>
      <c r="E100" s="5" t="n">
        <v>440391389</v>
      </c>
    </row>
    <row r="101" spans="1:6">
      <c r="A101" s="4" t="s">
        <v>1080</v>
      </c>
      <c r="B101" s="5" t="n">
        <v>-31517650</v>
      </c>
      <c r="C101" s="5" t="n">
        <v>27351060</v>
      </c>
      <c r="E101" s="5" t="n">
        <v>-21056026</v>
      </c>
    </row>
    <row r="102" spans="1:6">
      <c r="A102" s="4" t="s">
        <v>1085</v>
      </c>
    </row>
    <row r="103" spans="1:6">
      <c r="A103" s="3" t="s">
        <v>1034</v>
      </c>
    </row>
    <row r="104" spans="1:6">
      <c r="A104" s="4" t="s">
        <v>1079</v>
      </c>
      <c r="B104" s="5" t="n">
        <v>390000742</v>
      </c>
      <c r="C104" s="5" t="n">
        <v>-1020750851</v>
      </c>
      <c r="E104" s="5" t="n">
        <v>-1567340688</v>
      </c>
    </row>
    <row r="105" spans="1:6">
      <c r="A105" s="4" t="s">
        <v>1080</v>
      </c>
      <c r="B105" s="5" t="n">
        <v>65639136</v>
      </c>
      <c r="C105" s="5" t="n">
        <v>-26493883</v>
      </c>
      <c r="E105" s="5" t="n">
        <v>-19866703</v>
      </c>
    </row>
    <row r="106" spans="1:6">
      <c r="A106" s="4" t="s">
        <v>1086</v>
      </c>
    </row>
    <row r="107" spans="1:6">
      <c r="A107" s="3" t="s">
        <v>1034</v>
      </c>
    </row>
    <row r="108" spans="1:6">
      <c r="A108" s="4" t="s">
        <v>1079</v>
      </c>
      <c r="B108" s="5" t="n">
        <v>-42040086</v>
      </c>
      <c r="C108" s="5" t="n">
        <v>-6491060</v>
      </c>
      <c r="E108" s="5" t="n">
        <v>-67752164</v>
      </c>
    </row>
    <row r="109" spans="1:6">
      <c r="A109" s="4" t="s">
        <v>1080</v>
      </c>
      <c r="B109" s="5" t="n">
        <v>58488671</v>
      </c>
      <c r="C109" s="5" t="n">
        <v>-20936094</v>
      </c>
      <c r="E109" s="5" t="n">
        <v>-22510865</v>
      </c>
    </row>
    <row r="110" spans="1:6">
      <c r="A110" s="4" t="s">
        <v>1087</v>
      </c>
    </row>
    <row r="111" spans="1:6">
      <c r="A111" s="3" t="s">
        <v>1034</v>
      </c>
    </row>
    <row r="112" spans="1:6">
      <c r="A112" s="4" t="s">
        <v>1079</v>
      </c>
      <c r="B112" s="5" t="n">
        <v>-14147964</v>
      </c>
      <c r="C112" s="5" t="n">
        <v>4762532</v>
      </c>
      <c r="E112" s="5" t="n">
        <v>586860</v>
      </c>
    </row>
    <row r="113" spans="1:6">
      <c r="A113" s="4" t="s">
        <v>1080</v>
      </c>
      <c r="B113" s="5" t="n">
        <v>11935038</v>
      </c>
      <c r="C113" s="5" t="n">
        <v>-615018</v>
      </c>
      <c r="E113" s="5" t="n">
        <v>1989133</v>
      </c>
    </row>
    <row r="114" spans="1:6">
      <c r="A114" s="4" t="s">
        <v>1088</v>
      </c>
    </row>
    <row r="115" spans="1:6">
      <c r="A115" s="3" t="s">
        <v>1034</v>
      </c>
    </row>
    <row r="116" spans="1:6">
      <c r="A116" s="4" t="s">
        <v>1079</v>
      </c>
      <c r="B116" s="5" t="n">
        <v>1323579</v>
      </c>
      <c r="C116" s="5" t="n">
        <v>-6993557</v>
      </c>
      <c r="E116" s="5" t="n">
        <v>-12240751</v>
      </c>
    </row>
    <row r="117" spans="1:6">
      <c r="A117" s="4" t="s">
        <v>1080</v>
      </c>
      <c r="B117" s="5" t="n">
        <v>471153</v>
      </c>
      <c r="C117" s="5" t="n">
        <v>-4546265</v>
      </c>
      <c r="E117" s="5" t="n">
        <v>1238384</v>
      </c>
    </row>
    <row r="118" spans="1:6">
      <c r="A118" s="4" t="s">
        <v>1089</v>
      </c>
    </row>
    <row r="119" spans="1:6">
      <c r="A119" s="3" t="s">
        <v>1034</v>
      </c>
    </row>
    <row r="120" spans="1:6">
      <c r="A120" s="4" t="s">
        <v>1079</v>
      </c>
      <c r="B120" s="5" t="n">
        <v>5024976</v>
      </c>
      <c r="C120" s="5" t="n">
        <v>1153393</v>
      </c>
      <c r="E120" s="5" t="n">
        <v>-17554714</v>
      </c>
    </row>
    <row r="121" spans="1:6">
      <c r="A121" s="4" t="s">
        <v>1080</v>
      </c>
      <c r="B121" s="5" t="n">
        <v>-120115</v>
      </c>
      <c r="C121" s="5" t="n">
        <v>-3129369</v>
      </c>
      <c r="E121" s="5" t="n">
        <v>-3372693</v>
      </c>
    </row>
    <row r="122" spans="1:6">
      <c r="A122" s="4" t="s">
        <v>1090</v>
      </c>
    </row>
    <row r="123" spans="1:6">
      <c r="A123" s="3" t="s">
        <v>1034</v>
      </c>
    </row>
    <row r="124" spans="1:6">
      <c r="A124" s="4" t="s">
        <v>1079</v>
      </c>
      <c r="B124" s="5" t="n">
        <v>21756994</v>
      </c>
      <c r="C124" s="5" t="n">
        <v>22146212</v>
      </c>
      <c r="E124" s="5" t="n">
        <v>74061040</v>
      </c>
    </row>
    <row r="125" spans="1:6">
      <c r="A125" s="4" t="s">
        <v>1080</v>
      </c>
      <c r="B125" s="5" t="n">
        <v>-160991766</v>
      </c>
      <c r="C125" s="5" t="n">
        <v>13288604</v>
      </c>
      <c r="E125" s="5" t="n">
        <v>151001639</v>
      </c>
    </row>
    <row r="126" spans="1:6">
      <c r="A126" s="4" t="s">
        <v>1091</v>
      </c>
    </row>
    <row r="127" spans="1:6">
      <c r="A127" s="3" t="s">
        <v>1034</v>
      </c>
    </row>
    <row r="128" spans="1:6">
      <c r="A128" s="4" t="s">
        <v>1079</v>
      </c>
      <c r="B128" s="5" t="n">
        <v>21092864</v>
      </c>
      <c r="C128" s="5" t="n">
        <v>-40793265</v>
      </c>
      <c r="E128" s="5" t="n">
        <v>17571809</v>
      </c>
    </row>
    <row r="129" spans="1:6">
      <c r="A129" s="4" t="s">
        <v>1080</v>
      </c>
      <c r="B129" s="5" t="n">
        <v>-17548973</v>
      </c>
      <c r="C129" s="5" t="n">
        <v>4689090</v>
      </c>
      <c r="E129" s="5" t="n">
        <v>-3776159</v>
      </c>
    </row>
    <row r="130" spans="1:6">
      <c r="A130" s="4" t="s">
        <v>1092</v>
      </c>
    </row>
    <row r="131" spans="1:6">
      <c r="A131" s="3" t="s">
        <v>1034</v>
      </c>
    </row>
    <row r="132" spans="1:6">
      <c r="A132" s="4" t="s">
        <v>1079</v>
      </c>
      <c r="B132" s="5" t="n">
        <v>-7345006</v>
      </c>
      <c r="C132" s="5" t="n">
        <v>11484410</v>
      </c>
      <c r="E132" s="5" t="n">
        <v>5816562</v>
      </c>
    </row>
    <row r="133" spans="1:6">
      <c r="A133" s="4" t="s">
        <v>1080</v>
      </c>
      <c r="B133" s="5" t="n">
        <v>674136</v>
      </c>
      <c r="C133" s="5" t="n">
        <v>8101902</v>
      </c>
      <c r="E133" s="5" t="n">
        <v>-2194272</v>
      </c>
    </row>
    <row r="134" spans="1:6">
      <c r="A134" s="4" t="s">
        <v>1093</v>
      </c>
    </row>
    <row r="135" spans="1:6">
      <c r="A135" s="3" t="s">
        <v>1034</v>
      </c>
    </row>
    <row r="136" spans="1:6">
      <c r="A136" s="4" t="s">
        <v>1079</v>
      </c>
      <c r="B136" s="5" t="n">
        <v>-57488526</v>
      </c>
      <c r="C136" s="5" t="n">
        <v>-31762834</v>
      </c>
      <c r="E136" s="5" t="n">
        <v>62342441</v>
      </c>
    </row>
    <row r="137" spans="1:6">
      <c r="A137" s="4" t="s">
        <v>1080</v>
      </c>
      <c r="B137" s="5" t="n">
        <v>4905519</v>
      </c>
      <c r="C137" s="5" t="n">
        <v>42740483</v>
      </c>
      <c r="E137" s="5" t="n">
        <v>1566582</v>
      </c>
    </row>
    <row r="138" spans="1:6">
      <c r="A138" s="4" t="s">
        <v>1094</v>
      </c>
    </row>
    <row r="139" spans="1:6">
      <c r="A139" s="3" t="s">
        <v>1034</v>
      </c>
    </row>
    <row r="140" spans="1:6">
      <c r="A140" s="4" t="s">
        <v>1079</v>
      </c>
      <c r="B140" s="5" t="n">
        <v>-37435672</v>
      </c>
      <c r="C140" s="5" t="n">
        <v>6018618</v>
      </c>
    </row>
    <row r="141" spans="1:6">
      <c r="A141" s="4" t="s">
        <v>1080</v>
      </c>
      <c r="B141" s="5" t="n">
        <v>-24869359</v>
      </c>
      <c r="C141" s="5" t="n">
        <v>1417998</v>
      </c>
    </row>
    <row r="142" spans="1:6">
      <c r="A142" s="4" t="s">
        <v>1095</v>
      </c>
    </row>
    <row r="143" spans="1:6">
      <c r="A143" s="3" t="s">
        <v>1034</v>
      </c>
    </row>
    <row r="144" spans="1:6">
      <c r="A144" s="4" t="s">
        <v>1079</v>
      </c>
      <c r="B144" s="5" t="n">
        <v>7377281</v>
      </c>
      <c r="C144" s="5" t="n">
        <v>-7046628</v>
      </c>
    </row>
    <row r="145" spans="1:6">
      <c r="A145" s="4" t="s">
        <v>1080</v>
      </c>
      <c r="B145" s="5" t="n">
        <v>10007630</v>
      </c>
      <c r="C145" s="5" t="n">
        <v>-2988155</v>
      </c>
    </row>
    <row r="146" spans="1:6">
      <c r="A146" s="4" t="s">
        <v>1096</v>
      </c>
    </row>
    <row r="147" spans="1:6">
      <c r="A147" s="3" t="s">
        <v>1034</v>
      </c>
    </row>
    <row r="148" spans="1:6">
      <c r="A148" s="4" t="s">
        <v>1079</v>
      </c>
      <c r="B148" s="5" t="n">
        <v>459984</v>
      </c>
      <c r="C148" s="5" t="n">
        <v>-1161987</v>
      </c>
      <c r="E148" s="5" t="n">
        <v>663774</v>
      </c>
    </row>
    <row r="149" spans="1:6">
      <c r="A149" s="4" t="s">
        <v>1080</v>
      </c>
      <c r="B149" s="5" t="n">
        <v>123007</v>
      </c>
      <c r="C149" s="5" t="n">
        <v>-299188</v>
      </c>
      <c r="E149" s="5" t="n">
        <v>-110538</v>
      </c>
    </row>
    <row r="150" spans="1:6">
      <c r="A150" s="4" t="s">
        <v>1097</v>
      </c>
    </row>
    <row r="151" spans="1:6">
      <c r="A151" s="3" t="s">
        <v>1034</v>
      </c>
    </row>
    <row r="152" spans="1:6">
      <c r="A152" s="4" t="s">
        <v>1079</v>
      </c>
      <c r="B152" s="5" t="n">
        <v>128451</v>
      </c>
      <c r="C152" s="5" t="n">
        <v>-866771</v>
      </c>
      <c r="E152" s="5" t="n">
        <v>-2787204</v>
      </c>
    </row>
    <row r="153" spans="1:6">
      <c r="A153" s="4" t="s">
        <v>1080</v>
      </c>
      <c r="B153" s="5" t="n">
        <v>1405045</v>
      </c>
      <c r="C153" s="5" t="n">
        <v>-2075560</v>
      </c>
      <c r="E153" s="5" t="n">
        <v>1602610</v>
      </c>
    </row>
    <row r="154" spans="1:6">
      <c r="A154" s="4" t="s">
        <v>1098</v>
      </c>
    </row>
    <row r="155" spans="1:6">
      <c r="A155" s="3" t="s">
        <v>1034</v>
      </c>
    </row>
    <row r="156" spans="1:6">
      <c r="A156" s="4" t="s">
        <v>1079</v>
      </c>
      <c r="B156" s="5" t="n">
        <v>18953455</v>
      </c>
      <c r="C156" s="5" t="n">
        <v>-39691680</v>
      </c>
      <c r="E156" s="5" t="n">
        <v>-25711518</v>
      </c>
    </row>
    <row r="157" spans="1:6">
      <c r="A157" s="4" t="s">
        <v>1080</v>
      </c>
      <c r="B157" s="5" t="n">
        <v>4848465</v>
      </c>
      <c r="C157" s="5" t="n">
        <v>-22507200</v>
      </c>
      <c r="E157" s="5" t="n">
        <v>44873267</v>
      </c>
    </row>
    <row r="158" spans="1:6">
      <c r="A158" s="4" t="s">
        <v>1099</v>
      </c>
    </row>
    <row r="159" spans="1:6">
      <c r="A159" s="3" t="s">
        <v>1034</v>
      </c>
    </row>
    <row r="160" spans="1:6">
      <c r="A160" s="4" t="s">
        <v>1079</v>
      </c>
      <c r="B160" s="5" t="n">
        <v>2111627</v>
      </c>
      <c r="C160" s="5" t="n">
        <v>-8729472</v>
      </c>
      <c r="E160" s="5" t="n">
        <v>-22220271</v>
      </c>
    </row>
    <row r="161" spans="1:6">
      <c r="A161" s="4" t="s">
        <v>1080</v>
      </c>
      <c r="B161" s="5" t="n">
        <v>-4651007</v>
      </c>
      <c r="C161" s="5" t="n">
        <v>-15217674</v>
      </c>
      <c r="E161" s="5" t="n">
        <v>30640389</v>
      </c>
    </row>
    <row r="162" spans="1:6">
      <c r="A162" s="4" t="s">
        <v>1100</v>
      </c>
    </row>
    <row r="163" spans="1:6">
      <c r="A163" s="3" t="s">
        <v>1034</v>
      </c>
    </row>
    <row r="164" spans="1:6">
      <c r="A164" s="4" t="s">
        <v>1079</v>
      </c>
      <c r="B164" s="5" t="n">
        <v>-1063823</v>
      </c>
      <c r="C164" s="5" t="n">
        <v>2212313</v>
      </c>
      <c r="E164" s="5" t="n">
        <v>138959</v>
      </c>
    </row>
    <row r="165" spans="1:6">
      <c r="A165" s="4" t="s">
        <v>1080</v>
      </c>
      <c r="B165" s="5" t="n">
        <v>-206214</v>
      </c>
      <c r="C165" s="5" t="n">
        <v>838162</v>
      </c>
      <c r="E165" s="5" t="n">
        <v>-1178930</v>
      </c>
    </row>
    <row r="166" spans="1:6">
      <c r="A166" s="4" t="s">
        <v>1101</v>
      </c>
    </row>
    <row r="167" spans="1:6">
      <c r="A167" s="3" t="s">
        <v>1034</v>
      </c>
    </row>
    <row r="168" spans="1:6">
      <c r="A168" s="4" t="s">
        <v>1079</v>
      </c>
      <c r="B168" s="5" t="n">
        <v>-170364</v>
      </c>
      <c r="C168" s="5" t="n">
        <v>-46195</v>
      </c>
      <c r="E168" s="5" t="n">
        <v>717086</v>
      </c>
    </row>
    <row r="169" spans="1:6">
      <c r="A169" s="4" t="s">
        <v>1080</v>
      </c>
      <c r="B169" s="6" t="n">
        <v>211935</v>
      </c>
      <c r="C169" s="6" t="n">
        <v>307252</v>
      </c>
      <c r="E169" s="6" t="n">
        <v>-603387</v>
      </c>
    </row>
    <row r="170" spans="1:6"/>
    <row r="171" spans="1:6">
      <c r="A171" s="4" t="s">
        <v>70</v>
      </c>
      <c r="B171" s="4" t="s">
        <v>133</v>
      </c>
    </row>
    <row r="172" spans="1:6">
      <c r="A172" s="4" t="s">
        <v>89</v>
      </c>
      <c r="B172" s="4" t="s">
        <v>158</v>
      </c>
    </row>
    <row r="173" spans="1:6">
      <c r="A173" s="4" t="s">
        <v>93</v>
      </c>
      <c r="B173" s="4" t="s">
        <v>135</v>
      </c>
    </row>
    <row r="174" spans="1:6">
      <c r="A174" s="4" t="s">
        <v>94</v>
      </c>
      <c r="B174" s="4" t="s">
        <v>159</v>
      </c>
    </row>
  </sheetData>
  <mergeCells count="9">
    <mergeCell ref="A1:A2"/>
    <mergeCell ref="B1:F1"/>
    <mergeCell ref="C2:D2"/>
    <mergeCell ref="E2:F2"/>
    <mergeCell ref="A170:F170"/>
    <mergeCell ref="B171:F171"/>
    <mergeCell ref="B172:F172"/>
    <mergeCell ref="B173:F173"/>
    <mergeCell ref="B174:F17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53</v>
      </c>
    </row>
    <row r="2" spans="1:3">
      <c r="A2" s="4" t="s">
        <v>77</v>
      </c>
    </row>
    <row r="3" spans="1:3">
      <c r="A3" s="3" t="s">
        <v>1103</v>
      </c>
    </row>
    <row r="4" spans="1:3">
      <c r="A4" s="4" t="s">
        <v>1104</v>
      </c>
      <c r="B4" s="6" t="n">
        <v>20646726</v>
      </c>
      <c r="C4" s="6" t="n">
        <v>62238361</v>
      </c>
    </row>
    <row r="5" spans="1:3">
      <c r="A5" s="4" t="s">
        <v>1105</v>
      </c>
      <c r="B5" s="5" t="n">
        <v>74098074</v>
      </c>
      <c r="C5" s="5" t="n">
        <v>30607142</v>
      </c>
    </row>
    <row r="6" spans="1:3">
      <c r="A6" s="4" t="s">
        <v>81</v>
      </c>
    </row>
    <row r="7" spans="1:3">
      <c r="A7" s="3" t="s">
        <v>1103</v>
      </c>
    </row>
    <row r="8" spans="1:3">
      <c r="A8" s="4" t="s">
        <v>1104</v>
      </c>
      <c r="B8" s="5" t="n">
        <v>1023384</v>
      </c>
      <c r="C8" s="5" t="n">
        <v>2339908</v>
      </c>
    </row>
    <row r="9" spans="1:3">
      <c r="A9" s="4" t="s">
        <v>1105</v>
      </c>
      <c r="B9" s="5" t="n">
        <v>5407883</v>
      </c>
      <c r="C9" s="5" t="n">
        <v>6927586</v>
      </c>
    </row>
    <row r="10" spans="1:3">
      <c r="A10" s="4" t="s">
        <v>80</v>
      </c>
    </row>
    <row r="11" spans="1:3">
      <c r="A11" s="3" t="s">
        <v>1103</v>
      </c>
    </row>
    <row r="12" spans="1:3">
      <c r="A12" s="4" t="s">
        <v>1104</v>
      </c>
      <c r="B12" s="5" t="n">
        <v>30555018</v>
      </c>
      <c r="C12" s="5" t="n">
        <v>25381689</v>
      </c>
    </row>
    <row r="13" spans="1:3">
      <c r="A13" s="4" t="s">
        <v>1105</v>
      </c>
      <c r="B13" s="5" t="n">
        <v>2783797</v>
      </c>
      <c r="C13" s="5" t="n">
        <v>3204422</v>
      </c>
    </row>
    <row r="14" spans="1:3">
      <c r="A14" s="4" t="s">
        <v>88</v>
      </c>
    </row>
    <row r="15" spans="1:3">
      <c r="A15" s="3" t="s">
        <v>1103</v>
      </c>
    </row>
    <row r="16" spans="1:3">
      <c r="A16" s="4" t="s">
        <v>1106</v>
      </c>
      <c r="C16" s="5" t="n">
        <v>62238361</v>
      </c>
    </row>
    <row r="17" spans="1:3">
      <c r="A17" s="4" t="s">
        <v>1107</v>
      </c>
      <c r="B17" s="5" t="n">
        <v>0</v>
      </c>
      <c r="C17" s="5" t="n">
        <v>0</v>
      </c>
    </row>
    <row r="18" spans="1:3">
      <c r="A18" s="4" t="s">
        <v>1104</v>
      </c>
      <c r="C18" s="5" t="n">
        <v>62238361</v>
      </c>
    </row>
    <row r="19" spans="1:3">
      <c r="A19" s="4" t="s">
        <v>1108</v>
      </c>
      <c r="B19" s="5" t="n">
        <v>72767125</v>
      </c>
    </row>
    <row r="20" spans="1:3">
      <c r="A20" s="4" t="s">
        <v>1107</v>
      </c>
      <c r="B20" s="5" t="n">
        <v>0</v>
      </c>
      <c r="C20" s="5" t="n">
        <v>0</v>
      </c>
    </row>
    <row r="21" spans="1:3">
      <c r="A21" s="4" t="s">
        <v>1105</v>
      </c>
      <c r="B21" s="5" t="n">
        <v>72767125</v>
      </c>
    </row>
    <row r="22" spans="1:3">
      <c r="A22" s="4" t="s">
        <v>107</v>
      </c>
    </row>
    <row r="23" spans="1:3">
      <c r="A23" s="3" t="s">
        <v>1103</v>
      </c>
    </row>
    <row r="24" spans="1:3">
      <c r="A24" s="4" t="s">
        <v>1106</v>
      </c>
      <c r="B24" s="5" t="n">
        <v>61971</v>
      </c>
      <c r="C24" s="5" t="n">
        <v>321609</v>
      </c>
    </row>
    <row r="25" spans="1:3">
      <c r="A25" s="4" t="s">
        <v>1107</v>
      </c>
      <c r="B25" s="5" t="n">
        <v>0</v>
      </c>
      <c r="C25" s="5" t="n">
        <v>0</v>
      </c>
    </row>
    <row r="26" spans="1:3">
      <c r="A26" s="4" t="s">
        <v>1104</v>
      </c>
      <c r="B26" s="5" t="n">
        <v>61971</v>
      </c>
      <c r="C26" s="5" t="n">
        <v>321609</v>
      </c>
    </row>
    <row r="27" spans="1:3">
      <c r="A27" s="4" t="s">
        <v>1108</v>
      </c>
      <c r="B27" s="5" t="n">
        <v>4033</v>
      </c>
      <c r="C27" s="5" t="n">
        <v>57457</v>
      </c>
    </row>
    <row r="28" spans="1:3">
      <c r="A28" s="4" t="s">
        <v>1107</v>
      </c>
      <c r="B28" s="5" t="n">
        <v>0</v>
      </c>
      <c r="C28" s="5" t="n">
        <v>0</v>
      </c>
    </row>
    <row r="29" spans="1:3">
      <c r="A29" s="4" t="s">
        <v>1105</v>
      </c>
      <c r="B29" s="5" t="n">
        <v>4033</v>
      </c>
      <c r="C29" s="5" t="n">
        <v>57457</v>
      </c>
    </row>
    <row r="30" spans="1:3">
      <c r="A30" s="4" t="s">
        <v>110</v>
      </c>
    </row>
    <row r="31" spans="1:3">
      <c r="A31" s="3" t="s">
        <v>1103</v>
      </c>
    </row>
    <row r="32" spans="1:3">
      <c r="A32" s="4" t="s">
        <v>1106</v>
      </c>
      <c r="B32" s="5" t="n">
        <v>4253301</v>
      </c>
      <c r="C32" s="5" t="n">
        <v>3646355</v>
      </c>
    </row>
    <row r="33" spans="1:3">
      <c r="A33" s="4" t="s">
        <v>1107</v>
      </c>
      <c r="B33" s="5" t="n">
        <v>0</v>
      </c>
      <c r="C33" s="5" t="n">
        <v>0</v>
      </c>
    </row>
    <row r="34" spans="1:3">
      <c r="A34" s="4" t="s">
        <v>1104</v>
      </c>
      <c r="B34" s="5" t="n">
        <v>4253301</v>
      </c>
      <c r="C34" s="5" t="n">
        <v>3646355</v>
      </c>
    </row>
    <row r="35" spans="1:3">
      <c r="A35" s="4" t="s">
        <v>1107</v>
      </c>
      <c r="B35" s="5" t="n">
        <v>0</v>
      </c>
      <c r="C35" s="5" t="n">
        <v>0</v>
      </c>
    </row>
    <row r="36" spans="1:3">
      <c r="A36" s="4" t="s">
        <v>113</v>
      </c>
    </row>
    <row r="37" spans="1:3">
      <c r="A37" s="3" t="s">
        <v>1103</v>
      </c>
    </row>
    <row r="38" spans="1:3">
      <c r="A38" s="4" t="s">
        <v>1106</v>
      </c>
      <c r="B38" s="5" t="n">
        <v>26301717</v>
      </c>
      <c r="C38" s="5" t="n">
        <v>21735334</v>
      </c>
    </row>
    <row r="39" spans="1:3">
      <c r="A39" s="4" t="s">
        <v>1107</v>
      </c>
      <c r="B39" s="5" t="n">
        <v>0</v>
      </c>
      <c r="C39" s="5" t="n">
        <v>0</v>
      </c>
    </row>
    <row r="40" spans="1:3">
      <c r="A40" s="4" t="s">
        <v>1104</v>
      </c>
      <c r="B40" s="5" t="n">
        <v>26301717</v>
      </c>
      <c r="C40" s="5" t="n">
        <v>21735334</v>
      </c>
    </row>
    <row r="41" spans="1:3">
      <c r="A41" s="4" t="s">
        <v>1107</v>
      </c>
      <c r="B41" s="5" t="n">
        <v>0</v>
      </c>
      <c r="C41" s="5" t="n">
        <v>0</v>
      </c>
    </row>
    <row r="42" spans="1:3">
      <c r="A42" s="4" t="s">
        <v>92</v>
      </c>
    </row>
    <row r="43" spans="1:3">
      <c r="A43" s="3" t="s">
        <v>1103</v>
      </c>
    </row>
    <row r="44" spans="1:3">
      <c r="A44" s="4" t="s">
        <v>1107</v>
      </c>
      <c r="B44" s="5" t="n">
        <v>0</v>
      </c>
    </row>
    <row r="45" spans="1:3">
      <c r="A45" s="4" t="s">
        <v>1108</v>
      </c>
      <c r="B45" s="5" t="n">
        <v>1330949</v>
      </c>
    </row>
    <row r="46" spans="1:3">
      <c r="A46" s="4" t="s">
        <v>1107</v>
      </c>
      <c r="B46" s="5" t="n">
        <v>0</v>
      </c>
    </row>
    <row r="47" spans="1:3">
      <c r="A47" s="4" t="s">
        <v>1105</v>
      </c>
      <c r="B47" s="5" t="n">
        <v>1330949</v>
      </c>
    </row>
    <row r="48" spans="1:3">
      <c r="A48" s="4" t="s">
        <v>115</v>
      </c>
    </row>
    <row r="49" spans="1:3">
      <c r="A49" s="3" t="s">
        <v>1103</v>
      </c>
    </row>
    <row r="50" spans="1:3">
      <c r="A50" s="4" t="s">
        <v>1106</v>
      </c>
      <c r="B50" s="5" t="n">
        <v>179187</v>
      </c>
    </row>
    <row r="51" spans="1:3">
      <c r="A51" s="4" t="s">
        <v>1107</v>
      </c>
      <c r="B51" s="5" t="n">
        <v>0</v>
      </c>
      <c r="C51" s="5" t="n">
        <v>0</v>
      </c>
    </row>
    <row r="52" spans="1:3">
      <c r="A52" s="4" t="s">
        <v>1104</v>
      </c>
      <c r="B52" s="5" t="n">
        <v>179187</v>
      </c>
    </row>
    <row r="53" spans="1:3">
      <c r="A53" s="4" t="s">
        <v>1108</v>
      </c>
      <c r="B53" s="5" t="n">
        <v>2076</v>
      </c>
      <c r="C53" s="5" t="n">
        <v>34824</v>
      </c>
    </row>
    <row r="54" spans="1:3">
      <c r="A54" s="4" t="s">
        <v>1107</v>
      </c>
      <c r="B54" s="5" t="n">
        <v>0</v>
      </c>
      <c r="C54" s="5" t="n">
        <v>0</v>
      </c>
    </row>
    <row r="55" spans="1:3">
      <c r="A55" s="4" t="s">
        <v>1105</v>
      </c>
      <c r="B55" s="5" t="n">
        <v>2076</v>
      </c>
      <c r="C55" s="5" t="n">
        <v>34824</v>
      </c>
    </row>
    <row r="56" spans="1:3">
      <c r="A56" s="4" t="s">
        <v>121</v>
      </c>
    </row>
    <row r="57" spans="1:3">
      <c r="A57" s="3" t="s">
        <v>1103</v>
      </c>
    </row>
    <row r="58" spans="1:3">
      <c r="A58" s="4" t="s">
        <v>1106</v>
      </c>
      <c r="B58" s="5" t="n">
        <v>20646726</v>
      </c>
    </row>
    <row r="59" spans="1:3">
      <c r="A59" s="4" t="s">
        <v>1107</v>
      </c>
      <c r="B59" s="5" t="n">
        <v>0</v>
      </c>
      <c r="C59" s="5" t="n">
        <v>0</v>
      </c>
    </row>
    <row r="60" spans="1:3">
      <c r="A60" s="4" t="s">
        <v>1104</v>
      </c>
      <c r="B60" s="5" t="n">
        <v>20646726</v>
      </c>
    </row>
    <row r="61" spans="1:3">
      <c r="A61" s="4" t="s">
        <v>1108</v>
      </c>
      <c r="C61" s="5" t="n">
        <v>30607142</v>
      </c>
    </row>
    <row r="62" spans="1:3">
      <c r="A62" s="4" t="s">
        <v>1107</v>
      </c>
      <c r="B62" s="5" t="n">
        <v>0</v>
      </c>
      <c r="C62" s="5" t="n">
        <v>0</v>
      </c>
    </row>
    <row r="63" spans="1:3">
      <c r="A63" s="4" t="s">
        <v>1105</v>
      </c>
      <c r="C63" s="5" t="n">
        <v>30607142</v>
      </c>
    </row>
    <row r="64" spans="1:3">
      <c r="A64" s="4" t="s">
        <v>125</v>
      </c>
    </row>
    <row r="65" spans="1:3">
      <c r="A65" s="3" t="s">
        <v>1103</v>
      </c>
    </row>
    <row r="66" spans="1:3">
      <c r="A66" s="4" t="s">
        <v>1106</v>
      </c>
      <c r="B66" s="5" t="n">
        <v>104074</v>
      </c>
      <c r="C66" s="5" t="n">
        <v>449302</v>
      </c>
    </row>
    <row r="67" spans="1:3">
      <c r="A67" s="4" t="s">
        <v>1107</v>
      </c>
      <c r="B67" s="5" t="n">
        <v>0</v>
      </c>
      <c r="C67" s="5" t="n">
        <v>0</v>
      </c>
    </row>
    <row r="68" spans="1:3">
      <c r="A68" s="4" t="s">
        <v>1104</v>
      </c>
      <c r="B68" s="5" t="n">
        <v>104074</v>
      </c>
      <c r="C68" s="5" t="n">
        <v>449302</v>
      </c>
    </row>
    <row r="69" spans="1:3">
      <c r="A69" s="4" t="s">
        <v>1108</v>
      </c>
      <c r="B69" s="5" t="n">
        <v>1599878</v>
      </c>
      <c r="C69" s="5" t="n">
        <v>6793571</v>
      </c>
    </row>
    <row r="70" spans="1:3">
      <c r="A70" s="4" t="s">
        <v>1107</v>
      </c>
      <c r="B70" s="5" t="n">
        <v>0</v>
      </c>
      <c r="C70" s="5" t="n">
        <v>0</v>
      </c>
    </row>
    <row r="71" spans="1:3">
      <c r="A71" s="4" t="s">
        <v>1105</v>
      </c>
      <c r="B71" s="5" t="n">
        <v>1599878</v>
      </c>
      <c r="C71" s="5" t="n">
        <v>6793571</v>
      </c>
    </row>
    <row r="72" spans="1:3">
      <c r="A72" s="4" t="s">
        <v>99</v>
      </c>
    </row>
    <row r="73" spans="1:3">
      <c r="A73" s="3" t="s">
        <v>1103</v>
      </c>
    </row>
    <row r="74" spans="1:3">
      <c r="A74" s="4" t="s">
        <v>1107</v>
      </c>
      <c r="B74" s="5" t="n">
        <v>0</v>
      </c>
      <c r="C74" s="5" t="n">
        <v>0</v>
      </c>
    </row>
    <row r="75" spans="1:3">
      <c r="A75" s="4" t="s">
        <v>1108</v>
      </c>
      <c r="B75" s="5" t="n">
        <v>990786</v>
      </c>
      <c r="C75" s="5" t="n">
        <v>1488259</v>
      </c>
    </row>
    <row r="76" spans="1:3">
      <c r="A76" s="4" t="s">
        <v>1107</v>
      </c>
      <c r="B76" s="5" t="n">
        <v>0</v>
      </c>
      <c r="C76" s="5" t="n">
        <v>0</v>
      </c>
    </row>
    <row r="77" spans="1:3">
      <c r="A77" s="4" t="s">
        <v>1105</v>
      </c>
      <c r="B77" s="5" t="n">
        <v>990786</v>
      </c>
      <c r="C77" s="5" t="n">
        <v>1488259</v>
      </c>
    </row>
    <row r="78" spans="1:3">
      <c r="A78" s="4" t="s">
        <v>128</v>
      </c>
    </row>
    <row r="79" spans="1:3">
      <c r="A79" s="3" t="s">
        <v>1103</v>
      </c>
    </row>
    <row r="80" spans="1:3">
      <c r="A80" s="4" t="s">
        <v>1107</v>
      </c>
      <c r="B80" s="5" t="n">
        <v>0</v>
      </c>
      <c r="C80" s="5" t="n">
        <v>0</v>
      </c>
    </row>
    <row r="81" spans="1:3">
      <c r="A81" s="4" t="s">
        <v>1108</v>
      </c>
      <c r="B81" s="5" t="n">
        <v>1793011</v>
      </c>
      <c r="C81" s="5" t="n">
        <v>1716163</v>
      </c>
    </row>
    <row r="82" spans="1:3">
      <c r="A82" s="4" t="s">
        <v>1107</v>
      </c>
      <c r="B82" s="5" t="n">
        <v>0</v>
      </c>
      <c r="C82" s="5" t="n">
        <v>0</v>
      </c>
    </row>
    <row r="83" spans="1:3">
      <c r="A83" s="4" t="s">
        <v>1105</v>
      </c>
      <c r="B83" s="5" t="n">
        <v>1793011</v>
      </c>
      <c r="C83" s="5" t="n">
        <v>1716163</v>
      </c>
    </row>
    <row r="84" spans="1:3">
      <c r="A84" s="4" t="s">
        <v>130</v>
      </c>
    </row>
    <row r="85" spans="1:3">
      <c r="A85" s="3" t="s">
        <v>1103</v>
      </c>
    </row>
    <row r="86" spans="1:3">
      <c r="A86" s="4" t="s">
        <v>1106</v>
      </c>
      <c r="B86" s="5" t="n">
        <v>678152</v>
      </c>
      <c r="C86" s="5" t="n">
        <v>1568997</v>
      </c>
    </row>
    <row r="87" spans="1:3">
      <c r="A87" s="4" t="s">
        <v>1107</v>
      </c>
      <c r="B87" s="5" t="n">
        <v>0</v>
      </c>
      <c r="C87" s="5" t="n">
        <v>0</v>
      </c>
    </row>
    <row r="88" spans="1:3">
      <c r="A88" s="4" t="s">
        <v>1104</v>
      </c>
      <c r="B88" s="5" t="n">
        <v>678152</v>
      </c>
      <c r="C88" s="5" t="n">
        <v>1568997</v>
      </c>
    </row>
    <row r="89" spans="1:3">
      <c r="A89" s="4" t="s">
        <v>1108</v>
      </c>
      <c r="B89" s="5" t="n">
        <v>3801896</v>
      </c>
      <c r="C89" s="5" t="n">
        <v>41734</v>
      </c>
    </row>
    <row r="90" spans="1:3">
      <c r="A90" s="4" t="s">
        <v>1107</v>
      </c>
      <c r="B90" s="5" t="n">
        <v>0</v>
      </c>
      <c r="C90" s="5" t="n">
        <v>0</v>
      </c>
    </row>
    <row r="91" spans="1:3">
      <c r="A91" s="4" t="s">
        <v>1105</v>
      </c>
      <c r="B91" s="6" t="n">
        <v>3801896</v>
      </c>
      <c r="C91" s="6" t="n">
        <v>417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53</v>
      </c>
    </row>
    <row r="2" spans="1:3">
      <c r="A2" s="4" t="s">
        <v>1110</v>
      </c>
    </row>
    <row r="3" spans="1:3">
      <c r="A3" s="3" t="s">
        <v>1103</v>
      </c>
    </row>
    <row r="4" spans="1:3">
      <c r="A4" s="4" t="s">
        <v>1111</v>
      </c>
      <c r="B4" s="6" t="n">
        <v>-22752565</v>
      </c>
      <c r="C4" s="6" t="n">
        <v>19815892</v>
      </c>
    </row>
    <row r="5" spans="1:3">
      <c r="A5" s="4" t="s">
        <v>1112</v>
      </c>
      <c r="B5" s="5" t="n">
        <v>20667565</v>
      </c>
    </row>
    <row r="6" spans="1:3">
      <c r="A6" s="4" t="s">
        <v>1113</v>
      </c>
      <c r="B6" s="5" t="n">
        <v>2085000</v>
      </c>
    </row>
    <row r="7" spans="1:3">
      <c r="A7" s="4" t="s">
        <v>1114</v>
      </c>
      <c r="C7" s="5" t="n">
        <v>19815892</v>
      </c>
    </row>
    <row r="8" spans="1:3">
      <c r="A8" s="4" t="s">
        <v>1115</v>
      </c>
    </row>
    <row r="9" spans="1:3">
      <c r="A9" s="3" t="s">
        <v>1103</v>
      </c>
    </row>
    <row r="10" spans="1:3">
      <c r="A10" s="4" t="s">
        <v>1111</v>
      </c>
      <c r="B10" s="5" t="n">
        <v>-15691687</v>
      </c>
      <c r="C10" s="5" t="n">
        <v>16654031</v>
      </c>
    </row>
    <row r="11" spans="1:3">
      <c r="A11" s="4" t="s">
        <v>1112</v>
      </c>
      <c r="B11" s="5" t="n">
        <v>10417687</v>
      </c>
      <c r="C11" s="5" t="n">
        <v>-14861090</v>
      </c>
    </row>
    <row r="12" spans="1:3">
      <c r="A12" s="4" t="s">
        <v>1113</v>
      </c>
      <c r="B12" s="5" t="n">
        <v>5274000</v>
      </c>
    </row>
    <row r="13" spans="1:3">
      <c r="A13" s="4" t="s">
        <v>1114</v>
      </c>
      <c r="C13" s="5" t="n">
        <v>1792941</v>
      </c>
    </row>
    <row r="14" spans="1:3">
      <c r="A14" s="4" t="s">
        <v>1116</v>
      </c>
    </row>
    <row r="15" spans="1:3">
      <c r="A15" s="3" t="s">
        <v>1103</v>
      </c>
    </row>
    <row r="16" spans="1:3">
      <c r="A16" s="4" t="s">
        <v>1111</v>
      </c>
      <c r="B16" s="5" t="n">
        <v>-13836386</v>
      </c>
    </row>
    <row r="17" spans="1:3">
      <c r="A17" s="4" t="s">
        <v>1112</v>
      </c>
      <c r="B17" s="5" t="n">
        <v>13836386</v>
      </c>
    </row>
    <row r="18" spans="1:3">
      <c r="A18" s="4" t="s">
        <v>1117</v>
      </c>
    </row>
    <row r="19" spans="1:3">
      <c r="A19" s="3" t="s">
        <v>1103</v>
      </c>
    </row>
    <row r="20" spans="1:3">
      <c r="A20" s="4" t="s">
        <v>1111</v>
      </c>
      <c r="B20" s="5" t="n">
        <v>-5206589</v>
      </c>
      <c r="C20" s="5" t="n">
        <v>9003519</v>
      </c>
    </row>
    <row r="21" spans="1:3">
      <c r="A21" s="4" t="s">
        <v>1112</v>
      </c>
      <c r="B21" s="5" t="n">
        <v>1491589</v>
      </c>
      <c r="C21" s="5" t="n">
        <v>-8525505</v>
      </c>
    </row>
    <row r="22" spans="1:3">
      <c r="A22" s="4" t="s">
        <v>1113</v>
      </c>
      <c r="B22" s="5" t="n">
        <v>3715000</v>
      </c>
    </row>
    <row r="23" spans="1:3">
      <c r="A23" s="4" t="s">
        <v>1114</v>
      </c>
      <c r="C23" s="5" t="n">
        <v>478014</v>
      </c>
    </row>
    <row r="24" spans="1:3">
      <c r="A24" s="4" t="s">
        <v>1118</v>
      </c>
    </row>
    <row r="25" spans="1:3">
      <c r="A25" s="3" t="s">
        <v>1103</v>
      </c>
    </row>
    <row r="26" spans="1:3">
      <c r="A26" s="4" t="s">
        <v>1111</v>
      </c>
      <c r="B26" s="5" t="n">
        <v>-15279898</v>
      </c>
      <c r="C26" s="5" t="n">
        <v>16764919</v>
      </c>
    </row>
    <row r="27" spans="1:3">
      <c r="A27" s="4" t="s">
        <v>1112</v>
      </c>
      <c r="B27" s="5" t="n">
        <v>15156898</v>
      </c>
      <c r="C27" s="5" t="n">
        <v>-15477566</v>
      </c>
    </row>
    <row r="28" spans="1:3">
      <c r="A28" s="4" t="s">
        <v>1113</v>
      </c>
      <c r="B28" s="5" t="n">
        <v>123000</v>
      </c>
    </row>
    <row r="29" spans="1:3">
      <c r="A29" s="4" t="s">
        <v>1114</v>
      </c>
      <c r="C29" s="5" t="n">
        <v>1287353</v>
      </c>
    </row>
    <row r="30" spans="1:3">
      <c r="A30" s="4" t="s">
        <v>1119</v>
      </c>
    </row>
    <row r="31" spans="1:3">
      <c r="A31" s="3" t="s">
        <v>1103</v>
      </c>
    </row>
    <row r="32" spans="1:3">
      <c r="A32" s="4" t="s">
        <v>1111</v>
      </c>
      <c r="B32" s="5" t="n">
        <v>26209</v>
      </c>
      <c r="C32" s="5" t="n">
        <v>102424</v>
      </c>
    </row>
    <row r="33" spans="1:3">
      <c r="A33" s="4" t="s">
        <v>1114</v>
      </c>
      <c r="B33" s="5" t="n">
        <v>26209</v>
      </c>
      <c r="C33" s="5" t="n">
        <v>102424</v>
      </c>
    </row>
    <row r="34" spans="1:3">
      <c r="A34" s="4" t="s">
        <v>1120</v>
      </c>
    </row>
    <row r="35" spans="1:3">
      <c r="A35" s="3" t="s">
        <v>1103</v>
      </c>
    </row>
    <row r="36" spans="1:3">
      <c r="A36" s="4" t="s">
        <v>1111</v>
      </c>
      <c r="B36" s="5" t="n">
        <v>31729</v>
      </c>
      <c r="C36" s="5" t="n">
        <v>161728</v>
      </c>
    </row>
    <row r="37" spans="1:3">
      <c r="A37" s="4" t="s">
        <v>1114</v>
      </c>
      <c r="B37" s="5" t="n">
        <v>31729</v>
      </c>
      <c r="C37" s="5" t="n">
        <v>161728</v>
      </c>
    </row>
    <row r="38" spans="1:3">
      <c r="A38" s="4" t="s">
        <v>1121</v>
      </c>
    </row>
    <row r="39" spans="1:3">
      <c r="A39" s="3" t="s">
        <v>1103</v>
      </c>
    </row>
    <row r="40" spans="1:3">
      <c r="A40" s="4" t="s">
        <v>1111</v>
      </c>
      <c r="B40" s="5" t="n">
        <v>1682026</v>
      </c>
      <c r="C40" s="5" t="n">
        <v>1513310</v>
      </c>
    </row>
    <row r="41" spans="1:3">
      <c r="A41" s="4" t="s">
        <v>1112</v>
      </c>
      <c r="B41" s="5" t="n">
        <v>-1682026</v>
      </c>
    </row>
    <row r="42" spans="1:3">
      <c r="A42" s="4" t="s">
        <v>1114</v>
      </c>
      <c r="C42" s="5" t="n">
        <v>1513310</v>
      </c>
    </row>
    <row r="43" spans="1:3">
      <c r="A43" s="4" t="s">
        <v>1122</v>
      </c>
    </row>
    <row r="44" spans="1:3">
      <c r="A44" s="3" t="s">
        <v>1103</v>
      </c>
    </row>
    <row r="45" spans="1:3">
      <c r="A45" s="4" t="s">
        <v>1111</v>
      </c>
      <c r="B45" s="5" t="n">
        <v>1223528</v>
      </c>
      <c r="C45" s="5" t="n">
        <v>969501</v>
      </c>
    </row>
    <row r="46" spans="1:3">
      <c r="A46" s="4" t="s">
        <v>1112</v>
      </c>
      <c r="B46" s="5" t="n">
        <v>-1223528</v>
      </c>
      <c r="C46" s="5" t="n">
        <v>-967678</v>
      </c>
    </row>
    <row r="47" spans="1:3">
      <c r="A47" s="4" t="s">
        <v>1113</v>
      </c>
      <c r="C47" s="5" t="n">
        <v>-1823</v>
      </c>
    </row>
    <row r="48" spans="1:3">
      <c r="A48" s="4" t="s">
        <v>1123</v>
      </c>
    </row>
    <row r="49" spans="1:3">
      <c r="A49" s="3" t="s">
        <v>1103</v>
      </c>
    </row>
    <row r="50" spans="1:3">
      <c r="A50" s="4" t="s">
        <v>1111</v>
      </c>
      <c r="B50" s="5" t="n">
        <v>61260</v>
      </c>
      <c r="C50" s="5" t="n">
        <v>218319</v>
      </c>
    </row>
    <row r="51" spans="1:3">
      <c r="A51" s="4" t="s">
        <v>1114</v>
      </c>
      <c r="B51" s="5" t="n">
        <v>61260</v>
      </c>
      <c r="C51" s="5" t="n">
        <v>218319</v>
      </c>
    </row>
    <row r="52" spans="1:3">
      <c r="A52" s="4" t="s">
        <v>1124</v>
      </c>
    </row>
    <row r="53" spans="1:3">
      <c r="A53" s="3" t="s">
        <v>1103</v>
      </c>
    </row>
    <row r="54" spans="1:3">
      <c r="A54" s="4" t="s">
        <v>1111</v>
      </c>
      <c r="B54" s="5" t="n">
        <v>1286487</v>
      </c>
      <c r="C54" s="5" t="n">
        <v>945225</v>
      </c>
    </row>
    <row r="55" spans="1:3">
      <c r="A55" s="4" t="s">
        <v>1112</v>
      </c>
      <c r="B55" s="5" t="n">
        <v>-1286487</v>
      </c>
      <c r="C55" s="5" t="n">
        <v>-945225</v>
      </c>
    </row>
    <row r="56" spans="1:3">
      <c r="A56" s="4" t="s">
        <v>1125</v>
      </c>
    </row>
    <row r="57" spans="1:3">
      <c r="A57" s="3" t="s">
        <v>1103</v>
      </c>
    </row>
    <row r="58" spans="1:3">
      <c r="A58" s="4" t="s">
        <v>1111</v>
      </c>
      <c r="B58" s="5" t="n">
        <v>9662061</v>
      </c>
      <c r="C58" s="5" t="n">
        <v>7201744</v>
      </c>
    </row>
    <row r="59" spans="1:3">
      <c r="A59" s="4" t="s">
        <v>1112</v>
      </c>
      <c r="B59" s="5" t="n">
        <v>-8053860</v>
      </c>
    </row>
    <row r="60" spans="1:3">
      <c r="A60" s="4" t="s">
        <v>1114</v>
      </c>
      <c r="B60" s="5" t="n">
        <v>1608201</v>
      </c>
      <c r="C60" s="5" t="n">
        <v>7201744</v>
      </c>
    </row>
    <row r="61" spans="1:3">
      <c r="A61" s="4" t="s">
        <v>1126</v>
      </c>
    </row>
    <row r="62" spans="1:3">
      <c r="A62" s="3" t="s">
        <v>1103</v>
      </c>
    </row>
    <row r="63" spans="1:3">
      <c r="A63" s="4" t="s">
        <v>1111</v>
      </c>
      <c r="B63" s="5" t="n">
        <v>8418745</v>
      </c>
      <c r="C63" s="5" t="n">
        <v>5873080</v>
      </c>
    </row>
    <row r="64" spans="1:3">
      <c r="A64" s="4" t="s">
        <v>1112</v>
      </c>
      <c r="B64" s="5" t="n">
        <v>-1655971</v>
      </c>
      <c r="C64" s="5" t="n">
        <v>-4903696</v>
      </c>
    </row>
    <row r="65" spans="1:3">
      <c r="A65" s="4" t="s">
        <v>1114</v>
      </c>
      <c r="B65" s="5" t="n">
        <v>6762774</v>
      </c>
      <c r="C65" s="5" t="n">
        <v>969384</v>
      </c>
    </row>
    <row r="66" spans="1:3">
      <c r="A66" s="4" t="s">
        <v>1127</v>
      </c>
    </row>
    <row r="67" spans="1:3">
      <c r="A67" s="3" t="s">
        <v>1103</v>
      </c>
    </row>
    <row r="68" spans="1:3">
      <c r="A68" s="4" t="s">
        <v>1111</v>
      </c>
      <c r="B68" s="5" t="n">
        <v>118797</v>
      </c>
      <c r="C68" s="5" t="n">
        <v>2761817</v>
      </c>
    </row>
    <row r="69" spans="1:3">
      <c r="A69" s="4" t="s">
        <v>1112</v>
      </c>
      <c r="C69" s="5" t="n">
        <v>-2516153</v>
      </c>
    </row>
    <row r="70" spans="1:3">
      <c r="A70" s="4" t="s">
        <v>1114</v>
      </c>
      <c r="B70" s="5" t="n">
        <v>118797</v>
      </c>
      <c r="C70" s="5" t="n">
        <v>245664</v>
      </c>
    </row>
    <row r="71" spans="1:3">
      <c r="A71" s="4" t="s">
        <v>1128</v>
      </c>
    </row>
    <row r="72" spans="1:3">
      <c r="A72" s="3" t="s">
        <v>1103</v>
      </c>
    </row>
    <row r="73" spans="1:3">
      <c r="A73" s="4" t="s">
        <v>1111</v>
      </c>
      <c r="B73" s="5" t="n">
        <v>8102114</v>
      </c>
      <c r="C73" s="5" t="n">
        <v>5898693</v>
      </c>
    </row>
    <row r="74" spans="1:3">
      <c r="A74" s="4" t="s">
        <v>1112</v>
      </c>
      <c r="B74" s="5" t="n">
        <v>-6971401</v>
      </c>
      <c r="C74" s="5" t="n">
        <v>-4930596</v>
      </c>
    </row>
    <row r="75" spans="1:3">
      <c r="A75" s="4" t="s">
        <v>1114</v>
      </c>
      <c r="B75" s="5" t="n">
        <v>1130713</v>
      </c>
      <c r="C75" s="5" t="n">
        <v>968097</v>
      </c>
    </row>
    <row r="76" spans="1:3">
      <c r="A76" s="4" t="s">
        <v>1129</v>
      </c>
    </row>
    <row r="77" spans="1:3">
      <c r="A77" s="3" t="s">
        <v>1103</v>
      </c>
    </row>
    <row r="78" spans="1:3">
      <c r="A78" s="4" t="s">
        <v>1111</v>
      </c>
      <c r="B78" s="5" t="n">
        <v>-1330949</v>
      </c>
    </row>
    <row r="79" spans="1:3">
      <c r="A79" s="4" t="s">
        <v>1113</v>
      </c>
      <c r="B79" s="5" t="n">
        <v>1330949</v>
      </c>
    </row>
    <row r="80" spans="1:3">
      <c r="A80" s="4" t="s">
        <v>1130</v>
      </c>
    </row>
    <row r="81" spans="1:3">
      <c r="A81" s="3" t="s">
        <v>1103</v>
      </c>
    </row>
    <row r="82" spans="1:3">
      <c r="A82" s="4" t="s">
        <v>1111</v>
      </c>
      <c r="B82" s="5" t="n">
        <v>73705</v>
      </c>
      <c r="C82" s="5" t="n">
        <v>-17410</v>
      </c>
    </row>
    <row r="83" spans="1:3">
      <c r="A83" s="4" t="s">
        <v>1112</v>
      </c>
      <c r="C83" s="5" t="n">
        <v>17410</v>
      </c>
    </row>
    <row r="84" spans="1:3">
      <c r="A84" s="4" t="s">
        <v>1114</v>
      </c>
      <c r="B84" s="5" t="n">
        <v>73705</v>
      </c>
    </row>
    <row r="85" spans="1:3">
      <c r="A85" s="4" t="s">
        <v>1131</v>
      </c>
    </row>
    <row r="86" spans="1:3">
      <c r="A86" s="3" t="s">
        <v>1103</v>
      </c>
    </row>
    <row r="87" spans="1:3">
      <c r="A87" s="4" t="s">
        <v>1111</v>
      </c>
      <c r="B87" s="5" t="n">
        <v>103406</v>
      </c>
      <c r="C87" s="5" t="n">
        <v>-17414</v>
      </c>
    </row>
    <row r="88" spans="1:3">
      <c r="A88" s="4" t="s">
        <v>1112</v>
      </c>
      <c r="C88" s="5" t="n">
        <v>17414</v>
      </c>
    </row>
    <row r="89" spans="1:3">
      <c r="A89" s="4" t="s">
        <v>1114</v>
      </c>
      <c r="B89" s="5" t="n">
        <v>103406</v>
      </c>
    </row>
    <row r="90" spans="1:3">
      <c r="A90" s="4" t="s">
        <v>1132</v>
      </c>
    </row>
    <row r="91" spans="1:3">
      <c r="A91" s="3" t="s">
        <v>1103</v>
      </c>
    </row>
    <row r="92" spans="1:3">
      <c r="A92" s="4" t="s">
        <v>1111</v>
      </c>
      <c r="B92" s="5" t="n">
        <v>8336367</v>
      </c>
      <c r="C92" s="5" t="n">
        <v>-10173164</v>
      </c>
    </row>
    <row r="93" spans="1:3">
      <c r="A93" s="4" t="s">
        <v>1112</v>
      </c>
      <c r="B93" s="5" t="n">
        <v>-8336367</v>
      </c>
      <c r="C93" s="5" t="n">
        <v>10173164</v>
      </c>
    </row>
    <row r="94" spans="1:3">
      <c r="A94" s="4" t="s">
        <v>1133</v>
      </c>
    </row>
    <row r="95" spans="1:3">
      <c r="A95" s="3" t="s">
        <v>1103</v>
      </c>
    </row>
    <row r="96" spans="1:3">
      <c r="A96" s="4" t="s">
        <v>1111</v>
      </c>
      <c r="B96" s="5" t="n">
        <v>2752372</v>
      </c>
      <c r="C96" s="5" t="n">
        <v>-9242398</v>
      </c>
    </row>
    <row r="97" spans="1:3">
      <c r="A97" s="4" t="s">
        <v>1112</v>
      </c>
      <c r="B97" s="5" t="n">
        <v>-2752372</v>
      </c>
      <c r="C97" s="5" t="n">
        <v>9242398</v>
      </c>
    </row>
    <row r="98" spans="1:3">
      <c r="A98" s="4" t="s">
        <v>1134</v>
      </c>
    </row>
    <row r="99" spans="1:3">
      <c r="A99" s="3" t="s">
        <v>1103</v>
      </c>
    </row>
    <row r="100" spans="1:3">
      <c r="A100" s="4" t="s">
        <v>1111</v>
      </c>
      <c r="B100" s="5" t="n">
        <v>4237960</v>
      </c>
    </row>
    <row r="101" spans="1:3">
      <c r="A101" s="4" t="s">
        <v>1113</v>
      </c>
      <c r="B101" s="5" t="n">
        <v>-4237960</v>
      </c>
    </row>
    <row r="102" spans="1:3">
      <c r="A102" s="4" t="s">
        <v>1135</v>
      </c>
    </row>
    <row r="103" spans="1:3">
      <c r="A103" s="3" t="s">
        <v>1103</v>
      </c>
    </row>
    <row r="104" spans="1:3">
      <c r="A104" s="4" t="s">
        <v>1111</v>
      </c>
      <c r="B104" s="5" t="n">
        <v>1891050</v>
      </c>
      <c r="C104" s="5" t="n">
        <v>-1904113</v>
      </c>
    </row>
    <row r="105" spans="1:3">
      <c r="A105" s="4" t="s">
        <v>1112</v>
      </c>
      <c r="B105" s="5" t="n">
        <v>-1891050</v>
      </c>
      <c r="C105" s="5" t="n">
        <v>1904113</v>
      </c>
    </row>
    <row r="106" spans="1:3">
      <c r="A106" s="4" t="s">
        <v>1136</v>
      </c>
    </row>
    <row r="107" spans="1:3">
      <c r="A107" s="3" t="s">
        <v>1103</v>
      </c>
    </row>
    <row r="108" spans="1:3">
      <c r="A108" s="4" t="s">
        <v>1111</v>
      </c>
      <c r="B108" s="5" t="n">
        <v>3428977</v>
      </c>
      <c r="C108" s="5" t="n">
        <v>-9287467</v>
      </c>
    </row>
    <row r="109" spans="1:3">
      <c r="A109" s="4" t="s">
        <v>1112</v>
      </c>
      <c r="B109" s="5" t="n">
        <v>-3428977</v>
      </c>
      <c r="C109" s="5" t="n">
        <v>9287467</v>
      </c>
    </row>
    <row r="110" spans="1:3">
      <c r="A110" s="4" t="s">
        <v>1137</v>
      </c>
    </row>
    <row r="111" spans="1:3">
      <c r="A111" s="3" t="s">
        <v>1103</v>
      </c>
    </row>
    <row r="112" spans="1:3">
      <c r="A112" s="4" t="s">
        <v>1111</v>
      </c>
      <c r="B112" s="5" t="n">
        <v>-610002</v>
      </c>
      <c r="C112" s="5" t="n">
        <v>-3297612</v>
      </c>
    </row>
    <row r="113" spans="1:3">
      <c r="A113" s="4" t="s">
        <v>1112</v>
      </c>
      <c r="B113" s="5" t="n">
        <v>610002</v>
      </c>
      <c r="C113" s="5" t="n">
        <v>259612</v>
      </c>
    </row>
    <row r="114" spans="1:3">
      <c r="A114" s="4" t="s">
        <v>1113</v>
      </c>
      <c r="C114" s="5" t="n">
        <v>3038000</v>
      </c>
    </row>
    <row r="115" spans="1:3">
      <c r="A115" s="4" t="s">
        <v>1138</v>
      </c>
    </row>
    <row r="116" spans="1:3">
      <c r="A116" s="3" t="s">
        <v>1103</v>
      </c>
    </row>
    <row r="117" spans="1:3">
      <c r="A117" s="4" t="s">
        <v>1111</v>
      </c>
      <c r="B117" s="5" t="n">
        <v>-885802</v>
      </c>
      <c r="C117" s="5" t="n">
        <v>-3046657</v>
      </c>
    </row>
    <row r="118" spans="1:3">
      <c r="A118" s="4" t="s">
        <v>1112</v>
      </c>
      <c r="C118" s="5" t="n">
        <v>3046657</v>
      </c>
    </row>
    <row r="119" spans="1:3">
      <c r="A119" s="4" t="s">
        <v>1113</v>
      </c>
      <c r="B119" s="5" t="n">
        <v>885802</v>
      </c>
    </row>
    <row r="120" spans="1:3">
      <c r="A120" s="4" t="s">
        <v>1139</v>
      </c>
    </row>
    <row r="121" spans="1:3">
      <c r="A121" s="3" t="s">
        <v>1103</v>
      </c>
    </row>
    <row r="122" spans="1:3">
      <c r="A122" s="4" t="s">
        <v>1111</v>
      </c>
      <c r="B122" s="5" t="n">
        <v>-380655</v>
      </c>
      <c r="C122" s="5" t="n">
        <v>-554559</v>
      </c>
    </row>
    <row r="123" spans="1:3">
      <c r="A123" s="4" t="s">
        <v>1112</v>
      </c>
      <c r="B123" s="5" t="n">
        <v>119655</v>
      </c>
      <c r="C123" s="5" t="n">
        <v>554559</v>
      </c>
    </row>
    <row r="124" spans="1:3">
      <c r="A124" s="4" t="s">
        <v>1113</v>
      </c>
      <c r="B124" s="5" t="n">
        <v>261000</v>
      </c>
    </row>
    <row r="125" spans="1:3">
      <c r="A125" s="4" t="s">
        <v>1140</v>
      </c>
    </row>
    <row r="126" spans="1:3">
      <c r="A126" s="3" t="s">
        <v>1103</v>
      </c>
    </row>
    <row r="127" spans="1:3">
      <c r="A127" s="4" t="s">
        <v>1111</v>
      </c>
      <c r="B127" s="5" t="n">
        <v>-258134</v>
      </c>
      <c r="C127" s="5" t="n">
        <v>-428358</v>
      </c>
    </row>
    <row r="128" spans="1:3">
      <c r="A128" s="4" t="s">
        <v>1112</v>
      </c>
      <c r="C128" s="5" t="n">
        <v>428358</v>
      </c>
    </row>
    <row r="129" spans="1:3">
      <c r="A129" s="4" t="s">
        <v>1113</v>
      </c>
      <c r="B129" s="5" t="n">
        <v>258134</v>
      </c>
    </row>
    <row r="130" spans="1:3">
      <c r="A130" s="4" t="s">
        <v>1141</v>
      </c>
    </row>
    <row r="131" spans="1:3">
      <c r="A131" s="3" t="s">
        <v>1103</v>
      </c>
    </row>
    <row r="132" spans="1:3">
      <c r="A132" s="4" t="s">
        <v>1111</v>
      </c>
      <c r="B132" s="5" t="n">
        <v>-63076</v>
      </c>
      <c r="C132" s="5" t="n">
        <v>-126928</v>
      </c>
    </row>
    <row r="133" spans="1:3">
      <c r="A133" s="4" t="s">
        <v>1112</v>
      </c>
      <c r="C133" s="5" t="n">
        <v>126928</v>
      </c>
    </row>
    <row r="134" spans="1:3">
      <c r="A134" s="4" t="s">
        <v>1113</v>
      </c>
      <c r="B134" s="5" t="n">
        <v>63076</v>
      </c>
    </row>
    <row r="135" spans="1:3">
      <c r="A135" s="4" t="s">
        <v>1142</v>
      </c>
    </row>
    <row r="136" spans="1:3">
      <c r="A136" s="3" t="s">
        <v>1103</v>
      </c>
    </row>
    <row r="137" spans="1:3">
      <c r="A137" s="4" t="s">
        <v>1111</v>
      </c>
      <c r="B137" s="5" t="n">
        <v>-288921</v>
      </c>
      <c r="C137" s="5" t="n">
        <v>-378414</v>
      </c>
    </row>
    <row r="138" spans="1:3">
      <c r="A138" s="4" t="s">
        <v>1112</v>
      </c>
      <c r="C138" s="5" t="n">
        <v>378414</v>
      </c>
    </row>
    <row r="139" spans="1:3">
      <c r="A139" s="4" t="s">
        <v>1113</v>
      </c>
      <c r="B139" s="5" t="n">
        <v>288921</v>
      </c>
    </row>
    <row r="140" spans="1:3">
      <c r="A140" s="4" t="s">
        <v>1143</v>
      </c>
    </row>
    <row r="141" spans="1:3">
      <c r="A141" s="3" t="s">
        <v>1103</v>
      </c>
    </row>
    <row r="142" spans="1:3">
      <c r="A142" s="4" t="s">
        <v>1111</v>
      </c>
      <c r="B142" s="5" t="n">
        <v>-566050</v>
      </c>
      <c r="C142" s="5" t="n">
        <v>-632593</v>
      </c>
    </row>
    <row r="143" spans="1:3">
      <c r="A143" s="4" t="s">
        <v>1112</v>
      </c>
      <c r="C143" s="5" t="n">
        <v>632593</v>
      </c>
    </row>
    <row r="144" spans="1:3">
      <c r="A144" s="4" t="s">
        <v>1113</v>
      </c>
      <c r="B144" s="5" t="n">
        <v>566050</v>
      </c>
    </row>
    <row r="145" spans="1:3">
      <c r="A145" s="4" t="s">
        <v>1144</v>
      </c>
    </row>
    <row r="146" spans="1:3">
      <c r="A146" s="3" t="s">
        <v>1103</v>
      </c>
    </row>
    <row r="147" spans="1:3">
      <c r="A147" s="4" t="s">
        <v>1111</v>
      </c>
      <c r="B147" s="5" t="n">
        <v>-605756</v>
      </c>
      <c r="C147" s="5" t="n">
        <v>-486240</v>
      </c>
    </row>
    <row r="148" spans="1:3">
      <c r="A148" s="4" t="s">
        <v>1113</v>
      </c>
      <c r="B148" s="5" t="n">
        <v>605756</v>
      </c>
      <c r="C148" s="5" t="n">
        <v>486240</v>
      </c>
    </row>
    <row r="149" spans="1:3">
      <c r="A149" s="4" t="s">
        <v>1145</v>
      </c>
    </row>
    <row r="150" spans="1:3">
      <c r="A150" s="3" t="s">
        <v>1103</v>
      </c>
    </row>
    <row r="151" spans="1:3">
      <c r="A151" s="4" t="s">
        <v>1111</v>
      </c>
      <c r="B151" s="5" t="n">
        <v>-119953</v>
      </c>
      <c r="C151" s="5" t="n">
        <v>-115305</v>
      </c>
    </row>
    <row r="152" spans="1:3">
      <c r="A152" s="4" t="s">
        <v>1112</v>
      </c>
      <c r="C152" s="5" t="n">
        <v>115305</v>
      </c>
    </row>
    <row r="153" spans="1:3">
      <c r="A153" s="4" t="s">
        <v>1113</v>
      </c>
      <c r="B153" s="5" t="n">
        <v>119953</v>
      </c>
    </row>
    <row r="154" spans="1:3">
      <c r="A154" s="4" t="s">
        <v>1146</v>
      </c>
    </row>
    <row r="155" spans="1:3">
      <c r="A155" s="3" t="s">
        <v>1103</v>
      </c>
    </row>
    <row r="156" spans="1:3">
      <c r="A156" s="4" t="s">
        <v>1111</v>
      </c>
      <c r="B156" s="5" t="n">
        <v>-501252</v>
      </c>
      <c r="C156" s="5" t="n">
        <v>-482025</v>
      </c>
    </row>
    <row r="157" spans="1:3">
      <c r="A157" s="4" t="s">
        <v>1112</v>
      </c>
      <c r="C157" s="5" t="n">
        <v>482025</v>
      </c>
    </row>
    <row r="158" spans="1:3">
      <c r="A158" s="4" t="s">
        <v>1113</v>
      </c>
      <c r="B158" s="5" t="n">
        <v>501252</v>
      </c>
    </row>
    <row r="159" spans="1:3">
      <c r="A159" s="4" t="s">
        <v>1147</v>
      </c>
    </row>
    <row r="160" spans="1:3">
      <c r="A160" s="3" t="s">
        <v>1103</v>
      </c>
    </row>
    <row r="161" spans="1:3">
      <c r="A161" s="4" t="s">
        <v>1111</v>
      </c>
      <c r="B161" s="5" t="n">
        <v>-1425071</v>
      </c>
      <c r="C161" s="5" t="n">
        <v>821317</v>
      </c>
    </row>
    <row r="162" spans="1:3">
      <c r="A162" s="4" t="s">
        <v>1112</v>
      </c>
      <c r="C162" s="5" t="n">
        <v>-810030</v>
      </c>
    </row>
    <row r="163" spans="1:3">
      <c r="A163" s="4" t="s">
        <v>1113</v>
      </c>
      <c r="B163" s="5" t="n">
        <v>1425071</v>
      </c>
    </row>
    <row r="164" spans="1:3">
      <c r="A164" s="4" t="s">
        <v>1114</v>
      </c>
      <c r="C164" s="5" t="n">
        <v>11287</v>
      </c>
    </row>
    <row r="165" spans="1:3">
      <c r="A165" s="4" t="s">
        <v>1148</v>
      </c>
    </row>
    <row r="166" spans="1:3">
      <c r="A166" s="3" t="s">
        <v>1103</v>
      </c>
    </row>
    <row r="167" spans="1:3">
      <c r="A167" s="4" t="s">
        <v>1111</v>
      </c>
      <c r="B167" s="5" t="n">
        <v>-1698673</v>
      </c>
      <c r="C167" s="5" t="n">
        <v>705946</v>
      </c>
    </row>
    <row r="168" spans="1:3">
      <c r="A168" s="4" t="s">
        <v>1112</v>
      </c>
      <c r="B168" s="5" t="n">
        <v>1571673</v>
      </c>
    </row>
    <row r="169" spans="1:3">
      <c r="A169" s="4" t="s">
        <v>1113</v>
      </c>
      <c r="B169" s="6" t="n">
        <v>127000</v>
      </c>
      <c r="C169" s="6" t="n">
        <v>-7059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4"/>
  </cols>
  <sheetData>
    <row r="1" spans="1:7">
      <c r="A1" s="1" t="s">
        <v>139</v>
      </c>
      <c r="C1" s="2" t="s">
        <v>1</v>
      </c>
    </row>
    <row r="2" spans="1:7">
      <c r="C2" s="2" t="s">
        <v>2</v>
      </c>
      <c r="D2" s="2" t="s">
        <v>53</v>
      </c>
      <c r="F2" s="2" t="s">
        <v>140</v>
      </c>
    </row>
    <row r="3" spans="1:7">
      <c r="A3" s="3" t="s">
        <v>141</v>
      </c>
    </row>
    <row r="4" spans="1:7">
      <c r="A4" s="4" t="s">
        <v>142</v>
      </c>
      <c r="C4" s="6" t="n">
        <v>32979194</v>
      </c>
      <c r="D4" s="6" t="n">
        <v>25704093</v>
      </c>
      <c r="E4" s="4" t="s">
        <v>70</v>
      </c>
      <c r="F4" s="6" t="n">
        <v>9133928</v>
      </c>
      <c r="G4" s="4" t="s">
        <v>89</v>
      </c>
    </row>
    <row r="5" spans="1:7">
      <c r="A5" s="3" t="s">
        <v>143</v>
      </c>
    </row>
    <row r="6" spans="1:7">
      <c r="A6" s="4" t="s">
        <v>144</v>
      </c>
      <c r="C6" s="5" t="n">
        <v>23335844</v>
      </c>
      <c r="D6" s="5" t="n">
        <v>30996127</v>
      </c>
      <c r="E6" s="4" t="s">
        <v>70</v>
      </c>
      <c r="F6" s="5" t="n">
        <v>34712239</v>
      </c>
      <c r="G6" s="4" t="s">
        <v>89</v>
      </c>
    </row>
    <row r="7" spans="1:7">
      <c r="A7" s="4" t="s">
        <v>145</v>
      </c>
      <c r="C7" s="5" t="n">
        <v>5852459</v>
      </c>
      <c r="D7" s="5" t="n">
        <v>8950082</v>
      </c>
      <c r="E7" s="4" t="s">
        <v>70</v>
      </c>
      <c r="F7" s="5" t="n">
        <v>7438871</v>
      </c>
      <c r="G7" s="4" t="s">
        <v>89</v>
      </c>
    </row>
    <row r="8" spans="1:7">
      <c r="A8" s="4" t="s">
        <v>146</v>
      </c>
      <c r="C8" s="5" t="n">
        <v>156052</v>
      </c>
      <c r="D8" s="5" t="n">
        <v>9715</v>
      </c>
      <c r="E8" s="4" t="s">
        <v>70</v>
      </c>
    </row>
    <row r="9" spans="1:7">
      <c r="A9" s="4" t="s">
        <v>147</v>
      </c>
      <c r="C9" s="5" t="n">
        <v>105643</v>
      </c>
      <c r="D9" s="5" t="n">
        <v>238151</v>
      </c>
      <c r="E9" s="4" t="s">
        <v>70</v>
      </c>
    </row>
    <row r="10" spans="1:7">
      <c r="A10" s="4" t="s">
        <v>60</v>
      </c>
      <c r="C10" s="5" t="n">
        <v>-27133</v>
      </c>
      <c r="D10" s="5" t="n">
        <v>-59651</v>
      </c>
      <c r="E10" s="4" t="s">
        <v>70</v>
      </c>
    </row>
    <row r="11" spans="1:7">
      <c r="A11" s="4" t="s">
        <v>148</v>
      </c>
      <c r="C11" s="5" t="n">
        <v>29422865</v>
      </c>
      <c r="D11" s="5" t="n">
        <v>40134424</v>
      </c>
      <c r="E11" s="4" t="s">
        <v>70</v>
      </c>
      <c r="F11" s="5" t="n">
        <v>42151110</v>
      </c>
      <c r="G11" s="4" t="s">
        <v>89</v>
      </c>
    </row>
    <row r="12" spans="1:7">
      <c r="A12" s="4" t="s">
        <v>149</v>
      </c>
      <c r="C12" s="5" t="n">
        <v>3556329</v>
      </c>
      <c r="D12" s="5" t="n">
        <v>-14430331</v>
      </c>
      <c r="E12" s="4" t="s">
        <v>70</v>
      </c>
      <c r="F12" s="5" t="n">
        <v>-33017182</v>
      </c>
      <c r="G12" s="4" t="s">
        <v>89</v>
      </c>
    </row>
    <row r="13" spans="1:7">
      <c r="A13" s="3" t="s">
        <v>150</v>
      </c>
    </row>
    <row r="14" spans="1:7">
      <c r="A14" s="4" t="s">
        <v>151</v>
      </c>
      <c r="C14" s="5" t="n">
        <v>-1483065223</v>
      </c>
      <c r="D14" s="5" t="n">
        <v>-438531686</v>
      </c>
      <c r="E14" s="4" t="s">
        <v>70</v>
      </c>
      <c r="F14" s="5" t="n">
        <v>-1320602359</v>
      </c>
      <c r="G14" s="4" t="s">
        <v>89</v>
      </c>
    </row>
    <row r="15" spans="1:7">
      <c r="A15" s="3" t="s">
        <v>152</v>
      </c>
    </row>
    <row r="16" spans="1:7">
      <c r="A16" s="4" t="s">
        <v>153</v>
      </c>
      <c r="C16" s="5" t="n">
        <v>-52874307</v>
      </c>
      <c r="D16" s="5" t="n">
        <v>-5496117</v>
      </c>
      <c r="E16" s="4" t="s">
        <v>70</v>
      </c>
      <c r="F16" s="5" t="n">
        <v>157868764</v>
      </c>
      <c r="G16" s="4" t="s">
        <v>89</v>
      </c>
    </row>
    <row r="17" spans="1:7">
      <c r="A17" s="4" t="s">
        <v>154</v>
      </c>
      <c r="C17" s="5" t="n">
        <v>-1535939530</v>
      </c>
      <c r="D17" s="5" t="n">
        <v>-444027803</v>
      </c>
      <c r="E17" s="4" t="s">
        <v>70</v>
      </c>
      <c r="F17" s="5" t="n">
        <v>-1162733595</v>
      </c>
      <c r="G17" s="4" t="s">
        <v>89</v>
      </c>
    </row>
    <row r="18" spans="1:7">
      <c r="A18" s="4" t="s">
        <v>155</v>
      </c>
      <c r="C18" s="5" t="n">
        <v>-1532383201</v>
      </c>
      <c r="D18" s="5" t="n">
        <v>-458458134</v>
      </c>
      <c r="E18" s="4" t="s">
        <v>70</v>
      </c>
      <c r="F18" s="5" t="n">
        <v>-1195750777</v>
      </c>
      <c r="G18" s="4" t="s">
        <v>89</v>
      </c>
    </row>
    <row r="19" spans="1:7">
      <c r="A19" s="4" t="s">
        <v>75</v>
      </c>
    </row>
    <row r="20" spans="1:7">
      <c r="A20" s="3" t="s">
        <v>150</v>
      </c>
    </row>
    <row r="21" spans="1:7">
      <c r="A21" s="4" t="s">
        <v>151</v>
      </c>
      <c r="C21" s="5" t="n">
        <v>-1441403318</v>
      </c>
      <c r="D21" s="5" t="n">
        <v>-354314223</v>
      </c>
      <c r="E21" s="4" t="s">
        <v>70</v>
      </c>
      <c r="F21" s="5" t="n">
        <v>-1286470453</v>
      </c>
      <c r="G21" s="4" t="s">
        <v>89</v>
      </c>
    </row>
    <row r="22" spans="1:7">
      <c r="A22" s="3" t="s">
        <v>152</v>
      </c>
    </row>
    <row r="23" spans="1:7">
      <c r="A23" s="4" t="s">
        <v>153</v>
      </c>
      <c r="C23" s="5" t="n">
        <v>26203793</v>
      </c>
      <c r="D23" s="5" t="n">
        <v>-360935</v>
      </c>
      <c r="E23" s="4" t="s">
        <v>70</v>
      </c>
      <c r="F23" s="5" t="n">
        <v>-22030613</v>
      </c>
      <c r="G23" s="4" t="s">
        <v>89</v>
      </c>
    </row>
    <row r="24" spans="1:7">
      <c r="A24" s="4" t="s">
        <v>77</v>
      </c>
    </row>
    <row r="25" spans="1:7">
      <c r="A25" s="3" t="s">
        <v>150</v>
      </c>
    </row>
    <row r="26" spans="1:7">
      <c r="A26" s="4" t="s">
        <v>151</v>
      </c>
      <c r="C26" s="5" t="n">
        <v>-2745254</v>
      </c>
      <c r="D26" s="5" t="n">
        <v>-11794313</v>
      </c>
      <c r="E26" s="4" t="s">
        <v>70</v>
      </c>
      <c r="F26" s="5" t="n">
        <v>-25398375</v>
      </c>
      <c r="G26" s="4" t="s">
        <v>89</v>
      </c>
    </row>
    <row r="27" spans="1:7">
      <c r="A27" s="3" t="s">
        <v>152</v>
      </c>
    </row>
    <row r="28" spans="1:7">
      <c r="A28" s="4" t="s">
        <v>153</v>
      </c>
      <c r="C28" s="5" t="n">
        <v>-85082567</v>
      </c>
      <c r="D28" s="5" t="n">
        <v>-11520471</v>
      </c>
      <c r="E28" s="4" t="s">
        <v>70</v>
      </c>
      <c r="F28" s="5" t="n">
        <v>108928215</v>
      </c>
      <c r="G28" s="4" t="s">
        <v>89</v>
      </c>
    </row>
    <row r="29" spans="1:7">
      <c r="A29" s="4" t="s">
        <v>80</v>
      </c>
    </row>
    <row r="30" spans="1:7">
      <c r="A30" s="3" t="s">
        <v>150</v>
      </c>
    </row>
    <row r="31" spans="1:7">
      <c r="A31" s="4" t="s">
        <v>151</v>
      </c>
      <c r="C31" s="5" t="n">
        <v>-58472765</v>
      </c>
      <c r="D31" s="5" t="n">
        <v>-26118074</v>
      </c>
      <c r="E31" s="4" t="s">
        <v>70</v>
      </c>
      <c r="F31" s="5" t="n">
        <v>38357981</v>
      </c>
      <c r="G31" s="4" t="s">
        <v>89</v>
      </c>
    </row>
    <row r="32" spans="1:7">
      <c r="A32" s="3" t="s">
        <v>152</v>
      </c>
    </row>
    <row r="33" spans="1:7">
      <c r="A33" s="4" t="s">
        <v>153</v>
      </c>
      <c r="C33" s="5" t="n">
        <v>5593954</v>
      </c>
      <c r="D33" s="5" t="n">
        <v>43166751</v>
      </c>
      <c r="E33" s="4" t="s">
        <v>70</v>
      </c>
      <c r="F33" s="5" t="n">
        <v>-2765009</v>
      </c>
      <c r="G33" s="4" t="s">
        <v>89</v>
      </c>
    </row>
    <row r="34" spans="1:7">
      <c r="A34" s="4" t="s">
        <v>81</v>
      </c>
    </row>
    <row r="35" spans="1:7">
      <c r="A35" s="3" t="s">
        <v>150</v>
      </c>
    </row>
    <row r="36" spans="1:7">
      <c r="A36" s="4" t="s">
        <v>151</v>
      </c>
      <c r="C36" s="5" t="n">
        <v>19830895</v>
      </c>
      <c r="D36" s="5" t="n">
        <v>-46255034</v>
      </c>
      <c r="E36" s="4" t="s">
        <v>70</v>
      </c>
      <c r="F36" s="5" t="n">
        <v>-47075744</v>
      </c>
      <c r="G36" s="4" t="s">
        <v>89</v>
      </c>
    </row>
    <row r="37" spans="1:7">
      <c r="A37" s="3" t="s">
        <v>152</v>
      </c>
    </row>
    <row r="38" spans="1:7">
      <c r="A38" s="4" t="s">
        <v>153</v>
      </c>
      <c r="C38" s="5" t="n">
        <v>203179</v>
      </c>
      <c r="D38" s="5" t="n">
        <v>-36579460</v>
      </c>
      <c r="E38" s="4" t="s">
        <v>70</v>
      </c>
      <c r="F38" s="5" t="n">
        <v>73731339</v>
      </c>
      <c r="G38" s="4" t="s">
        <v>89</v>
      </c>
    </row>
    <row r="39" spans="1:7">
      <c r="A39" s="4" t="s">
        <v>73</v>
      </c>
    </row>
    <row r="40" spans="1:7">
      <c r="A40" s="3" t="s">
        <v>150</v>
      </c>
    </row>
    <row r="41" spans="1:7">
      <c r="A41" s="4" t="s">
        <v>151</v>
      </c>
      <c r="C41" s="5" t="n">
        <v>-274781</v>
      </c>
      <c r="D41" s="5" t="n">
        <v>-50042</v>
      </c>
      <c r="E41" s="4" t="s">
        <v>70</v>
      </c>
      <c r="F41" s="5" t="n">
        <v>-15768</v>
      </c>
      <c r="G41" s="4" t="s">
        <v>89</v>
      </c>
    </row>
    <row r="42" spans="1:7">
      <c r="A42" s="3" t="s">
        <v>152</v>
      </c>
    </row>
    <row r="43" spans="1:7">
      <c r="A43" s="4" t="s">
        <v>153</v>
      </c>
      <c r="C43" s="5" t="n">
        <v>207334</v>
      </c>
      <c r="D43" s="5" t="n">
        <v>-202002</v>
      </c>
      <c r="E43" s="4" t="s">
        <v>70</v>
      </c>
      <c r="F43" s="5" t="n">
        <v>4832</v>
      </c>
      <c r="G43" s="4" t="s">
        <v>89</v>
      </c>
    </row>
    <row r="44" spans="1:7">
      <c r="A44" s="4" t="s">
        <v>32</v>
      </c>
    </row>
    <row r="45" spans="1:7">
      <c r="A45" s="3" t="s">
        <v>141</v>
      </c>
    </row>
    <row r="46" spans="1:7">
      <c r="A46" s="4" t="s">
        <v>142</v>
      </c>
      <c r="C46" s="5" t="n">
        <v>123954</v>
      </c>
      <c r="D46" s="5" t="n">
        <v>75953</v>
      </c>
      <c r="F46" s="5" t="n">
        <v>32959</v>
      </c>
    </row>
    <row r="47" spans="1:7">
      <c r="A47" s="3" t="s">
        <v>143</v>
      </c>
    </row>
    <row r="48" spans="1:7">
      <c r="A48" s="4" t="s">
        <v>144</v>
      </c>
      <c r="C48" s="5" t="n">
        <v>78253</v>
      </c>
      <c r="D48" s="5" t="n">
        <v>111736</v>
      </c>
      <c r="F48" s="5" t="n">
        <v>153021</v>
      </c>
    </row>
    <row r="49" spans="1:7">
      <c r="A49" s="4" t="s">
        <v>145</v>
      </c>
      <c r="C49" s="5" t="n">
        <v>1244</v>
      </c>
      <c r="D49" s="5" t="n">
        <v>1844</v>
      </c>
      <c r="F49" s="5" t="n">
        <v>2666</v>
      </c>
    </row>
    <row r="50" spans="1:7">
      <c r="A50" s="4" t="s">
        <v>148</v>
      </c>
      <c r="C50" s="5" t="n">
        <v>79497</v>
      </c>
      <c r="D50" s="5" t="n">
        <v>113580</v>
      </c>
      <c r="F50" s="5" t="n">
        <v>155687</v>
      </c>
    </row>
    <row r="51" spans="1:7">
      <c r="A51" s="4" t="s">
        <v>149</v>
      </c>
      <c r="C51" s="5" t="n">
        <v>44457</v>
      </c>
      <c r="D51" s="5" t="n">
        <v>-37627</v>
      </c>
      <c r="F51" s="5" t="n">
        <v>-122728</v>
      </c>
    </row>
    <row r="52" spans="1:7">
      <c r="A52" s="3" t="s">
        <v>150</v>
      </c>
    </row>
    <row r="53" spans="1:7">
      <c r="A53" s="4" t="s">
        <v>151</v>
      </c>
      <c r="C53" s="5" t="n">
        <v>459984</v>
      </c>
      <c r="D53" s="5" t="n">
        <v>-1162371</v>
      </c>
      <c r="F53" s="5" t="n">
        <v>663807</v>
      </c>
    </row>
    <row r="54" spans="1:7">
      <c r="A54" s="3" t="s">
        <v>152</v>
      </c>
    </row>
    <row r="55" spans="1:7">
      <c r="A55" s="4" t="s">
        <v>153</v>
      </c>
      <c r="C55" s="5" t="n">
        <v>123365</v>
      </c>
      <c r="D55" s="5" t="n">
        <v>-299569</v>
      </c>
      <c r="F55" s="5" t="n">
        <v>-110526</v>
      </c>
    </row>
    <row r="56" spans="1:7">
      <c r="A56" s="4" t="s">
        <v>154</v>
      </c>
      <c r="C56" s="5" t="n">
        <v>583349</v>
      </c>
      <c r="D56" s="5" t="n">
        <v>-1461940</v>
      </c>
      <c r="F56" s="5" t="n">
        <v>553281</v>
      </c>
    </row>
    <row r="57" spans="1:7">
      <c r="A57" s="4" t="s">
        <v>155</v>
      </c>
      <c r="C57" s="5" t="n">
        <v>627806</v>
      </c>
      <c r="D57" s="5" t="n">
        <v>-1499567</v>
      </c>
      <c r="F57" s="5" t="n">
        <v>430553</v>
      </c>
    </row>
    <row r="58" spans="1:7">
      <c r="A58" s="4" t="s">
        <v>85</v>
      </c>
    </row>
    <row r="59" spans="1:7">
      <c r="A59" s="3" t="s">
        <v>150</v>
      </c>
    </row>
    <row r="60" spans="1:7">
      <c r="A60" s="4" t="s">
        <v>151</v>
      </c>
      <c r="C60" s="5" t="n">
        <v>459984</v>
      </c>
      <c r="D60" s="5" t="n">
        <v>-1161987</v>
      </c>
      <c r="F60" s="5" t="n">
        <v>663774</v>
      </c>
    </row>
    <row r="61" spans="1:7">
      <c r="A61" s="3" t="s">
        <v>152</v>
      </c>
    </row>
    <row r="62" spans="1:7">
      <c r="A62" s="4" t="s">
        <v>153</v>
      </c>
      <c r="C62" s="5" t="n">
        <v>123007</v>
      </c>
      <c r="D62" s="5" t="n">
        <v>-299188</v>
      </c>
      <c r="F62" s="5" t="n">
        <v>-110538</v>
      </c>
    </row>
    <row r="63" spans="1:7">
      <c r="A63" s="4" t="s">
        <v>84</v>
      </c>
    </row>
    <row r="64" spans="1:7">
      <c r="A64" s="3" t="s">
        <v>150</v>
      </c>
    </row>
    <row r="65" spans="1:7">
      <c r="A65" s="4" t="s">
        <v>151</v>
      </c>
      <c r="D65" s="5" t="n">
        <v>-384</v>
      </c>
      <c r="F65" s="5" t="n">
        <v>33</v>
      </c>
    </row>
    <row r="66" spans="1:7">
      <c r="A66" s="3" t="s">
        <v>152</v>
      </c>
    </row>
    <row r="67" spans="1:7">
      <c r="A67" s="4" t="s">
        <v>153</v>
      </c>
      <c r="C67" s="5" t="n">
        <v>358</v>
      </c>
      <c r="D67" s="5" t="n">
        <v>-381</v>
      </c>
      <c r="F67" s="5" t="n">
        <v>12</v>
      </c>
    </row>
    <row r="68" spans="1:7">
      <c r="A68" s="4" t="s">
        <v>33</v>
      </c>
    </row>
    <row r="69" spans="1:7">
      <c r="A69" s="3" t="s">
        <v>141</v>
      </c>
    </row>
    <row r="70" spans="1:7">
      <c r="A70" s="4" t="s">
        <v>142</v>
      </c>
      <c r="C70" s="5" t="n">
        <v>5721966</v>
      </c>
      <c r="D70" s="5" t="n">
        <v>6001679</v>
      </c>
      <c r="F70" s="5" t="n">
        <v>1126057</v>
      </c>
    </row>
    <row r="71" spans="1:7">
      <c r="A71" s="3" t="s">
        <v>143</v>
      </c>
    </row>
    <row r="72" spans="1:7">
      <c r="A72" s="4" t="s">
        <v>144</v>
      </c>
      <c r="C72" s="5" t="n">
        <v>5617477</v>
      </c>
      <c r="D72" s="5" t="n">
        <v>7147223</v>
      </c>
      <c r="F72" s="5" t="n">
        <v>4448808</v>
      </c>
    </row>
    <row r="73" spans="1:7">
      <c r="A73" s="4" t="s">
        <v>145</v>
      </c>
      <c r="C73" s="5" t="n">
        <v>2162086</v>
      </c>
      <c r="D73" s="5" t="n">
        <v>4226442</v>
      </c>
      <c r="F73" s="5" t="n">
        <v>2074099</v>
      </c>
    </row>
    <row r="74" spans="1:7">
      <c r="A74" s="4" t="s">
        <v>146</v>
      </c>
      <c r="C74" s="5" t="n">
        <v>151758</v>
      </c>
      <c r="D74" s="5" t="n">
        <v>1558</v>
      </c>
    </row>
    <row r="75" spans="1:7">
      <c r="A75" s="4" t="s">
        <v>148</v>
      </c>
      <c r="C75" s="5" t="n">
        <v>7931321</v>
      </c>
      <c r="D75" s="5" t="n">
        <v>11375223</v>
      </c>
      <c r="F75" s="5" t="n">
        <v>6522907</v>
      </c>
    </row>
    <row r="76" spans="1:7">
      <c r="A76" s="4" t="s">
        <v>149</v>
      </c>
      <c r="C76" s="5" t="n">
        <v>-2209355</v>
      </c>
      <c r="D76" s="5" t="n">
        <v>-5373544</v>
      </c>
      <c r="F76" s="5" t="n">
        <v>-5396850</v>
      </c>
    </row>
    <row r="77" spans="1:7">
      <c r="A77" s="3" t="s">
        <v>150</v>
      </c>
    </row>
    <row r="78" spans="1:7">
      <c r="A78" s="4" t="s">
        <v>151</v>
      </c>
      <c r="C78" s="5" t="n">
        <v>-1885823832</v>
      </c>
      <c r="D78" s="5" t="n">
        <v>897400073</v>
      </c>
      <c r="F78" s="5" t="n">
        <v>440379719</v>
      </c>
    </row>
    <row r="79" spans="1:7">
      <c r="A79" s="3" t="s">
        <v>152</v>
      </c>
    </row>
    <row r="80" spans="1:7">
      <c r="A80" s="4" t="s">
        <v>153</v>
      </c>
      <c r="C80" s="5" t="n">
        <v>-31465785</v>
      </c>
      <c r="D80" s="5" t="n">
        <v>27294500</v>
      </c>
      <c r="F80" s="5" t="n">
        <v>-21062850</v>
      </c>
    </row>
    <row r="81" spans="1:7">
      <c r="A81" s="4" t="s">
        <v>154</v>
      </c>
      <c r="C81" s="5" t="n">
        <v>-1917289617</v>
      </c>
      <c r="D81" s="5" t="n">
        <v>924694573</v>
      </c>
      <c r="F81" s="5" t="n">
        <v>419316869</v>
      </c>
    </row>
    <row r="82" spans="1:7">
      <c r="A82" s="4" t="s">
        <v>155</v>
      </c>
      <c r="C82" s="5" t="n">
        <v>-1919498972</v>
      </c>
      <c r="D82" s="5" t="n">
        <v>919321029</v>
      </c>
      <c r="F82" s="5" t="n">
        <v>413920019</v>
      </c>
    </row>
    <row r="83" spans="1:7">
      <c r="A83" s="4" t="s">
        <v>103</v>
      </c>
    </row>
    <row r="84" spans="1:7">
      <c r="A84" s="3" t="s">
        <v>150</v>
      </c>
    </row>
    <row r="85" spans="1:7">
      <c r="A85" s="4" t="s">
        <v>151</v>
      </c>
      <c r="C85" s="5" t="n">
        <v>-1885564719</v>
      </c>
      <c r="D85" s="5" t="n">
        <v>897400516</v>
      </c>
      <c r="F85" s="5" t="n">
        <v>440391389</v>
      </c>
    </row>
    <row r="86" spans="1:7">
      <c r="A86" s="3" t="s">
        <v>152</v>
      </c>
    </row>
    <row r="87" spans="1:7">
      <c r="A87" s="4" t="s">
        <v>153</v>
      </c>
      <c r="C87" s="5" t="n">
        <v>-31517650</v>
      </c>
      <c r="D87" s="5" t="n">
        <v>27351060</v>
      </c>
      <c r="F87" s="5" t="n">
        <v>-21056026</v>
      </c>
    </row>
    <row r="88" spans="1:7">
      <c r="A88" s="4" t="s">
        <v>102</v>
      </c>
    </row>
    <row r="89" spans="1:7">
      <c r="A89" s="3" t="s">
        <v>150</v>
      </c>
    </row>
    <row r="90" spans="1:7">
      <c r="A90" s="4" t="s">
        <v>151</v>
      </c>
      <c r="C90" s="5" t="n">
        <v>-259113</v>
      </c>
      <c r="D90" s="5" t="n">
        <v>-443</v>
      </c>
      <c r="F90" s="5" t="n">
        <v>-11670</v>
      </c>
    </row>
    <row r="91" spans="1:7">
      <c r="A91" s="3" t="s">
        <v>152</v>
      </c>
    </row>
    <row r="92" spans="1:7">
      <c r="A92" s="4" t="s">
        <v>153</v>
      </c>
      <c r="C92" s="5" t="n">
        <v>51865</v>
      </c>
      <c r="D92" s="5" t="n">
        <v>-56560</v>
      </c>
      <c r="F92" s="5" t="n">
        <v>-6824</v>
      </c>
    </row>
    <row r="93" spans="1:7">
      <c r="A93" s="4" t="s">
        <v>34</v>
      </c>
    </row>
    <row r="94" spans="1:7">
      <c r="A94" s="3" t="s">
        <v>141</v>
      </c>
    </row>
    <row r="95" spans="1:7">
      <c r="A95" s="4" t="s">
        <v>142</v>
      </c>
      <c r="C95" s="5" t="n">
        <v>7041517</v>
      </c>
      <c r="D95" s="5" t="n">
        <v>5982049</v>
      </c>
      <c r="F95" s="5" t="n">
        <v>2170633</v>
      </c>
    </row>
    <row r="96" spans="1:7">
      <c r="A96" s="3" t="s">
        <v>143</v>
      </c>
    </row>
    <row r="97" spans="1:7">
      <c r="A97" s="4" t="s">
        <v>144</v>
      </c>
      <c r="C97" s="5" t="n">
        <v>3918014</v>
      </c>
      <c r="D97" s="5" t="n">
        <v>7120247</v>
      </c>
      <c r="F97" s="5" t="n">
        <v>8263078</v>
      </c>
    </row>
    <row r="98" spans="1:7">
      <c r="A98" s="4" t="s">
        <v>145</v>
      </c>
      <c r="C98" s="5" t="n">
        <v>100695</v>
      </c>
      <c r="D98" s="5" t="n">
        <v>241263</v>
      </c>
      <c r="F98" s="5" t="n">
        <v>538935</v>
      </c>
    </row>
    <row r="99" spans="1:7">
      <c r="A99" s="4" t="s">
        <v>148</v>
      </c>
      <c r="C99" s="5" t="n">
        <v>4018709</v>
      </c>
      <c r="D99" s="5" t="n">
        <v>7361510</v>
      </c>
      <c r="F99" s="5" t="n">
        <v>8802013</v>
      </c>
    </row>
    <row r="100" spans="1:7">
      <c r="A100" s="4" t="s">
        <v>149</v>
      </c>
      <c r="C100" s="5" t="n">
        <v>3022808</v>
      </c>
      <c r="D100" s="5" t="n">
        <v>-1379461</v>
      </c>
      <c r="F100" s="5" t="n">
        <v>-6631380</v>
      </c>
    </row>
    <row r="101" spans="1:7">
      <c r="A101" s="3" t="s">
        <v>150</v>
      </c>
    </row>
    <row r="102" spans="1:7">
      <c r="A102" s="4" t="s">
        <v>151</v>
      </c>
      <c r="C102" s="5" t="n">
        <v>21754687</v>
      </c>
      <c r="D102" s="5" t="n">
        <v>22131716</v>
      </c>
      <c r="F102" s="5" t="n">
        <v>74043666</v>
      </c>
    </row>
    <row r="103" spans="1:7">
      <c r="A103" s="3" t="s">
        <v>152</v>
      </c>
    </row>
    <row r="104" spans="1:7">
      <c r="A104" s="4" t="s">
        <v>153</v>
      </c>
      <c r="C104" s="5" t="n">
        <v>-160959424</v>
      </c>
      <c r="D104" s="5" t="n">
        <v>13257749</v>
      </c>
      <c r="F104" s="5" t="n">
        <v>151007102</v>
      </c>
    </row>
    <row r="105" spans="1:7">
      <c r="A105" s="4" t="s">
        <v>154</v>
      </c>
      <c r="C105" s="5" t="n">
        <v>-139204737</v>
      </c>
      <c r="D105" s="5" t="n">
        <v>35389465</v>
      </c>
      <c r="F105" s="5" t="n">
        <v>225050768</v>
      </c>
    </row>
    <row r="106" spans="1:7">
      <c r="A106" s="4" t="s">
        <v>155</v>
      </c>
      <c r="C106" s="5" t="n">
        <v>-136181929</v>
      </c>
      <c r="D106" s="5" t="n">
        <v>34010004</v>
      </c>
      <c r="F106" s="5" t="n">
        <v>218419388</v>
      </c>
    </row>
    <row r="107" spans="1:7">
      <c r="A107" s="4" t="s">
        <v>87</v>
      </c>
    </row>
    <row r="108" spans="1:7">
      <c r="A108" s="3" t="s">
        <v>150</v>
      </c>
    </row>
    <row r="109" spans="1:7">
      <c r="A109" s="4" t="s">
        <v>151</v>
      </c>
      <c r="C109" s="5" t="n">
        <v>-3149395</v>
      </c>
      <c r="D109" s="5" t="n">
        <v>28048922</v>
      </c>
      <c r="F109" s="5" t="n">
        <v>43093616</v>
      </c>
    </row>
    <row r="110" spans="1:7">
      <c r="A110" s="3" t="s">
        <v>152</v>
      </c>
    </row>
    <row r="111" spans="1:7">
      <c r="A111" s="4" t="s">
        <v>153</v>
      </c>
      <c r="C111" s="5" t="n">
        <v>-25986280</v>
      </c>
      <c r="D111" s="5" t="n">
        <v>6408814</v>
      </c>
      <c r="F111" s="5" t="n">
        <v>23466479</v>
      </c>
    </row>
    <row r="112" spans="1:7">
      <c r="A112" s="4" t="s">
        <v>88</v>
      </c>
    </row>
    <row r="113" spans="1:7">
      <c r="A113" s="3" t="s">
        <v>150</v>
      </c>
    </row>
    <row r="114" spans="1:7">
      <c r="A114" s="4" t="s">
        <v>151</v>
      </c>
      <c r="C114" s="5" t="n">
        <v>24906389</v>
      </c>
      <c r="D114" s="5" t="n">
        <v>-5902710</v>
      </c>
      <c r="F114" s="5" t="n">
        <v>30967424</v>
      </c>
    </row>
    <row r="115" spans="1:7">
      <c r="A115" s="3" t="s">
        <v>152</v>
      </c>
    </row>
    <row r="116" spans="1:7">
      <c r="A116" s="4" t="s">
        <v>153</v>
      </c>
      <c r="C116" s="5" t="n">
        <v>-135005486</v>
      </c>
      <c r="D116" s="5" t="n">
        <v>6879790</v>
      </c>
      <c r="F116" s="5" t="n">
        <v>127535160</v>
      </c>
    </row>
    <row r="117" spans="1:7">
      <c r="A117" s="4" t="s">
        <v>86</v>
      </c>
    </row>
    <row r="118" spans="1:7">
      <c r="A118" s="3" t="s">
        <v>150</v>
      </c>
    </row>
    <row r="119" spans="1:7">
      <c r="A119" s="4" t="s">
        <v>151</v>
      </c>
      <c r="C119" s="5" t="n">
        <v>-2307</v>
      </c>
      <c r="D119" s="5" t="n">
        <v>-14496</v>
      </c>
      <c r="F119" s="5" t="n">
        <v>-17374</v>
      </c>
    </row>
    <row r="120" spans="1:7">
      <c r="A120" s="3" t="s">
        <v>152</v>
      </c>
    </row>
    <row r="121" spans="1:7">
      <c r="A121" s="4" t="s">
        <v>153</v>
      </c>
      <c r="C121" s="5" t="n">
        <v>32342</v>
      </c>
      <c r="D121" s="5" t="n">
        <v>-30855</v>
      </c>
      <c r="F121" s="5" t="n">
        <v>5463</v>
      </c>
    </row>
    <row r="122" spans="1:7">
      <c r="A122" s="4" t="s">
        <v>35</v>
      </c>
    </row>
    <row r="123" spans="1:7">
      <c r="A123" s="3" t="s">
        <v>141</v>
      </c>
    </row>
    <row r="124" spans="1:7">
      <c r="A124" s="4" t="s">
        <v>142</v>
      </c>
      <c r="C124" s="5" t="n">
        <v>489924</v>
      </c>
      <c r="D124" s="5" t="n">
        <v>339079</v>
      </c>
      <c r="F124" s="5" t="n">
        <v>72943</v>
      </c>
    </row>
    <row r="125" spans="1:7">
      <c r="A125" s="3" t="s">
        <v>143</v>
      </c>
    </row>
    <row r="126" spans="1:7">
      <c r="A126" s="4" t="s">
        <v>144</v>
      </c>
      <c r="C126" s="5" t="n">
        <v>305706</v>
      </c>
      <c r="D126" s="5" t="n">
        <v>446589</v>
      </c>
      <c r="F126" s="5" t="n">
        <v>325435</v>
      </c>
    </row>
    <row r="127" spans="1:7">
      <c r="A127" s="4" t="s">
        <v>145</v>
      </c>
      <c r="C127" s="5" t="n">
        <v>87899</v>
      </c>
      <c r="D127" s="5" t="n">
        <v>126252</v>
      </c>
      <c r="F127" s="5" t="n">
        <v>131994</v>
      </c>
    </row>
    <row r="128" spans="1:7">
      <c r="A128" s="4" t="s">
        <v>148</v>
      </c>
      <c r="C128" s="5" t="n">
        <v>393605</v>
      </c>
      <c r="D128" s="5" t="n">
        <v>572841</v>
      </c>
      <c r="F128" s="5" t="n">
        <v>457429</v>
      </c>
    </row>
    <row r="129" spans="1:7">
      <c r="A129" s="4" t="s">
        <v>149</v>
      </c>
      <c r="C129" s="5" t="n">
        <v>96319</v>
      </c>
      <c r="D129" s="5" t="n">
        <v>-233762</v>
      </c>
      <c r="F129" s="5" t="n">
        <v>-384486</v>
      </c>
    </row>
    <row r="130" spans="1:7">
      <c r="A130" s="3" t="s">
        <v>150</v>
      </c>
    </row>
    <row r="131" spans="1:7">
      <c r="A131" s="4" t="s">
        <v>151</v>
      </c>
      <c r="C131" s="5" t="n">
        <v>21092833</v>
      </c>
      <c r="D131" s="5" t="n">
        <v>-40794286</v>
      </c>
      <c r="F131" s="5" t="n">
        <v>17571111</v>
      </c>
    </row>
    <row r="132" spans="1:7">
      <c r="A132" s="3" t="s">
        <v>152</v>
      </c>
    </row>
    <row r="133" spans="1:7">
      <c r="A133" s="4" t="s">
        <v>153</v>
      </c>
      <c r="C133" s="5" t="n">
        <v>-17547032</v>
      </c>
      <c r="D133" s="5" t="n">
        <v>4686596</v>
      </c>
      <c r="F133" s="5" t="n">
        <v>-3776978</v>
      </c>
    </row>
    <row r="134" spans="1:7">
      <c r="A134" s="4" t="s">
        <v>154</v>
      </c>
      <c r="C134" s="5" t="n">
        <v>3545801</v>
      </c>
      <c r="D134" s="5" t="n">
        <v>-36107690</v>
      </c>
      <c r="F134" s="5" t="n">
        <v>13794133</v>
      </c>
    </row>
    <row r="135" spans="1:7">
      <c r="A135" s="4" t="s">
        <v>155</v>
      </c>
      <c r="C135" s="5" t="n">
        <v>3642120</v>
      </c>
      <c r="D135" s="5" t="n">
        <v>-36341452</v>
      </c>
      <c r="F135" s="5" t="n">
        <v>13409647</v>
      </c>
    </row>
    <row r="136" spans="1:7">
      <c r="A136" s="4" t="s">
        <v>105</v>
      </c>
    </row>
    <row r="137" spans="1:7">
      <c r="A137" s="3" t="s">
        <v>150</v>
      </c>
    </row>
    <row r="138" spans="1:7">
      <c r="A138" s="4" t="s">
        <v>151</v>
      </c>
      <c r="C138" s="5" t="n">
        <v>21092864</v>
      </c>
      <c r="D138" s="5" t="n">
        <v>-40793265</v>
      </c>
      <c r="F138" s="5" t="n">
        <v>17571809</v>
      </c>
    </row>
    <row r="139" spans="1:7">
      <c r="A139" s="3" t="s">
        <v>152</v>
      </c>
    </row>
    <row r="140" spans="1:7">
      <c r="A140" s="4" t="s">
        <v>153</v>
      </c>
      <c r="C140" s="5" t="n">
        <v>-17548973</v>
      </c>
      <c r="D140" s="5" t="n">
        <v>4689090</v>
      </c>
      <c r="F140" s="5" t="n">
        <v>-3776159</v>
      </c>
    </row>
    <row r="141" spans="1:7">
      <c r="A141" s="4" t="s">
        <v>104</v>
      </c>
    </row>
    <row r="142" spans="1:7">
      <c r="A142" s="3" t="s">
        <v>150</v>
      </c>
    </row>
    <row r="143" spans="1:7">
      <c r="A143" s="4" t="s">
        <v>151</v>
      </c>
      <c r="C143" s="5" t="n">
        <v>-31</v>
      </c>
      <c r="D143" s="5" t="n">
        <v>-1021</v>
      </c>
      <c r="F143" s="5" t="n">
        <v>-698</v>
      </c>
    </row>
    <row r="144" spans="1:7">
      <c r="A144" s="3" t="s">
        <v>152</v>
      </c>
    </row>
    <row r="145" spans="1:7">
      <c r="A145" s="4" t="s">
        <v>153</v>
      </c>
      <c r="C145" s="5" t="n">
        <v>1941</v>
      </c>
      <c r="D145" s="5" t="n">
        <v>-2494</v>
      </c>
      <c r="F145" s="5" t="n">
        <v>-819</v>
      </c>
    </row>
    <row r="146" spans="1:7">
      <c r="A146" s="4" t="s">
        <v>36</v>
      </c>
    </row>
    <row r="147" spans="1:7">
      <c r="A147" s="3" t="s">
        <v>141</v>
      </c>
    </row>
    <row r="148" spans="1:7">
      <c r="A148" s="4" t="s">
        <v>142</v>
      </c>
      <c r="C148" s="5" t="n">
        <v>112904</v>
      </c>
      <c r="D148" s="5" t="n">
        <v>94761</v>
      </c>
      <c r="F148" s="5" t="n">
        <v>25015</v>
      </c>
    </row>
    <row r="149" spans="1:7">
      <c r="A149" s="3" t="s">
        <v>143</v>
      </c>
    </row>
    <row r="150" spans="1:7">
      <c r="A150" s="4" t="s">
        <v>144</v>
      </c>
      <c r="C150" s="5" t="n">
        <v>82081</v>
      </c>
      <c r="D150" s="5" t="n">
        <v>124543</v>
      </c>
      <c r="F150" s="5" t="n">
        <v>99537</v>
      </c>
    </row>
    <row r="151" spans="1:7">
      <c r="A151" s="4" t="s">
        <v>148</v>
      </c>
      <c r="C151" s="5" t="n">
        <v>82081</v>
      </c>
      <c r="D151" s="5" t="n">
        <v>124543</v>
      </c>
      <c r="F151" s="5" t="n">
        <v>99537</v>
      </c>
    </row>
    <row r="152" spans="1:7">
      <c r="A152" s="4" t="s">
        <v>149</v>
      </c>
      <c r="C152" s="5" t="n">
        <v>30823</v>
      </c>
      <c r="D152" s="5" t="n">
        <v>-29782</v>
      </c>
      <c r="F152" s="5" t="n">
        <v>-74522</v>
      </c>
    </row>
    <row r="153" spans="1:7">
      <c r="A153" s="3" t="s">
        <v>150</v>
      </c>
    </row>
    <row r="154" spans="1:7">
      <c r="A154" s="4" t="s">
        <v>151</v>
      </c>
      <c r="C154" s="5" t="n">
        <v>-1063816</v>
      </c>
      <c r="D154" s="5" t="n">
        <v>2212226</v>
      </c>
      <c r="F154" s="5" t="n">
        <v>139113</v>
      </c>
    </row>
    <row r="155" spans="1:7">
      <c r="A155" s="3" t="s">
        <v>152</v>
      </c>
    </row>
    <row r="156" spans="1:7">
      <c r="A156" s="4" t="s">
        <v>153</v>
      </c>
      <c r="C156" s="5" t="n">
        <v>-205861</v>
      </c>
      <c r="D156" s="5" t="n">
        <v>837700</v>
      </c>
      <c r="F156" s="5" t="n">
        <v>-1178425</v>
      </c>
    </row>
    <row r="157" spans="1:7">
      <c r="A157" s="4" t="s">
        <v>154</v>
      </c>
      <c r="C157" s="5" t="n">
        <v>-1269677</v>
      </c>
      <c r="D157" s="5" t="n">
        <v>3049926</v>
      </c>
      <c r="F157" s="5" t="n">
        <v>-1039312</v>
      </c>
    </row>
    <row r="158" spans="1:7">
      <c r="A158" s="4" t="s">
        <v>155</v>
      </c>
      <c r="C158" s="5" t="n">
        <v>-1238854</v>
      </c>
      <c r="D158" s="5" t="n">
        <v>3020144</v>
      </c>
      <c r="F158" s="5" t="n">
        <v>-1113834</v>
      </c>
    </row>
    <row r="159" spans="1:7">
      <c r="A159" s="4" t="s">
        <v>107</v>
      </c>
    </row>
    <row r="160" spans="1:7">
      <c r="A160" s="3" t="s">
        <v>150</v>
      </c>
    </row>
    <row r="161" spans="1:7">
      <c r="A161" s="4" t="s">
        <v>151</v>
      </c>
      <c r="C161" s="5" t="n">
        <v>-1063823</v>
      </c>
      <c r="D161" s="5" t="n">
        <v>2212313</v>
      </c>
      <c r="F161" s="5" t="n">
        <v>138959</v>
      </c>
    </row>
    <row r="162" spans="1:7">
      <c r="A162" s="3" t="s">
        <v>152</v>
      </c>
    </row>
    <row r="163" spans="1:7">
      <c r="A163" s="4" t="s">
        <v>153</v>
      </c>
      <c r="C163" s="5" t="n">
        <v>-206214</v>
      </c>
      <c r="D163" s="5" t="n">
        <v>838162</v>
      </c>
      <c r="F163" s="5" t="n">
        <v>-1178930</v>
      </c>
    </row>
    <row r="164" spans="1:7">
      <c r="A164" s="4" t="s">
        <v>106</v>
      </c>
    </row>
    <row r="165" spans="1:7">
      <c r="A165" s="3" t="s">
        <v>150</v>
      </c>
    </row>
    <row r="166" spans="1:7">
      <c r="A166" s="4" t="s">
        <v>151</v>
      </c>
      <c r="C166" s="5" t="n">
        <v>7</v>
      </c>
      <c r="D166" s="5" t="n">
        <v>-87</v>
      </c>
      <c r="F166" s="5" t="n">
        <v>154</v>
      </c>
    </row>
    <row r="167" spans="1:7">
      <c r="A167" s="3" t="s">
        <v>152</v>
      </c>
    </row>
    <row r="168" spans="1:7">
      <c r="A168" s="4" t="s">
        <v>153</v>
      </c>
      <c r="C168" s="5" t="n">
        <v>353</v>
      </c>
      <c r="D168" s="5" t="n">
        <v>-462</v>
      </c>
      <c r="F168" s="5" t="n">
        <v>505</v>
      </c>
    </row>
    <row r="169" spans="1:7">
      <c r="A169" s="4" t="s">
        <v>37</v>
      </c>
    </row>
    <row r="170" spans="1:7">
      <c r="A170" s="3" t="s">
        <v>141</v>
      </c>
    </row>
    <row r="171" spans="1:7">
      <c r="A171" s="4" t="s">
        <v>142</v>
      </c>
      <c r="C171" s="5" t="n">
        <v>1437347</v>
      </c>
      <c r="D171" s="5" t="n">
        <v>766560</v>
      </c>
      <c r="F171" s="5" t="n">
        <v>249319</v>
      </c>
    </row>
    <row r="172" spans="1:7">
      <c r="A172" s="3" t="s">
        <v>143</v>
      </c>
    </row>
    <row r="173" spans="1:7">
      <c r="A173" s="4" t="s">
        <v>144</v>
      </c>
      <c r="C173" s="5" t="n">
        <v>811581</v>
      </c>
      <c r="D173" s="5" t="n">
        <v>902841</v>
      </c>
      <c r="F173" s="5" t="n">
        <v>900227</v>
      </c>
    </row>
    <row r="174" spans="1:7">
      <c r="A174" s="4" t="s">
        <v>145</v>
      </c>
      <c r="C174" s="5" t="n">
        <v>135</v>
      </c>
      <c r="D174" s="5" t="n">
        <v>48</v>
      </c>
      <c r="F174" s="5" t="n">
        <v>43</v>
      </c>
    </row>
    <row r="175" spans="1:7">
      <c r="A175" s="4" t="s">
        <v>148</v>
      </c>
      <c r="C175" s="5" t="n">
        <v>811716</v>
      </c>
      <c r="D175" s="5" t="n">
        <v>902889</v>
      </c>
      <c r="F175" s="5" t="n">
        <v>900270</v>
      </c>
    </row>
    <row r="176" spans="1:7">
      <c r="A176" s="4" t="s">
        <v>149</v>
      </c>
      <c r="C176" s="5" t="n">
        <v>625631</v>
      </c>
      <c r="D176" s="5" t="n">
        <v>-136329</v>
      </c>
      <c r="F176" s="5" t="n">
        <v>-650951</v>
      </c>
    </row>
    <row r="177" spans="1:7">
      <c r="A177" s="3" t="s">
        <v>150</v>
      </c>
    </row>
    <row r="178" spans="1:7">
      <c r="A178" s="4" t="s">
        <v>151</v>
      </c>
      <c r="C178" s="5" t="n">
        <v>-7345178</v>
      </c>
      <c r="D178" s="5" t="n">
        <v>11485101</v>
      </c>
      <c r="F178" s="5" t="n">
        <v>5815759</v>
      </c>
    </row>
    <row r="179" spans="1:7">
      <c r="A179" s="3" t="s">
        <v>152</v>
      </c>
    </row>
    <row r="180" spans="1:7">
      <c r="A180" s="4" t="s">
        <v>153</v>
      </c>
      <c r="C180" s="5" t="n">
        <v>680186</v>
      </c>
      <c r="D180" s="5" t="n">
        <v>8096461</v>
      </c>
      <c r="F180" s="5" t="n">
        <v>-2198661</v>
      </c>
    </row>
    <row r="181" spans="1:7">
      <c r="A181" s="4" t="s">
        <v>154</v>
      </c>
      <c r="C181" s="5" t="n">
        <v>-6664992</v>
      </c>
      <c r="D181" s="5" t="n">
        <v>19581562</v>
      </c>
      <c r="F181" s="5" t="n">
        <v>3617098</v>
      </c>
    </row>
    <row r="182" spans="1:7">
      <c r="A182" s="4" t="s">
        <v>155</v>
      </c>
      <c r="C182" s="5" t="n">
        <v>-6039361</v>
      </c>
      <c r="D182" s="5" t="n">
        <v>19445233</v>
      </c>
      <c r="F182" s="5" t="n">
        <v>2966147</v>
      </c>
    </row>
    <row r="183" spans="1:7">
      <c r="A183" s="4" t="s">
        <v>109</v>
      </c>
    </row>
    <row r="184" spans="1:7">
      <c r="A184" s="3" t="s">
        <v>150</v>
      </c>
    </row>
    <row r="185" spans="1:7">
      <c r="A185" s="4" t="s">
        <v>151</v>
      </c>
      <c r="C185" s="5" t="n">
        <v>-21640</v>
      </c>
      <c r="D185" s="5" t="n">
        <v>2839</v>
      </c>
      <c r="F185" s="5" t="n">
        <v>29500</v>
      </c>
    </row>
    <row r="186" spans="1:7">
      <c r="A186" s="3" t="s">
        <v>152</v>
      </c>
    </row>
    <row r="187" spans="1:7">
      <c r="A187" s="4" t="s">
        <v>153</v>
      </c>
      <c r="C187" s="5" t="n">
        <v>67190</v>
      </c>
      <c r="D187" s="5" t="n">
        <v>24440</v>
      </c>
      <c r="F187" s="5" t="n">
        <v>-13760</v>
      </c>
    </row>
    <row r="188" spans="1:7">
      <c r="A188" s="4" t="s">
        <v>110</v>
      </c>
    </row>
    <row r="189" spans="1:7">
      <c r="A189" s="3" t="s">
        <v>150</v>
      </c>
    </row>
    <row r="190" spans="1:7">
      <c r="A190" s="4" t="s">
        <v>151</v>
      </c>
      <c r="C190" s="5" t="n">
        <v>-7323366</v>
      </c>
      <c r="D190" s="5" t="n">
        <v>11481571</v>
      </c>
      <c r="F190" s="5" t="n">
        <v>5787065</v>
      </c>
    </row>
    <row r="191" spans="1:7">
      <c r="A191" s="3" t="s">
        <v>152</v>
      </c>
    </row>
    <row r="192" spans="1:7">
      <c r="A192" s="4" t="s">
        <v>153</v>
      </c>
      <c r="C192" s="5" t="n">
        <v>606946</v>
      </c>
      <c r="D192" s="5" t="n">
        <v>8077462</v>
      </c>
      <c r="F192" s="5" t="n">
        <v>-2180512</v>
      </c>
    </row>
    <row r="193" spans="1:7">
      <c r="A193" s="4" t="s">
        <v>108</v>
      </c>
    </row>
    <row r="194" spans="1:7">
      <c r="A194" s="3" t="s">
        <v>150</v>
      </c>
    </row>
    <row r="195" spans="1:7">
      <c r="A195" s="4" t="s">
        <v>151</v>
      </c>
      <c r="C195" s="5" t="n">
        <v>-172</v>
      </c>
      <c r="D195" s="5" t="n">
        <v>691</v>
      </c>
      <c r="F195" s="5" t="n">
        <v>-806</v>
      </c>
    </row>
    <row r="196" spans="1:7">
      <c r="A196" s="3" t="s">
        <v>152</v>
      </c>
    </row>
    <row r="197" spans="1:7">
      <c r="A197" s="4" t="s">
        <v>153</v>
      </c>
      <c r="C197" s="5" t="n">
        <v>6050</v>
      </c>
      <c r="D197" s="5" t="n">
        <v>-5441</v>
      </c>
      <c r="F197" s="5" t="n">
        <v>-4389</v>
      </c>
    </row>
    <row r="198" spans="1:7">
      <c r="A198" s="4" t="s">
        <v>38</v>
      </c>
    </row>
    <row r="199" spans="1:7">
      <c r="A199" s="3" t="s">
        <v>141</v>
      </c>
    </row>
    <row r="200" spans="1:7">
      <c r="A200" s="4" t="s">
        <v>142</v>
      </c>
      <c r="C200" s="5" t="n">
        <v>3490072</v>
      </c>
      <c r="D200" s="5" t="n">
        <v>2142183</v>
      </c>
      <c r="F200" s="5" t="n">
        <v>842215</v>
      </c>
    </row>
    <row r="201" spans="1:7">
      <c r="A201" s="3" t="s">
        <v>143</v>
      </c>
    </row>
    <row r="202" spans="1:7">
      <c r="A202" s="4" t="s">
        <v>144</v>
      </c>
      <c r="C202" s="5" t="n">
        <v>2020586</v>
      </c>
      <c r="D202" s="5" t="n">
        <v>2551877</v>
      </c>
      <c r="F202" s="5" t="n">
        <v>3021562</v>
      </c>
    </row>
    <row r="203" spans="1:7">
      <c r="A203" s="4" t="s">
        <v>145</v>
      </c>
      <c r="C203" s="5" t="n">
        <v>307</v>
      </c>
      <c r="D203" s="5" t="n">
        <v>58</v>
      </c>
      <c r="F203" s="5" t="n">
        <v>45</v>
      </c>
    </row>
    <row r="204" spans="1:7">
      <c r="A204" s="4" t="s">
        <v>148</v>
      </c>
      <c r="C204" s="5" t="n">
        <v>2020893</v>
      </c>
      <c r="D204" s="5" t="n">
        <v>2551935</v>
      </c>
      <c r="F204" s="5" t="n">
        <v>3021607</v>
      </c>
    </row>
    <row r="205" spans="1:7">
      <c r="A205" s="4" t="s">
        <v>149</v>
      </c>
      <c r="C205" s="5" t="n">
        <v>1469179</v>
      </c>
      <c r="D205" s="5" t="n">
        <v>-409752</v>
      </c>
      <c r="F205" s="5" t="n">
        <v>-2179392</v>
      </c>
    </row>
    <row r="206" spans="1:7">
      <c r="A206" s="3" t="s">
        <v>150</v>
      </c>
    </row>
    <row r="207" spans="1:7">
      <c r="A207" s="4" t="s">
        <v>151</v>
      </c>
      <c r="C207" s="5" t="n">
        <v>-57489729</v>
      </c>
      <c r="D207" s="5" t="n">
        <v>-31762627</v>
      </c>
      <c r="F207" s="5" t="n">
        <v>62342586</v>
      </c>
    </row>
    <row r="208" spans="1:7">
      <c r="A208" s="3" t="s">
        <v>152</v>
      </c>
    </row>
    <row r="209" spans="1:7">
      <c r="A209" s="4" t="s">
        <v>153</v>
      </c>
      <c r="C209" s="5" t="n">
        <v>4931185</v>
      </c>
      <c r="D209" s="5" t="n">
        <v>42712371</v>
      </c>
      <c r="F209" s="5" t="n">
        <v>1571491</v>
      </c>
    </row>
    <row r="210" spans="1:7">
      <c r="A210" s="4" t="s">
        <v>154</v>
      </c>
      <c r="C210" s="5" t="n">
        <v>-52558544</v>
      </c>
      <c r="D210" s="5" t="n">
        <v>10949744</v>
      </c>
      <c r="F210" s="5" t="n">
        <v>63914077</v>
      </c>
    </row>
    <row r="211" spans="1:7">
      <c r="A211" s="4" t="s">
        <v>155</v>
      </c>
      <c r="C211" s="5" t="n">
        <v>-51089365</v>
      </c>
      <c r="D211" s="5" t="n">
        <v>10539992</v>
      </c>
      <c r="F211" s="5" t="n">
        <v>61734685</v>
      </c>
    </row>
    <row r="212" spans="1:7">
      <c r="A212" s="4" t="s">
        <v>112</v>
      </c>
    </row>
    <row r="213" spans="1:7">
      <c r="A213" s="3" t="s">
        <v>150</v>
      </c>
    </row>
    <row r="214" spans="1:7">
      <c r="A214" s="4" t="s">
        <v>151</v>
      </c>
      <c r="C214" s="5" t="n">
        <v>-32131</v>
      </c>
      <c r="D214" s="5" t="n">
        <v>-21522</v>
      </c>
      <c r="F214" s="5" t="n">
        <v>45750</v>
      </c>
    </row>
    <row r="215" spans="1:7">
      <c r="A215" s="3" t="s">
        <v>152</v>
      </c>
    </row>
    <row r="216" spans="1:7">
      <c r="A216" s="4" t="s">
        <v>153</v>
      </c>
      <c r="C216" s="5" t="n">
        <v>339136</v>
      </c>
      <c r="D216" s="5" t="n">
        <v>28960</v>
      </c>
      <c r="F216" s="5" t="n">
        <v>-18330</v>
      </c>
    </row>
    <row r="217" spans="1:7">
      <c r="A217" s="4" t="s">
        <v>113</v>
      </c>
    </row>
    <row r="218" spans="1:7">
      <c r="A218" s="3" t="s">
        <v>150</v>
      </c>
    </row>
    <row r="219" spans="1:7">
      <c r="A219" s="4" t="s">
        <v>151</v>
      </c>
      <c r="C219" s="5" t="n">
        <v>-57456395</v>
      </c>
      <c r="D219" s="5" t="n">
        <v>-31741312</v>
      </c>
      <c r="F219" s="5" t="n">
        <v>62296691</v>
      </c>
    </row>
    <row r="220" spans="1:7">
      <c r="A220" s="3" t="s">
        <v>152</v>
      </c>
    </row>
    <row r="221" spans="1:7">
      <c r="A221" s="4" t="s">
        <v>153</v>
      </c>
      <c r="C221" s="5" t="n">
        <v>4566383</v>
      </c>
      <c r="D221" s="5" t="n">
        <v>42711523</v>
      </c>
      <c r="F221" s="5" t="n">
        <v>1584912</v>
      </c>
    </row>
    <row r="222" spans="1:7">
      <c r="A222" s="4" t="s">
        <v>111</v>
      </c>
    </row>
    <row r="223" spans="1:7">
      <c r="A223" s="3" t="s">
        <v>150</v>
      </c>
    </row>
    <row r="224" spans="1:7">
      <c r="A224" s="4" t="s">
        <v>151</v>
      </c>
      <c r="C224" s="5" t="n">
        <v>-1203</v>
      </c>
      <c r="D224" s="5" t="n">
        <v>207</v>
      </c>
      <c r="F224" s="5" t="n">
        <v>145</v>
      </c>
    </row>
    <row r="225" spans="1:7">
      <c r="A225" s="3" t="s">
        <v>152</v>
      </c>
    </row>
    <row r="226" spans="1:7">
      <c r="A226" s="4" t="s">
        <v>153</v>
      </c>
      <c r="C226" s="5" t="n">
        <v>25666</v>
      </c>
      <c r="D226" s="5" t="n">
        <v>-28112</v>
      </c>
      <c r="F226" s="5" t="n">
        <v>4909</v>
      </c>
    </row>
    <row r="227" spans="1:7">
      <c r="A227" s="4" t="s">
        <v>39</v>
      </c>
    </row>
    <row r="228" spans="1:7">
      <c r="A228" s="3" t="s">
        <v>141</v>
      </c>
    </row>
    <row r="229" spans="1:7">
      <c r="A229" s="4" t="s">
        <v>142</v>
      </c>
      <c r="C229" s="5" t="n">
        <v>3853146</v>
      </c>
      <c r="D229" s="5" t="n">
        <v>3040059</v>
      </c>
      <c r="F229" s="5" t="n">
        <v>1639964</v>
      </c>
    </row>
    <row r="230" spans="1:7">
      <c r="A230" s="3" t="s">
        <v>143</v>
      </c>
    </row>
    <row r="231" spans="1:7">
      <c r="A231" s="4" t="s">
        <v>144</v>
      </c>
      <c r="C231" s="5" t="n">
        <v>3966185</v>
      </c>
      <c r="D231" s="5" t="n">
        <v>3960999</v>
      </c>
      <c r="F231" s="5" t="n">
        <v>6417822</v>
      </c>
    </row>
    <row r="232" spans="1:7">
      <c r="A232" s="4" t="s">
        <v>145</v>
      </c>
      <c r="C232" s="5" t="n">
        <v>3032632</v>
      </c>
      <c r="D232" s="5" t="n">
        <v>3970588</v>
      </c>
      <c r="F232" s="5" t="n">
        <v>4158919</v>
      </c>
    </row>
    <row r="233" spans="1:7">
      <c r="A233" s="4" t="s">
        <v>146</v>
      </c>
      <c r="D233" s="5" t="n">
        <v>4533</v>
      </c>
    </row>
    <row r="234" spans="1:7">
      <c r="A234" s="4" t="s">
        <v>148</v>
      </c>
      <c r="C234" s="5" t="n">
        <v>6998817</v>
      </c>
      <c r="D234" s="5" t="n">
        <v>7936120</v>
      </c>
      <c r="F234" s="5" t="n">
        <v>10576741</v>
      </c>
    </row>
    <row r="235" spans="1:7">
      <c r="A235" s="4" t="s">
        <v>149</v>
      </c>
      <c r="C235" s="5" t="n">
        <v>-3145671</v>
      </c>
      <c r="D235" s="5" t="n">
        <v>-4896061</v>
      </c>
      <c r="F235" s="5" t="n">
        <v>-8936777</v>
      </c>
    </row>
    <row r="236" spans="1:7">
      <c r="A236" s="3" t="s">
        <v>150</v>
      </c>
    </row>
    <row r="237" spans="1:7">
      <c r="A237" s="4" t="s">
        <v>151</v>
      </c>
      <c r="C237" s="5" t="n">
        <v>389993011</v>
      </c>
      <c r="D237" s="5" t="n">
        <v>-1020772793</v>
      </c>
      <c r="F237" s="5" t="n">
        <v>-1567324739</v>
      </c>
    </row>
    <row r="238" spans="1:7">
      <c r="A238" s="3" t="s">
        <v>152</v>
      </c>
    </row>
    <row r="239" spans="1:7">
      <c r="A239" s="4" t="s">
        <v>153</v>
      </c>
      <c r="C239" s="5" t="n">
        <v>65652401</v>
      </c>
      <c r="D239" s="5" t="n">
        <v>-26502876</v>
      </c>
      <c r="F239" s="5" t="n">
        <v>-19895547</v>
      </c>
    </row>
    <row r="240" spans="1:7">
      <c r="A240" s="4" t="s">
        <v>154</v>
      </c>
      <c r="C240" s="5" t="n">
        <v>455645412</v>
      </c>
      <c r="D240" s="5" t="n">
        <v>-1047275669</v>
      </c>
      <c r="F240" s="5" t="n">
        <v>-1587220286</v>
      </c>
    </row>
    <row r="241" spans="1:7">
      <c r="A241" s="4" t="s">
        <v>155</v>
      </c>
      <c r="C241" s="5" t="n">
        <v>452499741</v>
      </c>
      <c r="D241" s="5" t="n">
        <v>-1052171730</v>
      </c>
      <c r="F241" s="5" t="n">
        <v>-1596157063</v>
      </c>
    </row>
    <row r="242" spans="1:7">
      <c r="A242" s="4" t="s">
        <v>91</v>
      </c>
    </row>
    <row r="243" spans="1:7">
      <c r="A243" s="3" t="s">
        <v>150</v>
      </c>
    </row>
    <row r="244" spans="1:7">
      <c r="A244" s="4" t="s">
        <v>151</v>
      </c>
      <c r="C244" s="5" t="n">
        <v>379449269</v>
      </c>
      <c r="D244" s="5" t="n">
        <v>-1020750851</v>
      </c>
      <c r="F244" s="5" t="n">
        <v>-1567340688</v>
      </c>
    </row>
    <row r="245" spans="1:7">
      <c r="A245" s="3" t="s">
        <v>152</v>
      </c>
    </row>
    <row r="246" spans="1:7">
      <c r="A246" s="4" t="s">
        <v>153</v>
      </c>
      <c r="C246" s="5" t="n">
        <v>66970085</v>
      </c>
      <c r="D246" s="5" t="n">
        <v>-26493883</v>
      </c>
      <c r="F246" s="5" t="n">
        <v>-19866703</v>
      </c>
    </row>
    <row r="247" spans="1:7">
      <c r="A247" s="4" t="s">
        <v>92</v>
      </c>
    </row>
    <row r="248" spans="1:7">
      <c r="A248" s="3" t="s">
        <v>150</v>
      </c>
    </row>
    <row r="249" spans="1:7">
      <c r="A249" s="4" t="s">
        <v>151</v>
      </c>
      <c r="C249" s="5" t="n">
        <v>10551473</v>
      </c>
    </row>
    <row r="250" spans="1:7">
      <c r="A250" s="3" t="s">
        <v>152</v>
      </c>
    </row>
    <row r="251" spans="1:7">
      <c r="A251" s="4" t="s">
        <v>153</v>
      </c>
      <c r="C251" s="5" t="n">
        <v>-1330949</v>
      </c>
    </row>
    <row r="252" spans="1:7">
      <c r="A252" s="4" t="s">
        <v>90</v>
      </c>
    </row>
    <row r="253" spans="1:7">
      <c r="A253" s="3" t="s">
        <v>150</v>
      </c>
    </row>
    <row r="254" spans="1:7">
      <c r="A254" s="4" t="s">
        <v>151</v>
      </c>
      <c r="C254" s="5" t="n">
        <v>-7731</v>
      </c>
      <c r="D254" s="5" t="n">
        <v>-21942</v>
      </c>
      <c r="F254" s="5" t="n">
        <v>15949</v>
      </c>
    </row>
    <row r="255" spans="1:7">
      <c r="A255" s="3" t="s">
        <v>152</v>
      </c>
    </row>
    <row r="256" spans="1:7">
      <c r="A256" s="4" t="s">
        <v>153</v>
      </c>
      <c r="C256" s="5" t="n">
        <v>13265</v>
      </c>
      <c r="D256" s="5" t="n">
        <v>-8993</v>
      </c>
      <c r="F256" s="5" t="n">
        <v>-28844</v>
      </c>
    </row>
    <row r="257" spans="1:7">
      <c r="A257" s="4" t="s">
        <v>40</v>
      </c>
    </row>
    <row r="258" spans="1:7">
      <c r="A258" s="3" t="s">
        <v>141</v>
      </c>
    </row>
    <row r="259" spans="1:7">
      <c r="A259" s="4" t="s">
        <v>142</v>
      </c>
      <c r="C259" s="5" t="n">
        <v>26930</v>
      </c>
      <c r="D259" s="5" t="n">
        <v>28639</v>
      </c>
      <c r="F259" s="5" t="n">
        <v>16858</v>
      </c>
    </row>
    <row r="260" spans="1:7">
      <c r="A260" s="3" t="s">
        <v>143</v>
      </c>
    </row>
    <row r="261" spans="1:7">
      <c r="A261" s="4" t="s">
        <v>144</v>
      </c>
      <c r="C261" s="5" t="n">
        <v>27913</v>
      </c>
      <c r="D261" s="5" t="n">
        <v>50521</v>
      </c>
      <c r="F261" s="5" t="n">
        <v>62705</v>
      </c>
    </row>
    <row r="262" spans="1:7">
      <c r="A262" s="4" t="s">
        <v>148</v>
      </c>
      <c r="C262" s="5" t="n">
        <v>27913</v>
      </c>
      <c r="D262" s="5" t="n">
        <v>50521</v>
      </c>
      <c r="F262" s="5" t="n">
        <v>62705</v>
      </c>
    </row>
    <row r="263" spans="1:7">
      <c r="A263" s="4" t="s">
        <v>149</v>
      </c>
      <c r="C263" s="5" t="n">
        <v>-983</v>
      </c>
      <c r="D263" s="5" t="n">
        <v>-21882</v>
      </c>
      <c r="F263" s="5" t="n">
        <v>-45847</v>
      </c>
    </row>
    <row r="264" spans="1:7">
      <c r="A264" s="3" t="s">
        <v>150</v>
      </c>
    </row>
    <row r="265" spans="1:7">
      <c r="A265" s="4" t="s">
        <v>151</v>
      </c>
      <c r="C265" s="5" t="n">
        <v>-170364</v>
      </c>
      <c r="D265" s="5" t="n">
        <v>-46278</v>
      </c>
      <c r="F265" s="5" t="n">
        <v>717052</v>
      </c>
    </row>
    <row r="266" spans="1:7">
      <c r="A266" s="3" t="s">
        <v>152</v>
      </c>
    </row>
    <row r="267" spans="1:7">
      <c r="A267" s="4" t="s">
        <v>153</v>
      </c>
      <c r="C267" s="5" t="n">
        <v>212218</v>
      </c>
      <c r="D267" s="5" t="n">
        <v>307194</v>
      </c>
      <c r="F267" s="5" t="n">
        <v>-603897</v>
      </c>
    </row>
    <row r="268" spans="1:7">
      <c r="A268" s="4" t="s">
        <v>154</v>
      </c>
      <c r="C268" s="5" t="n">
        <v>41854</v>
      </c>
      <c r="D268" s="5" t="n">
        <v>260916</v>
      </c>
      <c r="F268" s="5" t="n">
        <v>113155</v>
      </c>
    </row>
    <row r="269" spans="1:7">
      <c r="A269" s="4" t="s">
        <v>155</v>
      </c>
      <c r="C269" s="5" t="n">
        <v>40871</v>
      </c>
      <c r="D269" s="5" t="n">
        <v>239034</v>
      </c>
      <c r="F269" s="5" t="n">
        <v>67308</v>
      </c>
    </row>
    <row r="270" spans="1:7">
      <c r="A270" s="4" t="s">
        <v>115</v>
      </c>
    </row>
    <row r="271" spans="1:7">
      <c r="A271" s="3" t="s">
        <v>150</v>
      </c>
    </row>
    <row r="272" spans="1:7">
      <c r="A272" s="4" t="s">
        <v>151</v>
      </c>
      <c r="C272" s="5" t="n">
        <v>-170364</v>
      </c>
      <c r="D272" s="5" t="n">
        <v>-46195</v>
      </c>
      <c r="F272" s="5" t="n">
        <v>717086</v>
      </c>
    </row>
    <row r="273" spans="1:7">
      <c r="A273" s="3" t="s">
        <v>152</v>
      </c>
    </row>
    <row r="274" spans="1:7">
      <c r="A274" s="4" t="s">
        <v>153</v>
      </c>
      <c r="C274" s="5" t="n">
        <v>211935</v>
      </c>
      <c r="D274" s="5" t="n">
        <v>307252</v>
      </c>
      <c r="F274" s="5" t="n">
        <v>-603387</v>
      </c>
    </row>
    <row r="275" spans="1:7">
      <c r="A275" s="4" t="s">
        <v>114</v>
      </c>
    </row>
    <row r="276" spans="1:7">
      <c r="A276" s="3" t="s">
        <v>150</v>
      </c>
    </row>
    <row r="277" spans="1:7">
      <c r="A277" s="4" t="s">
        <v>151</v>
      </c>
      <c r="D277" s="5" t="n">
        <v>-83</v>
      </c>
      <c r="F277" s="5" t="n">
        <v>-34</v>
      </c>
    </row>
    <row r="278" spans="1:7">
      <c r="A278" s="3" t="s">
        <v>152</v>
      </c>
    </row>
    <row r="279" spans="1:7">
      <c r="A279" s="4" t="s">
        <v>153</v>
      </c>
      <c r="C279" s="5" t="n">
        <v>283</v>
      </c>
      <c r="D279" s="5" t="n">
        <v>-58</v>
      </c>
      <c r="F279" s="5" t="n">
        <v>-510</v>
      </c>
    </row>
    <row r="280" spans="1:7">
      <c r="A280" s="4" t="s">
        <v>41</v>
      </c>
    </row>
    <row r="281" spans="1:7">
      <c r="A281" s="3" t="s">
        <v>141</v>
      </c>
    </row>
    <row r="282" spans="1:7">
      <c r="A282" s="4" t="s">
        <v>142</v>
      </c>
      <c r="C282" s="5" t="n">
        <v>351928</v>
      </c>
      <c r="D282" s="5" t="n">
        <v>9696</v>
      </c>
      <c r="E282" s="4" t="s">
        <v>93</v>
      </c>
    </row>
    <row r="283" spans="1:7">
      <c r="A283" s="3" t="s">
        <v>143</v>
      </c>
    </row>
    <row r="284" spans="1:7">
      <c r="A284" s="4" t="s">
        <v>144</v>
      </c>
      <c r="C284" s="5" t="n">
        <v>277762</v>
      </c>
    </row>
    <row r="285" spans="1:7">
      <c r="A285" s="4" t="s">
        <v>145</v>
      </c>
      <c r="C285" s="5" t="n">
        <v>86561</v>
      </c>
      <c r="D285" s="5" t="n">
        <v>34408</v>
      </c>
      <c r="E285" s="4" t="s">
        <v>93</v>
      </c>
    </row>
    <row r="286" spans="1:7">
      <c r="A286" s="4" t="s">
        <v>146</v>
      </c>
      <c r="B286" s="4" t="s">
        <v>93</v>
      </c>
      <c r="D286" s="5" t="n">
        <v>67</v>
      </c>
    </row>
    <row r="287" spans="1:7">
      <c r="A287" s="4" t="s">
        <v>147</v>
      </c>
      <c r="C287" s="5" t="n">
        <v>52846</v>
      </c>
      <c r="D287" s="5" t="n">
        <v>119081</v>
      </c>
      <c r="E287" s="4" t="s">
        <v>156</v>
      </c>
    </row>
    <row r="288" spans="1:7">
      <c r="A288" s="4" t="s">
        <v>60</v>
      </c>
      <c r="C288" s="5" t="n">
        <v>-26957</v>
      </c>
      <c r="D288" s="5" t="n">
        <v>-24342</v>
      </c>
      <c r="E288" s="4" t="s">
        <v>93</v>
      </c>
    </row>
    <row r="289" spans="1:7">
      <c r="A289" s="4" t="s">
        <v>148</v>
      </c>
      <c r="C289" s="5" t="n">
        <v>390212</v>
      </c>
      <c r="D289" s="5" t="n">
        <v>129214</v>
      </c>
      <c r="E289" s="4" t="s">
        <v>93</v>
      </c>
    </row>
    <row r="290" spans="1:7">
      <c r="A290" s="4" t="s">
        <v>149</v>
      </c>
      <c r="C290" s="5" t="n">
        <v>-38284</v>
      </c>
      <c r="D290" s="5" t="n">
        <v>-119518</v>
      </c>
      <c r="E290" s="4" t="s">
        <v>157</v>
      </c>
    </row>
    <row r="291" spans="1:7">
      <c r="A291" s="3" t="s">
        <v>150</v>
      </c>
    </row>
    <row r="292" spans="1:7">
      <c r="A292" s="4" t="s">
        <v>151</v>
      </c>
      <c r="C292" s="5" t="n">
        <v>-37435672</v>
      </c>
      <c r="D292" s="5" t="n">
        <v>6018618</v>
      </c>
      <c r="E292" s="4" t="s">
        <v>157</v>
      </c>
    </row>
    <row r="293" spans="1:7">
      <c r="A293" s="3" t="s">
        <v>152</v>
      </c>
    </row>
    <row r="294" spans="1:7">
      <c r="A294" s="4" t="s">
        <v>153</v>
      </c>
      <c r="C294" s="5" t="n">
        <v>-24868483</v>
      </c>
      <c r="D294" s="5" t="n">
        <v>1417998</v>
      </c>
      <c r="E294" s="4" t="s">
        <v>157</v>
      </c>
    </row>
    <row r="295" spans="1:7">
      <c r="A295" s="4" t="s">
        <v>154</v>
      </c>
      <c r="C295" s="5" t="n">
        <v>-62304155</v>
      </c>
      <c r="D295" s="5" t="n">
        <v>7436616</v>
      </c>
      <c r="E295" s="4" t="s">
        <v>93</v>
      </c>
    </row>
    <row r="296" spans="1:7">
      <c r="A296" s="4" t="s">
        <v>155</v>
      </c>
      <c r="C296" s="5" t="n">
        <v>-62342439</v>
      </c>
      <c r="D296" s="5" t="n">
        <v>7317098</v>
      </c>
      <c r="E296" s="4" t="s">
        <v>157</v>
      </c>
    </row>
    <row r="297" spans="1:7">
      <c r="A297" s="4" t="s">
        <v>96</v>
      </c>
    </row>
    <row r="298" spans="1:7">
      <c r="A298" s="3" t="s">
        <v>150</v>
      </c>
    </row>
    <row r="299" spans="1:7">
      <c r="A299" s="4" t="s">
        <v>151</v>
      </c>
      <c r="C299" s="5" t="n">
        <v>-37435672</v>
      </c>
      <c r="D299" s="5" t="n">
        <v>6018618</v>
      </c>
      <c r="E299" s="4" t="s">
        <v>93</v>
      </c>
    </row>
    <row r="300" spans="1:7">
      <c r="A300" s="3" t="s">
        <v>152</v>
      </c>
    </row>
    <row r="301" spans="1:7">
      <c r="A301" s="4" t="s">
        <v>153</v>
      </c>
      <c r="C301" s="5" t="n">
        <v>-24869359</v>
      </c>
      <c r="D301" s="5" t="n">
        <v>1417998</v>
      </c>
      <c r="E301" s="4" t="s">
        <v>93</v>
      </c>
    </row>
    <row r="302" spans="1:7">
      <c r="A302" s="4" t="s">
        <v>95</v>
      </c>
    </row>
    <row r="303" spans="1:7">
      <c r="A303" s="3" t="s">
        <v>152</v>
      </c>
    </row>
    <row r="304" spans="1:7">
      <c r="A304" s="4" t="s">
        <v>153</v>
      </c>
      <c r="C304" s="5" t="n">
        <v>876</v>
      </c>
    </row>
    <row r="305" spans="1:7">
      <c r="A305" s="4" t="s">
        <v>42</v>
      </c>
    </row>
    <row r="306" spans="1:7">
      <c r="A306" s="3" t="s">
        <v>141</v>
      </c>
    </row>
    <row r="307" spans="1:7">
      <c r="A307" s="4" t="s">
        <v>142</v>
      </c>
      <c r="C307" s="5" t="n">
        <v>190658</v>
      </c>
      <c r="D307" s="5" t="n">
        <v>5930</v>
      </c>
      <c r="E307" s="4" t="s">
        <v>93</v>
      </c>
    </row>
    <row r="308" spans="1:7">
      <c r="A308" s="3" t="s">
        <v>143</v>
      </c>
    </row>
    <row r="309" spans="1:7">
      <c r="A309" s="4" t="s">
        <v>144</v>
      </c>
      <c r="C309" s="5" t="n">
        <v>176390</v>
      </c>
    </row>
    <row r="310" spans="1:7">
      <c r="A310" s="4" t="s">
        <v>145</v>
      </c>
      <c r="C310" s="5" t="n">
        <v>70338</v>
      </c>
      <c r="D310" s="5" t="n">
        <v>32624</v>
      </c>
      <c r="E310" s="4" t="s">
        <v>93</v>
      </c>
    </row>
    <row r="311" spans="1:7">
      <c r="A311" s="4" t="s">
        <v>146</v>
      </c>
      <c r="B311" s="4" t="s">
        <v>93</v>
      </c>
      <c r="D311" s="5" t="n">
        <v>135</v>
      </c>
    </row>
    <row r="312" spans="1:7">
      <c r="A312" s="4" t="s">
        <v>147</v>
      </c>
      <c r="C312" s="5" t="n">
        <v>52797</v>
      </c>
      <c r="D312" s="5" t="n">
        <v>119070</v>
      </c>
      <c r="E312" s="4" t="s">
        <v>156</v>
      </c>
    </row>
    <row r="313" spans="1:7">
      <c r="A313" s="4" t="s">
        <v>60</v>
      </c>
      <c r="C313" s="5" t="n">
        <v>-176</v>
      </c>
      <c r="D313" s="5" t="n">
        <v>-35309</v>
      </c>
      <c r="E313" s="4" t="s">
        <v>93</v>
      </c>
    </row>
    <row r="314" spans="1:7">
      <c r="A314" s="4" t="s">
        <v>148</v>
      </c>
      <c r="C314" s="5" t="n">
        <v>299349</v>
      </c>
      <c r="D314" s="5" t="n">
        <v>-116520</v>
      </c>
      <c r="E314" s="4" t="s">
        <v>93</v>
      </c>
    </row>
    <row r="315" spans="1:7">
      <c r="A315" s="4" t="s">
        <v>149</v>
      </c>
      <c r="C315" s="5" t="n">
        <v>-108691</v>
      </c>
      <c r="D315" s="5" t="n">
        <v>-110590</v>
      </c>
      <c r="E315" s="4" t="s">
        <v>157</v>
      </c>
    </row>
    <row r="316" spans="1:7">
      <c r="A316" s="3" t="s">
        <v>150</v>
      </c>
    </row>
    <row r="317" spans="1:7">
      <c r="A317" s="4" t="s">
        <v>151</v>
      </c>
      <c r="C317" s="5" t="n">
        <v>7377281</v>
      </c>
      <c r="D317" s="5" t="n">
        <v>-7046628</v>
      </c>
      <c r="E317" s="4" t="s">
        <v>157</v>
      </c>
    </row>
    <row r="318" spans="1:7">
      <c r="A318" s="3" t="s">
        <v>152</v>
      </c>
    </row>
    <row r="319" spans="1:7">
      <c r="A319" s="4" t="s">
        <v>153</v>
      </c>
      <c r="C319" s="5" t="n">
        <v>10007630</v>
      </c>
      <c r="D319" s="5" t="n">
        <v>-2988155</v>
      </c>
      <c r="E319" s="4" t="s">
        <v>157</v>
      </c>
    </row>
    <row r="320" spans="1:7">
      <c r="A320" s="4" t="s">
        <v>154</v>
      </c>
      <c r="C320" s="5" t="n">
        <v>17384911</v>
      </c>
      <c r="D320" s="5" t="n">
        <v>-10034783</v>
      </c>
      <c r="E320" s="4" t="s">
        <v>93</v>
      </c>
    </row>
    <row r="321" spans="1:7">
      <c r="A321" s="4" t="s">
        <v>155</v>
      </c>
      <c r="C321" s="5" t="n">
        <v>17276220</v>
      </c>
      <c r="D321" s="5" t="n">
        <v>-10145373</v>
      </c>
      <c r="E321" s="4" t="s">
        <v>157</v>
      </c>
    </row>
    <row r="322" spans="1:7">
      <c r="A322" s="4" t="s">
        <v>116</v>
      </c>
    </row>
    <row r="323" spans="1:7">
      <c r="A323" s="3" t="s">
        <v>150</v>
      </c>
    </row>
    <row r="324" spans="1:7">
      <c r="A324" s="4" t="s">
        <v>151</v>
      </c>
      <c r="C324" s="5" t="n">
        <v>7377281</v>
      </c>
      <c r="D324" s="5" t="n">
        <v>-7046628</v>
      </c>
      <c r="E324" s="4" t="s">
        <v>93</v>
      </c>
    </row>
    <row r="325" spans="1:7">
      <c r="A325" s="3" t="s">
        <v>152</v>
      </c>
    </row>
    <row r="326" spans="1:7">
      <c r="A326" s="4" t="s">
        <v>153</v>
      </c>
      <c r="C326" s="5" t="n">
        <v>10007630</v>
      </c>
      <c r="D326" s="5" t="n">
        <v>-2988155</v>
      </c>
      <c r="E326" s="4" t="s">
        <v>93</v>
      </c>
    </row>
    <row r="327" spans="1:7">
      <c r="A327" s="4" t="s">
        <v>43</v>
      </c>
    </row>
    <row r="328" spans="1:7">
      <c r="A328" s="3" t="s">
        <v>141</v>
      </c>
    </row>
    <row r="329" spans="1:7">
      <c r="A329" s="4" t="s">
        <v>142</v>
      </c>
      <c r="C329" s="5" t="n">
        <v>119098</v>
      </c>
      <c r="D329" s="5" t="n">
        <v>85306</v>
      </c>
      <c r="F329" s="5" t="n">
        <v>43459</v>
      </c>
    </row>
    <row r="330" spans="1:7">
      <c r="A330" s="3" t="s">
        <v>143</v>
      </c>
    </row>
    <row r="331" spans="1:7">
      <c r="A331" s="4" t="s">
        <v>144</v>
      </c>
      <c r="C331" s="5" t="n">
        <v>75944</v>
      </c>
      <c r="D331" s="5" t="n">
        <v>123234</v>
      </c>
      <c r="F331" s="5" t="n">
        <v>175191</v>
      </c>
    </row>
    <row r="332" spans="1:7">
      <c r="A332" s="4" t="s">
        <v>145</v>
      </c>
      <c r="C332" s="5" t="n">
        <v>6408</v>
      </c>
      <c r="D332" s="5" t="n">
        <v>8846</v>
      </c>
      <c r="F332" s="5" t="n">
        <v>13920</v>
      </c>
    </row>
    <row r="333" spans="1:7">
      <c r="A333" s="4" t="s">
        <v>148</v>
      </c>
      <c r="C333" s="5" t="n">
        <v>82352</v>
      </c>
      <c r="D333" s="5" t="n">
        <v>132080</v>
      </c>
      <c r="F333" s="5" t="n">
        <v>189111</v>
      </c>
    </row>
    <row r="334" spans="1:7">
      <c r="A334" s="4" t="s">
        <v>149</v>
      </c>
      <c r="C334" s="5" t="n">
        <v>36746</v>
      </c>
      <c r="D334" s="5" t="n">
        <v>-46774</v>
      </c>
      <c r="F334" s="5" t="n">
        <v>-145652</v>
      </c>
    </row>
    <row r="335" spans="1:7">
      <c r="A335" s="3" t="s">
        <v>150</v>
      </c>
    </row>
    <row r="336" spans="1:7">
      <c r="A336" s="4" t="s">
        <v>151</v>
      </c>
      <c r="C336" s="5" t="n">
        <v>128204</v>
      </c>
      <c r="D336" s="5" t="n">
        <v>-866949</v>
      </c>
      <c r="F336" s="5" t="n">
        <v>-2786709</v>
      </c>
    </row>
    <row r="337" spans="1:7">
      <c r="A337" s="3" t="s">
        <v>152</v>
      </c>
    </row>
    <row r="338" spans="1:7">
      <c r="A338" s="4" t="s">
        <v>153</v>
      </c>
      <c r="C338" s="5" t="n">
        <v>1406028</v>
      </c>
      <c r="D338" s="5" t="n">
        <v>-2076278</v>
      </c>
      <c r="F338" s="5" t="n">
        <v>1602889</v>
      </c>
    </row>
    <row r="339" spans="1:7">
      <c r="A339" s="4" t="s">
        <v>154</v>
      </c>
      <c r="C339" s="5" t="n">
        <v>1534232</v>
      </c>
      <c r="D339" s="5" t="n">
        <v>-2943227</v>
      </c>
      <c r="F339" s="5" t="n">
        <v>-1183820</v>
      </c>
    </row>
    <row r="340" spans="1:7">
      <c r="A340" s="4" t="s">
        <v>155</v>
      </c>
      <c r="C340" s="5" t="n">
        <v>1570978</v>
      </c>
      <c r="D340" s="5" t="n">
        <v>-2990001</v>
      </c>
      <c r="F340" s="5" t="n">
        <v>-1329472</v>
      </c>
    </row>
    <row r="341" spans="1:7">
      <c r="A341" s="4" t="s">
        <v>118</v>
      </c>
    </row>
    <row r="342" spans="1:7">
      <c r="A342" s="3" t="s">
        <v>150</v>
      </c>
    </row>
    <row r="343" spans="1:7">
      <c r="A343" s="4" t="s">
        <v>151</v>
      </c>
      <c r="C343" s="5" t="n">
        <v>128451</v>
      </c>
      <c r="D343" s="5" t="n">
        <v>-866771</v>
      </c>
      <c r="F343" s="5" t="n">
        <v>-2787204</v>
      </c>
    </row>
    <row r="344" spans="1:7">
      <c r="A344" s="3" t="s">
        <v>152</v>
      </c>
    </row>
    <row r="345" spans="1:7">
      <c r="A345" s="4" t="s">
        <v>153</v>
      </c>
      <c r="C345" s="5" t="n">
        <v>1405045</v>
      </c>
      <c r="D345" s="5" t="n">
        <v>-2075560</v>
      </c>
      <c r="F345" s="5" t="n">
        <v>1602610</v>
      </c>
    </row>
    <row r="346" spans="1:7">
      <c r="A346" s="4" t="s">
        <v>117</v>
      </c>
    </row>
    <row r="347" spans="1:7">
      <c r="A347" s="3" t="s">
        <v>150</v>
      </c>
    </row>
    <row r="348" spans="1:7">
      <c r="A348" s="4" t="s">
        <v>151</v>
      </c>
      <c r="C348" s="5" t="n">
        <v>-247</v>
      </c>
      <c r="D348" s="5" t="n">
        <v>-178</v>
      </c>
      <c r="F348" s="5" t="n">
        <v>495</v>
      </c>
    </row>
    <row r="349" spans="1:7">
      <c r="A349" s="3" t="s">
        <v>152</v>
      </c>
    </row>
    <row r="350" spans="1:7">
      <c r="A350" s="4" t="s">
        <v>153</v>
      </c>
      <c r="C350" s="5" t="n">
        <v>983</v>
      </c>
      <c r="D350" s="5" t="n">
        <v>-718</v>
      </c>
      <c r="F350" s="5" t="n">
        <v>279</v>
      </c>
    </row>
    <row r="351" spans="1:7">
      <c r="A351" s="4" t="s">
        <v>44</v>
      </c>
    </row>
    <row r="352" spans="1:7">
      <c r="A352" s="3" t="s">
        <v>141</v>
      </c>
    </row>
    <row r="353" spans="1:7">
      <c r="A353" s="4" t="s">
        <v>142</v>
      </c>
      <c r="C353" s="5" t="n">
        <v>2758399</v>
      </c>
      <c r="D353" s="5" t="n">
        <v>1661295</v>
      </c>
      <c r="F353" s="5" t="n">
        <v>500160</v>
      </c>
    </row>
    <row r="354" spans="1:7">
      <c r="A354" s="3" t="s">
        <v>143</v>
      </c>
    </row>
    <row r="355" spans="1:7">
      <c r="A355" s="4" t="s">
        <v>144</v>
      </c>
      <c r="C355" s="5" t="n">
        <v>1663576</v>
      </c>
      <c r="D355" s="5" t="n">
        <v>1934688</v>
      </c>
      <c r="F355" s="5" t="n">
        <v>1755696</v>
      </c>
    </row>
    <row r="356" spans="1:7">
      <c r="A356" s="4" t="s">
        <v>145</v>
      </c>
      <c r="C356" s="5" t="n">
        <v>56193</v>
      </c>
      <c r="D356" s="5" t="n">
        <v>82258</v>
      </c>
      <c r="F356" s="5" t="n">
        <v>153428</v>
      </c>
    </row>
    <row r="357" spans="1:7">
      <c r="A357" s="4" t="s">
        <v>148</v>
      </c>
      <c r="C357" s="5" t="n">
        <v>1719769</v>
      </c>
      <c r="D357" s="5" t="n">
        <v>2016946</v>
      </c>
      <c r="F357" s="5" t="n">
        <v>1909124</v>
      </c>
    </row>
    <row r="358" spans="1:7">
      <c r="A358" s="4" t="s">
        <v>149</v>
      </c>
      <c r="C358" s="5" t="n">
        <v>1038630</v>
      </c>
      <c r="D358" s="5" t="n">
        <v>-355651</v>
      </c>
      <c r="F358" s="5" t="n">
        <v>-1408964</v>
      </c>
    </row>
    <row r="359" spans="1:7">
      <c r="A359" s="3" t="s">
        <v>150</v>
      </c>
    </row>
    <row r="360" spans="1:7">
      <c r="A360" s="4" t="s">
        <v>151</v>
      </c>
      <c r="C360" s="5" t="n">
        <v>-42039983</v>
      </c>
      <c r="D360" s="5" t="n">
        <v>-6491508</v>
      </c>
      <c r="F360" s="5" t="n">
        <v>-67756228</v>
      </c>
    </row>
    <row r="361" spans="1:7">
      <c r="A361" s="3" t="s">
        <v>152</v>
      </c>
    </row>
    <row r="362" spans="1:7">
      <c r="A362" s="4" t="s">
        <v>153</v>
      </c>
      <c r="C362" s="5" t="n">
        <v>58511410</v>
      </c>
      <c r="D362" s="5" t="n">
        <v>-20957983</v>
      </c>
      <c r="F362" s="5" t="n">
        <v>-22509153</v>
      </c>
    </row>
    <row r="363" spans="1:7">
      <c r="A363" s="4" t="s">
        <v>154</v>
      </c>
      <c r="C363" s="5" t="n">
        <v>16471427</v>
      </c>
      <c r="D363" s="5" t="n">
        <v>-27449491</v>
      </c>
      <c r="F363" s="5" t="n">
        <v>-90265381</v>
      </c>
    </row>
    <row r="364" spans="1:7">
      <c r="A364" s="4" t="s">
        <v>155</v>
      </c>
      <c r="C364" s="5" t="n">
        <v>17510057</v>
      </c>
      <c r="D364" s="5" t="n">
        <v>-27805142</v>
      </c>
      <c r="F364" s="5" t="n">
        <v>-91674345</v>
      </c>
    </row>
    <row r="365" spans="1:7">
      <c r="A365" s="4" t="s">
        <v>120</v>
      </c>
    </row>
    <row r="366" spans="1:7">
      <c r="A366" s="3" t="s">
        <v>150</v>
      </c>
    </row>
    <row r="367" spans="1:7">
      <c r="A367" s="4" t="s">
        <v>151</v>
      </c>
      <c r="C367" s="5" t="n">
        <v>-3836970</v>
      </c>
      <c r="D367" s="5" t="n">
        <v>-599457</v>
      </c>
      <c r="F367" s="5" t="n">
        <v>-12045454</v>
      </c>
    </row>
    <row r="368" spans="1:7">
      <c r="A368" s="3" t="s">
        <v>152</v>
      </c>
    </row>
    <row r="369" spans="1:7">
      <c r="A369" s="4" t="s">
        <v>153</v>
      </c>
      <c r="C369" s="5" t="n">
        <v>7234803</v>
      </c>
      <c r="D369" s="5" t="n">
        <v>-2535833</v>
      </c>
      <c r="F369" s="5" t="n">
        <v>-3891328</v>
      </c>
    </row>
    <row r="370" spans="1:7">
      <c r="A370" s="4" t="s">
        <v>121</v>
      </c>
    </row>
    <row r="371" spans="1:7">
      <c r="A371" s="3" t="s">
        <v>150</v>
      </c>
    </row>
    <row r="372" spans="1:7">
      <c r="A372" s="4" t="s">
        <v>151</v>
      </c>
      <c r="C372" s="5" t="n">
        <v>-38203116</v>
      </c>
      <c r="D372" s="5" t="n">
        <v>-5891603</v>
      </c>
      <c r="F372" s="5" t="n">
        <v>-55706710</v>
      </c>
    </row>
    <row r="373" spans="1:7">
      <c r="A373" s="3" t="s">
        <v>152</v>
      </c>
    </row>
    <row r="374" spans="1:7">
      <c r="A374" s="4" t="s">
        <v>153</v>
      </c>
      <c r="C374" s="5" t="n">
        <v>51253868</v>
      </c>
      <c r="D374" s="5" t="n">
        <v>-18400261</v>
      </c>
      <c r="F374" s="5" t="n">
        <v>-18619537</v>
      </c>
    </row>
    <row r="375" spans="1:7">
      <c r="A375" s="4" t="s">
        <v>119</v>
      </c>
    </row>
    <row r="376" spans="1:7">
      <c r="A376" s="3" t="s">
        <v>150</v>
      </c>
    </row>
    <row r="377" spans="1:7">
      <c r="A377" s="4" t="s">
        <v>151</v>
      </c>
      <c r="C377" s="5" t="n">
        <v>103</v>
      </c>
      <c r="D377" s="5" t="n">
        <v>-448</v>
      </c>
      <c r="F377" s="5" t="n">
        <v>-4064</v>
      </c>
    </row>
    <row r="378" spans="1:7">
      <c r="A378" s="3" t="s">
        <v>152</v>
      </c>
    </row>
    <row r="379" spans="1:7">
      <c r="A379" s="4" t="s">
        <v>153</v>
      </c>
      <c r="C379" s="5" t="n">
        <v>22739</v>
      </c>
      <c r="D379" s="5" t="n">
        <v>-21889</v>
      </c>
      <c r="F379" s="5" t="n">
        <v>1712</v>
      </c>
    </row>
    <row r="380" spans="1:7">
      <c r="A380" s="4" t="s">
        <v>45</v>
      </c>
    </row>
    <row r="381" spans="1:7">
      <c r="A381" s="3" t="s">
        <v>141</v>
      </c>
    </row>
    <row r="382" spans="1:7">
      <c r="A382" s="4" t="s">
        <v>142</v>
      </c>
      <c r="C382" s="5" t="n">
        <v>121027</v>
      </c>
      <c r="D382" s="5" t="n">
        <v>38651</v>
      </c>
      <c r="F382" s="5" t="n">
        <v>19053</v>
      </c>
    </row>
    <row r="383" spans="1:7">
      <c r="A383" s="3" t="s">
        <v>143</v>
      </c>
    </row>
    <row r="384" spans="1:7">
      <c r="A384" s="4" t="s">
        <v>144</v>
      </c>
      <c r="C384" s="5" t="n">
        <v>84418</v>
      </c>
      <c r="D384" s="5" t="n">
        <v>63534</v>
      </c>
      <c r="F384" s="5" t="n">
        <v>81259</v>
      </c>
    </row>
    <row r="385" spans="1:7">
      <c r="A385" s="4" t="s">
        <v>145</v>
      </c>
      <c r="C385" s="5" t="n">
        <v>41063</v>
      </c>
      <c r="D385" s="5" t="n">
        <v>29529</v>
      </c>
      <c r="F385" s="5" t="n">
        <v>59966</v>
      </c>
    </row>
    <row r="386" spans="1:7">
      <c r="A386" s="4" t="s">
        <v>146</v>
      </c>
      <c r="D386" s="5" t="n">
        <v>39</v>
      </c>
    </row>
    <row r="387" spans="1:7">
      <c r="A387" s="4" t="s">
        <v>148</v>
      </c>
      <c r="C387" s="5" t="n">
        <v>125481</v>
      </c>
      <c r="D387" s="5" t="n">
        <v>93102</v>
      </c>
      <c r="F387" s="5" t="n">
        <v>141225</v>
      </c>
    </row>
    <row r="388" spans="1:7">
      <c r="A388" s="4" t="s">
        <v>149</v>
      </c>
      <c r="C388" s="5" t="n">
        <v>-4454</v>
      </c>
      <c r="D388" s="5" t="n">
        <v>-54451</v>
      </c>
      <c r="F388" s="5" t="n">
        <v>-122172</v>
      </c>
    </row>
    <row r="389" spans="1:7">
      <c r="A389" s="3" t="s">
        <v>150</v>
      </c>
    </row>
    <row r="390" spans="1:7">
      <c r="A390" s="4" t="s">
        <v>151</v>
      </c>
      <c r="C390" s="5" t="n">
        <v>-14147964</v>
      </c>
      <c r="D390" s="5" t="n">
        <v>4761749</v>
      </c>
      <c r="F390" s="5" t="n">
        <v>589999</v>
      </c>
    </row>
    <row r="391" spans="1:7">
      <c r="A391" s="3" t="s">
        <v>152</v>
      </c>
    </row>
    <row r="392" spans="1:7">
      <c r="A392" s="4" t="s">
        <v>153</v>
      </c>
      <c r="C392" s="5" t="n">
        <v>11934953</v>
      </c>
      <c r="D392" s="5" t="n">
        <v>-614897</v>
      </c>
      <c r="F392" s="5" t="n">
        <v>1988745</v>
      </c>
    </row>
    <row r="393" spans="1:7">
      <c r="A393" s="4" t="s">
        <v>154</v>
      </c>
      <c r="C393" s="5" t="n">
        <v>-2213011</v>
      </c>
      <c r="D393" s="5" t="n">
        <v>4146852</v>
      </c>
      <c r="F393" s="5" t="n">
        <v>2578744</v>
      </c>
    </row>
    <row r="394" spans="1:7">
      <c r="A394" s="4" t="s">
        <v>155</v>
      </c>
      <c r="C394" s="5" t="n">
        <v>-2217465</v>
      </c>
      <c r="D394" s="5" t="n">
        <v>4092401</v>
      </c>
      <c r="F394" s="5" t="n">
        <v>2456572</v>
      </c>
    </row>
    <row r="395" spans="1:7">
      <c r="A395" s="4" t="s">
        <v>123</v>
      </c>
    </row>
    <row r="396" spans="1:7">
      <c r="A396" s="3" t="s">
        <v>150</v>
      </c>
    </row>
    <row r="397" spans="1:7">
      <c r="A397" s="4" t="s">
        <v>151</v>
      </c>
      <c r="C397" s="5" t="n">
        <v>-14147964</v>
      </c>
      <c r="D397" s="5" t="n">
        <v>4762532</v>
      </c>
      <c r="F397" s="5" t="n">
        <v>586860</v>
      </c>
    </row>
    <row r="398" spans="1:7">
      <c r="A398" s="3" t="s">
        <v>152</v>
      </c>
    </row>
    <row r="399" spans="1:7">
      <c r="A399" s="4" t="s">
        <v>153</v>
      </c>
      <c r="C399" s="5" t="n">
        <v>11935038</v>
      </c>
      <c r="D399" s="5" t="n">
        <v>-615018</v>
      </c>
      <c r="F399" s="5" t="n">
        <v>1989133</v>
      </c>
    </row>
    <row r="400" spans="1:7">
      <c r="A400" s="4" t="s">
        <v>122</v>
      </c>
    </row>
    <row r="401" spans="1:7">
      <c r="A401" s="3" t="s">
        <v>150</v>
      </c>
    </row>
    <row r="402" spans="1:7">
      <c r="A402" s="4" t="s">
        <v>151</v>
      </c>
      <c r="D402" s="5" t="n">
        <v>-783</v>
      </c>
      <c r="F402" s="5" t="n">
        <v>3139</v>
      </c>
    </row>
    <row r="403" spans="1:7">
      <c r="A403" s="3" t="s">
        <v>152</v>
      </c>
    </row>
    <row r="404" spans="1:7">
      <c r="A404" s="4" t="s">
        <v>153</v>
      </c>
      <c r="C404" s="5" t="n">
        <v>-85</v>
      </c>
      <c r="D404" s="5" t="n">
        <v>121</v>
      </c>
      <c r="F404" s="5" t="n">
        <v>-388</v>
      </c>
    </row>
    <row r="405" spans="1:7">
      <c r="A405" s="4" t="s">
        <v>46</v>
      </c>
    </row>
    <row r="406" spans="1:7">
      <c r="A406" s="3" t="s">
        <v>141</v>
      </c>
    </row>
    <row r="407" spans="1:7">
      <c r="A407" s="4" t="s">
        <v>142</v>
      </c>
      <c r="C407" s="5" t="n">
        <v>3045321</v>
      </c>
      <c r="D407" s="5" t="n">
        <v>2048455</v>
      </c>
      <c r="F407" s="5" t="n">
        <v>1012886</v>
      </c>
    </row>
    <row r="408" spans="1:7">
      <c r="A408" s="3" t="s">
        <v>143</v>
      </c>
    </row>
    <row r="409" spans="1:7">
      <c r="A409" s="4" t="s">
        <v>144</v>
      </c>
      <c r="C409" s="5" t="n">
        <v>1720827</v>
      </c>
      <c r="D409" s="5" t="n">
        <v>2445170</v>
      </c>
      <c r="F409" s="5" t="n">
        <v>3777543</v>
      </c>
    </row>
    <row r="410" spans="1:7">
      <c r="A410" s="4" t="s">
        <v>148</v>
      </c>
      <c r="C410" s="5" t="n">
        <v>1720827</v>
      </c>
      <c r="D410" s="5" t="n">
        <v>2445170</v>
      </c>
      <c r="F410" s="5" t="n">
        <v>3777543</v>
      </c>
    </row>
    <row r="411" spans="1:7">
      <c r="A411" s="4" t="s">
        <v>149</v>
      </c>
      <c r="C411" s="5" t="n">
        <v>1324494</v>
      </c>
      <c r="D411" s="5" t="n">
        <v>-396715</v>
      </c>
      <c r="F411" s="5" t="n">
        <v>-2764657</v>
      </c>
    </row>
    <row r="412" spans="1:7">
      <c r="A412" s="3" t="s">
        <v>150</v>
      </c>
    </row>
    <row r="413" spans="1:7">
      <c r="A413" s="4" t="s">
        <v>151</v>
      </c>
      <c r="C413" s="5" t="n">
        <v>18953236</v>
      </c>
      <c r="D413" s="5" t="n">
        <v>-39695465</v>
      </c>
      <c r="F413" s="5" t="n">
        <v>-25711276</v>
      </c>
    </row>
    <row r="414" spans="1:7">
      <c r="A414" s="3" t="s">
        <v>152</v>
      </c>
    </row>
    <row r="415" spans="1:7">
      <c r="A415" s="4" t="s">
        <v>153</v>
      </c>
      <c r="C415" s="5" t="n">
        <v>4869355</v>
      </c>
      <c r="D415" s="5" t="n">
        <v>-22527463</v>
      </c>
      <c r="F415" s="5" t="n">
        <v>44885942</v>
      </c>
    </row>
    <row r="416" spans="1:7">
      <c r="A416" s="4" t="s">
        <v>154</v>
      </c>
      <c r="C416" s="5" t="n">
        <v>23822591</v>
      </c>
      <c r="D416" s="5" t="n">
        <v>-62222928</v>
      </c>
      <c r="F416" s="5" t="n">
        <v>19174666</v>
      </c>
    </row>
    <row r="417" spans="1:7">
      <c r="A417" s="4" t="s">
        <v>155</v>
      </c>
      <c r="C417" s="5" t="n">
        <v>25147085</v>
      </c>
      <c r="D417" s="5" t="n">
        <v>-62619643</v>
      </c>
      <c r="F417" s="5" t="n">
        <v>16410009</v>
      </c>
    </row>
    <row r="418" spans="1:7">
      <c r="A418" s="4" t="s">
        <v>125</v>
      </c>
    </row>
    <row r="419" spans="1:7">
      <c r="A419" s="3" t="s">
        <v>150</v>
      </c>
    </row>
    <row r="420" spans="1:7">
      <c r="A420" s="4" t="s">
        <v>151</v>
      </c>
      <c r="C420" s="5" t="n">
        <v>18953455</v>
      </c>
      <c r="D420" s="5" t="n">
        <v>-39691680</v>
      </c>
      <c r="F420" s="5" t="n">
        <v>-25711518</v>
      </c>
    </row>
    <row r="421" spans="1:7">
      <c r="A421" s="3" t="s">
        <v>152</v>
      </c>
    </row>
    <row r="422" spans="1:7">
      <c r="A422" s="4" t="s">
        <v>153</v>
      </c>
      <c r="C422" s="5" t="n">
        <v>4848465</v>
      </c>
      <c r="D422" s="5" t="n">
        <v>-22507200</v>
      </c>
      <c r="F422" s="5" t="n">
        <v>44873267</v>
      </c>
    </row>
    <row r="423" spans="1:7">
      <c r="A423" s="4" t="s">
        <v>124</v>
      </c>
    </row>
    <row r="424" spans="1:7">
      <c r="A424" s="3" t="s">
        <v>150</v>
      </c>
    </row>
    <row r="425" spans="1:7">
      <c r="A425" s="4" t="s">
        <v>151</v>
      </c>
      <c r="C425" s="5" t="n">
        <v>-219</v>
      </c>
      <c r="D425" s="5" t="n">
        <v>-3785</v>
      </c>
      <c r="F425" s="5" t="n">
        <v>242</v>
      </c>
    </row>
    <row r="426" spans="1:7">
      <c r="A426" s="3" t="s">
        <v>152</v>
      </c>
    </row>
    <row r="427" spans="1:7">
      <c r="A427" s="4" t="s">
        <v>153</v>
      </c>
      <c r="C427" s="5" t="n">
        <v>20890</v>
      </c>
      <c r="D427" s="5" t="n">
        <v>-20263</v>
      </c>
      <c r="F427" s="5" t="n">
        <v>12675</v>
      </c>
    </row>
    <row r="428" spans="1:7">
      <c r="A428" s="4" t="s">
        <v>47</v>
      </c>
    </row>
    <row r="429" spans="1:7">
      <c r="A429" s="3" t="s">
        <v>141</v>
      </c>
    </row>
    <row r="430" spans="1:7">
      <c r="A430" s="4" t="s">
        <v>142</v>
      </c>
      <c r="C430" s="5" t="n">
        <v>423926</v>
      </c>
      <c r="D430" s="5" t="n">
        <v>283917</v>
      </c>
      <c r="F430" s="5" t="n">
        <v>164570</v>
      </c>
    </row>
    <row r="431" spans="1:7">
      <c r="A431" s="3" t="s">
        <v>143</v>
      </c>
    </row>
    <row r="432" spans="1:7">
      <c r="A432" s="4" t="s">
        <v>144</v>
      </c>
      <c r="C432" s="5" t="n">
        <v>252524</v>
      </c>
      <c r="D432" s="5" t="n">
        <v>344734</v>
      </c>
      <c r="F432" s="5" t="n">
        <v>625950</v>
      </c>
    </row>
    <row r="433" spans="1:7">
      <c r="A433" s="4" t="s">
        <v>145</v>
      </c>
      <c r="C433" s="5" t="n">
        <v>61</v>
      </c>
      <c r="D433" s="5" t="n">
        <v>48</v>
      </c>
      <c r="F433" s="5" t="n">
        <v>43</v>
      </c>
    </row>
    <row r="434" spans="1:7">
      <c r="A434" s="4" t="s">
        <v>148</v>
      </c>
      <c r="C434" s="5" t="n">
        <v>252585</v>
      </c>
      <c r="D434" s="5" t="n">
        <v>344782</v>
      </c>
      <c r="F434" s="5" t="n">
        <v>625993</v>
      </c>
    </row>
    <row r="435" spans="1:7">
      <c r="A435" s="4" t="s">
        <v>149</v>
      </c>
      <c r="C435" s="5" t="n">
        <v>171341</v>
      </c>
      <c r="D435" s="5" t="n">
        <v>-60865</v>
      </c>
      <c r="F435" s="5" t="n">
        <v>-461423</v>
      </c>
    </row>
    <row r="436" spans="1:7">
      <c r="A436" s="3" t="s">
        <v>150</v>
      </c>
    </row>
    <row r="437" spans="1:7">
      <c r="A437" s="4" t="s">
        <v>151</v>
      </c>
      <c r="C437" s="5" t="n">
        <v>1323731</v>
      </c>
      <c r="D437" s="5" t="n">
        <v>-6994765</v>
      </c>
      <c r="F437" s="5" t="n">
        <v>-12241129</v>
      </c>
    </row>
    <row r="438" spans="1:7">
      <c r="A438" s="3" t="s">
        <v>152</v>
      </c>
    </row>
    <row r="439" spans="1:7">
      <c r="A439" s="4" t="s">
        <v>153</v>
      </c>
      <c r="C439" s="5" t="n">
        <v>472667</v>
      </c>
      <c r="D439" s="5" t="n">
        <v>-4548271</v>
      </c>
      <c r="F439" s="5" t="n">
        <v>1240412</v>
      </c>
    </row>
    <row r="440" spans="1:7">
      <c r="A440" s="4" t="s">
        <v>154</v>
      </c>
      <c r="C440" s="5" t="n">
        <v>1796398</v>
      </c>
      <c r="D440" s="5" t="n">
        <v>-11543036</v>
      </c>
      <c r="F440" s="5" t="n">
        <v>-11000717</v>
      </c>
    </row>
    <row r="441" spans="1:7">
      <c r="A441" s="4" t="s">
        <v>155</v>
      </c>
      <c r="C441" s="5" t="n">
        <v>1967739</v>
      </c>
      <c r="D441" s="5" t="n">
        <v>-11603901</v>
      </c>
      <c r="F441" s="5" t="n">
        <v>-11462140</v>
      </c>
    </row>
    <row r="442" spans="1:7">
      <c r="A442" s="4" t="s">
        <v>98</v>
      </c>
    </row>
    <row r="443" spans="1:7">
      <c r="A443" s="3" t="s">
        <v>150</v>
      </c>
    </row>
    <row r="444" spans="1:7">
      <c r="A444" s="4" t="s">
        <v>151</v>
      </c>
      <c r="C444" s="5" t="n">
        <v>21620</v>
      </c>
      <c r="D444" s="5" t="n">
        <v>-2987</v>
      </c>
      <c r="F444" s="5" t="n">
        <v>-29440</v>
      </c>
    </row>
    <row r="445" spans="1:7">
      <c r="A445" s="3" t="s">
        <v>152</v>
      </c>
    </row>
    <row r="446" spans="1:7">
      <c r="A446" s="4" t="s">
        <v>153</v>
      </c>
      <c r="C446" s="5" t="n">
        <v>-26320</v>
      </c>
      <c r="D446" s="5" t="n">
        <v>-24440</v>
      </c>
      <c r="F446" s="5" t="n">
        <v>13760</v>
      </c>
    </row>
    <row r="447" spans="1:7">
      <c r="A447" s="4" t="s">
        <v>99</v>
      </c>
    </row>
    <row r="448" spans="1:7">
      <c r="A448" s="3" t="s">
        <v>150</v>
      </c>
    </row>
    <row r="449" spans="1:7">
      <c r="A449" s="4" t="s">
        <v>151</v>
      </c>
      <c r="C449" s="5" t="n">
        <v>1301959</v>
      </c>
      <c r="D449" s="5" t="n">
        <v>-6990570</v>
      </c>
      <c r="F449" s="5" t="n">
        <v>-12211311</v>
      </c>
    </row>
    <row r="450" spans="1:7">
      <c r="A450" s="3" t="s">
        <v>152</v>
      </c>
    </row>
    <row r="451" spans="1:7">
      <c r="A451" s="4" t="s">
        <v>153</v>
      </c>
      <c r="C451" s="5" t="n">
        <v>497473</v>
      </c>
      <c r="D451" s="5" t="n">
        <v>-4521825</v>
      </c>
      <c r="F451" s="5" t="n">
        <v>1224624</v>
      </c>
    </row>
    <row r="452" spans="1:7">
      <c r="A452" s="4" t="s">
        <v>97</v>
      </c>
    </row>
    <row r="453" spans="1:7">
      <c r="A453" s="3" t="s">
        <v>150</v>
      </c>
    </row>
    <row r="454" spans="1:7">
      <c r="A454" s="4" t="s">
        <v>151</v>
      </c>
      <c r="C454" s="5" t="n">
        <v>152</v>
      </c>
      <c r="D454" s="5" t="n">
        <v>-1208</v>
      </c>
      <c r="F454" s="5" t="n">
        <v>-378</v>
      </c>
    </row>
    <row r="455" spans="1:7">
      <c r="A455" s="3" t="s">
        <v>152</v>
      </c>
    </row>
    <row r="456" spans="1:7">
      <c r="A456" s="4" t="s">
        <v>153</v>
      </c>
      <c r="C456" s="5" t="n">
        <v>1514</v>
      </c>
      <c r="D456" s="5" t="n">
        <v>-2006</v>
      </c>
      <c r="F456" s="5" t="n">
        <v>2028</v>
      </c>
    </row>
    <row r="457" spans="1:7">
      <c r="A457" s="4" t="s">
        <v>48</v>
      </c>
    </row>
    <row r="458" spans="1:7">
      <c r="A458" s="3" t="s">
        <v>141</v>
      </c>
    </row>
    <row r="459" spans="1:7">
      <c r="A459" s="4" t="s">
        <v>142</v>
      </c>
      <c r="C459" s="5" t="n">
        <v>309090</v>
      </c>
      <c r="D459" s="5" t="n">
        <v>157745</v>
      </c>
      <c r="F459" s="5" t="n">
        <v>93483</v>
      </c>
    </row>
    <row r="460" spans="1:7">
      <c r="A460" s="3" t="s">
        <v>143</v>
      </c>
    </row>
    <row r="461" spans="1:7">
      <c r="A461" s="4" t="s">
        <v>144</v>
      </c>
      <c r="C461" s="5" t="n">
        <v>196546</v>
      </c>
      <c r="D461" s="5" t="n">
        <v>194297</v>
      </c>
      <c r="F461" s="5" t="n">
        <v>349293</v>
      </c>
    </row>
    <row r="462" spans="1:7">
      <c r="A462" s="4" t="s">
        <v>145</v>
      </c>
      <c r="C462" s="5" t="n">
        <v>72</v>
      </c>
      <c r="D462" s="5" t="n">
        <v>48</v>
      </c>
      <c r="F462" s="5" t="n">
        <v>43</v>
      </c>
    </row>
    <row r="463" spans="1:7">
      <c r="A463" s="4" t="s">
        <v>148</v>
      </c>
      <c r="C463" s="5" t="n">
        <v>196618</v>
      </c>
      <c r="D463" s="5" t="n">
        <v>194345</v>
      </c>
      <c r="F463" s="5" t="n">
        <v>349336</v>
      </c>
    </row>
    <row r="464" spans="1:7">
      <c r="A464" s="4" t="s">
        <v>149</v>
      </c>
      <c r="C464" s="5" t="n">
        <v>112472</v>
      </c>
      <c r="D464" s="5" t="n">
        <v>-36600</v>
      </c>
      <c r="F464" s="5" t="n">
        <v>-255853</v>
      </c>
    </row>
    <row r="465" spans="1:7">
      <c r="A465" s="3" t="s">
        <v>150</v>
      </c>
    </row>
    <row r="466" spans="1:7">
      <c r="A466" s="4" t="s">
        <v>151</v>
      </c>
      <c r="C466" s="5" t="n">
        <v>5022945</v>
      </c>
      <c r="D466" s="5" t="n">
        <v>1152461</v>
      </c>
      <c r="F466" s="5" t="n">
        <v>-17556630</v>
      </c>
    </row>
    <row r="467" spans="1:7">
      <c r="A467" s="3" t="s">
        <v>152</v>
      </c>
    </row>
    <row r="468" spans="1:7">
      <c r="A468" s="4" t="s">
        <v>153</v>
      </c>
      <c r="C468" s="5" t="n">
        <v>-117191</v>
      </c>
      <c r="D468" s="5" t="n">
        <v>-3132869</v>
      </c>
      <c r="F468" s="5" t="n">
        <v>-3372326</v>
      </c>
    </row>
    <row r="469" spans="1:7">
      <c r="A469" s="4" t="s">
        <v>154</v>
      </c>
      <c r="C469" s="5" t="n">
        <v>4905754</v>
      </c>
      <c r="D469" s="5" t="n">
        <v>-1980408</v>
      </c>
      <c r="F469" s="5" t="n">
        <v>-20928956</v>
      </c>
    </row>
    <row r="470" spans="1:7">
      <c r="A470" s="4" t="s">
        <v>155</v>
      </c>
      <c r="C470" s="5" t="n">
        <v>5018226</v>
      </c>
      <c r="D470" s="5" t="n">
        <v>-2017008</v>
      </c>
      <c r="F470" s="5" t="n">
        <v>-21184809</v>
      </c>
    </row>
    <row r="471" spans="1:7">
      <c r="A471" s="4" t="s">
        <v>127</v>
      </c>
    </row>
    <row r="472" spans="1:7">
      <c r="A472" s="3" t="s">
        <v>150</v>
      </c>
    </row>
    <row r="473" spans="1:7">
      <c r="A473" s="4" t="s">
        <v>151</v>
      </c>
      <c r="C473" s="5" t="n">
        <v>19939</v>
      </c>
      <c r="D473" s="5" t="n">
        <v>21156</v>
      </c>
      <c r="F473" s="5" t="n">
        <v>-40250</v>
      </c>
    </row>
    <row r="474" spans="1:7">
      <c r="A474" s="3" t="s">
        <v>152</v>
      </c>
    </row>
    <row r="475" spans="1:7">
      <c r="A475" s="4" t="s">
        <v>153</v>
      </c>
      <c r="C475" s="5" t="n">
        <v>-43267</v>
      </c>
      <c r="D475" s="5" t="n">
        <v>-28960</v>
      </c>
      <c r="F475" s="5" t="n">
        <v>21340</v>
      </c>
    </row>
    <row r="476" spans="1:7">
      <c r="A476" s="4" t="s">
        <v>128</v>
      </c>
    </row>
    <row r="477" spans="1:7">
      <c r="A477" s="3" t="s">
        <v>150</v>
      </c>
    </row>
    <row r="478" spans="1:7">
      <c r="A478" s="4" t="s">
        <v>151</v>
      </c>
      <c r="C478" s="5" t="n">
        <v>5005037</v>
      </c>
      <c r="D478" s="5" t="n">
        <v>1132237</v>
      </c>
      <c r="F478" s="5" t="n">
        <v>-17514464</v>
      </c>
    </row>
    <row r="479" spans="1:7">
      <c r="A479" s="3" t="s">
        <v>152</v>
      </c>
    </row>
    <row r="480" spans="1:7">
      <c r="A480" s="4" t="s">
        <v>153</v>
      </c>
      <c r="C480" s="5" t="n">
        <v>-76848</v>
      </c>
      <c r="D480" s="5" t="n">
        <v>-3100409</v>
      </c>
      <c r="F480" s="5" t="n">
        <v>-3394033</v>
      </c>
    </row>
    <row r="481" spans="1:7">
      <c r="A481" s="4" t="s">
        <v>126</v>
      </c>
    </row>
    <row r="482" spans="1:7">
      <c r="A482" s="3" t="s">
        <v>150</v>
      </c>
    </row>
    <row r="483" spans="1:7">
      <c r="A483" s="4" t="s">
        <v>151</v>
      </c>
      <c r="C483" s="5" t="n">
        <v>-2031</v>
      </c>
      <c r="D483" s="5" t="n">
        <v>-932</v>
      </c>
      <c r="F483" s="5" t="n">
        <v>-1916</v>
      </c>
    </row>
    <row r="484" spans="1:7">
      <c r="A484" s="3" t="s">
        <v>152</v>
      </c>
    </row>
    <row r="485" spans="1:7">
      <c r="A485" s="4" t="s">
        <v>153</v>
      </c>
      <c r="C485" s="5" t="n">
        <v>2924</v>
      </c>
      <c r="D485" s="5" t="n">
        <v>-3500</v>
      </c>
      <c r="F485" s="5" t="n">
        <v>367</v>
      </c>
    </row>
    <row r="486" spans="1:7">
      <c r="A486" s="4" t="s">
        <v>49</v>
      </c>
    </row>
    <row r="487" spans="1:7">
      <c r="A487" s="3" t="s">
        <v>141</v>
      </c>
    </row>
    <row r="488" spans="1:7">
      <c r="A488" s="4" t="s">
        <v>142</v>
      </c>
      <c r="C488" s="5" t="n">
        <v>1399342</v>
      </c>
      <c r="D488" s="5" t="n">
        <v>1446842</v>
      </c>
      <c r="F488" s="5" t="n">
        <v>531771</v>
      </c>
    </row>
    <row r="489" spans="1:7">
      <c r="A489" s="3" t="s">
        <v>143</v>
      </c>
    </row>
    <row r="490" spans="1:7">
      <c r="A490" s="4" t="s">
        <v>144</v>
      </c>
      <c r="C490" s="5" t="n">
        <v>791468</v>
      </c>
      <c r="D490" s="5" t="n">
        <v>1802816</v>
      </c>
      <c r="F490" s="5" t="n">
        <v>2141333</v>
      </c>
    </row>
    <row r="491" spans="1:7">
      <c r="A491" s="4" t="s">
        <v>148</v>
      </c>
      <c r="C491" s="5" t="n">
        <v>791468</v>
      </c>
      <c r="D491" s="5" t="n">
        <v>1802816</v>
      </c>
      <c r="F491" s="5" t="n">
        <v>2141333</v>
      </c>
    </row>
    <row r="492" spans="1:7">
      <c r="A492" s="4" t="s">
        <v>149</v>
      </c>
      <c r="C492" s="5" t="n">
        <v>607874</v>
      </c>
      <c r="D492" s="5" t="n">
        <v>-355974</v>
      </c>
      <c r="F492" s="5" t="n">
        <v>-1609562</v>
      </c>
    </row>
    <row r="493" spans="1:7">
      <c r="A493" s="3" t="s">
        <v>150</v>
      </c>
    </row>
    <row r="494" spans="1:7">
      <c r="A494" s="4" t="s">
        <v>151</v>
      </c>
      <c r="C494" s="5" t="n">
        <v>2111630</v>
      </c>
      <c r="D494" s="5" t="n">
        <v>-8733473</v>
      </c>
      <c r="F494" s="5" t="n">
        <v>-22226181</v>
      </c>
    </row>
    <row r="495" spans="1:7">
      <c r="A495" s="3" t="s">
        <v>152</v>
      </c>
    </row>
    <row r="496" spans="1:7">
      <c r="A496" s="4" t="s">
        <v>153</v>
      </c>
      <c r="C496" s="5" t="n">
        <v>-4640285</v>
      </c>
      <c r="D496" s="5" t="n">
        <v>-15227152</v>
      </c>
      <c r="F496" s="5" t="n">
        <v>30657216</v>
      </c>
    </row>
    <row r="497" spans="1:7">
      <c r="A497" s="4" t="s">
        <v>154</v>
      </c>
      <c r="C497" s="5" t="n">
        <v>-2528655</v>
      </c>
      <c r="D497" s="5" t="n">
        <v>-23960625</v>
      </c>
      <c r="F497" s="5" t="n">
        <v>8431035</v>
      </c>
    </row>
    <row r="498" spans="1:7">
      <c r="A498" s="4" t="s">
        <v>155</v>
      </c>
      <c r="C498" s="5" t="n">
        <v>-1920781</v>
      </c>
      <c r="D498" s="5" t="n">
        <v>-24316599</v>
      </c>
      <c r="F498" s="5" t="n">
        <v>6821473</v>
      </c>
    </row>
    <row r="499" spans="1:7">
      <c r="A499" s="4" t="s">
        <v>130</v>
      </c>
    </row>
    <row r="500" spans="1:7">
      <c r="A500" s="3" t="s">
        <v>150</v>
      </c>
    </row>
    <row r="501" spans="1:7">
      <c r="A501" s="4" t="s">
        <v>151</v>
      </c>
      <c r="C501" s="5" t="n">
        <v>2111627</v>
      </c>
      <c r="D501" s="5" t="n">
        <v>-8729472</v>
      </c>
      <c r="F501" s="5" t="n">
        <v>-22220271</v>
      </c>
    </row>
    <row r="502" spans="1:7">
      <c r="A502" s="3" t="s">
        <v>152</v>
      </c>
    </row>
    <row r="503" spans="1:7">
      <c r="A503" s="4" t="s">
        <v>153</v>
      </c>
      <c r="C503" s="5" t="n">
        <v>-4651007</v>
      </c>
      <c r="D503" s="5" t="n">
        <v>-15217674</v>
      </c>
      <c r="F503" s="5" t="n">
        <v>30640389</v>
      </c>
    </row>
    <row r="504" spans="1:7">
      <c r="A504" s="4" t="s">
        <v>129</v>
      </c>
    </row>
    <row r="505" spans="1:7">
      <c r="A505" s="3" t="s">
        <v>150</v>
      </c>
    </row>
    <row r="506" spans="1:7">
      <c r="A506" s="4" t="s">
        <v>151</v>
      </c>
      <c r="C506" s="5" t="n">
        <v>3</v>
      </c>
      <c r="D506" s="5" t="n">
        <v>-4001</v>
      </c>
      <c r="F506" s="5" t="n">
        <v>-5910</v>
      </c>
    </row>
    <row r="507" spans="1:7">
      <c r="A507" s="3" t="s">
        <v>152</v>
      </c>
    </row>
    <row r="508" spans="1:7">
      <c r="A508" s="4" t="s">
        <v>153</v>
      </c>
      <c r="C508" s="5" t="n">
        <v>10722</v>
      </c>
      <c r="D508" s="5" t="n">
        <v>-9478</v>
      </c>
      <c r="F508" s="5" t="n">
        <v>16827</v>
      </c>
    </row>
    <row r="509" spans="1:7">
      <c r="A509" s="4" t="s">
        <v>50</v>
      </c>
    </row>
    <row r="510" spans="1:7">
      <c r="A510" s="3" t="s">
        <v>141</v>
      </c>
    </row>
    <row r="511" spans="1:7">
      <c r="A511" s="4" t="s">
        <v>142</v>
      </c>
      <c r="C511" s="5" t="n">
        <v>368351</v>
      </c>
      <c r="D511" s="5" t="n">
        <v>256920</v>
      </c>
      <c r="F511" s="5" t="n">
        <v>107409</v>
      </c>
    </row>
    <row r="512" spans="1:7">
      <c r="A512" s="3" t="s">
        <v>143</v>
      </c>
    </row>
    <row r="513" spans="1:7">
      <c r="A513" s="4" t="s">
        <v>144</v>
      </c>
      <c r="C513" s="5" t="n">
        <v>221717</v>
      </c>
      <c r="D513" s="5" t="n">
        <v>317739</v>
      </c>
      <c r="F513" s="5" t="n">
        <v>369016</v>
      </c>
    </row>
    <row r="514" spans="1:7">
      <c r="A514" s="4" t="s">
        <v>145</v>
      </c>
      <c r="C514" s="5" t="n">
        <v>30306</v>
      </c>
      <c r="D514" s="5" t="n">
        <v>20988</v>
      </c>
      <c r="F514" s="5" t="n">
        <v>32884</v>
      </c>
    </row>
    <row r="515" spans="1:7">
      <c r="A515" s="4" t="s">
        <v>148</v>
      </c>
      <c r="C515" s="5" t="n">
        <v>252023</v>
      </c>
      <c r="D515" s="5" t="n">
        <v>338727</v>
      </c>
      <c r="F515" s="5" t="n">
        <v>401900</v>
      </c>
    </row>
    <row r="516" spans="1:7">
      <c r="A516" s="4" t="s">
        <v>149</v>
      </c>
      <c r="C516" s="5" t="n">
        <v>116328</v>
      </c>
      <c r="D516" s="5" t="n">
        <v>-81807</v>
      </c>
      <c r="F516" s="5" t="n">
        <v>-294491</v>
      </c>
    </row>
    <row r="517" spans="1:7">
      <c r="A517" s="3" t="s">
        <v>150</v>
      </c>
    </row>
    <row r="518" spans="1:7">
      <c r="A518" s="4" t="s">
        <v>151</v>
      </c>
      <c r="C518" s="5" t="n">
        <v>4332654</v>
      </c>
      <c r="D518" s="5" t="n">
        <v>-25320147</v>
      </c>
      <c r="F518" s="5" t="n">
        <v>-11085007</v>
      </c>
    </row>
    <row r="519" spans="1:7">
      <c r="A519" s="3" t="s">
        <v>152</v>
      </c>
    </row>
    <row r="520" spans="1:7">
      <c r="A520" s="4" t="s">
        <v>153</v>
      </c>
      <c r="C520" s="5" t="n">
        <v>5973199</v>
      </c>
      <c r="D520" s="5" t="n">
        <v>-926594</v>
      </c>
      <c r="F520" s="5" t="n">
        <v>-944964</v>
      </c>
    </row>
    <row r="521" spans="1:7">
      <c r="A521" s="4" t="s">
        <v>154</v>
      </c>
      <c r="C521" s="5" t="n">
        <v>10305853</v>
      </c>
      <c r="D521" s="5" t="n">
        <v>-26246741</v>
      </c>
      <c r="F521" s="5" t="n">
        <v>-12029971</v>
      </c>
    </row>
    <row r="522" spans="1:7">
      <c r="A522" s="4" t="s">
        <v>155</v>
      </c>
      <c r="C522" s="5" t="n">
        <v>10422181</v>
      </c>
      <c r="D522" s="5" t="n">
        <v>-26328548</v>
      </c>
      <c r="F522" s="5" t="n">
        <v>-12324462</v>
      </c>
    </row>
    <row r="523" spans="1:7">
      <c r="A523" s="4" t="s">
        <v>101</v>
      </c>
    </row>
    <row r="524" spans="1:7">
      <c r="A524" s="3" t="s">
        <v>150</v>
      </c>
    </row>
    <row r="525" spans="1:7">
      <c r="A525" s="4" t="s">
        <v>151</v>
      </c>
      <c r="C525" s="5" t="n">
        <v>4332654</v>
      </c>
      <c r="D525" s="5" t="n">
        <v>-25319770</v>
      </c>
      <c r="F525" s="5" t="n">
        <v>-11085506</v>
      </c>
    </row>
    <row r="526" spans="1:7">
      <c r="A526" s="3" t="s">
        <v>152</v>
      </c>
    </row>
    <row r="527" spans="1:7">
      <c r="A527" s="4" t="s">
        <v>153</v>
      </c>
      <c r="C527" s="5" t="n">
        <v>5973386</v>
      </c>
      <c r="D527" s="5" t="n">
        <v>-927035</v>
      </c>
      <c r="F527" s="5" t="n">
        <v>-943885</v>
      </c>
    </row>
    <row r="528" spans="1:7">
      <c r="A528" s="4" t="s">
        <v>100</v>
      </c>
    </row>
    <row r="529" spans="1:7">
      <c r="A529" s="3" t="s">
        <v>150</v>
      </c>
    </row>
    <row r="530" spans="1:7">
      <c r="A530" s="4" t="s">
        <v>151</v>
      </c>
      <c r="D530" s="5" t="n">
        <v>-377</v>
      </c>
      <c r="F530" s="5" t="n">
        <v>499</v>
      </c>
    </row>
    <row r="531" spans="1:7">
      <c r="A531" s="3" t="s">
        <v>152</v>
      </c>
    </row>
    <row r="532" spans="1:7">
      <c r="A532" s="4" t="s">
        <v>153</v>
      </c>
      <c r="C532" s="5" t="n">
        <v>-187</v>
      </c>
      <c r="D532" s="5" t="n">
        <v>441</v>
      </c>
      <c r="F532" s="5" t="n">
        <v>-1079</v>
      </c>
    </row>
    <row r="533" spans="1:7">
      <c r="A533" s="4" t="s">
        <v>51</v>
      </c>
    </row>
    <row r="534" spans="1:7">
      <c r="A534" s="3" t="s">
        <v>141</v>
      </c>
    </row>
    <row r="535" spans="1:7">
      <c r="A535" s="4" t="s">
        <v>142</v>
      </c>
      <c r="C535" s="5" t="n">
        <v>1594294</v>
      </c>
      <c r="D535" s="5" t="n">
        <v>1238374</v>
      </c>
      <c r="F535" s="5" t="n">
        <v>466392</v>
      </c>
    </row>
    <row r="536" spans="1:7">
      <c r="A536" s="3" t="s">
        <v>143</v>
      </c>
    </row>
    <row r="537" spans="1:7">
      <c r="A537" s="4" t="s">
        <v>144</v>
      </c>
      <c r="C537" s="5" t="n">
        <v>1046876</v>
      </c>
      <c r="D537" s="5" t="n">
        <v>1353339</v>
      </c>
      <c r="F537" s="5" t="n">
        <v>1632880</v>
      </c>
    </row>
    <row r="538" spans="1:7">
      <c r="A538" s="4" t="s">
        <v>145</v>
      </c>
      <c r="C538" s="5" t="n">
        <v>176459</v>
      </c>
      <c r="D538" s="5" t="n">
        <v>174838</v>
      </c>
      <c r="F538" s="5" t="n">
        <v>270159</v>
      </c>
    </row>
    <row r="539" spans="1:7">
      <c r="A539" s="4" t="s">
        <v>146</v>
      </c>
      <c r="C539" s="5" t="n">
        <v>4294</v>
      </c>
      <c r="D539" s="5" t="n">
        <v>3383</v>
      </c>
    </row>
    <row r="540" spans="1:7">
      <c r="A540" s="4" t="s">
        <v>148</v>
      </c>
      <c r="C540" s="5" t="n">
        <v>1227629</v>
      </c>
      <c r="D540" s="5" t="n">
        <v>1531560</v>
      </c>
      <c r="F540" s="5" t="n">
        <v>1903039</v>
      </c>
    </row>
    <row r="541" spans="1:7">
      <c r="A541" s="4" t="s">
        <v>149</v>
      </c>
      <c r="C541" s="5" t="n">
        <v>366665</v>
      </c>
      <c r="D541" s="5" t="n">
        <v>-293186</v>
      </c>
      <c r="F541" s="5" t="n">
        <v>-1436647</v>
      </c>
    </row>
    <row r="542" spans="1:7">
      <c r="A542" s="3" t="s">
        <v>150</v>
      </c>
    </row>
    <row r="543" spans="1:7">
      <c r="A543" s="4" t="s">
        <v>151</v>
      </c>
      <c r="C543" s="5" t="n">
        <v>89901119</v>
      </c>
      <c r="D543" s="5" t="n">
        <v>-194006340</v>
      </c>
      <c r="F543" s="5" t="n">
        <v>-195469141</v>
      </c>
    </row>
    <row r="544" spans="1:7">
      <c r="A544" s="3" t="s">
        <v>152</v>
      </c>
    </row>
    <row r="545" spans="1:7">
      <c r="A545" s="4" t="s">
        <v>153</v>
      </c>
      <c r="C545" s="5" t="n">
        <v>22155157</v>
      </c>
      <c r="D545" s="5" t="n">
        <v>-4304579</v>
      </c>
      <c r="F545" s="5" t="n">
        <v>612983</v>
      </c>
    </row>
    <row r="546" spans="1:7">
      <c r="A546" s="4" t="s">
        <v>154</v>
      </c>
      <c r="C546" s="5" t="n">
        <v>112056276</v>
      </c>
      <c r="D546" s="5" t="n">
        <v>-198310919</v>
      </c>
      <c r="F546" s="5" t="n">
        <v>-194856158</v>
      </c>
    </row>
    <row r="547" spans="1:7">
      <c r="A547" s="4" t="s">
        <v>155</v>
      </c>
      <c r="C547" s="5" t="n">
        <v>112422941</v>
      </c>
      <c r="D547" s="5" t="n">
        <v>-198604105</v>
      </c>
      <c r="F547" s="5" t="n">
        <v>-196292805</v>
      </c>
    </row>
    <row r="548" spans="1:7">
      <c r="A548" s="4" t="s">
        <v>132</v>
      </c>
    </row>
    <row r="549" spans="1:7">
      <c r="A549" s="3" t="s">
        <v>150</v>
      </c>
    </row>
    <row r="550" spans="1:7">
      <c r="A550" s="4" t="s">
        <v>151</v>
      </c>
      <c r="C550" s="5" t="n">
        <v>89903111</v>
      </c>
      <c r="D550" s="5" t="n">
        <v>-194005568</v>
      </c>
      <c r="F550" s="5" t="n">
        <v>-195475791</v>
      </c>
    </row>
    <row r="551" spans="1:7">
      <c r="A551" s="3" t="s">
        <v>152</v>
      </c>
    </row>
    <row r="552" spans="1:7">
      <c r="A552" s="4" t="s">
        <v>153</v>
      </c>
      <c r="C552" s="5" t="n">
        <v>22140322</v>
      </c>
      <c r="D552" s="5" t="n">
        <v>-4293225</v>
      </c>
      <c r="F552" s="5" t="n">
        <v>609973</v>
      </c>
    </row>
    <row r="553" spans="1:7">
      <c r="A553" s="4" t="s">
        <v>131</v>
      </c>
    </row>
    <row r="554" spans="1:7">
      <c r="A554" s="3" t="s">
        <v>150</v>
      </c>
    </row>
    <row r="555" spans="1:7">
      <c r="A555" s="4" t="s">
        <v>151</v>
      </c>
      <c r="C555" s="5" t="n">
        <v>-1992</v>
      </c>
      <c r="D555" s="5" t="n">
        <v>-772</v>
      </c>
      <c r="F555" s="5" t="n">
        <v>6650</v>
      </c>
    </row>
    <row r="556" spans="1:7">
      <c r="A556" s="3" t="s">
        <v>152</v>
      </c>
    </row>
    <row r="557" spans="1:7">
      <c r="A557" s="4" t="s">
        <v>153</v>
      </c>
      <c r="C557" s="6" t="n">
        <v>14835</v>
      </c>
      <c r="D557" s="6" t="n">
        <v>-11354</v>
      </c>
      <c r="F557" s="6" t="n">
        <v>3010</v>
      </c>
    </row>
    <row r="558" spans="1:7"/>
    <row r="559" spans="1:7">
      <c r="A559" s="4" t="s">
        <v>70</v>
      </c>
      <c r="B559" s="4" t="s">
        <v>133</v>
      </c>
    </row>
    <row r="560" spans="1:7">
      <c r="A560" s="4" t="s">
        <v>89</v>
      </c>
      <c r="B560" s="4" t="s">
        <v>158</v>
      </c>
    </row>
    <row r="561" spans="1:7">
      <c r="A561" s="4" t="s">
        <v>93</v>
      </c>
      <c r="B561" s="4" t="s">
        <v>159</v>
      </c>
    </row>
    <row r="562" spans="1:7">
      <c r="A562" s="4" t="s">
        <v>94</v>
      </c>
      <c r="B562" s="4" t="s">
        <v>160</v>
      </c>
    </row>
    <row r="563" spans="1:7">
      <c r="A563" s="4" t="s">
        <v>161</v>
      </c>
      <c r="B563" s="4" t="s">
        <v>135</v>
      </c>
    </row>
  </sheetData>
  <mergeCells count="10">
    <mergeCell ref="A1:B2"/>
    <mergeCell ref="C1:G1"/>
    <mergeCell ref="D2:E2"/>
    <mergeCell ref="F2:G2"/>
    <mergeCell ref="A558:F558"/>
    <mergeCell ref="B559:F559"/>
    <mergeCell ref="B560:F560"/>
    <mergeCell ref="B561:F561"/>
    <mergeCell ref="B562:F562"/>
    <mergeCell ref="B563:F5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49</v>
      </c>
      <c r="B1" s="2" t="s">
        <v>1</v>
      </c>
    </row>
    <row r="2" spans="1:2">
      <c r="B2" s="2" t="s">
        <v>805</v>
      </c>
    </row>
    <row r="3" spans="1:2">
      <c r="A3" s="3" t="s">
        <v>1150</v>
      </c>
    </row>
    <row r="4" spans="1:2">
      <c r="A4" s="4" t="s">
        <v>1151</v>
      </c>
      <c r="B4" s="6" t="n">
        <v>100000</v>
      </c>
    </row>
    <row r="5" spans="1:2">
      <c r="A5" s="4" t="s">
        <v>1152</v>
      </c>
      <c r="B5" s="4" t="s">
        <v>1153</v>
      </c>
    </row>
    <row r="6" spans="1:2">
      <c r="A6" s="4" t="s">
        <v>1154</v>
      </c>
      <c r="B6" s="4" t="s">
        <v>1155</v>
      </c>
    </row>
    <row r="7" spans="1:2">
      <c r="A7" s="4" t="s">
        <v>1156</v>
      </c>
    </row>
    <row r="8" spans="1:2">
      <c r="A8" s="3" t="s">
        <v>1150</v>
      </c>
    </row>
    <row r="9" spans="1:2">
      <c r="A9" s="4" t="s">
        <v>1157</v>
      </c>
      <c r="B9" s="4" t="s">
        <v>1158</v>
      </c>
    </row>
    <row r="10" spans="1:2">
      <c r="A10" s="4" t="s">
        <v>1159</v>
      </c>
    </row>
    <row r="11" spans="1:2">
      <c r="A11" s="3" t="s">
        <v>1150</v>
      </c>
    </row>
    <row r="12" spans="1:2">
      <c r="A12" s="4" t="s">
        <v>1157</v>
      </c>
      <c r="B12" s="4" t="s">
        <v>1158</v>
      </c>
    </row>
    <row r="13" spans="1:2">
      <c r="A13" s="4" t="s">
        <v>32</v>
      </c>
    </row>
    <row r="14" spans="1:2">
      <c r="A14" s="3" t="s">
        <v>1150</v>
      </c>
    </row>
    <row r="15" spans="1:2">
      <c r="A15" s="4" t="s">
        <v>1157</v>
      </c>
      <c r="B15" s="4" t="s">
        <v>1158</v>
      </c>
    </row>
    <row r="16" spans="1:2">
      <c r="A16" s="4" t="s">
        <v>1160</v>
      </c>
    </row>
    <row r="17" spans="1:2">
      <c r="A17" s="3" t="s">
        <v>1150</v>
      </c>
    </row>
    <row r="18" spans="1:2">
      <c r="A18" s="4" t="s">
        <v>1157</v>
      </c>
      <c r="B18" s="4" t="s">
        <v>11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75"/>
    <col customWidth="1" max="3" min="3" width="80"/>
    <col customWidth="1" max="4" min="4" width="14"/>
    <col customWidth="1" max="5" min="5" width="8"/>
  </cols>
  <sheetData>
    <row r="1" spans="1:5">
      <c r="A1" s="1" t="s">
        <v>1162</v>
      </c>
      <c r="C1" s="2" t="s">
        <v>1</v>
      </c>
    </row>
    <row r="2" spans="1:5">
      <c r="C2" s="2" t="s">
        <v>2</v>
      </c>
      <c r="D2" s="2" t="s">
        <v>53</v>
      </c>
      <c r="E2" s="2" t="s">
        <v>169</v>
      </c>
    </row>
    <row r="3" spans="1:5">
      <c r="A3" s="3" t="s">
        <v>1150</v>
      </c>
    </row>
    <row r="4" spans="1:5">
      <c r="A4" s="4" t="s">
        <v>1163</v>
      </c>
      <c r="C4" s="4" t="s">
        <v>1164</v>
      </c>
    </row>
    <row r="5" spans="1:5">
      <c r="A5" s="4" t="s">
        <v>41</v>
      </c>
    </row>
    <row r="6" spans="1:5">
      <c r="A6" s="3" t="s">
        <v>1150</v>
      </c>
    </row>
    <row r="7" spans="1:5">
      <c r="A7" s="4" t="s">
        <v>1165</v>
      </c>
      <c r="C7" s="4" t="s">
        <v>1158</v>
      </c>
      <c r="D7" s="4" t="s">
        <v>1158</v>
      </c>
    </row>
    <row r="8" spans="1:5">
      <c r="A8" s="4" t="s">
        <v>42</v>
      </c>
    </row>
    <row r="9" spans="1:5">
      <c r="A9" s="3" t="s">
        <v>1150</v>
      </c>
    </row>
    <row r="10" spans="1:5">
      <c r="A10" s="4" t="s">
        <v>1165</v>
      </c>
      <c r="B10" s="4" t="s">
        <v>93</v>
      </c>
      <c r="C10" s="4" t="s">
        <v>1158</v>
      </c>
      <c r="D10" s="4" t="s">
        <v>1158</v>
      </c>
    </row>
    <row r="11" spans="1:5">
      <c r="A11" s="4" t="s">
        <v>1166</v>
      </c>
      <c r="C11" s="4" t="s">
        <v>1167</v>
      </c>
    </row>
    <row r="12" spans="1:5"/>
    <row r="13" spans="1:5">
      <c r="A13" s="4" t="s">
        <v>70</v>
      </c>
      <c r="B13" s="4" t="s">
        <v>136</v>
      </c>
    </row>
    <row r="14" spans="1:5">
      <c r="A14" s="4" t="s">
        <v>89</v>
      </c>
      <c r="B14" s="4" t="s">
        <v>1168</v>
      </c>
    </row>
    <row r="15" spans="1:5">
      <c r="A15" s="4" t="s">
        <v>93</v>
      </c>
      <c r="B15" s="4" t="s">
        <v>134</v>
      </c>
    </row>
  </sheetData>
  <mergeCells count="15">
    <mergeCell ref="A1:B2"/>
    <mergeCell ref="C1:E1"/>
    <mergeCell ref="D3:E3"/>
    <mergeCell ref="D4:E4"/>
    <mergeCell ref="D5:E5"/>
    <mergeCell ref="D6:E6"/>
    <mergeCell ref="D7:E7"/>
    <mergeCell ref="D8:E8"/>
    <mergeCell ref="D9:E9"/>
    <mergeCell ref="D10:E10"/>
    <mergeCell ref="D11:E11"/>
    <mergeCell ref="A12:D12"/>
    <mergeCell ref="B13:D13"/>
    <mergeCell ref="B14:D14"/>
    <mergeCell ref="B15:D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34"/>
  </cols>
  <sheetData>
    <row r="1" spans="1:2">
      <c r="A1" s="1" t="s">
        <v>1169</v>
      </c>
      <c r="B1" s="2" t="s">
        <v>1</v>
      </c>
    </row>
    <row r="2" spans="1:2">
      <c r="B2" s="2" t="s">
        <v>1170</v>
      </c>
    </row>
    <row r="3" spans="1:2">
      <c r="A3" s="3" t="s">
        <v>1171</v>
      </c>
    </row>
    <row r="4" spans="1:2">
      <c r="A4" s="4" t="s">
        <v>1172</v>
      </c>
      <c r="B4" s="5" t="n">
        <v>50000</v>
      </c>
    </row>
    <row r="5" spans="1:2">
      <c r="A5" s="4" t="s">
        <v>1173</v>
      </c>
      <c r="B5" s="5" t="n">
        <v>250</v>
      </c>
    </row>
    <row r="6" spans="1:2">
      <c r="A6" s="4" t="s">
        <v>1174</v>
      </c>
      <c r="B6" s="4" t="s">
        <v>1155</v>
      </c>
    </row>
    <row r="7" spans="1:2">
      <c r="A7" s="4" t="s">
        <v>1160</v>
      </c>
    </row>
    <row r="8" spans="1:2">
      <c r="A8" s="3" t="s">
        <v>1171</v>
      </c>
    </row>
    <row r="9" spans="1:2">
      <c r="A9" s="4" t="s">
        <v>1172</v>
      </c>
      <c r="B9" s="5" t="n">
        <v>25000</v>
      </c>
    </row>
    <row r="10" spans="1:2">
      <c r="A10" s="4" t="s">
        <v>1174</v>
      </c>
      <c r="B10" s="4" t="s">
        <v>11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176</v>
      </c>
      <c r="C1" s="2" t="s">
        <v>1</v>
      </c>
    </row>
    <row r="2" spans="1:6">
      <c r="C2" s="2" t="s">
        <v>2</v>
      </c>
      <c r="D2" s="2" t="s">
        <v>53</v>
      </c>
      <c r="E2" s="2" t="s">
        <v>140</v>
      </c>
    </row>
    <row r="3" spans="1:6">
      <c r="A3" s="3" t="s">
        <v>1150</v>
      </c>
    </row>
    <row r="4" spans="1:6">
      <c r="A4" s="4" t="s">
        <v>1177</v>
      </c>
      <c r="C4" s="6" t="n">
        <v>3655553</v>
      </c>
      <c r="D4" s="6" t="n">
        <v>3138503</v>
      </c>
      <c r="E4" s="6" t="n">
        <v>3906425</v>
      </c>
      <c r="F4" s="4" t="s">
        <v>70</v>
      </c>
    </row>
    <row r="5" spans="1:6">
      <c r="A5" s="4" t="s">
        <v>33</v>
      </c>
    </row>
    <row r="6" spans="1:6">
      <c r="A6" s="3" t="s">
        <v>1150</v>
      </c>
    </row>
    <row r="7" spans="1:6">
      <c r="A7" s="4" t="s">
        <v>1177</v>
      </c>
      <c r="C7" s="5" t="n">
        <v>699323</v>
      </c>
      <c r="D7" s="5" t="n">
        <v>1008452</v>
      </c>
      <c r="E7" s="5" t="n">
        <v>801564</v>
      </c>
      <c r="F7" s="4" t="s">
        <v>70</v>
      </c>
    </row>
    <row r="8" spans="1:6">
      <c r="A8" s="4" t="s">
        <v>34</v>
      </c>
    </row>
    <row r="9" spans="1:6">
      <c r="A9" s="3" t="s">
        <v>1150</v>
      </c>
    </row>
    <row r="10" spans="1:6">
      <c r="A10" s="4" t="s">
        <v>1177</v>
      </c>
      <c r="C10" s="5" t="n">
        <v>235966</v>
      </c>
      <c r="D10" s="5" t="n">
        <v>610969</v>
      </c>
      <c r="E10" s="5" t="n">
        <v>504533</v>
      </c>
      <c r="F10" s="4" t="s">
        <v>70</v>
      </c>
    </row>
    <row r="11" spans="1:6">
      <c r="A11" s="4" t="s">
        <v>35</v>
      </c>
    </row>
    <row r="12" spans="1:6">
      <c r="A12" s="3" t="s">
        <v>1150</v>
      </c>
    </row>
    <row r="13" spans="1:6">
      <c r="A13" s="4" t="s">
        <v>1177</v>
      </c>
      <c r="C13" s="5" t="n">
        <v>16562</v>
      </c>
      <c r="D13" s="5" t="n">
        <v>15937</v>
      </c>
      <c r="E13" s="5" t="n">
        <v>9175</v>
      </c>
      <c r="F13" s="4" t="s">
        <v>70</v>
      </c>
    </row>
    <row r="14" spans="1:6">
      <c r="A14" s="4" t="s">
        <v>37</v>
      </c>
    </row>
    <row r="15" spans="1:6">
      <c r="A15" s="3" t="s">
        <v>1150</v>
      </c>
    </row>
    <row r="16" spans="1:6">
      <c r="A16" s="4" t="s">
        <v>1177</v>
      </c>
      <c r="C16" s="5" t="n">
        <v>10139</v>
      </c>
      <c r="D16" s="5" t="n">
        <v>14460</v>
      </c>
      <c r="E16" s="5" t="n">
        <v>14138</v>
      </c>
      <c r="F16" s="4" t="s">
        <v>70</v>
      </c>
    </row>
    <row r="17" spans="1:6">
      <c r="A17" s="4" t="s">
        <v>38</v>
      </c>
    </row>
    <row r="18" spans="1:6">
      <c r="A18" s="3" t="s">
        <v>1150</v>
      </c>
    </row>
    <row r="19" spans="1:6">
      <c r="A19" s="4" t="s">
        <v>1177</v>
      </c>
      <c r="C19" s="5" t="n">
        <v>26173</v>
      </c>
      <c r="D19" s="5" t="n">
        <v>28622</v>
      </c>
      <c r="E19" s="5" t="n">
        <v>47414</v>
      </c>
      <c r="F19" s="4" t="s">
        <v>70</v>
      </c>
    </row>
    <row r="20" spans="1:6">
      <c r="A20" s="4" t="s">
        <v>39</v>
      </c>
    </row>
    <row r="21" spans="1:6">
      <c r="A21" s="3" t="s">
        <v>1150</v>
      </c>
    </row>
    <row r="22" spans="1:6">
      <c r="A22" s="4" t="s">
        <v>1177</v>
      </c>
      <c r="C22" s="5" t="n">
        <v>2194669</v>
      </c>
      <c r="D22" s="5" t="n">
        <v>1036162</v>
      </c>
      <c r="E22" s="5" t="n">
        <v>1822247</v>
      </c>
      <c r="F22" s="4" t="s">
        <v>70</v>
      </c>
    </row>
    <row r="23" spans="1:6">
      <c r="A23" s="4" t="s">
        <v>41</v>
      </c>
    </row>
    <row r="24" spans="1:6">
      <c r="A24" s="3" t="s">
        <v>1150</v>
      </c>
    </row>
    <row r="25" spans="1:6">
      <c r="A25" s="4" t="s">
        <v>1177</v>
      </c>
      <c r="C25" s="5" t="n">
        <v>81882</v>
      </c>
      <c r="D25" s="5" t="n">
        <v>25455</v>
      </c>
    </row>
    <row r="26" spans="1:6">
      <c r="A26" s="4" t="s">
        <v>42</v>
      </c>
    </row>
    <row r="27" spans="1:6">
      <c r="A27" s="3" t="s">
        <v>1150</v>
      </c>
    </row>
    <row r="28" spans="1:6">
      <c r="A28" s="4" t="s">
        <v>1177</v>
      </c>
      <c r="C28" s="5" t="n">
        <v>46345</v>
      </c>
      <c r="D28" s="5" t="n">
        <v>14096</v>
      </c>
    </row>
    <row r="29" spans="1:6">
      <c r="A29" s="4" t="s">
        <v>44</v>
      </c>
    </row>
    <row r="30" spans="1:6">
      <c r="A30" s="3" t="s">
        <v>1150</v>
      </c>
    </row>
    <row r="31" spans="1:6">
      <c r="A31" s="4" t="s">
        <v>1177</v>
      </c>
      <c r="C31" s="5" t="n">
        <v>135524</v>
      </c>
      <c r="D31" s="5" t="n">
        <v>207707</v>
      </c>
      <c r="E31" s="5" t="n">
        <v>398027</v>
      </c>
      <c r="F31" s="4" t="s">
        <v>70</v>
      </c>
    </row>
    <row r="32" spans="1:6">
      <c r="A32" s="4" t="s">
        <v>45</v>
      </c>
    </row>
    <row r="33" spans="1:6">
      <c r="A33" s="3" t="s">
        <v>1150</v>
      </c>
    </row>
    <row r="34" spans="1:6">
      <c r="A34" s="4" t="s">
        <v>1177</v>
      </c>
      <c r="C34" s="5" t="n">
        <v>9616</v>
      </c>
      <c r="D34" s="5" t="n">
        <v>4713</v>
      </c>
      <c r="E34" s="5" t="n">
        <v>8989</v>
      </c>
      <c r="F34" s="4" t="s">
        <v>70</v>
      </c>
    </row>
    <row r="35" spans="1:6">
      <c r="A35" s="4" t="s">
        <v>47</v>
      </c>
    </row>
    <row r="36" spans="1:6">
      <c r="A36" s="3" t="s">
        <v>1150</v>
      </c>
    </row>
    <row r="37" spans="1:6">
      <c r="A37" s="4" t="s">
        <v>1177</v>
      </c>
      <c r="C37" s="5" t="n">
        <v>10644</v>
      </c>
      <c r="D37" s="5" t="n">
        <v>15945</v>
      </c>
      <c r="E37" s="5" t="n">
        <v>29854</v>
      </c>
      <c r="F37" s="4" t="s">
        <v>70</v>
      </c>
    </row>
    <row r="38" spans="1:6">
      <c r="A38" s="4" t="s">
        <v>48</v>
      </c>
    </row>
    <row r="39" spans="1:6">
      <c r="A39" s="3" t="s">
        <v>1150</v>
      </c>
    </row>
    <row r="40" spans="1:6">
      <c r="A40" s="4" t="s">
        <v>1177</v>
      </c>
      <c r="B40" s="4" t="s">
        <v>70</v>
      </c>
      <c r="E40" s="5" t="n">
        <v>16729</v>
      </c>
    </row>
    <row r="41" spans="1:6">
      <c r="A41" s="4" t="s">
        <v>50</v>
      </c>
    </row>
    <row r="42" spans="1:6">
      <c r="A42" s="3" t="s">
        <v>1150</v>
      </c>
    </row>
    <row r="43" spans="1:6">
      <c r="A43" s="4" t="s">
        <v>1177</v>
      </c>
      <c r="C43" s="5" t="n">
        <v>27723</v>
      </c>
      <c r="D43" s="5" t="n">
        <v>13605</v>
      </c>
      <c r="E43" s="5" t="n">
        <v>24056</v>
      </c>
      <c r="F43" s="4" t="s">
        <v>70</v>
      </c>
    </row>
    <row r="44" spans="1:6">
      <c r="A44" s="4" t="s">
        <v>51</v>
      </c>
    </row>
    <row r="45" spans="1:6">
      <c r="A45" s="3" t="s">
        <v>1150</v>
      </c>
    </row>
    <row r="46" spans="1:6">
      <c r="A46" s="4" t="s">
        <v>1177</v>
      </c>
      <c r="C46" s="6" t="n">
        <v>160987</v>
      </c>
      <c r="D46" s="6" t="n">
        <v>142380</v>
      </c>
      <c r="E46" s="6" t="n">
        <v>229699</v>
      </c>
      <c r="F46" s="4" t="s">
        <v>70</v>
      </c>
    </row>
    <row r="47" spans="1:6"/>
    <row r="48" spans="1:6">
      <c r="A48" s="4" t="s">
        <v>70</v>
      </c>
      <c r="B48" s="4" t="s">
        <v>1178</v>
      </c>
    </row>
  </sheetData>
  <mergeCells count="5">
    <mergeCell ref="A1:B2"/>
    <mergeCell ref="C1:F1"/>
    <mergeCell ref="E2:F2"/>
    <mergeCell ref="A47:E47"/>
    <mergeCell ref="B48:E4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10"/>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4"/>
    <col customWidth="1" max="5" min="5" width="14"/>
    <col customWidth="1" max="6" min="6" width="12"/>
    <col customWidth="1" max="7" min="7" width="14"/>
    <col customWidth="1" max="8" min="8" width="8"/>
  </cols>
  <sheetData>
    <row r="1" spans="1:8">
      <c r="A1" s="1" t="s">
        <v>1179</v>
      </c>
      <c r="C1" s="2" t="s">
        <v>1</v>
      </c>
    </row>
    <row r="2" spans="1:8">
      <c r="C2" s="2" t="s">
        <v>2</v>
      </c>
      <c r="E2" s="2" t="s">
        <v>53</v>
      </c>
      <c r="G2" s="2" t="s">
        <v>140</v>
      </c>
    </row>
    <row r="3" spans="1:8">
      <c r="A3" s="4" t="s">
        <v>32</v>
      </c>
    </row>
    <row r="4" spans="1:8">
      <c r="A4" s="3" t="s">
        <v>1180</v>
      </c>
    </row>
    <row r="5" spans="1:8">
      <c r="A5" s="4" t="s">
        <v>1181</v>
      </c>
      <c r="C5" s="7" t="n">
        <v>39.96</v>
      </c>
      <c r="E5" s="7" t="n">
        <v>45.06</v>
      </c>
      <c r="G5" s="7" t="n">
        <v>43.78</v>
      </c>
    </row>
    <row r="6" spans="1:8">
      <c r="A6" s="4" t="s">
        <v>149</v>
      </c>
      <c r="C6" s="11" t="n">
        <v>0.22</v>
      </c>
      <c r="E6" s="11" t="n">
        <v>-0.14</v>
      </c>
      <c r="G6" s="11" t="n">
        <v>-0.33</v>
      </c>
    </row>
    <row r="7" spans="1:8">
      <c r="A7" s="4" t="s">
        <v>154</v>
      </c>
      <c r="B7" s="4" t="s">
        <v>70</v>
      </c>
      <c r="C7" s="11" t="n">
        <v>2.92</v>
      </c>
      <c r="E7" s="11" t="n">
        <v>-4.96</v>
      </c>
      <c r="G7" s="11" t="n">
        <v>1.61</v>
      </c>
    </row>
    <row r="8" spans="1:8">
      <c r="A8" s="4" t="s">
        <v>1182</v>
      </c>
      <c r="C8" s="11" t="n">
        <v>3.14</v>
      </c>
      <c r="E8" s="11" t="n">
        <v>-5.1</v>
      </c>
      <c r="G8" s="11" t="n">
        <v>1.28</v>
      </c>
    </row>
    <row r="9" spans="1:8">
      <c r="A9" s="4" t="s">
        <v>1183</v>
      </c>
      <c r="C9" s="11" t="n">
        <v>43.1</v>
      </c>
      <c r="E9" s="11" t="n">
        <v>39.96</v>
      </c>
      <c r="G9" s="11" t="n">
        <v>45.06</v>
      </c>
    </row>
    <row r="10" spans="1:8">
      <c r="A10" s="4" t="s">
        <v>1184</v>
      </c>
      <c r="B10" s="4" t="s">
        <v>89</v>
      </c>
      <c r="C10" s="11" t="n">
        <v>39.99</v>
      </c>
      <c r="E10" s="11" t="n">
        <v>45.12</v>
      </c>
      <c r="G10" s="11" t="n">
        <v>43.74</v>
      </c>
    </row>
    <row r="11" spans="1:8">
      <c r="A11" s="4" t="s">
        <v>1185</v>
      </c>
      <c r="B11" s="4" t="s">
        <v>89</v>
      </c>
      <c r="C11" s="7" t="n">
        <v>43.08</v>
      </c>
      <c r="E11" s="7" t="n">
        <v>39.99</v>
      </c>
      <c r="G11" s="7" t="n">
        <v>45.12</v>
      </c>
    </row>
    <row r="12" spans="1:8">
      <c r="A12" s="4" t="s">
        <v>1186</v>
      </c>
      <c r="C12" s="4" t="s">
        <v>1187</v>
      </c>
      <c r="E12" s="4" t="s">
        <v>1188</v>
      </c>
      <c r="G12" s="4" t="s">
        <v>854</v>
      </c>
    </row>
    <row r="13" spans="1:8">
      <c r="A13" s="4" t="s">
        <v>1189</v>
      </c>
      <c r="C13" s="4" t="s">
        <v>1190</v>
      </c>
      <c r="E13" s="4" t="s">
        <v>1191</v>
      </c>
      <c r="G13" s="4" t="s">
        <v>1192</v>
      </c>
    </row>
    <row r="14" spans="1:8">
      <c r="A14" s="3" t="s">
        <v>1193</v>
      </c>
    </row>
    <row r="15" spans="1:8">
      <c r="A15" s="4" t="s">
        <v>1194</v>
      </c>
      <c r="C15" s="4" t="s">
        <v>1195</v>
      </c>
      <c r="E15" s="4" t="s">
        <v>1195</v>
      </c>
      <c r="G15" s="4" t="s">
        <v>1195</v>
      </c>
    </row>
    <row r="16" spans="1:8">
      <c r="A16" s="4" t="s">
        <v>1196</v>
      </c>
      <c r="C16" s="4" t="s">
        <v>1158</v>
      </c>
      <c r="E16" s="4" t="s">
        <v>1158</v>
      </c>
      <c r="G16" s="4" t="s">
        <v>1158</v>
      </c>
    </row>
    <row r="17" spans="1:8">
      <c r="A17" s="4" t="s">
        <v>149</v>
      </c>
      <c r="C17" s="4" t="s">
        <v>1197</v>
      </c>
      <c r="E17" s="4" t="s">
        <v>1198</v>
      </c>
      <c r="G17" s="4" t="s">
        <v>1199</v>
      </c>
    </row>
    <row r="18" spans="1:8">
      <c r="A18" s="4" t="s">
        <v>33</v>
      </c>
    </row>
    <row r="19" spans="1:8">
      <c r="A19" s="3" t="s">
        <v>1180</v>
      </c>
    </row>
    <row r="20" spans="1:8">
      <c r="A20" s="4" t="s">
        <v>1181</v>
      </c>
      <c r="B20" s="4" t="s">
        <v>93</v>
      </c>
      <c r="C20" s="7" t="n">
        <v>509.2</v>
      </c>
      <c r="E20" s="7" t="n">
        <v>182.46</v>
      </c>
      <c r="G20" s="7" t="n">
        <v>101.63</v>
      </c>
    </row>
    <row r="21" spans="1:8">
      <c r="A21" s="4" t="s">
        <v>149</v>
      </c>
      <c r="B21" s="4" t="s">
        <v>93</v>
      </c>
      <c r="C21" s="11" t="n">
        <v>-0.23</v>
      </c>
      <c r="E21" s="11" t="n">
        <v>-2.41</v>
      </c>
      <c r="G21" s="11" t="n">
        <v>-1.22</v>
      </c>
    </row>
    <row r="22" spans="1:8">
      <c r="A22" s="4" t="s">
        <v>154</v>
      </c>
      <c r="B22" s="4" t="s">
        <v>424</v>
      </c>
      <c r="C22" s="11" t="n">
        <v>-466.61</v>
      </c>
      <c r="E22" s="11" t="n">
        <v>329.15</v>
      </c>
      <c r="G22" s="11" t="n">
        <v>82.05</v>
      </c>
    </row>
    <row r="23" spans="1:8">
      <c r="A23" s="4" t="s">
        <v>1182</v>
      </c>
      <c r="B23" s="4" t="s">
        <v>93</v>
      </c>
      <c r="C23" s="11" t="n">
        <v>-466.84</v>
      </c>
      <c r="E23" s="11" t="n">
        <v>326.74</v>
      </c>
      <c r="G23" s="11" t="n">
        <v>80.83</v>
      </c>
    </row>
    <row r="24" spans="1:8">
      <c r="A24" s="4" t="s">
        <v>1183</v>
      </c>
      <c r="B24" s="4" t="s">
        <v>93</v>
      </c>
      <c r="C24" s="11" t="n">
        <v>42.36</v>
      </c>
      <c r="E24" s="11" t="n">
        <v>509.2</v>
      </c>
      <c r="G24" s="11" t="n">
        <v>182.46</v>
      </c>
    </row>
    <row r="25" spans="1:8">
      <c r="A25" s="4" t="s">
        <v>1184</v>
      </c>
      <c r="B25" s="4" t="s">
        <v>278</v>
      </c>
      <c r="C25" s="11" t="n">
        <v>512.84</v>
      </c>
      <c r="E25" s="11" t="n">
        <v>181.96</v>
      </c>
      <c r="G25" s="11" t="n">
        <v>100.92</v>
      </c>
    </row>
    <row r="26" spans="1:8">
      <c r="A26" s="4" t="s">
        <v>1185</v>
      </c>
      <c r="B26" s="4" t="s">
        <v>278</v>
      </c>
      <c r="C26" s="7" t="n">
        <v>42.3</v>
      </c>
      <c r="E26" s="7" t="n">
        <v>512.84</v>
      </c>
      <c r="G26" s="7" t="n">
        <v>181.96</v>
      </c>
    </row>
    <row r="27" spans="1:8">
      <c r="A27" s="4" t="s">
        <v>1186</v>
      </c>
      <c r="B27" s="4" t="s">
        <v>93</v>
      </c>
      <c r="C27" s="4" t="s">
        <v>1200</v>
      </c>
      <c r="E27" s="4" t="s">
        <v>1201</v>
      </c>
      <c r="G27" s="4" t="s">
        <v>1202</v>
      </c>
    </row>
    <row r="28" spans="1:8">
      <c r="A28" s="4" t="s">
        <v>1189</v>
      </c>
      <c r="B28" s="4" t="s">
        <v>93</v>
      </c>
      <c r="C28" s="4" t="s">
        <v>1203</v>
      </c>
      <c r="E28" s="4" t="s">
        <v>1204</v>
      </c>
      <c r="G28" s="4" t="s">
        <v>1205</v>
      </c>
    </row>
    <row r="29" spans="1:8">
      <c r="A29" s="3" t="s">
        <v>1193</v>
      </c>
    </row>
    <row r="30" spans="1:8">
      <c r="A30" s="4" t="s">
        <v>1194</v>
      </c>
      <c r="B30" s="4" t="s">
        <v>93</v>
      </c>
      <c r="C30" s="4" t="s">
        <v>1206</v>
      </c>
      <c r="E30" s="4" t="s">
        <v>1207</v>
      </c>
      <c r="G30" s="4" t="s">
        <v>1208</v>
      </c>
    </row>
    <row r="31" spans="1:8">
      <c r="A31" s="4" t="s">
        <v>1196</v>
      </c>
      <c r="B31" s="4" t="s">
        <v>93</v>
      </c>
      <c r="C31" s="4" t="s">
        <v>1158</v>
      </c>
      <c r="E31" s="4" t="s">
        <v>1158</v>
      </c>
      <c r="G31" s="4" t="s">
        <v>1158</v>
      </c>
    </row>
    <row r="32" spans="1:8">
      <c r="A32" s="4" t="s">
        <v>149</v>
      </c>
      <c r="B32" s="4" t="s">
        <v>93</v>
      </c>
      <c r="C32" s="4" t="s">
        <v>1209</v>
      </c>
      <c r="E32" s="4" t="s">
        <v>1210</v>
      </c>
      <c r="G32" s="4" t="s">
        <v>1211</v>
      </c>
    </row>
    <row r="33" spans="1:8">
      <c r="A33" s="4" t="s">
        <v>34</v>
      </c>
    </row>
    <row r="34" spans="1:8">
      <c r="A34" s="3" t="s">
        <v>1180</v>
      </c>
    </row>
    <row r="35" spans="1:8">
      <c r="A35" s="4" t="s">
        <v>1181</v>
      </c>
      <c r="C35" s="7" t="n">
        <v>23.66</v>
      </c>
      <c r="E35" s="7" t="n">
        <v>23.34</v>
      </c>
      <c r="F35" s="4" t="s">
        <v>93</v>
      </c>
      <c r="G35" s="7" t="n">
        <v>25.15</v>
      </c>
      <c r="H35" s="4" t="s">
        <v>93</v>
      </c>
    </row>
    <row r="36" spans="1:8">
      <c r="A36" s="4" t="s">
        <v>149</v>
      </c>
      <c r="C36" s="11" t="n">
        <v>0.2</v>
      </c>
      <c r="E36" s="11" t="n">
        <v>-0.03</v>
      </c>
      <c r="G36" s="11" t="n">
        <v>-0.15</v>
      </c>
      <c r="H36" s="4" t="s">
        <v>93</v>
      </c>
    </row>
    <row r="37" spans="1:8">
      <c r="A37" s="4" t="s">
        <v>154</v>
      </c>
      <c r="B37" s="4" t="s">
        <v>70</v>
      </c>
      <c r="C37" s="11" t="n">
        <v>-10.8</v>
      </c>
      <c r="E37" s="11" t="n">
        <v>0.35</v>
      </c>
      <c r="G37" s="11" t="n">
        <v>-1.66</v>
      </c>
      <c r="H37" s="4" t="s">
        <v>93</v>
      </c>
    </row>
    <row r="38" spans="1:8">
      <c r="A38" s="4" t="s">
        <v>1182</v>
      </c>
      <c r="C38" s="11" t="n">
        <v>-10.6</v>
      </c>
      <c r="E38" s="11" t="n">
        <v>0.32</v>
      </c>
      <c r="G38" s="11" t="n">
        <v>-1.81</v>
      </c>
      <c r="H38" s="4" t="s">
        <v>93</v>
      </c>
    </row>
    <row r="39" spans="1:8">
      <c r="A39" s="4" t="s">
        <v>1183</v>
      </c>
      <c r="C39" s="11" t="n">
        <v>13.06</v>
      </c>
      <c r="E39" s="11" t="n">
        <v>23.66</v>
      </c>
      <c r="G39" s="11" t="n">
        <v>23.34</v>
      </c>
      <c r="H39" s="4" t="s">
        <v>93</v>
      </c>
    </row>
    <row r="40" spans="1:8">
      <c r="A40" s="4" t="s">
        <v>1184</v>
      </c>
      <c r="B40" s="4" t="s">
        <v>89</v>
      </c>
      <c r="C40" s="11" t="n">
        <v>23.44</v>
      </c>
      <c r="E40" s="11" t="n">
        <v>23.36</v>
      </c>
      <c r="F40" s="4" t="s">
        <v>93</v>
      </c>
      <c r="G40" s="11" t="n">
        <v>25.08</v>
      </c>
      <c r="H40" s="4" t="s">
        <v>93</v>
      </c>
    </row>
    <row r="41" spans="1:8">
      <c r="A41" s="4" t="s">
        <v>1185</v>
      </c>
      <c r="B41" s="4" t="s">
        <v>89</v>
      </c>
      <c r="C41" s="7" t="n">
        <v>13.3</v>
      </c>
      <c r="E41" s="7" t="n">
        <v>23.44</v>
      </c>
      <c r="G41" s="7" t="n">
        <v>23.36</v>
      </c>
      <c r="H41" s="4" t="s">
        <v>93</v>
      </c>
    </row>
    <row r="42" spans="1:8">
      <c r="A42" s="4" t="s">
        <v>1186</v>
      </c>
      <c r="C42" s="4" t="s">
        <v>1212</v>
      </c>
      <c r="E42" s="4" t="s">
        <v>1213</v>
      </c>
      <c r="G42" s="4" t="s">
        <v>1214</v>
      </c>
      <c r="H42" s="4" t="s">
        <v>93</v>
      </c>
    </row>
    <row r="43" spans="1:8">
      <c r="A43" s="4" t="s">
        <v>1189</v>
      </c>
      <c r="C43" s="4" t="s">
        <v>1215</v>
      </c>
      <c r="E43" s="4" t="s">
        <v>1216</v>
      </c>
      <c r="G43" s="4" t="s">
        <v>1217</v>
      </c>
      <c r="H43" s="4" t="s">
        <v>93</v>
      </c>
    </row>
    <row r="44" spans="1:8">
      <c r="A44" s="3" t="s">
        <v>1193</v>
      </c>
    </row>
    <row r="45" spans="1:8">
      <c r="A45" s="4" t="s">
        <v>1194</v>
      </c>
      <c r="C45" s="4" t="s">
        <v>1195</v>
      </c>
      <c r="E45" s="4" t="s">
        <v>1218</v>
      </c>
      <c r="G45" s="4" t="s">
        <v>1219</v>
      </c>
      <c r="H45" s="4" t="s">
        <v>93</v>
      </c>
    </row>
    <row r="46" spans="1:8">
      <c r="A46" s="4" t="s">
        <v>1196</v>
      </c>
      <c r="C46" s="4" t="s">
        <v>1158</v>
      </c>
      <c r="E46" s="4" t="s">
        <v>1158</v>
      </c>
      <c r="G46" s="4" t="s">
        <v>1158</v>
      </c>
      <c r="H46" s="4" t="s">
        <v>93</v>
      </c>
    </row>
    <row r="47" spans="1:8">
      <c r="A47" s="4" t="s">
        <v>149</v>
      </c>
      <c r="C47" s="4" t="s">
        <v>1220</v>
      </c>
      <c r="E47" s="4" t="s">
        <v>1221</v>
      </c>
      <c r="G47" s="4" t="s">
        <v>1199</v>
      </c>
      <c r="H47" s="4" t="s">
        <v>93</v>
      </c>
    </row>
    <row r="48" spans="1:8">
      <c r="A48" s="4" t="s">
        <v>35</v>
      </c>
    </row>
    <row r="49" spans="1:8">
      <c r="A49" s="3" t="s">
        <v>1180</v>
      </c>
    </row>
    <row r="50" spans="1:8">
      <c r="A50" s="4" t="s">
        <v>1181</v>
      </c>
      <c r="B50" s="4" t="s">
        <v>93</v>
      </c>
      <c r="C50" s="7" t="n">
        <v>32.64</v>
      </c>
      <c r="E50" s="7" t="n">
        <v>94.23999999999999</v>
      </c>
      <c r="G50" s="7" t="n">
        <v>92.84999999999999</v>
      </c>
    </row>
    <row r="51" spans="1:8">
      <c r="A51" s="4" t="s">
        <v>149</v>
      </c>
      <c r="B51" s="4" t="s">
        <v>93</v>
      </c>
      <c r="C51" s="11" t="n">
        <v>0.09</v>
      </c>
      <c r="E51" s="11" t="n">
        <v>-0.23</v>
      </c>
      <c r="G51" s="11" t="n">
        <v>-0.79</v>
      </c>
    </row>
    <row r="52" spans="1:8">
      <c r="A52" s="4" t="s">
        <v>154</v>
      </c>
      <c r="B52" s="4" t="s">
        <v>424</v>
      </c>
      <c r="C52" s="11" t="n">
        <v>-7.45</v>
      </c>
      <c r="E52" s="11" t="n">
        <v>-61.37</v>
      </c>
      <c r="G52" s="11" t="n">
        <v>2.18</v>
      </c>
    </row>
    <row r="53" spans="1:8">
      <c r="A53" s="4" t="s">
        <v>1182</v>
      </c>
      <c r="B53" s="4" t="s">
        <v>93</v>
      </c>
      <c r="C53" s="11" t="n">
        <v>-7.36</v>
      </c>
      <c r="E53" s="11" t="n">
        <v>-61.6</v>
      </c>
      <c r="G53" s="11" t="n">
        <v>1.39</v>
      </c>
    </row>
    <row r="54" spans="1:8">
      <c r="A54" s="4" t="s">
        <v>1183</v>
      </c>
      <c r="B54" s="4" t="s">
        <v>93</v>
      </c>
      <c r="C54" s="11" t="n">
        <v>25.28</v>
      </c>
      <c r="E54" s="11" t="n">
        <v>32.64</v>
      </c>
      <c r="G54" s="11" t="n">
        <v>94.23999999999999</v>
      </c>
    </row>
    <row r="55" spans="1:8">
      <c r="A55" s="4" t="s">
        <v>1184</v>
      </c>
      <c r="B55" s="4" t="s">
        <v>278</v>
      </c>
      <c r="C55" s="11" t="n">
        <v>32.5</v>
      </c>
      <c r="E55" s="11" t="n">
        <v>94.8</v>
      </c>
      <c r="G55" s="11" t="n">
        <v>92.40000000000001</v>
      </c>
    </row>
    <row r="56" spans="1:8">
      <c r="A56" s="4" t="s">
        <v>1185</v>
      </c>
      <c r="B56" s="4" t="s">
        <v>278</v>
      </c>
      <c r="C56" s="7" t="n">
        <v>25.82</v>
      </c>
      <c r="E56" s="7" t="n">
        <v>32.5</v>
      </c>
      <c r="G56" s="7" t="n">
        <v>94.8</v>
      </c>
    </row>
    <row r="57" spans="1:8">
      <c r="A57" s="4" t="s">
        <v>1186</v>
      </c>
      <c r="B57" s="4" t="s">
        <v>93</v>
      </c>
      <c r="C57" s="4" t="s">
        <v>1222</v>
      </c>
      <c r="E57" s="4" t="s">
        <v>1223</v>
      </c>
      <c r="G57" s="4" t="s">
        <v>1224</v>
      </c>
    </row>
    <row r="58" spans="1:8">
      <c r="A58" s="4" t="s">
        <v>1189</v>
      </c>
      <c r="B58" s="4" t="s">
        <v>93</v>
      </c>
      <c r="C58" s="4" t="s">
        <v>1225</v>
      </c>
      <c r="E58" s="4" t="s">
        <v>1226</v>
      </c>
      <c r="G58" s="4" t="s">
        <v>1227</v>
      </c>
    </row>
    <row r="59" spans="1:8">
      <c r="A59" s="3" t="s">
        <v>1193</v>
      </c>
    </row>
    <row r="60" spans="1:8">
      <c r="A60" s="4" t="s">
        <v>1194</v>
      </c>
      <c r="B60" s="4" t="s">
        <v>93</v>
      </c>
      <c r="C60" s="4" t="s">
        <v>1228</v>
      </c>
      <c r="E60" s="4" t="s">
        <v>1228</v>
      </c>
      <c r="G60" s="4" t="s">
        <v>1206</v>
      </c>
    </row>
    <row r="61" spans="1:8">
      <c r="A61" s="4" t="s">
        <v>1196</v>
      </c>
      <c r="B61" s="4" t="s">
        <v>93</v>
      </c>
      <c r="C61" s="4" t="s">
        <v>1158</v>
      </c>
      <c r="E61" s="4" t="s">
        <v>1158</v>
      </c>
      <c r="G61" s="4" t="s">
        <v>1158</v>
      </c>
    </row>
    <row r="62" spans="1:8">
      <c r="A62" s="4" t="s">
        <v>149</v>
      </c>
      <c r="B62" s="4" t="s">
        <v>93</v>
      </c>
      <c r="C62" s="4" t="s">
        <v>1216</v>
      </c>
      <c r="E62" s="4" t="s">
        <v>1229</v>
      </c>
      <c r="G62" s="4" t="s">
        <v>1230</v>
      </c>
    </row>
    <row r="63" spans="1:8">
      <c r="A63" s="4" t="s">
        <v>36</v>
      </c>
    </row>
    <row r="64" spans="1:8">
      <c r="A64" s="3" t="s">
        <v>1180</v>
      </c>
    </row>
    <row r="65" spans="1:8">
      <c r="A65" s="4" t="s">
        <v>1181</v>
      </c>
      <c r="C65" s="7" t="n">
        <v>17.44</v>
      </c>
      <c r="E65" s="7" t="n">
        <v>14.02</v>
      </c>
      <c r="G65" s="7" t="n">
        <v>15.51</v>
      </c>
    </row>
    <row r="66" spans="1:8">
      <c r="A66" s="4" t="s">
        <v>149</v>
      </c>
      <c r="C66" s="11" t="n">
        <v>0.06</v>
      </c>
      <c r="E66" s="11" t="n">
        <v>-0.04</v>
      </c>
      <c r="G66" s="11" t="n">
        <v>-0.11</v>
      </c>
    </row>
    <row r="67" spans="1:8">
      <c r="A67" s="4" t="s">
        <v>154</v>
      </c>
      <c r="B67" s="4" t="s">
        <v>70</v>
      </c>
      <c r="C67" s="11" t="n">
        <v>-2.41</v>
      </c>
      <c r="E67" s="11" t="n">
        <v>3.46</v>
      </c>
      <c r="G67" s="11" t="n">
        <v>-1.38</v>
      </c>
    </row>
    <row r="68" spans="1:8">
      <c r="A68" s="4" t="s">
        <v>1182</v>
      </c>
      <c r="C68" s="11" t="n">
        <v>-2.35</v>
      </c>
      <c r="E68" s="11" t="n">
        <v>3.42</v>
      </c>
      <c r="G68" s="11" t="n">
        <v>-1.49</v>
      </c>
    </row>
    <row r="69" spans="1:8">
      <c r="A69" s="4" t="s">
        <v>1183</v>
      </c>
      <c r="C69" s="11" t="n">
        <v>15.09</v>
      </c>
      <c r="E69" s="11" t="n">
        <v>17.44</v>
      </c>
      <c r="G69" s="11" t="n">
        <v>14.02</v>
      </c>
    </row>
    <row r="70" spans="1:8">
      <c r="A70" s="4" t="s">
        <v>1184</v>
      </c>
      <c r="B70" s="4" t="s">
        <v>89</v>
      </c>
      <c r="C70" s="11" t="n">
        <v>17.46</v>
      </c>
      <c r="E70" s="11" t="n">
        <v>14.09</v>
      </c>
      <c r="G70" s="11" t="n">
        <v>15.51</v>
      </c>
    </row>
    <row r="71" spans="1:8">
      <c r="A71" s="4" t="s">
        <v>1185</v>
      </c>
      <c r="B71" s="4" t="s">
        <v>89</v>
      </c>
      <c r="C71" s="7" t="n">
        <v>15.12</v>
      </c>
      <c r="E71" s="7" t="n">
        <v>17.46</v>
      </c>
      <c r="G71" s="7" t="n">
        <v>14.09</v>
      </c>
    </row>
    <row r="72" spans="1:8">
      <c r="A72" s="4" t="s">
        <v>1186</v>
      </c>
      <c r="C72" s="4" t="s">
        <v>1231</v>
      </c>
      <c r="E72" s="4" t="s">
        <v>1232</v>
      </c>
      <c r="G72" s="4" t="s">
        <v>1233</v>
      </c>
    </row>
    <row r="73" spans="1:8">
      <c r="A73" s="4" t="s">
        <v>1189</v>
      </c>
      <c r="C73" s="4" t="s">
        <v>1234</v>
      </c>
      <c r="E73" s="4" t="s">
        <v>1235</v>
      </c>
      <c r="G73" s="4" t="s">
        <v>1236</v>
      </c>
    </row>
    <row r="74" spans="1:8">
      <c r="A74" s="3" t="s">
        <v>1193</v>
      </c>
    </row>
    <row r="75" spans="1:8">
      <c r="A75" s="4" t="s">
        <v>1194</v>
      </c>
      <c r="C75" s="4" t="s">
        <v>1158</v>
      </c>
      <c r="E75" s="4" t="s">
        <v>1158</v>
      </c>
      <c r="G75" s="4" t="s">
        <v>1158</v>
      </c>
    </row>
    <row r="76" spans="1:8">
      <c r="A76" s="4" t="s">
        <v>1196</v>
      </c>
      <c r="C76" s="4" t="s">
        <v>1158</v>
      </c>
      <c r="E76" s="4" t="s">
        <v>1158</v>
      </c>
      <c r="G76" s="4" t="s">
        <v>1158</v>
      </c>
    </row>
    <row r="77" spans="1:8">
      <c r="A77" s="4" t="s">
        <v>149</v>
      </c>
      <c r="C77" s="4" t="s">
        <v>1237</v>
      </c>
      <c r="E77" s="4" t="s">
        <v>1238</v>
      </c>
      <c r="G77" s="4" t="s">
        <v>1210</v>
      </c>
    </row>
    <row r="78" spans="1:8">
      <c r="A78" s="4" t="s">
        <v>37</v>
      </c>
    </row>
    <row r="79" spans="1:8">
      <c r="A79" s="3" t="s">
        <v>1180</v>
      </c>
    </row>
    <row r="80" spans="1:8">
      <c r="A80" s="4" t="s">
        <v>1181</v>
      </c>
      <c r="C80" s="7" t="n">
        <v>39.88</v>
      </c>
      <c r="E80" s="7" t="n">
        <v>32.9</v>
      </c>
      <c r="G80" s="7" t="n">
        <v>29.73</v>
      </c>
    </row>
    <row r="81" spans="1:8">
      <c r="A81" s="4" t="s">
        <v>149</v>
      </c>
      <c r="C81" s="11" t="n">
        <v>0.28</v>
      </c>
      <c r="E81" s="11" t="n">
        <v>-0.06</v>
      </c>
      <c r="G81" s="11" t="n">
        <v>-0.28</v>
      </c>
    </row>
    <row r="82" spans="1:8">
      <c r="A82" s="4" t="s">
        <v>154</v>
      </c>
      <c r="B82" s="4" t="s">
        <v>70</v>
      </c>
      <c r="C82" s="11" t="n">
        <v>-3.04</v>
      </c>
      <c r="E82" s="11" t="n">
        <v>7.04</v>
      </c>
      <c r="G82" s="11" t="n">
        <v>3.45</v>
      </c>
    </row>
    <row r="83" spans="1:8">
      <c r="A83" s="4" t="s">
        <v>1182</v>
      </c>
      <c r="C83" s="11" t="n">
        <v>-2.76</v>
      </c>
      <c r="E83" s="11" t="n">
        <v>6.98</v>
      </c>
      <c r="G83" s="11" t="n">
        <v>3.17</v>
      </c>
    </row>
    <row r="84" spans="1:8">
      <c r="A84" s="4" t="s">
        <v>1183</v>
      </c>
      <c r="C84" s="11" t="n">
        <v>37.12</v>
      </c>
      <c r="E84" s="11" t="n">
        <v>39.88</v>
      </c>
      <c r="G84" s="11" t="n">
        <v>32.9</v>
      </c>
    </row>
    <row r="85" spans="1:8">
      <c r="A85" s="4" t="s">
        <v>1184</v>
      </c>
      <c r="B85" s="4" t="s">
        <v>89</v>
      </c>
      <c r="C85" s="11" t="n">
        <v>40.67</v>
      </c>
      <c r="E85" s="11" t="n">
        <v>33.2</v>
      </c>
      <c r="G85" s="11" t="n">
        <v>29.73</v>
      </c>
    </row>
    <row r="86" spans="1:8">
      <c r="A86" s="4" t="s">
        <v>1185</v>
      </c>
      <c r="B86" s="4" t="s">
        <v>89</v>
      </c>
      <c r="C86" s="7" t="n">
        <v>37.41</v>
      </c>
      <c r="E86" s="7" t="n">
        <v>40.67</v>
      </c>
      <c r="G86" s="7" t="n">
        <v>33.2</v>
      </c>
    </row>
    <row r="87" spans="1:8">
      <c r="A87" s="4" t="s">
        <v>1186</v>
      </c>
      <c r="C87" s="4" t="s">
        <v>1217</v>
      </c>
      <c r="E87" s="4" t="s">
        <v>1239</v>
      </c>
      <c r="G87" s="4" t="s">
        <v>1240</v>
      </c>
    </row>
    <row r="88" spans="1:8">
      <c r="A88" s="4" t="s">
        <v>1189</v>
      </c>
      <c r="C88" s="4" t="s">
        <v>1241</v>
      </c>
      <c r="E88" s="4" t="s">
        <v>1242</v>
      </c>
      <c r="G88" s="4" t="s">
        <v>1243</v>
      </c>
    </row>
    <row r="89" spans="1:8">
      <c r="A89" s="3" t="s">
        <v>1193</v>
      </c>
    </row>
    <row r="90" spans="1:8">
      <c r="A90" s="4" t="s">
        <v>1194</v>
      </c>
      <c r="C90" s="4" t="s">
        <v>1158</v>
      </c>
      <c r="E90" s="4" t="s">
        <v>1158</v>
      </c>
      <c r="G90" s="4" t="s">
        <v>1158</v>
      </c>
    </row>
    <row r="91" spans="1:8">
      <c r="A91" s="4" t="s">
        <v>1196</v>
      </c>
      <c r="C91" s="4" t="s">
        <v>1158</v>
      </c>
      <c r="E91" s="4" t="s">
        <v>1158</v>
      </c>
      <c r="G91" s="4" t="s">
        <v>1158</v>
      </c>
    </row>
    <row r="92" spans="1:8">
      <c r="A92" s="4" t="s">
        <v>149</v>
      </c>
      <c r="C92" s="4" t="s">
        <v>1220</v>
      </c>
      <c r="E92" s="4" t="s">
        <v>1244</v>
      </c>
      <c r="G92" s="4" t="s">
        <v>1245</v>
      </c>
    </row>
    <row r="93" spans="1:8">
      <c r="A93" s="4" t="s">
        <v>38</v>
      </c>
    </row>
    <row r="94" spans="1:8">
      <c r="A94" s="3" t="s">
        <v>1180</v>
      </c>
    </row>
    <row r="95" spans="1:8">
      <c r="A95" s="4" t="s">
        <v>1181</v>
      </c>
      <c r="C95" s="7" t="n">
        <v>33.55</v>
      </c>
      <c r="E95" s="7" t="n">
        <v>33.44</v>
      </c>
      <c r="G95" s="7" t="n">
        <v>27.06</v>
      </c>
    </row>
    <row r="96" spans="1:8">
      <c r="A96" s="4" t="s">
        <v>149</v>
      </c>
      <c r="C96" s="11" t="n">
        <v>0.2</v>
      </c>
      <c r="E96" s="11" t="n">
        <v>-0.05</v>
      </c>
      <c r="G96" s="11" t="n">
        <v>-0.27</v>
      </c>
    </row>
    <row r="97" spans="1:8">
      <c r="A97" s="4" t="s">
        <v>154</v>
      </c>
      <c r="B97" s="4" t="s">
        <v>70</v>
      </c>
      <c r="C97" s="11" t="n">
        <v>-7.36</v>
      </c>
      <c r="E97" s="11" t="n">
        <v>0.16</v>
      </c>
      <c r="G97" s="11" t="n">
        <v>6.65</v>
      </c>
    </row>
    <row r="98" spans="1:8">
      <c r="A98" s="4" t="s">
        <v>1182</v>
      </c>
      <c r="C98" s="11" t="n">
        <v>-7.16</v>
      </c>
      <c r="E98" s="11" t="n">
        <v>0.11</v>
      </c>
      <c r="G98" s="11" t="n">
        <v>6.38</v>
      </c>
    </row>
    <row r="99" spans="1:8">
      <c r="A99" s="4" t="s">
        <v>1183</v>
      </c>
      <c r="C99" s="11" t="n">
        <v>26.39</v>
      </c>
      <c r="E99" s="11" t="n">
        <v>33.55</v>
      </c>
      <c r="G99" s="11" t="n">
        <v>33.44</v>
      </c>
    </row>
    <row r="100" spans="1:8">
      <c r="A100" s="4" t="s">
        <v>1184</v>
      </c>
      <c r="B100" s="4" t="s">
        <v>89</v>
      </c>
      <c r="C100" s="11" t="n">
        <v>33.85</v>
      </c>
      <c r="D100" s="4" t="s">
        <v>94</v>
      </c>
      <c r="E100" s="11" t="n">
        <v>32.09</v>
      </c>
      <c r="F100" s="4" t="s">
        <v>94</v>
      </c>
      <c r="G100" s="11" t="n">
        <v>27.08</v>
      </c>
    </row>
    <row r="101" spans="1:8">
      <c r="A101" s="4" t="s">
        <v>1185</v>
      </c>
      <c r="B101" s="4" t="s">
        <v>89</v>
      </c>
      <c r="C101" s="7" t="n">
        <v>26.37</v>
      </c>
      <c r="E101" s="7" t="n">
        <v>33.85</v>
      </c>
      <c r="F101" s="4" t="s">
        <v>94</v>
      </c>
      <c r="G101" s="7" t="n">
        <v>32.09</v>
      </c>
      <c r="H101" s="4" t="s">
        <v>94</v>
      </c>
    </row>
    <row r="102" spans="1:8">
      <c r="A102" s="4" t="s">
        <v>1186</v>
      </c>
      <c r="C102" s="4" t="s">
        <v>1246</v>
      </c>
      <c r="E102" s="4" t="s">
        <v>1216</v>
      </c>
      <c r="G102" s="4" t="s">
        <v>1247</v>
      </c>
    </row>
    <row r="103" spans="1:8">
      <c r="A103" s="4" t="s">
        <v>1189</v>
      </c>
      <c r="C103" s="4" t="s">
        <v>1248</v>
      </c>
      <c r="E103" s="4" t="s">
        <v>1249</v>
      </c>
      <c r="G103" s="4" t="s">
        <v>1250</v>
      </c>
    </row>
    <row r="104" spans="1:8">
      <c r="A104" s="3" t="s">
        <v>1193</v>
      </c>
    </row>
    <row r="105" spans="1:8">
      <c r="A105" s="4" t="s">
        <v>1194</v>
      </c>
      <c r="C105" s="4" t="s">
        <v>1158</v>
      </c>
      <c r="E105" s="4" t="s">
        <v>1158</v>
      </c>
      <c r="G105" s="4" t="s">
        <v>1158</v>
      </c>
    </row>
    <row r="106" spans="1:8">
      <c r="A106" s="4" t="s">
        <v>1196</v>
      </c>
      <c r="C106" s="4" t="s">
        <v>1158</v>
      </c>
      <c r="E106" s="4" t="s">
        <v>1158</v>
      </c>
      <c r="G106" s="4" t="s">
        <v>1158</v>
      </c>
    </row>
    <row r="107" spans="1:8">
      <c r="A107" s="4" t="s">
        <v>149</v>
      </c>
      <c r="C107" s="4" t="s">
        <v>1251</v>
      </c>
      <c r="E107" s="4" t="s">
        <v>1252</v>
      </c>
      <c r="G107" s="4" t="s">
        <v>1245</v>
      </c>
    </row>
    <row r="108" spans="1:8">
      <c r="A108" s="4" t="s">
        <v>39</v>
      </c>
    </row>
    <row r="109" spans="1:8">
      <c r="A109" s="3" t="s">
        <v>1180</v>
      </c>
    </row>
    <row r="110" spans="1:8">
      <c r="A110" s="4" t="s">
        <v>1181</v>
      </c>
      <c r="B110" s="4" t="s">
        <v>93</v>
      </c>
      <c r="C110" s="7" t="n">
        <v>51.67</v>
      </c>
      <c r="E110" s="7" t="n">
        <v>869.63</v>
      </c>
      <c r="G110" s="7" t="n">
        <v>14042.01</v>
      </c>
    </row>
    <row r="111" spans="1:8">
      <c r="A111" s="4" t="s">
        <v>149</v>
      </c>
      <c r="B111" s="4" t="s">
        <v>93</v>
      </c>
      <c r="C111" s="11" t="n">
        <v>-0.4</v>
      </c>
      <c r="E111" s="11" t="n">
        <v>-1.66</v>
      </c>
      <c r="G111" s="11" t="n">
        <v>-38.39</v>
      </c>
    </row>
    <row r="112" spans="1:8">
      <c r="A112" s="4" t="s">
        <v>154</v>
      </c>
      <c r="B112" s="4" t="s">
        <v>424</v>
      </c>
      <c r="C112" s="11" t="n">
        <v>30.19</v>
      </c>
      <c r="E112" s="11" t="n">
        <v>-816.3</v>
      </c>
      <c r="G112" s="11" t="n">
        <v>-13133.99</v>
      </c>
    </row>
    <row r="113" spans="1:8">
      <c r="A113" s="4" t="s">
        <v>1182</v>
      </c>
      <c r="B113" s="4" t="s">
        <v>93</v>
      </c>
      <c r="C113" s="11" t="n">
        <v>29.79</v>
      </c>
      <c r="E113" s="11" t="n">
        <v>-817.96</v>
      </c>
      <c r="G113" s="11" t="n">
        <v>-13172.38</v>
      </c>
    </row>
    <row r="114" spans="1:8">
      <c r="A114" s="4" t="s">
        <v>1183</v>
      </c>
      <c r="B114" s="4" t="s">
        <v>93</v>
      </c>
      <c r="C114" s="11" t="n">
        <v>81.45999999999999</v>
      </c>
      <c r="E114" s="11" t="n">
        <v>51.67</v>
      </c>
      <c r="G114" s="11" t="n">
        <v>869.63</v>
      </c>
    </row>
    <row r="115" spans="1:8">
      <c r="A115" s="4" t="s">
        <v>1184</v>
      </c>
      <c r="B115" s="4" t="s">
        <v>278</v>
      </c>
      <c r="C115" s="11" t="n">
        <v>51.05</v>
      </c>
      <c r="D115" s="4" t="s">
        <v>94</v>
      </c>
      <c r="E115" s="5" t="n">
        <v>875</v>
      </c>
      <c r="F115" s="4" t="s">
        <v>94</v>
      </c>
      <c r="G115" s="5" t="n">
        <v>14175</v>
      </c>
    </row>
    <row r="116" spans="1:8">
      <c r="A116" s="4" t="s">
        <v>1185</v>
      </c>
      <c r="B116" s="4" t="s">
        <v>278</v>
      </c>
      <c r="C116" s="7" t="n">
        <v>81.73</v>
      </c>
      <c r="E116" s="7" t="n">
        <v>51.05</v>
      </c>
      <c r="F116" s="4" t="s">
        <v>94</v>
      </c>
      <c r="G116" s="6" t="n">
        <v>875</v>
      </c>
      <c r="H116" s="4" t="s">
        <v>94</v>
      </c>
    </row>
    <row r="117" spans="1:8">
      <c r="A117" s="4" t="s">
        <v>1186</v>
      </c>
      <c r="B117" s="4" t="s">
        <v>93</v>
      </c>
      <c r="C117" s="4" t="s">
        <v>1253</v>
      </c>
      <c r="E117" s="4" t="s">
        <v>1254</v>
      </c>
      <c r="G117" s="4" t="s">
        <v>1255</v>
      </c>
    </row>
    <row r="118" spans="1:8">
      <c r="A118" s="4" t="s">
        <v>1189</v>
      </c>
      <c r="B118" s="4" t="s">
        <v>93</v>
      </c>
      <c r="C118" s="4" t="s">
        <v>1256</v>
      </c>
      <c r="E118" s="4" t="s">
        <v>1257</v>
      </c>
      <c r="G118" s="4" t="s">
        <v>1255</v>
      </c>
    </row>
    <row r="119" spans="1:8">
      <c r="A119" s="3" t="s">
        <v>1193</v>
      </c>
    </row>
    <row r="120" spans="1:8">
      <c r="A120" s="4" t="s">
        <v>1194</v>
      </c>
      <c r="B120" s="4" t="s">
        <v>93</v>
      </c>
      <c r="C120" s="4" t="s">
        <v>1258</v>
      </c>
      <c r="E120" s="4" t="s">
        <v>1259</v>
      </c>
      <c r="G120" s="4" t="s">
        <v>1260</v>
      </c>
    </row>
    <row r="121" spans="1:8">
      <c r="A121" s="4" t="s">
        <v>1196</v>
      </c>
      <c r="B121" s="4" t="s">
        <v>93</v>
      </c>
      <c r="C121" s="4" t="s">
        <v>1158</v>
      </c>
      <c r="E121" s="4" t="s">
        <v>1158</v>
      </c>
      <c r="G121" s="4" t="s">
        <v>1161</v>
      </c>
    </row>
    <row r="122" spans="1:8">
      <c r="A122" s="4" t="s">
        <v>149</v>
      </c>
      <c r="B122" s="4" t="s">
        <v>93</v>
      </c>
      <c r="C122" s="4" t="s">
        <v>1261</v>
      </c>
      <c r="E122" s="4" t="s">
        <v>1262</v>
      </c>
      <c r="G122" s="4" t="s">
        <v>1263</v>
      </c>
    </row>
    <row r="123" spans="1:8">
      <c r="A123" s="4" t="s">
        <v>40</v>
      </c>
    </row>
    <row r="124" spans="1:8">
      <c r="A124" s="3" t="s">
        <v>1180</v>
      </c>
    </row>
    <row r="125" spans="1:8">
      <c r="A125" s="4" t="s">
        <v>1181</v>
      </c>
      <c r="C125" s="7" t="n">
        <v>57.32</v>
      </c>
      <c r="E125" s="7" t="n">
        <v>55.43</v>
      </c>
      <c r="G125" s="7" t="n">
        <v>54.75</v>
      </c>
    </row>
    <row r="126" spans="1:8">
      <c r="A126" s="4" t="s">
        <v>149</v>
      </c>
      <c r="C126" s="11" t="n">
        <v>-0.02</v>
      </c>
      <c r="E126" s="11" t="n">
        <v>-0.24</v>
      </c>
      <c r="G126" s="11" t="n">
        <v>-0.45</v>
      </c>
    </row>
    <row r="127" spans="1:8">
      <c r="A127" s="4" t="s">
        <v>154</v>
      </c>
      <c r="B127" s="4" t="s">
        <v>70</v>
      </c>
      <c r="C127" s="11" t="n">
        <v>0.23</v>
      </c>
      <c r="E127" s="11" t="n">
        <v>2.13</v>
      </c>
      <c r="G127" s="11" t="n">
        <v>1.13</v>
      </c>
    </row>
    <row r="128" spans="1:8">
      <c r="A128" s="4" t="s">
        <v>1182</v>
      </c>
      <c r="C128" s="11" t="n">
        <v>0.21</v>
      </c>
      <c r="E128" s="11" t="n">
        <v>1.89</v>
      </c>
      <c r="G128" s="11" t="n">
        <v>0.68</v>
      </c>
    </row>
    <row r="129" spans="1:8">
      <c r="A129" s="4" t="s">
        <v>1183</v>
      </c>
      <c r="C129" s="11" t="n">
        <v>57.53</v>
      </c>
      <c r="E129" s="11" t="n">
        <v>57.32</v>
      </c>
      <c r="G129" s="11" t="n">
        <v>55.43</v>
      </c>
    </row>
    <row r="130" spans="1:8">
      <c r="A130" s="4" t="s">
        <v>1184</v>
      </c>
      <c r="B130" s="4" t="s">
        <v>89</v>
      </c>
      <c r="C130" s="11" t="n">
        <v>57.45</v>
      </c>
      <c r="D130" s="4" t="s">
        <v>94</v>
      </c>
      <c r="E130" s="11" t="n">
        <v>55.52</v>
      </c>
      <c r="F130" s="4" t="s">
        <v>94</v>
      </c>
      <c r="G130" s="11" t="n">
        <v>54.7</v>
      </c>
    </row>
    <row r="131" spans="1:8">
      <c r="A131" s="4" t="s">
        <v>1185</v>
      </c>
      <c r="B131" s="4" t="s">
        <v>89</v>
      </c>
      <c r="C131" s="7" t="n">
        <v>57.55</v>
      </c>
      <c r="E131" s="7" t="n">
        <v>57.45</v>
      </c>
      <c r="F131" s="4" t="s">
        <v>94</v>
      </c>
      <c r="G131" s="7" t="n">
        <v>55.52</v>
      </c>
      <c r="H131" s="4" t="s">
        <v>94</v>
      </c>
    </row>
    <row r="132" spans="1:8">
      <c r="A132" s="4" t="s">
        <v>1186</v>
      </c>
      <c r="C132" s="4" t="s">
        <v>1264</v>
      </c>
      <c r="E132" s="4" t="s">
        <v>1265</v>
      </c>
      <c r="G132" s="4" t="s">
        <v>1266</v>
      </c>
    </row>
    <row r="133" spans="1:8">
      <c r="A133" s="4" t="s">
        <v>1189</v>
      </c>
      <c r="C133" s="4" t="s">
        <v>1267</v>
      </c>
      <c r="E133" s="4" t="s">
        <v>1268</v>
      </c>
      <c r="G133" s="4" t="s">
        <v>1224</v>
      </c>
    </row>
    <row r="134" spans="1:8">
      <c r="A134" s="3" t="s">
        <v>1193</v>
      </c>
    </row>
    <row r="135" spans="1:8">
      <c r="A135" s="4" t="s">
        <v>1194</v>
      </c>
      <c r="C135" s="4" t="s">
        <v>1158</v>
      </c>
      <c r="E135" s="4" t="s">
        <v>1158</v>
      </c>
      <c r="G135" s="4" t="s">
        <v>1158</v>
      </c>
    </row>
    <row r="136" spans="1:8">
      <c r="A136" s="4" t="s">
        <v>1196</v>
      </c>
      <c r="C136" s="4" t="s">
        <v>1158</v>
      </c>
      <c r="E136" s="4" t="s">
        <v>1158</v>
      </c>
      <c r="G136" s="4" t="s">
        <v>1158</v>
      </c>
    </row>
    <row r="137" spans="1:8">
      <c r="A137" s="4" t="s">
        <v>149</v>
      </c>
      <c r="C137" s="4" t="s">
        <v>1269</v>
      </c>
      <c r="E137" s="4" t="s">
        <v>1270</v>
      </c>
      <c r="G137" s="4" t="s">
        <v>1245</v>
      </c>
    </row>
    <row r="138" spans="1:8">
      <c r="A138" s="4" t="s">
        <v>43</v>
      </c>
    </row>
    <row r="139" spans="1:8">
      <c r="A139" s="3" t="s">
        <v>1180</v>
      </c>
    </row>
    <row r="140" spans="1:8">
      <c r="A140" s="4" t="s">
        <v>1181</v>
      </c>
      <c r="C140" s="7" t="n">
        <v>45.67</v>
      </c>
      <c r="E140" s="7" t="n">
        <v>55.38</v>
      </c>
      <c r="G140" s="7" t="n">
        <v>58.46</v>
      </c>
    </row>
    <row r="141" spans="1:8">
      <c r="A141" s="4" t="s">
        <v>149</v>
      </c>
      <c r="C141" s="11" t="n">
        <v>0.23</v>
      </c>
      <c r="E141" s="11" t="n">
        <v>-0.17</v>
      </c>
      <c r="G141" s="11" t="n">
        <v>-0.43</v>
      </c>
    </row>
    <row r="142" spans="1:8">
      <c r="A142" s="4" t="s">
        <v>154</v>
      </c>
      <c r="B142" s="4" t="s">
        <v>70</v>
      </c>
      <c r="C142" s="11" t="n">
        <v>9.4</v>
      </c>
      <c r="E142" s="11" t="n">
        <v>-9.539999999999999</v>
      </c>
      <c r="G142" s="11" t="n">
        <v>-2.65</v>
      </c>
    </row>
    <row r="143" spans="1:8">
      <c r="A143" s="4" t="s">
        <v>1182</v>
      </c>
      <c r="C143" s="11" t="n">
        <v>9.630000000000001</v>
      </c>
      <c r="E143" s="11" t="n">
        <v>-9.710000000000001</v>
      </c>
      <c r="G143" s="11" t="n">
        <v>-3.08</v>
      </c>
    </row>
    <row r="144" spans="1:8">
      <c r="A144" s="4" t="s">
        <v>1183</v>
      </c>
      <c r="C144" s="11" t="n">
        <v>55.3</v>
      </c>
      <c r="E144" s="11" t="n">
        <v>45.67</v>
      </c>
      <c r="G144" s="11" t="n">
        <v>55.38</v>
      </c>
    </row>
    <row r="145" spans="1:8">
      <c r="A145" s="4" t="s">
        <v>1184</v>
      </c>
      <c r="B145" s="4" t="s">
        <v>89</v>
      </c>
      <c r="C145" s="11" t="n">
        <v>45.72</v>
      </c>
      <c r="D145" s="4" t="s">
        <v>94</v>
      </c>
      <c r="E145" s="11" t="n">
        <v>55.24</v>
      </c>
      <c r="F145" s="4" t="s">
        <v>94</v>
      </c>
      <c r="G145" s="11" t="n">
        <v>58.15</v>
      </c>
    </row>
    <row r="146" spans="1:8">
      <c r="A146" s="4" t="s">
        <v>1185</v>
      </c>
      <c r="B146" s="4" t="s">
        <v>89</v>
      </c>
      <c r="C146" s="7" t="n">
        <v>54.92</v>
      </c>
      <c r="E146" s="7" t="n">
        <v>45.72</v>
      </c>
      <c r="F146" s="4" t="s">
        <v>94</v>
      </c>
      <c r="G146" s="7" t="n">
        <v>55.24</v>
      </c>
      <c r="H146" s="4" t="s">
        <v>94</v>
      </c>
    </row>
    <row r="147" spans="1:8">
      <c r="A147" s="4" t="s">
        <v>1186</v>
      </c>
      <c r="C147" s="4" t="s">
        <v>1271</v>
      </c>
      <c r="E147" s="4" t="s">
        <v>1272</v>
      </c>
      <c r="G147" s="4" t="s">
        <v>1273</v>
      </c>
    </row>
    <row r="148" spans="1:8">
      <c r="A148" s="4" t="s">
        <v>1189</v>
      </c>
      <c r="C148" s="4" t="s">
        <v>1274</v>
      </c>
      <c r="E148" s="4" t="s">
        <v>1275</v>
      </c>
      <c r="G148" s="4" t="s">
        <v>1276</v>
      </c>
    </row>
    <row r="149" spans="1:8">
      <c r="A149" s="3" t="s">
        <v>1193</v>
      </c>
    </row>
    <row r="150" spans="1:8">
      <c r="A150" s="4" t="s">
        <v>1194</v>
      </c>
      <c r="C150" s="4" t="s">
        <v>1277</v>
      </c>
      <c r="E150" s="4" t="s">
        <v>1278</v>
      </c>
      <c r="G150" s="4" t="s">
        <v>1277</v>
      </c>
    </row>
    <row r="151" spans="1:8">
      <c r="A151" s="4" t="s">
        <v>1196</v>
      </c>
      <c r="C151" s="4" t="s">
        <v>1158</v>
      </c>
      <c r="E151" s="4" t="s">
        <v>1158</v>
      </c>
      <c r="G151" s="4" t="s">
        <v>1158</v>
      </c>
    </row>
    <row r="152" spans="1:8">
      <c r="A152" s="4" t="s">
        <v>149</v>
      </c>
      <c r="C152" s="4" t="s">
        <v>1279</v>
      </c>
      <c r="E152" s="4" t="s">
        <v>1280</v>
      </c>
      <c r="G152" s="4" t="s">
        <v>1281</v>
      </c>
    </row>
    <row r="153" spans="1:8">
      <c r="A153" s="4" t="s">
        <v>44</v>
      </c>
    </row>
    <row r="154" spans="1:8">
      <c r="A154" s="3" t="s">
        <v>1180</v>
      </c>
    </row>
    <row r="155" spans="1:8">
      <c r="A155" s="4" t="s">
        <v>1181</v>
      </c>
      <c r="C155" s="7" t="n">
        <v>24.31</v>
      </c>
      <c r="E155" s="7" t="n">
        <v>31.7</v>
      </c>
      <c r="F155" s="4" t="s">
        <v>93</v>
      </c>
      <c r="G155" s="7" t="n">
        <v>66.59999999999999</v>
      </c>
      <c r="H155" s="4" t="s">
        <v>93</v>
      </c>
    </row>
    <row r="156" spans="1:8">
      <c r="A156" s="4" t="s">
        <v>149</v>
      </c>
      <c r="C156" s="11" t="n">
        <v>0.11</v>
      </c>
      <c r="E156" s="11" t="n">
        <v>-0.06</v>
      </c>
      <c r="G156" s="11" t="n">
        <v>-0.36</v>
      </c>
      <c r="H156" s="4" t="s">
        <v>93</v>
      </c>
    </row>
    <row r="157" spans="1:8">
      <c r="A157" s="4" t="s">
        <v>154</v>
      </c>
      <c r="B157" s="4" t="s">
        <v>70</v>
      </c>
      <c r="C157" s="11" t="n">
        <v>5.37</v>
      </c>
      <c r="E157" s="11" t="n">
        <v>-7.33</v>
      </c>
      <c r="G157" s="11" t="n">
        <v>-34.54</v>
      </c>
      <c r="H157" s="4" t="s">
        <v>93</v>
      </c>
    </row>
    <row r="158" spans="1:8">
      <c r="A158" s="4" t="s">
        <v>1182</v>
      </c>
      <c r="C158" s="11" t="n">
        <v>5.48</v>
      </c>
      <c r="E158" s="11" t="n">
        <v>-7.39</v>
      </c>
      <c r="G158" s="11" t="n">
        <v>-34.9</v>
      </c>
      <c r="H158" s="4" t="s">
        <v>93</v>
      </c>
    </row>
    <row r="159" spans="1:8">
      <c r="A159" s="4" t="s">
        <v>1183</v>
      </c>
      <c r="C159" s="11" t="n">
        <v>29.79</v>
      </c>
      <c r="E159" s="11" t="n">
        <v>24.31</v>
      </c>
      <c r="G159" s="11" t="n">
        <v>31.7</v>
      </c>
      <c r="H159" s="4" t="s">
        <v>93</v>
      </c>
    </row>
    <row r="160" spans="1:8">
      <c r="A160" s="4" t="s">
        <v>1184</v>
      </c>
      <c r="B160" s="4" t="s">
        <v>89</v>
      </c>
      <c r="C160" s="11" t="n">
        <v>24.56</v>
      </c>
      <c r="E160" s="11" t="n">
        <v>31.65</v>
      </c>
      <c r="F160" s="4" t="s">
        <v>93</v>
      </c>
      <c r="G160" s="11" t="n">
        <v>66.81999999999999</v>
      </c>
      <c r="H160" s="4" t="s">
        <v>93</v>
      </c>
    </row>
    <row r="161" spans="1:8">
      <c r="A161" s="4" t="s">
        <v>1185</v>
      </c>
      <c r="B161" s="4" t="s">
        <v>89</v>
      </c>
      <c r="C161" s="7" t="n">
        <v>29.28</v>
      </c>
      <c r="E161" s="7" t="n">
        <v>24.56</v>
      </c>
      <c r="G161" s="7" t="n">
        <v>31.65</v>
      </c>
      <c r="H161" s="4" t="s">
        <v>93</v>
      </c>
    </row>
    <row r="162" spans="1:8">
      <c r="A162" s="4" t="s">
        <v>1186</v>
      </c>
      <c r="C162" s="4" t="s">
        <v>1242</v>
      </c>
      <c r="E162" s="4" t="s">
        <v>1282</v>
      </c>
      <c r="G162" s="4" t="s">
        <v>1283</v>
      </c>
      <c r="H162" s="4" t="s">
        <v>93</v>
      </c>
    </row>
    <row r="163" spans="1:8">
      <c r="A163" s="4" t="s">
        <v>1189</v>
      </c>
      <c r="C163" s="4" t="s">
        <v>1284</v>
      </c>
      <c r="E163" s="4" t="s">
        <v>1285</v>
      </c>
      <c r="G163" s="4" t="s">
        <v>1286</v>
      </c>
      <c r="H163" s="4" t="s">
        <v>93</v>
      </c>
    </row>
    <row r="164" spans="1:8">
      <c r="A164" s="3" t="s">
        <v>1193</v>
      </c>
    </row>
    <row r="165" spans="1:8">
      <c r="A165" s="4" t="s">
        <v>1194</v>
      </c>
      <c r="C165" s="4" t="s">
        <v>1218</v>
      </c>
      <c r="E165" s="4" t="s">
        <v>1287</v>
      </c>
      <c r="G165" s="4" t="s">
        <v>1277</v>
      </c>
      <c r="H165" s="4" t="s">
        <v>93</v>
      </c>
    </row>
    <row r="166" spans="1:8">
      <c r="A166" s="4" t="s">
        <v>1196</v>
      </c>
      <c r="C166" s="4" t="s">
        <v>1158</v>
      </c>
      <c r="E166" s="4" t="s">
        <v>1158</v>
      </c>
      <c r="G166" s="4" t="s">
        <v>1158</v>
      </c>
      <c r="H166" s="4" t="s">
        <v>93</v>
      </c>
    </row>
    <row r="167" spans="1:8">
      <c r="A167" s="4" t="s">
        <v>149</v>
      </c>
      <c r="C167" s="4" t="s">
        <v>1288</v>
      </c>
      <c r="E167" s="4" t="s">
        <v>1289</v>
      </c>
      <c r="G167" s="4" t="s">
        <v>1199</v>
      </c>
      <c r="H167" s="4" t="s">
        <v>93</v>
      </c>
    </row>
    <row r="168" spans="1:8">
      <c r="A168" s="4" t="s">
        <v>45</v>
      </c>
    </row>
    <row r="169" spans="1:8">
      <c r="A169" s="3" t="s">
        <v>1180</v>
      </c>
    </row>
    <row r="170" spans="1:8">
      <c r="A170" s="4" t="s">
        <v>1181</v>
      </c>
      <c r="C170" s="7" t="n">
        <v>39.48</v>
      </c>
      <c r="E170" s="7" t="n">
        <v>23.1</v>
      </c>
      <c r="F170" s="4" t="s">
        <v>93</v>
      </c>
      <c r="G170" s="7" t="n">
        <v>46.53</v>
      </c>
      <c r="H170" s="4" t="s">
        <v>93</v>
      </c>
    </row>
    <row r="171" spans="1:8">
      <c r="A171" s="4" t="s">
        <v>149</v>
      </c>
      <c r="C171" s="11" t="n">
        <v>-0.01</v>
      </c>
      <c r="E171" s="11" t="n">
        <v>-0.27</v>
      </c>
      <c r="G171" s="11" t="n">
        <v>-0.68</v>
      </c>
      <c r="H171" s="4" t="s">
        <v>93</v>
      </c>
    </row>
    <row r="172" spans="1:8">
      <c r="A172" s="4" t="s">
        <v>154</v>
      </c>
      <c r="B172" s="4" t="s">
        <v>70</v>
      </c>
      <c r="C172" s="11" t="n">
        <v>-17.86</v>
      </c>
      <c r="E172" s="11" t="n">
        <v>16.65</v>
      </c>
      <c r="G172" s="11" t="n">
        <v>-22.75</v>
      </c>
      <c r="H172" s="4" t="s">
        <v>93</v>
      </c>
    </row>
    <row r="173" spans="1:8">
      <c r="A173" s="4" t="s">
        <v>1182</v>
      </c>
      <c r="C173" s="11" t="n">
        <v>-17.87</v>
      </c>
      <c r="E173" s="11" t="n">
        <v>16.38</v>
      </c>
      <c r="G173" s="11" t="n">
        <v>-23.43</v>
      </c>
      <c r="H173" s="4" t="s">
        <v>93</v>
      </c>
    </row>
    <row r="174" spans="1:8">
      <c r="A174" s="4" t="s">
        <v>1183</v>
      </c>
      <c r="C174" s="11" t="n">
        <v>21.61</v>
      </c>
      <c r="E174" s="11" t="n">
        <v>39.48</v>
      </c>
      <c r="G174" s="11" t="n">
        <v>23.1</v>
      </c>
      <c r="H174" s="4" t="s">
        <v>93</v>
      </c>
    </row>
    <row r="175" spans="1:8">
      <c r="A175" s="4" t="s">
        <v>1184</v>
      </c>
      <c r="B175" s="4" t="s">
        <v>89</v>
      </c>
      <c r="C175" s="11" t="n">
        <v>39.65</v>
      </c>
      <c r="E175" s="11" t="n">
        <v>23.05</v>
      </c>
      <c r="F175" s="4" t="s">
        <v>93</v>
      </c>
      <c r="G175" s="11" t="n">
        <v>46.55</v>
      </c>
      <c r="H175" s="4" t="s">
        <v>93</v>
      </c>
    </row>
    <row r="176" spans="1:8">
      <c r="A176" s="4" t="s">
        <v>1185</v>
      </c>
      <c r="B176" s="4" t="s">
        <v>89</v>
      </c>
      <c r="C176" s="7" t="n">
        <v>21.22</v>
      </c>
      <c r="E176" s="7" t="n">
        <v>39.65</v>
      </c>
      <c r="G176" s="7" t="n">
        <v>23.05</v>
      </c>
      <c r="H176" s="4" t="s">
        <v>93</v>
      </c>
    </row>
    <row r="177" spans="1:8">
      <c r="A177" s="4" t="s">
        <v>1186</v>
      </c>
      <c r="C177" s="4" t="s">
        <v>1290</v>
      </c>
      <c r="E177" s="4" t="s">
        <v>1291</v>
      </c>
      <c r="G177" s="4" t="s">
        <v>1292</v>
      </c>
      <c r="H177" s="4" t="s">
        <v>93</v>
      </c>
    </row>
    <row r="178" spans="1:8">
      <c r="A178" s="4" t="s">
        <v>1189</v>
      </c>
      <c r="C178" s="4" t="s">
        <v>1293</v>
      </c>
      <c r="E178" s="4" t="s">
        <v>1294</v>
      </c>
      <c r="G178" s="4" t="s">
        <v>1295</v>
      </c>
      <c r="H178" s="4" t="s">
        <v>93</v>
      </c>
    </row>
    <row r="179" spans="1:8">
      <c r="A179" s="3" t="s">
        <v>1193</v>
      </c>
    </row>
    <row r="180" spans="1:8">
      <c r="A180" s="4" t="s">
        <v>1194</v>
      </c>
      <c r="C180" s="4" t="s">
        <v>1296</v>
      </c>
      <c r="E180" s="4" t="s">
        <v>1208</v>
      </c>
      <c r="G180" s="4" t="s">
        <v>1297</v>
      </c>
      <c r="H180" s="4" t="s">
        <v>93</v>
      </c>
    </row>
    <row r="181" spans="1:8">
      <c r="A181" s="4" t="s">
        <v>1196</v>
      </c>
      <c r="C181" s="4" t="s">
        <v>1158</v>
      </c>
      <c r="E181" s="4" t="s">
        <v>1158</v>
      </c>
      <c r="G181" s="4" t="s">
        <v>1158</v>
      </c>
      <c r="H181" s="4" t="s">
        <v>93</v>
      </c>
    </row>
    <row r="182" spans="1:8">
      <c r="A182" s="4" t="s">
        <v>149</v>
      </c>
      <c r="C182" s="4" t="s">
        <v>1298</v>
      </c>
      <c r="E182" s="4" t="s">
        <v>1299</v>
      </c>
      <c r="G182" s="4" t="s">
        <v>1300</v>
      </c>
      <c r="H182" s="4" t="s">
        <v>93</v>
      </c>
    </row>
    <row r="183" spans="1:8">
      <c r="A183" s="4" t="s">
        <v>41</v>
      </c>
    </row>
    <row r="184" spans="1:8">
      <c r="A184" s="3" t="s">
        <v>1180</v>
      </c>
    </row>
    <row r="185" spans="1:8">
      <c r="A185" s="4" t="s">
        <v>1181</v>
      </c>
      <c r="B185" s="4" t="s">
        <v>161</v>
      </c>
      <c r="C185" s="7" t="n">
        <v>37.78</v>
      </c>
      <c r="E185" s="6" t="n">
        <v>25</v>
      </c>
    </row>
    <row r="186" spans="1:8">
      <c r="A186" s="4" t="s">
        <v>149</v>
      </c>
      <c r="C186" s="11" t="n">
        <v>-0.04</v>
      </c>
      <c r="E186" s="11" t="n">
        <v>-0.21</v>
      </c>
      <c r="F186" s="4" t="s">
        <v>161</v>
      </c>
    </row>
    <row r="187" spans="1:8">
      <c r="A187" s="4" t="s">
        <v>154</v>
      </c>
      <c r="B187" s="4" t="s">
        <v>70</v>
      </c>
      <c r="C187" s="11" t="n">
        <v>-24.66</v>
      </c>
      <c r="E187" s="11" t="n">
        <v>12.99</v>
      </c>
      <c r="F187" s="4" t="s">
        <v>161</v>
      </c>
    </row>
    <row r="188" spans="1:8">
      <c r="A188" s="4" t="s">
        <v>1182</v>
      </c>
      <c r="C188" s="11" t="n">
        <v>-24.7</v>
      </c>
      <c r="E188" s="11" t="n">
        <v>12.78</v>
      </c>
      <c r="F188" s="4" t="s">
        <v>161</v>
      </c>
    </row>
    <row r="189" spans="1:8">
      <c r="A189" s="4" t="s">
        <v>1183</v>
      </c>
      <c r="C189" s="11" t="n">
        <v>13.08</v>
      </c>
      <c r="E189" s="11" t="n">
        <v>37.78</v>
      </c>
      <c r="F189" s="4" t="s">
        <v>161</v>
      </c>
      <c r="G189" s="6" t="n">
        <v>25</v>
      </c>
      <c r="H189" s="4" t="s">
        <v>161</v>
      </c>
    </row>
    <row r="190" spans="1:8">
      <c r="A190" s="4" t="s">
        <v>1184</v>
      </c>
      <c r="B190" s="4" t="s">
        <v>1301</v>
      </c>
      <c r="C190" s="11" t="n">
        <v>37.23</v>
      </c>
      <c r="D190" s="4" t="s">
        <v>89</v>
      </c>
      <c r="E190" s="5" t="n">
        <v>25</v>
      </c>
    </row>
    <row r="191" spans="1:8">
      <c r="A191" s="4" t="s">
        <v>1185</v>
      </c>
      <c r="C191" s="7" t="n">
        <v>13.47</v>
      </c>
      <c r="D191" s="4" t="s">
        <v>89</v>
      </c>
      <c r="E191" s="7" t="n">
        <v>37.23</v>
      </c>
      <c r="F191" s="4" t="s">
        <v>1302</v>
      </c>
      <c r="G191" s="5" t="n">
        <v>25</v>
      </c>
      <c r="H191" s="4" t="s">
        <v>1301</v>
      </c>
    </row>
    <row r="192" spans="1:8">
      <c r="A192" s="4" t="s">
        <v>1186</v>
      </c>
      <c r="C192" s="4" t="s">
        <v>1223</v>
      </c>
      <c r="E192" s="4" t="s">
        <v>1303</v>
      </c>
      <c r="F192" s="4" t="s">
        <v>1304</v>
      </c>
    </row>
    <row r="193" spans="1:8">
      <c r="A193" s="4" t="s">
        <v>1189</v>
      </c>
      <c r="C193" s="4" t="s">
        <v>1305</v>
      </c>
      <c r="E193" s="4" t="s">
        <v>1306</v>
      </c>
      <c r="F193" s="4" t="s">
        <v>1304</v>
      </c>
    </row>
    <row r="194" spans="1:8">
      <c r="A194" s="3" t="s">
        <v>1193</v>
      </c>
    </row>
    <row r="195" spans="1:8">
      <c r="A195" s="4" t="s">
        <v>1194</v>
      </c>
      <c r="C195" s="4" t="s">
        <v>1228</v>
      </c>
      <c r="E195" s="4" t="s">
        <v>1307</v>
      </c>
      <c r="F195" s="4" t="s">
        <v>1308</v>
      </c>
    </row>
    <row r="196" spans="1:8">
      <c r="A196" s="4" t="s">
        <v>1196</v>
      </c>
      <c r="C196" s="4" t="s">
        <v>1158</v>
      </c>
      <c r="E196" s="4" t="s">
        <v>1158</v>
      </c>
      <c r="F196" s="4" t="s">
        <v>1308</v>
      </c>
    </row>
    <row r="197" spans="1:8">
      <c r="A197" s="4" t="s">
        <v>149</v>
      </c>
      <c r="C197" s="4" t="s">
        <v>1309</v>
      </c>
      <c r="E197" s="4" t="s">
        <v>1310</v>
      </c>
      <c r="F197" s="4" t="s">
        <v>1308</v>
      </c>
    </row>
    <row r="198" spans="1:8">
      <c r="A198" s="4" t="s">
        <v>42</v>
      </c>
    </row>
    <row r="199" spans="1:8">
      <c r="A199" s="3" t="s">
        <v>1180</v>
      </c>
    </row>
    <row r="200" spans="1:8">
      <c r="A200" s="4" t="s">
        <v>1181</v>
      </c>
      <c r="B200" s="4" t="s">
        <v>157</v>
      </c>
      <c r="C200" s="7" t="n">
        <v>42.32</v>
      </c>
      <c r="E200" s="6" t="n">
        <v>100</v>
      </c>
    </row>
    <row r="201" spans="1:8">
      <c r="A201" s="4" t="s">
        <v>149</v>
      </c>
      <c r="B201" s="4" t="s">
        <v>93</v>
      </c>
      <c r="C201" s="11" t="n">
        <v>-0.12</v>
      </c>
      <c r="E201" s="11" t="n">
        <v>-0.66</v>
      </c>
      <c r="F201" s="4" t="s">
        <v>161</v>
      </c>
    </row>
    <row r="202" spans="1:8">
      <c r="A202" s="4" t="s">
        <v>154</v>
      </c>
      <c r="B202" s="4" t="s">
        <v>424</v>
      </c>
      <c r="C202" s="11" t="n">
        <v>7.59</v>
      </c>
      <c r="E202" s="11" t="n">
        <v>-57.02</v>
      </c>
      <c r="F202" s="4" t="s">
        <v>161</v>
      </c>
    </row>
    <row r="203" spans="1:8">
      <c r="A203" s="4" t="s">
        <v>1182</v>
      </c>
      <c r="B203" s="4" t="s">
        <v>93</v>
      </c>
      <c r="C203" s="11" t="n">
        <v>7.47</v>
      </c>
      <c r="E203" s="11" t="n">
        <v>-57.68</v>
      </c>
      <c r="F203" s="4" t="s">
        <v>161</v>
      </c>
    </row>
    <row r="204" spans="1:8">
      <c r="A204" s="4" t="s">
        <v>1183</v>
      </c>
      <c r="B204" s="4" t="s">
        <v>93</v>
      </c>
      <c r="C204" s="11" t="n">
        <v>49.79</v>
      </c>
      <c r="E204" s="11" t="n">
        <v>42.32</v>
      </c>
      <c r="F204" s="4" t="s">
        <v>161</v>
      </c>
      <c r="G204" s="5" t="n">
        <v>100</v>
      </c>
      <c r="H204" s="4" t="s">
        <v>161</v>
      </c>
    </row>
    <row r="205" spans="1:8">
      <c r="A205" s="4" t="s">
        <v>1184</v>
      </c>
      <c r="B205" s="4" t="s">
        <v>1311</v>
      </c>
      <c r="C205" s="11" t="n">
        <v>42.88</v>
      </c>
      <c r="D205" s="4" t="s">
        <v>89</v>
      </c>
      <c r="E205" s="5" t="n">
        <v>100</v>
      </c>
    </row>
    <row r="206" spans="1:8">
      <c r="A206" s="4" t="s">
        <v>1185</v>
      </c>
      <c r="B206" s="4" t="s">
        <v>93</v>
      </c>
      <c r="C206" s="7" t="n">
        <v>48.43</v>
      </c>
      <c r="D206" s="4" t="s">
        <v>89</v>
      </c>
      <c r="E206" s="7" t="n">
        <v>42.88</v>
      </c>
      <c r="F206" s="4" t="s">
        <v>1302</v>
      </c>
      <c r="G206" s="5" t="n">
        <v>100</v>
      </c>
      <c r="H206" s="4" t="s">
        <v>1301</v>
      </c>
    </row>
    <row r="207" spans="1:8">
      <c r="A207" s="4" t="s">
        <v>1186</v>
      </c>
      <c r="B207" s="4" t="s">
        <v>93</v>
      </c>
      <c r="C207" s="4" t="s">
        <v>1312</v>
      </c>
      <c r="E207" s="4" t="s">
        <v>1313</v>
      </c>
      <c r="F207" s="4" t="s">
        <v>1304</v>
      </c>
    </row>
    <row r="208" spans="1:8">
      <c r="A208" s="4" t="s">
        <v>1189</v>
      </c>
      <c r="B208" s="4" t="s">
        <v>93</v>
      </c>
      <c r="C208" s="4" t="s">
        <v>1314</v>
      </c>
      <c r="E208" s="4" t="s">
        <v>1315</v>
      </c>
      <c r="F208" s="4" t="s">
        <v>1304</v>
      </c>
    </row>
    <row r="209" spans="1:8">
      <c r="A209" s="3" t="s">
        <v>1193</v>
      </c>
    </row>
    <row r="210" spans="1:8">
      <c r="A210" s="4" t="s">
        <v>1194</v>
      </c>
      <c r="B210" s="4" t="s">
        <v>93</v>
      </c>
      <c r="C210" s="4" t="s">
        <v>1316</v>
      </c>
      <c r="E210" s="4" t="s">
        <v>1317</v>
      </c>
      <c r="F210" s="4" t="s">
        <v>1308</v>
      </c>
    </row>
    <row r="211" spans="1:8">
      <c r="A211" s="4" t="s">
        <v>1196</v>
      </c>
      <c r="B211" s="4" t="s">
        <v>93</v>
      </c>
      <c r="C211" s="4" t="s">
        <v>1158</v>
      </c>
      <c r="E211" s="4" t="s">
        <v>1158</v>
      </c>
      <c r="F211" s="4" t="s">
        <v>1308</v>
      </c>
    </row>
    <row r="212" spans="1:8">
      <c r="A212" s="4" t="s">
        <v>149</v>
      </c>
      <c r="B212" s="4" t="s">
        <v>93</v>
      </c>
      <c r="C212" s="4" t="s">
        <v>1318</v>
      </c>
      <c r="E212" s="4" t="s">
        <v>1319</v>
      </c>
      <c r="F212" s="4" t="s">
        <v>1308</v>
      </c>
    </row>
    <row r="213" spans="1:8">
      <c r="A213" s="4" t="s">
        <v>46</v>
      </c>
    </row>
    <row r="214" spans="1:8">
      <c r="A214" s="3" t="s">
        <v>1180</v>
      </c>
    </row>
    <row r="215" spans="1:8">
      <c r="A215" s="4" t="s">
        <v>1181</v>
      </c>
      <c r="C215" s="7" t="n">
        <v>21.21</v>
      </c>
      <c r="E215" s="7" t="n">
        <v>27.08</v>
      </c>
      <c r="G215" s="11" t="n">
        <v>25.54</v>
      </c>
    </row>
    <row r="216" spans="1:8">
      <c r="A216" s="4" t="s">
        <v>149</v>
      </c>
      <c r="C216" s="11" t="n">
        <v>0.16</v>
      </c>
      <c r="E216" s="11" t="n">
        <v>-0.04</v>
      </c>
      <c r="G216" s="11" t="n">
        <v>-0.17</v>
      </c>
    </row>
    <row r="217" spans="1:8">
      <c r="A217" s="4" t="s">
        <v>154</v>
      </c>
      <c r="B217" s="4" t="s">
        <v>70</v>
      </c>
      <c r="C217" s="11" t="n">
        <v>2.9</v>
      </c>
      <c r="E217" s="11" t="n">
        <v>-5.83</v>
      </c>
      <c r="G217" s="11" t="n">
        <v>1.71</v>
      </c>
    </row>
    <row r="218" spans="1:8">
      <c r="A218" s="4" t="s">
        <v>1182</v>
      </c>
      <c r="C218" s="11" t="n">
        <v>3.06</v>
      </c>
      <c r="E218" s="11" t="n">
        <v>-5.87</v>
      </c>
      <c r="G218" s="11" t="n">
        <v>1.54</v>
      </c>
    </row>
    <row r="219" spans="1:8">
      <c r="A219" s="4" t="s">
        <v>1183</v>
      </c>
      <c r="C219" s="11" t="n">
        <v>24.27</v>
      </c>
      <c r="E219" s="11" t="n">
        <v>21.21</v>
      </c>
      <c r="G219" s="11" t="n">
        <v>27.08</v>
      </c>
    </row>
    <row r="220" spans="1:8">
      <c r="A220" s="4" t="s">
        <v>1184</v>
      </c>
      <c r="B220" s="4" t="s">
        <v>89</v>
      </c>
      <c r="C220" s="11" t="n">
        <v>21.2</v>
      </c>
      <c r="E220" s="11" t="n">
        <v>27.08</v>
      </c>
      <c r="G220" s="11" t="n">
        <v>25.53</v>
      </c>
    </row>
    <row r="221" spans="1:8">
      <c r="A221" s="4" t="s">
        <v>1185</v>
      </c>
      <c r="B221" s="4" t="s">
        <v>89</v>
      </c>
      <c r="C221" s="7" t="n">
        <v>24.25</v>
      </c>
      <c r="E221" s="7" t="n">
        <v>21.2</v>
      </c>
      <c r="G221" s="7" t="n">
        <v>27.08</v>
      </c>
    </row>
    <row r="222" spans="1:8">
      <c r="A222" s="4" t="s">
        <v>1186</v>
      </c>
      <c r="C222" s="4" t="s">
        <v>1320</v>
      </c>
      <c r="E222" s="4" t="s">
        <v>1321</v>
      </c>
      <c r="G222" s="4" t="s">
        <v>1322</v>
      </c>
    </row>
    <row r="223" spans="1:8">
      <c r="A223" s="4" t="s">
        <v>1189</v>
      </c>
      <c r="C223" s="4" t="s">
        <v>1320</v>
      </c>
      <c r="E223" s="4" t="s">
        <v>1321</v>
      </c>
      <c r="G223" s="4" t="s">
        <v>1323</v>
      </c>
    </row>
    <row r="224" spans="1:8">
      <c r="A224" s="3" t="s">
        <v>1193</v>
      </c>
    </row>
    <row r="225" spans="1:8">
      <c r="A225" s="4" t="s">
        <v>1194</v>
      </c>
      <c r="C225" s="4" t="s">
        <v>1158</v>
      </c>
      <c r="E225" s="4" t="s">
        <v>1158</v>
      </c>
      <c r="G225" s="4" t="s">
        <v>1158</v>
      </c>
    </row>
    <row r="226" spans="1:8">
      <c r="A226" s="4" t="s">
        <v>1196</v>
      </c>
      <c r="C226" s="4" t="s">
        <v>1158</v>
      </c>
      <c r="E226" s="4" t="s">
        <v>1158</v>
      </c>
      <c r="G226" s="4" t="s">
        <v>1158</v>
      </c>
    </row>
    <row r="227" spans="1:8">
      <c r="A227" s="4" t="s">
        <v>149</v>
      </c>
      <c r="C227" s="4" t="s">
        <v>1220</v>
      </c>
      <c r="E227" s="4" t="s">
        <v>1252</v>
      </c>
      <c r="G227" s="4" t="s">
        <v>1324</v>
      </c>
    </row>
    <row r="228" spans="1:8">
      <c r="A228" s="4" t="s">
        <v>47</v>
      </c>
    </row>
    <row r="229" spans="1:8">
      <c r="A229" s="3" t="s">
        <v>1180</v>
      </c>
    </row>
    <row r="230" spans="1:8">
      <c r="A230" s="4" t="s">
        <v>1181</v>
      </c>
      <c r="C230" s="7" t="n">
        <v>70.47</v>
      </c>
      <c r="E230" s="7" t="n">
        <v>91.33</v>
      </c>
      <c r="G230" s="7" t="n">
        <v>115.88</v>
      </c>
    </row>
    <row r="231" spans="1:8">
      <c r="A231" s="4" t="s">
        <v>149</v>
      </c>
      <c r="C231" s="11" t="n">
        <v>0.47</v>
      </c>
      <c r="E231" s="11" t="n">
        <v>-0.13</v>
      </c>
      <c r="G231" s="11" t="n">
        <v>-0.55</v>
      </c>
    </row>
    <row r="232" spans="1:8">
      <c r="A232" s="4" t="s">
        <v>154</v>
      </c>
      <c r="B232" s="4" t="s">
        <v>70</v>
      </c>
      <c r="C232" s="11" t="n">
        <v>2.34</v>
      </c>
      <c r="E232" s="11" t="n">
        <v>-20.73</v>
      </c>
      <c r="G232" s="5" t="n">
        <v>-24</v>
      </c>
    </row>
    <row r="233" spans="1:8">
      <c r="A233" s="4" t="s">
        <v>1182</v>
      </c>
      <c r="C233" s="11" t="n">
        <v>2.81</v>
      </c>
      <c r="E233" s="11" t="n">
        <v>-20.86</v>
      </c>
      <c r="G233" s="11" t="n">
        <v>-24.55</v>
      </c>
    </row>
    <row r="234" spans="1:8">
      <c r="A234" s="4" t="s">
        <v>1183</v>
      </c>
      <c r="C234" s="11" t="n">
        <v>73.28</v>
      </c>
      <c r="E234" s="11" t="n">
        <v>70.47</v>
      </c>
      <c r="G234" s="11" t="n">
        <v>91.33</v>
      </c>
    </row>
    <row r="235" spans="1:8">
      <c r="A235" s="4" t="s">
        <v>1184</v>
      </c>
      <c r="B235" s="4" t="s">
        <v>89</v>
      </c>
      <c r="C235" s="11" t="n">
        <v>69.11</v>
      </c>
      <c r="E235" s="11" t="n">
        <v>90.54000000000001</v>
      </c>
      <c r="G235" s="11" t="n">
        <v>115.83</v>
      </c>
    </row>
    <row r="236" spans="1:8">
      <c r="A236" s="4" t="s">
        <v>1185</v>
      </c>
      <c r="B236" s="4" t="s">
        <v>89</v>
      </c>
      <c r="C236" s="7" t="n">
        <v>72.84</v>
      </c>
      <c r="E236" s="7" t="n">
        <v>69.11</v>
      </c>
      <c r="G236" s="7" t="n">
        <v>90.54000000000001</v>
      </c>
    </row>
    <row r="237" spans="1:8">
      <c r="A237" s="4" t="s">
        <v>1186</v>
      </c>
      <c r="C237" s="4" t="s">
        <v>1325</v>
      </c>
      <c r="E237" s="4" t="s">
        <v>1326</v>
      </c>
      <c r="G237" s="4" t="s">
        <v>1327</v>
      </c>
    </row>
    <row r="238" spans="1:8">
      <c r="A238" s="4" t="s">
        <v>1189</v>
      </c>
      <c r="C238" s="4" t="s">
        <v>1328</v>
      </c>
      <c r="E238" s="4" t="s">
        <v>1329</v>
      </c>
      <c r="G238" s="4" t="s">
        <v>1330</v>
      </c>
    </row>
    <row r="239" spans="1:8">
      <c r="A239" s="3" t="s">
        <v>1193</v>
      </c>
    </row>
    <row r="240" spans="1:8">
      <c r="A240" s="4" t="s">
        <v>1194</v>
      </c>
      <c r="C240" s="4" t="s">
        <v>1158</v>
      </c>
      <c r="E240" s="4" t="s">
        <v>1158</v>
      </c>
      <c r="G240" s="4" t="s">
        <v>1158</v>
      </c>
    </row>
    <row r="241" spans="1:8">
      <c r="A241" s="4" t="s">
        <v>1196</v>
      </c>
      <c r="C241" s="4" t="s">
        <v>1158</v>
      </c>
      <c r="E241" s="4" t="s">
        <v>1158</v>
      </c>
      <c r="G241" s="4" t="s">
        <v>1158</v>
      </c>
    </row>
    <row r="242" spans="1:8">
      <c r="A242" s="4" t="s">
        <v>149</v>
      </c>
      <c r="C242" s="4" t="s">
        <v>1331</v>
      </c>
      <c r="E242" s="4" t="s">
        <v>1289</v>
      </c>
      <c r="G242" s="4" t="s">
        <v>1324</v>
      </c>
    </row>
    <row r="243" spans="1:8">
      <c r="A243" s="4" t="s">
        <v>48</v>
      </c>
    </row>
    <row r="244" spans="1:8">
      <c r="A244" s="3" t="s">
        <v>1180</v>
      </c>
    </row>
    <row r="245" spans="1:8">
      <c r="A245" s="4" t="s">
        <v>1181</v>
      </c>
      <c r="C245" s="7" t="n">
        <v>31.71</v>
      </c>
      <c r="E245" s="7" t="n">
        <v>37.31</v>
      </c>
      <c r="G245" s="7" t="n">
        <v>64.58</v>
      </c>
    </row>
    <row r="246" spans="1:8">
      <c r="A246" s="4" t="s">
        <v>149</v>
      </c>
      <c r="C246" s="11" t="n">
        <v>0.2</v>
      </c>
      <c r="E246" s="11" t="n">
        <v>-0.06</v>
      </c>
      <c r="G246" s="11" t="n">
        <v>-0.26</v>
      </c>
    </row>
    <row r="247" spans="1:8">
      <c r="A247" s="4" t="s">
        <v>154</v>
      </c>
      <c r="B247" s="4" t="s">
        <v>70</v>
      </c>
      <c r="C247" s="11" t="n">
        <v>5.22</v>
      </c>
      <c r="E247" s="11" t="n">
        <v>-5.54</v>
      </c>
      <c r="G247" s="11" t="n">
        <v>-27.01</v>
      </c>
    </row>
    <row r="248" spans="1:8">
      <c r="A248" s="4" t="s">
        <v>1182</v>
      </c>
      <c r="C248" s="11" t="n">
        <v>5.42</v>
      </c>
      <c r="E248" s="11" t="n">
        <v>-5.6</v>
      </c>
      <c r="G248" s="11" t="n">
        <v>-27.27</v>
      </c>
    </row>
    <row r="249" spans="1:8">
      <c r="A249" s="4" t="s">
        <v>1183</v>
      </c>
      <c r="C249" s="11" t="n">
        <v>37.13</v>
      </c>
      <c r="E249" s="11" t="n">
        <v>31.71</v>
      </c>
      <c r="G249" s="11" t="n">
        <v>37.31</v>
      </c>
    </row>
    <row r="250" spans="1:8">
      <c r="A250" s="4" t="s">
        <v>1184</v>
      </c>
      <c r="B250" s="4" t="s">
        <v>89</v>
      </c>
      <c r="C250" s="11" t="n">
        <v>31.4</v>
      </c>
      <c r="E250" s="11" t="n">
        <v>38.76</v>
      </c>
      <c r="G250" s="11" t="n">
        <v>64.55</v>
      </c>
    </row>
    <row r="251" spans="1:8">
      <c r="A251" s="4" t="s">
        <v>1185</v>
      </c>
      <c r="B251" s="4" t="s">
        <v>89</v>
      </c>
      <c r="C251" s="7" t="n">
        <v>37.1</v>
      </c>
      <c r="E251" s="7" t="n">
        <v>31.4</v>
      </c>
      <c r="G251" s="7" t="n">
        <v>38.76</v>
      </c>
    </row>
    <row r="252" spans="1:8">
      <c r="A252" s="4" t="s">
        <v>1186</v>
      </c>
      <c r="C252" s="4" t="s">
        <v>1332</v>
      </c>
      <c r="E252" s="4" t="s">
        <v>1333</v>
      </c>
      <c r="G252" s="4" t="s">
        <v>1334</v>
      </c>
    </row>
    <row r="253" spans="1:8">
      <c r="A253" s="4" t="s">
        <v>1189</v>
      </c>
      <c r="C253" s="4" t="s">
        <v>1335</v>
      </c>
      <c r="E253" s="4" t="s">
        <v>1336</v>
      </c>
      <c r="G253" s="4" t="s">
        <v>1337</v>
      </c>
    </row>
    <row r="254" spans="1:8">
      <c r="A254" s="3" t="s">
        <v>1193</v>
      </c>
    </row>
    <row r="255" spans="1:8">
      <c r="A255" s="4" t="s">
        <v>1194</v>
      </c>
      <c r="C255" s="4" t="s">
        <v>1158</v>
      </c>
      <c r="E255" s="4" t="s">
        <v>1158</v>
      </c>
      <c r="G255" s="4" t="s">
        <v>1158</v>
      </c>
    </row>
    <row r="256" spans="1:8">
      <c r="A256" s="4" t="s">
        <v>1196</v>
      </c>
      <c r="C256" s="4" t="s">
        <v>1158</v>
      </c>
      <c r="E256" s="4" t="s">
        <v>1158</v>
      </c>
      <c r="G256" s="4" t="s">
        <v>1158</v>
      </c>
    </row>
    <row r="257" spans="1:8">
      <c r="A257" s="4" t="s">
        <v>149</v>
      </c>
      <c r="C257" s="4" t="s">
        <v>1338</v>
      </c>
      <c r="E257" s="4" t="s">
        <v>1221</v>
      </c>
      <c r="G257" s="4" t="s">
        <v>1324</v>
      </c>
    </row>
    <row r="258" spans="1:8">
      <c r="A258" s="4" t="s">
        <v>49</v>
      </c>
    </row>
    <row r="259" spans="1:8">
      <c r="A259" s="3" t="s">
        <v>1180</v>
      </c>
    </row>
    <row r="260" spans="1:8">
      <c r="A260" s="4" t="s">
        <v>1181</v>
      </c>
      <c r="C260" s="7" t="n">
        <v>74.93000000000001</v>
      </c>
      <c r="E260" s="7" t="n">
        <v>80.23999999999999</v>
      </c>
      <c r="G260" s="7" t="n">
        <v>87.94</v>
      </c>
    </row>
    <row r="261" spans="1:8">
      <c r="A261" s="4" t="s">
        <v>149</v>
      </c>
      <c r="C261" s="11" t="n">
        <v>0.53</v>
      </c>
      <c r="E261" s="11" t="n">
        <v>-0.14</v>
      </c>
      <c r="G261" s="11" t="n">
        <v>-0.5</v>
      </c>
    </row>
    <row r="262" spans="1:8">
      <c r="A262" s="4" t="s">
        <v>154</v>
      </c>
      <c r="B262" s="4" t="s">
        <v>70</v>
      </c>
      <c r="C262" s="11" t="n">
        <v>-1.57</v>
      </c>
      <c r="E262" s="11" t="n">
        <v>-5.17</v>
      </c>
      <c r="G262" s="11" t="n">
        <v>-7.2</v>
      </c>
    </row>
    <row r="263" spans="1:8">
      <c r="A263" s="4" t="s">
        <v>1182</v>
      </c>
      <c r="C263" s="11" t="n">
        <v>-1.04</v>
      </c>
      <c r="E263" s="11" t="n">
        <v>-5.31</v>
      </c>
      <c r="G263" s="11" t="n">
        <v>-7.7</v>
      </c>
    </row>
    <row r="264" spans="1:8">
      <c r="A264" s="4" t="s">
        <v>1183</v>
      </c>
      <c r="C264" s="11" t="n">
        <v>73.89</v>
      </c>
      <c r="E264" s="11" t="n">
        <v>74.93000000000001</v>
      </c>
      <c r="G264" s="11" t="n">
        <v>80.23999999999999</v>
      </c>
    </row>
    <row r="265" spans="1:8">
      <c r="A265" s="4" t="s">
        <v>1184</v>
      </c>
      <c r="B265" s="4" t="s">
        <v>89</v>
      </c>
      <c r="C265" s="11" t="n">
        <v>74.98</v>
      </c>
      <c r="E265" s="11" t="n">
        <v>80.25</v>
      </c>
      <c r="G265" s="11" t="n">
        <v>87.89</v>
      </c>
    </row>
    <row r="266" spans="1:8">
      <c r="A266" s="4" t="s">
        <v>1185</v>
      </c>
      <c r="B266" s="4" t="s">
        <v>89</v>
      </c>
      <c r="C266" s="7" t="n">
        <v>73.86</v>
      </c>
      <c r="E266" s="7" t="n">
        <v>74.98</v>
      </c>
      <c r="G266" s="7" t="n">
        <v>80.25</v>
      </c>
    </row>
    <row r="267" spans="1:8">
      <c r="A267" s="4" t="s">
        <v>1186</v>
      </c>
      <c r="C267" s="4" t="s">
        <v>1339</v>
      </c>
      <c r="E267" s="4" t="s">
        <v>1340</v>
      </c>
      <c r="G267" s="4" t="s">
        <v>1341</v>
      </c>
    </row>
    <row r="268" spans="1:8">
      <c r="A268" s="4" t="s">
        <v>1189</v>
      </c>
      <c r="C268" s="4" t="s">
        <v>1342</v>
      </c>
      <c r="E268" s="4" t="s">
        <v>1340</v>
      </c>
      <c r="G268" s="4" t="s">
        <v>1343</v>
      </c>
    </row>
    <row r="269" spans="1:8">
      <c r="A269" s="3" t="s">
        <v>1193</v>
      </c>
    </row>
    <row r="270" spans="1:8">
      <c r="A270" s="4" t="s">
        <v>1194</v>
      </c>
      <c r="C270" s="4" t="s">
        <v>1158</v>
      </c>
      <c r="E270" s="4" t="s">
        <v>1158</v>
      </c>
      <c r="G270" s="4" t="s">
        <v>1158</v>
      </c>
    </row>
    <row r="271" spans="1:8">
      <c r="A271" s="4" t="s">
        <v>1196</v>
      </c>
      <c r="C271" s="4" t="s">
        <v>1158</v>
      </c>
      <c r="E271" s="4" t="s">
        <v>1158</v>
      </c>
      <c r="G271" s="4" t="s">
        <v>1158</v>
      </c>
    </row>
    <row r="272" spans="1:8">
      <c r="A272" s="4" t="s">
        <v>149</v>
      </c>
      <c r="C272" s="4" t="s">
        <v>1220</v>
      </c>
      <c r="E272" s="4" t="s">
        <v>1344</v>
      </c>
      <c r="G272" s="4" t="s">
        <v>1210</v>
      </c>
    </row>
    <row r="273" spans="1:8">
      <c r="A273" s="4" t="s">
        <v>50</v>
      </c>
    </row>
    <row r="274" spans="1:8">
      <c r="A274" s="3" t="s">
        <v>1180</v>
      </c>
    </row>
    <row r="275" spans="1:8">
      <c r="A275" s="4" t="s">
        <v>1181</v>
      </c>
      <c r="C275" s="7" t="n">
        <v>21.29</v>
      </c>
      <c r="E275" s="7" t="n">
        <v>42.14</v>
      </c>
      <c r="G275" s="7" t="n">
        <v>53.96</v>
      </c>
    </row>
    <row r="276" spans="1:8">
      <c r="A276" s="4" t="s">
        <v>149</v>
      </c>
      <c r="C276" s="11" t="n">
        <v>0.1</v>
      </c>
      <c r="E276" s="11" t="n">
        <v>-0.06</v>
      </c>
      <c r="G276" s="11" t="n">
        <v>-0.33</v>
      </c>
    </row>
    <row r="277" spans="1:8">
      <c r="A277" s="4" t="s">
        <v>154</v>
      </c>
      <c r="B277" s="4" t="s">
        <v>70</v>
      </c>
      <c r="C277" s="11" t="n">
        <v>5.26</v>
      </c>
      <c r="E277" s="11" t="n">
        <v>-20.79</v>
      </c>
      <c r="G277" s="11" t="n">
        <v>-11.49</v>
      </c>
    </row>
    <row r="278" spans="1:8">
      <c r="A278" s="4" t="s">
        <v>1182</v>
      </c>
      <c r="C278" s="11" t="n">
        <v>5.36</v>
      </c>
      <c r="E278" s="11" t="n">
        <v>-20.85</v>
      </c>
      <c r="G278" s="11" t="n">
        <v>-11.82</v>
      </c>
    </row>
    <row r="279" spans="1:8">
      <c r="A279" s="4" t="s">
        <v>1183</v>
      </c>
      <c r="C279" s="11" t="n">
        <v>26.65</v>
      </c>
      <c r="E279" s="11" t="n">
        <v>21.29</v>
      </c>
      <c r="G279" s="11" t="n">
        <v>42.14</v>
      </c>
    </row>
    <row r="280" spans="1:8">
      <c r="A280" s="4" t="s">
        <v>1184</v>
      </c>
      <c r="B280" s="4" t="s">
        <v>89</v>
      </c>
      <c r="C280" s="11" t="n">
        <v>21.15</v>
      </c>
      <c r="E280" s="11" t="n">
        <v>42.34</v>
      </c>
      <c r="G280" s="11" t="n">
        <v>53.99</v>
      </c>
    </row>
    <row r="281" spans="1:8">
      <c r="A281" s="4" t="s">
        <v>1185</v>
      </c>
      <c r="B281" s="4" t="s">
        <v>89</v>
      </c>
      <c r="C281" s="7" t="n">
        <v>26.74</v>
      </c>
      <c r="E281" s="7" t="n">
        <v>21.15</v>
      </c>
      <c r="G281" s="7" t="n">
        <v>42.34</v>
      </c>
    </row>
    <row r="282" spans="1:8">
      <c r="A282" s="4" t="s">
        <v>1186</v>
      </c>
      <c r="C282" s="4" t="s">
        <v>1345</v>
      </c>
      <c r="E282" s="4" t="s">
        <v>1346</v>
      </c>
      <c r="G282" s="4" t="s">
        <v>1347</v>
      </c>
    </row>
    <row r="283" spans="1:8">
      <c r="A283" s="4" t="s">
        <v>1189</v>
      </c>
      <c r="C283" s="4" t="s">
        <v>1348</v>
      </c>
      <c r="E283" s="4" t="s">
        <v>1349</v>
      </c>
      <c r="G283" s="4" t="s">
        <v>1350</v>
      </c>
    </row>
    <row r="284" spans="1:8">
      <c r="A284" s="3" t="s">
        <v>1193</v>
      </c>
    </row>
    <row r="285" spans="1:8">
      <c r="A285" s="4" t="s">
        <v>1194</v>
      </c>
      <c r="C285" s="4" t="s">
        <v>1195</v>
      </c>
      <c r="E285" s="4" t="s">
        <v>1351</v>
      </c>
      <c r="G285" s="4" t="s">
        <v>1352</v>
      </c>
    </row>
    <row r="286" spans="1:8">
      <c r="A286" s="4" t="s">
        <v>1196</v>
      </c>
      <c r="C286" s="4" t="s">
        <v>1161</v>
      </c>
      <c r="E286" s="4" t="s">
        <v>1161</v>
      </c>
      <c r="G286" s="4" t="s">
        <v>1161</v>
      </c>
    </row>
    <row r="287" spans="1:8">
      <c r="A287" s="4" t="s">
        <v>149</v>
      </c>
      <c r="C287" s="4" t="s">
        <v>1353</v>
      </c>
      <c r="E287" s="4" t="s">
        <v>1354</v>
      </c>
      <c r="G287" s="4" t="s">
        <v>1355</v>
      </c>
    </row>
    <row r="288" spans="1:8">
      <c r="A288" s="4" t="s">
        <v>51</v>
      </c>
    </row>
    <row r="289" spans="1:8">
      <c r="A289" s="3" t="s">
        <v>1180</v>
      </c>
    </row>
    <row r="290" spans="1:8">
      <c r="A290" s="4" t="s">
        <v>1181</v>
      </c>
      <c r="B290" s="4" t="s">
        <v>93</v>
      </c>
      <c r="C290" s="7" t="n">
        <v>23.34</v>
      </c>
      <c r="E290" s="7" t="n">
        <v>84.86</v>
      </c>
      <c r="G290" s="7" t="n">
        <v>264.84</v>
      </c>
    </row>
    <row r="291" spans="1:8">
      <c r="A291" s="4" t="s">
        <v>149</v>
      </c>
      <c r="C291" s="11" t="n">
        <v>0.08</v>
      </c>
      <c r="E291" s="11" t="n">
        <v>-0.07000000000000001</v>
      </c>
      <c r="F291" s="4" t="s">
        <v>93</v>
      </c>
      <c r="G291" s="11" t="n">
        <v>-1.1</v>
      </c>
      <c r="H291" s="4" t="s">
        <v>93</v>
      </c>
    </row>
    <row r="292" spans="1:8">
      <c r="A292" s="4" t="s">
        <v>154</v>
      </c>
      <c r="B292" s="4" t="s">
        <v>70</v>
      </c>
      <c r="C292" s="11" t="n">
        <v>15.16</v>
      </c>
      <c r="E292" s="11" t="n">
        <v>-61.45</v>
      </c>
      <c r="F292" s="4" t="s">
        <v>93</v>
      </c>
      <c r="G292" s="11" t="n">
        <v>-178.88</v>
      </c>
      <c r="H292" s="4" t="s">
        <v>93</v>
      </c>
    </row>
    <row r="293" spans="1:8">
      <c r="A293" s="4" t="s">
        <v>1182</v>
      </c>
      <c r="C293" s="11" t="n">
        <v>15.24</v>
      </c>
      <c r="E293" s="11" t="n">
        <v>-61.52</v>
      </c>
      <c r="F293" s="4" t="s">
        <v>93</v>
      </c>
      <c r="G293" s="11" t="n">
        <v>-179.98</v>
      </c>
      <c r="H293" s="4" t="s">
        <v>93</v>
      </c>
    </row>
    <row r="294" spans="1:8">
      <c r="A294" s="4" t="s">
        <v>1183</v>
      </c>
      <c r="C294" s="11" t="n">
        <v>38.58</v>
      </c>
      <c r="E294" s="11" t="n">
        <v>23.34</v>
      </c>
      <c r="F294" s="4" t="s">
        <v>93</v>
      </c>
      <c r="G294" s="11" t="n">
        <v>84.86</v>
      </c>
      <c r="H294" s="4" t="s">
        <v>93</v>
      </c>
    </row>
    <row r="295" spans="1:8">
      <c r="A295" s="4" t="s">
        <v>1184</v>
      </c>
      <c r="B295" s="4" t="s">
        <v>278</v>
      </c>
      <c r="C295" s="11" t="n">
        <v>23.15</v>
      </c>
      <c r="E295" s="11" t="n">
        <v>85.04000000000001</v>
      </c>
      <c r="G295" s="11" t="n">
        <v>266.6</v>
      </c>
    </row>
    <row r="296" spans="1:8">
      <c r="A296" s="4" t="s">
        <v>1185</v>
      </c>
      <c r="B296" s="4" t="s">
        <v>89</v>
      </c>
      <c r="C296" s="7" t="n">
        <v>38.61</v>
      </c>
      <c r="E296" s="7" t="n">
        <v>23.15</v>
      </c>
      <c r="F296" s="4" t="s">
        <v>93</v>
      </c>
      <c r="G296" s="7" t="n">
        <v>85.04000000000001</v>
      </c>
      <c r="H296" s="4" t="s">
        <v>93</v>
      </c>
    </row>
    <row r="297" spans="1:8">
      <c r="A297" s="4" t="s">
        <v>1186</v>
      </c>
      <c r="C297" s="4" t="s">
        <v>1356</v>
      </c>
      <c r="E297" s="4" t="s">
        <v>1357</v>
      </c>
      <c r="F297" s="4" t="s">
        <v>93</v>
      </c>
      <c r="G297" s="4" t="s">
        <v>1358</v>
      </c>
      <c r="H297" s="4" t="s">
        <v>93</v>
      </c>
    </row>
    <row r="298" spans="1:8">
      <c r="A298" s="4" t="s">
        <v>1189</v>
      </c>
      <c r="C298" s="4" t="s">
        <v>1359</v>
      </c>
      <c r="E298" s="4" t="s">
        <v>1360</v>
      </c>
      <c r="F298" s="4" t="s">
        <v>93</v>
      </c>
      <c r="G298" s="4" t="s">
        <v>1361</v>
      </c>
      <c r="H298" s="4" t="s">
        <v>93</v>
      </c>
    </row>
    <row r="299" spans="1:8">
      <c r="A299" s="3" t="s">
        <v>1193</v>
      </c>
    </row>
    <row r="300" spans="1:8">
      <c r="A300" s="4" t="s">
        <v>1194</v>
      </c>
      <c r="C300" s="4" t="s">
        <v>577</v>
      </c>
      <c r="E300" s="4" t="s">
        <v>1362</v>
      </c>
      <c r="F300" s="4" t="s">
        <v>93</v>
      </c>
      <c r="G300" s="4" t="s">
        <v>1287</v>
      </c>
      <c r="H300" s="4" t="s">
        <v>93</v>
      </c>
    </row>
    <row r="301" spans="1:8">
      <c r="A301" s="4" t="s">
        <v>1196</v>
      </c>
      <c r="C301" s="4" t="s">
        <v>1161</v>
      </c>
      <c r="E301" s="4" t="s">
        <v>1161</v>
      </c>
      <c r="F301" s="4" t="s">
        <v>93</v>
      </c>
      <c r="G301" s="4" t="s">
        <v>1161</v>
      </c>
      <c r="H301" s="4" t="s">
        <v>93</v>
      </c>
    </row>
    <row r="302" spans="1:8">
      <c r="A302" s="4" t="s">
        <v>149</v>
      </c>
      <c r="C302" s="4" t="s">
        <v>1216</v>
      </c>
      <c r="E302" s="4" t="s">
        <v>1221</v>
      </c>
      <c r="F302" s="4" t="s">
        <v>93</v>
      </c>
      <c r="G302" s="4" t="s">
        <v>1261</v>
      </c>
      <c r="H302" s="4" t="s">
        <v>93</v>
      </c>
    </row>
    <row r="303" spans="1:8"/>
    <row r="304" spans="1:8">
      <c r="A304" s="4" t="s">
        <v>70</v>
      </c>
      <c r="B304" s="4" t="s">
        <v>1363</v>
      </c>
    </row>
    <row r="305" spans="1:8">
      <c r="A305" s="4" t="s">
        <v>89</v>
      </c>
      <c r="B305" s="4" t="s">
        <v>1364</v>
      </c>
    </row>
    <row r="306" spans="1:8">
      <c r="A306" s="4" t="s">
        <v>93</v>
      </c>
      <c r="B306" s="4" t="s">
        <v>134</v>
      </c>
    </row>
    <row r="307" spans="1:8">
      <c r="A307" s="4" t="s">
        <v>94</v>
      </c>
      <c r="B307" s="4" t="s">
        <v>1365</v>
      </c>
    </row>
    <row r="308" spans="1:8">
      <c r="A308" s="4" t="s">
        <v>161</v>
      </c>
      <c r="B308" s="4" t="s">
        <v>136</v>
      </c>
    </row>
    <row r="309" spans="1:8">
      <c r="A309" s="4" t="s">
        <v>443</v>
      </c>
      <c r="B309" s="4" t="s">
        <v>1366</v>
      </c>
    </row>
    <row r="310" spans="1:8">
      <c r="A310" s="4" t="s">
        <v>715</v>
      </c>
      <c r="B310" s="4" t="s">
        <v>1168</v>
      </c>
    </row>
  </sheetData>
  <mergeCells count="13">
    <mergeCell ref="A1:B2"/>
    <mergeCell ref="C1:H1"/>
    <mergeCell ref="C2:D2"/>
    <mergeCell ref="E2:F2"/>
    <mergeCell ref="G2:H2"/>
    <mergeCell ref="A303:G303"/>
    <mergeCell ref="B304:G304"/>
    <mergeCell ref="B305:G305"/>
    <mergeCell ref="B306:G306"/>
    <mergeCell ref="B307:G307"/>
    <mergeCell ref="B308:G308"/>
    <mergeCell ref="B309:G309"/>
    <mergeCell ref="B310:G3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367</v>
      </c>
      <c r="B1" s="2" t="s">
        <v>1368</v>
      </c>
    </row>
    <row r="2" spans="1:2">
      <c r="A2" s="4" t="s">
        <v>41</v>
      </c>
    </row>
    <row r="3" spans="1:2">
      <c r="A3" s="3" t="s">
        <v>1180</v>
      </c>
    </row>
    <row r="4" spans="1:2">
      <c r="A4" s="4" t="s">
        <v>1369</v>
      </c>
      <c r="B4" s="6" t="n">
        <v>25</v>
      </c>
    </row>
    <row r="5" spans="1:2">
      <c r="A5" s="4" t="s">
        <v>42</v>
      </c>
    </row>
    <row r="6" spans="1:2">
      <c r="A6" s="3" t="s">
        <v>1180</v>
      </c>
    </row>
    <row r="7" spans="1:2">
      <c r="A7" s="4" t="s">
        <v>1369</v>
      </c>
      <c r="B7" s="6"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1370</v>
      </c>
      <c r="B1" s="2" t="s">
        <v>1</v>
      </c>
    </row>
    <row r="2" spans="1:2">
      <c r="B2" s="2" t="s">
        <v>2</v>
      </c>
    </row>
    <row r="3" spans="1:2">
      <c r="A3" s="3" t="s">
        <v>1371</v>
      </c>
    </row>
    <row r="4" spans="1:2">
      <c r="A4" s="4" t="s">
        <v>1372</v>
      </c>
      <c r="B4" s="4" t="s">
        <v>1373</v>
      </c>
    </row>
    <row r="5" spans="1:2">
      <c r="A5" s="4" t="s">
        <v>1374</v>
      </c>
    </row>
    <row r="6" spans="1:2">
      <c r="A6" s="3" t="s">
        <v>1371</v>
      </c>
    </row>
    <row r="7" spans="1:2">
      <c r="A7" s="4" t="s">
        <v>1375</v>
      </c>
      <c r="B7" s="4" t="s">
        <v>456</v>
      </c>
    </row>
    <row r="8" spans="1:2">
      <c r="A8" s="4" t="s">
        <v>1376</v>
      </c>
    </row>
    <row r="9" spans="1:2">
      <c r="A9" s="3" t="s">
        <v>1371</v>
      </c>
    </row>
    <row r="10" spans="1:2">
      <c r="A10" s="4" t="s">
        <v>1375</v>
      </c>
      <c r="B10" s="4" t="s">
        <v>1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31"/>
  <sheetViews>
    <sheetView workbookViewId="0">
      <selection activeCell="A1" sqref="A1"/>
    </sheetView>
  </sheetViews>
  <sheetFormatPr baseColWidth="8" defaultRowHeight="15" outlineLevelCol="0"/>
  <cols>
    <col customWidth="1" max="1" min="1" width="59"/>
    <col customWidth="1" max="2" min="2" width="80"/>
    <col customWidth="1" max="3" min="3" width="8"/>
    <col customWidth="1" max="4" min="4" width="30"/>
    <col customWidth="1" max="5" min="5" width="52"/>
    <col customWidth="1" max="6" min="6" width="45"/>
    <col customWidth="1" max="7" min="7" width="47"/>
    <col customWidth="1" max="8" min="8" width="30"/>
    <col customWidth="1" max="9" min="9" width="30"/>
    <col customWidth="1" max="10" min="10" width="32"/>
    <col customWidth="1" max="11" min="11" width="52"/>
    <col customWidth="1" max="12" min="12" width="29"/>
    <col customWidth="1" max="13" min="13" width="45"/>
    <col customWidth="1" max="14" min="14" width="8"/>
    <col customWidth="1" max="15" min="15" width="51"/>
    <col customWidth="1" max="16" min="16" width="8"/>
    <col customWidth="1" max="17" min="17" width="48"/>
    <col customWidth="1" max="18" min="18" width="50"/>
    <col customWidth="1" max="19" min="19" width="52"/>
    <col customWidth="1" max="20" min="20" width="35"/>
    <col customWidth="1" max="21" min="21" width="35"/>
    <col customWidth="1" max="22" min="22" width="37"/>
    <col customWidth="1" max="23" min="23" width="34"/>
    <col customWidth="1" max="24" min="24" width="44"/>
    <col customWidth="1" max="25" min="25" width="46"/>
  </cols>
  <sheetData>
    <row r="1" spans="1:25">
      <c r="A1" s="1" t="s">
        <v>162</v>
      </c>
      <c r="B1" s="2" t="s">
        <v>163</v>
      </c>
      <c r="D1" s="2" t="s">
        <v>32</v>
      </c>
      <c r="E1" s="2" t="s">
        <v>33</v>
      </c>
      <c r="F1" s="2" t="s">
        <v>34</v>
      </c>
      <c r="G1" s="2" t="s">
        <v>35</v>
      </c>
      <c r="H1" s="2" t="s">
        <v>36</v>
      </c>
      <c r="I1" s="2" t="s">
        <v>37</v>
      </c>
      <c r="J1" s="2" t="s">
        <v>38</v>
      </c>
      <c r="K1" s="2" t="s">
        <v>39</v>
      </c>
      <c r="L1" s="2" t="s">
        <v>40</v>
      </c>
      <c r="M1" s="2" t="s">
        <v>41</v>
      </c>
      <c r="O1" s="2" t="s">
        <v>42</v>
      </c>
      <c r="Q1" s="2" t="s">
        <v>43</v>
      </c>
      <c r="R1" s="2" t="s">
        <v>44</v>
      </c>
      <c r="S1" s="2" t="s">
        <v>45</v>
      </c>
      <c r="T1" s="2" t="s">
        <v>46</v>
      </c>
      <c r="U1" s="2" t="s">
        <v>47</v>
      </c>
      <c r="V1" s="2" t="s">
        <v>48</v>
      </c>
      <c r="W1" s="2" t="s">
        <v>49</v>
      </c>
      <c r="X1" s="2" t="s">
        <v>50</v>
      </c>
      <c r="Y1" s="2" t="s">
        <v>51</v>
      </c>
    </row>
    <row r="2" spans="1:25">
      <c r="A2" s="4" t="s">
        <v>164</v>
      </c>
      <c r="B2" s="6" t="n">
        <v>3506608748</v>
      </c>
      <c r="C2" s="4" t="s">
        <v>70</v>
      </c>
      <c r="D2" s="6" t="n">
        <v>17510898</v>
      </c>
      <c r="E2" s="6" t="n">
        <v>642811361</v>
      </c>
      <c r="F2" s="6" t="n">
        <v>783922475</v>
      </c>
      <c r="G2" s="6" t="n">
        <v>38851184</v>
      </c>
      <c r="H2" s="6" t="n">
        <v>10857730</v>
      </c>
      <c r="I2" s="6" t="n">
        <v>69864815</v>
      </c>
      <c r="J2" s="6" t="n">
        <v>216416642</v>
      </c>
      <c r="K2" s="6" t="n">
        <v>547708740</v>
      </c>
      <c r="L2" s="6" t="n">
        <v>5473848</v>
      </c>
      <c r="Q2" s="6" t="n">
        <v>20460679</v>
      </c>
      <c r="R2" s="6" t="n">
        <v>95897894</v>
      </c>
      <c r="S2" s="6" t="n">
        <v>10462856</v>
      </c>
      <c r="T2" s="6" t="n">
        <v>522306518</v>
      </c>
      <c r="U2" s="6" t="n">
        <v>74971764</v>
      </c>
      <c r="V2" s="6" t="n">
        <v>55987938</v>
      </c>
      <c r="W2" s="6" t="n">
        <v>237372900</v>
      </c>
      <c r="X2" s="6" t="n">
        <v>27650638</v>
      </c>
      <c r="Y2" s="6" t="n">
        <v>105272823</v>
      </c>
    </row>
    <row r="3" spans="1:25">
      <c r="A3" s="4" t="s">
        <v>165</v>
      </c>
      <c r="B3" s="5" t="n">
        <v>10633008985</v>
      </c>
      <c r="C3" s="4" t="s">
        <v>70</v>
      </c>
      <c r="D3" s="5" t="n">
        <v>2109382</v>
      </c>
      <c r="E3" s="5" t="n">
        <v>2867628691</v>
      </c>
      <c r="F3" s="5" t="n">
        <v>1094604444</v>
      </c>
      <c r="G3" s="5" t="n">
        <v>40783818</v>
      </c>
      <c r="H3" s="5" t="n">
        <v>4628749</v>
      </c>
      <c r="I3" s="5" t="n">
        <v>41599776</v>
      </c>
      <c r="J3" s="5" t="n">
        <v>104165405</v>
      </c>
      <c r="K3" s="5" t="n">
        <v>4540375465</v>
      </c>
      <c r="R3" s="5" t="n">
        <v>1002034810</v>
      </c>
      <c r="S3" s="5" t="n">
        <v>40020426</v>
      </c>
      <c r="T3" s="5" t="n">
        <v>15418329</v>
      </c>
      <c r="U3" s="5" t="n">
        <v>83353994</v>
      </c>
      <c r="V3" s="5" t="n">
        <v>69113968</v>
      </c>
      <c r="W3" s="5" t="n">
        <v>150763218</v>
      </c>
      <c r="X3" s="5" t="n">
        <v>55230587</v>
      </c>
      <c r="Y3" s="5" t="n">
        <v>515131303</v>
      </c>
    </row>
    <row r="4" spans="1:25">
      <c r="A4" s="4" t="s">
        <v>166</v>
      </c>
      <c r="B4" s="5" t="n">
        <v>-9667529469</v>
      </c>
      <c r="C4" s="4" t="s">
        <v>70</v>
      </c>
      <c r="D4" s="5" t="n">
        <v>-4280745</v>
      </c>
      <c r="E4" s="5" t="n">
        <v>-3696284684</v>
      </c>
      <c r="F4" s="5" t="n">
        <v>-1163214447</v>
      </c>
      <c r="G4" s="5" t="n">
        <v>-49841263</v>
      </c>
      <c r="H4" s="5" t="n">
        <v>-2458060</v>
      </c>
      <c r="I4" s="5" t="n">
        <v>-22303538</v>
      </c>
      <c r="J4" s="5" t="n">
        <v>-106536792</v>
      </c>
      <c r="K4" s="5" t="n">
        <v>-2976168388</v>
      </c>
      <c r="L4" s="5" t="n">
        <v>-199</v>
      </c>
      <c r="Q4" s="5" t="n">
        <v>-2517734</v>
      </c>
      <c r="R4" s="5" t="n">
        <v>-805300056</v>
      </c>
      <c r="S4" s="5" t="n">
        <v>-48901060</v>
      </c>
      <c r="T4" s="5" t="n">
        <v>-204742206</v>
      </c>
      <c r="U4" s="5" t="n">
        <v>-83209971</v>
      </c>
      <c r="V4" s="5" t="n">
        <v>-80899441</v>
      </c>
      <c r="W4" s="5" t="n">
        <v>-118175844</v>
      </c>
      <c r="X4" s="5" t="n">
        <v>-24737849</v>
      </c>
      <c r="Y4" s="5" t="n">
        <v>-249951175</v>
      </c>
    </row>
    <row r="5" spans="1:25">
      <c r="A5" s="4" t="s">
        <v>167</v>
      </c>
      <c r="B5" s="5" t="n">
        <v>965479516</v>
      </c>
      <c r="C5" s="4" t="s">
        <v>70</v>
      </c>
      <c r="D5" s="5" t="n">
        <v>-2171363</v>
      </c>
      <c r="E5" s="5" t="n">
        <v>-828655993</v>
      </c>
      <c r="F5" s="5" t="n">
        <v>-68610003</v>
      </c>
      <c r="G5" s="5" t="n">
        <v>-9057445</v>
      </c>
      <c r="H5" s="5" t="n">
        <v>2170689</v>
      </c>
      <c r="I5" s="5" t="n">
        <v>19296238</v>
      </c>
      <c r="J5" s="5" t="n">
        <v>-2371387</v>
      </c>
      <c r="K5" s="5" t="n">
        <v>1564207077</v>
      </c>
      <c r="L5" s="5" t="n">
        <v>-199</v>
      </c>
      <c r="Q5" s="5" t="n">
        <v>-2517734</v>
      </c>
      <c r="R5" s="5" t="n">
        <v>196734754</v>
      </c>
      <c r="S5" s="5" t="n">
        <v>-8880634</v>
      </c>
      <c r="T5" s="5" t="n">
        <v>-189323877</v>
      </c>
      <c r="U5" s="5" t="n">
        <v>144023</v>
      </c>
      <c r="V5" s="5" t="n">
        <v>-11785473</v>
      </c>
      <c r="W5" s="5" t="n">
        <v>32587374</v>
      </c>
      <c r="X5" s="5" t="n">
        <v>30492738</v>
      </c>
      <c r="Y5" s="5" t="n">
        <v>265180128</v>
      </c>
    </row>
    <row r="6" spans="1:25">
      <c r="A6" s="4" t="s">
        <v>149</v>
      </c>
      <c r="B6" s="5" t="n">
        <v>-33017182</v>
      </c>
      <c r="C6" s="4" t="s">
        <v>70</v>
      </c>
      <c r="D6" s="5" t="n">
        <v>-122728</v>
      </c>
      <c r="E6" s="5" t="n">
        <v>-5396850</v>
      </c>
      <c r="F6" s="5" t="n">
        <v>-6631380</v>
      </c>
      <c r="G6" s="5" t="n">
        <v>-384486</v>
      </c>
      <c r="H6" s="5" t="n">
        <v>-74522</v>
      </c>
      <c r="I6" s="5" t="n">
        <v>-650951</v>
      </c>
      <c r="J6" s="5" t="n">
        <v>-2179392</v>
      </c>
      <c r="K6" s="5" t="n">
        <v>-8936777</v>
      </c>
      <c r="L6" s="5" t="n">
        <v>-45847</v>
      </c>
      <c r="Q6" s="5" t="n">
        <v>-145652</v>
      </c>
      <c r="R6" s="5" t="n">
        <v>-1408964</v>
      </c>
      <c r="S6" s="5" t="n">
        <v>-122172</v>
      </c>
      <c r="T6" s="5" t="n">
        <v>-2764657</v>
      </c>
      <c r="U6" s="5" t="n">
        <v>-461423</v>
      </c>
      <c r="V6" s="5" t="n">
        <v>-255853</v>
      </c>
      <c r="W6" s="5" t="n">
        <v>-1609562</v>
      </c>
      <c r="X6" s="5" t="n">
        <v>-294491</v>
      </c>
      <c r="Y6" s="5" t="n">
        <v>-1436647</v>
      </c>
    </row>
    <row r="7" spans="1:25">
      <c r="A7" s="4" t="s">
        <v>151</v>
      </c>
      <c r="B7" s="5" t="n">
        <v>-1320602359</v>
      </c>
      <c r="C7" s="4" t="s">
        <v>70</v>
      </c>
      <c r="D7" s="5" t="n">
        <v>663807</v>
      </c>
      <c r="E7" s="5" t="n">
        <v>440379719</v>
      </c>
      <c r="F7" s="5" t="n">
        <v>74043666</v>
      </c>
      <c r="G7" s="5" t="n">
        <v>17571111</v>
      </c>
      <c r="H7" s="5" t="n">
        <v>139113</v>
      </c>
      <c r="I7" s="5" t="n">
        <v>5815759</v>
      </c>
      <c r="J7" s="5" t="n">
        <v>62342586</v>
      </c>
      <c r="K7" s="5" t="n">
        <v>-1567324739</v>
      </c>
      <c r="L7" s="5" t="n">
        <v>717052</v>
      </c>
      <c r="Q7" s="5" t="n">
        <v>-2786709</v>
      </c>
      <c r="R7" s="5" t="n">
        <v>-67756228</v>
      </c>
      <c r="S7" s="5" t="n">
        <v>589999</v>
      </c>
      <c r="T7" s="5" t="n">
        <v>-25711276</v>
      </c>
      <c r="U7" s="5" t="n">
        <v>-12241129</v>
      </c>
      <c r="V7" s="5" t="n">
        <v>-17556630</v>
      </c>
      <c r="W7" s="5" t="n">
        <v>-22226181</v>
      </c>
      <c r="X7" s="5" t="n">
        <v>-11085007</v>
      </c>
      <c r="Y7" s="5" t="n">
        <v>-195469141</v>
      </c>
    </row>
    <row r="8" spans="1:25">
      <c r="A8" s="4" t="s">
        <v>153</v>
      </c>
      <c r="B8" s="5" t="n">
        <v>157868764</v>
      </c>
      <c r="C8" s="4" t="s">
        <v>70</v>
      </c>
      <c r="D8" s="5" t="n">
        <v>-110526</v>
      </c>
      <c r="E8" s="5" t="n">
        <v>-21062850</v>
      </c>
      <c r="F8" s="5" t="n">
        <v>151007102</v>
      </c>
      <c r="G8" s="5" t="n">
        <v>-3776978</v>
      </c>
      <c r="H8" s="5" t="n">
        <v>-1178425</v>
      </c>
      <c r="I8" s="5" t="n">
        <v>-2198661</v>
      </c>
      <c r="J8" s="5" t="n">
        <v>1571491</v>
      </c>
      <c r="K8" s="5" t="n">
        <v>-19895547</v>
      </c>
      <c r="L8" s="5" t="n">
        <v>-603897</v>
      </c>
      <c r="Q8" s="5" t="n">
        <v>1602889</v>
      </c>
      <c r="R8" s="5" t="n">
        <v>-22509153</v>
      </c>
      <c r="S8" s="5" t="n">
        <v>1988745</v>
      </c>
      <c r="T8" s="5" t="n">
        <v>44885942</v>
      </c>
      <c r="U8" s="5" t="n">
        <v>1240412</v>
      </c>
      <c r="V8" s="5" t="n">
        <v>-3372326</v>
      </c>
      <c r="W8" s="5" t="n">
        <v>30657216</v>
      </c>
      <c r="X8" s="5" t="n">
        <v>-944964</v>
      </c>
      <c r="Y8" s="5" t="n">
        <v>612983</v>
      </c>
    </row>
    <row r="9" spans="1:25">
      <c r="A9" s="4" t="s">
        <v>155</v>
      </c>
      <c r="B9" s="5" t="n">
        <v>-1195750777</v>
      </c>
      <c r="C9" s="4" t="s">
        <v>70</v>
      </c>
      <c r="D9" s="5" t="n">
        <v>430553</v>
      </c>
      <c r="E9" s="5" t="n">
        <v>413920019</v>
      </c>
      <c r="F9" s="5" t="n">
        <v>218419388</v>
      </c>
      <c r="G9" s="5" t="n">
        <v>13409647</v>
      </c>
      <c r="H9" s="5" t="n">
        <v>-1113834</v>
      </c>
      <c r="I9" s="5" t="n">
        <v>2966147</v>
      </c>
      <c r="J9" s="5" t="n">
        <v>61734685</v>
      </c>
      <c r="K9" s="5" t="n">
        <v>-1596157063</v>
      </c>
      <c r="L9" s="5" t="n">
        <v>67308</v>
      </c>
      <c r="Q9" s="5" t="n">
        <v>-1329472</v>
      </c>
      <c r="R9" s="5" t="n">
        <v>-91674345</v>
      </c>
      <c r="S9" s="5" t="n">
        <v>2456572</v>
      </c>
      <c r="T9" s="5" t="n">
        <v>16410009</v>
      </c>
      <c r="U9" s="5" t="n">
        <v>-11462140</v>
      </c>
      <c r="V9" s="5" t="n">
        <v>-21184809</v>
      </c>
      <c r="W9" s="5" t="n">
        <v>6821473</v>
      </c>
      <c r="X9" s="5" t="n">
        <v>-12324462</v>
      </c>
      <c r="Y9" s="5" t="n">
        <v>-196292805</v>
      </c>
    </row>
    <row r="10" spans="1:25">
      <c r="A10" s="4" t="s">
        <v>168</v>
      </c>
      <c r="B10" s="5" t="n">
        <v>3276337487</v>
      </c>
      <c r="C10" s="4" t="s">
        <v>169</v>
      </c>
      <c r="D10" s="5" t="n">
        <v>15770088</v>
      </c>
      <c r="E10" s="5" t="n">
        <v>228075387</v>
      </c>
      <c r="F10" s="5" t="n">
        <v>933731860</v>
      </c>
      <c r="G10" s="5" t="n">
        <v>43203386</v>
      </c>
      <c r="H10" s="5" t="n">
        <v>11914585</v>
      </c>
      <c r="I10" s="5" t="n">
        <v>92127200</v>
      </c>
      <c r="J10" s="5" t="n">
        <v>275779940</v>
      </c>
      <c r="K10" s="5" t="n">
        <v>515758754</v>
      </c>
      <c r="L10" s="5" t="n">
        <v>5540957</v>
      </c>
      <c r="Q10" s="5" t="n">
        <v>16613473</v>
      </c>
      <c r="R10" s="5" t="n">
        <v>200958303</v>
      </c>
      <c r="S10" s="5" t="n">
        <v>4038794</v>
      </c>
      <c r="T10" s="5" t="n">
        <v>349392650</v>
      </c>
      <c r="U10" s="5" t="n">
        <v>63653647</v>
      </c>
      <c r="V10" s="5" t="n">
        <v>23017656</v>
      </c>
      <c r="W10" s="5" t="n">
        <v>276781747</v>
      </c>
      <c r="X10" s="5" t="n">
        <v>45818914</v>
      </c>
      <c r="Y10" s="5" t="n">
        <v>174160146</v>
      </c>
    </row>
    <row r="11" spans="1:25">
      <c r="A11" s="4" t="s">
        <v>165</v>
      </c>
      <c r="B11" s="5" t="n">
        <v>9098339966</v>
      </c>
      <c r="C11" s="4" t="s">
        <v>89</v>
      </c>
      <c r="E11" s="5" t="n">
        <v>3985678031</v>
      </c>
      <c r="F11" s="5" t="n">
        <v>1156816574</v>
      </c>
      <c r="G11" s="5" t="n">
        <v>106004594</v>
      </c>
      <c r="H11" s="5" t="n">
        <v>25220169</v>
      </c>
      <c r="I11" s="5" t="n">
        <v>23949465</v>
      </c>
      <c r="J11" s="5" t="n">
        <v>50514699</v>
      </c>
      <c r="K11" s="5" t="n">
        <v>2602989881</v>
      </c>
      <c r="M11" s="6" t="n">
        <v>40659738</v>
      </c>
      <c r="N11" s="4" t="s">
        <v>93</v>
      </c>
      <c r="O11" s="6" t="n">
        <v>38429372</v>
      </c>
      <c r="P11" s="4" t="s">
        <v>93</v>
      </c>
      <c r="Q11" s="5" t="n">
        <v>4801797</v>
      </c>
      <c r="R11" s="5" t="n">
        <v>510910744</v>
      </c>
      <c r="S11" s="5" t="n">
        <v>23216158</v>
      </c>
      <c r="T11" s="5" t="n">
        <v>54352755</v>
      </c>
      <c r="U11" s="5" t="n">
        <v>26178336</v>
      </c>
      <c r="V11" s="5" t="n">
        <v>26717920</v>
      </c>
      <c r="W11" s="5" t="n">
        <v>76657434</v>
      </c>
      <c r="X11" s="5" t="n">
        <v>26311779</v>
      </c>
      <c r="Y11" s="5" t="n">
        <v>318930520</v>
      </c>
    </row>
    <row r="12" spans="1:25">
      <c r="A12" s="4" t="s">
        <v>166</v>
      </c>
      <c r="B12" s="5" t="n">
        <v>-8968941107</v>
      </c>
      <c r="C12" s="4" t="s">
        <v>89</v>
      </c>
      <c r="D12" s="5" t="n">
        <v>-6278641</v>
      </c>
      <c r="E12" s="5" t="n">
        <v>-4362910576</v>
      </c>
      <c r="F12" s="5" t="n">
        <v>-1600112912</v>
      </c>
      <c r="G12" s="5" t="n">
        <v>-49597578</v>
      </c>
      <c r="H12" s="5" t="n">
        <v>-30563382</v>
      </c>
      <c r="I12" s="5" t="n">
        <v>-41813150</v>
      </c>
      <c r="J12" s="5" t="n">
        <v>-78589935</v>
      </c>
      <c r="K12" s="5" t="n">
        <v>-1672541764</v>
      </c>
      <c r="L12" s="5" t="n">
        <v>-2915722</v>
      </c>
      <c r="M12" s="5" t="n">
        <v>-36641353</v>
      </c>
      <c r="N12" s="4" t="s">
        <v>93</v>
      </c>
      <c r="O12" s="5" t="n">
        <v>-7122823</v>
      </c>
      <c r="P12" s="4" t="s">
        <v>93</v>
      </c>
      <c r="Q12" s="5" t="n">
        <v>-4723167</v>
      </c>
      <c r="R12" s="5" t="n">
        <v>-458220621</v>
      </c>
      <c r="S12" s="5" t="n">
        <v>-24444610</v>
      </c>
      <c r="T12" s="5" t="n">
        <v>-138577565</v>
      </c>
      <c r="U12" s="5" t="n">
        <v>-46730672</v>
      </c>
      <c r="V12" s="5" t="n">
        <v>-32912309</v>
      </c>
      <c r="W12" s="5" t="n">
        <v>-198045129</v>
      </c>
      <c r="X12" s="5" t="n">
        <v>-19454197</v>
      </c>
      <c r="Y12" s="5" t="n">
        <v>-156745001</v>
      </c>
    </row>
    <row r="13" spans="1:25">
      <c r="A13" s="4" t="s">
        <v>167</v>
      </c>
      <c r="B13" s="5" t="n">
        <v>129398859</v>
      </c>
      <c r="C13" s="4" t="s">
        <v>89</v>
      </c>
      <c r="D13" s="5" t="n">
        <v>-6278641</v>
      </c>
      <c r="E13" s="5" t="n">
        <v>-377232545</v>
      </c>
      <c r="F13" s="5" t="n">
        <v>-443296338</v>
      </c>
      <c r="G13" s="5" t="n">
        <v>56407016</v>
      </c>
      <c r="H13" s="5" t="n">
        <v>-5343213</v>
      </c>
      <c r="I13" s="5" t="n">
        <v>-17863685</v>
      </c>
      <c r="J13" s="5" t="n">
        <v>-28075236</v>
      </c>
      <c r="K13" s="5" t="n">
        <v>930448117</v>
      </c>
      <c r="L13" s="5" t="n">
        <v>-2915722</v>
      </c>
      <c r="M13" s="5" t="n">
        <v>4018385</v>
      </c>
      <c r="N13" s="4" t="s">
        <v>93</v>
      </c>
      <c r="O13" s="5" t="n">
        <v>31306549</v>
      </c>
      <c r="P13" s="4" t="s">
        <v>93</v>
      </c>
      <c r="Q13" s="5" t="n">
        <v>78630</v>
      </c>
      <c r="R13" s="5" t="n">
        <v>52690123</v>
      </c>
      <c r="S13" s="5" t="n">
        <v>-1228452</v>
      </c>
      <c r="T13" s="5" t="n">
        <v>-84224810</v>
      </c>
      <c r="U13" s="5" t="n">
        <v>-20552336</v>
      </c>
      <c r="V13" s="5" t="n">
        <v>-6194389</v>
      </c>
      <c r="W13" s="5" t="n">
        <v>-121387695</v>
      </c>
      <c r="X13" s="5" t="n">
        <v>6857582</v>
      </c>
      <c r="Y13" s="5" t="n">
        <v>162185519</v>
      </c>
    </row>
    <row r="14" spans="1:25">
      <c r="A14" s="4" t="s">
        <v>149</v>
      </c>
      <c r="B14" s="5" t="n">
        <v>-14430331</v>
      </c>
      <c r="C14" s="4" t="s">
        <v>89</v>
      </c>
      <c r="D14" s="5" t="n">
        <v>-37627</v>
      </c>
      <c r="E14" s="5" t="n">
        <v>-5373544</v>
      </c>
      <c r="F14" s="5" t="n">
        <v>-1379461</v>
      </c>
      <c r="G14" s="5" t="n">
        <v>-233762</v>
      </c>
      <c r="H14" s="5" t="n">
        <v>-29782</v>
      </c>
      <c r="I14" s="5" t="n">
        <v>-136329</v>
      </c>
      <c r="J14" s="5" t="n">
        <v>-409752</v>
      </c>
      <c r="K14" s="5" t="n">
        <v>-4896061</v>
      </c>
      <c r="L14" s="5" t="n">
        <v>-21882</v>
      </c>
      <c r="M14" s="5" t="n">
        <v>-119518</v>
      </c>
      <c r="N14" s="4" t="s">
        <v>156</v>
      </c>
      <c r="O14" s="5" t="n">
        <v>-110590</v>
      </c>
      <c r="P14" s="4" t="s">
        <v>156</v>
      </c>
      <c r="Q14" s="5" t="n">
        <v>-46774</v>
      </c>
      <c r="R14" s="5" t="n">
        <v>-355651</v>
      </c>
      <c r="S14" s="5" t="n">
        <v>-54451</v>
      </c>
      <c r="T14" s="5" t="n">
        <v>-396715</v>
      </c>
      <c r="U14" s="5" t="n">
        <v>-60865</v>
      </c>
      <c r="V14" s="5" t="n">
        <v>-36600</v>
      </c>
      <c r="W14" s="5" t="n">
        <v>-355974</v>
      </c>
      <c r="X14" s="5" t="n">
        <v>-81807</v>
      </c>
      <c r="Y14" s="5" t="n">
        <v>-293186</v>
      </c>
    </row>
    <row r="15" spans="1:25">
      <c r="A15" s="4" t="s">
        <v>151</v>
      </c>
      <c r="B15" s="5" t="n">
        <v>-438531686</v>
      </c>
      <c r="C15" s="4" t="s">
        <v>89</v>
      </c>
      <c r="D15" s="5" t="n">
        <v>-1162371</v>
      </c>
      <c r="E15" s="5" t="n">
        <v>897400073</v>
      </c>
      <c r="F15" s="5" t="n">
        <v>22131716</v>
      </c>
      <c r="G15" s="5" t="n">
        <v>-40794286</v>
      </c>
      <c r="H15" s="5" t="n">
        <v>2212226</v>
      </c>
      <c r="I15" s="5" t="n">
        <v>11485101</v>
      </c>
      <c r="J15" s="5" t="n">
        <v>-31762627</v>
      </c>
      <c r="K15" s="5" t="n">
        <v>-1020772793</v>
      </c>
      <c r="L15" s="5" t="n">
        <v>-46278</v>
      </c>
      <c r="M15" s="5" t="n">
        <v>6018618</v>
      </c>
      <c r="N15" s="4" t="s">
        <v>156</v>
      </c>
      <c r="O15" s="5" t="n">
        <v>-7046628</v>
      </c>
      <c r="P15" s="4" t="s">
        <v>156</v>
      </c>
      <c r="Q15" s="5" t="n">
        <v>-866949</v>
      </c>
      <c r="R15" s="5" t="n">
        <v>-6491508</v>
      </c>
      <c r="S15" s="5" t="n">
        <v>4761749</v>
      </c>
      <c r="T15" s="5" t="n">
        <v>-39695465</v>
      </c>
      <c r="U15" s="5" t="n">
        <v>-6994765</v>
      </c>
      <c r="V15" s="5" t="n">
        <v>1152461</v>
      </c>
      <c r="W15" s="5" t="n">
        <v>-8733473</v>
      </c>
      <c r="X15" s="5" t="n">
        <v>-25320147</v>
      </c>
      <c r="Y15" s="5" t="n">
        <v>-194006340</v>
      </c>
    </row>
    <row r="16" spans="1:25">
      <c r="A16" s="4" t="s">
        <v>153</v>
      </c>
      <c r="B16" s="5" t="n">
        <v>-5496117</v>
      </c>
      <c r="C16" s="4" t="s">
        <v>89</v>
      </c>
      <c r="D16" s="5" t="n">
        <v>-299569</v>
      </c>
      <c r="E16" s="5" t="n">
        <v>27294500</v>
      </c>
      <c r="F16" s="5" t="n">
        <v>13257749</v>
      </c>
      <c r="G16" s="5" t="n">
        <v>4686596</v>
      </c>
      <c r="H16" s="5" t="n">
        <v>837700</v>
      </c>
      <c r="I16" s="5" t="n">
        <v>8096461</v>
      </c>
      <c r="J16" s="5" t="n">
        <v>42712371</v>
      </c>
      <c r="K16" s="5" t="n">
        <v>-26502876</v>
      </c>
      <c r="L16" s="5" t="n">
        <v>307194</v>
      </c>
      <c r="M16" s="5" t="n">
        <v>1417998</v>
      </c>
      <c r="N16" s="4" t="s">
        <v>156</v>
      </c>
      <c r="O16" s="5" t="n">
        <v>-2988155</v>
      </c>
      <c r="P16" s="4" t="s">
        <v>156</v>
      </c>
      <c r="Q16" s="5" t="n">
        <v>-2076278</v>
      </c>
      <c r="R16" s="5" t="n">
        <v>-20957983</v>
      </c>
      <c r="S16" s="5" t="n">
        <v>-614897</v>
      </c>
      <c r="T16" s="5" t="n">
        <v>-22527463</v>
      </c>
      <c r="U16" s="5" t="n">
        <v>-4548271</v>
      </c>
      <c r="V16" s="5" t="n">
        <v>-3132869</v>
      </c>
      <c r="W16" s="5" t="n">
        <v>-15227152</v>
      </c>
      <c r="X16" s="5" t="n">
        <v>-926594</v>
      </c>
      <c r="Y16" s="5" t="n">
        <v>-4304579</v>
      </c>
    </row>
    <row r="17" spans="1:25">
      <c r="A17" s="4" t="s">
        <v>155</v>
      </c>
      <c r="B17" s="5" t="n">
        <v>-458458134</v>
      </c>
      <c r="C17" s="4" t="s">
        <v>89</v>
      </c>
      <c r="D17" s="5" t="n">
        <v>-1499567</v>
      </c>
      <c r="E17" s="5" t="n">
        <v>919321029</v>
      </c>
      <c r="F17" s="5" t="n">
        <v>34010004</v>
      </c>
      <c r="G17" s="5" t="n">
        <v>-36341452</v>
      </c>
      <c r="H17" s="5" t="n">
        <v>3020144</v>
      </c>
      <c r="I17" s="5" t="n">
        <v>19445233</v>
      </c>
      <c r="J17" s="5" t="n">
        <v>10539992</v>
      </c>
      <c r="K17" s="5" t="n">
        <v>-1052171730</v>
      </c>
      <c r="L17" s="5" t="n">
        <v>239034</v>
      </c>
      <c r="M17" s="5" t="n">
        <v>7317098</v>
      </c>
      <c r="N17" s="4" t="s">
        <v>156</v>
      </c>
      <c r="O17" s="5" t="n">
        <v>-10145373</v>
      </c>
      <c r="P17" s="4" t="s">
        <v>156</v>
      </c>
      <c r="Q17" s="5" t="n">
        <v>-2990001</v>
      </c>
      <c r="R17" s="5" t="n">
        <v>-27805142</v>
      </c>
      <c r="S17" s="5" t="n">
        <v>4092401</v>
      </c>
      <c r="T17" s="5" t="n">
        <v>-62619643</v>
      </c>
      <c r="U17" s="5" t="n">
        <v>-11603901</v>
      </c>
      <c r="V17" s="5" t="n">
        <v>-2017008</v>
      </c>
      <c r="W17" s="5" t="n">
        <v>-24316599</v>
      </c>
      <c r="X17" s="5" t="n">
        <v>-26328548</v>
      </c>
      <c r="Y17" s="5" t="n">
        <v>-198604105</v>
      </c>
    </row>
    <row r="18" spans="1:25">
      <c r="A18" s="4" t="s">
        <v>170</v>
      </c>
      <c r="B18" s="5" t="n">
        <v>2947278212</v>
      </c>
      <c r="C18" s="4" t="s">
        <v>89</v>
      </c>
      <c r="D18" s="5" t="n">
        <v>7991880</v>
      </c>
      <c r="E18" s="5" t="n">
        <v>770163871</v>
      </c>
      <c r="F18" s="5" t="n">
        <v>524445526</v>
      </c>
      <c r="G18" s="5" t="n">
        <v>63268950</v>
      </c>
      <c r="H18" s="5" t="n">
        <v>9591516</v>
      </c>
      <c r="I18" s="5" t="n">
        <v>93708748</v>
      </c>
      <c r="J18" s="5" t="n">
        <v>258244696</v>
      </c>
      <c r="K18" s="5" t="n">
        <v>394035141</v>
      </c>
      <c r="L18" s="5" t="n">
        <v>2864269</v>
      </c>
      <c r="M18" s="5" t="n">
        <v>11335483</v>
      </c>
      <c r="N18" s="4" t="s">
        <v>93</v>
      </c>
      <c r="O18" s="5" t="n">
        <v>21161176</v>
      </c>
      <c r="P18" s="4" t="s">
        <v>93</v>
      </c>
      <c r="Q18" s="5" t="n">
        <v>13702102</v>
      </c>
      <c r="R18" s="5" t="n">
        <v>225843284</v>
      </c>
      <c r="S18" s="5" t="n">
        <v>6902743</v>
      </c>
      <c r="T18" s="5" t="n">
        <v>202548197</v>
      </c>
      <c r="U18" s="5" t="n">
        <v>31497410</v>
      </c>
      <c r="V18" s="5" t="n">
        <v>14806259</v>
      </c>
      <c r="W18" s="5" t="n">
        <v>131077453</v>
      </c>
      <c r="X18" s="5" t="n">
        <v>26347948</v>
      </c>
      <c r="Y18" s="5" t="n">
        <v>137741560</v>
      </c>
    </row>
    <row r="19" spans="1:25">
      <c r="A19" s="4" t="s">
        <v>165</v>
      </c>
      <c r="B19" s="5" t="n">
        <v>6250352624</v>
      </c>
      <c r="E19" s="5" t="n">
        <v>2433234181</v>
      </c>
      <c r="F19" s="5" t="n">
        <v>518136436</v>
      </c>
      <c r="G19" s="5" t="n">
        <v>53884378</v>
      </c>
      <c r="H19" s="5" t="n">
        <v>2653492</v>
      </c>
      <c r="I19" s="5" t="n">
        <v>20994687</v>
      </c>
      <c r="J19" s="5" t="n">
        <v>56650169</v>
      </c>
      <c r="K19" s="5" t="n">
        <v>2228542993</v>
      </c>
      <c r="L19" s="5" t="n">
        <v>2846576</v>
      </c>
      <c r="M19" s="5" t="n">
        <v>186003485</v>
      </c>
      <c r="O19" s="5" t="n">
        <v>62030238</v>
      </c>
      <c r="Q19" s="5" t="n">
        <v>5028505</v>
      </c>
      <c r="R19" s="5" t="n">
        <v>247024351</v>
      </c>
      <c r="S19" s="5" t="n">
        <v>53822972</v>
      </c>
      <c r="T19" s="5" t="n">
        <v>37244830</v>
      </c>
      <c r="U19" s="5" t="n">
        <v>16527151</v>
      </c>
      <c r="V19" s="5" t="n">
        <v>27656086</v>
      </c>
      <c r="W19" s="5" t="n">
        <v>7078646</v>
      </c>
      <c r="X19" s="5" t="n">
        <v>56218143</v>
      </c>
      <c r="Y19" s="5" t="n">
        <v>234775305</v>
      </c>
    </row>
    <row r="20" spans="1:25">
      <c r="A20" s="4" t="s">
        <v>166</v>
      </c>
      <c r="B20" s="5" t="n">
        <v>-5721272610</v>
      </c>
      <c r="E20" s="5" t="n">
        <v>-939302817</v>
      </c>
      <c r="F20" s="5" t="n">
        <v>-538000379</v>
      </c>
      <c r="G20" s="5" t="n">
        <v>-106178008</v>
      </c>
      <c r="H20" s="5" t="n">
        <v>-3461585</v>
      </c>
      <c r="I20" s="5" t="n">
        <v>-25140780</v>
      </c>
      <c r="J20" s="5" t="n">
        <v>-61981124</v>
      </c>
      <c r="K20" s="5" t="n">
        <v>-2860773004</v>
      </c>
      <c r="M20" s="5" t="n">
        <v>-47329487</v>
      </c>
      <c r="O20" s="5" t="n">
        <v>-81802535</v>
      </c>
      <c r="Q20" s="5" t="n">
        <v>-9241252</v>
      </c>
      <c r="R20" s="5" t="n">
        <v>-376000381</v>
      </c>
      <c r="S20" s="5" t="n">
        <v>-40682809</v>
      </c>
      <c r="T20" s="5" t="n">
        <v>-110819953</v>
      </c>
      <c r="U20" s="5" t="n">
        <v>-31893303</v>
      </c>
      <c r="V20" s="5" t="n">
        <v>-35711708</v>
      </c>
      <c r="W20" s="5" t="n">
        <v>-80871643</v>
      </c>
      <c r="X20" s="5" t="n">
        <v>-36689151</v>
      </c>
      <c r="Y20" s="5" t="n">
        <v>-335392691</v>
      </c>
    </row>
    <row r="21" spans="1:25">
      <c r="A21" s="4" t="s">
        <v>167</v>
      </c>
      <c r="B21" s="5" t="n">
        <v>529080014</v>
      </c>
      <c r="E21" s="5" t="n">
        <v>1493931364</v>
      </c>
      <c r="F21" s="5" t="n">
        <v>-19863943</v>
      </c>
      <c r="G21" s="5" t="n">
        <v>-52293630</v>
      </c>
      <c r="H21" s="5" t="n">
        <v>-808093</v>
      </c>
      <c r="I21" s="5" t="n">
        <v>-4146093</v>
      </c>
      <c r="J21" s="5" t="n">
        <v>-5330955</v>
      </c>
      <c r="K21" s="5" t="n">
        <v>-632230011</v>
      </c>
      <c r="L21" s="5" t="n">
        <v>2846576</v>
      </c>
      <c r="M21" s="5" t="n">
        <v>138673998</v>
      </c>
      <c r="O21" s="5" t="n">
        <v>-19772297</v>
      </c>
      <c r="Q21" s="5" t="n">
        <v>-4212747</v>
      </c>
      <c r="R21" s="5" t="n">
        <v>-128976030</v>
      </c>
      <c r="S21" s="5" t="n">
        <v>13140163</v>
      </c>
      <c r="T21" s="5" t="n">
        <v>-73575123</v>
      </c>
      <c r="U21" s="5" t="n">
        <v>-15366152</v>
      </c>
      <c r="V21" s="5" t="n">
        <v>-8055622</v>
      </c>
      <c r="W21" s="5" t="n">
        <v>-73792997</v>
      </c>
      <c r="X21" s="5" t="n">
        <v>19528992</v>
      </c>
      <c r="Y21" s="5" t="n">
        <v>-100617386</v>
      </c>
    </row>
    <row r="22" spans="1:25">
      <c r="A22" s="4" t="s">
        <v>149</v>
      </c>
      <c r="B22" s="5" t="n">
        <v>3556329</v>
      </c>
      <c r="D22" s="5" t="n">
        <v>44457</v>
      </c>
      <c r="E22" s="5" t="n">
        <v>-2209355</v>
      </c>
      <c r="F22" s="5" t="n">
        <v>3022808</v>
      </c>
      <c r="G22" s="5" t="n">
        <v>96319</v>
      </c>
      <c r="H22" s="5" t="n">
        <v>30823</v>
      </c>
      <c r="I22" s="5" t="n">
        <v>625631</v>
      </c>
      <c r="J22" s="5" t="n">
        <v>1469179</v>
      </c>
      <c r="K22" s="5" t="n">
        <v>-3145671</v>
      </c>
      <c r="L22" s="5" t="n">
        <v>-983</v>
      </c>
      <c r="M22" s="5" t="n">
        <v>-38284</v>
      </c>
      <c r="O22" s="5" t="n">
        <v>-108691</v>
      </c>
      <c r="Q22" s="5" t="n">
        <v>36746</v>
      </c>
      <c r="R22" s="5" t="n">
        <v>1038630</v>
      </c>
      <c r="S22" s="5" t="n">
        <v>-4454</v>
      </c>
      <c r="T22" s="5" t="n">
        <v>1324494</v>
      </c>
      <c r="U22" s="5" t="n">
        <v>171341</v>
      </c>
      <c r="V22" s="5" t="n">
        <v>112472</v>
      </c>
      <c r="W22" s="5" t="n">
        <v>607874</v>
      </c>
      <c r="X22" s="5" t="n">
        <v>116328</v>
      </c>
      <c r="Y22" s="5" t="n">
        <v>366665</v>
      </c>
    </row>
    <row r="23" spans="1:25">
      <c r="A23" s="4" t="s">
        <v>151</v>
      </c>
      <c r="B23" s="5" t="n">
        <v>-1483065223</v>
      </c>
      <c r="D23" s="5" t="n">
        <v>459984</v>
      </c>
      <c r="E23" s="5" t="n">
        <v>-1885823832</v>
      </c>
      <c r="F23" s="5" t="n">
        <v>21754687</v>
      </c>
      <c r="G23" s="5" t="n">
        <v>21092833</v>
      </c>
      <c r="H23" s="5" t="n">
        <v>-1063816</v>
      </c>
      <c r="I23" s="5" t="n">
        <v>-7345178</v>
      </c>
      <c r="J23" s="5" t="n">
        <v>-57489729</v>
      </c>
      <c r="K23" s="5" t="n">
        <v>389993011</v>
      </c>
      <c r="L23" s="5" t="n">
        <v>-170364</v>
      </c>
      <c r="M23" s="5" t="n">
        <v>-37435672</v>
      </c>
      <c r="O23" s="5" t="n">
        <v>7377281</v>
      </c>
      <c r="Q23" s="5" t="n">
        <v>128204</v>
      </c>
      <c r="R23" s="5" t="n">
        <v>-42039983</v>
      </c>
      <c r="S23" s="5" t="n">
        <v>-14147964</v>
      </c>
      <c r="T23" s="5" t="n">
        <v>18953236</v>
      </c>
      <c r="U23" s="5" t="n">
        <v>1323731</v>
      </c>
      <c r="V23" s="5" t="n">
        <v>5022945</v>
      </c>
      <c r="W23" s="5" t="n">
        <v>2111630</v>
      </c>
      <c r="X23" s="5" t="n">
        <v>4332654</v>
      </c>
      <c r="Y23" s="5" t="n">
        <v>89901119</v>
      </c>
    </row>
    <row r="24" spans="1:25">
      <c r="A24" s="4" t="s">
        <v>153</v>
      </c>
      <c r="B24" s="5" t="n">
        <v>-52874307</v>
      </c>
      <c r="D24" s="5" t="n">
        <v>123365</v>
      </c>
      <c r="E24" s="5" t="n">
        <v>-31465785</v>
      </c>
      <c r="F24" s="5" t="n">
        <v>-160959424</v>
      </c>
      <c r="G24" s="5" t="n">
        <v>-17547032</v>
      </c>
      <c r="H24" s="5" t="n">
        <v>-205861</v>
      </c>
      <c r="I24" s="5" t="n">
        <v>680186</v>
      </c>
      <c r="J24" s="5" t="n">
        <v>4931185</v>
      </c>
      <c r="K24" s="5" t="n">
        <v>65652401</v>
      </c>
      <c r="L24" s="5" t="n">
        <v>212218</v>
      </c>
      <c r="M24" s="5" t="n">
        <v>-24868483</v>
      </c>
      <c r="O24" s="5" t="n">
        <v>10007630</v>
      </c>
      <c r="Q24" s="5" t="n">
        <v>1406028</v>
      </c>
      <c r="R24" s="5" t="n">
        <v>58511410</v>
      </c>
      <c r="S24" s="5" t="n">
        <v>11934953</v>
      </c>
      <c r="T24" s="5" t="n">
        <v>4869355</v>
      </c>
      <c r="U24" s="5" t="n">
        <v>472667</v>
      </c>
      <c r="V24" s="5" t="n">
        <v>-117191</v>
      </c>
      <c r="W24" s="5" t="n">
        <v>-4640285</v>
      </c>
      <c r="X24" s="5" t="n">
        <v>5973199</v>
      </c>
      <c r="Y24" s="5" t="n">
        <v>22155157</v>
      </c>
    </row>
    <row r="25" spans="1:25">
      <c r="A25" s="4" t="s">
        <v>155</v>
      </c>
      <c r="B25" s="5" t="n">
        <v>-1532383201</v>
      </c>
      <c r="D25" s="5" t="n">
        <v>627806</v>
      </c>
      <c r="E25" s="5" t="n">
        <v>-1919498972</v>
      </c>
      <c r="F25" s="5" t="n">
        <v>-136181929</v>
      </c>
      <c r="G25" s="5" t="n">
        <v>3642120</v>
      </c>
      <c r="H25" s="5" t="n">
        <v>-1238854</v>
      </c>
      <c r="I25" s="5" t="n">
        <v>-6039361</v>
      </c>
      <c r="J25" s="5" t="n">
        <v>-51089365</v>
      </c>
      <c r="K25" s="5" t="n">
        <v>452499741</v>
      </c>
      <c r="L25" s="5" t="n">
        <v>40871</v>
      </c>
      <c r="M25" s="5" t="n">
        <v>-62342439</v>
      </c>
      <c r="O25" s="5" t="n">
        <v>17276220</v>
      </c>
      <c r="Q25" s="5" t="n">
        <v>1570978</v>
      </c>
      <c r="R25" s="5" t="n">
        <v>17510057</v>
      </c>
      <c r="S25" s="5" t="n">
        <v>-2217465</v>
      </c>
      <c r="T25" s="5" t="n">
        <v>25147085</v>
      </c>
      <c r="U25" s="5" t="n">
        <v>1967739</v>
      </c>
      <c r="V25" s="5" t="n">
        <v>5018226</v>
      </c>
      <c r="W25" s="5" t="n">
        <v>-1920781</v>
      </c>
      <c r="X25" s="5" t="n">
        <v>10422181</v>
      </c>
      <c r="Y25" s="5" t="n">
        <v>112422941</v>
      </c>
    </row>
    <row r="26" spans="1:25">
      <c r="A26" s="4" t="s">
        <v>171</v>
      </c>
      <c r="B26" s="6" t="n">
        <v>1943975025</v>
      </c>
      <c r="D26" s="6" t="n">
        <v>8619686</v>
      </c>
      <c r="E26" s="6" t="n">
        <v>344596263</v>
      </c>
      <c r="F26" s="6" t="n">
        <v>368399654</v>
      </c>
      <c r="G26" s="6" t="n">
        <v>14617440</v>
      </c>
      <c r="H26" s="6" t="n">
        <v>7544569</v>
      </c>
      <c r="I26" s="6" t="n">
        <v>83523294</v>
      </c>
      <c r="J26" s="6" t="n">
        <v>201824376</v>
      </c>
      <c r="K26" s="6" t="n">
        <v>214304871</v>
      </c>
      <c r="L26" s="6" t="n">
        <v>5751716</v>
      </c>
      <c r="M26" s="6" t="n">
        <v>87667042</v>
      </c>
      <c r="O26" s="6" t="n">
        <v>18665099</v>
      </c>
      <c r="Q26" s="6" t="n">
        <v>11060333</v>
      </c>
      <c r="R26" s="6" t="n">
        <v>114377311</v>
      </c>
      <c r="S26" s="6" t="n">
        <v>17825441</v>
      </c>
      <c r="T26" s="6" t="n">
        <v>154120159</v>
      </c>
      <c r="U26" s="6" t="n">
        <v>18098997</v>
      </c>
      <c r="V26" s="6" t="n">
        <v>11768863</v>
      </c>
      <c r="W26" s="6" t="n">
        <v>55363675</v>
      </c>
      <c r="X26" s="6" t="n">
        <v>56299121</v>
      </c>
      <c r="Y26" s="6" t="n">
        <v>149547115</v>
      </c>
    </row>
    <row r="27" spans="1:25"/>
    <row r="28" spans="1:25">
      <c r="A28" s="4" t="s">
        <v>70</v>
      </c>
      <c r="B28" s="4" t="s">
        <v>158</v>
      </c>
    </row>
    <row r="29" spans="1:25">
      <c r="A29" s="4" t="s">
        <v>89</v>
      </c>
      <c r="B29" s="4" t="s">
        <v>133</v>
      </c>
    </row>
    <row r="30" spans="1:25">
      <c r="A30" s="4" t="s">
        <v>93</v>
      </c>
      <c r="B30" s="4" t="s">
        <v>135</v>
      </c>
    </row>
    <row r="31" spans="1:25">
      <c r="A31" s="4" t="s">
        <v>94</v>
      </c>
      <c r="B31" s="4" t="s">
        <v>159</v>
      </c>
    </row>
  </sheetData>
  <mergeCells count="8">
    <mergeCell ref="B1:C1"/>
    <mergeCell ref="M1:N1"/>
    <mergeCell ref="O1:P1"/>
    <mergeCell ref="A27:Y27"/>
    <mergeCell ref="B28:Y28"/>
    <mergeCell ref="B29:Y29"/>
    <mergeCell ref="B30:Y30"/>
    <mergeCell ref="B31:Y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s>
  <sheetData>
    <row r="1" spans="1:6">
      <c r="A1" s="1" t="s">
        <v>172</v>
      </c>
      <c r="B1" s="2" t="s">
        <v>1</v>
      </c>
    </row>
    <row r="2" spans="1:6">
      <c r="B2" s="2" t="s">
        <v>2</v>
      </c>
      <c r="C2" s="2" t="s">
        <v>53</v>
      </c>
      <c r="E2" s="2" t="s">
        <v>140</v>
      </c>
    </row>
    <row r="3" spans="1:6">
      <c r="A3" s="4" t="s">
        <v>173</v>
      </c>
      <c r="B3" s="5" t="n">
        <v>125567500</v>
      </c>
      <c r="C3" s="5" t="n">
        <v>135939510</v>
      </c>
      <c r="D3" s="4" t="s">
        <v>70</v>
      </c>
      <c r="E3" s="5" t="n">
        <v>125154150</v>
      </c>
      <c r="F3" s="4" t="s">
        <v>89</v>
      </c>
    </row>
    <row r="4" spans="1:6">
      <c r="A4" s="4" t="s">
        <v>174</v>
      </c>
      <c r="B4" s="5" t="n">
        <v>123725617</v>
      </c>
      <c r="C4" s="5" t="n">
        <v>144218291</v>
      </c>
      <c r="D4" s="4" t="s">
        <v>70</v>
      </c>
      <c r="E4" s="5" t="n">
        <v>120735291</v>
      </c>
      <c r="F4" s="4" t="s">
        <v>89</v>
      </c>
    </row>
    <row r="5" spans="1:6">
      <c r="A5" s="4" t="s">
        <v>175</v>
      </c>
      <c r="B5" s="5" t="n">
        <v>1841883</v>
      </c>
      <c r="C5" s="5" t="n">
        <v>-8278781</v>
      </c>
      <c r="D5" s="4" t="s">
        <v>70</v>
      </c>
      <c r="E5" s="5" t="n">
        <v>4418859</v>
      </c>
      <c r="F5" s="4" t="s">
        <v>89</v>
      </c>
    </row>
    <row r="6" spans="1:6">
      <c r="A6" s="4" t="s">
        <v>32</v>
      </c>
    </row>
    <row r="7" spans="1:6">
      <c r="A7" s="4" t="s">
        <v>173</v>
      </c>
      <c r="B7" s="5" t="n">
        <v>0</v>
      </c>
      <c r="C7" s="5" t="n">
        <v>0</v>
      </c>
      <c r="E7" s="5" t="n">
        <v>50000</v>
      </c>
    </row>
    <row r="8" spans="1:6">
      <c r="A8" s="4" t="s">
        <v>174</v>
      </c>
      <c r="B8" s="5" t="n">
        <v>0</v>
      </c>
      <c r="C8" s="5" t="n">
        <v>150000</v>
      </c>
      <c r="E8" s="5" t="n">
        <v>100005</v>
      </c>
    </row>
    <row r="9" spans="1:6">
      <c r="A9" s="4" t="s">
        <v>175</v>
      </c>
      <c r="B9" s="5" t="n">
        <v>0</v>
      </c>
      <c r="C9" s="5" t="n">
        <v>-150000</v>
      </c>
      <c r="E9" s="5" t="n">
        <v>-50005</v>
      </c>
    </row>
    <row r="10" spans="1:6">
      <c r="A10" s="4" t="s">
        <v>33</v>
      </c>
    </row>
    <row r="11" spans="1:6">
      <c r="A11" s="4" t="s">
        <v>173</v>
      </c>
      <c r="B11" s="5" t="n">
        <v>19000000</v>
      </c>
      <c r="C11" s="5" t="n">
        <v>13137500</v>
      </c>
      <c r="E11" s="5" t="n">
        <v>26475000</v>
      </c>
    </row>
    <row r="12" spans="1:6">
      <c r="A12" s="4" t="s">
        <v>174</v>
      </c>
      <c r="B12" s="5" t="n">
        <v>12378193</v>
      </c>
      <c r="C12" s="5" t="n">
        <v>12875000</v>
      </c>
      <c r="E12" s="5" t="n">
        <v>31550020</v>
      </c>
    </row>
    <row r="13" spans="1:6">
      <c r="A13" s="4" t="s">
        <v>175</v>
      </c>
      <c r="B13" s="5" t="n">
        <v>6621807</v>
      </c>
      <c r="C13" s="5" t="n">
        <v>262500</v>
      </c>
      <c r="E13" s="5" t="n">
        <v>-5075020</v>
      </c>
    </row>
    <row r="14" spans="1:6">
      <c r="A14" s="4" t="s">
        <v>34</v>
      </c>
    </row>
    <row r="15" spans="1:6">
      <c r="A15" s="4" t="s">
        <v>173</v>
      </c>
      <c r="B15" s="5" t="n">
        <v>24600000</v>
      </c>
      <c r="C15" s="5" t="n">
        <v>68500000</v>
      </c>
      <c r="E15" s="5" t="n">
        <v>62875000</v>
      </c>
    </row>
    <row r="16" spans="1:6">
      <c r="A16" s="4" t="s">
        <v>174</v>
      </c>
      <c r="B16" s="5" t="n">
        <v>18550000</v>
      </c>
      <c r="C16" s="5" t="n">
        <v>86352616</v>
      </c>
      <c r="E16" s="5" t="n">
        <v>54025001</v>
      </c>
    </row>
    <row r="17" spans="1:6">
      <c r="A17" s="4" t="s">
        <v>175</v>
      </c>
      <c r="B17" s="5" t="n">
        <v>6050000</v>
      </c>
      <c r="C17" s="5" t="n">
        <v>-17852616</v>
      </c>
      <c r="E17" s="5" t="n">
        <v>8849999</v>
      </c>
    </row>
    <row r="18" spans="1:6">
      <c r="A18" s="4" t="s">
        <v>35</v>
      </c>
    </row>
    <row r="19" spans="1:6">
      <c r="A19" s="4" t="s">
        <v>173</v>
      </c>
      <c r="B19" s="5" t="n">
        <v>1600000</v>
      </c>
      <c r="C19" s="5" t="n">
        <v>2510000</v>
      </c>
      <c r="E19" s="5" t="n">
        <v>690000</v>
      </c>
    </row>
    <row r="20" spans="1:6">
      <c r="A20" s="4" t="s">
        <v>174</v>
      </c>
      <c r="B20" s="5" t="n">
        <v>2960284</v>
      </c>
      <c r="C20" s="5" t="n">
        <v>1030000</v>
      </c>
      <c r="E20" s="5" t="n">
        <v>650000</v>
      </c>
    </row>
    <row r="21" spans="1:6">
      <c r="A21" s="4" t="s">
        <v>175</v>
      </c>
      <c r="B21" s="5" t="n">
        <v>-1360284</v>
      </c>
      <c r="C21" s="5" t="n">
        <v>1480000</v>
      </c>
      <c r="E21" s="5" t="n">
        <v>40000</v>
      </c>
    </row>
    <row r="22" spans="1:6">
      <c r="A22" s="4" t="s">
        <v>36</v>
      </c>
    </row>
    <row r="23" spans="1:6">
      <c r="A23" s="4" t="s">
        <v>173</v>
      </c>
      <c r="B23" s="5" t="n">
        <v>150000</v>
      </c>
      <c r="C23" s="5" t="n">
        <v>1600000</v>
      </c>
      <c r="E23" s="5" t="n">
        <v>300000</v>
      </c>
    </row>
    <row r="24" spans="1:6">
      <c r="A24" s="4" t="s">
        <v>174</v>
      </c>
      <c r="B24" s="5" t="n">
        <v>200000</v>
      </c>
      <c r="C24" s="5" t="n">
        <v>1900000</v>
      </c>
      <c r="E24" s="5" t="n">
        <v>150014</v>
      </c>
    </row>
    <row r="25" spans="1:6">
      <c r="A25" s="4" t="s">
        <v>175</v>
      </c>
      <c r="B25" s="5" t="n">
        <v>-50000</v>
      </c>
      <c r="C25" s="5" t="n">
        <v>-300000</v>
      </c>
      <c r="E25" s="5" t="n">
        <v>149986</v>
      </c>
    </row>
    <row r="26" spans="1:6">
      <c r="A26" s="4" t="s">
        <v>37</v>
      </c>
    </row>
    <row r="27" spans="1:6">
      <c r="A27" s="4" t="s">
        <v>173</v>
      </c>
      <c r="B27" s="5" t="n">
        <v>550000</v>
      </c>
      <c r="C27" s="5" t="n">
        <v>650000</v>
      </c>
      <c r="E27" s="5" t="n">
        <v>1050000</v>
      </c>
    </row>
    <row r="28" spans="1:6">
      <c r="A28" s="4" t="s">
        <v>174</v>
      </c>
      <c r="B28" s="5" t="n">
        <v>650000</v>
      </c>
      <c r="C28" s="5" t="n">
        <v>1100000</v>
      </c>
      <c r="E28" s="5" t="n">
        <v>600014</v>
      </c>
    </row>
    <row r="29" spans="1:6">
      <c r="A29" s="4" t="s">
        <v>175</v>
      </c>
      <c r="B29" s="5" t="n">
        <v>-100000</v>
      </c>
      <c r="C29" s="5" t="n">
        <v>-450000</v>
      </c>
      <c r="E29" s="5" t="n">
        <v>449986</v>
      </c>
    </row>
    <row r="30" spans="1:6">
      <c r="A30" s="4" t="s">
        <v>38</v>
      </c>
    </row>
    <row r="31" spans="1:6">
      <c r="A31" s="4" t="s">
        <v>173</v>
      </c>
      <c r="B31" s="5" t="n">
        <v>2100000</v>
      </c>
      <c r="C31" s="5" t="n">
        <v>1550000</v>
      </c>
      <c r="E31" s="5" t="n">
        <v>2800000</v>
      </c>
    </row>
    <row r="32" spans="1:6">
      <c r="A32" s="4" t="s">
        <v>174</v>
      </c>
      <c r="B32" s="5" t="n">
        <v>2150000</v>
      </c>
      <c r="C32" s="5" t="n">
        <v>2100000</v>
      </c>
      <c r="E32" s="5" t="n">
        <v>2550007</v>
      </c>
    </row>
    <row r="33" spans="1:6">
      <c r="A33" s="4" t="s">
        <v>175</v>
      </c>
      <c r="B33" s="5" t="n">
        <v>-50000</v>
      </c>
      <c r="C33" s="5" t="n">
        <v>-550000</v>
      </c>
      <c r="E33" s="5" t="n">
        <v>249993</v>
      </c>
    </row>
    <row r="34" spans="1:6">
      <c r="A34" s="4" t="s">
        <v>39</v>
      </c>
    </row>
    <row r="35" spans="1:6">
      <c r="A35" s="4" t="s">
        <v>173</v>
      </c>
      <c r="B35" s="5" t="n">
        <v>38280000</v>
      </c>
      <c r="C35" s="5" t="n">
        <v>17117000</v>
      </c>
      <c r="E35" s="5" t="n">
        <v>1447900</v>
      </c>
    </row>
    <row r="36" spans="1:6">
      <c r="A36" s="4" t="s">
        <v>174</v>
      </c>
      <c r="B36" s="5" t="n">
        <v>43274536</v>
      </c>
      <c r="C36" s="5" t="n">
        <v>10084629</v>
      </c>
      <c r="E36" s="5" t="n">
        <v>893828</v>
      </c>
    </row>
    <row r="37" spans="1:6">
      <c r="A37" s="4" t="s">
        <v>175</v>
      </c>
      <c r="B37" s="5" t="n">
        <v>-4994536</v>
      </c>
      <c r="C37" s="5" t="n">
        <v>7032371</v>
      </c>
      <c r="E37" s="5" t="n">
        <v>554072</v>
      </c>
    </row>
    <row r="38" spans="1:6">
      <c r="A38" s="4" t="s">
        <v>40</v>
      </c>
    </row>
    <row r="39" spans="1:6">
      <c r="A39" s="4" t="s">
        <v>173</v>
      </c>
      <c r="B39" s="5" t="n">
        <v>50000</v>
      </c>
    </row>
    <row r="40" spans="1:6">
      <c r="A40" s="4" t="s">
        <v>174</v>
      </c>
      <c r="C40" s="5" t="n">
        <v>50000</v>
      </c>
      <c r="E40" s="5" t="n">
        <v>4</v>
      </c>
    </row>
    <row r="41" spans="1:6">
      <c r="A41" s="4" t="s">
        <v>175</v>
      </c>
      <c r="B41" s="5" t="n">
        <v>50000</v>
      </c>
      <c r="C41" s="5" t="n">
        <v>-50000</v>
      </c>
      <c r="E41" s="5" t="n">
        <v>-4</v>
      </c>
    </row>
    <row r="42" spans="1:6">
      <c r="A42" s="4" t="s">
        <v>41</v>
      </c>
    </row>
    <row r="43" spans="1:6">
      <c r="A43" s="4" t="s">
        <v>173</v>
      </c>
      <c r="B43" s="5" t="n">
        <v>7250000</v>
      </c>
      <c r="C43" s="5" t="n">
        <v>1750008</v>
      </c>
      <c r="D43" s="4" t="s">
        <v>93</v>
      </c>
    </row>
    <row r="44" spans="1:6">
      <c r="A44" s="4" t="s">
        <v>174</v>
      </c>
      <c r="B44" s="5" t="n">
        <v>850008</v>
      </c>
      <c r="C44" s="5" t="n">
        <v>1450000</v>
      </c>
      <c r="D44" s="4" t="s">
        <v>93</v>
      </c>
    </row>
    <row r="45" spans="1:6">
      <c r="A45" s="4" t="s">
        <v>175</v>
      </c>
      <c r="B45" s="5" t="n">
        <v>6399992</v>
      </c>
      <c r="C45" s="5" t="n">
        <v>300008</v>
      </c>
      <c r="D45" s="4" t="s">
        <v>93</v>
      </c>
    </row>
    <row r="46" spans="1:6">
      <c r="A46" s="4" t="s">
        <v>42</v>
      </c>
    </row>
    <row r="47" spans="1:6">
      <c r="A47" s="4" t="s">
        <v>173</v>
      </c>
      <c r="B47" s="5" t="n">
        <v>2637500</v>
      </c>
      <c r="C47" s="5" t="n">
        <v>575002</v>
      </c>
      <c r="D47" s="4" t="s">
        <v>93</v>
      </c>
    </row>
    <row r="48" spans="1:6">
      <c r="A48" s="4" t="s">
        <v>174</v>
      </c>
      <c r="B48" s="5" t="n">
        <v>2762596</v>
      </c>
      <c r="C48" s="5" t="n">
        <v>75000</v>
      </c>
      <c r="D48" s="4" t="s">
        <v>93</v>
      </c>
    </row>
    <row r="49" spans="1:6">
      <c r="A49" s="4" t="s">
        <v>175</v>
      </c>
      <c r="B49" s="5" t="n">
        <v>-125096</v>
      </c>
      <c r="C49" s="5" t="n">
        <v>500002</v>
      </c>
      <c r="D49" s="4" t="s">
        <v>93</v>
      </c>
    </row>
    <row r="50" spans="1:6">
      <c r="A50" s="4" t="s">
        <v>43</v>
      </c>
    </row>
    <row r="51" spans="1:6">
      <c r="A51" s="4" t="s">
        <v>173</v>
      </c>
      <c r="B51" s="5" t="n">
        <v>100000</v>
      </c>
      <c r="C51" s="5" t="n">
        <v>100000</v>
      </c>
    </row>
    <row r="52" spans="1:6">
      <c r="A52" s="4" t="s">
        <v>174</v>
      </c>
      <c r="B52" s="5" t="n">
        <v>200000</v>
      </c>
      <c r="C52" s="5" t="n">
        <v>100000</v>
      </c>
      <c r="E52" s="5" t="n">
        <v>50005</v>
      </c>
    </row>
    <row r="53" spans="1:6">
      <c r="A53" s="4" t="s">
        <v>175</v>
      </c>
      <c r="B53" s="5" t="n">
        <v>-100000</v>
      </c>
      <c r="E53" s="5" t="n">
        <v>-50005</v>
      </c>
    </row>
    <row r="54" spans="1:6">
      <c r="A54" s="4" t="s">
        <v>44</v>
      </c>
    </row>
    <row r="55" spans="1:6">
      <c r="A55" s="4" t="s">
        <v>173</v>
      </c>
      <c r="B55" s="5" t="n">
        <v>13300000</v>
      </c>
      <c r="C55" s="5" t="n">
        <v>14500000</v>
      </c>
      <c r="E55" s="5" t="n">
        <v>18500000</v>
      </c>
    </row>
    <row r="56" spans="1:6">
      <c r="A56" s="4" t="s">
        <v>174</v>
      </c>
      <c r="B56" s="5" t="n">
        <v>18750000</v>
      </c>
      <c r="C56" s="5" t="n">
        <v>11550000</v>
      </c>
      <c r="E56" s="5" t="n">
        <v>13600004</v>
      </c>
    </row>
    <row r="57" spans="1:6">
      <c r="A57" s="4" t="s">
        <v>175</v>
      </c>
      <c r="B57" s="5" t="n">
        <v>-5450000</v>
      </c>
      <c r="C57" s="5" t="n">
        <v>2950000</v>
      </c>
      <c r="E57" s="5" t="n">
        <v>4899996</v>
      </c>
    </row>
    <row r="58" spans="1:6">
      <c r="A58" s="4" t="s">
        <v>45</v>
      </c>
    </row>
    <row r="59" spans="1:6">
      <c r="A59" s="4" t="s">
        <v>173</v>
      </c>
      <c r="B59" s="5" t="n">
        <v>2500000</v>
      </c>
      <c r="C59" s="5" t="n">
        <v>650000</v>
      </c>
      <c r="E59" s="5" t="n">
        <v>950000</v>
      </c>
    </row>
    <row r="60" spans="1:6">
      <c r="A60" s="4" t="s">
        <v>174</v>
      </c>
      <c r="B60" s="5" t="n">
        <v>1850000</v>
      </c>
      <c r="C60" s="5" t="n">
        <v>650000</v>
      </c>
      <c r="E60" s="5" t="n">
        <v>1000024</v>
      </c>
    </row>
    <row r="61" spans="1:6">
      <c r="A61" s="4" t="s">
        <v>175</v>
      </c>
      <c r="B61" s="5" t="n">
        <v>650000</v>
      </c>
      <c r="E61" s="5" t="n">
        <v>-50024</v>
      </c>
    </row>
    <row r="62" spans="1:6">
      <c r="A62" s="4" t="s">
        <v>46</v>
      </c>
    </row>
    <row r="63" spans="1:6">
      <c r="A63" s="4" t="s">
        <v>173</v>
      </c>
      <c r="B63" s="5" t="n">
        <v>1700000</v>
      </c>
      <c r="C63" s="5" t="n">
        <v>2400000</v>
      </c>
      <c r="E63" s="5" t="n">
        <v>650000</v>
      </c>
    </row>
    <row r="64" spans="1:6">
      <c r="A64" s="4" t="s">
        <v>174</v>
      </c>
      <c r="B64" s="5" t="n">
        <v>4900000</v>
      </c>
      <c r="C64" s="5" t="n">
        <v>5750000</v>
      </c>
      <c r="E64" s="5" t="n">
        <v>8200014</v>
      </c>
    </row>
    <row r="65" spans="1:6">
      <c r="A65" s="4" t="s">
        <v>175</v>
      </c>
      <c r="B65" s="5" t="n">
        <v>-3200000</v>
      </c>
      <c r="C65" s="5" t="n">
        <v>-3350000</v>
      </c>
      <c r="E65" s="5" t="n">
        <v>-7550014</v>
      </c>
    </row>
    <row r="66" spans="1:6">
      <c r="A66" s="4" t="s">
        <v>47</v>
      </c>
    </row>
    <row r="67" spans="1:6">
      <c r="A67" s="4" t="s">
        <v>173</v>
      </c>
      <c r="B67" s="5" t="n">
        <v>250000</v>
      </c>
      <c r="C67" s="5" t="n">
        <v>350000</v>
      </c>
      <c r="E67" s="5" t="n">
        <v>1050000</v>
      </c>
    </row>
    <row r="68" spans="1:6">
      <c r="A68" s="4" t="s">
        <v>174</v>
      </c>
      <c r="B68" s="5" t="n">
        <v>450000</v>
      </c>
      <c r="C68" s="5" t="n">
        <v>600000</v>
      </c>
      <c r="E68" s="5" t="n">
        <v>1000000</v>
      </c>
    </row>
    <row r="69" spans="1:6">
      <c r="A69" s="4" t="s">
        <v>175</v>
      </c>
      <c r="B69" s="5" t="n">
        <v>-200000</v>
      </c>
      <c r="C69" s="5" t="n">
        <v>-250000</v>
      </c>
      <c r="E69" s="5" t="n">
        <v>50000</v>
      </c>
    </row>
    <row r="70" spans="1:6">
      <c r="A70" s="4" t="s">
        <v>48</v>
      </c>
    </row>
    <row r="71" spans="1:6">
      <c r="A71" s="4" t="s">
        <v>173</v>
      </c>
      <c r="B71" s="5" t="n">
        <v>800000</v>
      </c>
      <c r="C71" s="5" t="n">
        <v>850000</v>
      </c>
      <c r="E71" s="5" t="n">
        <v>1650000</v>
      </c>
    </row>
    <row r="72" spans="1:6">
      <c r="A72" s="4" t="s">
        <v>174</v>
      </c>
      <c r="B72" s="5" t="n">
        <v>950000</v>
      </c>
      <c r="C72" s="5" t="n">
        <v>1000000</v>
      </c>
      <c r="E72" s="5" t="n">
        <v>1900002</v>
      </c>
    </row>
    <row r="73" spans="1:6">
      <c r="A73" s="4" t="s">
        <v>175</v>
      </c>
      <c r="B73" s="5" t="n">
        <v>-150000</v>
      </c>
      <c r="C73" s="5" t="n">
        <v>-150000</v>
      </c>
      <c r="E73" s="5" t="n">
        <v>-250002</v>
      </c>
    </row>
    <row r="74" spans="1:6">
      <c r="A74" s="4" t="s">
        <v>49</v>
      </c>
    </row>
    <row r="75" spans="1:6">
      <c r="A75" s="4" t="s">
        <v>173</v>
      </c>
      <c r="B75" s="5" t="n">
        <v>100000</v>
      </c>
      <c r="C75" s="5" t="n">
        <v>1000000</v>
      </c>
      <c r="E75" s="5" t="n">
        <v>2300000</v>
      </c>
    </row>
    <row r="76" spans="1:6">
      <c r="A76" s="4" t="s">
        <v>174</v>
      </c>
      <c r="B76" s="5" t="n">
        <v>1100000</v>
      </c>
      <c r="C76" s="5" t="n">
        <v>2700000</v>
      </c>
      <c r="E76" s="5" t="n">
        <v>1550004</v>
      </c>
    </row>
    <row r="77" spans="1:6">
      <c r="A77" s="4" t="s">
        <v>175</v>
      </c>
      <c r="B77" s="5" t="n">
        <v>-1000000</v>
      </c>
      <c r="C77" s="5" t="n">
        <v>-1700000</v>
      </c>
      <c r="E77" s="5" t="n">
        <v>749996</v>
      </c>
    </row>
    <row r="78" spans="1:6">
      <c r="A78" s="4" t="s">
        <v>50</v>
      </c>
    </row>
    <row r="79" spans="1:6">
      <c r="A79" s="4" t="s">
        <v>173</v>
      </c>
      <c r="B79" s="5" t="n">
        <v>2325000</v>
      </c>
      <c r="C79" s="5" t="n">
        <v>950000</v>
      </c>
      <c r="E79" s="5" t="n">
        <v>1100000</v>
      </c>
    </row>
    <row r="80" spans="1:6">
      <c r="A80" s="4" t="s">
        <v>174</v>
      </c>
      <c r="B80" s="5" t="n">
        <v>1450000</v>
      </c>
      <c r="C80" s="5" t="n">
        <v>800000</v>
      </c>
      <c r="E80" s="5" t="n">
        <v>525001</v>
      </c>
    </row>
    <row r="81" spans="1:6">
      <c r="A81" s="4" t="s">
        <v>175</v>
      </c>
      <c r="B81" s="5" t="n">
        <v>875000</v>
      </c>
      <c r="C81" s="5" t="n">
        <v>150000</v>
      </c>
      <c r="E81" s="5" t="n">
        <v>574999</v>
      </c>
    </row>
    <row r="82" spans="1:6">
      <c r="A82" s="4" t="s">
        <v>51</v>
      </c>
    </row>
    <row r="83" spans="1:6">
      <c r="A83" s="4" t="s">
        <v>173</v>
      </c>
      <c r="B83" s="5" t="n">
        <v>8275000</v>
      </c>
      <c r="C83" s="5" t="n">
        <v>7750000</v>
      </c>
      <c r="E83" s="5" t="n">
        <v>3066250</v>
      </c>
    </row>
    <row r="84" spans="1:6">
      <c r="A84" s="4" t="s">
        <v>174</v>
      </c>
      <c r="B84" s="5" t="n">
        <v>10300000</v>
      </c>
      <c r="C84" s="5" t="n">
        <v>3901046</v>
      </c>
      <c r="E84" s="5" t="n">
        <v>1411378</v>
      </c>
    </row>
    <row r="85" spans="1:6">
      <c r="A85" s="4" t="s">
        <v>175</v>
      </c>
      <c r="B85" s="5" t="n">
        <v>-2025000</v>
      </c>
      <c r="C85" s="5" t="n">
        <v>3848954</v>
      </c>
      <c r="E85" s="5" t="n">
        <v>1654872</v>
      </c>
    </row>
    <row r="86" spans="1:6"/>
    <row r="87" spans="1:6">
      <c r="A87" s="4" t="s">
        <v>70</v>
      </c>
      <c r="B87" s="4" t="s">
        <v>133</v>
      </c>
    </row>
    <row r="88" spans="1:6">
      <c r="A88" s="4" t="s">
        <v>89</v>
      </c>
      <c r="B88" s="4" t="s">
        <v>158</v>
      </c>
    </row>
    <row r="89" spans="1:6">
      <c r="A89" s="4" t="s">
        <v>93</v>
      </c>
      <c r="B89" s="4" t="s">
        <v>135</v>
      </c>
    </row>
  </sheetData>
  <mergeCells count="8">
    <mergeCell ref="A1:A2"/>
    <mergeCell ref="B1:F1"/>
    <mergeCell ref="C2:D2"/>
    <mergeCell ref="E2:F2"/>
    <mergeCell ref="A86:F86"/>
    <mergeCell ref="B87:F87"/>
    <mergeCell ref="B88:F88"/>
    <mergeCell ref="B89:F8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5"/>
    <col customWidth="1" max="8" min="8" width="8"/>
  </cols>
  <sheetData>
    <row r="1" spans="1:8">
      <c r="A1" s="1" t="s">
        <v>176</v>
      </c>
      <c r="C1" s="2" t="s">
        <v>1</v>
      </c>
    </row>
    <row r="2" spans="1:8">
      <c r="C2" s="2" t="s">
        <v>2</v>
      </c>
      <c r="E2" s="2" t="s">
        <v>53</v>
      </c>
      <c r="G2" s="2" t="s">
        <v>140</v>
      </c>
    </row>
    <row r="3" spans="1:8">
      <c r="A3" s="3" t="s">
        <v>177</v>
      </c>
    </row>
    <row r="4" spans="1:8">
      <c r="A4" s="4" t="s">
        <v>155</v>
      </c>
      <c r="C4" s="6" t="n">
        <v>-1532383201</v>
      </c>
      <c r="E4" s="6" t="n">
        <v>-458458134</v>
      </c>
      <c r="F4" s="4" t="s">
        <v>70</v>
      </c>
      <c r="G4" s="6" t="n">
        <v>-1195750777</v>
      </c>
      <c r="H4" s="4" t="s">
        <v>89</v>
      </c>
    </row>
    <row r="5" spans="1:8">
      <c r="A5" s="3" t="s">
        <v>178</v>
      </c>
    </row>
    <row r="6" spans="1:8">
      <c r="A6" s="4" t="s">
        <v>179</v>
      </c>
      <c r="C6" s="5" t="n">
        <v>-99953125278</v>
      </c>
      <c r="E6" s="5" t="n">
        <v>-31621104918</v>
      </c>
      <c r="F6" s="4" t="s">
        <v>70</v>
      </c>
      <c r="G6" s="5" t="n">
        <v>-18373450463</v>
      </c>
      <c r="H6" s="4" t="s">
        <v>89</v>
      </c>
    </row>
    <row r="7" spans="1:8">
      <c r="A7" s="4" t="s">
        <v>180</v>
      </c>
      <c r="C7" s="5" t="n">
        <v>101639196463</v>
      </c>
      <c r="E7" s="5" t="n">
        <v>32238762028</v>
      </c>
      <c r="F7" s="4" t="s">
        <v>70</v>
      </c>
      <c r="G7" s="5" t="n">
        <v>18657310693</v>
      </c>
      <c r="H7" s="4" t="s">
        <v>89</v>
      </c>
    </row>
    <row r="8" spans="1:8">
      <c r="A8" s="4" t="s">
        <v>181</v>
      </c>
      <c r="C8" s="5" t="n">
        <v>-25444619</v>
      </c>
      <c r="E8" s="5" t="n">
        <v>-24840586</v>
      </c>
      <c r="F8" s="4" t="s">
        <v>70</v>
      </c>
      <c r="G8" s="5" t="n">
        <v>-9128007</v>
      </c>
      <c r="H8" s="4" t="s">
        <v>89</v>
      </c>
    </row>
    <row r="9" spans="1:8">
      <c r="A9" s="4" t="s">
        <v>182</v>
      </c>
      <c r="C9" s="5" t="n">
        <v>274781</v>
      </c>
      <c r="E9" s="5" t="n">
        <v>50042</v>
      </c>
      <c r="F9" s="4" t="s">
        <v>70</v>
      </c>
      <c r="G9" s="5" t="n">
        <v>15768</v>
      </c>
      <c r="H9" s="4" t="s">
        <v>89</v>
      </c>
    </row>
    <row r="10" spans="1:8">
      <c r="A10" s="4" t="s">
        <v>183</v>
      </c>
      <c r="C10" s="5" t="n">
        <v>79078100</v>
      </c>
      <c r="E10" s="5" t="n">
        <v>5135182</v>
      </c>
      <c r="F10" s="4" t="s">
        <v>70</v>
      </c>
      <c r="G10" s="5" t="n">
        <v>-179899377</v>
      </c>
      <c r="H10" s="4" t="s">
        <v>89</v>
      </c>
    </row>
    <row r="11" spans="1:8">
      <c r="A11" s="4" t="s">
        <v>184</v>
      </c>
      <c r="C11" s="5" t="n">
        <v>-34668088</v>
      </c>
      <c r="E11" s="5" t="n">
        <v>-3368120</v>
      </c>
      <c r="F11" s="4" t="s">
        <v>70</v>
      </c>
      <c r="G11" s="5" t="n">
        <v>-14207535</v>
      </c>
      <c r="H11" s="4" t="s">
        <v>89</v>
      </c>
    </row>
    <row r="12" spans="1:8">
      <c r="A12" s="4" t="s">
        <v>185</v>
      </c>
      <c r="C12" s="5" t="n">
        <v>59651</v>
      </c>
      <c r="E12" s="5" t="n">
        <v>-59651</v>
      </c>
      <c r="F12" s="4" t="s">
        <v>70</v>
      </c>
    </row>
    <row r="13" spans="1:8">
      <c r="A13" s="4" t="s">
        <v>186</v>
      </c>
      <c r="C13" s="5" t="n">
        <v>-555187</v>
      </c>
    </row>
    <row r="14" spans="1:8">
      <c r="A14" s="4" t="s">
        <v>187</v>
      </c>
      <c r="B14" s="4" t="s">
        <v>70</v>
      </c>
      <c r="E14" s="5" t="n">
        <v>-343794</v>
      </c>
    </row>
    <row r="15" spans="1:8">
      <c r="A15" s="4" t="s">
        <v>188</v>
      </c>
      <c r="C15" s="5" t="n">
        <v>105643</v>
      </c>
      <c r="E15" s="5" t="n">
        <v>238151</v>
      </c>
      <c r="F15" s="4" t="s">
        <v>70</v>
      </c>
    </row>
    <row r="16" spans="1:8">
      <c r="A16" s="4" t="s">
        <v>189</v>
      </c>
      <c r="C16" s="5" t="n">
        <v>-968109</v>
      </c>
      <c r="E16" s="5" t="n">
        <v>-213033</v>
      </c>
      <c r="F16" s="4" t="s">
        <v>70</v>
      </c>
      <c r="G16" s="5" t="n">
        <v>-116609</v>
      </c>
      <c r="H16" s="4" t="s">
        <v>89</v>
      </c>
    </row>
    <row r="17" spans="1:8">
      <c r="A17" s="4" t="s">
        <v>190</v>
      </c>
      <c r="E17" s="5" t="n">
        <v>-2909</v>
      </c>
      <c r="F17" s="4" t="s">
        <v>70</v>
      </c>
      <c r="G17" s="5" t="n">
        <v>-36239</v>
      </c>
      <c r="H17" s="4" t="s">
        <v>89</v>
      </c>
    </row>
    <row r="18" spans="1:8">
      <c r="A18" s="4" t="s">
        <v>191</v>
      </c>
      <c r="C18" s="5" t="n">
        <v>30119414</v>
      </c>
      <c r="E18" s="5" t="n">
        <v>-2017981</v>
      </c>
      <c r="F18" s="4" t="s">
        <v>70</v>
      </c>
      <c r="G18" s="5" t="n">
        <v>894352</v>
      </c>
      <c r="H18" s="4" t="s">
        <v>89</v>
      </c>
    </row>
    <row r="19" spans="1:8">
      <c r="A19" s="4" t="s">
        <v>192</v>
      </c>
      <c r="C19" s="5" t="n">
        <v>201689570</v>
      </c>
      <c r="E19" s="5" t="n">
        <v>133776277</v>
      </c>
      <c r="F19" s="4" t="s">
        <v>70</v>
      </c>
      <c r="G19" s="5" t="n">
        <v>1114368194</v>
      </c>
      <c r="H19" s="4" t="s">
        <v>89</v>
      </c>
    </row>
    <row r="20" spans="1:8">
      <c r="A20" s="3" t="s">
        <v>193</v>
      </c>
    </row>
    <row r="21" spans="1:8">
      <c r="A21" s="4" t="s">
        <v>194</v>
      </c>
      <c r="C21" s="5" t="n">
        <v>6196623015</v>
      </c>
      <c r="E21" s="5" t="n">
        <v>9097496596</v>
      </c>
      <c r="F21" s="4" t="s">
        <v>70</v>
      </c>
      <c r="G21" s="5" t="n">
        <v>10681055123</v>
      </c>
      <c r="H21" s="4" t="s">
        <v>89</v>
      </c>
    </row>
    <row r="22" spans="1:8">
      <c r="A22" s="4" t="s">
        <v>195</v>
      </c>
      <c r="C22" s="5" t="n">
        <v>-5783407073</v>
      </c>
      <c r="E22" s="5" t="n">
        <v>-8967195585</v>
      </c>
      <c r="F22" s="4" t="s">
        <v>70</v>
      </c>
      <c r="G22" s="5" t="n">
        <v>-9656124409</v>
      </c>
      <c r="H22" s="4" t="s">
        <v>89</v>
      </c>
    </row>
    <row r="23" spans="1:8">
      <c r="A23" s="4" t="s">
        <v>196</v>
      </c>
      <c r="C23" s="5" t="n">
        <v>413215942</v>
      </c>
      <c r="E23" s="5" t="n">
        <v>130301011</v>
      </c>
      <c r="F23" s="4" t="s">
        <v>70</v>
      </c>
      <c r="G23" s="5" t="n">
        <v>1024930714</v>
      </c>
      <c r="H23" s="4" t="s">
        <v>89</v>
      </c>
    </row>
    <row r="24" spans="1:8">
      <c r="A24" s="4" t="s">
        <v>197</v>
      </c>
      <c r="C24" s="5" t="n">
        <v>614905512</v>
      </c>
      <c r="E24" s="5" t="n">
        <v>264077288</v>
      </c>
      <c r="F24" s="4" t="s">
        <v>70</v>
      </c>
      <c r="G24" s="5" t="n">
        <v>-89437480</v>
      </c>
      <c r="H24" s="4" t="s">
        <v>89</v>
      </c>
    </row>
    <row r="25" spans="1:8">
      <c r="A25" s="4" t="s">
        <v>198</v>
      </c>
      <c r="C25" s="5" t="n">
        <v>483772745</v>
      </c>
      <c r="D25" s="4" t="s">
        <v>70</v>
      </c>
      <c r="E25" s="5" t="n">
        <v>219695457</v>
      </c>
      <c r="F25" s="4" t="s">
        <v>169</v>
      </c>
      <c r="G25" s="5" t="n">
        <v>309132937</v>
      </c>
      <c r="H25" s="4" t="s">
        <v>89</v>
      </c>
    </row>
    <row r="26" spans="1:8">
      <c r="A26" s="4" t="s">
        <v>199</v>
      </c>
      <c r="C26" s="5" t="n">
        <v>1098678257</v>
      </c>
      <c r="E26" s="5" t="n">
        <v>483772745</v>
      </c>
      <c r="F26" s="4" t="s">
        <v>70</v>
      </c>
      <c r="G26" s="5" t="n">
        <v>219695457</v>
      </c>
      <c r="H26" s="4" t="s">
        <v>169</v>
      </c>
    </row>
    <row r="27" spans="1:8">
      <c r="A27" s="4" t="s">
        <v>32</v>
      </c>
    </row>
    <row r="28" spans="1:8">
      <c r="A28" s="3" t="s">
        <v>177</v>
      </c>
    </row>
    <row r="29" spans="1:8">
      <c r="A29" s="4" t="s">
        <v>155</v>
      </c>
      <c r="C29" s="5" t="n">
        <v>627806</v>
      </c>
      <c r="E29" s="5" t="n">
        <v>-1499567</v>
      </c>
      <c r="G29" s="5" t="n">
        <v>430553</v>
      </c>
    </row>
    <row r="30" spans="1:8">
      <c r="A30" s="3" t="s">
        <v>178</v>
      </c>
    </row>
    <row r="31" spans="1:8">
      <c r="A31" s="4" t="s">
        <v>179</v>
      </c>
      <c r="C31" s="5" t="n">
        <v>-371708641</v>
      </c>
      <c r="E31" s="5" t="n">
        <v>-52920382</v>
      </c>
      <c r="G31" s="5" t="n">
        <v>-53315548</v>
      </c>
    </row>
    <row r="32" spans="1:8">
      <c r="A32" s="4" t="s">
        <v>180</v>
      </c>
      <c r="C32" s="5" t="n">
        <v>378200000</v>
      </c>
      <c r="E32" s="5" t="n">
        <v>59163769</v>
      </c>
      <c r="G32" s="5" t="n">
        <v>55336935</v>
      </c>
    </row>
    <row r="33" spans="1:8">
      <c r="A33" s="4" t="s">
        <v>181</v>
      </c>
      <c r="C33" s="5" t="n">
        <v>-94195</v>
      </c>
      <c r="E33" s="5" t="n">
        <v>-75559</v>
      </c>
      <c r="G33" s="5" t="n">
        <v>-32959</v>
      </c>
    </row>
    <row r="34" spans="1:8">
      <c r="A34" s="4" t="s">
        <v>182</v>
      </c>
      <c r="E34" s="5" t="n">
        <v>384</v>
      </c>
      <c r="G34" s="5" t="n">
        <v>-33</v>
      </c>
    </row>
    <row r="35" spans="1:8">
      <c r="A35" s="4" t="s">
        <v>183</v>
      </c>
      <c r="C35" s="5" t="n">
        <v>-358</v>
      </c>
      <c r="E35" s="5" t="n">
        <v>381</v>
      </c>
      <c r="G35" s="5" t="n">
        <v>-12</v>
      </c>
    </row>
    <row r="36" spans="1:8">
      <c r="A36" s="4" t="s">
        <v>184</v>
      </c>
      <c r="G36" s="5" t="n">
        <v>84235</v>
      </c>
    </row>
    <row r="37" spans="1:8">
      <c r="A37" s="4" t="s">
        <v>186</v>
      </c>
      <c r="C37" s="5" t="n">
        <v>-7641</v>
      </c>
    </row>
    <row r="38" spans="1:8">
      <c r="A38" s="4" t="s">
        <v>189</v>
      </c>
      <c r="C38" s="5" t="n">
        <v>453</v>
      </c>
      <c r="E38" s="5" t="n">
        <v>-6149</v>
      </c>
      <c r="G38" s="5" t="n">
        <v>-1409</v>
      </c>
    </row>
    <row r="39" spans="1:8">
      <c r="A39" s="4" t="s">
        <v>191</v>
      </c>
      <c r="C39" s="5" t="n">
        <v>-38061</v>
      </c>
      <c r="E39" s="5" t="n">
        <v>-33355</v>
      </c>
      <c r="G39" s="5" t="n">
        <v>76666</v>
      </c>
    </row>
    <row r="40" spans="1:8">
      <c r="A40" s="4" t="s">
        <v>192</v>
      </c>
      <c r="C40" s="5" t="n">
        <v>6979363</v>
      </c>
      <c r="E40" s="5" t="n">
        <v>4629522</v>
      </c>
      <c r="G40" s="5" t="n">
        <v>2578428</v>
      </c>
    </row>
    <row r="41" spans="1:8">
      <c r="A41" s="3" t="s">
        <v>193</v>
      </c>
    </row>
    <row r="42" spans="1:8">
      <c r="A42" s="4" t="s">
        <v>194</v>
      </c>
      <c r="G42" s="5" t="n">
        <v>2109382</v>
      </c>
    </row>
    <row r="43" spans="1:8">
      <c r="A43" s="4" t="s">
        <v>195</v>
      </c>
      <c r="E43" s="5" t="n">
        <v>-6278641</v>
      </c>
      <c r="G43" s="5" t="n">
        <v>-4280745</v>
      </c>
    </row>
    <row r="44" spans="1:8">
      <c r="A44" s="4" t="s">
        <v>196</v>
      </c>
      <c r="E44" s="5" t="n">
        <v>-6278641</v>
      </c>
      <c r="G44" s="5" t="n">
        <v>-2171363</v>
      </c>
    </row>
    <row r="45" spans="1:8">
      <c r="A45" s="4" t="s">
        <v>197</v>
      </c>
      <c r="C45" s="5" t="n">
        <v>6979363</v>
      </c>
      <c r="E45" s="5" t="n">
        <v>-1649119</v>
      </c>
      <c r="G45" s="5" t="n">
        <v>407065</v>
      </c>
    </row>
    <row r="46" spans="1:8">
      <c r="A46" s="4" t="s">
        <v>198</v>
      </c>
      <c r="C46" s="5" t="n">
        <v>1045493</v>
      </c>
      <c r="E46" s="5" t="n">
        <v>2694612</v>
      </c>
      <c r="G46" s="5" t="n">
        <v>2287547</v>
      </c>
    </row>
    <row r="47" spans="1:8">
      <c r="A47" s="4" t="s">
        <v>199</v>
      </c>
      <c r="C47" s="5" t="n">
        <v>8024856</v>
      </c>
      <c r="E47" s="5" t="n">
        <v>1045493</v>
      </c>
      <c r="G47" s="5" t="n">
        <v>2694612</v>
      </c>
    </row>
    <row r="48" spans="1:8">
      <c r="A48" s="4" t="s">
        <v>33</v>
      </c>
    </row>
    <row r="49" spans="1:8">
      <c r="A49" s="3" t="s">
        <v>177</v>
      </c>
    </row>
    <row r="50" spans="1:8">
      <c r="A50" s="4" t="s">
        <v>155</v>
      </c>
      <c r="C50" s="5" t="n">
        <v>-1919498972</v>
      </c>
      <c r="E50" s="5" t="n">
        <v>919321029</v>
      </c>
      <c r="G50" s="5" t="n">
        <v>413920019</v>
      </c>
    </row>
    <row r="51" spans="1:8">
      <c r="A51" s="3" t="s">
        <v>178</v>
      </c>
    </row>
    <row r="52" spans="1:8">
      <c r="A52" s="4" t="s">
        <v>179</v>
      </c>
      <c r="C52" s="5" t="n">
        <v>-23270517650</v>
      </c>
      <c r="E52" s="5" t="n">
        <v>-7250717757</v>
      </c>
      <c r="G52" s="5" t="n">
        <v>-2915165614</v>
      </c>
    </row>
    <row r="53" spans="1:8">
      <c r="A53" s="4" t="s">
        <v>180</v>
      </c>
      <c r="C53" s="5" t="n">
        <v>23768116025</v>
      </c>
      <c r="E53" s="5" t="n">
        <v>6931640345</v>
      </c>
      <c r="G53" s="5" t="n">
        <v>3281269459</v>
      </c>
    </row>
    <row r="54" spans="1:8">
      <c r="A54" s="4" t="s">
        <v>181</v>
      </c>
      <c r="C54" s="5" t="n">
        <v>-2894979</v>
      </c>
      <c r="E54" s="5" t="n">
        <v>-5493799</v>
      </c>
      <c r="G54" s="5" t="n">
        <v>-1126057</v>
      </c>
    </row>
    <row r="55" spans="1:8">
      <c r="A55" s="4" t="s">
        <v>182</v>
      </c>
      <c r="C55" s="5" t="n">
        <v>259113</v>
      </c>
      <c r="E55" s="5" t="n">
        <v>443</v>
      </c>
      <c r="G55" s="5" t="n">
        <v>11670</v>
      </c>
    </row>
    <row r="56" spans="1:8">
      <c r="A56" s="4" t="s">
        <v>183</v>
      </c>
      <c r="C56" s="5" t="n">
        <v>-51865</v>
      </c>
      <c r="E56" s="5" t="n">
        <v>56560</v>
      </c>
      <c r="G56" s="5" t="n">
        <v>6824</v>
      </c>
    </row>
    <row r="57" spans="1:8">
      <c r="A57" s="4" t="s">
        <v>184</v>
      </c>
      <c r="C57" s="5" t="n">
        <v>-42542039</v>
      </c>
      <c r="E57" s="5" t="n">
        <v>-19699432</v>
      </c>
      <c r="G57" s="5" t="n">
        <v>-1059418</v>
      </c>
    </row>
    <row r="58" spans="1:8">
      <c r="A58" s="4" t="s">
        <v>186</v>
      </c>
      <c r="C58" s="5" t="n">
        <v>-142222</v>
      </c>
    </row>
    <row r="59" spans="1:8">
      <c r="A59" s="4" t="s">
        <v>189</v>
      </c>
      <c r="C59" s="5" t="n">
        <v>-530173</v>
      </c>
      <c r="E59" s="5" t="n">
        <v>597228</v>
      </c>
      <c r="G59" s="5" t="n">
        <v>-277306</v>
      </c>
    </row>
    <row r="60" spans="1:8">
      <c r="A60" s="4" t="s">
        <v>191</v>
      </c>
      <c r="C60" s="5" t="n">
        <v>14919287</v>
      </c>
      <c r="E60" s="5" t="n">
        <v>203750</v>
      </c>
      <c r="G60" s="5" t="n">
        <v>-1095271</v>
      </c>
    </row>
    <row r="61" spans="1:8">
      <c r="A61" s="4" t="s">
        <v>192</v>
      </c>
      <c r="C61" s="5" t="n">
        <v>-1452883475</v>
      </c>
      <c r="E61" s="5" t="n">
        <v>575908367</v>
      </c>
      <c r="G61" s="5" t="n">
        <v>776484306</v>
      </c>
    </row>
    <row r="62" spans="1:8">
      <c r="A62" s="3" t="s">
        <v>193</v>
      </c>
    </row>
    <row r="63" spans="1:8">
      <c r="A63" s="4" t="s">
        <v>194</v>
      </c>
      <c r="C63" s="5" t="n">
        <v>2433234181</v>
      </c>
      <c r="E63" s="5" t="n">
        <v>3985678031</v>
      </c>
      <c r="G63" s="5" t="n">
        <v>2877792848</v>
      </c>
    </row>
    <row r="64" spans="1:8">
      <c r="A64" s="4" t="s">
        <v>195</v>
      </c>
      <c r="C64" s="5" t="n">
        <v>-984120527</v>
      </c>
      <c r="E64" s="5" t="n">
        <v>-4318092866</v>
      </c>
      <c r="G64" s="5" t="n">
        <v>-3725781791</v>
      </c>
    </row>
    <row r="65" spans="1:8">
      <c r="A65" s="4" t="s">
        <v>196</v>
      </c>
      <c r="C65" s="5" t="n">
        <v>1449113654</v>
      </c>
      <c r="E65" s="5" t="n">
        <v>-332414835</v>
      </c>
      <c r="G65" s="5" t="n">
        <v>-847988943</v>
      </c>
    </row>
    <row r="66" spans="1:8">
      <c r="A66" s="4" t="s">
        <v>197</v>
      </c>
      <c r="C66" s="5" t="n">
        <v>-3769821</v>
      </c>
      <c r="E66" s="5" t="n">
        <v>243493532</v>
      </c>
      <c r="G66" s="5" t="n">
        <v>-71504637</v>
      </c>
    </row>
    <row r="67" spans="1:8">
      <c r="A67" s="4" t="s">
        <v>198</v>
      </c>
      <c r="C67" s="5" t="n">
        <v>300668276</v>
      </c>
      <c r="E67" s="5" t="n">
        <v>57174744</v>
      </c>
      <c r="G67" s="5" t="n">
        <v>128679381</v>
      </c>
    </row>
    <row r="68" spans="1:8">
      <c r="A68" s="4" t="s">
        <v>199</v>
      </c>
      <c r="C68" s="5" t="n">
        <v>296898455</v>
      </c>
      <c r="E68" s="5" t="n">
        <v>300668276</v>
      </c>
      <c r="G68" s="5" t="n">
        <v>57174744</v>
      </c>
    </row>
    <row r="69" spans="1:8">
      <c r="A69" s="4" t="s">
        <v>34</v>
      </c>
    </row>
    <row r="70" spans="1:8">
      <c r="A70" s="3" t="s">
        <v>177</v>
      </c>
    </row>
    <row r="71" spans="1:8">
      <c r="A71" s="4" t="s">
        <v>155</v>
      </c>
      <c r="C71" s="5" t="n">
        <v>-136181929</v>
      </c>
      <c r="E71" s="5" t="n">
        <v>34010004</v>
      </c>
      <c r="G71" s="5" t="n">
        <v>218419388</v>
      </c>
    </row>
    <row r="72" spans="1:8">
      <c r="A72" s="3" t="s">
        <v>178</v>
      </c>
    </row>
    <row r="73" spans="1:8">
      <c r="A73" s="4" t="s">
        <v>179</v>
      </c>
      <c r="C73" s="5" t="n">
        <v>-15528795124</v>
      </c>
      <c r="E73" s="5" t="n">
        <v>-6401999444</v>
      </c>
      <c r="G73" s="5" t="n">
        <v>-3746504691</v>
      </c>
    </row>
    <row r="74" spans="1:8">
      <c r="A74" s="4" t="s">
        <v>180</v>
      </c>
      <c r="C74" s="5" t="n">
        <v>15714465442</v>
      </c>
      <c r="E74" s="5" t="n">
        <v>6833376973</v>
      </c>
      <c r="G74" s="5" t="n">
        <v>3661263949</v>
      </c>
    </row>
    <row r="75" spans="1:8">
      <c r="A75" s="4" t="s">
        <v>181</v>
      </c>
      <c r="C75" s="5" t="n">
        <v>-6627281</v>
      </c>
      <c r="E75" s="5" t="n">
        <v>-5888775</v>
      </c>
      <c r="G75" s="5" t="n">
        <v>-2170633</v>
      </c>
    </row>
    <row r="76" spans="1:8">
      <c r="A76" s="4" t="s">
        <v>182</v>
      </c>
      <c r="C76" s="5" t="n">
        <v>2307</v>
      </c>
      <c r="E76" s="5" t="n">
        <v>14496</v>
      </c>
      <c r="G76" s="5" t="n">
        <v>17374</v>
      </c>
    </row>
    <row r="77" spans="1:8">
      <c r="A77" s="4" t="s">
        <v>183</v>
      </c>
      <c r="C77" s="5" t="n">
        <v>134973144</v>
      </c>
      <c r="E77" s="5" t="n">
        <v>-6848935</v>
      </c>
      <c r="G77" s="5" t="n">
        <v>-127540623</v>
      </c>
    </row>
    <row r="78" spans="1:8">
      <c r="A78" s="4" t="s">
        <v>184</v>
      </c>
      <c r="C78" s="5" t="n">
        <v>2051561</v>
      </c>
      <c r="E78" s="5" t="n">
        <v>-2242001</v>
      </c>
      <c r="G78" s="5" t="n">
        <v>5150763</v>
      </c>
    </row>
    <row r="79" spans="1:8">
      <c r="A79" s="4" t="s">
        <v>186</v>
      </c>
      <c r="C79" s="5" t="n">
        <v>-62514</v>
      </c>
    </row>
    <row r="80" spans="1:8">
      <c r="A80" s="4" t="s">
        <v>189</v>
      </c>
      <c r="C80" s="5" t="n">
        <v>-128585</v>
      </c>
      <c r="E80" s="5" t="n">
        <v>-397278</v>
      </c>
      <c r="G80" s="5" t="n">
        <v>176115</v>
      </c>
    </row>
    <row r="81" spans="1:8">
      <c r="A81" s="4" t="s">
        <v>190</v>
      </c>
      <c r="E81" s="5" t="n">
        <v>-2332</v>
      </c>
      <c r="G81" s="5" t="n">
        <v>-22668</v>
      </c>
    </row>
    <row r="82" spans="1:8">
      <c r="A82" s="4" t="s">
        <v>191</v>
      </c>
      <c r="C82" s="5" t="n">
        <v>311815</v>
      </c>
      <c r="E82" s="5" t="n">
        <v>-1993438</v>
      </c>
      <c r="G82" s="5" t="n">
        <v>1993438</v>
      </c>
    </row>
    <row r="83" spans="1:8">
      <c r="A83" s="4" t="s">
        <v>192</v>
      </c>
      <c r="C83" s="5" t="n">
        <v>180008836</v>
      </c>
      <c r="E83" s="5" t="n">
        <v>448029270</v>
      </c>
      <c r="G83" s="5" t="n">
        <v>10782412</v>
      </c>
    </row>
    <row r="84" spans="1:8">
      <c r="A84" s="3" t="s">
        <v>193</v>
      </c>
    </row>
    <row r="85" spans="1:8">
      <c r="A85" s="4" t="s">
        <v>194</v>
      </c>
      <c r="C85" s="5" t="n">
        <v>505144772</v>
      </c>
      <c r="E85" s="5" t="n">
        <v>1156816574</v>
      </c>
      <c r="G85" s="5" t="n">
        <v>1099498953</v>
      </c>
    </row>
    <row r="86" spans="1:8">
      <c r="A86" s="4" t="s">
        <v>195</v>
      </c>
      <c r="C86" s="5" t="n">
        <v>-547464799</v>
      </c>
      <c r="E86" s="5" t="n">
        <v>-1616527496</v>
      </c>
      <c r="G86" s="5" t="n">
        <v>-1139850399</v>
      </c>
    </row>
    <row r="87" spans="1:8">
      <c r="A87" s="4" t="s">
        <v>196</v>
      </c>
      <c r="C87" s="5" t="n">
        <v>-42320027</v>
      </c>
      <c r="E87" s="5" t="n">
        <v>-459710922</v>
      </c>
      <c r="G87" s="5" t="n">
        <v>-40351446</v>
      </c>
    </row>
    <row r="88" spans="1:8">
      <c r="A88" s="4" t="s">
        <v>197</v>
      </c>
      <c r="C88" s="5" t="n">
        <v>137688809</v>
      </c>
      <c r="E88" s="5" t="n">
        <v>-11681652</v>
      </c>
      <c r="G88" s="5" t="n">
        <v>-29569034</v>
      </c>
    </row>
    <row r="89" spans="1:8">
      <c r="A89" s="4" t="s">
        <v>198</v>
      </c>
      <c r="C89" s="5" t="n">
        <v>10329503</v>
      </c>
      <c r="E89" s="5" t="n">
        <v>22011155</v>
      </c>
      <c r="G89" s="5" t="n">
        <v>51580189</v>
      </c>
    </row>
    <row r="90" spans="1:8">
      <c r="A90" s="4" t="s">
        <v>199</v>
      </c>
      <c r="C90" s="5" t="n">
        <v>148018312</v>
      </c>
      <c r="E90" s="5" t="n">
        <v>10329503</v>
      </c>
      <c r="G90" s="5" t="n">
        <v>22011155</v>
      </c>
    </row>
    <row r="91" spans="1:8">
      <c r="A91" s="4" t="s">
        <v>35</v>
      </c>
    </row>
    <row r="92" spans="1:8">
      <c r="A92" s="3" t="s">
        <v>177</v>
      </c>
    </row>
    <row r="93" spans="1:8">
      <c r="A93" s="4" t="s">
        <v>155</v>
      </c>
      <c r="C93" s="5" t="n">
        <v>3642120</v>
      </c>
      <c r="E93" s="5" t="n">
        <v>-36341452</v>
      </c>
      <c r="G93" s="5" t="n">
        <v>13409647</v>
      </c>
    </row>
    <row r="94" spans="1:8">
      <c r="A94" s="3" t="s">
        <v>178</v>
      </c>
    </row>
    <row r="95" spans="1:8">
      <c r="A95" s="4" t="s">
        <v>179</v>
      </c>
      <c r="C95" s="5" t="n">
        <v>-1789009201</v>
      </c>
      <c r="E95" s="5" t="n">
        <v>-400640972</v>
      </c>
      <c r="G95" s="5" t="n">
        <v>-136277314</v>
      </c>
    </row>
    <row r="96" spans="1:8">
      <c r="A96" s="4" t="s">
        <v>180</v>
      </c>
      <c r="C96" s="5" t="n">
        <v>1831997907</v>
      </c>
      <c r="E96" s="5" t="n">
        <v>386173028</v>
      </c>
      <c r="G96" s="5" t="n">
        <v>126972823</v>
      </c>
    </row>
    <row r="97" spans="1:8">
      <c r="A97" s="4" t="s">
        <v>181</v>
      </c>
      <c r="C97" s="5" t="n">
        <v>-405867</v>
      </c>
      <c r="E97" s="5" t="n">
        <v>-313279</v>
      </c>
      <c r="G97" s="5" t="n">
        <v>-72943</v>
      </c>
    </row>
    <row r="98" spans="1:8">
      <c r="A98" s="4" t="s">
        <v>182</v>
      </c>
      <c r="C98" s="5" t="n">
        <v>31</v>
      </c>
      <c r="E98" s="5" t="n">
        <v>1021</v>
      </c>
      <c r="G98" s="5" t="n">
        <v>698</v>
      </c>
    </row>
    <row r="99" spans="1:8">
      <c r="A99" s="4" t="s">
        <v>183</v>
      </c>
      <c r="C99" s="5" t="n">
        <v>-1941</v>
      </c>
      <c r="E99" s="5" t="n">
        <v>2494</v>
      </c>
      <c r="G99" s="5" t="n">
        <v>819</v>
      </c>
    </row>
    <row r="100" spans="1:8">
      <c r="A100" s="4" t="s">
        <v>184</v>
      </c>
      <c r="C100" s="5" t="n">
        <v>1520156</v>
      </c>
      <c r="E100" s="5" t="n">
        <v>-1520156</v>
      </c>
      <c r="G100" s="5" t="n">
        <v>3065769</v>
      </c>
    </row>
    <row r="101" spans="1:8">
      <c r="A101" s="4" t="s">
        <v>186</v>
      </c>
      <c r="C101" s="5" t="n">
        <v>-11508</v>
      </c>
    </row>
    <row r="102" spans="1:8">
      <c r="A102" s="4" t="s">
        <v>189</v>
      </c>
      <c r="C102" s="5" t="n">
        <v>-19992</v>
      </c>
      <c r="E102" s="5" t="n">
        <v>8069</v>
      </c>
      <c r="G102" s="5" t="n">
        <v>10926</v>
      </c>
    </row>
    <row r="103" spans="1:8">
      <c r="A103" s="4" t="s">
        <v>190</v>
      </c>
      <c r="E103" s="5" t="n">
        <v>-433</v>
      </c>
      <c r="G103" s="5" t="n">
        <v>-3190</v>
      </c>
    </row>
    <row r="104" spans="1:8">
      <c r="A104" s="4" t="s">
        <v>191</v>
      </c>
      <c r="C104" s="5" t="n">
        <v>3309741</v>
      </c>
      <c r="E104" s="5" t="n">
        <v>-1528005</v>
      </c>
      <c r="G104" s="5" t="n">
        <v>1528005</v>
      </c>
    </row>
    <row r="105" spans="1:8">
      <c r="A105" s="4" t="s">
        <v>192</v>
      </c>
      <c r="C105" s="5" t="n">
        <v>51021446</v>
      </c>
      <c r="E105" s="5" t="n">
        <v>-54159685</v>
      </c>
      <c r="G105" s="5" t="n">
        <v>8635240</v>
      </c>
    </row>
    <row r="106" spans="1:8">
      <c r="A106" s="3" t="s">
        <v>193</v>
      </c>
    </row>
    <row r="107" spans="1:8">
      <c r="A107" s="4" t="s">
        <v>194</v>
      </c>
      <c r="C107" s="5" t="n">
        <v>51682061</v>
      </c>
      <c r="E107" s="5" t="n">
        <v>105678154</v>
      </c>
      <c r="G107" s="5" t="n">
        <v>40783818</v>
      </c>
    </row>
    <row r="108" spans="1:8">
      <c r="A108" s="4" t="s">
        <v>195</v>
      </c>
      <c r="C108" s="5" t="n">
        <v>-110389802</v>
      </c>
      <c r="E108" s="5" t="n">
        <v>-45385784</v>
      </c>
      <c r="G108" s="5" t="n">
        <v>-49841263</v>
      </c>
    </row>
    <row r="109" spans="1:8">
      <c r="A109" s="4" t="s">
        <v>196</v>
      </c>
      <c r="C109" s="5" t="n">
        <v>-58707741</v>
      </c>
      <c r="E109" s="5" t="n">
        <v>60292370</v>
      </c>
      <c r="G109" s="5" t="n">
        <v>-9057445</v>
      </c>
    </row>
    <row r="110" spans="1:8">
      <c r="A110" s="4" t="s">
        <v>197</v>
      </c>
      <c r="C110" s="5" t="n">
        <v>-7686295</v>
      </c>
      <c r="E110" s="5" t="n">
        <v>6132685</v>
      </c>
      <c r="G110" s="5" t="n">
        <v>-422205</v>
      </c>
    </row>
    <row r="111" spans="1:8">
      <c r="A111" s="4" t="s">
        <v>198</v>
      </c>
      <c r="C111" s="5" t="n">
        <v>14716897</v>
      </c>
      <c r="E111" s="5" t="n">
        <v>8584212</v>
      </c>
      <c r="G111" s="5" t="n">
        <v>9006417</v>
      </c>
    </row>
    <row r="112" spans="1:8">
      <c r="A112" s="4" t="s">
        <v>199</v>
      </c>
      <c r="C112" s="5" t="n">
        <v>7030602</v>
      </c>
      <c r="E112" s="5" t="n">
        <v>14716897</v>
      </c>
      <c r="G112" s="5" t="n">
        <v>8584212</v>
      </c>
    </row>
    <row r="113" spans="1:8">
      <c r="A113" s="4" t="s">
        <v>36</v>
      </c>
    </row>
    <row r="114" spans="1:8">
      <c r="A114" s="3" t="s">
        <v>177</v>
      </c>
    </row>
    <row r="115" spans="1:8">
      <c r="A115" s="4" t="s">
        <v>155</v>
      </c>
      <c r="C115" s="5" t="n">
        <v>-1238854</v>
      </c>
      <c r="E115" s="5" t="n">
        <v>3020144</v>
      </c>
      <c r="G115" s="5" t="n">
        <v>-1113834</v>
      </c>
    </row>
    <row r="116" spans="1:8">
      <c r="A116" s="3" t="s">
        <v>178</v>
      </c>
    </row>
    <row r="117" spans="1:8">
      <c r="A117" s="4" t="s">
        <v>179</v>
      </c>
      <c r="C117" s="5" t="n">
        <v>-444810526</v>
      </c>
      <c r="E117" s="5" t="n">
        <v>-57793329</v>
      </c>
      <c r="G117" s="5" t="n">
        <v>-48066675</v>
      </c>
    </row>
    <row r="118" spans="1:8">
      <c r="A118" s="4" t="s">
        <v>180</v>
      </c>
      <c r="C118" s="5" t="n">
        <v>450399612</v>
      </c>
      <c r="E118" s="5" t="n">
        <v>62783137</v>
      </c>
      <c r="G118" s="5" t="n">
        <v>47805780</v>
      </c>
    </row>
    <row r="119" spans="1:8">
      <c r="A119" s="4" t="s">
        <v>181</v>
      </c>
      <c r="C119" s="5" t="n">
        <v>-89149</v>
      </c>
      <c r="E119" s="5" t="n">
        <v>-94761</v>
      </c>
      <c r="G119" s="5" t="n">
        <v>-25015</v>
      </c>
    </row>
    <row r="120" spans="1:8">
      <c r="A120" s="4" t="s">
        <v>182</v>
      </c>
      <c r="C120" s="5" t="n">
        <v>-7</v>
      </c>
      <c r="E120" s="5" t="n">
        <v>87</v>
      </c>
      <c r="G120" s="5" t="n">
        <v>-154</v>
      </c>
    </row>
    <row r="121" spans="1:8">
      <c r="A121" s="4" t="s">
        <v>183</v>
      </c>
      <c r="C121" s="5" t="n">
        <v>205861</v>
      </c>
      <c r="E121" s="5" t="n">
        <v>-837700</v>
      </c>
      <c r="G121" s="5" t="n">
        <v>1178425</v>
      </c>
    </row>
    <row r="122" spans="1:8">
      <c r="A122" s="4" t="s">
        <v>186</v>
      </c>
      <c r="C122" s="5" t="n">
        <v>-6718</v>
      </c>
    </row>
    <row r="123" spans="1:8">
      <c r="A123" s="4" t="s">
        <v>189</v>
      </c>
      <c r="C123" s="5" t="n">
        <v>-1283</v>
      </c>
      <c r="E123" s="5" t="n">
        <v>-2331</v>
      </c>
      <c r="G123" s="5" t="n">
        <v>-415</v>
      </c>
    </row>
    <row r="124" spans="1:8">
      <c r="A124" s="4" t="s">
        <v>192</v>
      </c>
      <c r="C124" s="5" t="n">
        <v>4458936</v>
      </c>
      <c r="E124" s="5" t="n">
        <v>7075247</v>
      </c>
      <c r="G124" s="5" t="n">
        <v>-221888</v>
      </c>
    </row>
    <row r="125" spans="1:8">
      <c r="A125" s="3" t="s">
        <v>193</v>
      </c>
    </row>
    <row r="126" spans="1:8">
      <c r="A126" s="4" t="s">
        <v>194</v>
      </c>
      <c r="C126" s="5" t="n">
        <v>2653492</v>
      </c>
      <c r="E126" s="5" t="n">
        <v>25220169</v>
      </c>
      <c r="G126" s="5" t="n">
        <v>4628749</v>
      </c>
    </row>
    <row r="127" spans="1:8">
      <c r="A127" s="4" t="s">
        <v>195</v>
      </c>
      <c r="C127" s="5" t="n">
        <v>-3461585</v>
      </c>
      <c r="E127" s="5" t="n">
        <v>-30563382</v>
      </c>
      <c r="G127" s="5" t="n">
        <v>-4027778</v>
      </c>
    </row>
    <row r="128" spans="1:8">
      <c r="A128" s="4" t="s">
        <v>196</v>
      </c>
      <c r="C128" s="5" t="n">
        <v>-808093</v>
      </c>
      <c r="E128" s="5" t="n">
        <v>-5343213</v>
      </c>
      <c r="G128" s="5" t="n">
        <v>600971</v>
      </c>
    </row>
    <row r="129" spans="1:8">
      <c r="A129" s="4" t="s">
        <v>197</v>
      </c>
      <c r="C129" s="5" t="n">
        <v>3650843</v>
      </c>
      <c r="E129" s="5" t="n">
        <v>1732034</v>
      </c>
      <c r="G129" s="5" t="n">
        <v>379083</v>
      </c>
    </row>
    <row r="130" spans="1:8">
      <c r="A130" s="4" t="s">
        <v>198</v>
      </c>
      <c r="C130" s="5" t="n">
        <v>2338427</v>
      </c>
      <c r="E130" s="5" t="n">
        <v>606393</v>
      </c>
      <c r="G130" s="5" t="n">
        <v>227310</v>
      </c>
    </row>
    <row r="131" spans="1:8">
      <c r="A131" s="4" t="s">
        <v>199</v>
      </c>
      <c r="C131" s="5" t="n">
        <v>5989270</v>
      </c>
      <c r="E131" s="5" t="n">
        <v>2338427</v>
      </c>
      <c r="G131" s="5" t="n">
        <v>606393</v>
      </c>
    </row>
    <row r="132" spans="1:8">
      <c r="A132" s="4" t="s">
        <v>37</v>
      </c>
    </row>
    <row r="133" spans="1:8">
      <c r="A133" s="3" t="s">
        <v>177</v>
      </c>
    </row>
    <row r="134" spans="1:8">
      <c r="A134" s="4" t="s">
        <v>155</v>
      </c>
      <c r="C134" s="5" t="n">
        <v>-6039361</v>
      </c>
      <c r="E134" s="5" t="n">
        <v>19445233</v>
      </c>
      <c r="G134" s="5" t="n">
        <v>2966147</v>
      </c>
    </row>
    <row r="135" spans="1:8">
      <c r="A135" s="3" t="s">
        <v>178</v>
      </c>
    </row>
    <row r="136" spans="1:8">
      <c r="A136" s="4" t="s">
        <v>179</v>
      </c>
      <c r="C136" s="5" t="n">
        <v>-4562780642</v>
      </c>
      <c r="E136" s="5" t="n">
        <v>-909157323</v>
      </c>
      <c r="G136" s="5" t="n">
        <v>-406481915</v>
      </c>
    </row>
    <row r="137" spans="1:8">
      <c r="A137" s="4" t="s">
        <v>180</v>
      </c>
      <c r="C137" s="5" t="n">
        <v>4611119917</v>
      </c>
      <c r="E137" s="5" t="n">
        <v>916390856</v>
      </c>
      <c r="G137" s="5" t="n">
        <v>383282007</v>
      </c>
    </row>
    <row r="138" spans="1:8">
      <c r="A138" s="4" t="s">
        <v>181</v>
      </c>
      <c r="C138" s="5" t="n">
        <v>-1390287</v>
      </c>
      <c r="E138" s="5" t="n">
        <v>-766506</v>
      </c>
      <c r="G138" s="5" t="n">
        <v>-249321</v>
      </c>
    </row>
    <row r="139" spans="1:8">
      <c r="A139" s="4" t="s">
        <v>182</v>
      </c>
      <c r="C139" s="5" t="n">
        <v>172</v>
      </c>
      <c r="E139" s="5" t="n">
        <v>-691</v>
      </c>
      <c r="G139" s="5" t="n">
        <v>806</v>
      </c>
    </row>
    <row r="140" spans="1:8">
      <c r="A140" s="4" t="s">
        <v>183</v>
      </c>
      <c r="C140" s="5" t="n">
        <v>-612996</v>
      </c>
      <c r="E140" s="5" t="n">
        <v>-8072021</v>
      </c>
      <c r="G140" s="5" t="n">
        <v>2184901</v>
      </c>
    </row>
    <row r="141" spans="1:8">
      <c r="A141" s="4" t="s">
        <v>184</v>
      </c>
      <c r="C141" s="5" t="n">
        <v>2420</v>
      </c>
      <c r="E141" s="5" t="n">
        <v>-2420</v>
      </c>
      <c r="G141" s="5" t="n">
        <v>80</v>
      </c>
    </row>
    <row r="142" spans="1:8">
      <c r="A142" s="4" t="s">
        <v>186</v>
      </c>
      <c r="C142" s="5" t="n">
        <v>-15303</v>
      </c>
    </row>
    <row r="143" spans="1:8">
      <c r="A143" s="4" t="s">
        <v>189</v>
      </c>
      <c r="C143" s="5" t="n">
        <v>-6331</v>
      </c>
      <c r="E143" s="5" t="n">
        <v>-1811</v>
      </c>
      <c r="G143" s="5" t="n">
        <v>15554</v>
      </c>
    </row>
    <row r="144" spans="1:8">
      <c r="A144" s="4" t="s">
        <v>191</v>
      </c>
      <c r="C144" s="5" t="n">
        <v>7990</v>
      </c>
      <c r="E144" s="5" t="n">
        <v>-1280</v>
      </c>
      <c r="G144" s="5" t="n">
        <v>1280</v>
      </c>
    </row>
    <row r="145" spans="1:8">
      <c r="A145" s="4" t="s">
        <v>192</v>
      </c>
      <c r="C145" s="5" t="n">
        <v>40285579</v>
      </c>
      <c r="E145" s="5" t="n">
        <v>17834037</v>
      </c>
      <c r="G145" s="5" t="n">
        <v>-18280461</v>
      </c>
    </row>
    <row r="146" spans="1:8">
      <c r="A146" s="3" t="s">
        <v>193</v>
      </c>
    </row>
    <row r="147" spans="1:8">
      <c r="A147" s="4" t="s">
        <v>194</v>
      </c>
      <c r="C147" s="5" t="n">
        <v>20994687</v>
      </c>
      <c r="E147" s="5" t="n">
        <v>23949465</v>
      </c>
      <c r="G147" s="5" t="n">
        <v>41599776</v>
      </c>
    </row>
    <row r="148" spans="1:8">
      <c r="A148" s="4" t="s">
        <v>195</v>
      </c>
      <c r="C148" s="5" t="n">
        <v>-21428126</v>
      </c>
      <c r="E148" s="5" t="n">
        <v>-41813150</v>
      </c>
      <c r="G148" s="5" t="n">
        <v>-22303538</v>
      </c>
    </row>
    <row r="149" spans="1:8">
      <c r="A149" s="4" t="s">
        <v>196</v>
      </c>
      <c r="C149" s="5" t="n">
        <v>-433439</v>
      </c>
      <c r="E149" s="5" t="n">
        <v>-17863685</v>
      </c>
      <c r="G149" s="5" t="n">
        <v>19296238</v>
      </c>
    </row>
    <row r="150" spans="1:8">
      <c r="A150" s="4" t="s">
        <v>197</v>
      </c>
      <c r="C150" s="5" t="n">
        <v>39852140</v>
      </c>
      <c r="E150" s="5" t="n">
        <v>-29648</v>
      </c>
      <c r="G150" s="5" t="n">
        <v>1015777</v>
      </c>
    </row>
    <row r="151" spans="1:8">
      <c r="A151" s="4" t="s">
        <v>198</v>
      </c>
      <c r="C151" s="5" t="n">
        <v>1245903</v>
      </c>
      <c r="E151" s="5" t="n">
        <v>1275551</v>
      </c>
      <c r="G151" s="5" t="n">
        <v>259774</v>
      </c>
    </row>
    <row r="152" spans="1:8">
      <c r="A152" s="4" t="s">
        <v>199</v>
      </c>
      <c r="C152" s="5" t="n">
        <v>41098043</v>
      </c>
      <c r="E152" s="5" t="n">
        <v>1245903</v>
      </c>
      <c r="G152" s="5" t="n">
        <v>1275551</v>
      </c>
    </row>
    <row r="153" spans="1:8">
      <c r="A153" s="4" t="s">
        <v>38</v>
      </c>
    </row>
    <row r="154" spans="1:8">
      <c r="A154" s="3" t="s">
        <v>177</v>
      </c>
    </row>
    <row r="155" spans="1:8">
      <c r="A155" s="4" t="s">
        <v>155</v>
      </c>
      <c r="C155" s="5" t="n">
        <v>-51089365</v>
      </c>
      <c r="E155" s="5" t="n">
        <v>10539992</v>
      </c>
      <c r="G155" s="5" t="n">
        <v>61734685</v>
      </c>
    </row>
    <row r="156" spans="1:8">
      <c r="A156" s="3" t="s">
        <v>178</v>
      </c>
    </row>
    <row r="157" spans="1:8">
      <c r="A157" s="4" t="s">
        <v>179</v>
      </c>
      <c r="C157" s="5" t="n">
        <v>-7425415370</v>
      </c>
      <c r="E157" s="5" t="n">
        <v>-2227503877</v>
      </c>
      <c r="G157" s="5" t="n">
        <v>-1412194485</v>
      </c>
    </row>
    <row r="158" spans="1:8">
      <c r="A158" s="4" t="s">
        <v>180</v>
      </c>
      <c r="C158" s="5" t="n">
        <v>7540649737</v>
      </c>
      <c r="E158" s="5" t="n">
        <v>2289337181</v>
      </c>
      <c r="G158" s="5" t="n">
        <v>1356640583</v>
      </c>
    </row>
    <row r="159" spans="1:8">
      <c r="A159" s="4" t="s">
        <v>181</v>
      </c>
      <c r="C159" s="5" t="n">
        <v>-3423994</v>
      </c>
      <c r="E159" s="5" t="n">
        <v>-2142126</v>
      </c>
      <c r="G159" s="5" t="n">
        <v>-842217</v>
      </c>
    </row>
    <row r="160" spans="1:8">
      <c r="A160" s="4" t="s">
        <v>182</v>
      </c>
      <c r="C160" s="5" t="n">
        <v>1203</v>
      </c>
      <c r="E160" s="5" t="n">
        <v>-207</v>
      </c>
      <c r="G160" s="5" t="n">
        <v>-145</v>
      </c>
    </row>
    <row r="161" spans="1:8">
      <c r="A161" s="4" t="s">
        <v>183</v>
      </c>
      <c r="C161" s="5" t="n">
        <v>-4592049</v>
      </c>
      <c r="E161" s="5" t="n">
        <v>-42683411</v>
      </c>
      <c r="G161" s="5" t="n">
        <v>-1589821</v>
      </c>
    </row>
    <row r="162" spans="1:8">
      <c r="A162" s="4" t="s">
        <v>184</v>
      </c>
      <c r="C162" s="5" t="n">
        <v>2220</v>
      </c>
      <c r="E162" s="5" t="n">
        <v>-2220</v>
      </c>
    </row>
    <row r="163" spans="1:8">
      <c r="A163" s="4" t="s">
        <v>186</v>
      </c>
      <c r="C163" s="5" t="n">
        <v>-16306</v>
      </c>
    </row>
    <row r="164" spans="1:8">
      <c r="A164" s="4" t="s">
        <v>189</v>
      </c>
      <c r="C164" s="5" t="n">
        <v>-37038</v>
      </c>
      <c r="E164" s="5" t="n">
        <v>-34624</v>
      </c>
      <c r="G164" s="5" t="n">
        <v>40213</v>
      </c>
    </row>
    <row r="165" spans="1:8">
      <c r="A165" s="4" t="s">
        <v>191</v>
      </c>
      <c r="C165" s="5" t="n">
        <v>47576</v>
      </c>
      <c r="E165" s="5" t="n">
        <v>-2290</v>
      </c>
      <c r="G165" s="5" t="n">
        <v>415</v>
      </c>
    </row>
    <row r="166" spans="1:8">
      <c r="A166" s="4" t="s">
        <v>192</v>
      </c>
      <c r="C166" s="5" t="n">
        <v>56126614</v>
      </c>
      <c r="E166" s="5" t="n">
        <v>27508418</v>
      </c>
      <c r="G166" s="5" t="n">
        <v>3789228</v>
      </c>
    </row>
    <row r="167" spans="1:8">
      <c r="A167" s="3" t="s">
        <v>193</v>
      </c>
    </row>
    <row r="168" spans="1:8">
      <c r="A168" s="4" t="s">
        <v>194</v>
      </c>
      <c r="C168" s="5" t="n">
        <v>56650169</v>
      </c>
      <c r="E168" s="5" t="n">
        <v>50514699</v>
      </c>
      <c r="G168" s="5" t="n">
        <v>104165405</v>
      </c>
    </row>
    <row r="169" spans="1:8">
      <c r="A169" s="4" t="s">
        <v>195</v>
      </c>
      <c r="C169" s="5" t="n">
        <v>-65335975</v>
      </c>
      <c r="E169" s="5" t="n">
        <v>-75235084</v>
      </c>
      <c r="G169" s="5" t="n">
        <v>-106536792</v>
      </c>
    </row>
    <row r="170" spans="1:8">
      <c r="A170" s="4" t="s">
        <v>196</v>
      </c>
      <c r="C170" s="5" t="n">
        <v>-8685806</v>
      </c>
      <c r="E170" s="5" t="n">
        <v>-24720385</v>
      </c>
      <c r="G170" s="5" t="n">
        <v>-2371387</v>
      </c>
    </row>
    <row r="171" spans="1:8">
      <c r="A171" s="4" t="s">
        <v>197</v>
      </c>
      <c r="C171" s="5" t="n">
        <v>47440808</v>
      </c>
      <c r="E171" s="5" t="n">
        <v>2788033</v>
      </c>
      <c r="G171" s="5" t="n">
        <v>1417841</v>
      </c>
    </row>
    <row r="172" spans="1:8">
      <c r="A172" s="4" t="s">
        <v>198</v>
      </c>
      <c r="C172" s="5" t="n">
        <v>4466934</v>
      </c>
      <c r="E172" s="5" t="n">
        <v>1678901</v>
      </c>
      <c r="G172" s="5" t="n">
        <v>261060</v>
      </c>
    </row>
    <row r="173" spans="1:8">
      <c r="A173" s="4" t="s">
        <v>199</v>
      </c>
      <c r="C173" s="5" t="n">
        <v>51907742</v>
      </c>
      <c r="E173" s="5" t="n">
        <v>4466934</v>
      </c>
      <c r="G173" s="5" t="n">
        <v>1678901</v>
      </c>
    </row>
    <row r="174" spans="1:8">
      <c r="A174" s="4" t="s">
        <v>39</v>
      </c>
    </row>
    <row r="175" spans="1:8">
      <c r="A175" s="3" t="s">
        <v>177</v>
      </c>
    </row>
    <row r="176" spans="1:8">
      <c r="A176" s="4" t="s">
        <v>155</v>
      </c>
      <c r="C176" s="5" t="n">
        <v>452499741</v>
      </c>
      <c r="E176" s="5" t="n">
        <v>-1052171730</v>
      </c>
      <c r="G176" s="5" t="n">
        <v>-1596157063</v>
      </c>
    </row>
    <row r="177" spans="1:8">
      <c r="A177" s="3" t="s">
        <v>178</v>
      </c>
    </row>
    <row r="178" spans="1:8">
      <c r="A178" s="4" t="s">
        <v>179</v>
      </c>
      <c r="C178" s="5" t="n">
        <v>-15074656207</v>
      </c>
      <c r="E178" s="5" t="n">
        <v>-4416383420</v>
      </c>
      <c r="G178" s="5" t="n">
        <v>-4242730514</v>
      </c>
    </row>
    <row r="179" spans="1:8">
      <c r="A179" s="4" t="s">
        <v>180</v>
      </c>
      <c r="C179" s="5" t="n">
        <v>15363705730</v>
      </c>
      <c r="E179" s="5" t="n">
        <v>4566387313</v>
      </c>
      <c r="G179" s="5" t="n">
        <v>4248037733</v>
      </c>
    </row>
    <row r="180" spans="1:8">
      <c r="A180" s="4" t="s">
        <v>181</v>
      </c>
      <c r="C180" s="5" t="n">
        <v>-1510857</v>
      </c>
      <c r="E180" s="5" t="n">
        <v>-2896165</v>
      </c>
      <c r="G180" s="5" t="n">
        <v>-1634060</v>
      </c>
    </row>
    <row r="181" spans="1:8">
      <c r="A181" s="4" t="s">
        <v>182</v>
      </c>
      <c r="C181" s="5" t="n">
        <v>7731</v>
      </c>
      <c r="E181" s="5" t="n">
        <v>21942</v>
      </c>
      <c r="G181" s="5" t="n">
        <v>-15949</v>
      </c>
    </row>
    <row r="182" spans="1:8">
      <c r="A182" s="4" t="s">
        <v>183</v>
      </c>
      <c r="C182" s="5" t="n">
        <v>1317684</v>
      </c>
      <c r="E182" s="5" t="n">
        <v>8993</v>
      </c>
      <c r="G182" s="5" t="n">
        <v>28844</v>
      </c>
    </row>
    <row r="183" spans="1:8">
      <c r="A183" s="4" t="s">
        <v>184</v>
      </c>
      <c r="C183" s="5" t="n">
        <v>6171434</v>
      </c>
      <c r="E183" s="5" t="n">
        <v>18388740</v>
      </c>
      <c r="G183" s="5" t="n">
        <v>-17971713</v>
      </c>
    </row>
    <row r="184" spans="1:8">
      <c r="A184" s="4" t="s">
        <v>186</v>
      </c>
      <c r="C184" s="5" t="n">
        <v>-106307</v>
      </c>
    </row>
    <row r="185" spans="1:8">
      <c r="A185" s="4" t="s">
        <v>189</v>
      </c>
      <c r="C185" s="5" t="n">
        <v>-141390</v>
      </c>
      <c r="E185" s="5" t="n">
        <v>-79981</v>
      </c>
      <c r="G185" s="5" t="n">
        <v>-3115</v>
      </c>
    </row>
    <row r="186" spans="1:8">
      <c r="A186" s="4" t="s">
        <v>191</v>
      </c>
      <c r="C186" s="5" t="n">
        <v>6745146</v>
      </c>
    </row>
    <row r="187" spans="1:8">
      <c r="A187" s="4" t="s">
        <v>192</v>
      </c>
      <c r="C187" s="5" t="n">
        <v>754032705</v>
      </c>
      <c r="E187" s="5" t="n">
        <v>-886724308</v>
      </c>
      <c r="G187" s="5" t="n">
        <v>-1610445837</v>
      </c>
    </row>
    <row r="188" spans="1:8">
      <c r="A188" s="3" t="s">
        <v>193</v>
      </c>
    </row>
    <row r="189" spans="1:8">
      <c r="A189" s="4" t="s">
        <v>194</v>
      </c>
      <c r="C189" s="5" t="n">
        <v>2220909974</v>
      </c>
      <c r="E189" s="5" t="n">
        <v>2602472951</v>
      </c>
      <c r="G189" s="5" t="n">
        <v>4573362937</v>
      </c>
    </row>
    <row r="190" spans="1:8">
      <c r="A190" s="4" t="s">
        <v>195</v>
      </c>
      <c r="C190" s="5" t="n">
        <v>-2860773004</v>
      </c>
      <c r="E190" s="5" t="n">
        <v>-1709331303</v>
      </c>
      <c r="G190" s="5" t="n">
        <v>-2952014084</v>
      </c>
    </row>
    <row r="191" spans="1:8">
      <c r="A191" s="4" t="s">
        <v>196</v>
      </c>
      <c r="C191" s="5" t="n">
        <v>-639863030</v>
      </c>
      <c r="E191" s="5" t="n">
        <v>893141648</v>
      </c>
      <c r="G191" s="5" t="n">
        <v>1621348853</v>
      </c>
    </row>
    <row r="192" spans="1:8">
      <c r="A192" s="4" t="s">
        <v>197</v>
      </c>
      <c r="C192" s="5" t="n">
        <v>114169675</v>
      </c>
      <c r="E192" s="5" t="n">
        <v>6417340</v>
      </c>
      <c r="G192" s="5" t="n">
        <v>10903016</v>
      </c>
    </row>
    <row r="193" spans="1:8">
      <c r="A193" s="4" t="s">
        <v>198</v>
      </c>
      <c r="C193" s="5" t="n">
        <v>88750920</v>
      </c>
      <c r="E193" s="5" t="n">
        <v>82333580</v>
      </c>
      <c r="G193" s="5" t="n">
        <v>71430564</v>
      </c>
    </row>
    <row r="194" spans="1:8">
      <c r="A194" s="4" t="s">
        <v>199</v>
      </c>
      <c r="C194" s="5" t="n">
        <v>202920595</v>
      </c>
      <c r="E194" s="5" t="n">
        <v>88750920</v>
      </c>
      <c r="G194" s="5" t="n">
        <v>82333580</v>
      </c>
    </row>
    <row r="195" spans="1:8">
      <c r="A195" s="4" t="s">
        <v>40</v>
      </c>
    </row>
    <row r="196" spans="1:8">
      <c r="A196" s="3" t="s">
        <v>177</v>
      </c>
    </row>
    <row r="197" spans="1:8">
      <c r="A197" s="4" t="s">
        <v>155</v>
      </c>
      <c r="C197" s="5" t="n">
        <v>40871</v>
      </c>
      <c r="E197" s="5" t="n">
        <v>239034</v>
      </c>
      <c r="G197" s="5" t="n">
        <v>67308</v>
      </c>
    </row>
    <row r="198" spans="1:8">
      <c r="A198" s="3" t="s">
        <v>178</v>
      </c>
    </row>
    <row r="199" spans="1:8">
      <c r="A199" s="4" t="s">
        <v>179</v>
      </c>
      <c r="C199" s="5" t="n">
        <v>-41486414</v>
      </c>
      <c r="E199" s="5" t="n">
        <v>-16968159</v>
      </c>
      <c r="G199" s="5" t="n">
        <v>-28924289</v>
      </c>
    </row>
    <row r="200" spans="1:8">
      <c r="A200" s="4" t="s">
        <v>180</v>
      </c>
      <c r="C200" s="5" t="n">
        <v>43500000</v>
      </c>
      <c r="E200" s="5" t="n">
        <v>20281603</v>
      </c>
      <c r="G200" s="5" t="n">
        <v>28727215</v>
      </c>
    </row>
    <row r="201" spans="1:8">
      <c r="A201" s="4" t="s">
        <v>181</v>
      </c>
      <c r="C201" s="5" t="n">
        <v>-15370</v>
      </c>
      <c r="E201" s="5" t="n">
        <v>-28639</v>
      </c>
      <c r="G201" s="5" t="n">
        <v>-16858</v>
      </c>
    </row>
    <row r="202" spans="1:8">
      <c r="A202" s="4" t="s">
        <v>182</v>
      </c>
      <c r="E202" s="5" t="n">
        <v>83</v>
      </c>
      <c r="G202" s="5" t="n">
        <v>34</v>
      </c>
    </row>
    <row r="203" spans="1:8">
      <c r="A203" s="4" t="s">
        <v>183</v>
      </c>
      <c r="C203" s="5" t="n">
        <v>-212218</v>
      </c>
      <c r="E203" s="5" t="n">
        <v>-307194</v>
      </c>
      <c r="G203" s="5" t="n">
        <v>603897</v>
      </c>
    </row>
    <row r="204" spans="1:8">
      <c r="A204" s="4" t="s">
        <v>186</v>
      </c>
      <c r="C204" s="5" t="n">
        <v>-3941</v>
      </c>
    </row>
    <row r="205" spans="1:8">
      <c r="A205" s="4" t="s">
        <v>189</v>
      </c>
      <c r="C205" s="5" t="n">
        <v>131</v>
      </c>
      <c r="E205" s="5" t="n">
        <v>-2225</v>
      </c>
      <c r="G205" s="5" t="n">
        <v>212</v>
      </c>
    </row>
    <row r="206" spans="1:8">
      <c r="A206" s="4" t="s">
        <v>192</v>
      </c>
      <c r="C206" s="5" t="n">
        <v>1823059</v>
      </c>
      <c r="E206" s="5" t="n">
        <v>3214503</v>
      </c>
      <c r="G206" s="5" t="n">
        <v>457519</v>
      </c>
    </row>
    <row r="207" spans="1:8">
      <c r="A207" s="3" t="s">
        <v>193</v>
      </c>
    </row>
    <row r="208" spans="1:8">
      <c r="A208" s="4" t="s">
        <v>195</v>
      </c>
      <c r="E208" s="5" t="n">
        <v>-2915722</v>
      </c>
      <c r="G208" s="5" t="n">
        <v>-199</v>
      </c>
    </row>
    <row r="209" spans="1:8">
      <c r="A209" s="4" t="s">
        <v>196</v>
      </c>
      <c r="E209" s="5" t="n">
        <v>-2915722</v>
      </c>
      <c r="G209" s="5" t="n">
        <v>-199</v>
      </c>
    </row>
    <row r="210" spans="1:8">
      <c r="A210" s="4" t="s">
        <v>197</v>
      </c>
      <c r="C210" s="5" t="n">
        <v>1823059</v>
      </c>
      <c r="E210" s="5" t="n">
        <v>298781</v>
      </c>
      <c r="G210" s="5" t="n">
        <v>457320</v>
      </c>
    </row>
    <row r="211" spans="1:8">
      <c r="A211" s="4" t="s">
        <v>198</v>
      </c>
      <c r="C211" s="5" t="n">
        <v>903472</v>
      </c>
      <c r="E211" s="5" t="n">
        <v>604691</v>
      </c>
      <c r="G211" s="5" t="n">
        <v>147371</v>
      </c>
    </row>
    <row r="212" spans="1:8">
      <c r="A212" s="4" t="s">
        <v>199</v>
      </c>
      <c r="C212" s="5" t="n">
        <v>2726531</v>
      </c>
      <c r="E212" s="5" t="n">
        <v>903472</v>
      </c>
      <c r="G212" s="5" t="n">
        <v>604691</v>
      </c>
    </row>
    <row r="213" spans="1:8">
      <c r="A213" s="4" t="s">
        <v>41</v>
      </c>
    </row>
    <row r="214" spans="1:8">
      <c r="A214" s="3" t="s">
        <v>177</v>
      </c>
    </row>
    <row r="215" spans="1:8">
      <c r="A215" s="4" t="s">
        <v>155</v>
      </c>
      <c r="C215" s="5" t="n">
        <v>-62342439</v>
      </c>
      <c r="E215" s="5" t="n">
        <v>7317098</v>
      </c>
      <c r="F215" s="4" t="s">
        <v>93</v>
      </c>
    </row>
    <row r="216" spans="1:8">
      <c r="A216" s="3" t="s">
        <v>178</v>
      </c>
    </row>
    <row r="217" spans="1:8">
      <c r="A217" s="4" t="s">
        <v>179</v>
      </c>
      <c r="C217" s="5" t="n">
        <v>-2621719773</v>
      </c>
    </row>
    <row r="218" spans="1:8">
      <c r="A218" s="4" t="s">
        <v>180</v>
      </c>
      <c r="C218" s="5" t="n">
        <v>2601000000</v>
      </c>
    </row>
    <row r="219" spans="1:8">
      <c r="A219" s="4" t="s">
        <v>181</v>
      </c>
      <c r="C219" s="5" t="n">
        <v>-259227</v>
      </c>
    </row>
    <row r="220" spans="1:8">
      <c r="A220" s="4" t="s">
        <v>183</v>
      </c>
      <c r="C220" s="5" t="n">
        <v>-876</v>
      </c>
    </row>
    <row r="221" spans="1:8">
      <c r="A221" s="4" t="s">
        <v>184</v>
      </c>
      <c r="C221" s="5" t="n">
        <v>-262447</v>
      </c>
      <c r="E221" s="5" t="n">
        <v>-289395</v>
      </c>
      <c r="F221" s="4" t="s">
        <v>93</v>
      </c>
    </row>
    <row r="222" spans="1:8">
      <c r="A222" s="4" t="s">
        <v>185</v>
      </c>
      <c r="C222" s="5" t="n">
        <v>24342</v>
      </c>
      <c r="E222" s="5" t="n">
        <v>-24342</v>
      </c>
      <c r="F222" s="4" t="s">
        <v>93</v>
      </c>
    </row>
    <row r="223" spans="1:8">
      <c r="A223" s="4" t="s">
        <v>186</v>
      </c>
      <c r="C223" s="5" t="n">
        <v>-17308</v>
      </c>
    </row>
    <row r="224" spans="1:8">
      <c r="A224" s="4" t="s">
        <v>187</v>
      </c>
      <c r="B224" s="4" t="s">
        <v>93</v>
      </c>
      <c r="E224" s="5" t="n">
        <v>-171927</v>
      </c>
    </row>
    <row r="225" spans="1:8">
      <c r="A225" s="4" t="s">
        <v>188</v>
      </c>
      <c r="C225" s="5" t="n">
        <v>52846</v>
      </c>
      <c r="E225" s="5" t="n">
        <v>119081</v>
      </c>
      <c r="F225" s="4" t="s">
        <v>156</v>
      </c>
    </row>
    <row r="226" spans="1:8">
      <c r="A226" s="4" t="s">
        <v>189</v>
      </c>
      <c r="C226" s="5" t="n">
        <v>61498</v>
      </c>
    </row>
    <row r="227" spans="1:8">
      <c r="A227" s="4" t="s">
        <v>192</v>
      </c>
      <c r="C227" s="5" t="n">
        <v>-83463384</v>
      </c>
      <c r="E227" s="5" t="n">
        <v>6950515</v>
      </c>
      <c r="F227" s="4" t="s">
        <v>93</v>
      </c>
    </row>
    <row r="228" spans="1:8">
      <c r="A228" s="3" t="s">
        <v>193</v>
      </c>
    </row>
    <row r="229" spans="1:8">
      <c r="A229" s="4" t="s">
        <v>194</v>
      </c>
      <c r="C229" s="5" t="n">
        <v>183406337</v>
      </c>
      <c r="E229" s="5" t="n">
        <v>40659738</v>
      </c>
      <c r="F229" s="4" t="s">
        <v>93</v>
      </c>
    </row>
    <row r="230" spans="1:8">
      <c r="A230" s="4" t="s">
        <v>195</v>
      </c>
      <c r="C230" s="5" t="n">
        <v>-47329487</v>
      </c>
      <c r="E230" s="5" t="n">
        <v>-36641353</v>
      </c>
      <c r="F230" s="4" t="s">
        <v>93</v>
      </c>
    </row>
    <row r="231" spans="1:8">
      <c r="A231" s="4" t="s">
        <v>196</v>
      </c>
      <c r="C231" s="5" t="n">
        <v>136076850</v>
      </c>
      <c r="E231" s="5" t="n">
        <v>4018385</v>
      </c>
      <c r="F231" s="4" t="s">
        <v>93</v>
      </c>
    </row>
    <row r="232" spans="1:8">
      <c r="A232" s="4" t="s">
        <v>197</v>
      </c>
      <c r="C232" s="5" t="n">
        <v>52613466</v>
      </c>
      <c r="E232" s="5" t="n">
        <v>10968900</v>
      </c>
      <c r="F232" s="4" t="s">
        <v>93</v>
      </c>
    </row>
    <row r="233" spans="1:8">
      <c r="A233" s="4" t="s">
        <v>198</v>
      </c>
      <c r="B233" s="4" t="s">
        <v>93</v>
      </c>
      <c r="C233" s="5" t="n">
        <v>10968900</v>
      </c>
    </row>
    <row r="234" spans="1:8">
      <c r="A234" s="4" t="s">
        <v>199</v>
      </c>
      <c r="C234" s="5" t="n">
        <v>63582366</v>
      </c>
      <c r="E234" s="5" t="n">
        <v>10968900</v>
      </c>
      <c r="F234" s="4" t="s">
        <v>93</v>
      </c>
    </row>
    <row r="235" spans="1:8">
      <c r="A235" s="4" t="s">
        <v>42</v>
      </c>
    </row>
    <row r="236" spans="1:8">
      <c r="A236" s="3" t="s">
        <v>177</v>
      </c>
    </row>
    <row r="237" spans="1:8">
      <c r="A237" s="4" t="s">
        <v>155</v>
      </c>
      <c r="C237" s="5" t="n">
        <v>17276220</v>
      </c>
      <c r="E237" s="5" t="n">
        <v>-10145373</v>
      </c>
      <c r="F237" s="4" t="s">
        <v>93</v>
      </c>
    </row>
    <row r="238" spans="1:8">
      <c r="A238" s="3" t="s">
        <v>178</v>
      </c>
    </row>
    <row r="239" spans="1:8">
      <c r="A239" s="4" t="s">
        <v>179</v>
      </c>
      <c r="C239" s="5" t="n">
        <v>-1258898672</v>
      </c>
    </row>
    <row r="240" spans="1:8">
      <c r="A240" s="4" t="s">
        <v>180</v>
      </c>
      <c r="C240" s="5" t="n">
        <v>1259000000</v>
      </c>
    </row>
    <row r="241" spans="1:8">
      <c r="A241" s="4" t="s">
        <v>181</v>
      </c>
      <c r="C241" s="5" t="n">
        <v>-101328</v>
      </c>
    </row>
    <row r="242" spans="1:8">
      <c r="A242" s="4" t="s">
        <v>185</v>
      </c>
      <c r="C242" s="5" t="n">
        <v>35309</v>
      </c>
      <c r="E242" s="5" t="n">
        <v>-35309</v>
      </c>
      <c r="F242" s="4" t="s">
        <v>93</v>
      </c>
    </row>
    <row r="243" spans="1:8">
      <c r="A243" s="4" t="s">
        <v>186</v>
      </c>
      <c r="C243" s="5" t="n">
        <v>-13748</v>
      </c>
    </row>
    <row r="244" spans="1:8">
      <c r="A244" s="4" t="s">
        <v>187</v>
      </c>
      <c r="B244" s="4" t="s">
        <v>93</v>
      </c>
      <c r="E244" s="5" t="n">
        <v>-171867</v>
      </c>
    </row>
    <row r="245" spans="1:8">
      <c r="A245" s="4" t="s">
        <v>188</v>
      </c>
      <c r="C245" s="5" t="n">
        <v>52797</v>
      </c>
      <c r="E245" s="5" t="n">
        <v>119070</v>
      </c>
      <c r="F245" s="4" t="s">
        <v>156</v>
      </c>
    </row>
    <row r="246" spans="1:8">
      <c r="A246" s="4" t="s">
        <v>189</v>
      </c>
      <c r="C246" s="5" t="n">
        <v>18496</v>
      </c>
    </row>
    <row r="247" spans="1:8">
      <c r="A247" s="4" t="s">
        <v>191</v>
      </c>
      <c r="C247" s="5" t="n">
        <v>-437716</v>
      </c>
      <c r="E247" s="5" t="n">
        <v>527098</v>
      </c>
      <c r="F247" s="4" t="s">
        <v>93</v>
      </c>
    </row>
    <row r="248" spans="1:8">
      <c r="A248" s="4" t="s">
        <v>192</v>
      </c>
      <c r="C248" s="5" t="n">
        <v>16931358</v>
      </c>
      <c r="E248" s="5" t="n">
        <v>-9706381</v>
      </c>
      <c r="F248" s="4" t="s">
        <v>93</v>
      </c>
    </row>
    <row r="249" spans="1:8">
      <c r="A249" s="3" t="s">
        <v>193</v>
      </c>
    </row>
    <row r="250" spans="1:8">
      <c r="A250" s="4" t="s">
        <v>194</v>
      </c>
      <c r="C250" s="5" t="n">
        <v>62030238</v>
      </c>
      <c r="E250" s="5" t="n">
        <v>38429372</v>
      </c>
      <c r="F250" s="4" t="s">
        <v>93</v>
      </c>
    </row>
    <row r="251" spans="1:8">
      <c r="A251" s="4" t="s">
        <v>195</v>
      </c>
      <c r="C251" s="5" t="n">
        <v>-81802535</v>
      </c>
      <c r="E251" s="5" t="n">
        <v>-7122823</v>
      </c>
      <c r="F251" s="4" t="s">
        <v>93</v>
      </c>
    </row>
    <row r="252" spans="1:8">
      <c r="A252" s="4" t="s">
        <v>196</v>
      </c>
      <c r="C252" s="5" t="n">
        <v>-19772297</v>
      </c>
      <c r="E252" s="5" t="n">
        <v>31306549</v>
      </c>
      <c r="F252" s="4" t="s">
        <v>93</v>
      </c>
    </row>
    <row r="253" spans="1:8">
      <c r="A253" s="4" t="s">
        <v>197</v>
      </c>
      <c r="C253" s="5" t="n">
        <v>-2840939</v>
      </c>
      <c r="E253" s="5" t="n">
        <v>21600168</v>
      </c>
      <c r="F253" s="4" t="s">
        <v>93</v>
      </c>
    </row>
    <row r="254" spans="1:8">
      <c r="A254" s="4" t="s">
        <v>198</v>
      </c>
      <c r="B254" s="4" t="s">
        <v>93</v>
      </c>
      <c r="C254" s="5" t="n">
        <v>21600168</v>
      </c>
    </row>
    <row r="255" spans="1:8">
      <c r="A255" s="4" t="s">
        <v>199</v>
      </c>
      <c r="C255" s="5" t="n">
        <v>18759229</v>
      </c>
      <c r="E255" s="5" t="n">
        <v>21600168</v>
      </c>
      <c r="F255" s="4" t="s">
        <v>93</v>
      </c>
    </row>
    <row r="256" spans="1:8">
      <c r="A256" s="4" t="s">
        <v>43</v>
      </c>
    </row>
    <row r="257" spans="1:8">
      <c r="A257" s="3" t="s">
        <v>177</v>
      </c>
    </row>
    <row r="258" spans="1:8">
      <c r="A258" s="4" t="s">
        <v>155</v>
      </c>
      <c r="C258" s="5" t="n">
        <v>1570978</v>
      </c>
      <c r="E258" s="5" t="n">
        <v>-2990001</v>
      </c>
      <c r="G258" s="5" t="n">
        <v>-1329472</v>
      </c>
    </row>
    <row r="259" spans="1:8">
      <c r="A259" s="3" t="s">
        <v>178</v>
      </c>
    </row>
    <row r="260" spans="1:8">
      <c r="A260" s="4" t="s">
        <v>179</v>
      </c>
      <c r="C260" s="5" t="n">
        <v>-304025708</v>
      </c>
      <c r="E260" s="5" t="n">
        <v>-88399815</v>
      </c>
      <c r="G260" s="5" t="n">
        <v>-51162005</v>
      </c>
    </row>
    <row r="261" spans="1:8">
      <c r="A261" s="4" t="s">
        <v>180</v>
      </c>
      <c r="C261" s="5" t="n">
        <v>315798003</v>
      </c>
      <c r="E261" s="5" t="n">
        <v>89408839</v>
      </c>
      <c r="G261" s="5" t="n">
        <v>56705513</v>
      </c>
    </row>
    <row r="262" spans="1:8">
      <c r="A262" s="4" t="s">
        <v>181</v>
      </c>
      <c r="C262" s="5" t="n">
        <v>-87192</v>
      </c>
      <c r="E262" s="5" t="n">
        <v>-84205</v>
      </c>
      <c r="G262" s="5" t="n">
        <v>-43459</v>
      </c>
    </row>
    <row r="263" spans="1:8">
      <c r="A263" s="4" t="s">
        <v>182</v>
      </c>
      <c r="C263" s="5" t="n">
        <v>247</v>
      </c>
      <c r="E263" s="5" t="n">
        <v>178</v>
      </c>
      <c r="G263" s="5" t="n">
        <v>-495</v>
      </c>
    </row>
    <row r="264" spans="1:8">
      <c r="A264" s="4" t="s">
        <v>183</v>
      </c>
      <c r="C264" s="5" t="n">
        <v>-983</v>
      </c>
      <c r="E264" s="5" t="n">
        <v>718</v>
      </c>
      <c r="G264" s="5" t="n">
        <v>-279</v>
      </c>
    </row>
    <row r="265" spans="1:8">
      <c r="A265" s="4" t="s">
        <v>184</v>
      </c>
      <c r="C265" s="5" t="n">
        <v>-6300</v>
      </c>
      <c r="G265" s="5" t="n">
        <v>52491</v>
      </c>
    </row>
    <row r="266" spans="1:8">
      <c r="A266" s="4" t="s">
        <v>186</v>
      </c>
      <c r="C266" s="5" t="n">
        <v>-8475</v>
      </c>
    </row>
    <row r="267" spans="1:8">
      <c r="A267" s="4" t="s">
        <v>189</v>
      </c>
      <c r="C267" s="5" t="n">
        <v>-2889</v>
      </c>
      <c r="E267" s="5" t="n">
        <v>-1706</v>
      </c>
      <c r="G267" s="5" t="n">
        <v>-3812</v>
      </c>
    </row>
    <row r="268" spans="1:8">
      <c r="A268" s="4" t="s">
        <v>191</v>
      </c>
      <c r="C268" s="5" t="n">
        <v>-52950</v>
      </c>
      <c r="E268" s="5" t="n">
        <v>20610</v>
      </c>
      <c r="G268" s="5" t="n">
        <v>32340</v>
      </c>
    </row>
    <row r="269" spans="1:8">
      <c r="A269" s="4" t="s">
        <v>192</v>
      </c>
      <c r="C269" s="5" t="n">
        <v>13184731</v>
      </c>
      <c r="E269" s="5" t="n">
        <v>-2045382</v>
      </c>
      <c r="G269" s="5" t="n">
        <v>4250822</v>
      </c>
    </row>
    <row r="270" spans="1:8">
      <c r="A270" s="3" t="s">
        <v>193</v>
      </c>
    </row>
    <row r="271" spans="1:8">
      <c r="A271" s="4" t="s">
        <v>194</v>
      </c>
      <c r="C271" s="5" t="n">
        <v>5028505</v>
      </c>
      <c r="E271" s="5" t="n">
        <v>4801797</v>
      </c>
    </row>
    <row r="272" spans="1:8">
      <c r="A272" s="4" t="s">
        <v>195</v>
      </c>
      <c r="C272" s="5" t="n">
        <v>-9241252</v>
      </c>
      <c r="E272" s="5" t="n">
        <v>-4723167</v>
      </c>
      <c r="G272" s="5" t="n">
        <v>-2517734</v>
      </c>
    </row>
    <row r="273" spans="1:8">
      <c r="A273" s="4" t="s">
        <v>196</v>
      </c>
      <c r="C273" s="5" t="n">
        <v>-4212747</v>
      </c>
      <c r="E273" s="5" t="n">
        <v>78630</v>
      </c>
      <c r="G273" s="5" t="n">
        <v>-2517734</v>
      </c>
    </row>
    <row r="274" spans="1:8">
      <c r="A274" s="4" t="s">
        <v>197</v>
      </c>
      <c r="C274" s="5" t="n">
        <v>8971984</v>
      </c>
      <c r="E274" s="5" t="n">
        <v>-1966752</v>
      </c>
      <c r="G274" s="5" t="n">
        <v>1733088</v>
      </c>
    </row>
    <row r="275" spans="1:8">
      <c r="A275" s="4" t="s">
        <v>198</v>
      </c>
      <c r="C275" s="5" t="n">
        <v>1782397</v>
      </c>
      <c r="E275" s="5" t="n">
        <v>3749149</v>
      </c>
      <c r="G275" s="5" t="n">
        <v>2016061</v>
      </c>
    </row>
    <row r="276" spans="1:8">
      <c r="A276" s="4" t="s">
        <v>199</v>
      </c>
      <c r="C276" s="5" t="n">
        <v>10754381</v>
      </c>
      <c r="E276" s="5" t="n">
        <v>1782397</v>
      </c>
      <c r="G276" s="5" t="n">
        <v>3749149</v>
      </c>
    </row>
    <row r="277" spans="1:8">
      <c r="A277" s="4" t="s">
        <v>44</v>
      </c>
    </row>
    <row r="278" spans="1:8">
      <c r="A278" s="3" t="s">
        <v>177</v>
      </c>
    </row>
    <row r="279" spans="1:8">
      <c r="A279" s="4" t="s">
        <v>155</v>
      </c>
      <c r="C279" s="5" t="n">
        <v>17510057</v>
      </c>
      <c r="E279" s="5" t="n">
        <v>-27805142</v>
      </c>
      <c r="G279" s="5" t="n">
        <v>-91674345</v>
      </c>
    </row>
    <row r="280" spans="1:8">
      <c r="A280" s="3" t="s">
        <v>178</v>
      </c>
    </row>
    <row r="281" spans="1:8">
      <c r="A281" s="4" t="s">
        <v>179</v>
      </c>
      <c r="C281" s="5" t="n">
        <v>-6792763547</v>
      </c>
      <c r="E281" s="5" t="n">
        <v>-2520968339</v>
      </c>
      <c r="G281" s="5" t="n">
        <v>-1099847442</v>
      </c>
    </row>
    <row r="282" spans="1:8">
      <c r="A282" s="4" t="s">
        <v>180</v>
      </c>
      <c r="C282" s="5" t="n">
        <v>7020979617</v>
      </c>
      <c r="E282" s="5" t="n">
        <v>2474635036</v>
      </c>
      <c r="G282" s="5" t="n">
        <v>974343507</v>
      </c>
    </row>
    <row r="283" spans="1:8">
      <c r="A283" s="4" t="s">
        <v>181</v>
      </c>
      <c r="C283" s="5" t="n">
        <v>-2513939</v>
      </c>
      <c r="E283" s="5" t="n">
        <v>-1641472</v>
      </c>
      <c r="G283" s="5" t="n">
        <v>-500160</v>
      </c>
    </row>
    <row r="284" spans="1:8">
      <c r="A284" s="4" t="s">
        <v>182</v>
      </c>
      <c r="C284" s="5" t="n">
        <v>-103</v>
      </c>
      <c r="E284" s="5" t="n">
        <v>448</v>
      </c>
      <c r="G284" s="5" t="n">
        <v>4064</v>
      </c>
    </row>
    <row r="285" spans="1:8">
      <c r="A285" s="4" t="s">
        <v>183</v>
      </c>
      <c r="C285" s="5" t="n">
        <v>-51276607</v>
      </c>
      <c r="E285" s="5" t="n">
        <v>18422150</v>
      </c>
      <c r="G285" s="5" t="n">
        <v>18617825</v>
      </c>
    </row>
    <row r="286" spans="1:8">
      <c r="A286" s="4" t="s">
        <v>184</v>
      </c>
      <c r="C286" s="5" t="n">
        <v>-432627</v>
      </c>
    </row>
    <row r="287" spans="1:8">
      <c r="A287" s="4" t="s">
        <v>186</v>
      </c>
      <c r="C287" s="5" t="n">
        <v>-36428</v>
      </c>
    </row>
    <row r="288" spans="1:8">
      <c r="A288" s="4" t="s">
        <v>189</v>
      </c>
      <c r="C288" s="5" t="n">
        <v>-102279</v>
      </c>
      <c r="E288" s="5" t="n">
        <v>27810</v>
      </c>
      <c r="G288" s="5" t="n">
        <v>61748</v>
      </c>
    </row>
    <row r="289" spans="1:8">
      <c r="A289" s="4" t="s">
        <v>190</v>
      </c>
      <c r="G289" s="5" t="n">
        <v>-8453</v>
      </c>
    </row>
    <row r="290" spans="1:8">
      <c r="A290" s="4" t="s">
        <v>191</v>
      </c>
      <c r="C290" s="5" t="n">
        <v>-645187</v>
      </c>
      <c r="E290" s="5" t="n">
        <v>680185</v>
      </c>
      <c r="G290" s="5" t="n">
        <v>-837281</v>
      </c>
    </row>
    <row r="291" spans="1:8">
      <c r="A291" s="4" t="s">
        <v>192</v>
      </c>
      <c r="C291" s="5" t="n">
        <v>190718957</v>
      </c>
      <c r="E291" s="5" t="n">
        <v>-56649324</v>
      </c>
      <c r="G291" s="5" t="n">
        <v>-199840537</v>
      </c>
    </row>
    <row r="292" spans="1:8">
      <c r="A292" s="3" t="s">
        <v>193</v>
      </c>
    </row>
    <row r="293" spans="1:8">
      <c r="A293" s="4" t="s">
        <v>194</v>
      </c>
      <c r="C293" s="5" t="n">
        <v>221565466</v>
      </c>
      <c r="E293" s="5" t="n">
        <v>510910744</v>
      </c>
      <c r="G293" s="5" t="n">
        <v>1002034810</v>
      </c>
    </row>
    <row r="294" spans="1:8">
      <c r="A294" s="4" t="s">
        <v>195</v>
      </c>
      <c r="C294" s="5" t="n">
        <v>-376000381</v>
      </c>
      <c r="E294" s="5" t="n">
        <v>-458220621</v>
      </c>
      <c r="G294" s="5" t="n">
        <v>-805300056</v>
      </c>
    </row>
    <row r="295" spans="1:8">
      <c r="A295" s="4" t="s">
        <v>196</v>
      </c>
      <c r="C295" s="5" t="n">
        <v>-154434915</v>
      </c>
      <c r="E295" s="5" t="n">
        <v>52690123</v>
      </c>
      <c r="G295" s="5" t="n">
        <v>196734754</v>
      </c>
    </row>
    <row r="296" spans="1:8">
      <c r="A296" s="4" t="s">
        <v>197</v>
      </c>
      <c r="C296" s="5" t="n">
        <v>36284042</v>
      </c>
      <c r="E296" s="5" t="n">
        <v>-3959201</v>
      </c>
      <c r="G296" s="5" t="n">
        <v>-3105783</v>
      </c>
    </row>
    <row r="297" spans="1:8">
      <c r="A297" s="4" t="s">
        <v>198</v>
      </c>
      <c r="C297" s="5" t="n">
        <v>3688091</v>
      </c>
      <c r="E297" s="5" t="n">
        <v>7647292</v>
      </c>
      <c r="G297" s="5" t="n">
        <v>10753075</v>
      </c>
    </row>
    <row r="298" spans="1:8">
      <c r="A298" s="4" t="s">
        <v>199</v>
      </c>
      <c r="C298" s="5" t="n">
        <v>39972133</v>
      </c>
      <c r="E298" s="5" t="n">
        <v>3688091</v>
      </c>
      <c r="G298" s="5" t="n">
        <v>7647292</v>
      </c>
    </row>
    <row r="299" spans="1:8">
      <c r="A299" s="4" t="s">
        <v>45</v>
      </c>
    </row>
    <row r="300" spans="1:8">
      <c r="A300" s="3" t="s">
        <v>177</v>
      </c>
    </row>
    <row r="301" spans="1:8">
      <c r="A301" s="4" t="s">
        <v>155</v>
      </c>
      <c r="C301" s="5" t="n">
        <v>-2217465</v>
      </c>
      <c r="E301" s="5" t="n">
        <v>4092401</v>
      </c>
      <c r="G301" s="5" t="n">
        <v>2456572</v>
      </c>
    </row>
    <row r="302" spans="1:8">
      <c r="A302" s="3" t="s">
        <v>178</v>
      </c>
    </row>
    <row r="303" spans="1:8">
      <c r="A303" s="4" t="s">
        <v>179</v>
      </c>
      <c r="C303" s="5" t="n">
        <v>-695820495</v>
      </c>
      <c r="E303" s="5" t="n">
        <v>-98949414</v>
      </c>
      <c r="G303" s="5" t="n">
        <v>-46397398</v>
      </c>
    </row>
    <row r="304" spans="1:8">
      <c r="A304" s="4" t="s">
        <v>180</v>
      </c>
      <c r="C304" s="5" t="n">
        <v>699600000</v>
      </c>
      <c r="E304" s="5" t="n">
        <v>97881796</v>
      </c>
      <c r="G304" s="5" t="n">
        <v>51635055</v>
      </c>
    </row>
    <row r="305" spans="1:8">
      <c r="A305" s="4" t="s">
        <v>181</v>
      </c>
      <c r="C305" s="5" t="n">
        <v>-79553</v>
      </c>
      <c r="E305" s="5" t="n">
        <v>-33644</v>
      </c>
      <c r="G305" s="5" t="n">
        <v>-19053</v>
      </c>
    </row>
    <row r="306" spans="1:8">
      <c r="A306" s="4" t="s">
        <v>182</v>
      </c>
      <c r="E306" s="5" t="n">
        <v>783</v>
      </c>
      <c r="G306" s="5" t="n">
        <v>-3139</v>
      </c>
    </row>
    <row r="307" spans="1:8">
      <c r="A307" s="4" t="s">
        <v>183</v>
      </c>
      <c r="C307" s="5" t="n">
        <v>85</v>
      </c>
      <c r="E307" s="5" t="n">
        <v>-121</v>
      </c>
      <c r="G307" s="5" t="n">
        <v>388</v>
      </c>
    </row>
    <row r="308" spans="1:8">
      <c r="A308" s="4" t="s">
        <v>184</v>
      </c>
      <c r="C308" s="5" t="n">
        <v>-3096239</v>
      </c>
      <c r="E308" s="5" t="n">
        <v>105872</v>
      </c>
      <c r="G308" s="5" t="n">
        <v>-105872</v>
      </c>
    </row>
    <row r="309" spans="1:8">
      <c r="A309" s="4" t="s">
        <v>186</v>
      </c>
      <c r="C309" s="5" t="n">
        <v>-11379</v>
      </c>
    </row>
    <row r="310" spans="1:8">
      <c r="A310" s="4" t="s">
        <v>189</v>
      </c>
      <c r="C310" s="5" t="n">
        <v>13415</v>
      </c>
      <c r="E310" s="5" t="n">
        <v>-261</v>
      </c>
      <c r="G310" s="5" t="n">
        <v>-7499</v>
      </c>
    </row>
    <row r="311" spans="1:8">
      <c r="A311" s="4" t="s">
        <v>190</v>
      </c>
      <c r="E311" s="5" t="n">
        <v>-144</v>
      </c>
      <c r="G311" s="5" t="n">
        <v>-1764</v>
      </c>
    </row>
    <row r="312" spans="1:8">
      <c r="A312" s="4" t="s">
        <v>191</v>
      </c>
      <c r="C312" s="5" t="n">
        <v>-104104</v>
      </c>
      <c r="E312" s="5" t="n">
        <v>104104</v>
      </c>
      <c r="G312" s="5" t="n">
        <v>-785170</v>
      </c>
    </row>
    <row r="313" spans="1:8">
      <c r="A313" s="4" t="s">
        <v>192</v>
      </c>
      <c r="C313" s="5" t="n">
        <v>-1715735</v>
      </c>
      <c r="E313" s="5" t="n">
        <v>3201372</v>
      </c>
      <c r="G313" s="5" t="n">
        <v>6772120</v>
      </c>
    </row>
    <row r="314" spans="1:8">
      <c r="A314" s="3" t="s">
        <v>193</v>
      </c>
    </row>
    <row r="315" spans="1:8">
      <c r="A315" s="4" t="s">
        <v>194</v>
      </c>
      <c r="C315" s="5" t="n">
        <v>53822972</v>
      </c>
      <c r="E315" s="5" t="n">
        <v>23216158</v>
      </c>
      <c r="G315" s="5" t="n">
        <v>40020426</v>
      </c>
    </row>
    <row r="316" spans="1:8">
      <c r="A316" s="4" t="s">
        <v>195</v>
      </c>
      <c r="C316" s="5" t="n">
        <v>-36361221</v>
      </c>
      <c r="E316" s="5" t="n">
        <v>-24444610</v>
      </c>
      <c r="G316" s="5" t="n">
        <v>-48901060</v>
      </c>
    </row>
    <row r="317" spans="1:8">
      <c r="A317" s="4" t="s">
        <v>196</v>
      </c>
      <c r="C317" s="5" t="n">
        <v>17461751</v>
      </c>
      <c r="E317" s="5" t="n">
        <v>-1228452</v>
      </c>
      <c r="G317" s="5" t="n">
        <v>-8880634</v>
      </c>
    </row>
    <row r="318" spans="1:8">
      <c r="A318" s="4" t="s">
        <v>197</v>
      </c>
      <c r="C318" s="5" t="n">
        <v>15746016</v>
      </c>
      <c r="E318" s="5" t="n">
        <v>1972920</v>
      </c>
      <c r="G318" s="5" t="n">
        <v>-2108514</v>
      </c>
    </row>
    <row r="319" spans="1:8">
      <c r="A319" s="4" t="s">
        <v>198</v>
      </c>
      <c r="C319" s="5" t="n">
        <v>3010206</v>
      </c>
      <c r="E319" s="5" t="n">
        <v>1037286</v>
      </c>
      <c r="G319" s="5" t="n">
        <v>3145800</v>
      </c>
    </row>
    <row r="320" spans="1:8">
      <c r="A320" s="4" t="s">
        <v>199</v>
      </c>
      <c r="C320" s="5" t="n">
        <v>18756222</v>
      </c>
      <c r="E320" s="5" t="n">
        <v>3010206</v>
      </c>
      <c r="G320" s="5" t="n">
        <v>1037286</v>
      </c>
    </row>
    <row r="321" spans="1:8">
      <c r="A321" s="4" t="s">
        <v>46</v>
      </c>
    </row>
    <row r="322" spans="1:8">
      <c r="A322" s="3" t="s">
        <v>177</v>
      </c>
    </row>
    <row r="323" spans="1:8">
      <c r="A323" s="4" t="s">
        <v>155</v>
      </c>
      <c r="C323" s="5" t="n">
        <v>25147085</v>
      </c>
      <c r="E323" s="5" t="n">
        <v>-62619643</v>
      </c>
      <c r="G323" s="5" t="n">
        <v>16410009</v>
      </c>
    </row>
    <row r="324" spans="1:8">
      <c r="A324" s="3" t="s">
        <v>178</v>
      </c>
    </row>
    <row r="325" spans="1:8">
      <c r="A325" s="4" t="s">
        <v>179</v>
      </c>
      <c r="C325" s="5" t="n">
        <v>-5771042956</v>
      </c>
      <c r="E325" s="5" t="n">
        <v>-2213830667</v>
      </c>
      <c r="G325" s="5" t="n">
        <v>-1535809146</v>
      </c>
    </row>
    <row r="326" spans="1:8">
      <c r="A326" s="4" t="s">
        <v>180</v>
      </c>
      <c r="C326" s="5" t="n">
        <v>5856785001</v>
      </c>
      <c r="E326" s="5" t="n">
        <v>2348460695</v>
      </c>
      <c r="G326" s="5" t="n">
        <v>1745625938</v>
      </c>
    </row>
    <row r="327" spans="1:8">
      <c r="A327" s="4" t="s">
        <v>181</v>
      </c>
      <c r="C327" s="5" t="n">
        <v>-2752893</v>
      </c>
      <c r="E327" s="5" t="n">
        <v>-2048455</v>
      </c>
      <c r="G327" s="5" t="n">
        <v>-1012886</v>
      </c>
    </row>
    <row r="328" spans="1:8">
      <c r="A328" s="4" t="s">
        <v>182</v>
      </c>
      <c r="C328" s="5" t="n">
        <v>219</v>
      </c>
      <c r="E328" s="5" t="n">
        <v>3785</v>
      </c>
      <c r="G328" s="5" t="n">
        <v>-242</v>
      </c>
    </row>
    <row r="329" spans="1:8">
      <c r="A329" s="4" t="s">
        <v>183</v>
      </c>
      <c r="C329" s="5" t="n">
        <v>-4869355</v>
      </c>
      <c r="E329" s="5" t="n">
        <v>22527463</v>
      </c>
      <c r="G329" s="5" t="n">
        <v>-44885942</v>
      </c>
    </row>
    <row r="330" spans="1:8">
      <c r="A330" s="4" t="s">
        <v>186</v>
      </c>
      <c r="C330" s="5" t="n">
        <v>-15999</v>
      </c>
    </row>
    <row r="331" spans="1:8">
      <c r="A331" s="4" t="s">
        <v>189</v>
      </c>
      <c r="C331" s="5" t="n">
        <v>-42899</v>
      </c>
      <c r="E331" s="5" t="n">
        <v>-119503</v>
      </c>
      <c r="G331" s="5" t="n">
        <v>-123177</v>
      </c>
    </row>
    <row r="332" spans="1:8">
      <c r="A332" s="4" t="s">
        <v>192</v>
      </c>
      <c r="C332" s="5" t="n">
        <v>103208203</v>
      </c>
      <c r="E332" s="5" t="n">
        <v>92373675</v>
      </c>
      <c r="G332" s="5" t="n">
        <v>180204554</v>
      </c>
    </row>
    <row r="333" spans="1:8">
      <c r="A333" s="3" t="s">
        <v>193</v>
      </c>
    </row>
    <row r="334" spans="1:8">
      <c r="A334" s="4" t="s">
        <v>194</v>
      </c>
      <c r="C334" s="5" t="n">
        <v>37244830</v>
      </c>
      <c r="E334" s="5" t="n">
        <v>54352755</v>
      </c>
      <c r="G334" s="5" t="n">
        <v>15418329</v>
      </c>
    </row>
    <row r="335" spans="1:8">
      <c r="A335" s="4" t="s">
        <v>195</v>
      </c>
      <c r="C335" s="5" t="n">
        <v>-108392933</v>
      </c>
      <c r="E335" s="5" t="n">
        <v>-145349037</v>
      </c>
      <c r="G335" s="5" t="n">
        <v>-203078964</v>
      </c>
    </row>
    <row r="336" spans="1:8">
      <c r="A336" s="4" t="s">
        <v>196</v>
      </c>
      <c r="C336" s="5" t="n">
        <v>-71148103</v>
      </c>
      <c r="E336" s="5" t="n">
        <v>-90996282</v>
      </c>
      <c r="G336" s="5" t="n">
        <v>-187660635</v>
      </c>
    </row>
    <row r="337" spans="1:8">
      <c r="A337" s="4" t="s">
        <v>197</v>
      </c>
      <c r="C337" s="5" t="n">
        <v>32060100</v>
      </c>
      <c r="E337" s="5" t="n">
        <v>1377393</v>
      </c>
      <c r="G337" s="5" t="n">
        <v>-7456081</v>
      </c>
    </row>
    <row r="338" spans="1:8">
      <c r="A338" s="4" t="s">
        <v>198</v>
      </c>
      <c r="C338" s="5" t="n">
        <v>4293895</v>
      </c>
      <c r="E338" s="5" t="n">
        <v>2916502</v>
      </c>
      <c r="G338" s="5" t="n">
        <v>10372583</v>
      </c>
    </row>
    <row r="339" spans="1:8">
      <c r="A339" s="4" t="s">
        <v>199</v>
      </c>
      <c r="C339" s="5" t="n">
        <v>36353995</v>
      </c>
      <c r="E339" s="5" t="n">
        <v>4293895</v>
      </c>
      <c r="G339" s="5" t="n">
        <v>2916502</v>
      </c>
    </row>
    <row r="340" spans="1:8">
      <c r="A340" s="4" t="s">
        <v>47</v>
      </c>
    </row>
    <row r="341" spans="1:8">
      <c r="A341" s="3" t="s">
        <v>177</v>
      </c>
    </row>
    <row r="342" spans="1:8">
      <c r="A342" s="4" t="s">
        <v>155</v>
      </c>
      <c r="C342" s="5" t="n">
        <v>1967739</v>
      </c>
      <c r="E342" s="5" t="n">
        <v>-11603901</v>
      </c>
      <c r="G342" s="5" t="n">
        <v>-11462140</v>
      </c>
    </row>
    <row r="343" spans="1:8">
      <c r="A343" s="3" t="s">
        <v>178</v>
      </c>
    </row>
    <row r="344" spans="1:8">
      <c r="A344" s="4" t="s">
        <v>179</v>
      </c>
      <c r="C344" s="5" t="n">
        <v>-1471021129</v>
      </c>
      <c r="E344" s="5" t="n">
        <v>-259713980</v>
      </c>
      <c r="G344" s="5" t="n">
        <v>-320273448</v>
      </c>
    </row>
    <row r="345" spans="1:8">
      <c r="A345" s="4" t="s">
        <v>180</v>
      </c>
      <c r="C345" s="5" t="n">
        <v>1499398357</v>
      </c>
      <c r="E345" s="5" t="n">
        <v>288557288</v>
      </c>
      <c r="G345" s="5" t="n">
        <v>332879016</v>
      </c>
    </row>
    <row r="346" spans="1:8">
      <c r="A346" s="4" t="s">
        <v>181</v>
      </c>
      <c r="C346" s="5" t="n">
        <v>-387225</v>
      </c>
      <c r="E346" s="5" t="n">
        <v>-283867</v>
      </c>
      <c r="G346" s="5" t="n">
        <v>-164568</v>
      </c>
    </row>
    <row r="347" spans="1:8">
      <c r="A347" s="4" t="s">
        <v>182</v>
      </c>
      <c r="C347" s="5" t="n">
        <v>-152</v>
      </c>
      <c r="E347" s="5" t="n">
        <v>1208</v>
      </c>
      <c r="G347" s="5" t="n">
        <v>378</v>
      </c>
    </row>
    <row r="348" spans="1:8">
      <c r="A348" s="4" t="s">
        <v>183</v>
      </c>
      <c r="C348" s="5" t="n">
        <v>-498987</v>
      </c>
      <c r="E348" s="5" t="n">
        <v>4523831</v>
      </c>
      <c r="G348" s="5" t="n">
        <v>-1226652</v>
      </c>
    </row>
    <row r="349" spans="1:8">
      <c r="A349" s="4" t="s">
        <v>184</v>
      </c>
      <c r="C349" s="5" t="n">
        <v>-1700</v>
      </c>
      <c r="E349" s="5" t="n">
        <v>1280</v>
      </c>
      <c r="G349" s="5" t="n">
        <v>-1280</v>
      </c>
    </row>
    <row r="350" spans="1:8">
      <c r="A350" s="4" t="s">
        <v>186</v>
      </c>
      <c r="C350" s="5" t="n">
        <v>-10500</v>
      </c>
    </row>
    <row r="351" spans="1:8">
      <c r="A351" s="4" t="s">
        <v>189</v>
      </c>
      <c r="C351" s="5" t="n">
        <v>-9944</v>
      </c>
      <c r="E351" s="5" t="n">
        <v>-30538</v>
      </c>
      <c r="G351" s="5" t="n">
        <v>-4097</v>
      </c>
    </row>
    <row r="352" spans="1:8">
      <c r="A352" s="4" t="s">
        <v>191</v>
      </c>
      <c r="C352" s="5" t="n">
        <v>-2420</v>
      </c>
      <c r="E352" s="5" t="n">
        <v>2420</v>
      </c>
      <c r="G352" s="5" t="n">
        <v>-80</v>
      </c>
    </row>
    <row r="353" spans="1:8">
      <c r="A353" s="4" t="s">
        <v>192</v>
      </c>
      <c r="C353" s="5" t="n">
        <v>29434039</v>
      </c>
      <c r="E353" s="5" t="n">
        <v>21453741</v>
      </c>
      <c r="G353" s="5" t="n">
        <v>-252871</v>
      </c>
    </row>
    <row r="354" spans="1:8">
      <c r="A354" s="3" t="s">
        <v>193</v>
      </c>
    </row>
    <row r="355" spans="1:8">
      <c r="A355" s="4" t="s">
        <v>194</v>
      </c>
      <c r="C355" s="5" t="n">
        <v>16527151</v>
      </c>
      <c r="E355" s="5" t="n">
        <v>26178336</v>
      </c>
      <c r="G355" s="5" t="n">
        <v>83353994</v>
      </c>
    </row>
    <row r="356" spans="1:8">
      <c r="A356" s="4" t="s">
        <v>195</v>
      </c>
      <c r="C356" s="5" t="n">
        <v>-31893303</v>
      </c>
      <c r="E356" s="5" t="n">
        <v>-46730672</v>
      </c>
      <c r="G356" s="5" t="n">
        <v>-83209971</v>
      </c>
    </row>
    <row r="357" spans="1:8">
      <c r="A357" s="4" t="s">
        <v>196</v>
      </c>
      <c r="C357" s="5" t="n">
        <v>-15366152</v>
      </c>
      <c r="E357" s="5" t="n">
        <v>-20552336</v>
      </c>
      <c r="G357" s="5" t="n">
        <v>144023</v>
      </c>
    </row>
    <row r="358" spans="1:8">
      <c r="A358" s="4" t="s">
        <v>197</v>
      </c>
      <c r="C358" s="5" t="n">
        <v>14067887</v>
      </c>
      <c r="E358" s="5" t="n">
        <v>901405</v>
      </c>
      <c r="G358" s="5" t="n">
        <v>-108848</v>
      </c>
    </row>
    <row r="359" spans="1:8">
      <c r="A359" s="4" t="s">
        <v>198</v>
      </c>
      <c r="C359" s="5" t="n">
        <v>1035445</v>
      </c>
      <c r="E359" s="5" t="n">
        <v>134040</v>
      </c>
      <c r="G359" s="5" t="n">
        <v>242888</v>
      </c>
    </row>
    <row r="360" spans="1:8">
      <c r="A360" s="4" t="s">
        <v>199</v>
      </c>
      <c r="C360" s="5" t="n">
        <v>15103332</v>
      </c>
      <c r="E360" s="5" t="n">
        <v>1035445</v>
      </c>
      <c r="G360" s="5" t="n">
        <v>134040</v>
      </c>
    </row>
    <row r="361" spans="1:8">
      <c r="A361" s="4" t="s">
        <v>48</v>
      </c>
    </row>
    <row r="362" spans="1:8">
      <c r="A362" s="3" t="s">
        <v>177</v>
      </c>
    </row>
    <row r="363" spans="1:8">
      <c r="A363" s="4" t="s">
        <v>155</v>
      </c>
      <c r="C363" s="5" t="n">
        <v>5018226</v>
      </c>
      <c r="E363" s="5" t="n">
        <v>-2017008</v>
      </c>
      <c r="G363" s="5" t="n">
        <v>-21184809</v>
      </c>
    </row>
    <row r="364" spans="1:8">
      <c r="A364" s="3" t="s">
        <v>178</v>
      </c>
    </row>
    <row r="365" spans="1:8">
      <c r="A365" s="4" t="s">
        <v>179</v>
      </c>
      <c r="C365" s="5" t="n">
        <v>-906025439</v>
      </c>
      <c r="E365" s="5" t="n">
        <v>-205796774</v>
      </c>
      <c r="G365" s="5" t="n">
        <v>-149552689</v>
      </c>
    </row>
    <row r="366" spans="1:8">
      <c r="A366" s="4" t="s">
        <v>180</v>
      </c>
      <c r="C366" s="5" t="n">
        <v>921367007</v>
      </c>
      <c r="E366" s="5" t="n">
        <v>209150487</v>
      </c>
      <c r="G366" s="5" t="n">
        <v>178824533</v>
      </c>
    </row>
    <row r="367" spans="1:8">
      <c r="A367" s="4" t="s">
        <v>181</v>
      </c>
      <c r="C367" s="5" t="n">
        <v>-285580</v>
      </c>
      <c r="E367" s="5" t="n">
        <v>-157687</v>
      </c>
      <c r="G367" s="5" t="n">
        <v>-93482</v>
      </c>
    </row>
    <row r="368" spans="1:8">
      <c r="A368" s="4" t="s">
        <v>182</v>
      </c>
      <c r="C368" s="5" t="n">
        <v>2031</v>
      </c>
      <c r="E368" s="5" t="n">
        <v>932</v>
      </c>
      <c r="G368" s="5" t="n">
        <v>1916</v>
      </c>
    </row>
    <row r="369" spans="1:8">
      <c r="A369" s="4" t="s">
        <v>183</v>
      </c>
      <c r="C369" s="5" t="n">
        <v>73924</v>
      </c>
      <c r="E369" s="5" t="n">
        <v>3103909</v>
      </c>
      <c r="G369" s="5" t="n">
        <v>3393666</v>
      </c>
    </row>
    <row r="370" spans="1:8">
      <c r="A370" s="4" t="s">
        <v>184</v>
      </c>
      <c r="E370" s="5" t="n">
        <v>2290</v>
      </c>
      <c r="G370" s="5" t="n">
        <v>-1900</v>
      </c>
    </row>
    <row r="371" spans="1:8">
      <c r="A371" s="4" t="s">
        <v>186</v>
      </c>
      <c r="C371" s="5" t="n">
        <v>-7847</v>
      </c>
    </row>
    <row r="372" spans="1:8">
      <c r="A372" s="4" t="s">
        <v>189</v>
      </c>
      <c r="C372" s="5" t="n">
        <v>-5971</v>
      </c>
      <c r="E372" s="5" t="n">
        <v>-2464</v>
      </c>
      <c r="G372" s="5" t="n">
        <v>-27635</v>
      </c>
    </row>
    <row r="373" spans="1:8">
      <c r="A373" s="4" t="s">
        <v>191</v>
      </c>
      <c r="C373" s="5" t="n">
        <v>3500</v>
      </c>
      <c r="E373" s="5" t="n">
        <v>2220</v>
      </c>
    </row>
    <row r="374" spans="1:8">
      <c r="A374" s="4" t="s">
        <v>192</v>
      </c>
      <c r="C374" s="5" t="n">
        <v>20139851</v>
      </c>
      <c r="E374" s="5" t="n">
        <v>4285905</v>
      </c>
      <c r="G374" s="5" t="n">
        <v>11359600</v>
      </c>
    </row>
    <row r="375" spans="1:8">
      <c r="A375" s="3" t="s">
        <v>193</v>
      </c>
    </row>
    <row r="376" spans="1:8">
      <c r="A376" s="4" t="s">
        <v>194</v>
      </c>
      <c r="C376" s="5" t="n">
        <v>27656086</v>
      </c>
      <c r="E376" s="5" t="n">
        <v>26717920</v>
      </c>
      <c r="G376" s="5" t="n">
        <v>69113968</v>
      </c>
    </row>
    <row r="377" spans="1:8">
      <c r="A377" s="4" t="s">
        <v>195</v>
      </c>
      <c r="C377" s="5" t="n">
        <v>-38883485</v>
      </c>
      <c r="E377" s="5" t="n">
        <v>-29740532</v>
      </c>
      <c r="G377" s="5" t="n">
        <v>-80899441</v>
      </c>
    </row>
    <row r="378" spans="1:8">
      <c r="A378" s="4" t="s">
        <v>196</v>
      </c>
      <c r="C378" s="5" t="n">
        <v>-11227399</v>
      </c>
      <c r="E378" s="5" t="n">
        <v>-3022612</v>
      </c>
      <c r="G378" s="5" t="n">
        <v>-11785473</v>
      </c>
    </row>
    <row r="379" spans="1:8">
      <c r="A379" s="4" t="s">
        <v>197</v>
      </c>
      <c r="C379" s="5" t="n">
        <v>8912452</v>
      </c>
      <c r="E379" s="5" t="n">
        <v>1263293</v>
      </c>
      <c r="G379" s="5" t="n">
        <v>-425873</v>
      </c>
    </row>
    <row r="380" spans="1:8">
      <c r="A380" s="4" t="s">
        <v>198</v>
      </c>
      <c r="C380" s="5" t="n">
        <v>1363644</v>
      </c>
      <c r="E380" s="5" t="n">
        <v>100351</v>
      </c>
      <c r="G380" s="5" t="n">
        <v>526224</v>
      </c>
    </row>
    <row r="381" spans="1:8">
      <c r="A381" s="4" t="s">
        <v>199</v>
      </c>
      <c r="C381" s="5" t="n">
        <v>10276096</v>
      </c>
      <c r="E381" s="5" t="n">
        <v>1363644</v>
      </c>
      <c r="G381" s="5" t="n">
        <v>100351</v>
      </c>
    </row>
    <row r="382" spans="1:8">
      <c r="A382" s="4" t="s">
        <v>49</v>
      </c>
    </row>
    <row r="383" spans="1:8">
      <c r="A383" s="3" t="s">
        <v>177</v>
      </c>
    </row>
    <row r="384" spans="1:8">
      <c r="A384" s="4" t="s">
        <v>155</v>
      </c>
      <c r="C384" s="5" t="n">
        <v>-1920781</v>
      </c>
      <c r="E384" s="5" t="n">
        <v>-24316599</v>
      </c>
      <c r="G384" s="5" t="n">
        <v>6821473</v>
      </c>
    </row>
    <row r="385" spans="1:8">
      <c r="A385" s="3" t="s">
        <v>178</v>
      </c>
    </row>
    <row r="386" spans="1:8">
      <c r="A386" s="4" t="s">
        <v>179</v>
      </c>
      <c r="C386" s="5" t="n">
        <v>-3738985179</v>
      </c>
      <c r="E386" s="5" t="n">
        <v>-1735928862</v>
      </c>
      <c r="G386" s="5" t="n">
        <v>-1044852917</v>
      </c>
    </row>
    <row r="387" spans="1:8">
      <c r="A387" s="4" t="s">
        <v>180</v>
      </c>
      <c r="C387" s="5" t="n">
        <v>3837199781</v>
      </c>
      <c r="E387" s="5" t="n">
        <v>1862630186</v>
      </c>
      <c r="G387" s="5" t="n">
        <v>1048290293</v>
      </c>
    </row>
    <row r="388" spans="1:8">
      <c r="A388" s="4" t="s">
        <v>181</v>
      </c>
      <c r="C388" s="5" t="n">
        <v>-1320754</v>
      </c>
      <c r="E388" s="5" t="n">
        <v>-1446842</v>
      </c>
      <c r="G388" s="5" t="n">
        <v>-531771</v>
      </c>
    </row>
    <row r="389" spans="1:8">
      <c r="A389" s="4" t="s">
        <v>182</v>
      </c>
      <c r="C389" s="5" t="n">
        <v>-3</v>
      </c>
      <c r="E389" s="5" t="n">
        <v>4001</v>
      </c>
      <c r="G389" s="5" t="n">
        <v>5910</v>
      </c>
    </row>
    <row r="390" spans="1:8">
      <c r="A390" s="4" t="s">
        <v>183</v>
      </c>
      <c r="C390" s="5" t="n">
        <v>4640285</v>
      </c>
      <c r="E390" s="5" t="n">
        <v>15227152</v>
      </c>
      <c r="G390" s="5" t="n">
        <v>-30657216</v>
      </c>
    </row>
    <row r="391" spans="1:8">
      <c r="A391" s="4" t="s">
        <v>186</v>
      </c>
      <c r="C391" s="5" t="n">
        <v>-14973</v>
      </c>
    </row>
    <row r="392" spans="1:8">
      <c r="A392" s="4" t="s">
        <v>189</v>
      </c>
      <c r="C392" s="5" t="n">
        <v>-57826</v>
      </c>
      <c r="E392" s="5" t="n">
        <v>-125628</v>
      </c>
      <c r="G392" s="5" t="n">
        <v>21603</v>
      </c>
    </row>
    <row r="393" spans="1:8">
      <c r="A393" s="4" t="s">
        <v>192</v>
      </c>
      <c r="C393" s="5" t="n">
        <v>99540550</v>
      </c>
      <c r="E393" s="5" t="n">
        <v>116043408</v>
      </c>
      <c r="G393" s="5" t="n">
        <v>-20902625</v>
      </c>
    </row>
    <row r="394" spans="1:8">
      <c r="A394" s="3" t="s">
        <v>193</v>
      </c>
    </row>
    <row r="395" spans="1:8">
      <c r="A395" s="4" t="s">
        <v>194</v>
      </c>
      <c r="C395" s="5" t="n">
        <v>7078646</v>
      </c>
      <c r="E395" s="5" t="n">
        <v>76657434</v>
      </c>
      <c r="G395" s="5" t="n">
        <v>150763218</v>
      </c>
    </row>
    <row r="396" spans="1:8">
      <c r="A396" s="4" t="s">
        <v>195</v>
      </c>
      <c r="C396" s="5" t="n">
        <v>-84631626</v>
      </c>
      <c r="E396" s="5" t="n">
        <v>-194285146</v>
      </c>
      <c r="G396" s="5" t="n">
        <v>-126970573</v>
      </c>
    </row>
    <row r="397" spans="1:8">
      <c r="A397" s="4" t="s">
        <v>196</v>
      </c>
      <c r="C397" s="5" t="n">
        <v>-77552980</v>
      </c>
      <c r="E397" s="5" t="n">
        <v>-117627712</v>
      </c>
      <c r="G397" s="5" t="n">
        <v>23792645</v>
      </c>
    </row>
    <row r="398" spans="1:8">
      <c r="A398" s="4" t="s">
        <v>197</v>
      </c>
      <c r="C398" s="5" t="n">
        <v>21987570</v>
      </c>
      <c r="E398" s="5" t="n">
        <v>-1584304</v>
      </c>
      <c r="G398" s="5" t="n">
        <v>2890020</v>
      </c>
    </row>
    <row r="399" spans="1:8">
      <c r="A399" s="4" t="s">
        <v>198</v>
      </c>
      <c r="C399" s="5" t="n">
        <v>1582684</v>
      </c>
      <c r="E399" s="5" t="n">
        <v>3166988</v>
      </c>
      <c r="G399" s="5" t="n">
        <v>276968</v>
      </c>
    </row>
    <row r="400" spans="1:8">
      <c r="A400" s="4" t="s">
        <v>199</v>
      </c>
      <c r="C400" s="5" t="n">
        <v>23570254</v>
      </c>
      <c r="E400" s="5" t="n">
        <v>1582684</v>
      </c>
      <c r="G400" s="5" t="n">
        <v>3166988</v>
      </c>
    </row>
    <row r="401" spans="1:8">
      <c r="A401" s="4" t="s">
        <v>50</v>
      </c>
    </row>
    <row r="402" spans="1:8">
      <c r="A402" s="3" t="s">
        <v>177</v>
      </c>
    </row>
    <row r="403" spans="1:8">
      <c r="A403" s="4" t="s">
        <v>155</v>
      </c>
      <c r="C403" s="5" t="n">
        <v>10422181</v>
      </c>
      <c r="E403" s="5" t="n">
        <v>-26328548</v>
      </c>
      <c r="G403" s="5" t="n">
        <v>-12324462</v>
      </c>
    </row>
    <row r="404" spans="1:8">
      <c r="A404" s="3" t="s">
        <v>178</v>
      </c>
    </row>
    <row r="405" spans="1:8">
      <c r="A405" s="4" t="s">
        <v>179</v>
      </c>
      <c r="C405" s="5" t="n">
        <v>-2159804178</v>
      </c>
      <c r="E405" s="5" t="n">
        <v>-943753668</v>
      </c>
      <c r="G405" s="5" t="n">
        <v>-175738460</v>
      </c>
    </row>
    <row r="406" spans="1:8">
      <c r="A406" s="4" t="s">
        <v>180</v>
      </c>
      <c r="C406" s="5" t="n">
        <v>2181000000</v>
      </c>
      <c r="E406" s="5" t="n">
        <v>968489510</v>
      </c>
      <c r="G406" s="5" t="n">
        <v>156335340</v>
      </c>
    </row>
    <row r="407" spans="1:8">
      <c r="A407" s="4" t="s">
        <v>181</v>
      </c>
      <c r="C407" s="5" t="n">
        <v>-202494</v>
      </c>
      <c r="E407" s="5" t="n">
        <v>-243058</v>
      </c>
      <c r="G407" s="5" t="n">
        <v>-107408</v>
      </c>
    </row>
    <row r="408" spans="1:8">
      <c r="A408" s="4" t="s">
        <v>182</v>
      </c>
      <c r="E408" s="5" t="n">
        <v>377</v>
      </c>
      <c r="G408" s="5" t="n">
        <v>-499</v>
      </c>
    </row>
    <row r="409" spans="1:8">
      <c r="A409" s="4" t="s">
        <v>183</v>
      </c>
      <c r="C409" s="5" t="n">
        <v>187</v>
      </c>
      <c r="E409" s="5" t="n">
        <v>-441</v>
      </c>
      <c r="G409" s="5" t="n">
        <v>1079</v>
      </c>
    </row>
    <row r="410" spans="1:8">
      <c r="A410" s="4" t="s">
        <v>184</v>
      </c>
      <c r="C410" s="5" t="n">
        <v>170015</v>
      </c>
      <c r="E410" s="5" t="n">
        <v>72526</v>
      </c>
      <c r="G410" s="5" t="n">
        <v>-200353</v>
      </c>
    </row>
    <row r="411" spans="1:8">
      <c r="A411" s="4" t="s">
        <v>186</v>
      </c>
      <c r="C411" s="5" t="n">
        <v>-29104</v>
      </c>
    </row>
    <row r="412" spans="1:8">
      <c r="A412" s="4" t="s">
        <v>189</v>
      </c>
      <c r="C412" s="5" t="n">
        <v>8449</v>
      </c>
      <c r="E412" s="5" t="n">
        <v>-8941</v>
      </c>
      <c r="G412" s="5" t="n">
        <v>12194</v>
      </c>
    </row>
    <row r="413" spans="1:8">
      <c r="A413" s="4" t="s">
        <v>191</v>
      </c>
      <c r="C413" s="5" t="n">
        <v>565495</v>
      </c>
    </row>
    <row r="414" spans="1:8">
      <c r="A414" s="4" t="s">
        <v>192</v>
      </c>
      <c r="C414" s="5" t="n">
        <v>32130551</v>
      </c>
      <c r="E414" s="5" t="n">
        <v>-1772243</v>
      </c>
      <c r="G414" s="5" t="n">
        <v>-32022569</v>
      </c>
    </row>
    <row r="415" spans="1:8">
      <c r="A415" s="3" t="s">
        <v>193</v>
      </c>
    </row>
    <row r="416" spans="1:8">
      <c r="A416" s="4" t="s">
        <v>194</v>
      </c>
      <c r="C416" s="5" t="n">
        <v>56218143</v>
      </c>
      <c r="E416" s="5" t="n">
        <v>26311779</v>
      </c>
      <c r="G416" s="5" t="n">
        <v>55230587</v>
      </c>
    </row>
    <row r="417" spans="1:8">
      <c r="A417" s="4" t="s">
        <v>195</v>
      </c>
      <c r="C417" s="5" t="n">
        <v>-37072628</v>
      </c>
      <c r="E417" s="5" t="n">
        <v>-20480908</v>
      </c>
      <c r="G417" s="5" t="n">
        <v>-22652829</v>
      </c>
    </row>
    <row r="418" spans="1:8">
      <c r="A418" s="4" t="s">
        <v>196</v>
      </c>
      <c r="C418" s="5" t="n">
        <v>19145515</v>
      </c>
      <c r="E418" s="5" t="n">
        <v>5830871</v>
      </c>
      <c r="G418" s="5" t="n">
        <v>32577758</v>
      </c>
    </row>
    <row r="419" spans="1:8">
      <c r="A419" s="4" t="s">
        <v>197</v>
      </c>
      <c r="C419" s="5" t="n">
        <v>51276066</v>
      </c>
      <c r="E419" s="5" t="n">
        <v>4058628</v>
      </c>
      <c r="G419" s="5" t="n">
        <v>555189</v>
      </c>
    </row>
    <row r="420" spans="1:8">
      <c r="A420" s="4" t="s">
        <v>198</v>
      </c>
      <c r="C420" s="5" t="n">
        <v>6266358</v>
      </c>
      <c r="E420" s="5" t="n">
        <v>2207730</v>
      </c>
      <c r="G420" s="5" t="n">
        <v>1652541</v>
      </c>
    </row>
    <row r="421" spans="1:8">
      <c r="A421" s="4" t="s">
        <v>199</v>
      </c>
      <c r="C421" s="5" t="n">
        <v>57542424</v>
      </c>
      <c r="E421" s="5" t="n">
        <v>6266358</v>
      </c>
      <c r="G421" s="5" t="n">
        <v>2207730</v>
      </c>
    </row>
    <row r="422" spans="1:8">
      <c r="A422" s="4" t="s">
        <v>51</v>
      </c>
    </row>
    <row r="423" spans="1:8">
      <c r="A423" s="3" t="s">
        <v>177</v>
      </c>
    </row>
    <row r="424" spans="1:8">
      <c r="A424" s="4" t="s">
        <v>155</v>
      </c>
      <c r="C424" s="5" t="n">
        <v>112422941</v>
      </c>
      <c r="E424" s="5" t="n">
        <v>-198604105</v>
      </c>
      <c r="G424" s="5" t="n">
        <v>-196292805</v>
      </c>
    </row>
    <row r="425" spans="1:8">
      <c r="A425" s="3" t="s">
        <v>178</v>
      </c>
    </row>
    <row r="426" spans="1:8">
      <c r="A426" s="4" t="s">
        <v>179</v>
      </c>
      <c r="C426" s="5" t="n">
        <v>-5723838427</v>
      </c>
      <c r="E426" s="5" t="n">
        <v>-1819678736</v>
      </c>
      <c r="G426" s="5" t="n">
        <v>-920726003</v>
      </c>
    </row>
    <row r="427" spans="1:8">
      <c r="A427" s="4" t="s">
        <v>180</v>
      </c>
      <c r="C427" s="5" t="n">
        <v>5744914327</v>
      </c>
      <c r="E427" s="5" t="n">
        <v>1834013986</v>
      </c>
      <c r="G427" s="5" t="n">
        <v>869284481</v>
      </c>
    </row>
    <row r="428" spans="1:8">
      <c r="A428" s="4" t="s">
        <v>181</v>
      </c>
      <c r="C428" s="5" t="n">
        <v>-1002455</v>
      </c>
      <c r="E428" s="5" t="n">
        <v>-1201747</v>
      </c>
      <c r="G428" s="5" t="n">
        <v>-466392</v>
      </c>
    </row>
    <row r="429" spans="1:8">
      <c r="A429" s="4" t="s">
        <v>182</v>
      </c>
      <c r="C429" s="5" t="n">
        <v>1992</v>
      </c>
      <c r="E429" s="5" t="n">
        <v>772</v>
      </c>
      <c r="G429" s="5" t="n">
        <v>-6650</v>
      </c>
    </row>
    <row r="430" spans="1:8">
      <c r="A430" s="4" t="s">
        <v>183</v>
      </c>
      <c r="C430" s="5" t="n">
        <v>-14835</v>
      </c>
      <c r="E430" s="5" t="n">
        <v>11354</v>
      </c>
      <c r="G430" s="5" t="n">
        <v>-3010</v>
      </c>
    </row>
    <row r="431" spans="1:8">
      <c r="A431" s="4" t="s">
        <v>184</v>
      </c>
      <c r="C431" s="5" t="n">
        <v>1755458</v>
      </c>
      <c r="E431" s="5" t="n">
        <v>1816796</v>
      </c>
      <c r="G431" s="5" t="n">
        <v>-3220337</v>
      </c>
    </row>
    <row r="432" spans="1:8">
      <c r="A432" s="4" t="s">
        <v>186</v>
      </c>
      <c r="C432" s="5" t="n">
        <v>-16966</v>
      </c>
    </row>
    <row r="433" spans="1:8">
      <c r="A433" s="4" t="s">
        <v>189</v>
      </c>
      <c r="C433" s="5" t="n">
        <v>16049</v>
      </c>
      <c r="E433" s="5" t="n">
        <v>-32700</v>
      </c>
      <c r="G433" s="5" t="n">
        <v>10220</v>
      </c>
    </row>
    <row r="434" spans="1:8">
      <c r="A434" s="4" t="s">
        <v>191</v>
      </c>
      <c r="C434" s="5" t="n">
        <v>5489302</v>
      </c>
    </row>
    <row r="435" spans="1:8">
      <c r="A435" s="4" t="s">
        <v>192</v>
      </c>
      <c r="C435" s="5" t="n">
        <v>139727386</v>
      </c>
      <c r="E435" s="5" t="n">
        <v>-183674380</v>
      </c>
      <c r="G435" s="5" t="n">
        <v>-251420496</v>
      </c>
    </row>
    <row r="436" spans="1:8">
      <c r="A436" s="3" t="s">
        <v>193</v>
      </c>
    </row>
    <row r="437" spans="1:8">
      <c r="A437" s="4" t="s">
        <v>194</v>
      </c>
      <c r="C437" s="5" t="n">
        <v>234775305</v>
      </c>
      <c r="E437" s="5" t="n">
        <v>318930520</v>
      </c>
      <c r="G437" s="5" t="n">
        <v>515131303</v>
      </c>
    </row>
    <row r="438" spans="1:8">
      <c r="A438" s="4" t="s">
        <v>195</v>
      </c>
      <c r="C438" s="5" t="n">
        <v>-338824404</v>
      </c>
      <c r="E438" s="5" t="n">
        <v>-153313288</v>
      </c>
      <c r="G438" s="5" t="n">
        <v>-249951175</v>
      </c>
    </row>
    <row r="439" spans="1:8">
      <c r="A439" s="4" t="s">
        <v>196</v>
      </c>
      <c r="C439" s="5" t="n">
        <v>-104049099</v>
      </c>
      <c r="E439" s="5" t="n">
        <v>165617232</v>
      </c>
      <c r="G439" s="5" t="n">
        <v>265180128</v>
      </c>
    </row>
    <row r="440" spans="1:8">
      <c r="A440" s="4" t="s">
        <v>197</v>
      </c>
      <c r="C440" s="5" t="n">
        <v>35678287</v>
      </c>
      <c r="E440" s="5" t="n">
        <v>-18057148</v>
      </c>
      <c r="G440" s="5" t="n">
        <v>13759632</v>
      </c>
    </row>
    <row r="441" spans="1:8">
      <c r="A441" s="4" t="s">
        <v>198</v>
      </c>
      <c r="C441" s="5" t="n">
        <v>3715132</v>
      </c>
      <c r="E441" s="5" t="n">
        <v>21772280</v>
      </c>
      <c r="G441" s="5" t="n">
        <v>8012648</v>
      </c>
    </row>
    <row r="442" spans="1:8">
      <c r="A442" s="4" t="s">
        <v>199</v>
      </c>
      <c r="C442" s="6" t="n">
        <v>39393419</v>
      </c>
      <c r="E442" s="6" t="n">
        <v>3715132</v>
      </c>
      <c r="G442" s="6" t="n">
        <v>21772280</v>
      </c>
    </row>
    <row r="443" spans="1:8"/>
    <row r="444" spans="1:8">
      <c r="A444" s="4" t="s">
        <v>70</v>
      </c>
      <c r="B444" s="4" t="s">
        <v>133</v>
      </c>
    </row>
    <row r="445" spans="1:8">
      <c r="A445" s="4" t="s">
        <v>89</v>
      </c>
      <c r="B445" s="4" t="s">
        <v>158</v>
      </c>
    </row>
    <row r="446" spans="1:8">
      <c r="A446" s="4" t="s">
        <v>93</v>
      </c>
      <c r="B446" s="4" t="s">
        <v>160</v>
      </c>
    </row>
    <row r="447" spans="1:8">
      <c r="A447" s="4" t="s">
        <v>94</v>
      </c>
      <c r="B447" s="4" t="s">
        <v>159</v>
      </c>
    </row>
  </sheetData>
  <mergeCells count="10">
    <mergeCell ref="A1:B2"/>
    <mergeCell ref="C1:H1"/>
    <mergeCell ref="C2:D2"/>
    <mergeCell ref="E2:F2"/>
    <mergeCell ref="G2:H2"/>
    <mergeCell ref="A443:G443"/>
    <mergeCell ref="B444:G444"/>
    <mergeCell ref="B445:G445"/>
    <mergeCell ref="B446:G446"/>
    <mergeCell ref="B447:G44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5:01:49Z</dcterms:created>
  <dcterms:modified xmlns:dcterms="http://purl.org/dc/terms/" xmlns:xsi="http://www.w3.org/2001/XMLSchema-instance" xsi:type="dcterms:W3CDTF">2019-03-01T15:01:49Z</dcterms:modified>
</cp:coreProperties>
</file>